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Group information" sheetId="9" state="visible" r:id="rId9"/>
    <sheet xmlns:r="http://schemas.openxmlformats.org/officeDocument/2006/relationships" name="Basis of preparation and materi" sheetId="10" state="visible" r:id="rId10"/>
    <sheet xmlns:r="http://schemas.openxmlformats.org/officeDocument/2006/relationships" name="Significant accounting judgemen"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Cost of sales" sheetId="14" state="visible" r:id="rId14"/>
    <sheet xmlns:r="http://schemas.openxmlformats.org/officeDocument/2006/relationships" name="Selling expenses" sheetId="15" state="visible" r:id="rId15"/>
    <sheet xmlns:r="http://schemas.openxmlformats.org/officeDocument/2006/relationships" name="General and administrative expe" sheetId="16" state="visible" r:id="rId16"/>
    <sheet xmlns:r="http://schemas.openxmlformats.org/officeDocument/2006/relationships" name="Exploration expenses" sheetId="17" state="visible" r:id="rId17"/>
    <sheet xmlns:r="http://schemas.openxmlformats.org/officeDocument/2006/relationships" name="Other operating income and expe" sheetId="18" state="visible" r:id="rId18"/>
    <sheet xmlns:r="http://schemas.openxmlformats.org/officeDocument/2006/relationships" name="Financial income (expense), net"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Right of use assets and lease l" sheetId="23" state="visible" r:id="rId23"/>
    <sheet xmlns:r="http://schemas.openxmlformats.org/officeDocument/2006/relationships" name="Deferred income tax assets and " sheetId="24" state="visible" r:id="rId24"/>
    <sheet xmlns:r="http://schemas.openxmlformats.org/officeDocument/2006/relationships" name="Trade and other receivables" sheetId="25" state="visible" r:id="rId25"/>
    <sheet xmlns:r="http://schemas.openxmlformats.org/officeDocument/2006/relationships" name="Financial assets and liabilitie" sheetId="26" state="visible" r:id="rId26"/>
    <sheet xmlns:r="http://schemas.openxmlformats.org/officeDocument/2006/relationships" name="Inventories" sheetId="27" state="visible" r:id="rId27"/>
    <sheet xmlns:r="http://schemas.openxmlformats.org/officeDocument/2006/relationships" name="Cash, bank balances and other s" sheetId="28" state="visible" r:id="rId28"/>
    <sheet xmlns:r="http://schemas.openxmlformats.org/officeDocument/2006/relationships" name="Capital stock and capital risk " sheetId="29" state="visible" r:id="rId29"/>
    <sheet xmlns:r="http://schemas.openxmlformats.org/officeDocument/2006/relationships" name="Provisions" sheetId="30" state="visible" r:id="rId30"/>
    <sheet xmlns:r="http://schemas.openxmlformats.org/officeDocument/2006/relationships" name=" Employee benefits" sheetId="31" state="visible" r:id="rId31"/>
    <sheet xmlns:r="http://schemas.openxmlformats.org/officeDocument/2006/relationships" name=" Salaries and payroll taxes" sheetId="32" state="visible" r:id="rId32"/>
    <sheet xmlns:r="http://schemas.openxmlformats.org/officeDocument/2006/relationships" name="Other taxes and royalties" sheetId="33" state="visible" r:id="rId33"/>
    <sheet xmlns:r="http://schemas.openxmlformats.org/officeDocument/2006/relationships" name=" Trade and other payables" sheetId="34" state="visible" r:id="rId34"/>
    <sheet xmlns:r="http://schemas.openxmlformats.org/officeDocument/2006/relationships" name="Related parties' transactions a" sheetId="35" state="visible" r:id="rId35"/>
    <sheet xmlns:r="http://schemas.openxmlformats.org/officeDocument/2006/relationships" name="Commitments and contingencies" sheetId="36" state="visible" r:id="rId36"/>
    <sheet xmlns:r="http://schemas.openxmlformats.org/officeDocument/2006/relationships" name="Operations in hydrocarbon conso" sheetId="37" state="visible" r:id="rId37"/>
    <sheet xmlns:r="http://schemas.openxmlformats.org/officeDocument/2006/relationships" name="Tax regulations" sheetId="38" state="visible" r:id="rId38"/>
    <sheet xmlns:r="http://schemas.openxmlformats.org/officeDocument/2006/relationships" name="Share-based payments" sheetId="39" state="visible" r:id="rId39"/>
    <sheet xmlns:r="http://schemas.openxmlformats.org/officeDocument/2006/relationships" name="Supplementary information on oi" sheetId="40" state="visible" r:id="rId40"/>
    <sheet xmlns:r="http://schemas.openxmlformats.org/officeDocument/2006/relationships" name="Subsequent events" sheetId="41" state="visible" r:id="rId41"/>
    <sheet xmlns:r="http://schemas.openxmlformats.org/officeDocument/2006/relationships" name="Basis of preparation and mate_2" sheetId="42" state="visible" r:id="rId42"/>
    <sheet xmlns:r="http://schemas.openxmlformats.org/officeDocument/2006/relationships" name="Basis of preparation and mate_3" sheetId="43" state="visible" r:id="rId43"/>
    <sheet xmlns:r="http://schemas.openxmlformats.org/officeDocument/2006/relationships" name="Significant accounting judgem_2"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Cost of sales (Tables)" sheetId="47" state="visible" r:id="rId47"/>
    <sheet xmlns:r="http://schemas.openxmlformats.org/officeDocument/2006/relationships" name="Selling expenses (Tables)" sheetId="48" state="visible" r:id="rId48"/>
    <sheet xmlns:r="http://schemas.openxmlformats.org/officeDocument/2006/relationships" name="General and administrative ex_2" sheetId="49" state="visible" r:id="rId49"/>
    <sheet xmlns:r="http://schemas.openxmlformats.org/officeDocument/2006/relationships" name="Exploration expenses (Tables)" sheetId="50" state="visible" r:id="rId50"/>
    <sheet xmlns:r="http://schemas.openxmlformats.org/officeDocument/2006/relationships" name="Other operating income and ex_2" sheetId="51" state="visible" r:id="rId51"/>
    <sheet xmlns:r="http://schemas.openxmlformats.org/officeDocument/2006/relationships" name="Financial income (expense), n_2" sheetId="52" state="visible" r:id="rId52"/>
    <sheet xmlns:r="http://schemas.openxmlformats.org/officeDocument/2006/relationships" name="Earnings per share (Tables)" sheetId="53" state="visible" r:id="rId53"/>
    <sheet xmlns:r="http://schemas.openxmlformats.org/officeDocument/2006/relationships" name="Property, plant and equipment (" sheetId="54" state="visible" r:id="rId54"/>
    <sheet xmlns:r="http://schemas.openxmlformats.org/officeDocument/2006/relationships" name="Goodwill and other intangible_2" sheetId="55" state="visible" r:id="rId55"/>
    <sheet xmlns:r="http://schemas.openxmlformats.org/officeDocument/2006/relationships" name="Right of use assets and lease_2" sheetId="56" state="visible" r:id="rId56"/>
    <sheet xmlns:r="http://schemas.openxmlformats.org/officeDocument/2006/relationships" name="Deferred income tax assets an_2" sheetId="57" state="visible" r:id="rId57"/>
    <sheet xmlns:r="http://schemas.openxmlformats.org/officeDocument/2006/relationships" name="Trade and other receivables (Ta" sheetId="58" state="visible" r:id="rId58"/>
    <sheet xmlns:r="http://schemas.openxmlformats.org/officeDocument/2006/relationships" name="Financial assets and liabilit_2" sheetId="59" state="visible" r:id="rId59"/>
    <sheet xmlns:r="http://schemas.openxmlformats.org/officeDocument/2006/relationships" name="Inventories (Tables)" sheetId="60" state="visible" r:id="rId60"/>
    <sheet xmlns:r="http://schemas.openxmlformats.org/officeDocument/2006/relationships" name="Cash, bank balances and other_2" sheetId="61" state="visible" r:id="rId61"/>
    <sheet xmlns:r="http://schemas.openxmlformats.org/officeDocument/2006/relationships" name=" Capital stock and capital risk" sheetId="62" state="visible" r:id="rId62"/>
    <sheet xmlns:r="http://schemas.openxmlformats.org/officeDocument/2006/relationships" name="Provisions (Tables)" sheetId="63" state="visible" r:id="rId63"/>
    <sheet xmlns:r="http://schemas.openxmlformats.org/officeDocument/2006/relationships" name=" Employee benefits (Tables)" sheetId="64" state="visible" r:id="rId64"/>
    <sheet xmlns:r="http://schemas.openxmlformats.org/officeDocument/2006/relationships" name="  Salaries and payroll taxes (T" sheetId="65" state="visible" r:id="rId65"/>
    <sheet xmlns:r="http://schemas.openxmlformats.org/officeDocument/2006/relationships" name="Other taxes and royalties (Tabl" sheetId="66" state="visible" r:id="rId66"/>
    <sheet xmlns:r="http://schemas.openxmlformats.org/officeDocument/2006/relationships" name=" Trade and other payables (Tabl" sheetId="67" state="visible" r:id="rId67"/>
    <sheet xmlns:r="http://schemas.openxmlformats.org/officeDocument/2006/relationships" name="Related parties' transactions_2" sheetId="68" state="visible" r:id="rId68"/>
    <sheet xmlns:r="http://schemas.openxmlformats.org/officeDocument/2006/relationships" name="Operations in hydrocarbon con_2" sheetId="69" state="visible" r:id="rId69"/>
    <sheet xmlns:r="http://schemas.openxmlformats.org/officeDocument/2006/relationships" name="Share-based payments (Tables)" sheetId="70" state="visible" r:id="rId70"/>
    <sheet xmlns:r="http://schemas.openxmlformats.org/officeDocument/2006/relationships" name="Supplementary information on _2" sheetId="71" state="visible" r:id="rId71"/>
    <sheet xmlns:r="http://schemas.openxmlformats.org/officeDocument/2006/relationships" name="Group information - Additional " sheetId="72" state="visible" r:id="rId72"/>
    <sheet xmlns:r="http://schemas.openxmlformats.org/officeDocument/2006/relationships" name="Basis of preparation and mate_4" sheetId="73" state="visible" r:id="rId73"/>
    <sheet xmlns:r="http://schemas.openxmlformats.org/officeDocument/2006/relationships" name="Basis of preparation and mate_5" sheetId="74" state="visible" r:id="rId74"/>
    <sheet xmlns:r="http://schemas.openxmlformats.org/officeDocument/2006/relationships" name="Basis of preparation and mate_6" sheetId="75" state="visible" r:id="rId75"/>
    <sheet xmlns:r="http://schemas.openxmlformats.org/officeDocument/2006/relationships" name="Significant accounting judgem_3" sheetId="76" state="visible" r:id="rId76"/>
    <sheet xmlns:r="http://schemas.openxmlformats.org/officeDocument/2006/relationships" name="Significant accounting judgem_4" sheetId="77" state="visible" r:id="rId77"/>
    <sheet xmlns:r="http://schemas.openxmlformats.org/officeDocument/2006/relationships" name="Significant accounting judgem_5" sheetId="78" state="visible" r:id="rId78"/>
    <sheet xmlns:r="http://schemas.openxmlformats.org/officeDocument/2006/relationships" name="Segment information - Schedule " sheetId="79" state="visible" r:id="rId79"/>
    <sheet xmlns:r="http://schemas.openxmlformats.org/officeDocument/2006/relationships" name="Segment information - Additiona"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Cost of sales - Schedule of ope" sheetId="83" state="visible" r:id="rId83"/>
    <sheet xmlns:r="http://schemas.openxmlformats.org/officeDocument/2006/relationships" name="Cost of sales - Schedule of cru" sheetId="84" state="visible" r:id="rId84"/>
    <sheet xmlns:r="http://schemas.openxmlformats.org/officeDocument/2006/relationships" name="Cost of sales - Schedule of roy" sheetId="85" state="visible" r:id="rId85"/>
    <sheet xmlns:r="http://schemas.openxmlformats.org/officeDocument/2006/relationships" name="Selling expenses - Schedule of " sheetId="86" state="visible" r:id="rId86"/>
    <sheet xmlns:r="http://schemas.openxmlformats.org/officeDocument/2006/relationships" name="General and administrative ex_3" sheetId="87" state="visible" r:id="rId87"/>
    <sheet xmlns:r="http://schemas.openxmlformats.org/officeDocument/2006/relationships" name="General and administrative ex_4" sheetId="88" state="visible" r:id="rId88"/>
    <sheet xmlns:r="http://schemas.openxmlformats.org/officeDocument/2006/relationships" name="Exploration Expenses - Schedule" sheetId="89" state="visible" r:id="rId89"/>
    <sheet xmlns:r="http://schemas.openxmlformats.org/officeDocument/2006/relationships" name="Other operating income and ex_3" sheetId="90" state="visible" r:id="rId90"/>
    <sheet xmlns:r="http://schemas.openxmlformats.org/officeDocument/2006/relationships" name="Other operating income and ex_4" sheetId="91" state="visible" r:id="rId91"/>
    <sheet xmlns:r="http://schemas.openxmlformats.org/officeDocument/2006/relationships" name="Other operating income and ex_5" sheetId="92" state="visible" r:id="rId92"/>
    <sheet xmlns:r="http://schemas.openxmlformats.org/officeDocument/2006/relationships" name="Financial income (expense), n_3" sheetId="93" state="visible" r:id="rId93"/>
    <sheet xmlns:r="http://schemas.openxmlformats.org/officeDocument/2006/relationships" name="Financial income (expense), n_4" sheetId="94" state="visible" r:id="rId94"/>
    <sheet xmlns:r="http://schemas.openxmlformats.org/officeDocument/2006/relationships" name="Financial income (expense), n_5" sheetId="95" state="visible" r:id="rId95"/>
    <sheet xmlns:r="http://schemas.openxmlformats.org/officeDocument/2006/relationships" name="Financial income (expense), n_6" sheetId="96" state="visible" r:id="rId96"/>
    <sheet xmlns:r="http://schemas.openxmlformats.org/officeDocument/2006/relationships" name="Earnings per share -Schedule of" sheetId="97" state="visible" r:id="rId97"/>
    <sheet xmlns:r="http://schemas.openxmlformats.org/officeDocument/2006/relationships" name="Earnings per share -Schedule _2" sheetId="98" state="visible" r:id="rId98"/>
    <sheet xmlns:r="http://schemas.openxmlformats.org/officeDocument/2006/relationships" name="Earnings per share - Additional" sheetId="99" state="visible" r:id="rId99"/>
    <sheet xmlns:r="http://schemas.openxmlformats.org/officeDocument/2006/relationships" name="Property, plant and equipment -" sheetId="100" state="visible" r:id="rId100"/>
    <sheet xmlns:r="http://schemas.openxmlformats.org/officeDocument/2006/relationships" name="Goodwill and other intangible_3" sheetId="101" state="visible" r:id="rId101"/>
    <sheet xmlns:r="http://schemas.openxmlformats.org/officeDocument/2006/relationships" name="Right of use assets and lease_3" sheetId="102" state="visible" r:id="rId102"/>
    <sheet xmlns:r="http://schemas.openxmlformats.org/officeDocument/2006/relationships" name="Right of use assets and lease_4" sheetId="103" state="visible" r:id="rId103"/>
    <sheet xmlns:r="http://schemas.openxmlformats.org/officeDocument/2006/relationships" name="Right of use assets and lease_5" sheetId="104" state="visible" r:id="rId104"/>
    <sheet xmlns:r="http://schemas.openxmlformats.org/officeDocument/2006/relationships" name="Deferred income tax assets an_3" sheetId="105" state="visible" r:id="rId105"/>
    <sheet xmlns:r="http://schemas.openxmlformats.org/officeDocument/2006/relationships" name="Deferred income tax assets an_4" sheetId="106" state="visible" r:id="rId106"/>
    <sheet xmlns:r="http://schemas.openxmlformats.org/officeDocument/2006/relationships" name="Deferred income tax assets an_5" sheetId="107" state="visible" r:id="rId107"/>
    <sheet xmlns:r="http://schemas.openxmlformats.org/officeDocument/2006/relationships" name="Deferred income tax assets an_6" sheetId="108" state="visible" r:id="rId108"/>
    <sheet xmlns:r="http://schemas.openxmlformats.org/officeDocument/2006/relationships" name="Deferred income tax assets an_7" sheetId="109" state="visible" r:id="rId109"/>
    <sheet xmlns:r="http://schemas.openxmlformats.org/officeDocument/2006/relationships" name="Deferred income tax assets an_8" sheetId="110" state="visible" r:id="rId110"/>
    <sheet xmlns:r="http://schemas.openxmlformats.org/officeDocument/2006/relationships" name="Deferred income tax assets an_9" sheetId="111" state="visible" r:id="rId111"/>
    <sheet xmlns:r="http://schemas.openxmlformats.org/officeDocument/2006/relationships" name="Trade and Other Receivables - A" sheetId="112" state="visible" r:id="rId112"/>
    <sheet xmlns:r="http://schemas.openxmlformats.org/officeDocument/2006/relationships" name="Trade and Other Receivables - T" sheetId="113" state="visible" r:id="rId113"/>
    <sheet xmlns:r="http://schemas.openxmlformats.org/officeDocument/2006/relationships" name="Trade and Other Receivables - R" sheetId="114" state="visible" r:id="rId114"/>
    <sheet xmlns:r="http://schemas.openxmlformats.org/officeDocument/2006/relationships" name="Financial assets and liabilit_3" sheetId="115" state="visible" r:id="rId115"/>
    <sheet xmlns:r="http://schemas.openxmlformats.org/officeDocument/2006/relationships" name="Financial assets and liabilit_4" sheetId="116" state="visible" r:id="rId116"/>
    <sheet xmlns:r="http://schemas.openxmlformats.org/officeDocument/2006/relationships" name="Financial assets and liabilit_5" sheetId="117" state="visible" r:id="rId117"/>
    <sheet xmlns:r="http://schemas.openxmlformats.org/officeDocument/2006/relationships" name="Financial assets and liabilit_6" sheetId="118" state="visible" r:id="rId118"/>
    <sheet xmlns:r="http://schemas.openxmlformats.org/officeDocument/2006/relationships" name="Financial assets and liabilit_7" sheetId="119" state="visible" r:id="rId119"/>
    <sheet xmlns:r="http://schemas.openxmlformats.org/officeDocument/2006/relationships" name="Financial assets and liabilit_8" sheetId="120" state="visible" r:id="rId120"/>
    <sheet xmlns:r="http://schemas.openxmlformats.org/officeDocument/2006/relationships" name="Financial Assets and liabilit_9" sheetId="121" state="visible" r:id="rId121"/>
    <sheet xmlns:r="http://schemas.openxmlformats.org/officeDocument/2006/relationships" name="Financial Assets And Liabili_10" sheetId="122" state="visible" r:id="rId122"/>
    <sheet xmlns:r="http://schemas.openxmlformats.org/officeDocument/2006/relationships" name="Financial Assets And Liabili_11" sheetId="123" state="visible" r:id="rId123"/>
    <sheet xmlns:r="http://schemas.openxmlformats.org/officeDocument/2006/relationships" name="Financial Assets And Liabili_12" sheetId="124" state="visible" r:id="rId124"/>
    <sheet xmlns:r="http://schemas.openxmlformats.org/officeDocument/2006/relationships" name="Financial Assets And Liabili_13" sheetId="125" state="visible" r:id="rId125"/>
    <sheet xmlns:r="http://schemas.openxmlformats.org/officeDocument/2006/relationships" name="Financial Assets And Liabili_14" sheetId="126" state="visible" r:id="rId126"/>
    <sheet xmlns:r="http://schemas.openxmlformats.org/officeDocument/2006/relationships" name="Financial Assets And Liabili_15" sheetId="127" state="visible" r:id="rId127"/>
    <sheet xmlns:r="http://schemas.openxmlformats.org/officeDocument/2006/relationships" name="Financial Assets and liabili_16" sheetId="128" state="visible" r:id="rId128"/>
    <sheet xmlns:r="http://schemas.openxmlformats.org/officeDocument/2006/relationships" name="Financial Assets and liabili_17" sheetId="129" state="visible" r:id="rId129"/>
    <sheet xmlns:r="http://schemas.openxmlformats.org/officeDocument/2006/relationships" name="Financial Assets and liabili_18" sheetId="130" state="visible" r:id="rId130"/>
    <sheet xmlns:r="http://schemas.openxmlformats.org/officeDocument/2006/relationships" name="Financial Assets and liabili_19" sheetId="131" state="visible" r:id="rId131"/>
    <sheet xmlns:r="http://schemas.openxmlformats.org/officeDocument/2006/relationships" name="Financial Assets And Liabili_20" sheetId="132" state="visible" r:id="rId132"/>
    <sheet xmlns:r="http://schemas.openxmlformats.org/officeDocument/2006/relationships" name="Inventories - Disclosure of Det" sheetId="133" state="visible" r:id="rId133"/>
    <sheet xmlns:r="http://schemas.openxmlformats.org/officeDocument/2006/relationships" name="Cash, bank balances and other_3" sheetId="134" state="visible" r:id="rId134"/>
    <sheet xmlns:r="http://schemas.openxmlformats.org/officeDocument/2006/relationships" name="Capital stock and capital ris_2" sheetId="135" state="visible" r:id="rId135"/>
    <sheet xmlns:r="http://schemas.openxmlformats.org/officeDocument/2006/relationships" name="Capital stock and capital ris_3" sheetId="136" state="visible" r:id="rId136"/>
    <sheet xmlns:r="http://schemas.openxmlformats.org/officeDocument/2006/relationships" name="Capital stock and capital ris_4" sheetId="137" state="visible" r:id="rId137"/>
    <sheet xmlns:r="http://schemas.openxmlformats.org/officeDocument/2006/relationships" name="Provisions - Summary of classif" sheetId="138" state="visible" r:id="rId138"/>
    <sheet xmlns:r="http://schemas.openxmlformats.org/officeDocument/2006/relationships" name="Provisions - Summary of movemen" sheetId="139" state="visible" r:id="rId139"/>
    <sheet xmlns:r="http://schemas.openxmlformats.org/officeDocument/2006/relationships" name="Provisions - Additional informa" sheetId="140" state="visible" r:id="rId140"/>
    <sheet xmlns:r="http://schemas.openxmlformats.org/officeDocument/2006/relationships" name="Employee benefits - Summary of " sheetId="141" state="visible" r:id="rId141"/>
    <sheet xmlns:r="http://schemas.openxmlformats.org/officeDocument/2006/relationships" name="Employee benefits - Summary o_2" sheetId="142" state="visible" r:id="rId142"/>
    <sheet xmlns:r="http://schemas.openxmlformats.org/officeDocument/2006/relationships" name="Employee benefits - Summary o_3" sheetId="143" state="visible" r:id="rId143"/>
    <sheet xmlns:r="http://schemas.openxmlformats.org/officeDocument/2006/relationships" name="Employee benefits - Summary o_4" sheetId="144" state="visible" r:id="rId144"/>
    <sheet xmlns:r="http://schemas.openxmlformats.org/officeDocument/2006/relationships" name="Employee benefits - Summary o_5" sheetId="145" state="visible" r:id="rId145"/>
    <sheet xmlns:r="http://schemas.openxmlformats.org/officeDocument/2006/relationships" name="Employee benefits - Additional " sheetId="146" state="visible" r:id="rId146"/>
    <sheet xmlns:r="http://schemas.openxmlformats.org/officeDocument/2006/relationships" name="Salaries and payroll taxes - Su" sheetId="147" state="visible" r:id="rId147"/>
    <sheet xmlns:r="http://schemas.openxmlformats.org/officeDocument/2006/relationships" name="Other taxes and royalties   - S" sheetId="148" state="visible" r:id="rId148"/>
    <sheet xmlns:r="http://schemas.openxmlformats.org/officeDocument/2006/relationships" name="Trade and other payables- Summa" sheetId="149" state="visible" r:id="rId149"/>
    <sheet xmlns:r="http://schemas.openxmlformats.org/officeDocument/2006/relationships" name="Trade and other payables- Sum_2" sheetId="150" state="visible" r:id="rId150"/>
    <sheet xmlns:r="http://schemas.openxmlformats.org/officeDocument/2006/relationships" name="Related parties' transactions_3" sheetId="151" state="visible" r:id="rId151"/>
    <sheet xmlns:r="http://schemas.openxmlformats.org/officeDocument/2006/relationships" name="Related parties' transactions_4" sheetId="152" state="visible" r:id="rId152"/>
    <sheet xmlns:r="http://schemas.openxmlformats.org/officeDocument/2006/relationships" name="Commitments and contingencies -" sheetId="153" state="visible" r:id="rId153"/>
    <sheet xmlns:r="http://schemas.openxmlformats.org/officeDocument/2006/relationships" name="Operations in hydrocarbon con_3" sheetId="154" state="visible" r:id="rId154"/>
    <sheet xmlns:r="http://schemas.openxmlformats.org/officeDocument/2006/relationships" name="Operations in hydrocarbon con_4" sheetId="155" state="visible" r:id="rId155"/>
    <sheet xmlns:r="http://schemas.openxmlformats.org/officeDocument/2006/relationships" name="Tax regulations - Additional In" sheetId="156" state="visible" r:id="rId156"/>
    <sheet xmlns:r="http://schemas.openxmlformats.org/officeDocument/2006/relationships" name="Share-based payments - Summary " sheetId="157" state="visible" r:id="rId157"/>
    <sheet xmlns:r="http://schemas.openxmlformats.org/officeDocument/2006/relationships" name="Share-based payments - Summar_2" sheetId="158" state="visible" r:id="rId158"/>
    <sheet xmlns:r="http://schemas.openxmlformats.org/officeDocument/2006/relationships" name="Share-based payments - Summar_3" sheetId="159" state="visible" r:id="rId159"/>
    <sheet xmlns:r="http://schemas.openxmlformats.org/officeDocument/2006/relationships" name="Share-based payments - Addition" sheetId="160" state="visible" r:id="rId160"/>
    <sheet xmlns:r="http://schemas.openxmlformats.org/officeDocument/2006/relationships" name="Supplementary information on _3" sheetId="161" state="visible" r:id="rId161"/>
    <sheet xmlns:r="http://schemas.openxmlformats.org/officeDocument/2006/relationships" name="Supplementary information on _4" sheetId="162" state="visible" r:id="rId162"/>
    <sheet xmlns:r="http://schemas.openxmlformats.org/officeDocument/2006/relationships" name="Supplementary information on _5" sheetId="163" state="visible" r:id="rId163"/>
    <sheet xmlns:r="http://schemas.openxmlformats.org/officeDocument/2006/relationships" name="Supplementary information on _6" sheetId="164" state="visible" r:id="rId164"/>
    <sheet xmlns:r="http://schemas.openxmlformats.org/officeDocument/2006/relationships" name="Supplementary information on _7" sheetId="165" state="visible" r:id="rId165"/>
    <sheet xmlns:r="http://schemas.openxmlformats.org/officeDocument/2006/relationships" name="Supplementary information on _8" sheetId="166" state="visible" r:id="rId166"/>
    <sheet xmlns:r="http://schemas.openxmlformats.org/officeDocument/2006/relationships" name="Supplementary information on _9" sheetId="167" state="visible" r:id="rId167"/>
    <sheet xmlns:r="http://schemas.openxmlformats.org/officeDocument/2006/relationships" name="Supplementary information on_10" sheetId="168" state="visible" r:id="rId168"/>
    <sheet xmlns:r="http://schemas.openxmlformats.org/officeDocument/2006/relationships" name="Supplementary information on_11" sheetId="169" state="visible" r:id="rId169"/>
    <sheet xmlns:r="http://schemas.openxmlformats.org/officeDocument/2006/relationships" name="Supplementary information on_12" sheetId="170" state="visible" r:id="rId170"/>
    <sheet xmlns:r="http://schemas.openxmlformats.org/officeDocument/2006/relationships" name="Supplementary information on_13" sheetId="171" state="visible" r:id="rId171"/>
    <sheet xmlns:r="http://schemas.openxmlformats.org/officeDocument/2006/relationships" name="Subsequent events - Additional " sheetId="172" state="visible" r:id="rId1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0.00%_);(#,##0.00%)"/>
    <numFmt numFmtId="168" formatCode="#,##0%_);(#,##0%)"/>
    <numFmt numFmtId="169" formatCode="_(&quot;$ &quot;#,##0.00_);_(&quot;$ &quot;(#,##0.00)"/>
    <numFmt numFmtId="170" formatCode="#,##0.0_);(#,##0.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80" customWidth="1" min="3" max="3"/>
    <col width="53" customWidth="1" min="4" max="4"/>
  </cols>
  <sheetData>
    <row r="1">
      <c r="A1" s="1" t="inlineStr">
        <is>
          <t>Cover Page - share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Registrant Name</t>
        </is>
      </c>
      <c r="B7" s="4" t="inlineStr">
        <is>
          <t>Vista Energy, S.A.B. de C.V.</t>
        </is>
      </c>
      <c r="C7" s="4" t="inlineStr">
        <is>
          <t xml:space="preserve"> </t>
        </is>
      </c>
      <c r="D7" s="4" t="inlineStr">
        <is>
          <t xml:space="preserve"> </t>
        </is>
      </c>
    </row>
    <row r="8">
      <c r="A8" s="4" t="inlineStr">
        <is>
          <t>Entity Central Index Key</t>
        </is>
      </c>
      <c r="B8" s="4" t="inlineStr">
        <is>
          <t>0001762506</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Entity File Number</t>
        </is>
      </c>
      <c r="B11" s="4" t="inlineStr">
        <is>
          <t>001-3900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Document Shell Company Report</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Address, Country</t>
        </is>
      </c>
      <c r="B22" s="4" t="inlineStr">
        <is>
          <t>MX</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Incorporation, State or Country Code</t>
        </is>
      </c>
      <c r="B25" s="4" t="inlineStr">
        <is>
          <t>O5</t>
        </is>
      </c>
      <c r="C25" s="4" t="inlineStr">
        <is>
          <t xml:space="preserve"> </t>
        </is>
      </c>
      <c r="D25" s="4" t="inlineStr">
        <is>
          <t xml:space="preserve"> </t>
        </is>
      </c>
    </row>
    <row r="26">
      <c r="A26" s="4" t="inlineStr">
        <is>
          <t>Entity Address, Address Line One</t>
        </is>
      </c>
      <c r="B26" s="4" t="inlineStr">
        <is>
          <t>Torre Mapfre</t>
        </is>
      </c>
      <c r="C26" s="4" t="inlineStr">
        <is>
          <t xml:space="preserve"> </t>
        </is>
      </c>
      <c r="D26" s="4" t="inlineStr">
        <is>
          <t xml:space="preserve"> </t>
        </is>
      </c>
    </row>
    <row r="27">
      <c r="A27" s="4" t="inlineStr">
        <is>
          <t>Entity Address, Address Line Two</t>
        </is>
      </c>
      <c r="B27" s="4" t="inlineStr">
        <is>
          <t>243 Paseo de la Reforma Avenue, 18th Floor</t>
        </is>
      </c>
      <c r="C27" s="4" t="inlineStr">
        <is>
          <t xml:space="preserve"> </t>
        </is>
      </c>
      <c r="D27" s="4" t="inlineStr">
        <is>
          <t xml:space="preserve"> </t>
        </is>
      </c>
    </row>
    <row r="28">
      <c r="A28" s="4" t="inlineStr">
        <is>
          <t>Entity Address, Address Line Three</t>
        </is>
      </c>
      <c r="B28" s="4" t="inlineStr">
        <is>
          <t>Colonia Renacimiento, Alcaldía Cuauhtémoc</t>
        </is>
      </c>
      <c r="C28" s="4" t="inlineStr">
        <is>
          <t xml:space="preserve"> </t>
        </is>
      </c>
      <c r="D28" s="4" t="inlineStr">
        <is>
          <t xml:space="preserve"> </t>
        </is>
      </c>
    </row>
    <row r="29">
      <c r="A29" s="4" t="inlineStr">
        <is>
          <t>Entity Address, City or Town</t>
        </is>
      </c>
      <c r="B29" s="4" t="inlineStr">
        <is>
          <t>Mexico City</t>
        </is>
      </c>
      <c r="C29" s="4" t="inlineStr">
        <is>
          <t xml:space="preserve"> </t>
        </is>
      </c>
      <c r="D29" s="4" t="inlineStr">
        <is>
          <t xml:space="preserve"> </t>
        </is>
      </c>
    </row>
    <row r="30">
      <c r="A30" s="4" t="inlineStr">
        <is>
          <t>Entity Address, Postal Zip Code</t>
        </is>
      </c>
      <c r="B30" s="4" t="inlineStr">
        <is>
          <t>06600</t>
        </is>
      </c>
      <c r="C30" s="4" t="inlineStr">
        <is>
          <t xml:space="preserve"> </t>
        </is>
      </c>
      <c r="D30" s="4" t="inlineStr">
        <is>
          <t xml:space="preserve"> </t>
        </is>
      </c>
    </row>
    <row r="31">
      <c r="A31" s="4" t="inlineStr">
        <is>
          <t>Document Registration Statement</t>
        </is>
      </c>
      <c r="B31" s="4" t="inlineStr">
        <is>
          <t>false</t>
        </is>
      </c>
      <c r="C31" s="4" t="inlineStr">
        <is>
          <t xml:space="preserve"> </t>
        </is>
      </c>
      <c r="D31" s="4" t="inlineStr">
        <is>
          <t xml:space="preserve"> </t>
        </is>
      </c>
    </row>
    <row r="32">
      <c r="A32" s="4" t="inlineStr">
        <is>
          <t>Document Accounting Standard</t>
        </is>
      </c>
      <c r="B32" s="4" t="inlineStr">
        <is>
          <t>International Financial Reporting Standards</t>
        </is>
      </c>
      <c r="C32" s="4" t="inlineStr">
        <is>
          <t xml:space="preserve"> </t>
        </is>
      </c>
      <c r="D32" s="4" t="inlineStr">
        <is>
          <t xml:space="preserve"> </t>
        </is>
      </c>
    </row>
    <row r="33">
      <c r="A33" s="4" t="inlineStr">
        <is>
          <t>Auditor Name</t>
        </is>
      </c>
      <c r="B33" s="4" t="inlineStr">
        <is>
          <t>Pistrelli, Henry Martin y Asociados S.A.(member of Ernst &amp;Young Global Limited)</t>
        </is>
      </c>
      <c r="C33" s="4" t="inlineStr">
        <is>
          <t>Pistrelli, Henry Martin y Asociados S.A.(member of Ernst &amp;Young Global Limited)</t>
        </is>
      </c>
      <c r="D33" s="4" t="inlineStr">
        <is>
          <t>Mancera, S.C.(member of Ernst &amp;Young Global Limited)</t>
        </is>
      </c>
    </row>
    <row r="34">
      <c r="A34" s="4" t="inlineStr">
        <is>
          <t>Auditor Firm ID</t>
        </is>
      </c>
      <c r="B34" s="4" t="inlineStr">
        <is>
          <t>1449</t>
        </is>
      </c>
      <c r="C34" s="4" t="inlineStr">
        <is>
          <t>1449</t>
        </is>
      </c>
      <c r="D34" s="4" t="inlineStr">
        <is>
          <t>1284</t>
        </is>
      </c>
    </row>
    <row r="35">
      <c r="A35" s="4" t="inlineStr">
        <is>
          <t>Auditor Location</t>
        </is>
      </c>
      <c r="B35" s="4" t="inlineStr">
        <is>
          <t>Ciudad de Buenos Aires,Argentina</t>
        </is>
      </c>
      <c r="C35" s="4" t="inlineStr">
        <is>
          <t>Ciudad de Buenos Aires,Argentina</t>
        </is>
      </c>
      <c r="D35" s="4" t="inlineStr">
        <is>
          <t>Ciudad de Mexico,Mexico</t>
        </is>
      </c>
    </row>
    <row r="36">
      <c r="A36" s="4" t="inlineStr">
        <is>
          <t>Document Financial Statement Error Correction [Flag]</t>
        </is>
      </c>
      <c r="B36" s="4" t="inlineStr">
        <is>
          <t>false</t>
        </is>
      </c>
      <c r="C36" s="4" t="inlineStr">
        <is>
          <t xml:space="preserve"> </t>
        </is>
      </c>
      <c r="D36" s="4" t="inlineStr">
        <is>
          <t xml:space="preserve"> </t>
        </is>
      </c>
    </row>
    <row r="37">
      <c r="A37" s="4" t="inlineStr">
        <is>
          <t>Business Contac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Address, Country</t>
        </is>
      </c>
      <c r="B39" s="4" t="inlineStr">
        <is>
          <t>MX</t>
        </is>
      </c>
      <c r="C39" s="4" t="inlineStr">
        <is>
          <t xml:space="preserve"> </t>
        </is>
      </c>
      <c r="D39" s="4" t="inlineStr">
        <is>
          <t xml:space="preserve"> </t>
        </is>
      </c>
    </row>
    <row r="40">
      <c r="A40" s="4" t="inlineStr">
        <is>
          <t>Entity Address, Address Line One</t>
        </is>
      </c>
      <c r="B40" s="4" t="inlineStr">
        <is>
          <t>Torre Mapfre</t>
        </is>
      </c>
      <c r="C40" s="4" t="inlineStr">
        <is>
          <t xml:space="preserve"> </t>
        </is>
      </c>
      <c r="D40" s="4" t="inlineStr">
        <is>
          <t xml:space="preserve"> </t>
        </is>
      </c>
    </row>
    <row r="41">
      <c r="A41" s="4" t="inlineStr">
        <is>
          <t>Entity Address, Address Line Two</t>
        </is>
      </c>
      <c r="B41" s="4" t="inlineStr">
        <is>
          <t>243 Paseo de la Reforma Avenue, 18th Floor</t>
        </is>
      </c>
      <c r="C41" s="4" t="inlineStr">
        <is>
          <t xml:space="preserve"> </t>
        </is>
      </c>
      <c r="D41" s="4" t="inlineStr">
        <is>
          <t xml:space="preserve"> </t>
        </is>
      </c>
    </row>
    <row r="42">
      <c r="A42" s="4" t="inlineStr">
        <is>
          <t>Entity Address, Address Line Three</t>
        </is>
      </c>
      <c r="B42" s="4" t="inlineStr">
        <is>
          <t>Colonia Renacimiento, Alcaldía Cuauhtémoc</t>
        </is>
      </c>
      <c r="C42" s="4" t="inlineStr">
        <is>
          <t xml:space="preserve"> </t>
        </is>
      </c>
      <c r="D42" s="4" t="inlineStr">
        <is>
          <t xml:space="preserve"> </t>
        </is>
      </c>
    </row>
    <row r="43">
      <c r="A43" s="4" t="inlineStr">
        <is>
          <t>Entity Address, City or Town</t>
        </is>
      </c>
      <c r="B43" s="4" t="inlineStr">
        <is>
          <t>Mexico City</t>
        </is>
      </c>
      <c r="C43" s="4" t="inlineStr">
        <is>
          <t xml:space="preserve"> </t>
        </is>
      </c>
      <c r="D43" s="4" t="inlineStr">
        <is>
          <t xml:space="preserve"> </t>
        </is>
      </c>
    </row>
    <row r="44">
      <c r="A44" s="4" t="inlineStr">
        <is>
          <t>Entity Address, Postal Zip Code</t>
        </is>
      </c>
      <c r="B44" s="4" t="inlineStr">
        <is>
          <t>06600</t>
        </is>
      </c>
      <c r="C44" s="4" t="inlineStr">
        <is>
          <t xml:space="preserve"> </t>
        </is>
      </c>
      <c r="D44" s="4" t="inlineStr">
        <is>
          <t xml:space="preserve"> </t>
        </is>
      </c>
    </row>
    <row r="45">
      <c r="A45" s="4" t="inlineStr">
        <is>
          <t>Contact Personnel Name</t>
        </is>
      </c>
      <c r="B45" s="4" t="inlineStr">
        <is>
          <t>Alejandro Cherñacov</t>
        </is>
      </c>
      <c r="C45" s="4" t="inlineStr">
        <is>
          <t xml:space="preserve"> </t>
        </is>
      </c>
      <c r="D45" s="4" t="inlineStr">
        <is>
          <t xml:space="preserve"> </t>
        </is>
      </c>
    </row>
    <row r="46">
      <c r="A46" s="4" t="inlineStr">
        <is>
          <t>Local Phone Number</t>
        </is>
      </c>
      <c r="B46" s="4" t="inlineStr">
        <is>
          <t>1555-7104</t>
        </is>
      </c>
      <c r="C46" s="4" t="inlineStr">
        <is>
          <t xml:space="preserve"> </t>
        </is>
      </c>
      <c r="D46" s="4" t="inlineStr">
        <is>
          <t xml:space="preserve"> </t>
        </is>
      </c>
    </row>
    <row r="47">
      <c r="A47" s="4" t="inlineStr">
        <is>
          <t>City Area Code</t>
        </is>
      </c>
      <c r="B47" s="4" t="inlineStr">
        <is>
          <t>+ 52 (55)</t>
        </is>
      </c>
      <c r="C47" s="4" t="inlineStr">
        <is>
          <t xml:space="preserve"> </t>
        </is>
      </c>
      <c r="D47" s="4" t="inlineStr">
        <is>
          <t xml:space="preserve"> </t>
        </is>
      </c>
    </row>
    <row r="48">
      <c r="A48" s="4" t="inlineStr">
        <is>
          <t>Series A share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VISTA</t>
        </is>
      </c>
      <c r="C50" s="4" t="inlineStr">
        <is>
          <t xml:space="preserve"> </t>
        </is>
      </c>
      <c r="D50" s="4" t="inlineStr">
        <is>
          <t xml:space="preserve"> </t>
        </is>
      </c>
    </row>
    <row r="51">
      <c r="A51" s="4" t="inlineStr">
        <is>
          <t>Title of 12(b) Security</t>
        </is>
      </c>
      <c r="B51" s="4" t="inlineStr">
        <is>
          <t>Series A shares</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Entity Common Stock, Shares Outstanding</t>
        </is>
      </c>
      <c r="B53" s="5" t="n">
        <v>95285451</v>
      </c>
      <c r="C53" s="4" t="inlineStr">
        <is>
          <t xml:space="preserve"> </t>
        </is>
      </c>
      <c r="D53" s="4" t="inlineStr">
        <is>
          <t xml:space="preserve"> </t>
        </is>
      </c>
    </row>
    <row r="54">
      <c r="A54" s="4" t="inlineStr">
        <is>
          <t>series C shares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5" t="n">
        <v>2</v>
      </c>
      <c r="C56" s="4" t="inlineStr">
        <is>
          <t xml:space="preserve"> </t>
        </is>
      </c>
      <c r="D56" s="4" t="inlineStr">
        <is>
          <t xml:space="preserve"> </t>
        </is>
      </c>
    </row>
    <row r="57">
      <c r="A57" s="4" t="inlineStr">
        <is>
          <t>ADS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rading Symbol</t>
        </is>
      </c>
      <c r="B59" s="4" t="inlineStr">
        <is>
          <t>VIST</t>
        </is>
      </c>
      <c r="C59" s="4" t="inlineStr">
        <is>
          <t xml:space="preserve"> </t>
        </is>
      </c>
      <c r="D59" s="4" t="inlineStr">
        <is>
          <t xml:space="preserve"> </t>
        </is>
      </c>
    </row>
    <row r="60">
      <c r="A60" s="4" t="inlineStr">
        <is>
          <t>Title of 12(b) Security</t>
        </is>
      </c>
      <c r="B60" s="4" t="inlineStr">
        <is>
          <t>American Depositary Shares, each representing 1 series A share, with no par value</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TextBlock [Abstract]</t>
        </is>
      </c>
      <c r="B3" s="4" t="inlineStr">
        <is>
          <t xml:space="preserve"> </t>
        </is>
      </c>
    </row>
    <row r="4">
      <c r="A4" s="4" t="inlineStr">
        <is>
          <t>Basis of preparation and material accounting policies</t>
        </is>
      </c>
      <c r="B4" s="4" t="inlineStr">
        <is>
          <t xml:space="preserve"> Note 2. Basis of preparation and material accounting policies 2.1 Basis of preparation and presentation The accompanying consolidated financial statements as of December 31, 2024, and 2023, and for the years ended December 31, 2024, 2023 and 2022, were prepared in accordance with the IFRS Accounting Standards issued by the International Accounting Standards Board (“IASB”). They were prepared on a historical cost basis, except for certain financial assets and liabilities that were measured at fair value. The figures contained herein are stated in US Dollars (“USD”) and are rounded to the nearest thousand, unless otherwise stated. These consolidated financial statements were approved by management for inclusion in the Company’s annual report on Form 20-F 2.2 New accounting standards, amendments and interpretations issued by the IASB 2.2.1 New effective accounting standards, amendments and interpretations issued by the IASB adopted by the Company Amendments to International Accounting Standards 1 (“IAS”): Presentation of Financial Statements. Classification of Liabilities as Current or Non-current In October 2022, the IASB published changes to certain paragraphs of IAS 1 to specify the requirements for classifying liabilities as current or non-current.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are effective for annual periods beginning on or after January 1, 2024. The amendments had no impact on the Company’s consolidated financial statements as the current accounting policies are aligned to the amendments. Amendments to IAS 7: Statements of Cash Flows, and International Financial Reporting Standards (“IFRS”) 7: Financial Instruments: Disclosures – Disclosure of Supplier Finance Arrangements On May 25, 2023, the IASB published amendments to IAS 7 and IFRS 7 whereby it introduces new disclosure requirements in IFRS Standards to enhance the transparency and, thus, the usefulness of the information provided by entities about supplier finance arrangement. The new requirements aim to facilitate a better understanding of supplier finance arrangements on an entity’s liabilities, cash flows and exposure to liquidity risk. The amendments are effective for annual periods beginning on or after January 1, 2024. The amendments had no impact on the Company’s consolidated financial statements as the current accounting policies are aligned to the amendments. Amendments to IFRS 16: Leases. Recognition of lease liabilities in a sale and leaseback In September 2022, the IASB published amendments to IFRS 16 related to the recognition of lease liabilities in a sale and leaseback. The amendment specifies the requirements that a seller-lessee should use to measure the lease liability arising in a sale to ensure the seller-lessee does not recognize any amount of the gain or loss that relates to the right of use it retains. The amendments are effective for annual periods beginning on or after January 1, 2024. These amendments had not impact on the Company’s consolidated financial statements, since it has no sale and leaseback transactions. 2.2.2 New accounting standards, amendments and interpretations issued by the IASB not yet effective  IFRS 18: Presentation and Disclosure in Financial Statements On April 9, 2024, the IASB issued IFRS 18 - Presentation and Disclosure in Financial Statements, amending IAS 1 - Presentation of Financial Statements to introduce new requirements for the presentation and disclosure of information in financial statements and the related explanatory notes, as well as the requirement to disclose Management-defined performance measures. Among others, IFRS 18 requires companies to classify revenue and expenses of “Statement of profit and other comprehensive income” in the following categories: (i) operating: (ii) investing; (iii) financing; (iv) income tax, and (v) discontinued transactions. It also sets forth the requirement to file subtotals and totals for: (i) operating profit or loss; (ii) profit or loss before financing and income tax, and (iii) profit or loss for the period. In addition, it requires that companies disclose Management-defined Performance Measures (“MPM”) in a note to the financial statements, explaining the calculation method, and reconciliation with the financial information filed, among others. Finally, limited-scope amendments were made to the following standards: (i) IAS 7 - Statement of Cash Flows; (ii) IAS 8- Accounting 34- Interim The amendments will become effective for annual periods beginning on or after January 1, 2027. Early adoption is allowed. The Company is assessing the impact of IFRS 18 on its consolidated financial statements. Amendments to IAS 21: The Effects of Changes in Foreign Exchange Rates - Lack of Exchangeability In August 2023, the IASB issued amendments to IAS 21 - The Effects of Changes in Foreign Exchange Rates to clarify when entities are required to assess if a currency is exchangeable into another currency, and how to determine the exchange rate when a currency is not exchangeable. The amendments also require that information be disclosed so that the users of the financial statements may assess how the lack of exchangeability affects profit and financial position, and cash flows. The amendments will become effective for annual periods beginning on or after January 1, 2025. Early adoption is allowed, but comparative information cannot be restated. The Company is assessing the impact of these amendments on its consolidated financial statements. 2.3 Basis of consolidation The consolidated financial statements comprise the financial statements of the Company and its subsidiaries.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or circumstances indicate that there are changes to 1 or more of the 3 elements of control mentioned above. When the Company does not have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among others. Subsidiaries are consolidated from the date the Company obtains control over them and ceases when such control ends. Specifically, profit and expenses of a subsidiary acquired or disposed of during the year are included in the consolidated statements of profit or loss and other comprehensive income as from the date in which the Company obtains control until it assigns or loses such control.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Main activity
December 31, 2024 December 31, 2023 December 31, 2022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Holding VII S.A.U. (2) (4) 100 % 100 % 100 % Argentina Holding company
Vista Argentina (4) 100 % 100 % 100 % Argentina Exploration and production (1)
Aleph Midstream S.A. (“Aleph”) (4) 100 % 100 % 100 % Argentina Services (3)
Aluvional S.A. (“Aluvional”) 100 % 100 % 100 % Argentina Mining and industry
Subsidiary name Equity interest Place of Main activity
December 31, 2024 December 31, 2023 December 31, 2022
AFBN S.R.L. (“AFBN”) (4) 100 % 100 % 100 % Argentina Exploration and production (1)
VX Ventures Asociación en Participación 100 % 100 % 100 % Mexico Holding company
(1) Its refers to the exploration and production of Natural gas and Crude oil.
(2) On December 20, 2024, the nationalization of Vista Holding VII S.á.r.l., company originally established in Luxembourg, was registered, adjusting the Company to Argentine legislation, and changing its corporate name to Vista Holding VII S.A.U. (“Vista Holding VII”)
(3) Including operations related to the capture, treatment, transport and distribution of hydrocarbons and derivatives.
(4) As of December 31, 2024, the Companies’ directors decided to merge by absorption into Vista Argentina of Vista Holding VII, Aleph, AFBN, with Vista Argentina. It will become effective as from January 1, 2025 and of the date of issuance of these consolidated financial statements is pending approval by the enforcement authority. 2.3.2 Changes in interests Changes in the Company’s working interests in its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consolidated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profit or loss. If the working interest in a joint venture or associate is reduced, but the entity retains the joint control or significant influence, only a proportion of the previously recognized amounts in other comprehensive income is reclassified to profit or los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recognize in proportion to its interest:
(i) Its assets and liabilities held jointly;
(ii) Its revenue from the sale of its share of the output of the joint operation; and
(iii) Its expenses, including its share of any expenses incurred jointly. The Company books its assets, liabilities, revenues and expenses related to its interest in a joint operation according to the IFRS applicable. They were included in the consolidated financial statements in the related accounts. Interest in joint operations were based on the latest financial statements or financial information available as of every year-end See Note 1.1 and 29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months from the date of acquisition to finalize the acquisition accounting. When it is incomplete as of the end of the year in which the business combination takes place, the Company reports provisional amounts. 2.4 Summary of material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2.4.2 Property, plant and equipment and intangible assets Property, plant and equipment Property, plant and equipment is measured using the cost model,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booked at cost less any impairment loss, of applicable. Profit and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considers climate-related matters, including physical and energy transition risks, and determines if applicable regulations may affect the useful life or residual value of property, plant and equipment; for example, should machines and facilities using fuel fossils be prohibited or restricted, or if additional energy efficiency requirements are introduced (Note 2.4.19). The Company amortizes drilling costs applicable to productive and in development, and production facilities, according to the unit of production method (“UDP” by Spanish acronym), applying the proportion of Crude oil and Natural gas produced to prove and develop Crude oil and Natural gas reserves, as the case may be. The mineral properties is amortized applying the proportion of produced Crude oil and Natural gas to total estimated Crude oil and Natural gas proved reserves. The costs of acquiring properties with unproved reserv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UDP by applying the proportion of produced Crude oil and Natural gas to estimated total proved oil and gas reserves. (Note 2.4.2.3). The Company’s remainder items of property, plant and equipment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located in proved reserves area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in the period in which they are incurred.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2.4.2.3 Rights and Concessions Rights and concessions are booked as part of property, plant and equipment and are depleted on the UDP over the total proved reserves of the relevant area. The calculation of the UDP rate for the depreciation of development costs considers expenses incurred to date and authorized future development expenses. 2.4.2.4 Goodwill and Other intangible assets (i) Goodwill Goodwill arises during an initial business combination and represents the excess of the consideration transferred over the fair value of net assets acquired. After initial recognition, goodwill is measured at cost less cumulative impairment losses. To conduct impairment tests, goodwill is allocated as from acquisition date to each cash-generating unit (“CGU”), which represents the lowest level within the Company at which the goodwill is monitored for internal management purposes. Goodwill is tested once a year. When goodwill is allocated to a CGU and part of the transaction within such unit is eliminated, goodwill related to such eliminated transaction is included in the carrying amount of the transaction to determine gain or loss on sale. The Company constantly assesses weather-related risks, including physical and energy transitions risks in measuring the recoverable value of the business credit (Note 2.4.19). (ii)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year useful life. The amortization of these assets is recognized in the consolidated statements of profit or loss and other comprehensive income. The estimated useful life, residual value and amortization method are reviewed at every period-end, 2.4.3 Leases The Company has lease contracts for various items of buildings, facilities and machinery, which are recognized under IFRS 16. The Company recognizes right-of-use Right-of-use Right-of-use The Company recognizes lease liabilities measured at the present value of the payments to be made during the lease term. These payments include fixed payments, variable payments dependent on an index or rate, and the purchase option and the penalty payments from lease termination. The Company determines the lease term as the noncancellable lease term, together with any period covered by an option to extend the agreement if it is reasonably certain that it will exercise that option. To calculate the present value of lease payments, the Company uses the incremental borrowing rate at the lease contract. After the commencement date, liabilities will be increased to reflect the accretion of interest and will be reduced by the payments made. In addition, the carrying amount of lease liabilities are remeasured if there is an amendment, a change in the lease term, a change in the fixed or in-substance The Company applies the exemption to recognize short-term leases (i.e., those leases for a term under 12 months as from the commencement date with no call option). Also, the low-value low-value low-value 2.4.4 Impairment of property, plant and equipment, right-of-use Other long-lived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long-lived assets are reviewed for potential reversal of impairment at the end of each reporting period. The Company constantly assesses weather-related risks, including physical and energy transitions risks, could have a significant impact and its eventual inclusion in the cash flows to determine the recoverable value (Note 2.4.19). See Note 3.2.2 for further information on impairment of long-lived assets other than Goodwill. 2.4.5 Foreign currency translation 2.4.5.1 Functional and presentation currency The functional currency of the Company and its subsidiaries is the USD, the currency of the primary economic context in entity operates. To determine the functional currency, the Company makes judgments, and it must be reconsiders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in “Other financial income (expense)” under “Net changes in foreign exchange rate”. Monetary balances in foreign currency are converted at each country’s official exchange rate as of every year-end. 2.4.6 Financial instruments 2.4.6.1 Financial assets 2.4.6.1.1 Classification (i)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ii) Financial assets at fair value Financial assets are classified and measured at fair value through the consolidated statements of other comprehensive income if the financial assets are held in a business model whose objective is achieved by obtaining contractual cash flows and selling financial assets. However, financial assets are classified and measured at fair value through the consolidated statements of profit or loss if any of the aforementioned criteria is not met.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model for managing these assets.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For trade and other receivables, the Company calculates an allowance for ECL at each reporting date. Expected credit losses in trade and other receivables are estimated on a case-by-case The Company recognizes an ECL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2.4.6.2 Financial liabilities and equity instruments Liabilities and equity instruments issued by the Company are classified as financial liabilities or equity according to the substance of the agreement and its definition. (i) Financial liabilities A contractual agreement is classified as a financial liability and is measured at fair value with changes in the consolidated statements of profit or loss and other comprehensive income. The financial liabilities are initially recognized at fair value and after that, at their amortized cost (using the effective interest method) or at fair value through the consolidated statements of profit or loss and other comprehensive income. The effective interest method is used in the calculation of the amortized cost of a financial liability and in the allocation of interest expense during the relevant period. The effective interest rate is the rate that exactly discounts estimated future cash payments throughout the expected life of the financial liability. The Company derecognizes financial liabilities when obligations are discharged, cancelled or expired. The difference between the carrying amount of such financial liability and the consideration paid is recognized in the consolidated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consolidated statements of profit or loss and other comprehensive income. Borrowings are recognized initially at fair value, net of transaction costs incurred and collateral if any. Financial liabilities related to purchasing value units (“UVA” by Spanish acronym) are adjusted by the benchmark stabilization coefficient (“CER” by Spanish acronym) at each closing date, recognizing the effects on “Other financial income (expense)” under “Remeasurement in borrowings”. (ii) Equity instruments An equity instrument is any agreement that evidences an interest in the Company’s equity and is recognized for the amount of profit earned for the issuance of the equity instrument, net of direct issuance costs. (iii)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nt of cash or another financial asset for a fixed number of Company own equity instruments. The fair value of the liability component, if any, is estimated using the prevailing market interest rate for similar nonconvertible instruments. This amount is recorded as a liability at amortized cost using the effective interest method until extinguished upon conversion or at the instrument redemp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chedule Of Plant Property Equipment (Detail) - USD ($) $ in Thousands</t>
        </is>
      </c>
      <c r="C1" s="2" t="inlineStr">
        <is>
          <t>12 Months Ended</t>
        </is>
      </c>
    </row>
    <row r="2">
      <c r="C2" s="2" t="inlineStr">
        <is>
          <t>Dec. 31, 2024</t>
        </is>
      </c>
      <c r="D2" s="2" t="inlineStr">
        <is>
          <t>Dec. 31, 2023</t>
        </is>
      </c>
      <c r="E2" s="2" t="inlineStr">
        <is>
          <t>Dec. 31, 2022</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Beginning Balance</t>
        </is>
      </c>
      <c r="C4" s="6" t="n">
        <v>1927759</v>
      </c>
      <c r="D4" s="4" t="inlineStr">
        <is>
          <t xml:space="preserve"> </t>
        </is>
      </c>
      <c r="E4" s="4" t="inlineStr">
        <is>
          <t xml:space="preserve"> </t>
        </is>
      </c>
    </row>
    <row r="5">
      <c r="A5" s="4" t="inlineStr">
        <is>
          <t>Ending Balance</t>
        </is>
      </c>
      <c r="C5" s="5" t="n">
        <v>2805983</v>
      </c>
      <c r="D5" s="6" t="n">
        <v>1927759</v>
      </c>
      <c r="E5" s="4" t="inlineStr">
        <is>
          <t xml:space="preserve"> </t>
        </is>
      </c>
    </row>
    <row r="6">
      <c r="A6" s="4" t="inlineStr">
        <is>
          <t>Land and buildings [member]</t>
        </is>
      </c>
      <c r="C6" s="4" t="inlineStr">
        <is>
          <t xml:space="preserve"> </t>
        </is>
      </c>
      <c r="D6" s="4" t="inlineStr">
        <is>
          <t xml:space="preserve"> </t>
        </is>
      </c>
      <c r="E6" s="4" t="inlineStr">
        <is>
          <t xml:space="preserve"> </t>
        </is>
      </c>
    </row>
    <row r="7">
      <c r="A7" s="3" t="inlineStr">
        <is>
          <t>Disclosure of detailed information about property, plant and equipment [line items]</t>
        </is>
      </c>
      <c r="C7" s="4" t="inlineStr">
        <is>
          <t xml:space="preserve"> </t>
        </is>
      </c>
      <c r="D7" s="4" t="inlineStr">
        <is>
          <t xml:space="preserve"> </t>
        </is>
      </c>
      <c r="E7" s="4" t="inlineStr">
        <is>
          <t xml:space="preserve"> </t>
        </is>
      </c>
    </row>
    <row r="8">
      <c r="A8" s="4" t="inlineStr">
        <is>
          <t>Beginning Balance</t>
        </is>
      </c>
      <c r="C8" s="5" t="n">
        <v>12342</v>
      </c>
      <c r="D8" s="4" t="inlineStr">
        <is>
          <t xml:space="preserve"> </t>
        </is>
      </c>
      <c r="E8" s="4" t="inlineStr">
        <is>
          <t xml:space="preserve"> </t>
        </is>
      </c>
    </row>
    <row r="9">
      <c r="A9" s="4" t="inlineStr">
        <is>
          <t>Ending Balance</t>
        </is>
      </c>
      <c r="C9" s="5" t="n">
        <v>8032</v>
      </c>
      <c r="D9" s="5" t="n">
        <v>12342</v>
      </c>
      <c r="E9" s="4" t="inlineStr">
        <is>
          <t xml:space="preserve"> </t>
        </is>
      </c>
    </row>
    <row r="10">
      <c r="A10" s="4" t="inlineStr">
        <is>
          <t>Vehicles, machinery,installations computer equipment and furniture [member]</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C11" s="4" t="inlineStr">
        <is>
          <t xml:space="preserve"> </t>
        </is>
      </c>
      <c r="D11" s="4" t="inlineStr">
        <is>
          <t xml:space="preserve"> </t>
        </is>
      </c>
      <c r="E11" s="4" t="inlineStr">
        <is>
          <t xml:space="preserve"> </t>
        </is>
      </c>
    </row>
    <row r="12">
      <c r="A12" s="4" t="inlineStr">
        <is>
          <t>Beginning Balance</t>
        </is>
      </c>
      <c r="C12" s="5" t="n">
        <v>28285</v>
      </c>
      <c r="D12" s="4" t="inlineStr">
        <is>
          <t xml:space="preserve"> </t>
        </is>
      </c>
      <c r="E12" s="4" t="inlineStr">
        <is>
          <t xml:space="preserve"> </t>
        </is>
      </c>
    </row>
    <row r="13">
      <c r="A13" s="4" t="inlineStr">
        <is>
          <t>Ending Balance</t>
        </is>
      </c>
      <c r="C13" s="5" t="n">
        <v>32603</v>
      </c>
      <c r="D13" s="5" t="n">
        <v>28285</v>
      </c>
      <c r="E13" s="4" t="inlineStr">
        <is>
          <t xml:space="preserve"> </t>
        </is>
      </c>
    </row>
    <row r="14">
      <c r="A14" s="4" t="inlineStr">
        <is>
          <t>Oil and gas properties [member]</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C15" s="4" t="inlineStr">
        <is>
          <t xml:space="preserve"> </t>
        </is>
      </c>
      <c r="D15" s="4" t="inlineStr">
        <is>
          <t xml:space="preserve"> </t>
        </is>
      </c>
      <c r="E15" s="4" t="inlineStr">
        <is>
          <t xml:space="preserve"> </t>
        </is>
      </c>
    </row>
    <row r="16">
      <c r="A16" s="4" t="inlineStr">
        <is>
          <t>Beginning Balance</t>
        </is>
      </c>
      <c r="C16" s="5" t="n">
        <v>418052</v>
      </c>
      <c r="D16" s="4" t="inlineStr">
        <is>
          <t xml:space="preserve"> </t>
        </is>
      </c>
      <c r="E16" s="4" t="inlineStr">
        <is>
          <t xml:space="preserve"> </t>
        </is>
      </c>
    </row>
    <row r="17">
      <c r="A17" s="4" t="inlineStr">
        <is>
          <t>Disposals</t>
        </is>
      </c>
      <c r="C17" s="4" t="inlineStr">
        <is>
          <t xml:space="preserve"> </t>
        </is>
      </c>
      <c r="D17" s="5" t="n">
        <v>-2051</v>
      </c>
      <c r="E17" s="6" t="n">
        <v>-1654</v>
      </c>
    </row>
    <row r="18">
      <c r="A18" s="4" t="inlineStr">
        <is>
          <t>Ending Balance</t>
        </is>
      </c>
      <c r="C18" s="5" t="n">
        <v>399117</v>
      </c>
      <c r="D18" s="5" t="n">
        <v>418052</v>
      </c>
      <c r="E18" s="4" t="inlineStr">
        <is>
          <t xml:space="preserve"> </t>
        </is>
      </c>
    </row>
    <row r="19">
      <c r="A19" s="4" t="inlineStr">
        <is>
          <t>Wells and production facilities [member]</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C20" s="4" t="inlineStr">
        <is>
          <t xml:space="preserve"> </t>
        </is>
      </c>
      <c r="D20" s="4" t="inlineStr">
        <is>
          <t xml:space="preserve"> </t>
        </is>
      </c>
      <c r="E20" s="4" t="inlineStr">
        <is>
          <t xml:space="preserve"> </t>
        </is>
      </c>
    </row>
    <row r="21">
      <c r="A21" s="4" t="inlineStr">
        <is>
          <t>Beginning Balance</t>
        </is>
      </c>
      <c r="C21" s="5" t="n">
        <v>1301110</v>
      </c>
      <c r="D21" s="4" t="inlineStr">
        <is>
          <t xml:space="preserve"> </t>
        </is>
      </c>
      <c r="E21" s="4" t="inlineStr">
        <is>
          <t xml:space="preserve"> </t>
        </is>
      </c>
    </row>
    <row r="22">
      <c r="A22" s="4" t="inlineStr">
        <is>
          <t>Ending Balance</t>
        </is>
      </c>
      <c r="C22" s="5" t="n">
        <v>2085939</v>
      </c>
      <c r="D22" s="5" t="n">
        <v>1301110</v>
      </c>
      <c r="E22" s="4" t="inlineStr">
        <is>
          <t xml:space="preserve"> </t>
        </is>
      </c>
    </row>
    <row r="23">
      <c r="A23" s="4" t="inlineStr">
        <is>
          <t>Work in progress [member]</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C24" s="4" t="inlineStr">
        <is>
          <t xml:space="preserve"> </t>
        </is>
      </c>
      <c r="D24" s="4" t="inlineStr">
        <is>
          <t xml:space="preserve"> </t>
        </is>
      </c>
      <c r="E24" s="4" t="inlineStr">
        <is>
          <t xml:space="preserve"> </t>
        </is>
      </c>
    </row>
    <row r="25">
      <c r="A25" s="4" t="inlineStr">
        <is>
          <t>Beginning Balance</t>
        </is>
      </c>
      <c r="C25" s="5" t="n">
        <v>123015</v>
      </c>
      <c r="D25" s="4" t="inlineStr">
        <is>
          <t xml:space="preserve"> </t>
        </is>
      </c>
      <c r="E25" s="4" t="inlineStr">
        <is>
          <t xml:space="preserve"> </t>
        </is>
      </c>
    </row>
    <row r="26">
      <c r="A26" s="4" t="inlineStr">
        <is>
          <t>Ending Balance</t>
        </is>
      </c>
      <c r="C26" s="5" t="n">
        <v>191207</v>
      </c>
      <c r="D26" s="5" t="n">
        <v>123015</v>
      </c>
      <c r="E26" s="4" t="inlineStr">
        <is>
          <t xml:space="preserve"> </t>
        </is>
      </c>
    </row>
    <row r="27">
      <c r="A27" s="4" t="inlineStr">
        <is>
          <t>Materials [member]</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C28" s="4" t="inlineStr">
        <is>
          <t xml:space="preserve"> </t>
        </is>
      </c>
      <c r="D28" s="4" t="inlineStr">
        <is>
          <t xml:space="preserve"> </t>
        </is>
      </c>
      <c r="E28" s="4" t="inlineStr">
        <is>
          <t xml:space="preserve"> </t>
        </is>
      </c>
    </row>
    <row r="29">
      <c r="A29" s="4" t="inlineStr">
        <is>
          <t>Beginning Balance</t>
        </is>
      </c>
      <c r="C29" s="5" t="n">
        <v>44955</v>
      </c>
      <c r="D29" s="4" t="inlineStr">
        <is>
          <t xml:space="preserve"> </t>
        </is>
      </c>
      <c r="E29" s="4" t="inlineStr">
        <is>
          <t xml:space="preserve"> </t>
        </is>
      </c>
    </row>
    <row r="30">
      <c r="A30" s="4" t="inlineStr">
        <is>
          <t>Ending Balance</t>
        </is>
      </c>
      <c r="C30" s="5" t="n">
        <v>89085</v>
      </c>
      <c r="D30" s="5" t="n">
        <v>44955</v>
      </c>
      <c r="E30" s="4" t="inlineStr">
        <is>
          <t xml:space="preserve"> </t>
        </is>
      </c>
    </row>
    <row r="31">
      <c r="A31" s="4" t="inlineStr">
        <is>
          <t>Cost [member]</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C32" s="4" t="inlineStr">
        <is>
          <t xml:space="preserve"> </t>
        </is>
      </c>
      <c r="D32" s="4" t="inlineStr">
        <is>
          <t xml:space="preserve"> </t>
        </is>
      </c>
      <c r="E32" s="4" t="inlineStr">
        <is>
          <t xml:space="preserve"> </t>
        </is>
      </c>
    </row>
    <row r="33">
      <c r="A33" s="4" t="inlineStr">
        <is>
          <t>Beginning Balance</t>
        </is>
      </c>
      <c r="C33" s="5" t="n">
        <v>2759419</v>
      </c>
      <c r="D33" s="5" t="n">
        <v>2371281</v>
      </c>
      <c r="E33" s="4" t="inlineStr">
        <is>
          <t xml:space="preserve"> </t>
        </is>
      </c>
    </row>
    <row r="34">
      <c r="A34" s="4" t="inlineStr">
        <is>
          <t>Additions</t>
        </is>
      </c>
      <c r="C34" s="5" t="n">
        <v>1296764</v>
      </c>
      <c r="D34" s="5" t="n">
        <v>734314</v>
      </c>
      <c r="E34" s="4" t="inlineStr">
        <is>
          <t xml:space="preserve"> </t>
        </is>
      </c>
    </row>
    <row r="35">
      <c r="A35" s="4" t="inlineStr">
        <is>
          <t>Disposals</t>
        </is>
      </c>
      <c r="C35" s="5" t="n">
        <v>-560</v>
      </c>
      <c r="D35" s="5" t="n">
        <v>-3418</v>
      </c>
      <c r="E35" s="4" t="inlineStr">
        <is>
          <t xml:space="preserve"> </t>
        </is>
      </c>
    </row>
    <row r="36">
      <c r="A36" s="4" t="inlineStr">
        <is>
          <t>Impairment of long -lived assets</t>
        </is>
      </c>
      <c r="C36" s="4" t="inlineStr">
        <is>
          <t xml:space="preserve"> </t>
        </is>
      </c>
      <c r="D36" s="5" t="n">
        <v>-28375</v>
      </c>
      <c r="E36" s="4" t="inlineStr">
        <is>
          <t xml:space="preserve"> </t>
        </is>
      </c>
    </row>
    <row r="37">
      <c r="A37" s="4" t="inlineStr">
        <is>
          <t>Disposals related to the transfer of conventional assets</t>
        </is>
      </c>
      <c r="C37" s="4" t="inlineStr">
        <is>
          <t xml:space="preserve"> </t>
        </is>
      </c>
      <c r="D37" s="5" t="n">
        <v>-314383</v>
      </c>
      <c r="E37" s="4" t="inlineStr">
        <is>
          <t xml:space="preserve"> </t>
        </is>
      </c>
    </row>
    <row r="38">
      <c r="A38" s="4" t="inlineStr">
        <is>
          <t>Reversal of Accumulated depreciation from business combination of PELSA</t>
        </is>
      </c>
      <c r="C38" s="5" t="n">
        <v>4694</v>
      </c>
      <c r="D38" s="4" t="inlineStr">
        <is>
          <t xml:space="preserve"> </t>
        </is>
      </c>
      <c r="E38" s="4" t="inlineStr">
        <is>
          <t xml:space="preserve"> </t>
        </is>
      </c>
    </row>
    <row r="39">
      <c r="A39" s="4" t="inlineStr">
        <is>
          <t>Ending Balance</t>
        </is>
      </c>
      <c r="C39" s="5" t="n">
        <v>4060317</v>
      </c>
      <c r="D39" s="5" t="n">
        <v>2759419</v>
      </c>
      <c r="E39" s="5" t="n">
        <v>2371281</v>
      </c>
    </row>
    <row r="40">
      <c r="A40" s="4" t="inlineStr">
        <is>
          <t>Cost [member] | Land and buildings [member]</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C41" s="4" t="inlineStr">
        <is>
          <t xml:space="preserve"> </t>
        </is>
      </c>
      <c r="D41" s="4" t="inlineStr">
        <is>
          <t xml:space="preserve"> </t>
        </is>
      </c>
      <c r="E41" s="4" t="inlineStr">
        <is>
          <t xml:space="preserve"> </t>
        </is>
      </c>
    </row>
    <row r="42">
      <c r="A42" s="4" t="inlineStr">
        <is>
          <t>Beginning Balance</t>
        </is>
      </c>
      <c r="C42" s="5" t="n">
        <v>12574</v>
      </c>
      <c r="D42" s="5" t="n">
        <v>10794</v>
      </c>
      <c r="E42" s="4" t="inlineStr">
        <is>
          <t xml:space="preserve"> </t>
        </is>
      </c>
    </row>
    <row r="43">
      <c r="A43" s="4" t="inlineStr">
        <is>
          <t>Transfers</t>
        </is>
      </c>
      <c r="C43" s="5" t="n">
        <v>-4310</v>
      </c>
      <c r="D43" s="5" t="n">
        <v>3474</v>
      </c>
      <c r="E43" s="4" t="inlineStr">
        <is>
          <t xml:space="preserve"> </t>
        </is>
      </c>
    </row>
    <row r="44">
      <c r="A44" s="4" t="inlineStr">
        <is>
          <t>Disposals related to the transfer of conventional assets</t>
        </is>
      </c>
      <c r="C44" s="4" t="inlineStr">
        <is>
          <t xml:space="preserve"> </t>
        </is>
      </c>
      <c r="D44" s="5" t="n">
        <v>-1694</v>
      </c>
      <c r="E44" s="4" t="inlineStr">
        <is>
          <t xml:space="preserve"> </t>
        </is>
      </c>
    </row>
    <row r="45">
      <c r="A45" s="4" t="inlineStr">
        <is>
          <t>Ending Balance</t>
        </is>
      </c>
      <c r="C45" s="5" t="n">
        <v>8264</v>
      </c>
      <c r="D45" s="5" t="n">
        <v>12574</v>
      </c>
      <c r="E45" s="5" t="n">
        <v>10794</v>
      </c>
    </row>
    <row r="46">
      <c r="A46" s="4" t="inlineStr">
        <is>
          <t>Cost [member] | Vehicles, machinery,installations computer equipment and furniture [member]</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C47" s="4" t="inlineStr">
        <is>
          <t xml:space="preserve"> </t>
        </is>
      </c>
      <c r="D47" s="4" t="inlineStr">
        <is>
          <t xml:space="preserve"> </t>
        </is>
      </c>
      <c r="E47" s="4" t="inlineStr">
        <is>
          <t xml:space="preserve"> </t>
        </is>
      </c>
    </row>
    <row r="48">
      <c r="A48" s="4" t="inlineStr">
        <is>
          <t>Beginning Balance</t>
        </is>
      </c>
      <c r="C48" s="5" t="n">
        <v>43524</v>
      </c>
      <c r="D48" s="5" t="n">
        <v>43522</v>
      </c>
      <c r="E48" s="4" t="inlineStr">
        <is>
          <t xml:space="preserve"> </t>
        </is>
      </c>
    </row>
    <row r="49">
      <c r="A49" s="4" t="inlineStr">
        <is>
          <t>Additions</t>
        </is>
      </c>
      <c r="C49" s="4" t="inlineStr">
        <is>
          <t xml:space="preserve"> </t>
        </is>
      </c>
      <c r="D49" s="5" t="n">
        <v>1</v>
      </c>
      <c r="E49" s="4" t="inlineStr">
        <is>
          <t xml:space="preserve"> </t>
        </is>
      </c>
    </row>
    <row r="50">
      <c r="A50" s="4" t="inlineStr">
        <is>
          <t>Transfers</t>
        </is>
      </c>
      <c r="C50" s="5" t="n">
        <v>11102</v>
      </c>
      <c r="D50" s="5" t="n">
        <v>7551</v>
      </c>
      <c r="E50" s="4" t="inlineStr">
        <is>
          <t xml:space="preserve"> </t>
        </is>
      </c>
    </row>
    <row r="51">
      <c r="A51" s="4" t="inlineStr">
        <is>
          <t>Disposals</t>
        </is>
      </c>
      <c r="C51" s="5" t="n">
        <v>-560</v>
      </c>
      <c r="D51" s="5" t="n">
        <v>-13</v>
      </c>
      <c r="E51" s="4" t="inlineStr">
        <is>
          <t xml:space="preserve"> </t>
        </is>
      </c>
    </row>
    <row r="52">
      <c r="A52" s="4" t="inlineStr">
        <is>
          <t>Disposals related to the transfer of conventional assets</t>
        </is>
      </c>
      <c r="C52" s="4" t="inlineStr">
        <is>
          <t xml:space="preserve"> </t>
        </is>
      </c>
      <c r="D52" s="5" t="n">
        <v>-7537</v>
      </c>
      <c r="E52" s="4" t="inlineStr">
        <is>
          <t xml:space="preserve"> </t>
        </is>
      </c>
    </row>
    <row r="53">
      <c r="A53" s="4" t="inlineStr">
        <is>
          <t>Ending Balance</t>
        </is>
      </c>
      <c r="C53" s="5" t="n">
        <v>54066</v>
      </c>
      <c r="D53" s="5" t="n">
        <v>43524</v>
      </c>
      <c r="E53" s="5" t="n">
        <v>43522</v>
      </c>
    </row>
    <row r="54">
      <c r="A54" s="4" t="inlineStr">
        <is>
          <t>Cost [member] | Oil and gas properties [member]</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C55" s="4" t="inlineStr">
        <is>
          <t xml:space="preserve"> </t>
        </is>
      </c>
      <c r="D55" s="4" t="inlineStr">
        <is>
          <t xml:space="preserve"> </t>
        </is>
      </c>
      <c r="E55" s="4" t="inlineStr">
        <is>
          <t xml:space="preserve"> </t>
        </is>
      </c>
    </row>
    <row r="56">
      <c r="A56" s="4" t="inlineStr">
        <is>
          <t>Beginning Balance</t>
        </is>
      </c>
      <c r="C56" s="5" t="n">
        <v>498707</v>
      </c>
      <c r="D56" s="5" t="n">
        <v>513164</v>
      </c>
      <c r="E56" s="4" t="inlineStr">
        <is>
          <t xml:space="preserve"> </t>
        </is>
      </c>
    </row>
    <row r="57">
      <c r="A57" s="4" t="inlineStr">
        <is>
          <t>Disposals</t>
        </is>
      </c>
      <c r="B57" s="4" t="inlineStr">
        <is>
          <t>[1]</t>
        </is>
      </c>
      <c r="C57" s="4" t="inlineStr">
        <is>
          <t xml:space="preserve"> </t>
        </is>
      </c>
      <c r="D57" s="5" t="n">
        <v>-2475</v>
      </c>
      <c r="E57" s="4" t="inlineStr">
        <is>
          <t xml:space="preserve"> </t>
        </is>
      </c>
    </row>
    <row r="58">
      <c r="A58" s="4" t="inlineStr">
        <is>
          <t>Impairment of long -lived assets</t>
        </is>
      </c>
      <c r="C58" s="4" t="inlineStr">
        <is>
          <t xml:space="preserve"> </t>
        </is>
      </c>
      <c r="D58" s="5" t="n">
        <v>-11982</v>
      </c>
      <c r="E58" s="4" t="inlineStr">
        <is>
          <t xml:space="preserve"> </t>
        </is>
      </c>
    </row>
    <row r="59">
      <c r="A59" s="4" t="inlineStr">
        <is>
          <t>Reversal of Accumulated depreciation from business combination of PELSA</t>
        </is>
      </c>
      <c r="C59" s="5" t="n">
        <v>2201</v>
      </c>
      <c r="D59" s="4" t="inlineStr">
        <is>
          <t xml:space="preserve"> </t>
        </is>
      </c>
      <c r="E59" s="4" t="inlineStr">
        <is>
          <t xml:space="preserve"> </t>
        </is>
      </c>
    </row>
    <row r="60">
      <c r="A60" s="4" t="inlineStr">
        <is>
          <t>Ending Balance</t>
        </is>
      </c>
      <c r="C60" s="5" t="n">
        <v>500908</v>
      </c>
      <c r="D60" s="5" t="n">
        <v>498707</v>
      </c>
      <c r="E60" s="5" t="n">
        <v>513164</v>
      </c>
    </row>
    <row r="61">
      <c r="A61" s="4" t="inlineStr">
        <is>
          <t>Cost [member] | Wells and production facilities [member]</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C62" s="4" t="inlineStr">
        <is>
          <t xml:space="preserve"> </t>
        </is>
      </c>
      <c r="D62" s="4" t="inlineStr">
        <is>
          <t xml:space="preserve"> </t>
        </is>
      </c>
      <c r="E62" s="4" t="inlineStr">
        <is>
          <t xml:space="preserve"> </t>
        </is>
      </c>
    </row>
    <row r="63">
      <c r="A63" s="4" t="inlineStr">
        <is>
          <t>Beginning Balance</t>
        </is>
      </c>
      <c r="C63" s="5" t="n">
        <v>2036644</v>
      </c>
      <c r="D63" s="5" t="n">
        <v>1607895</v>
      </c>
      <c r="E63" s="4" t="inlineStr">
        <is>
          <t xml:space="preserve"> </t>
        </is>
      </c>
    </row>
    <row r="64">
      <c r="A64" s="4" t="inlineStr">
        <is>
          <t>Additions</t>
        </is>
      </c>
      <c r="C64" s="5" t="n">
        <v>23325</v>
      </c>
      <c r="D64" s="4" t="inlineStr">
        <is>
          <t xml:space="preserve"> </t>
        </is>
      </c>
      <c r="E64" s="4" t="inlineStr">
        <is>
          <t xml:space="preserve"> </t>
        </is>
      </c>
    </row>
    <row r="65">
      <c r="A65" s="4" t="inlineStr">
        <is>
          <t>Transfers</t>
        </is>
      </c>
      <c r="C65" s="5" t="n">
        <v>1154325</v>
      </c>
      <c r="D65" s="5" t="n">
        <v>738092</v>
      </c>
      <c r="E65" s="4" t="inlineStr">
        <is>
          <t xml:space="preserve"> </t>
        </is>
      </c>
    </row>
    <row r="66">
      <c r="A66" s="4" t="inlineStr">
        <is>
          <t>Disposals</t>
        </is>
      </c>
      <c r="B66" s="4" t="inlineStr">
        <is>
          <t>[2]</t>
        </is>
      </c>
      <c r="C66" s="4" t="inlineStr">
        <is>
          <t xml:space="preserve"> </t>
        </is>
      </c>
      <c r="D66" s="5" t="n">
        <v>-930</v>
      </c>
      <c r="E66" s="4" t="inlineStr">
        <is>
          <t xml:space="preserve"> </t>
        </is>
      </c>
    </row>
    <row r="67">
      <c r="A67" s="4" t="inlineStr">
        <is>
          <t>Impairment of long -lived assets</t>
        </is>
      </c>
      <c r="C67" s="4" t="inlineStr">
        <is>
          <t xml:space="preserve"> </t>
        </is>
      </c>
      <c r="D67" s="5" t="n">
        <v>-16393</v>
      </c>
      <c r="E67" s="4" t="inlineStr">
        <is>
          <t xml:space="preserve"> </t>
        </is>
      </c>
    </row>
    <row r="68">
      <c r="A68" s="4" t="inlineStr">
        <is>
          <t>Disposals related to the transfer of conventional assets</t>
        </is>
      </c>
      <c r="C68" s="4" t="inlineStr">
        <is>
          <t xml:space="preserve"> </t>
        </is>
      </c>
      <c r="D68" s="5" t="n">
        <v>-292020</v>
      </c>
      <c r="E68" s="4" t="inlineStr">
        <is>
          <t xml:space="preserve"> </t>
        </is>
      </c>
    </row>
    <row r="69">
      <c r="A69" s="4" t="inlineStr">
        <is>
          <t>Reversal of Accumulated depreciation from business combination of PELSA</t>
        </is>
      </c>
      <c r="C69" s="5" t="n">
        <v>2493</v>
      </c>
      <c r="D69" s="4" t="inlineStr">
        <is>
          <t xml:space="preserve"> </t>
        </is>
      </c>
      <c r="E69" s="4" t="inlineStr">
        <is>
          <t xml:space="preserve"> </t>
        </is>
      </c>
    </row>
    <row r="70">
      <c r="A70" s="4" t="inlineStr">
        <is>
          <t>Ending Balance</t>
        </is>
      </c>
      <c r="C70" s="5" t="n">
        <v>3216787</v>
      </c>
      <c r="D70" s="5" t="n">
        <v>2036644</v>
      </c>
      <c r="E70" s="5" t="n">
        <v>1607895</v>
      </c>
    </row>
    <row r="71">
      <c r="A71" s="4" t="inlineStr">
        <is>
          <t>Cost [member] | Work in progress [member]</t>
        </is>
      </c>
      <c r="C71" s="4" t="inlineStr">
        <is>
          <t xml:space="preserve"> </t>
        </is>
      </c>
      <c r="D71" s="4" t="inlineStr">
        <is>
          <t xml:space="preserve"> </t>
        </is>
      </c>
      <c r="E71" s="4" t="inlineStr">
        <is>
          <t xml:space="preserve"> </t>
        </is>
      </c>
    </row>
    <row r="72">
      <c r="A72" s="3" t="inlineStr">
        <is>
          <t>Disclosure of detailed information about property, plant and equipment [line items]</t>
        </is>
      </c>
      <c r="C72" s="4" t="inlineStr">
        <is>
          <t xml:space="preserve"> </t>
        </is>
      </c>
      <c r="D72" s="4" t="inlineStr">
        <is>
          <t xml:space="preserve"> </t>
        </is>
      </c>
      <c r="E72" s="4" t="inlineStr">
        <is>
          <t xml:space="preserve"> </t>
        </is>
      </c>
    </row>
    <row r="73">
      <c r="A73" s="4" t="inlineStr">
        <is>
          <t>Beginning Balance</t>
        </is>
      </c>
      <c r="C73" s="5" t="n">
        <v>123015</v>
      </c>
      <c r="D73" s="5" t="n">
        <v>153948</v>
      </c>
      <c r="E73" s="4" t="inlineStr">
        <is>
          <t xml:space="preserve"> </t>
        </is>
      </c>
    </row>
    <row r="74">
      <c r="A74" s="4" t="inlineStr">
        <is>
          <t>Additions</t>
        </is>
      </c>
      <c r="C74" s="5" t="n">
        <v>1034608</v>
      </c>
      <c r="D74" s="5" t="n">
        <v>636189</v>
      </c>
      <c r="E74" s="4" t="inlineStr">
        <is>
          <t xml:space="preserve"> </t>
        </is>
      </c>
    </row>
    <row r="75">
      <c r="A75" s="4" t="inlineStr">
        <is>
          <t>Transfers</t>
        </is>
      </c>
      <c r="C75" s="5" t="n">
        <v>-966416</v>
      </c>
      <c r="D75" s="5" t="n">
        <v>-666739</v>
      </c>
      <c r="E75" s="4" t="inlineStr">
        <is>
          <t xml:space="preserve"> </t>
        </is>
      </c>
    </row>
    <row r="76">
      <c r="A76" s="4" t="inlineStr">
        <is>
          <t>Disposals related to the transfer of conventional assets</t>
        </is>
      </c>
      <c r="C76" s="4" t="inlineStr">
        <is>
          <t xml:space="preserve"> </t>
        </is>
      </c>
      <c r="D76" s="5" t="n">
        <v>-383</v>
      </c>
      <c r="E76" s="4" t="inlineStr">
        <is>
          <t xml:space="preserve"> </t>
        </is>
      </c>
    </row>
    <row r="77">
      <c r="A77" s="4" t="inlineStr">
        <is>
          <t>Ending Balance</t>
        </is>
      </c>
      <c r="C77" s="5" t="n">
        <v>191207</v>
      </c>
      <c r="D77" s="5" t="n">
        <v>123015</v>
      </c>
      <c r="E77" s="5" t="n">
        <v>153948</v>
      </c>
    </row>
    <row r="78">
      <c r="A78" s="4" t="inlineStr">
        <is>
          <t>Cost [member] | Materials [member]</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C79" s="4" t="inlineStr">
        <is>
          <t xml:space="preserve"> </t>
        </is>
      </c>
      <c r="D79" s="4" t="inlineStr">
        <is>
          <t xml:space="preserve"> </t>
        </is>
      </c>
      <c r="E79" s="4" t="inlineStr">
        <is>
          <t xml:space="preserve"> </t>
        </is>
      </c>
    </row>
    <row r="80">
      <c r="A80" s="4" t="inlineStr">
        <is>
          <t>Beginning Balance</t>
        </is>
      </c>
      <c r="C80" s="5" t="n">
        <v>44955</v>
      </c>
      <c r="D80" s="5" t="n">
        <v>41958</v>
      </c>
      <c r="E80" s="4" t="inlineStr">
        <is>
          <t xml:space="preserve"> </t>
        </is>
      </c>
    </row>
    <row r="81">
      <c r="A81" s="4" t="inlineStr">
        <is>
          <t>Additions</t>
        </is>
      </c>
      <c r="C81" s="5" t="n">
        <v>238831</v>
      </c>
      <c r="D81" s="5" t="n">
        <v>98124</v>
      </c>
      <c r="E81" s="4" t="inlineStr">
        <is>
          <t xml:space="preserve"> </t>
        </is>
      </c>
    </row>
    <row r="82">
      <c r="A82" s="4" t="inlineStr">
        <is>
          <t>Transfers</t>
        </is>
      </c>
      <c r="C82" s="5" t="n">
        <v>-194701</v>
      </c>
      <c r="D82" s="5" t="n">
        <v>-82378</v>
      </c>
      <c r="E82" s="4" t="inlineStr">
        <is>
          <t xml:space="preserve"> </t>
        </is>
      </c>
    </row>
    <row r="83">
      <c r="A83" s="4" t="inlineStr">
        <is>
          <t>Disposals related to the transfer of conventional assets</t>
        </is>
      </c>
      <c r="C83" s="4" t="inlineStr">
        <is>
          <t xml:space="preserve"> </t>
        </is>
      </c>
      <c r="D83" s="5" t="n">
        <v>-12749</v>
      </c>
      <c r="E83" s="4" t="inlineStr">
        <is>
          <t xml:space="preserve"> </t>
        </is>
      </c>
    </row>
    <row r="84">
      <c r="A84" s="4" t="inlineStr">
        <is>
          <t>Ending Balance</t>
        </is>
      </c>
      <c r="C84" s="5" t="n">
        <v>89085</v>
      </c>
      <c r="D84" s="5" t="n">
        <v>44955</v>
      </c>
      <c r="E84" s="5" t="n">
        <v>41958</v>
      </c>
    </row>
    <row r="85">
      <c r="A85" s="4" t="inlineStr">
        <is>
          <t>Accumulated depreciation and impairment [member]</t>
        </is>
      </c>
      <c r="C85" s="4" t="inlineStr">
        <is>
          <t xml:space="preserve"> </t>
        </is>
      </c>
      <c r="D85" s="4" t="inlineStr">
        <is>
          <t xml:space="preserve"> </t>
        </is>
      </c>
      <c r="E85" s="4" t="inlineStr">
        <is>
          <t xml:space="preserve"> </t>
        </is>
      </c>
    </row>
    <row r="86">
      <c r="A86" s="3" t="inlineStr">
        <is>
          <t>Disclosure of detailed information about property, plant and equipment [line items]</t>
        </is>
      </c>
      <c r="C86" s="4" t="inlineStr">
        <is>
          <t xml:space="preserve"> </t>
        </is>
      </c>
      <c r="D86" s="4" t="inlineStr">
        <is>
          <t xml:space="preserve"> </t>
        </is>
      </c>
      <c r="E86" s="4" t="inlineStr">
        <is>
          <t xml:space="preserve"> </t>
        </is>
      </c>
    </row>
    <row r="87">
      <c r="A87" s="4" t="inlineStr">
        <is>
          <t>Beginning Balance</t>
        </is>
      </c>
      <c r="C87" s="5" t="n">
        <v>-831660</v>
      </c>
      <c r="D87" s="5" t="n">
        <v>-764942</v>
      </c>
      <c r="E87" s="4" t="inlineStr">
        <is>
          <t xml:space="preserve"> </t>
        </is>
      </c>
    </row>
    <row r="88">
      <c r="A88" s="4" t="inlineStr">
        <is>
          <t>Depreciation</t>
        </is>
      </c>
      <c r="C88" s="5" t="n">
        <v>-422526</v>
      </c>
      <c r="D88" s="5" t="n">
        <v>-264796</v>
      </c>
      <c r="E88" s="4" t="inlineStr">
        <is>
          <t xml:space="preserve"> </t>
        </is>
      </c>
    </row>
    <row r="89">
      <c r="A89" s="4" t="inlineStr">
        <is>
          <t>Disposals</t>
        </is>
      </c>
      <c r="C89" s="5" t="n">
        <v>339</v>
      </c>
      <c r="D89" s="5" t="n">
        <v>434</v>
      </c>
      <c r="E89" s="4" t="inlineStr">
        <is>
          <t xml:space="preserve"> </t>
        </is>
      </c>
    </row>
    <row r="90">
      <c r="A90" s="4" t="inlineStr">
        <is>
          <t>Impairment of long -lived assets</t>
        </is>
      </c>
      <c r="C90" s="4" t="inlineStr">
        <is>
          <t xml:space="preserve"> </t>
        </is>
      </c>
      <c r="D90" s="5" t="n">
        <v>3790</v>
      </c>
      <c r="E90" s="4" t="inlineStr">
        <is>
          <t xml:space="preserve"> </t>
        </is>
      </c>
    </row>
    <row r="91">
      <c r="A91" s="4" t="inlineStr">
        <is>
          <t>Disposals related to the transfer of conventional assets</t>
        </is>
      </c>
      <c r="C91" s="4" t="inlineStr">
        <is>
          <t xml:space="preserve"> </t>
        </is>
      </c>
      <c r="D91" s="5" t="n">
        <v>193854</v>
      </c>
      <c r="E91" s="4" t="inlineStr">
        <is>
          <t xml:space="preserve"> </t>
        </is>
      </c>
    </row>
    <row r="92">
      <c r="A92" s="4" t="inlineStr">
        <is>
          <t>Reversal of Accumulated depreciation from business combination of PELSA</t>
        </is>
      </c>
      <c r="C92" s="5" t="n">
        <v>-487</v>
      </c>
      <c r="D92" s="4" t="inlineStr">
        <is>
          <t xml:space="preserve"> </t>
        </is>
      </c>
      <c r="E92" s="4" t="inlineStr">
        <is>
          <t xml:space="preserve"> </t>
        </is>
      </c>
    </row>
    <row r="93">
      <c r="A93" s="4" t="inlineStr">
        <is>
          <t>Ending Balance</t>
        </is>
      </c>
      <c r="C93" s="5" t="n">
        <v>-1254334</v>
      </c>
      <c r="D93" s="5" t="n">
        <v>-831660</v>
      </c>
      <c r="E93" s="5" t="n">
        <v>-764942</v>
      </c>
    </row>
    <row r="94">
      <c r="A94" s="4" t="inlineStr">
        <is>
          <t>Accumulated depreciation and impairment [member] | Land and buildings [member]</t>
        </is>
      </c>
      <c r="C94" s="4" t="inlineStr">
        <is>
          <t xml:space="preserve"> </t>
        </is>
      </c>
      <c r="D94" s="4" t="inlineStr">
        <is>
          <t xml:space="preserve"> </t>
        </is>
      </c>
      <c r="E94" s="4" t="inlineStr">
        <is>
          <t xml:space="preserve"> </t>
        </is>
      </c>
    </row>
    <row r="95">
      <c r="A95" s="3" t="inlineStr">
        <is>
          <t>Disclosure of detailed information about property, plant and equipment [line items]</t>
        </is>
      </c>
      <c r="C95" s="4" t="inlineStr">
        <is>
          <t xml:space="preserve"> </t>
        </is>
      </c>
      <c r="D95" s="4" t="inlineStr">
        <is>
          <t xml:space="preserve"> </t>
        </is>
      </c>
      <c r="E95" s="4" t="inlineStr">
        <is>
          <t xml:space="preserve"> </t>
        </is>
      </c>
    </row>
    <row r="96">
      <c r="A96" s="4" t="inlineStr">
        <is>
          <t>Beginning Balance</t>
        </is>
      </c>
      <c r="C96" s="5" t="n">
        <v>-232</v>
      </c>
      <c r="D96" s="5" t="n">
        <v>-300</v>
      </c>
      <c r="E96" s="4" t="inlineStr">
        <is>
          <t xml:space="preserve"> </t>
        </is>
      </c>
    </row>
    <row r="97">
      <c r="A97" s="4" t="inlineStr">
        <is>
          <t>Depreciation</t>
        </is>
      </c>
      <c r="C97" s="4" t="inlineStr">
        <is>
          <t xml:space="preserve"> </t>
        </is>
      </c>
      <c r="D97" s="5" t="n">
        <v>-3</v>
      </c>
      <c r="E97" s="4" t="inlineStr">
        <is>
          <t xml:space="preserve"> </t>
        </is>
      </c>
    </row>
    <row r="98">
      <c r="A98" s="4" t="inlineStr">
        <is>
          <t>Disposals related to the transfer of conventional assets</t>
        </is>
      </c>
      <c r="C98" s="4" t="inlineStr">
        <is>
          <t xml:space="preserve"> </t>
        </is>
      </c>
      <c r="D98" s="5" t="n">
        <v>71</v>
      </c>
      <c r="E98" s="4" t="inlineStr">
        <is>
          <t xml:space="preserve"> </t>
        </is>
      </c>
    </row>
    <row r="99">
      <c r="A99" s="4" t="inlineStr">
        <is>
          <t>Ending Balance</t>
        </is>
      </c>
      <c r="C99" s="5" t="n">
        <v>-232</v>
      </c>
      <c r="D99" s="5" t="n">
        <v>-232</v>
      </c>
      <c r="E99" s="5" t="n">
        <v>-300</v>
      </c>
    </row>
    <row r="100">
      <c r="A100" s="4" t="inlineStr">
        <is>
          <t>Accumulated depreciation and impairment [member] | Vehicles, machinery,installations computer equipment and furniture [member]</t>
        </is>
      </c>
      <c r="C100" s="4" t="inlineStr">
        <is>
          <t xml:space="preserve"> </t>
        </is>
      </c>
      <c r="D100" s="4" t="inlineStr">
        <is>
          <t xml:space="preserve"> </t>
        </is>
      </c>
      <c r="E100" s="4" t="inlineStr">
        <is>
          <t xml:space="preserve"> </t>
        </is>
      </c>
    </row>
    <row r="101">
      <c r="A101" s="3" t="inlineStr">
        <is>
          <t>Disclosure of detailed information about property, plant and equipment [line items]</t>
        </is>
      </c>
      <c r="C101" s="4" t="inlineStr">
        <is>
          <t xml:space="preserve"> </t>
        </is>
      </c>
      <c r="D101" s="4" t="inlineStr">
        <is>
          <t xml:space="preserve"> </t>
        </is>
      </c>
      <c r="E101" s="4" t="inlineStr">
        <is>
          <t xml:space="preserve"> </t>
        </is>
      </c>
    </row>
    <row r="102">
      <c r="A102" s="4" t="inlineStr">
        <is>
          <t>Beginning Balance</t>
        </is>
      </c>
      <c r="C102" s="5" t="n">
        <v>-15239</v>
      </c>
      <c r="D102" s="5" t="n">
        <v>-15587</v>
      </c>
      <c r="E102" s="4" t="inlineStr">
        <is>
          <t xml:space="preserve"> </t>
        </is>
      </c>
    </row>
    <row r="103">
      <c r="A103" s="4" t="inlineStr">
        <is>
          <t>Depreciation</t>
        </is>
      </c>
      <c r="C103" s="5" t="n">
        <v>-6563</v>
      </c>
      <c r="D103" s="5" t="n">
        <v>-4921</v>
      </c>
      <c r="E103" s="4" t="inlineStr">
        <is>
          <t xml:space="preserve"> </t>
        </is>
      </c>
    </row>
    <row r="104">
      <c r="A104" s="4" t="inlineStr">
        <is>
          <t>Disposals</t>
        </is>
      </c>
      <c r="C104" s="5" t="n">
        <v>339</v>
      </c>
      <c r="D104" s="5" t="n">
        <v>10</v>
      </c>
      <c r="E104" s="4" t="inlineStr">
        <is>
          <t xml:space="preserve"> </t>
        </is>
      </c>
    </row>
    <row r="105">
      <c r="A105" s="4" t="inlineStr">
        <is>
          <t>Disposals related to the transfer of conventional assets</t>
        </is>
      </c>
      <c r="C105" s="4" t="inlineStr">
        <is>
          <t xml:space="preserve"> </t>
        </is>
      </c>
      <c r="D105" s="5" t="n">
        <v>5259</v>
      </c>
      <c r="E105" s="4" t="inlineStr">
        <is>
          <t xml:space="preserve"> </t>
        </is>
      </c>
    </row>
    <row r="106">
      <c r="A106" s="4" t="inlineStr">
        <is>
          <t>Ending Balance</t>
        </is>
      </c>
      <c r="C106" s="5" t="n">
        <v>-21463</v>
      </c>
      <c r="D106" s="5" t="n">
        <v>-15239</v>
      </c>
      <c r="E106" s="5" t="n">
        <v>-15587</v>
      </c>
    </row>
    <row r="107">
      <c r="A107" s="4" t="inlineStr">
        <is>
          <t>Accumulated depreciation and impairment [member] | Oil and gas properties [member]</t>
        </is>
      </c>
      <c r="C107" s="4" t="inlineStr">
        <is>
          <t xml:space="preserve"> </t>
        </is>
      </c>
      <c r="D107" s="4" t="inlineStr">
        <is>
          <t xml:space="preserve"> </t>
        </is>
      </c>
      <c r="E107" s="4" t="inlineStr">
        <is>
          <t xml:space="preserve"> </t>
        </is>
      </c>
    </row>
    <row r="108">
      <c r="A108" s="3" t="inlineStr">
        <is>
          <t>Disclosure of detailed information about property, plant and equipment [line items]</t>
        </is>
      </c>
      <c r="C108" s="4" t="inlineStr">
        <is>
          <t xml:space="preserve"> </t>
        </is>
      </c>
      <c r="D108" s="4" t="inlineStr">
        <is>
          <t xml:space="preserve"> </t>
        </is>
      </c>
      <c r="E108" s="4" t="inlineStr">
        <is>
          <t xml:space="preserve"> </t>
        </is>
      </c>
    </row>
    <row r="109">
      <c r="A109" s="4" t="inlineStr">
        <is>
          <t>Beginning Balance</t>
        </is>
      </c>
      <c r="C109" s="5" t="n">
        <v>-80655</v>
      </c>
      <c r="D109" s="5" t="n">
        <v>-67947</v>
      </c>
      <c r="E109" s="4" t="inlineStr">
        <is>
          <t xml:space="preserve"> </t>
        </is>
      </c>
    </row>
    <row r="110">
      <c r="A110" s="4" t="inlineStr">
        <is>
          <t>Depreciation</t>
        </is>
      </c>
      <c r="C110" s="5" t="n">
        <v>-21044</v>
      </c>
      <c r="D110" s="5" t="n">
        <v>-13634</v>
      </c>
      <c r="E110" s="4" t="inlineStr">
        <is>
          <t xml:space="preserve"> </t>
        </is>
      </c>
    </row>
    <row r="111">
      <c r="A111" s="4" t="inlineStr">
        <is>
          <t>Disposals</t>
        </is>
      </c>
      <c r="B111" s="4" t="inlineStr">
        <is>
          <t>[1]</t>
        </is>
      </c>
      <c r="C111" s="4" t="inlineStr">
        <is>
          <t xml:space="preserve"> </t>
        </is>
      </c>
      <c r="D111" s="5" t="n">
        <v>424</v>
      </c>
      <c r="E111" s="4" t="inlineStr">
        <is>
          <t xml:space="preserve"> </t>
        </is>
      </c>
    </row>
    <row r="112">
      <c r="A112" s="4" t="inlineStr">
        <is>
          <t>Impairment of long -lived assets</t>
        </is>
      </c>
      <c r="C112" s="4" t="inlineStr">
        <is>
          <t xml:space="preserve"> </t>
        </is>
      </c>
      <c r="D112" s="5" t="n">
        <v>502</v>
      </c>
      <c r="E112" s="4" t="inlineStr">
        <is>
          <t xml:space="preserve"> </t>
        </is>
      </c>
    </row>
    <row r="113">
      <c r="A113" s="4" t="inlineStr">
        <is>
          <t>Reversal of Accumulated depreciation from business combination of PELSA</t>
        </is>
      </c>
      <c r="C113" s="5" t="n">
        <v>-92</v>
      </c>
      <c r="D113" s="4" t="inlineStr">
        <is>
          <t xml:space="preserve"> </t>
        </is>
      </c>
      <c r="E113" s="4" t="inlineStr">
        <is>
          <t xml:space="preserve"> </t>
        </is>
      </c>
    </row>
    <row r="114">
      <c r="A114" s="4" t="inlineStr">
        <is>
          <t>Ending Balance</t>
        </is>
      </c>
      <c r="C114" s="5" t="n">
        <v>-101791</v>
      </c>
      <c r="D114" s="5" t="n">
        <v>-80655</v>
      </c>
      <c r="E114" s="5" t="n">
        <v>-67947</v>
      </c>
    </row>
    <row r="115">
      <c r="A115" s="4" t="inlineStr">
        <is>
          <t>Accumulated depreciation and impairment [member] | Wells and production facilities [member]</t>
        </is>
      </c>
      <c r="C115" s="4" t="inlineStr">
        <is>
          <t xml:space="preserve"> </t>
        </is>
      </c>
      <c r="D115" s="4" t="inlineStr">
        <is>
          <t xml:space="preserve"> </t>
        </is>
      </c>
      <c r="E115" s="4" t="inlineStr">
        <is>
          <t xml:space="preserve"> </t>
        </is>
      </c>
    </row>
    <row r="116">
      <c r="A116" s="3" t="inlineStr">
        <is>
          <t>Disclosure of detailed information about property, plant and equipment [line items]</t>
        </is>
      </c>
      <c r="C116" s="4" t="inlineStr">
        <is>
          <t xml:space="preserve"> </t>
        </is>
      </c>
      <c r="D116" s="4" t="inlineStr">
        <is>
          <t xml:space="preserve"> </t>
        </is>
      </c>
      <c r="E116" s="4" t="inlineStr">
        <is>
          <t xml:space="preserve"> </t>
        </is>
      </c>
    </row>
    <row r="117">
      <c r="A117" s="4" t="inlineStr">
        <is>
          <t>Beginning Balance</t>
        </is>
      </c>
      <c r="C117" s="5" t="n">
        <v>-735534</v>
      </c>
      <c r="D117" s="5" t="n">
        <v>-681108</v>
      </c>
      <c r="E117" s="4" t="inlineStr">
        <is>
          <t xml:space="preserve"> </t>
        </is>
      </c>
    </row>
    <row r="118">
      <c r="A118" s="4" t="inlineStr">
        <is>
          <t>Depreciation</t>
        </is>
      </c>
      <c r="C118" s="5" t="n">
        <v>-394919</v>
      </c>
      <c r="D118" s="5" t="n">
        <v>-246238</v>
      </c>
      <c r="E118" s="4" t="inlineStr">
        <is>
          <t xml:space="preserve"> </t>
        </is>
      </c>
    </row>
    <row r="119">
      <c r="A119" s="4" t="inlineStr">
        <is>
          <t>Impairment of long -lived assets</t>
        </is>
      </c>
      <c r="C119" s="4" t="inlineStr">
        <is>
          <t xml:space="preserve"> </t>
        </is>
      </c>
      <c r="D119" s="5" t="n">
        <v>3288</v>
      </c>
      <c r="E119" s="4" t="inlineStr">
        <is>
          <t xml:space="preserve"> </t>
        </is>
      </c>
    </row>
    <row r="120">
      <c r="A120" s="4" t="inlineStr">
        <is>
          <t>Disposals related to the transfer of conventional assets</t>
        </is>
      </c>
      <c r="C120" s="4" t="inlineStr">
        <is>
          <t xml:space="preserve"> </t>
        </is>
      </c>
      <c r="D120" s="5" t="n">
        <v>188524</v>
      </c>
      <c r="E120" s="4" t="inlineStr">
        <is>
          <t xml:space="preserve"> </t>
        </is>
      </c>
    </row>
    <row r="121">
      <c r="A121" s="4" t="inlineStr">
        <is>
          <t>Reversal of Accumulated depreciation from business combination of PELSA</t>
        </is>
      </c>
      <c r="C121" s="5" t="n">
        <v>-395</v>
      </c>
      <c r="D121" s="4" t="inlineStr">
        <is>
          <t xml:space="preserve"> </t>
        </is>
      </c>
      <c r="E121" s="4" t="inlineStr">
        <is>
          <t xml:space="preserve"> </t>
        </is>
      </c>
    </row>
    <row r="122">
      <c r="A122" s="4" t="inlineStr">
        <is>
          <t>Ending Balance</t>
        </is>
      </c>
      <c r="C122" s="6" t="n">
        <v>-1130848</v>
      </c>
      <c r="D122" s="6" t="n">
        <v>-735534</v>
      </c>
      <c r="E122" s="6" t="n">
        <v>-681108</v>
      </c>
    </row>
    <row r="123"/>
    <row r="124">
      <c r="A124" s="4" t="inlineStr">
        <is>
          <t>[1]Related to the farmout agreement I, mentioned in Note 29.2.1.1.[2]Related to the re-estimation of well plugging and abandonment (Note 22.1). This transaction did not generate cash flows.</t>
        </is>
      </c>
    </row>
  </sheetData>
  <mergeCells count="4">
    <mergeCell ref="A1:B2"/>
    <mergeCell ref="C1:E1"/>
    <mergeCell ref="A124:D124"/>
    <mergeCell ref="A123:D1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reconciliation of changes in intangible assets and goodwill (Detail) - USD ($) $ in Thousands</t>
        </is>
      </c>
      <c r="C1" s="2" t="inlineStr">
        <is>
          <t>12 Months Ended</t>
        </is>
      </c>
    </row>
    <row r="2">
      <c r="C2" s="2" t="inlineStr">
        <is>
          <t>Dec. 31, 2024</t>
        </is>
      </c>
      <c r="D2" s="2" t="inlineStr">
        <is>
          <t>Dec. 31, 2023</t>
        </is>
      </c>
    </row>
    <row r="3">
      <c r="A3" s="4" t="inlineStr">
        <is>
          <t>Goodwill [member]</t>
        </is>
      </c>
      <c r="C3" s="4" t="inlineStr">
        <is>
          <t xml:space="preserve"> </t>
        </is>
      </c>
      <c r="D3" s="4" t="inlineStr">
        <is>
          <t xml:space="preserve"> </t>
        </is>
      </c>
    </row>
    <row r="4">
      <c r="A4" s="3" t="inlineStr">
        <is>
          <t>Disclosure of reconciliation of changes in intangible assets and goodwill [line items]</t>
        </is>
      </c>
      <c r="C4" s="4" t="inlineStr">
        <is>
          <t xml:space="preserve"> </t>
        </is>
      </c>
      <c r="D4" s="4" t="inlineStr">
        <is>
          <t xml:space="preserve"> </t>
        </is>
      </c>
    </row>
    <row r="5">
      <c r="A5" s="4" t="inlineStr">
        <is>
          <t>Beginning balance</t>
        </is>
      </c>
      <c r="C5" s="6" t="n">
        <v>22576</v>
      </c>
      <c r="D5" s="4" t="inlineStr">
        <is>
          <t xml:space="preserve"> </t>
        </is>
      </c>
    </row>
    <row r="6">
      <c r="A6" s="4" t="inlineStr">
        <is>
          <t>Ending balance</t>
        </is>
      </c>
      <c r="C6" s="5" t="n">
        <v>22576</v>
      </c>
      <c r="D6" s="6" t="n">
        <v>22576</v>
      </c>
    </row>
    <row r="7">
      <c r="A7" s="4" t="inlineStr">
        <is>
          <t>Other intangible assets [member]</t>
        </is>
      </c>
      <c r="C7" s="4" t="inlineStr">
        <is>
          <t xml:space="preserve"> </t>
        </is>
      </c>
      <c r="D7" s="4" t="inlineStr">
        <is>
          <t xml:space="preserve"> </t>
        </is>
      </c>
    </row>
    <row r="8">
      <c r="A8" s="3" t="inlineStr">
        <is>
          <t>Disclosure of reconciliation of changes in intangible assets and goodwill [line items]</t>
        </is>
      </c>
      <c r="C8" s="4" t="inlineStr">
        <is>
          <t xml:space="preserve"> </t>
        </is>
      </c>
      <c r="D8" s="4" t="inlineStr">
        <is>
          <t xml:space="preserve"> </t>
        </is>
      </c>
    </row>
    <row r="9">
      <c r="A9" s="4" t="inlineStr">
        <is>
          <t>Beginning balance</t>
        </is>
      </c>
      <c r="C9" s="5" t="n">
        <v>10026</v>
      </c>
      <c r="D9" s="4" t="inlineStr">
        <is>
          <t xml:space="preserve"> </t>
        </is>
      </c>
    </row>
    <row r="10">
      <c r="A10" s="4" t="inlineStr">
        <is>
          <t>Ending balance</t>
        </is>
      </c>
      <c r="C10" s="5" t="n">
        <v>15443</v>
      </c>
      <c r="D10" s="5" t="n">
        <v>10026</v>
      </c>
    </row>
    <row r="11">
      <c r="A11" s="4" t="inlineStr">
        <is>
          <t>Cost [member]</t>
        </is>
      </c>
      <c r="C11" s="4" t="inlineStr">
        <is>
          <t xml:space="preserve"> </t>
        </is>
      </c>
      <c r="D11" s="4" t="inlineStr">
        <is>
          <t xml:space="preserve"> </t>
        </is>
      </c>
    </row>
    <row r="12">
      <c r="A12" s="3" t="inlineStr">
        <is>
          <t>Disclosure of reconciliation of changes in intangible assets and goodwill [line items]</t>
        </is>
      </c>
      <c r="C12" s="4" t="inlineStr">
        <is>
          <t xml:space="preserve"> </t>
        </is>
      </c>
      <c r="D12" s="4" t="inlineStr">
        <is>
          <t xml:space="preserve"> </t>
        </is>
      </c>
    </row>
    <row r="13">
      <c r="A13" s="4" t="inlineStr">
        <is>
          <t>Disposals related to the transfer of conventional assets</t>
        </is>
      </c>
      <c r="C13" s="4" t="inlineStr">
        <is>
          <t xml:space="preserve"> </t>
        </is>
      </c>
      <c r="D13" s="5" t="n">
        <v>-314383</v>
      </c>
    </row>
    <row r="14">
      <c r="A14" s="4" t="inlineStr">
        <is>
          <t>Cost [member] | Goodwill [member]</t>
        </is>
      </c>
      <c r="C14" s="4" t="inlineStr">
        <is>
          <t xml:space="preserve"> </t>
        </is>
      </c>
      <c r="D14" s="4" t="inlineStr">
        <is>
          <t xml:space="preserve"> </t>
        </is>
      </c>
    </row>
    <row r="15">
      <c r="A15" s="3" t="inlineStr">
        <is>
          <t>Disclosure of reconciliation of changes in intangible assets and goodwill [line items]</t>
        </is>
      </c>
      <c r="C15" s="4" t="inlineStr">
        <is>
          <t xml:space="preserve"> </t>
        </is>
      </c>
      <c r="D15" s="4" t="inlineStr">
        <is>
          <t xml:space="preserve"> </t>
        </is>
      </c>
    </row>
    <row r="16">
      <c r="A16" s="4" t="inlineStr">
        <is>
          <t>Beginning balance</t>
        </is>
      </c>
      <c r="C16" s="5" t="n">
        <v>22576</v>
      </c>
      <c r="D16" s="5" t="n">
        <v>28288</v>
      </c>
    </row>
    <row r="17">
      <c r="A17" s="4" t="inlineStr">
        <is>
          <t>Disposals</t>
        </is>
      </c>
      <c r="B17" s="4" t="inlineStr">
        <is>
          <t>[1]</t>
        </is>
      </c>
      <c r="C17" s="4" t="inlineStr">
        <is>
          <t xml:space="preserve"> </t>
        </is>
      </c>
      <c r="D17" s="5" t="n">
        <v>-170</v>
      </c>
    </row>
    <row r="18">
      <c r="A18" s="4" t="inlineStr">
        <is>
          <t>Disposals related to the transfer of conventional assets</t>
        </is>
      </c>
      <c r="B18" s="4" t="inlineStr">
        <is>
          <t>[2]</t>
        </is>
      </c>
      <c r="C18" s="4" t="inlineStr">
        <is>
          <t xml:space="preserve"> </t>
        </is>
      </c>
      <c r="D18" s="5" t="n">
        <v>-5542</v>
      </c>
    </row>
    <row r="19">
      <c r="A19" s="4" t="inlineStr">
        <is>
          <t>Ending balance</t>
        </is>
      </c>
      <c r="C19" s="5" t="n">
        <v>22576</v>
      </c>
      <c r="D19" s="5" t="n">
        <v>22576</v>
      </c>
    </row>
    <row r="20">
      <c r="A20" s="4" t="inlineStr">
        <is>
          <t>Cost [member] | Other intangible assets [member]</t>
        </is>
      </c>
      <c r="C20" s="4" t="inlineStr">
        <is>
          <t xml:space="preserve"> </t>
        </is>
      </c>
      <c r="D20" s="4" t="inlineStr">
        <is>
          <t xml:space="preserve"> </t>
        </is>
      </c>
    </row>
    <row r="21">
      <c r="A21" s="3" t="inlineStr">
        <is>
          <t>Disclosure of reconciliation of changes in intangible assets and goodwill [line items]</t>
        </is>
      </c>
      <c r="C21" s="4" t="inlineStr">
        <is>
          <t xml:space="preserve"> </t>
        </is>
      </c>
      <c r="D21" s="4" t="inlineStr">
        <is>
          <t xml:space="preserve"> </t>
        </is>
      </c>
    </row>
    <row r="22">
      <c r="A22" s="4" t="inlineStr">
        <is>
          <t>Beginning balance</t>
        </is>
      </c>
      <c r="C22" s="5" t="n">
        <v>24396</v>
      </c>
      <c r="D22" s="5" t="n">
        <v>18246</v>
      </c>
    </row>
    <row r="23">
      <c r="A23" s="4" t="inlineStr">
        <is>
          <t>Additions</t>
        </is>
      </c>
      <c r="C23" s="5" t="n">
        <v>11328</v>
      </c>
      <c r="D23" s="5" t="n">
        <v>7293</v>
      </c>
    </row>
    <row r="24">
      <c r="A24" s="4" t="inlineStr">
        <is>
          <t>Disposals related to the transfer of conventional assets</t>
        </is>
      </c>
      <c r="B24" s="4" t="inlineStr">
        <is>
          <t>[2]</t>
        </is>
      </c>
      <c r="C24" s="4" t="inlineStr">
        <is>
          <t xml:space="preserve"> </t>
        </is>
      </c>
      <c r="D24" s="5" t="n">
        <v>-1143</v>
      </c>
    </row>
    <row r="25">
      <c r="A25" s="4" t="inlineStr">
        <is>
          <t>Ending balance</t>
        </is>
      </c>
      <c r="C25" s="5" t="n">
        <v>35724</v>
      </c>
      <c r="D25" s="5" t="n">
        <v>24396</v>
      </c>
    </row>
    <row r="26">
      <c r="A26" s="4" t="inlineStr">
        <is>
          <t>Accumulated amortization [member]</t>
        </is>
      </c>
      <c r="C26" s="4" t="inlineStr">
        <is>
          <t xml:space="preserve"> </t>
        </is>
      </c>
      <c r="D26" s="4" t="inlineStr">
        <is>
          <t xml:space="preserve"> </t>
        </is>
      </c>
    </row>
    <row r="27">
      <c r="A27" s="3" t="inlineStr">
        <is>
          <t>Disclosure of reconciliation of changes in intangible assets and goodwill [line items]</t>
        </is>
      </c>
      <c r="C27" s="4" t="inlineStr">
        <is>
          <t xml:space="preserve"> </t>
        </is>
      </c>
      <c r="D27" s="4" t="inlineStr">
        <is>
          <t xml:space="preserve"> </t>
        </is>
      </c>
    </row>
    <row r="28">
      <c r="A28" s="4" t="inlineStr">
        <is>
          <t>Disposals related to the transfer of conventional assets</t>
        </is>
      </c>
      <c r="C28" s="4" t="inlineStr">
        <is>
          <t xml:space="preserve"> </t>
        </is>
      </c>
      <c r="D28" s="5" t="n">
        <v>193854</v>
      </c>
    </row>
    <row r="29">
      <c r="A29" s="4" t="inlineStr">
        <is>
          <t>Accumulated amortization [member] | Goodwill [member]</t>
        </is>
      </c>
      <c r="C29" s="4" t="inlineStr">
        <is>
          <t xml:space="preserve"> </t>
        </is>
      </c>
      <c r="D29" s="4" t="inlineStr">
        <is>
          <t xml:space="preserve"> </t>
        </is>
      </c>
    </row>
    <row r="30">
      <c r="A30" s="3" t="inlineStr">
        <is>
          <t>Disclosure of reconciliation of changes in intangible assets and goodwill [line items]</t>
        </is>
      </c>
      <c r="C30" s="4" t="inlineStr">
        <is>
          <t xml:space="preserve"> </t>
        </is>
      </c>
      <c r="D30" s="4" t="inlineStr">
        <is>
          <t xml:space="preserve"> </t>
        </is>
      </c>
    </row>
    <row r="31">
      <c r="A31" s="4" t="inlineStr">
        <is>
          <t>Beginning balance</t>
        </is>
      </c>
      <c r="C31" s="5" t="n">
        <v>0</v>
      </c>
      <c r="D31" s="5" t="n">
        <v>0</v>
      </c>
    </row>
    <row r="32">
      <c r="A32" s="4" t="inlineStr">
        <is>
          <t>Ending balance</t>
        </is>
      </c>
      <c r="C32" s="4" t="inlineStr">
        <is>
          <t xml:space="preserve"> </t>
        </is>
      </c>
      <c r="D32" s="5" t="n">
        <v>0</v>
      </c>
    </row>
    <row r="33">
      <c r="A33" s="4" t="inlineStr">
        <is>
          <t>Accumulated amortization [member] | Other intangible assets [member]</t>
        </is>
      </c>
      <c r="C33" s="4" t="inlineStr">
        <is>
          <t xml:space="preserve"> </t>
        </is>
      </c>
      <c r="D33" s="4" t="inlineStr">
        <is>
          <t xml:space="preserve"> </t>
        </is>
      </c>
    </row>
    <row r="34">
      <c r="A34" s="3" t="inlineStr">
        <is>
          <t>Disclosure of reconciliation of changes in intangible assets and goodwill [line items]</t>
        </is>
      </c>
      <c r="C34" s="4" t="inlineStr">
        <is>
          <t xml:space="preserve"> </t>
        </is>
      </c>
      <c r="D34" s="4" t="inlineStr">
        <is>
          <t xml:space="preserve"> </t>
        </is>
      </c>
    </row>
    <row r="35">
      <c r="A35" s="4" t="inlineStr">
        <is>
          <t>Beginning balance</t>
        </is>
      </c>
      <c r="C35" s="5" t="n">
        <v>-14370</v>
      </c>
      <c r="D35" s="5" t="n">
        <v>-11454</v>
      </c>
    </row>
    <row r="36">
      <c r="A36" s="4" t="inlineStr">
        <is>
          <t>Disposal of Mexico's exploration assets</t>
        </is>
      </c>
      <c r="B36" s="4" t="inlineStr">
        <is>
          <t>[2]</t>
        </is>
      </c>
      <c r="C36" s="4" t="inlineStr">
        <is>
          <t xml:space="preserve"> </t>
        </is>
      </c>
      <c r="D36" s="5" t="n">
        <v>1143</v>
      </c>
    </row>
    <row r="37">
      <c r="A37" s="4" t="inlineStr">
        <is>
          <t>Amortization charge</t>
        </is>
      </c>
      <c r="C37" s="5" t="n">
        <v>-5911</v>
      </c>
      <c r="D37" s="5" t="n">
        <v>-4059</v>
      </c>
    </row>
    <row r="38">
      <c r="A38" s="4" t="inlineStr">
        <is>
          <t>Ending balance</t>
        </is>
      </c>
      <c r="C38" s="6" t="n">
        <v>-20281</v>
      </c>
      <c r="D38" s="6" t="n">
        <v>-14370</v>
      </c>
    </row>
    <row r="39"/>
    <row r="40">
      <c r="A40" s="4" t="inlineStr">
        <is>
          <t>[1]Related to the farmout agreement I and II mentioned in Note 29.2.1.1 and 29.2.1.2.[2]See Note 3.2.7.</t>
        </is>
      </c>
    </row>
  </sheetData>
  <mergeCells count="4">
    <mergeCell ref="A1:B2"/>
    <mergeCell ref="C1:D1"/>
    <mergeCell ref="A39:C39"/>
    <mergeCell ref="A40:C4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Detail) - USD ($) $ in Thousands</t>
        </is>
      </c>
      <c r="B1" s="2" t="inlineStr">
        <is>
          <t>12 Months Ended</t>
        </is>
      </c>
    </row>
    <row r="2">
      <c r="B2" s="2" t="inlineStr">
        <is>
          <t>Dec. 31, 2024</t>
        </is>
      </c>
      <c r="D2" s="2" t="inlineStr">
        <is>
          <t>Dec. 31, 2023</t>
        </is>
      </c>
      <c r="F2" s="2" t="inlineStr">
        <is>
          <t>Dec. 31, 2022</t>
        </is>
      </c>
    </row>
    <row r="3">
      <c r="A3" s="3" t="inlineStr">
        <is>
          <t>Disclosure of quantitative information about right-of-use assets [line items]</t>
        </is>
      </c>
      <c r="B3" s="4" t="inlineStr">
        <is>
          <t xml:space="preserve"> </t>
        </is>
      </c>
      <c r="D3" s="4" t="inlineStr">
        <is>
          <t xml:space="preserve"> </t>
        </is>
      </c>
      <c r="F3" s="4" t="inlineStr">
        <is>
          <t xml:space="preserve"> </t>
        </is>
      </c>
    </row>
    <row r="4">
      <c r="A4" s="4" t="inlineStr">
        <is>
          <t>Beginning balance</t>
        </is>
      </c>
      <c r="B4" s="6" t="n">
        <v>61025</v>
      </c>
      <c r="D4" s="6" t="n">
        <v>26228</v>
      </c>
      <c r="F4" s="4" t="inlineStr">
        <is>
          <t xml:space="preserve"> </t>
        </is>
      </c>
    </row>
    <row r="5">
      <c r="A5" s="4" t="inlineStr">
        <is>
          <t>Additions</t>
        </is>
      </c>
      <c r="B5" s="5" t="n">
        <v>77881</v>
      </c>
      <c r="D5" s="5" t="n">
        <v>63336</v>
      </c>
      <c r="F5" s="4" t="inlineStr">
        <is>
          <t xml:space="preserve"> </t>
        </is>
      </c>
    </row>
    <row r="6">
      <c r="A6" s="4" t="inlineStr">
        <is>
          <t>Reestimation</t>
        </is>
      </c>
      <c r="B6" s="5" t="n">
        <v>11227</v>
      </c>
      <c r="D6" s="5" t="n">
        <v>1436</v>
      </c>
      <c r="F6" s="4" t="inlineStr">
        <is>
          <t xml:space="preserve"> </t>
        </is>
      </c>
    </row>
    <row r="7">
      <c r="A7" s="4" t="inlineStr">
        <is>
          <t>Depreciation</t>
        </is>
      </c>
      <c r="B7" s="5" t="n">
        <v>-44800</v>
      </c>
      <c r="C7" s="4" t="inlineStr">
        <is>
          <t>[1]</t>
        </is>
      </c>
      <c r="D7" s="5" t="n">
        <v>-29975</v>
      </c>
      <c r="E7" s="4" t="inlineStr">
        <is>
          <t>[2]</t>
        </is>
      </c>
      <c r="F7" s="4" t="inlineStr">
        <is>
          <t xml:space="preserve"> </t>
        </is>
      </c>
    </row>
    <row r="8">
      <c r="A8" s="4" t="inlineStr">
        <is>
          <t>Interest expense</t>
        </is>
      </c>
      <c r="B8" s="5" t="n">
        <v>-3093</v>
      </c>
      <c r="D8" s="5" t="n">
        <v>-2894</v>
      </c>
      <c r="F8" s="6" t="n">
        <v>-1925</v>
      </c>
    </row>
    <row r="9">
      <c r="A9" s="4" t="inlineStr">
        <is>
          <t>Ending balance</t>
        </is>
      </c>
      <c r="B9" s="5" t="n">
        <v>105333</v>
      </c>
      <c r="D9" s="5" t="n">
        <v>61025</v>
      </c>
      <c r="F9" s="5" t="n">
        <v>26228</v>
      </c>
    </row>
    <row r="10">
      <c r="A10" s="4" t="inlineStr">
        <is>
          <t>Lease liabilities [member]</t>
        </is>
      </c>
      <c r="B10" s="4" t="inlineStr">
        <is>
          <t xml:space="preserve"> </t>
        </is>
      </c>
      <c r="D10" s="4" t="inlineStr">
        <is>
          <t xml:space="preserve"> </t>
        </is>
      </c>
      <c r="F10" s="4" t="inlineStr">
        <is>
          <t xml:space="preserve"> </t>
        </is>
      </c>
    </row>
    <row r="11">
      <c r="A11" s="3" t="inlineStr">
        <is>
          <t>Disclosure of quantitative information about right-of-use assets [line items]</t>
        </is>
      </c>
      <c r="B11" s="4" t="inlineStr">
        <is>
          <t xml:space="preserve"> </t>
        </is>
      </c>
      <c r="D11" s="4" t="inlineStr">
        <is>
          <t xml:space="preserve"> </t>
        </is>
      </c>
      <c r="F11" s="4" t="inlineStr">
        <is>
          <t xml:space="preserve"> </t>
        </is>
      </c>
    </row>
    <row r="12">
      <c r="A12" s="4" t="inlineStr">
        <is>
          <t>Beginning balance</t>
        </is>
      </c>
      <c r="B12" s="5" t="n">
        <v>70468</v>
      </c>
      <c r="D12" s="5" t="n">
        <v>29194</v>
      </c>
      <c r="F12" s="4" t="inlineStr">
        <is>
          <t xml:space="preserve"> </t>
        </is>
      </c>
    </row>
    <row r="13">
      <c r="A13" s="4" t="inlineStr">
        <is>
          <t>Additions</t>
        </is>
      </c>
      <c r="B13" s="5" t="n">
        <v>63458</v>
      </c>
      <c r="D13" s="5" t="n">
        <v>68499</v>
      </c>
      <c r="F13" s="4" t="inlineStr">
        <is>
          <t xml:space="preserve"> </t>
        </is>
      </c>
    </row>
    <row r="14">
      <c r="A14" s="4" t="inlineStr">
        <is>
          <t>Reestimation</t>
        </is>
      </c>
      <c r="B14" s="5" t="n">
        <v>-11301</v>
      </c>
      <c r="D14" s="5" t="n">
        <v>-1675</v>
      </c>
      <c r="F14" s="4" t="inlineStr">
        <is>
          <t xml:space="preserve"> </t>
        </is>
      </c>
    </row>
    <row r="15">
      <c r="A15" s="4" t="inlineStr">
        <is>
          <t>Payments</t>
        </is>
      </c>
      <c r="B15" s="5" t="n">
        <v>56641</v>
      </c>
      <c r="D15" s="5" t="n">
        <v>36780</v>
      </c>
      <c r="F15" s="4" t="inlineStr">
        <is>
          <t xml:space="preserve"> </t>
        </is>
      </c>
    </row>
    <row r="16">
      <c r="A16" s="4" t="inlineStr">
        <is>
          <t>Interest expense</t>
        </is>
      </c>
      <c r="B16" s="5" t="n">
        <v>-7074</v>
      </c>
      <c r="C16" s="4" t="inlineStr">
        <is>
          <t>[3]</t>
        </is>
      </c>
      <c r="D16" s="5" t="n">
        <v>-7880</v>
      </c>
      <c r="E16" s="4" t="inlineStr">
        <is>
          <t>[4]</t>
        </is>
      </c>
      <c r="F16" s="4" t="inlineStr">
        <is>
          <t xml:space="preserve"> </t>
        </is>
      </c>
    </row>
    <row r="17">
      <c r="A17" s="4" t="inlineStr">
        <is>
          <t>Ending balance</t>
        </is>
      </c>
      <c r="B17" s="5" t="n">
        <v>95660</v>
      </c>
      <c r="D17" s="5" t="n">
        <v>70468</v>
      </c>
      <c r="F17" s="5" t="n">
        <v>29194</v>
      </c>
    </row>
    <row r="18">
      <c r="A18" s="4" t="inlineStr">
        <is>
          <t>Buildings [member]</t>
        </is>
      </c>
      <c r="B18" s="4" t="inlineStr">
        <is>
          <t xml:space="preserve"> </t>
        </is>
      </c>
      <c r="D18" s="4" t="inlineStr">
        <is>
          <t xml:space="preserve"> </t>
        </is>
      </c>
      <c r="F18" s="4" t="inlineStr">
        <is>
          <t xml:space="preserve"> </t>
        </is>
      </c>
    </row>
    <row r="19">
      <c r="A19" s="3" t="inlineStr">
        <is>
          <t>Disclosure of quantitative information about right-of-use assets [line items]</t>
        </is>
      </c>
      <c r="B19" s="4" t="inlineStr">
        <is>
          <t xml:space="preserve"> </t>
        </is>
      </c>
      <c r="D19" s="4" t="inlineStr">
        <is>
          <t xml:space="preserve"> </t>
        </is>
      </c>
      <c r="F19" s="4" t="inlineStr">
        <is>
          <t xml:space="preserve"> </t>
        </is>
      </c>
    </row>
    <row r="20">
      <c r="A20" s="4" t="inlineStr">
        <is>
          <t>Beginning balance</t>
        </is>
      </c>
      <c r="B20" s="5" t="n">
        <v>388</v>
      </c>
      <c r="D20" s="5" t="n">
        <v>986</v>
      </c>
      <c r="F20" s="4" t="inlineStr">
        <is>
          <t xml:space="preserve"> </t>
        </is>
      </c>
    </row>
    <row r="21">
      <c r="A21" s="4" t="inlineStr">
        <is>
          <t>Additions</t>
        </is>
      </c>
      <c r="B21" s="5" t="n">
        <v>14423</v>
      </c>
      <c r="D21" s="4" t="inlineStr">
        <is>
          <t xml:space="preserve"> </t>
        </is>
      </c>
      <c r="F21" s="4" t="inlineStr">
        <is>
          <t xml:space="preserve"> </t>
        </is>
      </c>
    </row>
    <row r="22">
      <c r="A22" s="4" t="inlineStr">
        <is>
          <t>Reestimation</t>
        </is>
      </c>
      <c r="B22" s="5" t="n">
        <v>1428</v>
      </c>
      <c r="D22" s="5" t="n">
        <v>-14</v>
      </c>
      <c r="F22" s="4" t="inlineStr">
        <is>
          <t xml:space="preserve"> </t>
        </is>
      </c>
    </row>
    <row r="23">
      <c r="A23" s="4" t="inlineStr">
        <is>
          <t>Depreciation</t>
        </is>
      </c>
      <c r="B23" s="5" t="n">
        <v>-688</v>
      </c>
      <c r="C23" s="4" t="inlineStr">
        <is>
          <t>[1]</t>
        </is>
      </c>
      <c r="D23" s="5" t="n">
        <v>-584</v>
      </c>
      <c r="E23" s="4" t="inlineStr">
        <is>
          <t>[2]</t>
        </is>
      </c>
      <c r="F23" s="4" t="inlineStr">
        <is>
          <t xml:space="preserve"> </t>
        </is>
      </c>
    </row>
    <row r="24">
      <c r="A24" s="4" t="inlineStr">
        <is>
          <t>Ending balance</t>
        </is>
      </c>
      <c r="B24" s="5" t="n">
        <v>15551</v>
      </c>
      <c r="D24" s="5" t="n">
        <v>388</v>
      </c>
      <c r="F24" s="5" t="n">
        <v>986</v>
      </c>
    </row>
    <row r="25">
      <c r="A25" s="4" t="inlineStr">
        <is>
          <t>Facilities and machinery [member]</t>
        </is>
      </c>
      <c r="B25" s="4" t="inlineStr">
        <is>
          <t xml:space="preserve"> </t>
        </is>
      </c>
      <c r="D25" s="4" t="inlineStr">
        <is>
          <t xml:space="preserve"> </t>
        </is>
      </c>
      <c r="F25" s="4" t="inlineStr">
        <is>
          <t xml:space="preserve"> </t>
        </is>
      </c>
    </row>
    <row r="26">
      <c r="A26" s="3" t="inlineStr">
        <is>
          <t>Disclosure of quantitative information about right-of-use assets [line items]</t>
        </is>
      </c>
      <c r="B26" s="4" t="inlineStr">
        <is>
          <t xml:space="preserve"> </t>
        </is>
      </c>
      <c r="D26" s="4" t="inlineStr">
        <is>
          <t xml:space="preserve"> </t>
        </is>
      </c>
      <c r="F26" s="4" t="inlineStr">
        <is>
          <t xml:space="preserve"> </t>
        </is>
      </c>
    </row>
    <row r="27">
      <c r="A27" s="4" t="inlineStr">
        <is>
          <t>Beginning balance</t>
        </is>
      </c>
      <c r="B27" s="5" t="n">
        <v>60637</v>
      </c>
      <c r="D27" s="5" t="n">
        <v>25242</v>
      </c>
      <c r="F27" s="4" t="inlineStr">
        <is>
          <t xml:space="preserve"> </t>
        </is>
      </c>
    </row>
    <row r="28">
      <c r="A28" s="4" t="inlineStr">
        <is>
          <t>Additions</t>
        </is>
      </c>
      <c r="B28" s="5" t="n">
        <v>63458</v>
      </c>
      <c r="D28" s="5" t="n">
        <v>63336</v>
      </c>
      <c r="F28" s="4" t="inlineStr">
        <is>
          <t xml:space="preserve"> </t>
        </is>
      </c>
    </row>
    <row r="29">
      <c r="A29" s="4" t="inlineStr">
        <is>
          <t>Reestimation</t>
        </is>
      </c>
      <c r="B29" s="5" t="n">
        <v>9799</v>
      </c>
      <c r="D29" s="5" t="n">
        <v>1450</v>
      </c>
      <c r="F29" s="4" t="inlineStr">
        <is>
          <t xml:space="preserve"> </t>
        </is>
      </c>
    </row>
    <row r="30">
      <c r="A30" s="4" t="inlineStr">
        <is>
          <t>Depreciation</t>
        </is>
      </c>
      <c r="B30" s="5" t="n">
        <v>-44112</v>
      </c>
      <c r="C30" s="4" t="inlineStr">
        <is>
          <t>[1]</t>
        </is>
      </c>
      <c r="D30" s="5" t="n">
        <v>-29391</v>
      </c>
      <c r="E30" s="4" t="inlineStr">
        <is>
          <t>[2]</t>
        </is>
      </c>
      <c r="F30" s="4" t="inlineStr">
        <is>
          <t xml:space="preserve"> </t>
        </is>
      </c>
    </row>
    <row r="31">
      <c r="A31" s="4" t="inlineStr">
        <is>
          <t>Ending balance</t>
        </is>
      </c>
      <c r="B31" s="6" t="n">
        <v>89782</v>
      </c>
      <c r="D31" s="6" t="n">
        <v>60637</v>
      </c>
      <c r="F31" s="6" t="n">
        <v>25242</v>
      </c>
    </row>
    <row r="32"/>
    <row r="33">
      <c r="A33" s="4" t="inlineStr">
        <is>
          <t>[1]Including the depreciation of drilling services capitalized as “Works in progress” for 22,400.[2]Including the depreciation of drilling services capitalized as “Works in progress” for 1,827.[3]Including drilling agreements capitalized as “Works in progress” for 4,986.[4]Including drilling agreements capitalized as “Works in progress” for 1,686.</t>
        </is>
      </c>
    </row>
  </sheetData>
  <mergeCells count="6">
    <mergeCell ref="A33:F33"/>
    <mergeCell ref="B2:C2"/>
    <mergeCell ref="D2:E2"/>
    <mergeCell ref="A32:F32"/>
    <mergeCell ref="B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ght of use assets and lease liabilities -  Summary of  carrying amounts of the Company's right of use assets and lease and the movements during the years (Parenthetical) (Detail) - USD ($) $ in Thousands</t>
        </is>
      </c>
      <c r="B1" s="2" t="inlineStr">
        <is>
          <t>12 Months Ended</t>
        </is>
      </c>
    </row>
    <row r="2">
      <c r="B2" s="2" t="inlineStr">
        <is>
          <t>Dec. 31, 2024</t>
        </is>
      </c>
      <c r="D2" s="2" t="inlineStr">
        <is>
          <t>Dec. 31, 2023</t>
        </is>
      </c>
    </row>
    <row r="3">
      <c r="A3" s="3" t="inlineStr">
        <is>
          <t>Disclosure of quantitative information about right-of-use assets [line items]</t>
        </is>
      </c>
      <c r="B3" s="4" t="inlineStr">
        <is>
          <t xml:space="preserve"> </t>
        </is>
      </c>
      <c r="D3" s="4" t="inlineStr">
        <is>
          <t xml:space="preserve"> </t>
        </is>
      </c>
    </row>
    <row r="4">
      <c r="A4" s="4" t="inlineStr">
        <is>
          <t>Depreciation, right-of-use assets</t>
        </is>
      </c>
      <c r="B4" s="6" t="n">
        <v>44800</v>
      </c>
      <c r="C4" s="4" t="inlineStr">
        <is>
          <t>[1]</t>
        </is>
      </c>
      <c r="D4" s="6" t="n">
        <v>29975</v>
      </c>
      <c r="E4" s="4" t="inlineStr">
        <is>
          <t>[2]</t>
        </is>
      </c>
    </row>
    <row r="5">
      <c r="A5" s="4" t="inlineStr">
        <is>
          <t>Drilling Services [Member]</t>
        </is>
      </c>
      <c r="B5" s="4" t="inlineStr">
        <is>
          <t xml:space="preserve"> </t>
        </is>
      </c>
      <c r="D5" s="4" t="inlineStr">
        <is>
          <t xml:space="preserve"> </t>
        </is>
      </c>
    </row>
    <row r="6">
      <c r="A6" s="3" t="inlineStr">
        <is>
          <t>Disclosure of quantitative information about right-of-use assets [line items]</t>
        </is>
      </c>
      <c r="B6" s="4" t="inlineStr">
        <is>
          <t xml:space="preserve"> </t>
        </is>
      </c>
      <c r="D6" s="4" t="inlineStr">
        <is>
          <t xml:space="preserve"> </t>
        </is>
      </c>
    </row>
    <row r="7">
      <c r="A7" s="4" t="inlineStr">
        <is>
          <t>Depreciation, right-of-use assets</t>
        </is>
      </c>
      <c r="B7" s="5" t="n">
        <v>35538</v>
      </c>
      <c r="D7" s="5" t="n">
        <v>22400</v>
      </c>
    </row>
    <row r="8">
      <c r="A8" s="4" t="inlineStr">
        <is>
          <t>Borrowing costs capitalised</t>
        </is>
      </c>
      <c r="B8" s="6" t="n">
        <v>3981</v>
      </c>
      <c r="D8" s="6" t="n">
        <v>4986</v>
      </c>
    </row>
    <row r="9"/>
    <row r="10">
      <c r="A10" s="4" t="inlineStr">
        <is>
          <t>[1]Including the depreciation of drilling services capitalized as “Works in progress” for 22,400.[2]Including the depreciation of drilling services capitalized as “Works in progress” for 1,827.</t>
        </is>
      </c>
    </row>
  </sheetData>
  <mergeCells count="6">
    <mergeCell ref="B2:C2"/>
    <mergeCell ref="B1:E1"/>
    <mergeCell ref="D2:E2"/>
    <mergeCell ref="A10:E10"/>
    <mergeCell ref="A9:E9"/>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Expenses relating to short-term leases</t>
        </is>
      </c>
      <c r="B4" s="6" t="n">
        <v>121</v>
      </c>
      <c r="C4" s="4" t="inlineStr">
        <is>
          <t xml:space="preserve"> </t>
        </is>
      </c>
      <c r="D4" s="4" t="inlineStr">
        <is>
          <t xml:space="preserve"> </t>
        </is>
      </c>
    </row>
    <row r="5">
      <c r="A5" s="4" t="inlineStr">
        <is>
          <t>Expenses relating to low-value assets leases</t>
        </is>
      </c>
      <c r="B5" s="4" t="inlineStr">
        <is>
          <t xml:space="preserve"> </t>
        </is>
      </c>
      <c r="C5" s="6" t="n">
        <v>69</v>
      </c>
      <c r="D5" s="6" t="n">
        <v>11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Schedule of temporary difference unused tax losses and unused tax credits (Detail)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t>
        </is>
      </c>
      <c r="B4" s="6" t="n">
        <v>-312982</v>
      </c>
      <c r="C4" s="6" t="n">
        <v>132011</v>
      </c>
      <c r="D4" s="6" t="n">
        <v>71890</v>
      </c>
    </row>
    <row r="5">
      <c r="A5" s="4" t="inlineStr">
        <is>
          <t>Other comprehensive income (loss)</t>
        </is>
      </c>
      <c r="B5" s="5" t="n">
        <v>-3570</v>
      </c>
      <c r="C5" s="5" t="n">
        <v>2298</v>
      </c>
      <c r="D5" s="5" t="n">
        <v>-1463</v>
      </c>
    </row>
    <row r="6">
      <c r="A6" s="4" t="inlineStr">
        <is>
          <t>Net deferred income tax liabiliti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Beginning balance</t>
        </is>
      </c>
      <c r="B8" s="5" t="n">
        <v>-377385</v>
      </c>
      <c r="C8" s="5" t="n">
        <v>-243076</v>
      </c>
      <c r="D8" s="4" t="inlineStr">
        <is>
          <t xml:space="preserve"> </t>
        </is>
      </c>
    </row>
    <row r="9">
      <c r="A9" s="4" t="inlineStr">
        <is>
          <t>Profit (loss)</t>
        </is>
      </c>
      <c r="B9" s="5" t="n">
        <v>312982</v>
      </c>
      <c r="C9" s="5" t="n">
        <v>-132011</v>
      </c>
      <c r="D9" s="4" t="inlineStr">
        <is>
          <t xml:space="preserve"> </t>
        </is>
      </c>
    </row>
    <row r="10">
      <c r="A10" s="4" t="inlineStr">
        <is>
          <t>Other comprehensive income (loss)</t>
        </is>
      </c>
      <c r="B10" s="5" t="n">
        <v>3570</v>
      </c>
      <c r="C10" s="5" t="n">
        <v>-2298</v>
      </c>
      <c r="D10" s="4" t="inlineStr">
        <is>
          <t xml:space="preserve"> </t>
        </is>
      </c>
    </row>
    <row r="11">
      <c r="A11" s="4" t="inlineStr">
        <is>
          <t>Ending balance</t>
        </is>
      </c>
      <c r="B11" s="5" t="n">
        <v>-60833</v>
      </c>
      <c r="C11" s="5" t="n">
        <v>-377385</v>
      </c>
      <c r="D11" s="5" t="n">
        <v>-243076</v>
      </c>
    </row>
    <row r="12">
      <c r="A12" s="4" t="inlineStr">
        <is>
          <t>Assets for deferred income tax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ning balance</t>
        </is>
      </c>
      <c r="B14" s="5" t="n">
        <v>13484</v>
      </c>
      <c r="C14" s="5" t="n">
        <v>15817</v>
      </c>
      <c r="D14" s="4" t="inlineStr">
        <is>
          <t xml:space="preserve"> </t>
        </is>
      </c>
    </row>
    <row r="15">
      <c r="A15" s="4" t="inlineStr">
        <is>
          <t>Profit (loss)</t>
        </is>
      </c>
      <c r="B15" s="5" t="n">
        <v>23355</v>
      </c>
      <c r="C15" s="5" t="n">
        <v>3270</v>
      </c>
      <c r="D15" s="4" t="inlineStr">
        <is>
          <t xml:space="preserve"> </t>
        </is>
      </c>
    </row>
    <row r="16">
      <c r="A16" s="4" t="inlineStr">
        <is>
          <t>Other comprehensive income (loss)</t>
        </is>
      </c>
      <c r="B16" s="5" t="n">
        <v>3570</v>
      </c>
      <c r="C16" s="5" t="n">
        <v>-2298</v>
      </c>
      <c r="D16" s="4" t="inlineStr">
        <is>
          <t xml:space="preserve"> </t>
        </is>
      </c>
    </row>
    <row r="17">
      <c r="A17" s="4" t="inlineStr">
        <is>
          <t>Ending balance</t>
        </is>
      </c>
      <c r="B17" s="5" t="n">
        <v>40409</v>
      </c>
      <c r="C17" s="5" t="n">
        <v>13484</v>
      </c>
      <c r="D17" s="5" t="n">
        <v>15817</v>
      </c>
    </row>
    <row r="18">
      <c r="A18" s="4" t="inlineStr">
        <is>
          <t>Assets for deferred income tax [member] | Previously stated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eginning balance</t>
        </is>
      </c>
      <c r="B20" s="5" t="n">
        <v>16789</v>
      </c>
      <c r="C20" s="4" t="inlineStr">
        <is>
          <t xml:space="preserve"> </t>
        </is>
      </c>
      <c r="D20" s="4" t="inlineStr">
        <is>
          <t xml:space="preserve"> </t>
        </is>
      </c>
    </row>
    <row r="21">
      <c r="A21" s="4" t="inlineStr">
        <is>
          <t>Ending balance</t>
        </is>
      </c>
      <c r="B21" s="4" t="inlineStr">
        <is>
          <t xml:space="preserve"> </t>
        </is>
      </c>
      <c r="C21" s="5" t="n">
        <v>16789</v>
      </c>
      <c r="D21" s="4" t="inlineStr">
        <is>
          <t xml:space="preserve"> </t>
        </is>
      </c>
    </row>
    <row r="22">
      <c r="A22" s="4" t="inlineStr">
        <is>
          <t>Liabilities for deferred income tax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ning balance</t>
        </is>
      </c>
      <c r="B24" s="5" t="n">
        <v>-390869</v>
      </c>
      <c r="C24" s="5" t="n">
        <v>-258893</v>
      </c>
      <c r="D24" s="4" t="inlineStr">
        <is>
          <t xml:space="preserve"> </t>
        </is>
      </c>
    </row>
    <row r="25">
      <c r="A25" s="4" t="inlineStr">
        <is>
          <t>Profit (loss)</t>
        </is>
      </c>
      <c r="B25" s="5" t="n">
        <v>289627</v>
      </c>
      <c r="C25" s="5" t="n">
        <v>-135281</v>
      </c>
      <c r="D25" s="4" t="inlineStr">
        <is>
          <t xml:space="preserve"> </t>
        </is>
      </c>
    </row>
    <row r="26">
      <c r="A26" s="4" t="inlineStr">
        <is>
          <t>Ending balance</t>
        </is>
      </c>
      <c r="B26" s="5" t="n">
        <v>-101242</v>
      </c>
      <c r="C26" s="5" t="n">
        <v>-390869</v>
      </c>
      <c r="D26" s="5" t="n">
        <v>-258893</v>
      </c>
    </row>
    <row r="27">
      <c r="A27" s="4" t="inlineStr">
        <is>
          <t>Liabilities for deferred income tax [member] | Previously stated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ning balance</t>
        </is>
      </c>
      <c r="B29" s="5" t="n">
        <v>-394174</v>
      </c>
      <c r="C29" s="4" t="inlineStr">
        <is>
          <t xml:space="preserve"> </t>
        </is>
      </c>
      <c r="D29" s="4" t="inlineStr">
        <is>
          <t xml:space="preserve"> </t>
        </is>
      </c>
    </row>
    <row r="30">
      <c r="A30" s="4" t="inlineStr">
        <is>
          <t>Ending balance</t>
        </is>
      </c>
      <c r="B30" s="4" t="inlineStr">
        <is>
          <t xml:space="preserve"> </t>
        </is>
      </c>
      <c r="C30" s="5" t="n">
        <v>-394174</v>
      </c>
      <c r="D30" s="4" t="inlineStr">
        <is>
          <t xml:space="preserve"> </t>
        </is>
      </c>
    </row>
    <row r="31">
      <c r="A31" s="4" t="inlineStr">
        <is>
          <t>Short-term investments [member] | Liabilities for deferred income tax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Beginning balance</t>
        </is>
      </c>
      <c r="B33" s="5" t="n">
        <v>-164</v>
      </c>
      <c r="C33" s="5" t="n">
        <v>-1210</v>
      </c>
      <c r="D33" s="4" t="inlineStr">
        <is>
          <t xml:space="preserve"> </t>
        </is>
      </c>
    </row>
    <row r="34">
      <c r="A34" s="4" t="inlineStr">
        <is>
          <t>Profit (loss)</t>
        </is>
      </c>
      <c r="B34" s="5" t="n">
        <v>112</v>
      </c>
      <c r="C34" s="5" t="n">
        <v>1046</v>
      </c>
      <c r="D34" s="4" t="inlineStr">
        <is>
          <t xml:space="preserve"> </t>
        </is>
      </c>
    </row>
    <row r="35">
      <c r="A35" s="4" t="inlineStr">
        <is>
          <t>Ending balance</t>
        </is>
      </c>
      <c r="B35" s="5" t="n">
        <v>-52</v>
      </c>
      <c r="C35" s="5" t="n">
        <v>-164</v>
      </c>
      <c r="D35" s="5" t="n">
        <v>-1210</v>
      </c>
    </row>
    <row r="36">
      <c r="A36" s="4" t="inlineStr">
        <is>
          <t>Trade and other receivables [member] | Liabilities for deferred income tax [member]</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Beginning balance</t>
        </is>
      </c>
      <c r="B38" s="5" t="n">
        <v>-11700</v>
      </c>
      <c r="C38" s="5" t="n">
        <v>-1347</v>
      </c>
      <c r="D38" s="4" t="inlineStr">
        <is>
          <t xml:space="preserve"> </t>
        </is>
      </c>
    </row>
    <row r="39">
      <c r="A39" s="4" t="inlineStr">
        <is>
          <t>Profit (loss)</t>
        </is>
      </c>
      <c r="B39" s="5" t="n">
        <v>918</v>
      </c>
      <c r="C39" s="5" t="n">
        <v>-10353</v>
      </c>
      <c r="D39" s="4" t="inlineStr">
        <is>
          <t xml:space="preserve"> </t>
        </is>
      </c>
    </row>
    <row r="40">
      <c r="A40" s="4" t="inlineStr">
        <is>
          <t>Ending balance</t>
        </is>
      </c>
      <c r="B40" s="5" t="n">
        <v>-10782</v>
      </c>
      <c r="C40" s="5" t="n">
        <v>-11700</v>
      </c>
      <c r="D40" s="5" t="n">
        <v>-1347</v>
      </c>
    </row>
    <row r="41">
      <c r="A41" s="4" t="inlineStr">
        <is>
          <t>Right-of-use assets, net [member] | Assets for deferred income tax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eginning balance</t>
        </is>
      </c>
      <c r="B43" s="5" t="n">
        <v>3305</v>
      </c>
      <c r="C43" s="5" t="n">
        <v>1038</v>
      </c>
      <c r="D43" s="4" t="inlineStr">
        <is>
          <t xml:space="preserve"> </t>
        </is>
      </c>
    </row>
    <row r="44">
      <c r="A44" s="4" t="inlineStr">
        <is>
          <t>Profit (loss)</t>
        </is>
      </c>
      <c r="B44" s="4" t="inlineStr">
        <is>
          <t xml:space="preserve"> </t>
        </is>
      </c>
      <c r="C44" s="5" t="n">
        <v>2267</v>
      </c>
      <c r="D44" s="4" t="inlineStr">
        <is>
          <t xml:space="preserve"> </t>
        </is>
      </c>
    </row>
    <row r="45">
      <c r="A45" s="4" t="inlineStr">
        <is>
          <t>Ending balance</t>
        </is>
      </c>
      <c r="B45" s="4" t="inlineStr">
        <is>
          <t xml:space="preserve"> </t>
        </is>
      </c>
      <c r="C45" s="5" t="n">
        <v>3305</v>
      </c>
      <c r="D45" s="5" t="n">
        <v>1038</v>
      </c>
    </row>
    <row r="46">
      <c r="A46" s="4" t="inlineStr">
        <is>
          <t>Right-of-use assets, net [member] | Liabilities for deferred income tax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Beginning balance</t>
        </is>
      </c>
      <c r="B48" s="5" t="n">
        <v>3305</v>
      </c>
      <c r="C48" s="4" t="inlineStr">
        <is>
          <t xml:space="preserve"> </t>
        </is>
      </c>
      <c r="D48" s="4" t="inlineStr">
        <is>
          <t xml:space="preserve"> </t>
        </is>
      </c>
    </row>
    <row r="49">
      <c r="A49" s="4" t="inlineStr">
        <is>
          <t>Profit (loss)</t>
        </is>
      </c>
      <c r="B49" s="5" t="n">
        <v>-8284</v>
      </c>
      <c r="C49" s="4" t="inlineStr">
        <is>
          <t xml:space="preserve"> </t>
        </is>
      </c>
      <c r="D49" s="4" t="inlineStr">
        <is>
          <t xml:space="preserve"> </t>
        </is>
      </c>
    </row>
    <row r="50">
      <c r="A50" s="4" t="inlineStr">
        <is>
          <t>Ending balance</t>
        </is>
      </c>
      <c r="B50" s="5" t="n">
        <v>-4979</v>
      </c>
      <c r="C50" s="5" t="n">
        <v>3305</v>
      </c>
      <c r="D50" s="4" t="inlineStr">
        <is>
          <t xml:space="preserve"> </t>
        </is>
      </c>
    </row>
    <row r="51">
      <c r="A51" s="4" t="inlineStr">
        <is>
          <t>Tax losses and other unused tax credits [member] | Assets for deferred income tax [member]</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Beginning balance</t>
        </is>
      </c>
      <c r="B53" s="5" t="n">
        <v>7932</v>
      </c>
      <c r="C53" s="5" t="n">
        <v>4717</v>
      </c>
      <c r="D53" s="4" t="inlineStr">
        <is>
          <t xml:space="preserve"> </t>
        </is>
      </c>
    </row>
    <row r="54">
      <c r="A54" s="4" t="inlineStr">
        <is>
          <t>Profit (loss)</t>
        </is>
      </c>
      <c r="B54" s="5" t="n">
        <v>-7710</v>
      </c>
      <c r="C54" s="5" t="n">
        <v>3215</v>
      </c>
      <c r="D54" s="4" t="inlineStr">
        <is>
          <t xml:space="preserve"> </t>
        </is>
      </c>
    </row>
    <row r="55">
      <c r="A55" s="4" t="inlineStr">
        <is>
          <t>Ending balance</t>
        </is>
      </c>
      <c r="B55" s="5" t="n">
        <v>222</v>
      </c>
      <c r="C55" s="5" t="n">
        <v>7932</v>
      </c>
      <c r="D55" s="5" t="n">
        <v>4717</v>
      </c>
    </row>
    <row r="56">
      <c r="A56" s="4" t="inlineStr">
        <is>
          <t>Provisions [member] | Assets for deferred income tax [member]</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Beginning balance</t>
        </is>
      </c>
      <c r="B58" s="5" t="n">
        <v>4270</v>
      </c>
      <c r="C58" s="5" t="n">
        <v>4706</v>
      </c>
      <c r="D58" s="4" t="inlineStr">
        <is>
          <t xml:space="preserve"> </t>
        </is>
      </c>
    </row>
    <row r="59">
      <c r="A59" s="4" t="inlineStr">
        <is>
          <t>Profit (loss)</t>
        </is>
      </c>
      <c r="B59" s="5" t="n">
        <v>-1608</v>
      </c>
      <c r="C59" s="5" t="n">
        <v>-436</v>
      </c>
      <c r="D59" s="4" t="inlineStr">
        <is>
          <t xml:space="preserve"> </t>
        </is>
      </c>
    </row>
    <row r="60">
      <c r="A60" s="4" t="inlineStr">
        <is>
          <t>Ending balance</t>
        </is>
      </c>
      <c r="B60" s="5" t="n">
        <v>2662</v>
      </c>
      <c r="C60" s="5" t="n">
        <v>4270</v>
      </c>
      <c r="D60" s="5" t="n">
        <v>4706</v>
      </c>
    </row>
    <row r="61">
      <c r="A61" s="4" t="inlineStr">
        <is>
          <t>Property, plant and equipment [member] | Liabilities for deferred income tax [member]</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Beginning balance</t>
        </is>
      </c>
      <c r="B63" s="5" t="n">
        <v>-278724</v>
      </c>
      <c r="C63" s="5" t="n">
        <v>-146154</v>
      </c>
      <c r="D63" s="4" t="inlineStr">
        <is>
          <t xml:space="preserve"> </t>
        </is>
      </c>
    </row>
    <row r="64">
      <c r="A64" s="4" t="inlineStr">
        <is>
          <t>Profit (loss)</t>
        </is>
      </c>
      <c r="B64" s="5" t="n">
        <v>232175</v>
      </c>
      <c r="C64" s="5" t="n">
        <v>-132570</v>
      </c>
      <c r="D64" s="4" t="inlineStr">
        <is>
          <t xml:space="preserve"> </t>
        </is>
      </c>
    </row>
    <row r="65">
      <c r="A65" s="4" t="inlineStr">
        <is>
          <t>Ending balance</t>
        </is>
      </c>
      <c r="B65" s="5" t="n">
        <v>-46549</v>
      </c>
      <c r="C65" s="5" t="n">
        <v>-278724</v>
      </c>
      <c r="D65" s="5" t="n">
        <v>-146154</v>
      </c>
    </row>
    <row r="66">
      <c r="A66" s="4" t="inlineStr">
        <is>
          <t>Tax inflation adjustments [member] | Liabilities for deferred income tax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eginning balance</t>
        </is>
      </c>
      <c r="B68" s="5" t="n">
        <v>-102239</v>
      </c>
      <c r="C68" s="5" t="n">
        <v>-108363</v>
      </c>
      <c r="D68" s="4" t="inlineStr">
        <is>
          <t xml:space="preserve"> </t>
        </is>
      </c>
    </row>
    <row r="69">
      <c r="A69" s="4" t="inlineStr">
        <is>
          <t>Profit (loss)</t>
        </is>
      </c>
      <c r="B69" s="5" t="n">
        <v>66575</v>
      </c>
      <c r="C69" s="5" t="n">
        <v>6124</v>
      </c>
      <c r="D69" s="4" t="inlineStr">
        <is>
          <t xml:space="preserve"> </t>
        </is>
      </c>
    </row>
    <row r="70">
      <c r="A70" s="4" t="inlineStr">
        <is>
          <t>Ending balance</t>
        </is>
      </c>
      <c r="B70" s="5" t="n">
        <v>-35664</v>
      </c>
      <c r="C70" s="5" t="n">
        <v>-102239</v>
      </c>
      <c r="D70" s="5" t="n">
        <v>-108363</v>
      </c>
    </row>
    <row r="71">
      <c r="A71" s="4" t="inlineStr">
        <is>
          <t>Inventories [member] | Liabilities for deferred income tax [member]</t>
        </is>
      </c>
      <c r="B71" s="4" t="inlineStr">
        <is>
          <t xml:space="preserve"> </t>
        </is>
      </c>
      <c r="C71" s="4" t="inlineStr">
        <is>
          <t xml:space="preserve"> </t>
        </is>
      </c>
      <c r="D71" s="4" t="inlineStr">
        <is>
          <t xml:space="preserve"> </t>
        </is>
      </c>
    </row>
    <row r="72">
      <c r="A72" s="3" t="inlineStr">
        <is>
          <t>Disclosure of temporary difference, unused tax losses and unused tax credits [line items]</t>
        </is>
      </c>
      <c r="B72" s="4" t="inlineStr">
        <is>
          <t xml:space="preserve"> </t>
        </is>
      </c>
      <c r="C72" s="4" t="inlineStr">
        <is>
          <t xml:space="preserve"> </t>
        </is>
      </c>
      <c r="D72" s="4" t="inlineStr">
        <is>
          <t xml:space="preserve"> </t>
        </is>
      </c>
    </row>
    <row r="73">
      <c r="A73" s="4" t="inlineStr">
        <is>
          <t>Beginning balance</t>
        </is>
      </c>
      <c r="B73" s="5" t="n">
        <v>-379</v>
      </c>
      <c r="C73" s="5" t="n">
        <v>-898</v>
      </c>
      <c r="D73" s="4" t="inlineStr">
        <is>
          <t xml:space="preserve"> </t>
        </is>
      </c>
    </row>
    <row r="74">
      <c r="A74" s="4" t="inlineStr">
        <is>
          <t>Profit (loss)</t>
        </is>
      </c>
      <c r="B74" s="5" t="n">
        <v>213</v>
      </c>
      <c r="C74" s="5" t="n">
        <v>519</v>
      </c>
      <c r="D74" s="4" t="inlineStr">
        <is>
          <t xml:space="preserve"> </t>
        </is>
      </c>
    </row>
    <row r="75">
      <c r="A75" s="4" t="inlineStr">
        <is>
          <t>Ending balance</t>
        </is>
      </c>
      <c r="B75" s="5" t="n">
        <v>-166</v>
      </c>
      <c r="C75" s="5" t="n">
        <v>-379</v>
      </c>
      <c r="D75" s="5" t="n">
        <v>-898</v>
      </c>
    </row>
    <row r="76">
      <c r="A76" s="4" t="inlineStr">
        <is>
          <t>Borrowings [member] | Liabilities for deferred income tax [member]</t>
        </is>
      </c>
      <c r="B76" s="4" t="inlineStr">
        <is>
          <t xml:space="preserve"> </t>
        </is>
      </c>
      <c r="C76" s="4" t="inlineStr">
        <is>
          <t xml:space="preserve"> </t>
        </is>
      </c>
      <c r="D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row>
    <row r="78">
      <c r="A78" s="4" t="inlineStr">
        <is>
          <t>Beginning balance</t>
        </is>
      </c>
      <c r="B78" s="5" t="n">
        <v>-968</v>
      </c>
      <c r="C78" s="5" t="n">
        <v>-921</v>
      </c>
      <c r="D78" s="4" t="inlineStr">
        <is>
          <t xml:space="preserve"> </t>
        </is>
      </c>
    </row>
    <row r="79">
      <c r="A79" s="4" t="inlineStr">
        <is>
          <t>Profit (loss)</t>
        </is>
      </c>
      <c r="B79" s="5" t="n">
        <v>-2082</v>
      </c>
      <c r="C79" s="5" t="n">
        <v>-47</v>
      </c>
      <c r="D79" s="4" t="inlineStr">
        <is>
          <t xml:space="preserve"> </t>
        </is>
      </c>
    </row>
    <row r="80">
      <c r="A80" s="4" t="inlineStr">
        <is>
          <t>Ending balance</t>
        </is>
      </c>
      <c r="B80" s="5" t="n">
        <v>-3050</v>
      </c>
      <c r="C80" s="5" t="n">
        <v>-968</v>
      </c>
      <c r="D80" s="5" t="n">
        <v>-921</v>
      </c>
    </row>
    <row r="81">
      <c r="A81" s="4" t="inlineStr">
        <is>
          <t>Other [member] | Assets for deferred income tax [member]</t>
        </is>
      </c>
      <c r="B81" s="4" t="inlineStr">
        <is>
          <t xml:space="preserve"> </t>
        </is>
      </c>
      <c r="C81" s="4" t="inlineStr">
        <is>
          <t xml:space="preserve"> </t>
        </is>
      </c>
      <c r="D81" s="4" t="inlineStr">
        <is>
          <t xml:space="preserve"> </t>
        </is>
      </c>
    </row>
    <row r="82">
      <c r="A82" s="3" t="inlineStr">
        <is>
          <t>Disclosure of temporary difference, unused tax losses and unused tax credits [line items]</t>
        </is>
      </c>
      <c r="B82" s="4" t="inlineStr">
        <is>
          <t xml:space="preserve"> </t>
        </is>
      </c>
      <c r="C82" s="4" t="inlineStr">
        <is>
          <t xml:space="preserve"> </t>
        </is>
      </c>
      <c r="D82" s="4" t="inlineStr">
        <is>
          <t xml:space="preserve"> </t>
        </is>
      </c>
    </row>
    <row r="83">
      <c r="A83" s="4" t="inlineStr">
        <is>
          <t>Beginning balance</t>
        </is>
      </c>
      <c r="B83" s="5" t="n">
        <v>27</v>
      </c>
      <c r="C83" s="5" t="n">
        <v>1447</v>
      </c>
      <c r="D83" s="4" t="inlineStr">
        <is>
          <t xml:space="preserve"> </t>
        </is>
      </c>
    </row>
    <row r="84">
      <c r="A84" s="4" t="inlineStr">
        <is>
          <t>Profit (loss)</t>
        </is>
      </c>
      <c r="B84" s="5" t="n">
        <v>-27</v>
      </c>
      <c r="C84" s="5" t="n">
        <v>-1420</v>
      </c>
      <c r="D84" s="4" t="inlineStr">
        <is>
          <t xml:space="preserve"> </t>
        </is>
      </c>
    </row>
    <row r="85">
      <c r="A85" s="4" t="inlineStr">
        <is>
          <t>Ending balance</t>
        </is>
      </c>
      <c r="B85" s="5" t="n">
        <v>0</v>
      </c>
      <c r="C85" s="5" t="n">
        <v>27</v>
      </c>
      <c r="D85" s="5" t="n">
        <v>1447</v>
      </c>
    </row>
    <row r="86">
      <c r="A86" s="4" t="inlineStr">
        <is>
          <t>Employee benefit [member] | Assets for deferred income tax [member]</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Beginning balance</t>
        </is>
      </c>
      <c r="B88" s="5" t="n">
        <v>1255</v>
      </c>
      <c r="C88" s="5" t="n">
        <v>3909</v>
      </c>
      <c r="D88" s="4" t="inlineStr">
        <is>
          <t xml:space="preserve"> </t>
        </is>
      </c>
    </row>
    <row r="89">
      <c r="A89" s="4" t="inlineStr">
        <is>
          <t>Profit (loss)</t>
        </is>
      </c>
      <c r="B89" s="5" t="n">
        <v>32700</v>
      </c>
      <c r="C89" s="5" t="n">
        <v>-356</v>
      </c>
      <c r="D89" s="4" t="inlineStr">
        <is>
          <t xml:space="preserve"> </t>
        </is>
      </c>
    </row>
    <row r="90">
      <c r="A90" s="4" t="inlineStr">
        <is>
          <t>Other comprehensive income (loss)</t>
        </is>
      </c>
      <c r="B90" s="5" t="n">
        <v>3570</v>
      </c>
      <c r="C90" s="5" t="n">
        <v>-2298</v>
      </c>
      <c r="D90" s="4" t="inlineStr">
        <is>
          <t xml:space="preserve"> </t>
        </is>
      </c>
    </row>
    <row r="91">
      <c r="A91" s="4" t="inlineStr">
        <is>
          <t>Ending balance</t>
        </is>
      </c>
      <c r="B91" s="6" t="n">
        <v>37525</v>
      </c>
      <c r="C91" s="6" t="n">
        <v>1255</v>
      </c>
      <c r="D91" s="6" t="n">
        <v>390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deferred tax assets and liabilities (Detail)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 net</t>
        </is>
      </c>
      <c r="B3" s="6" t="n">
        <v>3565</v>
      </c>
      <c r="C3" s="6" t="n">
        <v>5743</v>
      </c>
    </row>
    <row r="4">
      <c r="A4" s="4" t="inlineStr">
        <is>
          <t>Deferred income tax liabilities, net</t>
        </is>
      </c>
      <c r="B4" s="5" t="n">
        <v>64398</v>
      </c>
      <c r="C4" s="5" t="n">
        <v>383128</v>
      </c>
    </row>
    <row r="5">
      <c r="A5" s="4" t="inlineStr">
        <is>
          <t>Deferred income tax asset, ne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 net</t>
        </is>
      </c>
      <c r="B7" s="5" t="n">
        <v>3565</v>
      </c>
      <c r="C7" s="5" t="n">
        <v>5743</v>
      </c>
    </row>
    <row r="8">
      <c r="A8" s="4" t="inlineStr">
        <is>
          <t>Deferred income tax liabilities, net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asset, net</t>
        </is>
      </c>
      <c r="B10" s="5" t="n">
        <v>3565</v>
      </c>
      <c r="C10" s="5" t="n">
        <v>5743</v>
      </c>
    </row>
    <row r="11">
      <c r="A11" s="4" t="inlineStr">
        <is>
          <t>Deferred income tax liabilities, net</t>
        </is>
      </c>
      <c r="B11" s="6" t="n">
        <v>64398</v>
      </c>
      <c r="C11" s="6" t="n">
        <v>3831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Schedule of major componets of tax expense income (Detail)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426288</v>
      </c>
      <c r="C4" s="6" t="n">
        <v>-16393</v>
      </c>
      <c r="D4" s="6" t="n">
        <v>-92089</v>
      </c>
    </row>
    <row r="5">
      <c r="A5" s="4" t="inlineStr">
        <is>
          <t>Deferred income tax</t>
        </is>
      </c>
      <c r="B5" s="5" t="n">
        <v>312982</v>
      </c>
      <c r="C5" s="5" t="n">
        <v>-132011</v>
      </c>
      <c r="D5" s="5" t="n">
        <v>-71890</v>
      </c>
    </row>
    <row r="6">
      <c r="A6" s="4" t="inlineStr">
        <is>
          <t>Income tax (expense)</t>
        </is>
      </c>
      <c r="B6" s="5" t="n">
        <v>-113306</v>
      </c>
      <c r="C6" s="5" t="n">
        <v>-148404</v>
      </c>
      <c r="D6" s="5" t="n">
        <v>-163979</v>
      </c>
    </row>
    <row r="7">
      <c r="A7" s="4" t="inlineStr">
        <is>
          <t>Deferred income tax charged to other comprehensive income</t>
        </is>
      </c>
      <c r="B7" s="5" t="n">
        <v>3570</v>
      </c>
      <c r="C7" s="5" t="n">
        <v>-2298</v>
      </c>
      <c r="D7" s="5" t="n">
        <v>1463</v>
      </c>
    </row>
    <row r="8">
      <c r="A8" s="4" t="inlineStr">
        <is>
          <t>Total income tax (expense)</t>
        </is>
      </c>
      <c r="B8" s="6" t="n">
        <v>-109736</v>
      </c>
      <c r="C8" s="6" t="n">
        <v>-150702</v>
      </c>
      <c r="D8" s="6" t="n">
        <v>-16251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income tax assets and liabilities and income tax expense - Schedule of Reconciliation of Income Taxes (Detail) - USD ($) $ in Thousands</t>
        </is>
      </c>
      <c r="C1" s="2" t="inlineStr">
        <is>
          <t>12 Months Ended</t>
        </is>
      </c>
    </row>
    <row r="2">
      <c r="C2" s="2" t="inlineStr">
        <is>
          <t>Dec. 31, 2024</t>
        </is>
      </c>
      <c r="D2" s="2" t="inlineStr">
        <is>
          <t>Dec. 31, 2023</t>
        </is>
      </c>
      <c r="E2" s="2" t="inlineStr">
        <is>
          <t>Dec. 31, 2022</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Profit before income tax</t>
        </is>
      </c>
      <c r="C4" s="6" t="n">
        <v>590827</v>
      </c>
      <c r="D4" s="6" t="n">
        <v>545359</v>
      </c>
      <c r="E4" s="6" t="n">
        <v>433514</v>
      </c>
    </row>
    <row r="5">
      <c r="A5" s="4" t="inlineStr">
        <is>
          <t>Effective income tax rate</t>
        </is>
      </c>
      <c r="C5" s="10" t="n">
        <v>0.3</v>
      </c>
      <c r="D5" s="10" t="n">
        <v>0.3</v>
      </c>
      <c r="E5" s="10" t="n">
        <v>0.3</v>
      </c>
    </row>
    <row r="6">
      <c r="A6" s="4" t="inlineStr">
        <is>
          <t>Income tax at the effective tax rate pursuant to effective tax regulations</t>
        </is>
      </c>
      <c r="C6" s="6" t="n">
        <v>-177248</v>
      </c>
      <c r="D6" s="6" t="n">
        <v>-163608</v>
      </c>
      <c r="E6" s="6" t="n">
        <v>-130054</v>
      </c>
    </row>
    <row r="7">
      <c r="A7" s="3" t="inlineStr">
        <is>
          <t>Items that adjust income tax (expense) / benefit:</t>
        </is>
      </c>
      <c r="C7" s="4" t="inlineStr">
        <is>
          <t xml:space="preserve"> </t>
        </is>
      </c>
      <c r="D7" s="4" t="inlineStr">
        <is>
          <t xml:space="preserve"> </t>
        </is>
      </c>
      <c r="E7" s="4" t="inlineStr">
        <is>
          <t xml:space="preserve"> </t>
        </is>
      </c>
    </row>
    <row r="8">
      <c r="A8" s="4" t="inlineStr">
        <is>
          <t>Nondeductible expenses</t>
        </is>
      </c>
      <c r="C8" s="5" t="n">
        <v>-12797</v>
      </c>
      <c r="D8" s="5" t="n">
        <v>-13328</v>
      </c>
      <c r="E8" s="5" t="n">
        <v>-18735</v>
      </c>
    </row>
    <row r="9">
      <c r="A9" s="4" t="inlineStr">
        <is>
          <t>Inflation adjustment</t>
        </is>
      </c>
      <c r="B9" s="4" t="inlineStr">
        <is>
          <t>[1]</t>
        </is>
      </c>
      <c r="C9" s="5" t="n">
        <v>-236920</v>
      </c>
      <c r="D9" s="5" t="n">
        <v>-146077</v>
      </c>
      <c r="E9" s="5" t="n">
        <v>-153517</v>
      </c>
    </row>
    <row r="10">
      <c r="A10" s="4" t="inlineStr">
        <is>
          <t>Effect on the measurement of monetary and nonmonetary items at functional currency</t>
        </is>
      </c>
      <c r="C10" s="5" t="n">
        <v>372379</v>
      </c>
      <c r="D10" s="5" t="n">
        <v>196841</v>
      </c>
      <c r="E10" s="5" t="n">
        <v>169058</v>
      </c>
    </row>
    <row r="11">
      <c r="A11" s="4" t="inlineStr">
        <is>
          <t>Unrecognized tax losses and other assets</t>
        </is>
      </c>
      <c r="C11" s="5" t="n">
        <v>-20047</v>
      </c>
      <c r="D11" s="5" t="n">
        <v>-7156</v>
      </c>
      <c r="E11" s="5" t="n">
        <v>-15568</v>
      </c>
    </row>
    <row r="12">
      <c r="A12" s="4" t="inlineStr">
        <is>
          <t>Effect related to tax losses</t>
        </is>
      </c>
      <c r="C12" s="5" t="n">
        <v>12197</v>
      </c>
      <c r="D12" s="4" t="inlineStr">
        <is>
          <t xml:space="preserve"> </t>
        </is>
      </c>
      <c r="E12" s="4" t="inlineStr">
        <is>
          <t xml:space="preserve"> </t>
        </is>
      </c>
    </row>
    <row r="13">
      <c r="A13" s="4" t="inlineStr">
        <is>
          <t>Application of tax credits</t>
        </is>
      </c>
      <c r="C13" s="5" t="n">
        <v>-14818</v>
      </c>
      <c r="D13" s="5" t="n">
        <v>16077</v>
      </c>
      <c r="E13" s="5" t="n">
        <v>6229</v>
      </c>
    </row>
    <row r="14">
      <c r="A14" s="4" t="inlineStr">
        <is>
          <t>Effect related to the difference in tax rate other than Mexican statutory rate</t>
        </is>
      </c>
      <c r="C14" s="5" t="n">
        <v>-32902</v>
      </c>
      <c r="D14" s="5" t="n">
        <v>-34317</v>
      </c>
      <c r="E14" s="5" t="n">
        <v>-25762</v>
      </c>
    </row>
    <row r="15">
      <c r="A15" s="4" t="inlineStr">
        <is>
          <t>Other</t>
        </is>
      </c>
      <c r="C15" s="5" t="n">
        <v>-3150</v>
      </c>
      <c r="D15" s="5" t="n">
        <v>3164</v>
      </c>
      <c r="E15" s="5" t="n">
        <v>4370</v>
      </c>
    </row>
    <row r="16">
      <c r="A16" s="4" t="inlineStr">
        <is>
          <t>Income tax (expense)</t>
        </is>
      </c>
      <c r="C16" s="6" t="n">
        <v>-113306</v>
      </c>
      <c r="D16" s="6" t="n">
        <v>-148404</v>
      </c>
      <c r="E16" s="6" t="n">
        <v>-163979</v>
      </c>
    </row>
    <row r="17"/>
    <row r="18">
      <c r="A18" s="4" t="inlineStr">
        <is>
          <t>[1]See Note 30.2.</t>
        </is>
      </c>
    </row>
  </sheetData>
  <mergeCells count="4">
    <mergeCell ref="A1:B2"/>
    <mergeCell ref="C1:E1"/>
    <mergeCell ref="A18:D18"/>
    <mergeCell ref="A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and income tax expense - Summary of tax losses carryforwards (Detail) - USD ($) $ in Thousands</t>
        </is>
      </c>
      <c r="B1" s="2" t="inlineStr">
        <is>
          <t>Dec. 31, 2024</t>
        </is>
      </c>
      <c r="C1" s="2" t="inlineStr">
        <is>
          <t>Dec. 31, 2023</t>
        </is>
      </c>
      <c r="D1" s="2" t="inlineStr">
        <is>
          <t>Dec. 31, 2022</t>
        </is>
      </c>
    </row>
    <row r="2">
      <c r="A2" s="3" t="inlineStr">
        <is>
          <t>Disclosure Of Tax Losses Carryforwards [Line Items]</t>
        </is>
      </c>
      <c r="B2" s="4" t="inlineStr">
        <is>
          <t xml:space="preserve"> </t>
        </is>
      </c>
      <c r="C2" s="4" t="inlineStr">
        <is>
          <t xml:space="preserve"> </t>
        </is>
      </c>
      <c r="D2" s="4" t="inlineStr">
        <is>
          <t xml:space="preserve"> </t>
        </is>
      </c>
    </row>
    <row r="3">
      <c r="A3" s="4" t="inlineStr">
        <is>
          <t>Total tax loss</t>
        </is>
      </c>
      <c r="B3" s="6" t="n">
        <v>203423</v>
      </c>
      <c r="C3" s="6" t="n">
        <v>194689</v>
      </c>
      <c r="D3" s="6" t="n">
        <v>129209</v>
      </c>
    </row>
    <row r="4">
      <c r="A4" s="4" t="inlineStr">
        <is>
          <t>2027 [member]</t>
        </is>
      </c>
      <c r="B4" s="4" t="inlineStr">
        <is>
          <t xml:space="preserve"> </t>
        </is>
      </c>
      <c r="C4" s="4" t="inlineStr">
        <is>
          <t xml:space="preserve"> </t>
        </is>
      </c>
      <c r="D4" s="4" t="inlineStr">
        <is>
          <t xml:space="preserve"> </t>
        </is>
      </c>
    </row>
    <row r="5">
      <c r="A5" s="3" t="inlineStr">
        <is>
          <t>Disclosure Of Tax Losses Carryforwards [Line Items]</t>
        </is>
      </c>
      <c r="B5" s="4" t="inlineStr">
        <is>
          <t xml:space="preserve"> </t>
        </is>
      </c>
      <c r="C5" s="4" t="inlineStr">
        <is>
          <t xml:space="preserve"> </t>
        </is>
      </c>
      <c r="D5" s="4" t="inlineStr">
        <is>
          <t xml:space="preserve"> </t>
        </is>
      </c>
    </row>
    <row r="6">
      <c r="A6" s="4" t="inlineStr">
        <is>
          <t>Total tax loss</t>
        </is>
      </c>
      <c r="B6" s="5" t="n">
        <v>5372</v>
      </c>
      <c r="C6" s="5" t="n">
        <v>6185</v>
      </c>
      <c r="D6" s="5" t="n">
        <v>5166</v>
      </c>
    </row>
    <row r="7">
      <c r="A7" s="4" t="inlineStr">
        <is>
          <t>2028 [member]</t>
        </is>
      </c>
      <c r="B7" s="4" t="inlineStr">
        <is>
          <t xml:space="preserve"> </t>
        </is>
      </c>
      <c r="C7" s="4" t="inlineStr">
        <is>
          <t xml:space="preserve"> </t>
        </is>
      </c>
      <c r="D7" s="4" t="inlineStr">
        <is>
          <t xml:space="preserve"> </t>
        </is>
      </c>
    </row>
    <row r="8">
      <c r="A8" s="3" t="inlineStr">
        <is>
          <t>Disclosure Of Tax Losses Carryforwards [Line Items]</t>
        </is>
      </c>
      <c r="B8" s="4" t="inlineStr">
        <is>
          <t xml:space="preserve"> </t>
        </is>
      </c>
      <c r="C8" s="4" t="inlineStr">
        <is>
          <t xml:space="preserve"> </t>
        </is>
      </c>
      <c r="D8" s="4" t="inlineStr">
        <is>
          <t xml:space="preserve"> </t>
        </is>
      </c>
    </row>
    <row r="9">
      <c r="A9" s="4" t="inlineStr">
        <is>
          <t>Total tax loss</t>
        </is>
      </c>
      <c r="B9" s="5" t="n">
        <v>63097</v>
      </c>
      <c r="C9" s="5" t="n">
        <v>72643</v>
      </c>
      <c r="D9" s="5" t="n">
        <v>60727</v>
      </c>
    </row>
    <row r="10">
      <c r="A10" s="4" t="inlineStr">
        <is>
          <t>2029 [Member]</t>
        </is>
      </c>
      <c r="B10" s="4" t="inlineStr">
        <is>
          <t xml:space="preserve"> </t>
        </is>
      </c>
      <c r="C10" s="4" t="inlineStr">
        <is>
          <t xml:space="preserve"> </t>
        </is>
      </c>
      <c r="D10" s="4" t="inlineStr">
        <is>
          <t xml:space="preserve"> </t>
        </is>
      </c>
    </row>
    <row r="11">
      <c r="A11" s="3" t="inlineStr">
        <is>
          <t>Disclosure Of Tax Losses Carryforwards [Line Items]</t>
        </is>
      </c>
      <c r="B11" s="4" t="inlineStr">
        <is>
          <t xml:space="preserve"> </t>
        </is>
      </c>
      <c r="C11" s="4" t="inlineStr">
        <is>
          <t xml:space="preserve"> </t>
        </is>
      </c>
      <c r="D11" s="4" t="inlineStr">
        <is>
          <t xml:space="preserve"> </t>
        </is>
      </c>
    </row>
    <row r="12">
      <c r="A12" s="4" t="inlineStr">
        <is>
          <t>Total tax loss</t>
        </is>
      </c>
      <c r="B12" s="5" t="n">
        <v>18533</v>
      </c>
      <c r="C12" s="5" t="n">
        <v>32126</v>
      </c>
      <c r="D12" s="5" t="n">
        <v>27113</v>
      </c>
    </row>
    <row r="13">
      <c r="A13" s="4" t="inlineStr">
        <is>
          <t>2030 Onward [Member]</t>
        </is>
      </c>
      <c r="B13" s="4" t="inlineStr">
        <is>
          <t xml:space="preserve"> </t>
        </is>
      </c>
      <c r="C13" s="4" t="inlineStr">
        <is>
          <t xml:space="preserve"> </t>
        </is>
      </c>
      <c r="D13" s="4" t="inlineStr">
        <is>
          <t xml:space="preserve"> </t>
        </is>
      </c>
    </row>
    <row r="14">
      <c r="A14" s="3" t="inlineStr">
        <is>
          <t>Disclosure Of Tax Losses Carryforwards [Line Items]</t>
        </is>
      </c>
      <c r="B14" s="4" t="inlineStr">
        <is>
          <t xml:space="preserve"> </t>
        </is>
      </c>
      <c r="C14" s="4" t="inlineStr">
        <is>
          <t xml:space="preserve"> </t>
        </is>
      </c>
      <c r="D14" s="4" t="inlineStr">
        <is>
          <t xml:space="preserve"> </t>
        </is>
      </c>
    </row>
    <row r="15">
      <c r="A15" s="4" t="inlineStr">
        <is>
          <t>Total tax loss</t>
        </is>
      </c>
      <c r="B15" s="6" t="n">
        <v>116421</v>
      </c>
      <c r="C15" s="6" t="n">
        <v>83735</v>
      </c>
      <c r="D15" s="6" t="n">
        <v>362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TextBlock [Abstract]</t>
        </is>
      </c>
      <c r="B3" s="4" t="inlineStr">
        <is>
          <t xml:space="preserve"> </t>
        </is>
      </c>
    </row>
    <row r="4">
      <c r="A4" s="4" t="inlineStr">
        <is>
          <t>Significant accounting judgements estimates and assumptions</t>
        </is>
      </c>
      <c r="B4" s="4" t="inlineStr">
        <is>
          <t>Note 3. Significant accounting judgements estimates and assumptions Preparing the consolidated financial statements requires that the Company make future judgments and estimates, apply significant accounting judgments and make assumptions that affect the application of accounting policies and the figures for assets and liabilities, revenue and expenses. The estimates and judgments used in preparing the consolidated financial statements are constantly evaluated and are based on the historical experience and other factors considered to be fair in accordance with current circumstances. Future profit (loss) may differ from the estimates and evaluations made as of the date of preparation of these consolidated financial statements. 3.1 Significant judgments in the application of accounting policies Below are the significant judgments other than those involving estimates (Note 3.2) that Management made and that have a material impact on the figures recognized in the consolidated financial statements. 3.1.1 Contingencies The Company is subject to several claims, trials and other legal proceedings that arose during the ordinary course of business. The Company’s liabilities with respect to such claims, trials and other legal proceedings cannot be estimated with an absolute certainty. Therefore, the Company periodically reviews each contingency status and assesses the potential liability, employing the criteria mentioned in Note 22.3; hence, Management makes estimates mainly with the legal counsel’s assistance. Contingencies include pending lawsuits for potential damage or third-party claims in the Company’s ordinary course of business and claims from disputes related to the interpretation of applicable legislation. 3.1.2 Environmental remediation The costs incurred in limiting, neutralizing or preventing environmental pollution are capitalized only if at least one of the following conditions is met: (i) these costs are related to security improvements; (ii) environmental pollution risk is prevented or limited; or (iii) the costs incurred in preparing assets for sale and the carrying amount (which considers these costs) of these assets does not exceed the related recovery value. The liabilities related to future remediation costs are booked when, based on environmental assessments, the likelihood of occurrence of these liabilities is high and costs may be reasonably estimated. The actual recognition and amount of these provisions is generally based on the commitments acquired by the Company to realize them, such as an approved remediation plan or the sale or disposal of an asset. The provision is recognized on the basis that the future remediation commitment will be required. The Company measures liabilities based on the best estimate of the present value of future costs using the information currently available and by applying current environmental laws and regulations and the Company’s existing environmental policies. 3.1.3 Business combinations The acquisition method implies the measurement at fair value of identifiable assets acquired and liabilities assumed in a business combination at acquisition date. The Company determines that it has acquired a business when the acquired set of activities and assets include an input and a substantive process that together significantly contribute to the ability to create an output. The acquired process is considered substantive if it is critical to the ability to continue producing outputs, and the inputs acquired include an organized workforce with necessary skills, knowledge or experience to perform those processes or else it significantly contributes to the ability to produce outputs and is considered unique or scarce or cannot be replaced without significant cost, effort or delay in the ability to continue producing outputs. In cases where an oil and gas property acquisition transaction does not compliance the above conditions, the Company considers that it must be recognized as an asset acquisition. When the Company determines that it has acquired a business, to determine the fair value of identifiable assets, the Company uses the valuation approach that is most representative for each asset. These methods are the (i) income approach through indirect cash flows (net present value of expected future cash flows) or through the multi-period excess earnings method; (ii) cost approach (replacement value of the asset adjusted by loss due to physical impairment, functional and economic obsolescence); and (iii) market approach through a comparable transaction method. Also, to determine the fair value of liabilities assumed, the Company considers the likelihood of cash outflows that will be required for each contingency and calculates the estimates with the legal counsel’s assistance based on available information and the litigation and resolution/settlement strategy. Management significant judgment is required to choose the approach to be used and estimate future cash flows. Actual cash flows and values may differ significantly from expected future cash flows and the related values obtained through the aforementioned valuation techniques. As of December 31, 2024, 2023 and 2022, the Company has not registered any business combinations. 3.1.4 Joint arrangements The Company assesses whether it has joint control on an arrangement, analyzing the activities and decisions about these relevant activities that require unanimous consent. The Company determined that the relevant activities for joint arrangements are those related to operating decisions, including the approval of the annual budget and the approval of service suppliers. The considerations made to assess joint control are the same as those needed to determine control on subsidiaries as established in Note 2.3.1. Judgment is also required to classify a joint arrangement. Which requires that the Company assess its rights and obligations under the agreement. 3.1.5 Functional currency The functional currency of the Company and its subsidiaries is the USD (Note 2.4.5.1), the currency of the primary economic context in entity operates. To determine the functional currency, the Company makes judgments. The Company reconsiders the functional currency in the event of a change in conditions that may determine the primary economic context. 3.2 Key sources of uncertainty in estimates Below are the main estimates that entail significant impact in the Company’s assets, liabilities and profit or loss: 3.2.1 Impairment of goodwill Goodwill is reviewed annually for impairment or more frequently if there are events or changes in circumstances showing that the recoverable amount of the CGU related to goodwill should be analyzed. Whether goodwill is impaired is assessed by considering the recoverable amount of the CGUs to which it is allocated. Impairment is recognized when the recoverable amount of the CGU is lower than its carrying amount (including goodwill). As of December 31, 2024 and 2023, the Company has goodwill for 22,576 (Note 14) related to the initial business combination. The assessment of whether goodwill of a CGU or group of CGUs is impaired involves Management estimates on highly uncertain matters, including the assessment of the appropriate group of CGUs for goodwill impairment testing. The Company supervises goodwill for internal management purposes based on its only business segment. Upon testing goodwill for impairment, the Company uses the approach described in Note 3.2.2. No goodwill impairment losses were recognized as of December 31, 2024, 2023 and 2022. 3.2.2 Impairment of long - Long-lived assets are tested for impairment at the lowest level in which there are separately identifiable cash flows largely independent of the cash flows of other groups of assets or CGUs. In Argentina, oil and gas properties were grouped as follow: - As of December 31, 2024 and 2023, (i) operated exploitation concessions of unconventional oil and gas; and (ii) non-operating - As of December 31, 2022, (i) operated exploitation concessions of conventional oil and gas; (ii) operated exploitation concessions of unconventional oil and gas; and (iii) non-operating concessions of conventional oil and gas. The Company also identified only 1 CGUs in Mexico: (i) operated exploitation concessions of conventional oil and gas, as of December 31, 2024, 2023 and 2022. To assess whether there is evidence that a CGU may be impaired, external and internal sources of information are analyzed, provided that the events or changes in circumstances show that the book value of an asset or CGU may not be recovered. Some examples of these events are changes in the Group’s business plans, physical damage testing, or, in the case of oil and gas assets, decrease of estimated reserves or increases in estimated future development expenses or dismantling costs, the behavior of Crude oil international prices and demand, the regulatory framework, expected capital investments and changes in demand. Should there be an indication of impairment, the Company estimates the recoverable amount of the asset or CGU. The recoverable amount of a CGU is the highest of (i) its fair value less selling price or costs of disposal, and (ii) its value in use. When the carrying amount of a CGU exceeds its recoverable amount, the CGU is deemed impaired, and it is reduced to its recoverable amount. Due to the nature of the Company’s activities, the information on the fair value less selling price of an asset or CGU is usually difficult to obtain unless negotiations are underway with potential buyers or similar transactions. Consequently, unless otherwise stated, the recoverable amount used in impairment testing is the value in use. The value in use of each CGU is estimated using the present value of future net cash flows. Each GGU’s business plans, which are approved annually by the Company, are the main sources of information to determine the value in use. As the initial step in drafting these plans, the Company establishes different assumptions on market conditions, such as Crude oil, Natural gas and LPG prices. These assumptions consider existing prices, the balance between global supply and demand of Crude oil and Natural gas. Upon assessing the value in use, estimated future cash flows are adjusted to consider the specific risks of the group of assets and are discounted at present value using a discount rate that reflects the current market assessments of the time value of money. The Company assesses whether there is an indication that previously recognized impairment losses have reversed or decreased as of each reporting date. A previously recognized impairment loss is reversed only if here has been a change in the estimates used in determining the recoverable amount of the asset. The assessment of whether an asset or CGU is impaired and to which extent involves Company estimates on highly uncertain issues such the effects of inflation on exploitation expenses, discount rates, production profiles, reserves and resources and commodity future prices. It requires that assumptions be made when assessing the proper grouping of items of property, plant and equipment in a CGU. Actual cash flows and values may differ significantly from expected future cash flows and related amounts obtained using discount techniques, which could create major changes in the accounting values of the Group’s assets. As of December 31, 2024, the Company did not identify indications of reversal or impairment related with goodwill and long -lived assets other than goodwill in Argentina. However, the Company identified reversal of impairment indicators to the CGU in Mexico, mainly resulting from the recovery of the local price of Natural gas. Therefore, the Company performed an impairment testing; using estimated cash flows per CGU, to determine the recoverable amount of the long -lived assets and compare it against carrying amount of CGU. As result of the analysis performed, for the year ended December 31, 2024 the Company recorded a reversal of impairment of 4,207 related to the CGU operated exploitation concessions of conventional oil and gas exploration and production in Mexico. As of December 31, 2023, the Company identified impairment indicators, mainly resulting from the decline in the international price of Crude oil in Mexico and local price of Natural gas in Argentina. Therefore, the Company performed an impairment testing; using estimated cash flows per CGU, to determine the recoverable amount of the long -lived assets and compare it against carrying amount of CGU. As result of the analysis performed, for the year ended December 31, 2023, the Company recorded an impairment of 22,906 related to the CGU operated exploitation concessions of conventional oil and gas exploration and production in Mexico and 1,679 related to the CGU for non-operating As of December 31, 2022, the Company did not identify indications of impairment related to goodwill and long-lived assets other than goodwill in Argentina and Mexico. Main assumptions used Below are the key assumptions used in assessing the recoverable value of the aforementioned CGUs, if any, and the sensitivity analyses:
As of As of As of
Argentina Mexico Argentina Mexico Argentina Mexico
Discount rates (after taxes) 9.9 % 7.4 % 12.9 % 6.0 % 11.9 % 7.9 %
Discount rates (before taxes) 18.2 % 8.3 % 21.9 % 8.2 % 18.7 % 11.6 %
Prices of Crude oil, Natural gas and LPG
Crude oil (USD/bbl) (1)
2023 —  —  —  —  80.3 72.2
2024 —  —  82.4 73.4 92.8 88.3
2025 73.3 60.7 79.0 70.9 84.0 79.9
2026 70.7 61.6 72.6 64.5 79.3 78.3
2027 67.3 62.9 66.4 61.3 79.3 78.3
As of As of As of
Argentina Mexico Argentina Mexico Argentina Mexico
As from 2028 67.4 61.4 66.4 61.3 79.3 78.3
Natural gas
As from 3.0 4.0 2.8 3.3 3.9 3.0
LPG
As from 301.8 —  296.3 —  250.4 — 
(1) The prices correspond to Brent and Maya, for Argentina and Mexico, respectively. (i) Discount rates: Discount rates represent the present market value of the Company’s specific risks considering the time value of money and the individual risks of the underlying assets that have not been considered in cash flow estimates. The discount rate is calculated based on the Company’s specific circumstances and is derived from the weighted average cost of capital (“WACC”) with the proper adjustments to reflect risks and determine the rate before taxes. The income tax rate used is the tax rate effective in Argentina and Mexico standing at % and %, respectively. The WACC considers the cost of debt and cost of capital and considered public market data of certain companies deemed comparable (“comparable companies”) based on the industry, region and main activity. (ii) Prices of Crude oil, Natural gas and LPG: The Company considered discounts for Crude oil prices based on the quality of the Crude oil produced in each CGU. The dynamics of the domestic Crude oil and liquid fuels markets in Argentina and Mexico are also considered. The changes in Brent and Maya prices was estimated using the average market analysis forecasts. To forecast the local price of Natural gas used the average price received from gas sales in each CGU. Natural gas prices are adjusted by the calorific value of gas produced in each CGU. The Company’s long-term assumption for Crude oil prices reflects the judgment that the market can produce enough oil to meet global demand sustainably. (iii) Production and reserve volumes Sensitivity to changes in assumptions Regarding the assessment of the value in use as of December 31, 2024, and 2023, the Company considers that there are no reasonably possible changes in any of the abovementioned main assumptions that may cause the carrying amount of any CGU to decrease its recoverable amount, except for the following:
As of December 31, 2024 As of December 31, 2023 As of December 31, 2022
Argentina Mexico Argentina (1) Mexico Argentina (2) Mexico
Discount rate (on the basis) + 10% + 10% + 10%
Carrying amount —  (3,138 ) (136 ) (2,559 ) —  — 
Expected prices of Crude oil, Natural gas and LPG - 10% - 10% - 10%
Carrying amount —  (14,012 ) (349 ) (13,402 ) (41,816 ) — 
(1) Related to the non-operating
(2) Related to the operated concessions of conventional oil and gas CGU. The aforementioned sensitivity analysis may not be representative of the actual change in the carrying amount because it is unlikely that the change in the assumptions would occur in isolation as some assumptions may be correlated. For further information climate-related matters see Note 2.4.19. As of December 31, 2024, and 2023, the net carrying amount of property, plant and equipment, other intangible assets and right-of-use 3.2.3 Current and deferred income tax 3.2.3.1 Current income tax The Company recognizes a current income tax liability as of every year-end,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3.2.3.2 Deferred income tax Deferred tax assets are reviewed as of each reporting date and are amended according to the probability that the tax base allow the total or partial recovery of these assets. Upon assessing the recognition of deferred tax assets, the Company considers whether it is probable that some or all assets are not realized, which depends on the generation of future taxable profit in the periods in which these temporary differences become deductible. To this end, the Company considers the expected reversal of deferred tax liabilities, future taxable profit projections and tax planning strategies. The assumptions on the generation of future taxable profit depend on the Company estimates of future cash flows, which are affected by sales and production volumes; Crude oil and Natural gas prices; operating costs; well plugging and abandonment costs; capital expenses; and the judgment on the application of tax laws effective in each jurisdiction. Insofar as future cash flows and taxable profit substantially differ from the Group’s estimates, the Group’s capacity to realize net deferred tax assets booked at reporting date may be affected. Moreover, future changes in the tax laws in the jurisdictions in which the Group operates may hinder its capacity to obtain tax deductions in future periods. 3.2.4 Well plugging and abandonment Well plugging and abandonment at the end of the exploitation concession term requires that Company Management calculate the number of wells, the long-term costs of abandonment and the remaining time until abandonment. The technological, cost, policy, environment and safety issues change constantly and may give rise to differences between actual costs and future estimates. Well plugging and abandonment estimates should be adjusted by the Company at least annually or in the event of changes in the assessment criteria assumed. Well plugging and abandonment liabilities stand at 32,438 and 15,287, as of December 31, 2024, and 2023, respectively (Note 22.1). 3.2.5 Oil and gas reserves Oil and gas items of property, plant and equipment are depreciated using the UDP method over total proved reserves (developed and not developed as applicable). Proved oil and gas reserves are those quantities of Natural gas, Crude oil, and LPG which by analysis of geoscience and engineering data, can be estimated with reasonable certainty to be economically producible from a given date forward, from known reservoirs, and under existing economic conditions, operating methods, and government regulations. The useful life of each property, plant and equipment asset is assessed at least annually considering the physical limitations of the goods and the assessments of the economically recoverable reserves in the field in which the asset is located. There are several uncertainties in the estimate of proved reserves and future production plans, development costs and prices, including several factors that are beyond the Company’s control. In estimating reserves involves a certain degree of uncertainty and depend on the quality of the engineering and geological data available as of the estimate date and their interpretation and judgment. Reserve estimates are adjusted by changes in the assessment criteria or at least annually. These reserves are based on the estimates certified annually by independent reserve engineering consultant. The Company uses the information obtained from the reserve calculation in determining the depreciation of assets used in oil and gas areas, and in assessing their recoverability (Note 3.2.1, 3.2.2, 13 and 32). 3.2.6 Share-based payments The fair value estimate of share-based payments requires the determination of the most appropriate valuation model, which depends on the terms and conditions of the award. This estimate also requires the assessment of the most appropriate input for the valuation model, including the remaining life of stock options, and the shares volatility. To measure the fair value of share-based payments at grant date, the Company employs the Black &amp; Scholes model. The carrying amount, hypotheses and models used in estimating the fair value of transactions involving share-based payments are disclosed in Note 31. 3.2.7 Agreement signed with Aconcagua related to conventional assets (“transfer of conventional assets”) On February 23, 2023, the Company approved the agreement signed by its subsidiary Vista Energy Argentina S.A.U. (“Vista Argentina”) with Aconcagua for the operations in the following concessions of the Neuquina Basin, Argentina (the “Transaction”): (i) the Entre Lomas upstream concession located in the Province of Neuquén; (ii) Entre Lomas, Jarilla Quemada, Charco del Palenque, Jagüel de los Machos and 25 de Mayo-Medanito S.E upstream concessions located in the Province of Río Negro (jointly, the “Exploitation Concessions”); (iii) the Entre Lomas and Jarilla Quemada gas transportation concession located in the Province of Río Negro, and (iv) the 25 de Mayo-Medanito S.E. Crude oil transportation concession located in the Province of Río Negro (jointly with the Exploitation concessions the “Concessions”). The Transaction consists of a two-phase
(i) The First Phase or Operating Period, which became effective on March 1, 2023, (“Effective Date”) and will remain in place until the “Closing Date”, which will be: (i) the date when Vista Argentina has received 4 million barrels of Crude oil and 300 million standard cubic meters (m 3 3 If Aconcagua fails to meet the aforementioned point (i) and prior of the Deadline, must pay VISTA the undelivered production according to the average price of the Neuquén Basin for the last 12 months.
(ii) The Second Phase will begin on Closing Date, and Vista Argentina and Aconcagua will request the Provinces of Río Negro and Neuquén (“the Provinces”) to approve the assignment of the Concessions. Thus, the Second Phase will end when the Concessions are transferred to Aconcagua through province approval and the Transaction will then be formalized. Under the terms of the Transaction, during the Operating Period, Vista Argentina maintains the ownership of the Concessions, and Aconcagua: (i) pays 26,468 in cash (10,000 on February 15, 2023, (“Signature Date”) and 10,734 and 5,734 in March 2024 and 2025, respectively); (ii) will operate the Concessions on an as is where is The Concession transaction is governed by a joint operating agreement between both parties. Among other issues, it is established that Vista Argentina maintains the right to explore and develop the Vaca Muerta formation in the exploitation concessions, and that it may obtain one or more independent and separate unconventional concessions to develop such resources. In addition, the Parties signed Natural gas processing and sales agreements whereby Aconcagua undertakes to provide Vista Argentina with certain additional volumes of Natural gas, and to process and deliver the Natural gas applicable to Vista Argentina. Finally, if Aconcagua fails to comply with its obligations, which either in part or in full exceed 250, Vista Argentina may regain control of the Concessions. As of December 31, 2023, as a consequence of the Transaction, the Company received 10,000 in cash; and recognized: (i) an initial accounts receivable for a total amount of 205,730 in “Trade and other receivables” under “Receivable related to the transfer of conventional assets” (Note 17); (ii) a disposal of 120,529 and 5,542 in “Property, plant and equipment” and “Goodwill”, respectively (Note 13 and 14), and (iii) a gain of 89,659 in “Other operating income” under “Gain related to transfer of conventional assets” (Note 10.1) resulting from the difference between the initial consideration and the residual value deletion of net assets included in the Transaction. This consideration is related to the committed funds and the initial credit recognized, which is equivalent to the discounted value of the agreed-upon volumes of Crude oil, Natural gas and LPG to be received during the Operating Period. For the valuation of receivables, the Company has estimated the terms and costs of supplying these volumes and the discount rate applicable. As of December 31, 2024, the Company received 10,734 related with the Transaction. non-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breakdown of income tax liability (Detail)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Income tax, net of withholdings and prepayments</t>
        </is>
      </c>
      <c r="B3" s="6" t="n">
        <v>382041</v>
      </c>
      <c r="C3" s="6" t="n">
        <v>3</v>
      </c>
    </row>
    <row r="4">
      <c r="A4" s="4" t="inlineStr">
        <is>
          <t>Total current</t>
        </is>
      </c>
      <c r="B4" s="6" t="n">
        <v>382041</v>
      </c>
      <c r="C4" s="6"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Additional Information (Detail)</t>
        </is>
      </c>
      <c r="B1" s="2" t="inlineStr">
        <is>
          <t>12 Months Ended</t>
        </is>
      </c>
    </row>
    <row r="2">
      <c r="B2" s="2" t="inlineStr">
        <is>
          <t>Dec. 31, 2024</t>
        </is>
      </c>
      <c r="C2" s="2" t="inlineStr">
        <is>
          <t>Dec. 31, 2023</t>
        </is>
      </c>
      <c r="D2" s="2" t="inlineStr">
        <is>
          <t>Dec. 31, 2022</t>
        </is>
      </c>
    </row>
    <row r="3">
      <c r="A3" s="3" t="inlineStr">
        <is>
          <t>Statments [Line Items]</t>
        </is>
      </c>
      <c r="B3" s="4" t="inlineStr">
        <is>
          <t xml:space="preserve"> </t>
        </is>
      </c>
      <c r="C3" s="4" t="inlineStr">
        <is>
          <t xml:space="preserve"> </t>
        </is>
      </c>
      <c r="D3" s="4" t="inlineStr">
        <is>
          <t xml:space="preserve"> </t>
        </is>
      </c>
    </row>
    <row r="4">
      <c r="A4" s="4" t="inlineStr">
        <is>
          <t>Effective rate</t>
        </is>
      </c>
      <c r="B4" s="10" t="n">
        <v>0.19</v>
      </c>
      <c r="C4" s="10" t="n">
        <v>0.27</v>
      </c>
      <c r="D4" s="10" t="n">
        <v>0.3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Thousands</t>
        </is>
      </c>
      <c r="B1" s="2" t="inlineStr">
        <is>
          <t>12 Months Ended</t>
        </is>
      </c>
    </row>
    <row r="2">
      <c r="B2" s="2" t="inlineStr">
        <is>
          <t>Dec. 31, 2024</t>
        </is>
      </c>
      <c r="C2" s="2" t="inlineStr">
        <is>
          <t>Dec. 31, 2023</t>
        </is>
      </c>
    </row>
    <row r="3">
      <c r="A3" s="3" t="inlineStr">
        <is>
          <t>Trade And Other Receivables [Line Items]</t>
        </is>
      </c>
      <c r="B3" s="4" t="inlineStr">
        <is>
          <t xml:space="preserve"> </t>
        </is>
      </c>
      <c r="C3" s="4" t="inlineStr">
        <is>
          <t xml:space="preserve"> </t>
        </is>
      </c>
    </row>
    <row r="4">
      <c r="A4" s="4" t="inlineStr">
        <is>
          <t>Set Off of trade receivables</t>
        </is>
      </c>
      <c r="B4" s="6" t="n">
        <v>41</v>
      </c>
      <c r="C4" s="6" t="n">
        <v>5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Tabular Disclosure of Trade and Other Receivables (Detail) - USD ($) $ in Thousands</t>
        </is>
      </c>
      <c r="C1" s="2" t="inlineStr">
        <is>
          <t>Dec. 31, 2024</t>
        </is>
      </c>
      <c r="D1" s="2" t="inlineStr">
        <is>
          <t>Dec. 31, 2023</t>
        </is>
      </c>
    </row>
    <row r="2">
      <c r="A2" s="3" t="inlineStr">
        <is>
          <t>Prepayments, tax receivables and others:</t>
        </is>
      </c>
      <c r="C2" s="4" t="inlineStr">
        <is>
          <t xml:space="preserve"> </t>
        </is>
      </c>
      <c r="D2" s="4" t="inlineStr">
        <is>
          <t xml:space="preserve"> </t>
        </is>
      </c>
    </row>
    <row r="3">
      <c r="A3" s="4" t="inlineStr">
        <is>
          <t>Prepayments for transportation servicesNonCurrent</t>
        </is>
      </c>
      <c r="C3" s="6" t="n">
        <v>134436</v>
      </c>
      <c r="D3" s="6" t="n">
        <v>34660</v>
      </c>
    </row>
    <row r="4">
      <c r="A4" s="4" t="inlineStr">
        <is>
          <t>Receivables related to the transfer of conventional assets</t>
        </is>
      </c>
      <c r="B4" s="4" t="inlineStr">
        <is>
          <t>[1]</t>
        </is>
      </c>
      <c r="C4" s="5" t="n">
        <v>57194</v>
      </c>
      <c r="D4" s="5" t="n">
        <v>70526</v>
      </c>
    </row>
    <row r="5">
      <c r="A5" s="4" t="inlineStr">
        <is>
          <t>Prepayments and other receivables</t>
        </is>
      </c>
      <c r="B5" s="4" t="inlineStr">
        <is>
          <t>[2]</t>
        </is>
      </c>
      <c r="C5" s="5" t="n">
        <v>11820</v>
      </c>
      <c r="D5" s="5" t="n">
        <v>27414</v>
      </c>
    </row>
    <row r="6">
      <c r="A6" s="4" t="inlineStr">
        <is>
          <t>Value Added Tax ("VAT")</t>
        </is>
      </c>
      <c r="C6" s="5" t="n">
        <v>0</v>
      </c>
      <c r="D6" s="5" t="n">
        <v>462</v>
      </c>
    </row>
    <row r="7">
      <c r="A7" s="4" t="inlineStr">
        <is>
          <t>Turnover tax</t>
        </is>
      </c>
      <c r="C7" s="5" t="n">
        <v>164</v>
      </c>
      <c r="D7" s="5" t="n">
        <v>5</v>
      </c>
    </row>
    <row r="8">
      <c r="A8" s="4" t="inlineStr">
        <is>
          <t>Prepayments And Other Taxes Receivable NonCurrent</t>
        </is>
      </c>
      <c r="C8" s="5" t="n">
        <v>203614</v>
      </c>
      <c r="D8" s="5" t="n">
        <v>133067</v>
      </c>
    </row>
    <row r="9">
      <c r="A9" s="3" t="inlineStr">
        <is>
          <t>Financial assets:</t>
        </is>
      </c>
      <c r="C9" s="4" t="inlineStr">
        <is>
          <t xml:space="preserve"> </t>
        </is>
      </c>
      <c r="D9" s="4" t="inlineStr">
        <is>
          <t xml:space="preserve"> </t>
        </is>
      </c>
    </row>
    <row r="10">
      <c r="A10" s="4" t="inlineStr">
        <is>
          <t>Receivables from joint operations</t>
        </is>
      </c>
      <c r="C10" s="5" t="n">
        <v>1243</v>
      </c>
      <c r="D10" s="5" t="n">
        <v>2936</v>
      </c>
    </row>
    <row r="11">
      <c r="A11" s="4" t="inlineStr">
        <is>
          <t>Accounts receivable from third parties</t>
        </is>
      </c>
      <c r="C11" s="5" t="n">
        <v>29040</v>
      </c>
      <c r="D11" s="5" t="n">
        <v>7804</v>
      </c>
    </row>
    <row r="12">
      <c r="A12" s="4" t="inlineStr">
        <is>
          <t>Receivables from joint operations</t>
        </is>
      </c>
      <c r="C12" s="5" t="n">
        <v>5586</v>
      </c>
      <c r="D12" s="5" t="n">
        <v>6581</v>
      </c>
    </row>
    <row r="13">
      <c r="A13" s="4" t="inlineStr">
        <is>
          <t>Gas IV Plan (Note 2.5.3.1)</t>
        </is>
      </c>
      <c r="C13" s="5" t="n">
        <v>3007</v>
      </c>
      <c r="D13" s="5" t="n">
        <v>1245</v>
      </c>
    </row>
    <row r="14">
      <c r="A14" s="4" t="inlineStr">
        <is>
          <t>Advances to directors and loans to employees</t>
        </is>
      </c>
      <c r="C14" s="5" t="n">
        <v>742</v>
      </c>
      <c r="D14" s="5" t="n">
        <v>557</v>
      </c>
    </row>
    <row r="15">
      <c r="A15" s="4" t="inlineStr">
        <is>
          <t>Others</t>
        </is>
      </c>
      <c r="C15" s="5" t="n">
        <v>632</v>
      </c>
      <c r="D15" s="5" t="n">
        <v>197</v>
      </c>
    </row>
    <row r="16">
      <c r="A16" s="4" t="inlineStr">
        <is>
          <t>Natural gas surplus injection stimulus program</t>
        </is>
      </c>
      <c r="C16" s="5" t="n">
        <v>4741</v>
      </c>
      <c r="D16" s="5" t="n">
        <v>0</v>
      </c>
    </row>
    <row r="17">
      <c r="A17" s="4" t="inlineStr">
        <is>
          <t>Current financial assets</t>
        </is>
      </c>
      <c r="C17" s="5" t="n">
        <v>43748</v>
      </c>
      <c r="D17" s="5" t="n">
        <v>16384</v>
      </c>
    </row>
    <row r="18">
      <c r="A18" s="4" t="inlineStr">
        <is>
          <t>Loans to employees</t>
        </is>
      </c>
      <c r="C18" s="5" t="n">
        <v>411</v>
      </c>
      <c r="D18" s="5" t="n">
        <v>348</v>
      </c>
    </row>
    <row r="19">
      <c r="A19" s="4" t="inlineStr">
        <is>
          <t>Non-current financial assets</t>
        </is>
      </c>
      <c r="C19" s="5" t="n">
        <v>1654</v>
      </c>
      <c r="D19" s="5" t="n">
        <v>3284</v>
      </c>
    </row>
    <row r="20">
      <c r="A20" s="4" t="inlineStr">
        <is>
          <t>Total non-current other receivables</t>
        </is>
      </c>
      <c r="C20" s="5" t="n">
        <v>205268</v>
      </c>
      <c r="D20" s="5" t="n">
        <v>136351</v>
      </c>
    </row>
    <row r="21">
      <c r="A21" s="4" t="inlineStr">
        <is>
          <t>Oil and gas accounts receivable (net of allowance of expected credit loss)</t>
        </is>
      </c>
      <c r="C21" s="5" t="n">
        <v>77351</v>
      </c>
      <c r="D21" s="5" t="n">
        <v>59787</v>
      </c>
    </row>
    <row r="22">
      <c r="A22" s="4" t="inlineStr">
        <is>
          <t>Trade receivables</t>
        </is>
      </c>
      <c r="C22" s="5" t="n">
        <v>77351</v>
      </c>
      <c r="D22" s="5" t="n">
        <v>59787</v>
      </c>
    </row>
    <row r="23">
      <c r="A23" s="4" t="inlineStr">
        <is>
          <t>Receivables related to the transfer of conventional assets</t>
        </is>
      </c>
      <c r="B23" s="4" t="inlineStr">
        <is>
          <t>[1]</t>
        </is>
      </c>
      <c r="C23" s="5" t="n">
        <v>46018</v>
      </c>
      <c r="D23" s="5" t="n">
        <v>86043</v>
      </c>
    </row>
    <row r="24">
      <c r="A24" s="4" t="inlineStr">
        <is>
          <t>Value Added Tax ("VAT")</t>
        </is>
      </c>
      <c r="C24" s="5" t="n">
        <v>90704</v>
      </c>
      <c r="D24" s="5" t="n">
        <v>19713</v>
      </c>
    </row>
    <row r="25">
      <c r="A25" s="4" t="inlineStr">
        <is>
          <t>Prepaid expenses and other receivables</t>
        </is>
      </c>
      <c r="C25" s="5" t="n">
        <v>9322</v>
      </c>
      <c r="D25" s="5" t="n">
        <v>9381</v>
      </c>
    </row>
    <row r="26">
      <c r="A26" s="4" t="inlineStr">
        <is>
          <t>Advance payments for transportation services</t>
        </is>
      </c>
      <c r="C26" s="5" t="n">
        <v>7054</v>
      </c>
      <c r="D26" s="4" t="inlineStr">
        <is>
          <t xml:space="preserve"> </t>
        </is>
      </c>
    </row>
    <row r="27">
      <c r="A27" s="4" t="inlineStr">
        <is>
          <t>Income tax</t>
        </is>
      </c>
      <c r="C27" s="5" t="n">
        <v>4431</v>
      </c>
      <c r="D27" s="5" t="n">
        <v>13409</v>
      </c>
    </row>
    <row r="28">
      <c r="A28" s="4" t="inlineStr">
        <is>
          <t>Turnover tax</t>
        </is>
      </c>
      <c r="C28" s="5" t="n">
        <v>2867</v>
      </c>
      <c r="D28" s="5" t="n">
        <v>385</v>
      </c>
    </row>
    <row r="29">
      <c r="A29" s="4" t="inlineStr">
        <is>
          <t>Prepayments And Other Taxes Receivable Current</t>
        </is>
      </c>
      <c r="C29" s="5" t="n">
        <v>160396</v>
      </c>
      <c r="D29" s="5" t="n">
        <v>128931</v>
      </c>
    </row>
    <row r="30">
      <c r="A30" s="4" t="inlineStr">
        <is>
          <t>Other receivables</t>
        </is>
      </c>
      <c r="C30" s="5" t="n">
        <v>204144</v>
      </c>
      <c r="D30" s="5" t="n">
        <v>145315</v>
      </c>
    </row>
    <row r="31">
      <c r="A31" s="4" t="inlineStr">
        <is>
          <t>Total current trade and other receivables</t>
        </is>
      </c>
      <c r="C31" s="6" t="n">
        <v>281495</v>
      </c>
      <c r="D31" s="6" t="n">
        <v>205102</v>
      </c>
    </row>
    <row r="32"/>
    <row r="33">
      <c r="A33" s="4" t="inlineStr">
        <is>
          <t>[1]Related to the accounts receivable recognized as a result of the Transaction mentioned in Note 1.2.1.[2]As of December 31, 2023, includes 14,292 related to prepayment of leases.</t>
        </is>
      </c>
    </row>
  </sheetData>
  <mergeCells count="3">
    <mergeCell ref="A32:C32"/>
    <mergeCell ref="A33:C33"/>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Reconciliation of Changes in Allowance Account for Credit Losses (Detail) - Trade receivables [member] - USD ($) $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Amounts at beginning of year</t>
        </is>
      </c>
      <c r="B4" s="6" t="n">
        <v>-52</v>
      </c>
      <c r="C4" s="6" t="n">
        <v>-231</v>
      </c>
      <c r="D4" s="6" t="n">
        <v>-406</v>
      </c>
    </row>
    <row r="5">
      <c r="A5" s="4" t="inlineStr">
        <is>
          <t>Allowances for expected credit losses (Note 7)</t>
        </is>
      </c>
      <c r="B5" s="5" t="n">
        <v>0</v>
      </c>
      <c r="C5" s="5" t="n">
        <v>0</v>
      </c>
      <c r="D5" s="5" t="n">
        <v>36</v>
      </c>
    </row>
    <row r="6">
      <c r="A6" s="4" t="inlineStr">
        <is>
          <t>Foreign exchange differences</t>
        </is>
      </c>
      <c r="B6" s="5" t="n">
        <v>11</v>
      </c>
      <c r="C6" s="5" t="n">
        <v>179</v>
      </c>
      <c r="D6" s="5" t="n">
        <v>139</v>
      </c>
    </row>
    <row r="7">
      <c r="A7" s="4" t="inlineStr">
        <is>
          <t>Amounts at end of year</t>
        </is>
      </c>
      <c r="B7" s="6" t="n">
        <v>-41</v>
      </c>
      <c r="C7" s="6" t="n">
        <v>-52</v>
      </c>
      <c r="D7" s="6" t="n">
        <v>-231</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lassification of borrowings (Detail) - USD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Total noncurrent</t>
        </is>
      </c>
      <c r="B3" s="6" t="n">
        <v>1402343</v>
      </c>
      <c r="C3" s="6" t="n">
        <v>554832</v>
      </c>
    </row>
    <row r="4">
      <c r="A4" s="3" t="inlineStr">
        <is>
          <t>Current</t>
        </is>
      </c>
      <c r="B4" s="4" t="inlineStr">
        <is>
          <t xml:space="preserve"> </t>
        </is>
      </c>
      <c r="C4" s="4" t="inlineStr">
        <is>
          <t xml:space="preserve"> </t>
        </is>
      </c>
    </row>
    <row r="5">
      <c r="A5" s="4" t="inlineStr">
        <is>
          <t>Total Current</t>
        </is>
      </c>
      <c r="B5" s="5" t="n">
        <v>46224</v>
      </c>
      <c r="C5" s="5" t="n">
        <v>61223</v>
      </c>
    </row>
    <row r="6">
      <c r="A6" s="4" t="inlineStr">
        <is>
          <t>Total Borrowings</t>
        </is>
      </c>
      <c r="B6" s="5" t="n">
        <v>1448567</v>
      </c>
      <c r="C6" s="5" t="n">
        <v>616055</v>
      </c>
    </row>
    <row r="7">
      <c r="A7" s="4" t="inlineStr">
        <is>
          <t>Borrowings [Member]</t>
        </is>
      </c>
      <c r="B7" s="4" t="inlineStr">
        <is>
          <t xml:space="preserve"> </t>
        </is>
      </c>
      <c r="C7" s="4" t="inlineStr">
        <is>
          <t xml:space="preserve"> </t>
        </is>
      </c>
    </row>
    <row r="8">
      <c r="A8" s="3" t="inlineStr">
        <is>
          <t>Noncurrent</t>
        </is>
      </c>
      <c r="B8" s="4" t="inlineStr">
        <is>
          <t xml:space="preserve"> </t>
        </is>
      </c>
      <c r="C8" s="4" t="inlineStr">
        <is>
          <t xml:space="preserve"> </t>
        </is>
      </c>
    </row>
    <row r="9">
      <c r="A9" s="4" t="inlineStr">
        <is>
          <t>Total noncurrent</t>
        </is>
      </c>
      <c r="B9" s="5" t="n">
        <v>1402343</v>
      </c>
      <c r="C9" s="5" t="n">
        <v>554832</v>
      </c>
    </row>
    <row r="10">
      <c r="A10" s="3" t="inlineStr">
        <is>
          <t>Current</t>
        </is>
      </c>
      <c r="B10" s="4" t="inlineStr">
        <is>
          <t xml:space="preserve"> </t>
        </is>
      </c>
      <c r="C10" s="4" t="inlineStr">
        <is>
          <t xml:space="preserve"> </t>
        </is>
      </c>
    </row>
    <row r="11">
      <c r="A11" s="4" t="inlineStr">
        <is>
          <t>Total Current</t>
        </is>
      </c>
      <c r="B11" s="6" t="n">
        <v>46224</v>
      </c>
      <c r="C11" s="6" t="n">
        <v>612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ies of borrowings (excluding lease liabilities) and exposure to interest rates (Detail)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448567</v>
      </c>
      <c r="C3" s="6" t="n">
        <v>616055</v>
      </c>
    </row>
    <row r="4">
      <c r="A4" s="4" t="inlineStr">
        <is>
          <t>Fixed interes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422724</v>
      </c>
      <c r="C6" s="5" t="n">
        <v>590205</v>
      </c>
    </row>
    <row r="7">
      <c r="A7" s="4" t="inlineStr">
        <is>
          <t>Variable interes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25843</v>
      </c>
      <c r="C9" s="5" t="n">
        <v>25850</v>
      </c>
    </row>
    <row r="10">
      <c r="A10" s="4" t="inlineStr">
        <is>
          <t>Less than 1 year [member] | Fixed interest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5381</v>
      </c>
      <c r="C12" s="5" t="n">
        <v>60373</v>
      </c>
    </row>
    <row r="13">
      <c r="A13" s="4" t="inlineStr">
        <is>
          <t>Less than 1 year [member] | Variable interes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843</v>
      </c>
      <c r="C15" s="5" t="n">
        <v>850</v>
      </c>
    </row>
    <row r="16">
      <c r="A16" s="4" t="inlineStr">
        <is>
          <t>From 1 to 2 years [member] | Fixed interest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185356</v>
      </c>
      <c r="C18" s="5" t="n">
        <v>81900</v>
      </c>
    </row>
    <row r="19">
      <c r="A19" s="4" t="inlineStr">
        <is>
          <t>From 1 to 2 years [member] | Variable interest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25000</v>
      </c>
      <c r="C21" s="5" t="n">
        <v>0</v>
      </c>
    </row>
    <row r="22">
      <c r="A22" s="4" t="inlineStr">
        <is>
          <t>From 2 to 5 years [member] | Fixed interest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404395</v>
      </c>
      <c r="C24" s="5" t="n">
        <v>392550</v>
      </c>
    </row>
    <row r="25">
      <c r="A25" s="4" t="inlineStr">
        <is>
          <t>From 2 to 5 years [member] | Variable interest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0</v>
      </c>
      <c r="C27" s="5" t="n">
        <v>25000</v>
      </c>
    </row>
    <row r="28">
      <c r="A28" s="4" t="inlineStr">
        <is>
          <t>Over 5 years [member] | Fixed interest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787592</v>
      </c>
      <c r="C30" s="5" t="n">
        <v>55382</v>
      </c>
    </row>
    <row r="31">
      <c r="A31" s="4" t="inlineStr">
        <is>
          <t>Over 5 years [member] | Variable interest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6" t="n">
        <v>0</v>
      </c>
      <c r="C33"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Financial assets and liabilities - Summary of detailed information about borrowings (Detail) - USD ($) $ in Thousands</t>
        </is>
      </c>
      <c r="B1" s="2" t="inlineStr">
        <is>
          <t>12 Months Ended</t>
        </is>
      </c>
    </row>
    <row r="2">
      <c r="B2" s="2" t="inlineStr">
        <is>
          <t>Dec. 31, 2024</t>
        </is>
      </c>
      <c r="C2" s="2" t="inlineStr">
        <is>
          <t>Dec. 31, 2023</t>
        </is>
      </c>
      <c r="D2" s="2" t="inlineStr">
        <is>
          <t>May 29,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amount</t>
        </is>
      </c>
      <c r="B4" s="6" t="n">
        <v>1448567</v>
      </c>
      <c r="C4" s="6" t="n">
        <v>616055</v>
      </c>
      <c r="D4" s="4" t="inlineStr">
        <is>
          <t xml:space="preserve"> </t>
        </is>
      </c>
    </row>
    <row r="5">
      <c r="A5" s="4" t="inlineStr">
        <is>
          <t>US Dollar Fixed Rate Borrowings Due January, 2021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Execution date</t>
        </is>
      </c>
      <c r="B7" s="4" t="inlineStr">
        <is>
          <t>January, 2021</t>
        </is>
      </c>
      <c r="C7" s="4" t="inlineStr">
        <is>
          <t>January, 2021</t>
        </is>
      </c>
      <c r="D7" s="4" t="inlineStr">
        <is>
          <t xml:space="preserve"> </t>
        </is>
      </c>
    </row>
    <row r="8">
      <c r="A8" s="4" t="inlineStr">
        <is>
          <t>Currency</t>
        </is>
      </c>
      <c r="B8" s="4" t="inlineStr">
        <is>
          <t>USD</t>
        </is>
      </c>
      <c r="C8" s="4" t="inlineStr">
        <is>
          <t>USD</t>
        </is>
      </c>
      <c r="D8" s="4" t="inlineStr">
        <is>
          <t xml:space="preserve"> </t>
        </is>
      </c>
    </row>
    <row r="9">
      <c r="A9" s="4" t="inlineStr">
        <is>
          <t>Principal</t>
        </is>
      </c>
      <c r="B9" s="6" t="n">
        <v>11700</v>
      </c>
      <c r="C9" s="6" t="n">
        <v>11700</v>
      </c>
      <c r="D9" s="4" t="inlineStr">
        <is>
          <t xml:space="preserve"> </t>
        </is>
      </c>
    </row>
    <row r="10">
      <c r="A10" s="4" t="inlineStr">
        <is>
          <t>Interest</t>
        </is>
      </c>
      <c r="B10" s="4" t="inlineStr">
        <is>
          <t>Fixed</t>
        </is>
      </c>
      <c r="C10" s="4" t="inlineStr">
        <is>
          <t>Fixed</t>
        </is>
      </c>
      <c r="D10" s="4" t="inlineStr">
        <is>
          <t xml:space="preserve"> </t>
        </is>
      </c>
    </row>
    <row r="11">
      <c r="A11" s="4" t="inlineStr">
        <is>
          <t>Annual rate</t>
        </is>
      </c>
      <c r="B11" s="4" t="inlineStr">
        <is>
          <t>1.80</t>
        </is>
      </c>
      <c r="C11" s="4" t="inlineStr">
        <is>
          <t>1.80</t>
        </is>
      </c>
      <c r="D11" s="4" t="inlineStr">
        <is>
          <t xml:space="preserve"> </t>
        </is>
      </c>
    </row>
    <row r="12">
      <c r="A12" s="4" t="inlineStr">
        <is>
          <t>Maturity date</t>
        </is>
      </c>
      <c r="B12" s="4" t="inlineStr">
        <is>
          <t>January, 2026</t>
        </is>
      </c>
      <c r="C12" s="4" t="inlineStr">
        <is>
          <t>January, 2026</t>
        </is>
      </c>
      <c r="D12" s="4" t="inlineStr">
        <is>
          <t xml:space="preserve"> </t>
        </is>
      </c>
    </row>
    <row r="13">
      <c r="A13" s="4" t="inlineStr">
        <is>
          <t>Carrying amount</t>
        </is>
      </c>
      <c r="B13" s="6" t="n">
        <v>68</v>
      </c>
      <c r="C13" s="6" t="n">
        <v>68</v>
      </c>
      <c r="D13" s="4" t="inlineStr">
        <is>
          <t xml:space="preserve"> </t>
        </is>
      </c>
    </row>
    <row r="14">
      <c r="A14" s="4" t="inlineStr">
        <is>
          <t>US Dollar Fixed Rate Borrowings Due July, 2021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Execution date</t>
        </is>
      </c>
      <c r="B16" s="4" t="inlineStr">
        <is>
          <t>July, 2021</t>
        </is>
      </c>
      <c r="C16" s="4" t="inlineStr">
        <is>
          <t>July, 2021</t>
        </is>
      </c>
      <c r="D16" s="4" t="inlineStr">
        <is>
          <t xml:space="preserve"> </t>
        </is>
      </c>
    </row>
    <row r="17">
      <c r="A17" s="4" t="inlineStr">
        <is>
          <t>Currency</t>
        </is>
      </c>
      <c r="B17" s="4" t="inlineStr">
        <is>
          <t>USD</t>
        </is>
      </c>
      <c r="C17" s="4" t="inlineStr">
        <is>
          <t>USD</t>
        </is>
      </c>
      <c r="D17" s="4" t="inlineStr">
        <is>
          <t xml:space="preserve"> </t>
        </is>
      </c>
    </row>
    <row r="18">
      <c r="A18" s="4" t="inlineStr">
        <is>
          <t>Principal</t>
        </is>
      </c>
      <c r="B18" s="6" t="n">
        <v>43500</v>
      </c>
      <c r="C18" s="6" t="n">
        <v>43500</v>
      </c>
      <c r="D18" s="4" t="inlineStr">
        <is>
          <t xml:space="preserve"> </t>
        </is>
      </c>
    </row>
    <row r="19">
      <c r="A19" s="4" t="inlineStr">
        <is>
          <t>Interest</t>
        </is>
      </c>
      <c r="B19" s="4" t="inlineStr">
        <is>
          <t>Fixed</t>
        </is>
      </c>
      <c r="C19" s="4" t="inlineStr">
        <is>
          <t>Fixed</t>
        </is>
      </c>
      <c r="D19" s="4" t="inlineStr">
        <is>
          <t xml:space="preserve"> </t>
        </is>
      </c>
    </row>
    <row r="20">
      <c r="A20" s="4" t="inlineStr">
        <is>
          <t>Annual rate</t>
        </is>
      </c>
      <c r="B20" s="4" t="inlineStr">
        <is>
          <t>2.05</t>
        </is>
      </c>
      <c r="C20" s="4" t="inlineStr">
        <is>
          <t>2.05</t>
        </is>
      </c>
      <c r="D20" s="4" t="inlineStr">
        <is>
          <t xml:space="preserve"> </t>
        </is>
      </c>
    </row>
    <row r="21">
      <c r="A21" s="4" t="inlineStr">
        <is>
          <t>Maturity date</t>
        </is>
      </c>
      <c r="B21" s="4" t="inlineStr">
        <is>
          <t>July, 2026</t>
        </is>
      </c>
      <c r="C21" s="4" t="inlineStr">
        <is>
          <t>July, 2026</t>
        </is>
      </c>
      <c r="D21" s="4" t="inlineStr">
        <is>
          <t xml:space="preserve"> </t>
        </is>
      </c>
    </row>
    <row r="22">
      <c r="A22" s="4" t="inlineStr">
        <is>
          <t>Carrying amount</t>
        </is>
      </c>
      <c r="B22" s="6" t="n">
        <v>79</v>
      </c>
      <c r="C22" s="6" t="n">
        <v>79</v>
      </c>
      <c r="D22" s="4" t="inlineStr">
        <is>
          <t xml:space="preserve"> </t>
        </is>
      </c>
    </row>
    <row r="23">
      <c r="A23" s="4" t="inlineStr">
        <is>
          <t>US Dollar Variable Rate Borrowings Due January, 2022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Execution date</t>
        </is>
      </c>
      <c r="B25" s="4" t="inlineStr">
        <is>
          <t>January, 2022</t>
        </is>
      </c>
      <c r="C25" s="4" t="inlineStr">
        <is>
          <t>January, 2022</t>
        </is>
      </c>
      <c r="D25" s="4" t="inlineStr">
        <is>
          <t xml:space="preserve"> </t>
        </is>
      </c>
    </row>
    <row r="26">
      <c r="A26" s="4" t="inlineStr">
        <is>
          <t>Currency</t>
        </is>
      </c>
      <c r="B26" s="4" t="inlineStr">
        <is>
          <t>USD</t>
        </is>
      </c>
      <c r="C26" s="4" t="inlineStr">
        <is>
          <t>USD</t>
        </is>
      </c>
      <c r="D26" s="4" t="inlineStr">
        <is>
          <t xml:space="preserve"> </t>
        </is>
      </c>
    </row>
    <row r="27">
      <c r="A27" s="4" t="inlineStr">
        <is>
          <t>Principal</t>
        </is>
      </c>
      <c r="B27" s="6" t="n">
        <v>25000</v>
      </c>
      <c r="C27" s="6" t="n">
        <v>25000</v>
      </c>
      <c r="D27" s="4" t="inlineStr">
        <is>
          <t xml:space="preserve"> </t>
        </is>
      </c>
    </row>
    <row r="28">
      <c r="A28" s="4" t="inlineStr">
        <is>
          <t>Interest</t>
        </is>
      </c>
      <c r="B28" s="4" t="inlineStr">
        <is>
          <t>Variable</t>
        </is>
      </c>
      <c r="C28" s="4" t="inlineStr">
        <is>
          <t>Variable</t>
        </is>
      </c>
      <c r="D28" s="4" t="inlineStr">
        <is>
          <t xml:space="preserve"> </t>
        </is>
      </c>
    </row>
    <row r="29">
      <c r="A29" s="4" t="inlineStr">
        <is>
          <t>Annual rate</t>
        </is>
      </c>
      <c r="B29" s="4" t="inlineStr">
        <is>
          <t>2.01</t>
        </is>
      </c>
      <c r="C29" s="4" t="inlineStr">
        <is>
          <t>2.01</t>
        </is>
      </c>
      <c r="D29" s="4" t="inlineStr">
        <is>
          <t xml:space="preserve"> </t>
        </is>
      </c>
    </row>
    <row r="30">
      <c r="A30" s="4" t="inlineStr">
        <is>
          <t>Maturity date</t>
        </is>
      </c>
      <c r="B30" s="4" t="inlineStr">
        <is>
          <t>September, 2026</t>
        </is>
      </c>
      <c r="C30" s="4" t="inlineStr">
        <is>
          <t>September, 2026</t>
        </is>
      </c>
      <c r="D30" s="4" t="inlineStr">
        <is>
          <t xml:space="preserve"> </t>
        </is>
      </c>
    </row>
    <row r="31">
      <c r="A31" s="4" t="inlineStr">
        <is>
          <t>Carrying amount</t>
        </is>
      </c>
      <c r="B31" s="6" t="n">
        <v>25843</v>
      </c>
      <c r="C31" s="6" t="n">
        <v>25850</v>
      </c>
      <c r="D31" s="4" t="inlineStr">
        <is>
          <t xml:space="preserve"> </t>
        </is>
      </c>
    </row>
    <row r="32">
      <c r="A32" s="4" t="inlineStr">
        <is>
          <t>Us Dollar Fixed Rate Borrowings Due July, 2024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Execution date</t>
        </is>
      </c>
      <c r="B34" s="4" t="inlineStr">
        <is>
          <t>July, 2024</t>
        </is>
      </c>
      <c r="C34" s="4" t="inlineStr">
        <is>
          <t>July, 2024</t>
        </is>
      </c>
      <c r="D34" s="4" t="inlineStr">
        <is>
          <t xml:space="preserve"> </t>
        </is>
      </c>
    </row>
    <row r="35">
      <c r="A35" s="4" t="inlineStr">
        <is>
          <t>Currency</t>
        </is>
      </c>
      <c r="B35" s="4" t="inlineStr">
        <is>
          <t>USD</t>
        </is>
      </c>
      <c r="C35" s="4" t="inlineStr">
        <is>
          <t>USD</t>
        </is>
      </c>
      <c r="D35" s="4" t="inlineStr">
        <is>
          <t xml:space="preserve"> </t>
        </is>
      </c>
    </row>
    <row r="36">
      <c r="A36" s="4" t="inlineStr">
        <is>
          <t>Principal</t>
        </is>
      </c>
      <c r="B36" s="6" t="n">
        <v>548</v>
      </c>
      <c r="C36" s="6" t="n">
        <v>548</v>
      </c>
      <c r="D36" s="4" t="inlineStr">
        <is>
          <t xml:space="preserve"> </t>
        </is>
      </c>
    </row>
    <row r="37">
      <c r="A37" s="4" t="inlineStr">
        <is>
          <t>Interest</t>
        </is>
      </c>
      <c r="B37" s="4" t="inlineStr">
        <is>
          <t>Fixed</t>
        </is>
      </c>
      <c r="C37" s="4" t="inlineStr">
        <is>
          <t>Fixed</t>
        </is>
      </c>
      <c r="D37" s="4" t="inlineStr">
        <is>
          <t xml:space="preserve"> </t>
        </is>
      </c>
    </row>
    <row r="38">
      <c r="A38" s="4" t="inlineStr">
        <is>
          <t>Annual rate</t>
        </is>
      </c>
      <c r="B38" s="4" t="inlineStr">
        <is>
          <t>11.00</t>
        </is>
      </c>
      <c r="C38" s="4" t="inlineStr">
        <is>
          <t>11.00</t>
        </is>
      </c>
      <c r="D38" s="4" t="inlineStr">
        <is>
          <t xml:space="preserve"> </t>
        </is>
      </c>
    </row>
    <row r="39">
      <c r="A39" s="4" t="inlineStr">
        <is>
          <t>Maturity date</t>
        </is>
      </c>
      <c r="B39" s="4" t="inlineStr">
        <is>
          <t>January, 2025</t>
        </is>
      </c>
      <c r="C39" s="4" t="inlineStr">
        <is>
          <t>January, 2025</t>
        </is>
      </c>
      <c r="D39" s="4" t="inlineStr">
        <is>
          <t xml:space="preserve"> </t>
        </is>
      </c>
    </row>
    <row r="40">
      <c r="A40" s="4" t="inlineStr">
        <is>
          <t>Carrying amount</t>
        </is>
      </c>
      <c r="B40" s="6" t="n">
        <v>144</v>
      </c>
      <c r="C40" s="6" t="n">
        <v>0</v>
      </c>
      <c r="D40" s="4" t="inlineStr">
        <is>
          <t xml:space="preserve"> </t>
        </is>
      </c>
    </row>
    <row r="41">
      <c r="A41" s="4" t="inlineStr">
        <is>
          <t>US Dollar Linked Negotiable Obligation Fixed Rate Due December, 2020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Execution date</t>
        </is>
      </c>
      <c r="B43" s="4" t="inlineStr">
        <is>
          <t>December, 2020</t>
        </is>
      </c>
      <c r="C43" s="4" t="inlineStr">
        <is>
          <t>December, 2020</t>
        </is>
      </c>
      <c r="D43" s="4" t="inlineStr">
        <is>
          <t xml:space="preserve"> </t>
        </is>
      </c>
    </row>
    <row r="44">
      <c r="A44" s="4" t="inlineStr">
        <is>
          <t>Currency</t>
        </is>
      </c>
      <c r="B44" s="4" t="inlineStr">
        <is>
          <t>USD-linked</t>
        </is>
      </c>
      <c r="C44" s="4" t="inlineStr">
        <is>
          <t>USD-linked</t>
        </is>
      </c>
      <c r="D44" s="4" t="inlineStr">
        <is>
          <t xml:space="preserve"> </t>
        </is>
      </c>
    </row>
    <row r="45">
      <c r="A45" s="4" t="inlineStr">
        <is>
          <t>Principal</t>
        </is>
      </c>
      <c r="B45" s="6" t="n">
        <v>10000</v>
      </c>
      <c r="C45" s="6" t="n">
        <v>10000</v>
      </c>
      <c r="D45" s="4" t="inlineStr">
        <is>
          <t xml:space="preserve"> </t>
        </is>
      </c>
    </row>
    <row r="46">
      <c r="A46" s="4" t="inlineStr">
        <is>
          <t>Interest</t>
        </is>
      </c>
      <c r="B46" s="4" t="inlineStr">
        <is>
          <t>Fixed</t>
        </is>
      </c>
      <c r="C46" s="4" t="inlineStr">
        <is>
          <t>Fixed</t>
        </is>
      </c>
      <c r="D46" s="4" t="inlineStr">
        <is>
          <t xml:space="preserve"> </t>
        </is>
      </c>
    </row>
    <row r="47">
      <c r="A47" s="4" t="inlineStr">
        <is>
          <t>Annual rate</t>
        </is>
      </c>
      <c r="B47" s="4" t="inlineStr">
        <is>
          <t>3.24</t>
        </is>
      </c>
      <c r="C47" s="4" t="inlineStr">
        <is>
          <t>3.24</t>
        </is>
      </c>
      <c r="D47" s="4" t="inlineStr">
        <is>
          <t xml:space="preserve"> </t>
        </is>
      </c>
    </row>
    <row r="48">
      <c r="A48" s="4" t="inlineStr">
        <is>
          <t>Maturity date</t>
        </is>
      </c>
      <c r="B48" s="4" t="inlineStr">
        <is>
          <t>December, 2024</t>
        </is>
      </c>
      <c r="C48" s="4" t="inlineStr">
        <is>
          <t>December, 2024</t>
        </is>
      </c>
      <c r="D48" s="4" t="inlineStr">
        <is>
          <t xml:space="preserve"> </t>
        </is>
      </c>
    </row>
    <row r="49">
      <c r="A49" s="4" t="inlineStr">
        <is>
          <t>Carrying amount</t>
        </is>
      </c>
      <c r="B49" s="6" t="n">
        <v>0</v>
      </c>
      <c r="C49" s="6" t="n">
        <v>9997</v>
      </c>
      <c r="D49" s="4" t="inlineStr">
        <is>
          <t xml:space="preserve"> </t>
        </is>
      </c>
    </row>
    <row r="50">
      <c r="A50" s="4" t="inlineStr">
        <is>
          <t>US Dollar Linked Negotiable Obligation Fixed Rate Due August, 2021 [Member]</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Execution date</t>
        </is>
      </c>
      <c r="B52" s="4" t="inlineStr">
        <is>
          <t>August, 2021</t>
        </is>
      </c>
      <c r="C52" s="4" t="inlineStr">
        <is>
          <t>August, 2021</t>
        </is>
      </c>
      <c r="D52" s="4" t="inlineStr">
        <is>
          <t xml:space="preserve"> </t>
        </is>
      </c>
    </row>
    <row r="53">
      <c r="A53" s="4" t="inlineStr">
        <is>
          <t>Currency</t>
        </is>
      </c>
      <c r="B53" s="4" t="inlineStr">
        <is>
          <t>USD-linked</t>
        </is>
      </c>
      <c r="C53" s="4" t="inlineStr">
        <is>
          <t>USD-linked</t>
        </is>
      </c>
      <c r="D53" s="4" t="inlineStr">
        <is>
          <t xml:space="preserve"> </t>
        </is>
      </c>
    </row>
    <row r="54">
      <c r="A54" s="4" t="inlineStr">
        <is>
          <t>Principal</t>
        </is>
      </c>
      <c r="B54" s="6" t="n">
        <v>9230</v>
      </c>
      <c r="C54" s="6" t="n">
        <v>9230</v>
      </c>
      <c r="D54" s="4" t="inlineStr">
        <is>
          <t xml:space="preserve"> </t>
        </is>
      </c>
    </row>
    <row r="55">
      <c r="A55" s="4" t="inlineStr">
        <is>
          <t>Interest</t>
        </is>
      </c>
      <c r="B55" s="4" t="inlineStr">
        <is>
          <t>Fixed</t>
        </is>
      </c>
      <c r="C55" s="4" t="inlineStr">
        <is>
          <t>Fixed</t>
        </is>
      </c>
      <c r="D55" s="4" t="inlineStr">
        <is>
          <t xml:space="preserve"> </t>
        </is>
      </c>
    </row>
    <row r="56">
      <c r="A56" s="4" t="inlineStr">
        <is>
          <t>Annual rate</t>
        </is>
      </c>
      <c r="B56" s="4" t="inlineStr">
        <is>
          <t>3.48</t>
        </is>
      </c>
      <c r="C56" s="4" t="inlineStr">
        <is>
          <t>3.48</t>
        </is>
      </c>
      <c r="D56" s="4" t="inlineStr">
        <is>
          <t xml:space="preserve"> </t>
        </is>
      </c>
    </row>
    <row r="57">
      <c r="A57" s="4" t="inlineStr">
        <is>
          <t>Maturity date</t>
        </is>
      </c>
      <c r="B57" s="4" t="inlineStr">
        <is>
          <t>August, 2025</t>
        </is>
      </c>
      <c r="C57" s="4" t="inlineStr">
        <is>
          <t>August, 2025</t>
        </is>
      </c>
      <c r="D57" s="4" t="inlineStr">
        <is>
          <t xml:space="preserve"> </t>
        </is>
      </c>
    </row>
    <row r="58">
      <c r="A58" s="4" t="inlineStr">
        <is>
          <t>Carrying amount</t>
        </is>
      </c>
      <c r="B58" s="6" t="n">
        <v>0</v>
      </c>
      <c r="C58" s="6" t="n">
        <v>9231</v>
      </c>
      <c r="D58" s="4" t="inlineStr">
        <is>
          <t xml:space="preserve"> </t>
        </is>
      </c>
    </row>
    <row r="59">
      <c r="A59" s="4" t="inlineStr">
        <is>
          <t>US Dollar Linked Negotiable Obligation Fixed Rate Due August, 2021 One [Membe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Execution date</t>
        </is>
      </c>
      <c r="B61" s="4" t="inlineStr">
        <is>
          <t>August, 2021</t>
        </is>
      </c>
      <c r="C61" s="4" t="inlineStr">
        <is>
          <t>August, 2021</t>
        </is>
      </c>
      <c r="D61" s="4" t="inlineStr">
        <is>
          <t xml:space="preserve"> </t>
        </is>
      </c>
    </row>
    <row r="62">
      <c r="A62" s="4" t="inlineStr">
        <is>
          <t>Currency</t>
        </is>
      </c>
      <c r="B62" s="4" t="inlineStr">
        <is>
          <t>USD-linked</t>
        </is>
      </c>
      <c r="C62" s="4" t="inlineStr">
        <is>
          <t>USD-linked</t>
        </is>
      </c>
      <c r="D62" s="4" t="inlineStr">
        <is>
          <t xml:space="preserve"> </t>
        </is>
      </c>
    </row>
    <row r="63">
      <c r="A63" s="4" t="inlineStr">
        <is>
          <t>Principal</t>
        </is>
      </c>
      <c r="B63" s="6" t="n">
        <v>100769</v>
      </c>
      <c r="C63" s="6" t="n">
        <v>100769</v>
      </c>
      <c r="D63" s="4" t="inlineStr">
        <is>
          <t xml:space="preserve"> </t>
        </is>
      </c>
    </row>
    <row r="64">
      <c r="A64" s="4" t="inlineStr">
        <is>
          <t>Interest</t>
        </is>
      </c>
      <c r="B64" s="4" t="inlineStr">
        <is>
          <t>Fixed</t>
        </is>
      </c>
      <c r="C64" s="4" t="inlineStr">
        <is>
          <t>Fixed</t>
        </is>
      </c>
      <c r="D64" s="4" t="inlineStr">
        <is>
          <t xml:space="preserve"> </t>
        </is>
      </c>
    </row>
    <row r="65">
      <c r="A65" s="4" t="inlineStr">
        <is>
          <t>Annual rate</t>
        </is>
      </c>
      <c r="B65" s="4" t="inlineStr">
        <is>
          <t>5.85</t>
        </is>
      </c>
      <c r="C65" s="4" t="inlineStr">
        <is>
          <t>5.85</t>
        </is>
      </c>
      <c r="D65" s="4" t="inlineStr">
        <is>
          <t xml:space="preserve"> </t>
        </is>
      </c>
    </row>
    <row r="66">
      <c r="A66" s="4" t="inlineStr">
        <is>
          <t>Maturity date</t>
        </is>
      </c>
      <c r="B66" s="4" t="inlineStr">
        <is>
          <t>August, 2031</t>
        </is>
      </c>
      <c r="C66" s="4" t="inlineStr">
        <is>
          <t>August, 2031</t>
        </is>
      </c>
      <c r="D66" s="4" t="inlineStr">
        <is>
          <t xml:space="preserve"> </t>
        </is>
      </c>
    </row>
    <row r="67">
      <c r="A67" s="4" t="inlineStr">
        <is>
          <t>Carrying amount</t>
        </is>
      </c>
      <c r="B67" s="6" t="n">
        <v>97467</v>
      </c>
      <c r="C67" s="6" t="n">
        <v>102556</v>
      </c>
      <c r="D67" s="4" t="inlineStr">
        <is>
          <t xml:space="preserve"> </t>
        </is>
      </c>
    </row>
    <row r="68">
      <c r="A68" s="4" t="inlineStr">
        <is>
          <t>US Dollar Negotiable Obligation Fixed Rate Due June, 2022 [Member]</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Execution date</t>
        </is>
      </c>
      <c r="B70" s="4" t="inlineStr">
        <is>
          <t>June, 2022</t>
        </is>
      </c>
      <c r="C70" s="4" t="inlineStr">
        <is>
          <t>June, 2022</t>
        </is>
      </c>
      <c r="D70" s="4" t="inlineStr">
        <is>
          <t xml:space="preserve"> </t>
        </is>
      </c>
    </row>
    <row r="71">
      <c r="A71" s="4" t="inlineStr">
        <is>
          <t>Currency</t>
        </is>
      </c>
      <c r="B71" s="4" t="inlineStr">
        <is>
          <t>USD</t>
        </is>
      </c>
      <c r="C71" s="4" t="inlineStr">
        <is>
          <t>USD</t>
        </is>
      </c>
      <c r="D71" s="4" t="inlineStr">
        <is>
          <t xml:space="preserve"> </t>
        </is>
      </c>
    </row>
    <row r="72">
      <c r="A72" s="4" t="inlineStr">
        <is>
          <t>Principal</t>
        </is>
      </c>
      <c r="B72" s="6" t="n">
        <v>43500</v>
      </c>
      <c r="C72" s="6" t="n">
        <v>43500</v>
      </c>
      <c r="D72" s="4" t="inlineStr">
        <is>
          <t xml:space="preserve"> </t>
        </is>
      </c>
    </row>
    <row r="73">
      <c r="A73" s="4" t="inlineStr">
        <is>
          <t>Interest</t>
        </is>
      </c>
      <c r="B73" s="4" t="inlineStr">
        <is>
          <t>Fixed</t>
        </is>
      </c>
      <c r="C73" s="4" t="inlineStr">
        <is>
          <t>Fixed</t>
        </is>
      </c>
      <c r="D73" s="4" t="inlineStr">
        <is>
          <t xml:space="preserve"> </t>
        </is>
      </c>
    </row>
    <row r="74">
      <c r="A74" s="4" t="inlineStr">
        <is>
          <t>Annual rate</t>
        </is>
      </c>
      <c r="B74" s="4" t="inlineStr">
        <is>
          <t>6.00</t>
        </is>
      </c>
      <c r="C74" s="4" t="inlineStr">
        <is>
          <t>6.00</t>
        </is>
      </c>
      <c r="D74" s="4" t="inlineStr">
        <is>
          <t xml:space="preserve"> </t>
        </is>
      </c>
    </row>
    <row r="75">
      <c r="A75" s="4" t="inlineStr">
        <is>
          <t>Maturity date</t>
        </is>
      </c>
      <c r="B75" s="4" t="inlineStr">
        <is>
          <t>August, 2024</t>
        </is>
      </c>
      <c r="C75" s="4" t="inlineStr">
        <is>
          <t>August, 2024</t>
        </is>
      </c>
      <c r="D75" s="4" t="inlineStr">
        <is>
          <t xml:space="preserve"> </t>
        </is>
      </c>
    </row>
    <row r="76">
      <c r="A76" s="4" t="inlineStr">
        <is>
          <t>Carrying amount</t>
        </is>
      </c>
      <c r="B76" s="6" t="n">
        <v>0</v>
      </c>
      <c r="C76" s="6" t="n">
        <v>43458</v>
      </c>
      <c r="D76" s="4" t="inlineStr">
        <is>
          <t xml:space="preserve"> </t>
        </is>
      </c>
    </row>
    <row r="77">
      <c r="A77" s="4" t="inlineStr">
        <is>
          <t>US Dollar Negotiable Obligation Fixed Rate Due November, 2022 [Membe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Execution date</t>
        </is>
      </c>
      <c r="B79" s="4" t="inlineStr">
        <is>
          <t>November, 2022</t>
        </is>
      </c>
      <c r="C79" s="4" t="inlineStr">
        <is>
          <t>November, 2022</t>
        </is>
      </c>
      <c r="D79" s="4" t="inlineStr">
        <is>
          <t xml:space="preserve"> </t>
        </is>
      </c>
    </row>
    <row r="80">
      <c r="A80" s="4" t="inlineStr">
        <is>
          <t>Currency</t>
        </is>
      </c>
      <c r="B80" s="4" t="inlineStr">
        <is>
          <t>USD</t>
        </is>
      </c>
      <c r="C80" s="4" t="inlineStr">
        <is>
          <t>USD</t>
        </is>
      </c>
      <c r="D80" s="4" t="inlineStr">
        <is>
          <t xml:space="preserve"> </t>
        </is>
      </c>
    </row>
    <row r="81">
      <c r="A81" s="4" t="inlineStr">
        <is>
          <t>Principal</t>
        </is>
      </c>
      <c r="B81" s="6" t="n">
        <v>40511</v>
      </c>
      <c r="C81" s="6" t="n">
        <v>40511</v>
      </c>
      <c r="D81" s="4" t="inlineStr">
        <is>
          <t xml:space="preserve"> </t>
        </is>
      </c>
    </row>
    <row r="82">
      <c r="A82" s="4" t="inlineStr">
        <is>
          <t>Interest</t>
        </is>
      </c>
      <c r="B82" s="4" t="inlineStr">
        <is>
          <t>Fixed</t>
        </is>
      </c>
      <c r="C82" s="4" t="inlineStr">
        <is>
          <t>Fixed</t>
        </is>
      </c>
      <c r="D82" s="4" t="inlineStr">
        <is>
          <t xml:space="preserve"> </t>
        </is>
      </c>
    </row>
    <row r="83">
      <c r="A83" s="4" t="inlineStr">
        <is>
          <t>Annual rate</t>
        </is>
      </c>
      <c r="B83" s="4" t="inlineStr">
        <is>
          <t>6.25</t>
        </is>
      </c>
      <c r="C83" s="4" t="inlineStr">
        <is>
          <t>6.25</t>
        </is>
      </c>
      <c r="D83" s="4" t="inlineStr">
        <is>
          <t xml:space="preserve"> </t>
        </is>
      </c>
    </row>
    <row r="84">
      <c r="A84" s="4" t="inlineStr">
        <is>
          <t>Maturity date</t>
        </is>
      </c>
      <c r="B84" s="4" t="inlineStr">
        <is>
          <t>November, 2025</t>
        </is>
      </c>
      <c r="C84" s="4" t="inlineStr">
        <is>
          <t>November, 2025</t>
        </is>
      </c>
      <c r="D84" s="4" t="inlineStr">
        <is>
          <t xml:space="preserve"> </t>
        </is>
      </c>
    </row>
    <row r="85">
      <c r="A85" s="4" t="inlineStr">
        <is>
          <t>Carrying amount</t>
        </is>
      </c>
      <c r="B85" s="6" t="n">
        <v>0</v>
      </c>
      <c r="C85" s="6" t="n">
        <v>36484</v>
      </c>
      <c r="D85" s="4" t="inlineStr">
        <is>
          <t xml:space="preserve"> </t>
        </is>
      </c>
    </row>
    <row r="86">
      <c r="A86" s="4" t="inlineStr">
        <is>
          <t>US Dollar Negotiable Obligation Fixed Rate Due December, 2022 [Member]</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Execution date</t>
        </is>
      </c>
      <c r="B88" s="4" t="inlineStr">
        <is>
          <t>December, 2022</t>
        </is>
      </c>
      <c r="C88" s="4" t="inlineStr">
        <is>
          <t>December, 2022</t>
        </is>
      </c>
      <c r="D88" s="4" t="inlineStr">
        <is>
          <t xml:space="preserve"> </t>
        </is>
      </c>
    </row>
    <row r="89">
      <c r="A89" s="4" t="inlineStr">
        <is>
          <t>Currency</t>
        </is>
      </c>
      <c r="B89" s="4" t="inlineStr">
        <is>
          <t>USD</t>
        </is>
      </c>
      <c r="C89" s="4" t="inlineStr">
        <is>
          <t>USD</t>
        </is>
      </c>
      <c r="D89" s="4" t="inlineStr">
        <is>
          <t xml:space="preserve"> </t>
        </is>
      </c>
    </row>
    <row r="90">
      <c r="A90" s="4" t="inlineStr">
        <is>
          <t>Principal</t>
        </is>
      </c>
      <c r="B90" s="6" t="n">
        <v>13500</v>
      </c>
      <c r="C90" s="6" t="n">
        <v>13500</v>
      </c>
      <c r="D90" s="4" t="inlineStr">
        <is>
          <t xml:space="preserve"> </t>
        </is>
      </c>
    </row>
    <row r="91">
      <c r="A91" s="4" t="inlineStr">
        <is>
          <t>Interest</t>
        </is>
      </c>
      <c r="B91" s="4" t="inlineStr">
        <is>
          <t>Fixed</t>
        </is>
      </c>
      <c r="C91" s="4" t="inlineStr">
        <is>
          <t>Fixed</t>
        </is>
      </c>
      <c r="D91" s="4" t="inlineStr">
        <is>
          <t xml:space="preserve"> </t>
        </is>
      </c>
    </row>
    <row r="92">
      <c r="A92" s="4" t="inlineStr">
        <is>
          <t>Annual rate</t>
        </is>
      </c>
      <c r="B92" s="4" t="inlineStr">
        <is>
          <t>4.00</t>
        </is>
      </c>
      <c r="C92" s="4" t="inlineStr">
        <is>
          <t>4.00</t>
        </is>
      </c>
      <c r="D92" s="4" t="inlineStr">
        <is>
          <t xml:space="preserve"> </t>
        </is>
      </c>
    </row>
    <row r="93">
      <c r="A93" s="4" t="inlineStr">
        <is>
          <t>Maturity date</t>
        </is>
      </c>
      <c r="B93" s="4" t="inlineStr">
        <is>
          <t>January, 2025</t>
        </is>
      </c>
      <c r="C93" s="4" t="inlineStr">
        <is>
          <t>January, 2025</t>
        </is>
      </c>
      <c r="D93" s="4" t="inlineStr">
        <is>
          <t xml:space="preserve"> </t>
        </is>
      </c>
    </row>
    <row r="94">
      <c r="A94" s="4" t="inlineStr">
        <is>
          <t>Carrying amount</t>
        </is>
      </c>
      <c r="B94" s="6" t="n">
        <v>13539</v>
      </c>
      <c r="C94" s="6" t="n">
        <v>13476</v>
      </c>
      <c r="D94" s="4" t="inlineStr">
        <is>
          <t xml:space="preserve"> </t>
        </is>
      </c>
    </row>
    <row r="95">
      <c r="A95" s="4" t="inlineStr">
        <is>
          <t>US Dollar Linked Negotiable Obligation Fixed Rate Due December, 2022 [Member]</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Execution date</t>
        </is>
      </c>
      <c r="B97" s="4" t="inlineStr">
        <is>
          <t>December, 2022</t>
        </is>
      </c>
      <c r="C97" s="4" t="inlineStr">
        <is>
          <t>December, 2022</t>
        </is>
      </c>
      <c r="D97" s="4" t="inlineStr">
        <is>
          <t xml:space="preserve"> </t>
        </is>
      </c>
    </row>
    <row r="98">
      <c r="A98" s="4" t="inlineStr">
        <is>
          <t>Currency</t>
        </is>
      </c>
      <c r="B98" s="4" t="inlineStr">
        <is>
          <t>USD-linked</t>
        </is>
      </c>
      <c r="C98" s="4" t="inlineStr">
        <is>
          <t>USD-linked</t>
        </is>
      </c>
      <c r="D98" s="4" t="inlineStr">
        <is>
          <t xml:space="preserve"> </t>
        </is>
      </c>
    </row>
    <row r="99">
      <c r="A99" s="4" t="inlineStr">
        <is>
          <t>Principal</t>
        </is>
      </c>
      <c r="B99" s="6" t="n">
        <v>63450</v>
      </c>
      <c r="C99" s="6" t="n">
        <v>63450</v>
      </c>
      <c r="D99" s="4" t="inlineStr">
        <is>
          <t xml:space="preserve"> </t>
        </is>
      </c>
    </row>
    <row r="100">
      <c r="A100" s="4" t="inlineStr">
        <is>
          <t>Interest</t>
        </is>
      </c>
      <c r="B100" s="4" t="inlineStr">
        <is>
          <t>Fixed</t>
        </is>
      </c>
      <c r="C100" s="4" t="inlineStr">
        <is>
          <t>Fixed</t>
        </is>
      </c>
      <c r="D100" s="4" t="inlineStr">
        <is>
          <t xml:space="preserve"> </t>
        </is>
      </c>
    </row>
    <row r="101">
      <c r="A101" s="4" t="inlineStr">
        <is>
          <t>Annual rate</t>
        </is>
      </c>
      <c r="B101" s="4" t="inlineStr">
        <is>
          <t>0.00</t>
        </is>
      </c>
      <c r="C101" s="4" t="inlineStr">
        <is>
          <t>0.00</t>
        </is>
      </c>
      <c r="D101" s="4" t="inlineStr">
        <is>
          <t xml:space="preserve"> </t>
        </is>
      </c>
    </row>
    <row r="102">
      <c r="A102" s="4" t="inlineStr">
        <is>
          <t>Maturity date</t>
        </is>
      </c>
      <c r="B102" s="4" t="inlineStr">
        <is>
          <t>June, 2026</t>
        </is>
      </c>
      <c r="C102" s="4" t="inlineStr">
        <is>
          <t>June, 2026</t>
        </is>
      </c>
      <c r="D102" s="4" t="inlineStr">
        <is>
          <t xml:space="preserve"> </t>
        </is>
      </c>
    </row>
    <row r="103">
      <c r="A103" s="4" t="inlineStr">
        <is>
          <t>Carrying amount</t>
        </is>
      </c>
      <c r="B103" s="6" t="n">
        <v>63429</v>
      </c>
      <c r="C103" s="6" t="n">
        <v>63231</v>
      </c>
      <c r="D103" s="4" t="inlineStr">
        <is>
          <t xml:space="preserve"> </t>
        </is>
      </c>
    </row>
    <row r="104">
      <c r="A104" s="4" t="inlineStr">
        <is>
          <t>US Dollar Linked Negotiable Obligation Fixed Rate Due May, 2023 [Member]</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Execution date</t>
        </is>
      </c>
      <c r="B106" s="4" t="inlineStr">
        <is>
          <t>May, 2023</t>
        </is>
      </c>
      <c r="C106" s="4" t="inlineStr">
        <is>
          <t>May, 2023</t>
        </is>
      </c>
      <c r="D106" s="4" t="inlineStr">
        <is>
          <t xml:space="preserve"> </t>
        </is>
      </c>
    </row>
    <row r="107">
      <c r="A107" s="4" t="inlineStr">
        <is>
          <t>Currency</t>
        </is>
      </c>
      <c r="B107" s="4" t="inlineStr">
        <is>
          <t>USD-linked</t>
        </is>
      </c>
      <c r="C107" s="4" t="inlineStr">
        <is>
          <t>USD-linked</t>
        </is>
      </c>
      <c r="D107" s="4" t="inlineStr">
        <is>
          <t xml:space="preserve"> </t>
        </is>
      </c>
    </row>
    <row r="108">
      <c r="A108" s="4" t="inlineStr">
        <is>
          <t>Principal</t>
        </is>
      </c>
      <c r="B108" s="6" t="n">
        <v>40785</v>
      </c>
      <c r="C108" s="6" t="n">
        <v>40785</v>
      </c>
      <c r="D108" s="6" t="n">
        <v>40785</v>
      </c>
    </row>
    <row r="109">
      <c r="A109" s="4" t="inlineStr">
        <is>
          <t>Interest</t>
        </is>
      </c>
      <c r="B109" s="4" t="inlineStr">
        <is>
          <t>Fixed</t>
        </is>
      </c>
      <c r="C109" s="4" t="inlineStr">
        <is>
          <t>Fixed</t>
        </is>
      </c>
      <c r="D109" s="4" t="inlineStr">
        <is>
          <t xml:space="preserve"> </t>
        </is>
      </c>
    </row>
    <row r="110">
      <c r="A110" s="4" t="inlineStr">
        <is>
          <t>Annual rate</t>
        </is>
      </c>
      <c r="B110" s="4" t="inlineStr">
        <is>
          <t>0.00</t>
        </is>
      </c>
      <c r="C110" s="4" t="inlineStr">
        <is>
          <t>0.00</t>
        </is>
      </c>
      <c r="D110" s="4" t="inlineStr">
        <is>
          <t xml:space="preserve"> </t>
        </is>
      </c>
    </row>
    <row r="111">
      <c r="A111" s="4" t="inlineStr">
        <is>
          <t>Maturity date</t>
        </is>
      </c>
      <c r="B111" s="4" t="inlineStr">
        <is>
          <t>June, 2026</t>
        </is>
      </c>
      <c r="C111" s="4" t="inlineStr">
        <is>
          <t>June, 2026</t>
        </is>
      </c>
      <c r="D111" s="4" t="inlineStr">
        <is>
          <t xml:space="preserve"> </t>
        </is>
      </c>
    </row>
    <row r="112">
      <c r="A112" s="4" t="inlineStr">
        <is>
          <t>Carrying amount</t>
        </is>
      </c>
      <c r="B112" s="6" t="n">
        <v>40525</v>
      </c>
      <c r="C112" s="6" t="n">
        <v>40525</v>
      </c>
      <c r="D112" s="4" t="inlineStr">
        <is>
          <t xml:space="preserve"> </t>
        </is>
      </c>
    </row>
    <row r="113">
      <c r="A113" s="4" t="inlineStr">
        <is>
          <t>US Dollar Linked Negotiable Obligation Fixed Rate Due December, 2022 One [Member]</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Execution date</t>
        </is>
      </c>
      <c r="B115" s="4" t="inlineStr">
        <is>
          <t>December, 2022</t>
        </is>
      </c>
      <c r="C115" s="4" t="inlineStr">
        <is>
          <t>December, 2022</t>
        </is>
      </c>
      <c r="D115" s="4" t="inlineStr">
        <is>
          <t xml:space="preserve"> </t>
        </is>
      </c>
    </row>
    <row r="116">
      <c r="A116" s="4" t="inlineStr">
        <is>
          <t>Currency</t>
        </is>
      </c>
      <c r="B116" s="4" t="inlineStr">
        <is>
          <t>USD-linked</t>
        </is>
      </c>
      <c r="C116" s="4" t="inlineStr">
        <is>
          <t>USD-linked</t>
        </is>
      </c>
      <c r="D116" s="4" t="inlineStr">
        <is>
          <t xml:space="preserve"> </t>
        </is>
      </c>
    </row>
    <row r="117">
      <c r="A117" s="4" t="inlineStr">
        <is>
          <t>Principal</t>
        </is>
      </c>
      <c r="B117" s="6" t="n">
        <v>39118</v>
      </c>
      <c r="C117" s="6" t="n">
        <v>39118</v>
      </c>
      <c r="D117" s="4" t="inlineStr">
        <is>
          <t xml:space="preserve"> </t>
        </is>
      </c>
    </row>
    <row r="118">
      <c r="A118" s="4" t="inlineStr">
        <is>
          <t>Interest</t>
        </is>
      </c>
      <c r="B118" s="4" t="inlineStr">
        <is>
          <t>Fixed</t>
        </is>
      </c>
      <c r="C118" s="4" t="inlineStr">
        <is>
          <t>Fixed</t>
        </is>
      </c>
      <c r="D118" s="4" t="inlineStr">
        <is>
          <t xml:space="preserve"> </t>
        </is>
      </c>
    </row>
    <row r="119">
      <c r="A119" s="4" t="inlineStr">
        <is>
          <t>Annual rate</t>
        </is>
      </c>
      <c r="B119" s="4" t="inlineStr">
        <is>
          <t>0.00</t>
        </is>
      </c>
      <c r="C119" s="4" t="inlineStr">
        <is>
          <t>0.00</t>
        </is>
      </c>
      <c r="D119" s="4" t="inlineStr">
        <is>
          <t xml:space="preserve"> </t>
        </is>
      </c>
    </row>
    <row r="120">
      <c r="A120" s="4" t="inlineStr">
        <is>
          <t>Maturity date</t>
        </is>
      </c>
      <c r="B120" s="4" t="inlineStr">
        <is>
          <t>December, 2026</t>
        </is>
      </c>
      <c r="C120" s="4" t="inlineStr">
        <is>
          <t>December, 2026</t>
        </is>
      </c>
      <c r="D120" s="4" t="inlineStr">
        <is>
          <t xml:space="preserve"> </t>
        </is>
      </c>
    </row>
    <row r="121">
      <c r="A121" s="4" t="inlineStr">
        <is>
          <t>Carrying amount</t>
        </is>
      </c>
      <c r="B121" s="6" t="n">
        <v>37805</v>
      </c>
      <c r="C121" s="6" t="n">
        <v>38948</v>
      </c>
      <c r="D121" s="4" t="inlineStr">
        <is>
          <t xml:space="preserve"> </t>
        </is>
      </c>
    </row>
    <row r="122">
      <c r="A122" s="4" t="inlineStr">
        <is>
          <t>US Dollar Linked Negotiable Obligation Fixed Rate Due March, 2023 [Member]</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Execution date</t>
        </is>
      </c>
      <c r="B124" s="4" t="inlineStr">
        <is>
          <t>March, 2023</t>
        </is>
      </c>
      <c r="C124" s="4" t="inlineStr">
        <is>
          <t>March, 2023</t>
        </is>
      </c>
      <c r="D124" s="4" t="inlineStr">
        <is>
          <t xml:space="preserve"> </t>
        </is>
      </c>
    </row>
    <row r="125">
      <c r="A125" s="4" t="inlineStr">
        <is>
          <t>Currency</t>
        </is>
      </c>
      <c r="B125" s="4" t="inlineStr">
        <is>
          <t>USD-linked</t>
        </is>
      </c>
      <c r="C125" s="4" t="inlineStr">
        <is>
          <t>USD-linked</t>
        </is>
      </c>
      <c r="D125" s="4" t="inlineStr">
        <is>
          <t xml:space="preserve"> </t>
        </is>
      </c>
    </row>
    <row r="126">
      <c r="A126" s="4" t="inlineStr">
        <is>
          <t>Principal</t>
        </is>
      </c>
      <c r="B126" s="6" t="n">
        <v>118542</v>
      </c>
      <c r="C126" s="6" t="n">
        <v>118542</v>
      </c>
      <c r="D126" s="4" t="inlineStr">
        <is>
          <t xml:space="preserve"> </t>
        </is>
      </c>
    </row>
    <row r="127">
      <c r="A127" s="4" t="inlineStr">
        <is>
          <t>Interest</t>
        </is>
      </c>
      <c r="B127" s="4" t="inlineStr">
        <is>
          <t>Fixed</t>
        </is>
      </c>
      <c r="C127" s="4" t="inlineStr">
        <is>
          <t>Fixed</t>
        </is>
      </c>
      <c r="D127" s="4" t="inlineStr">
        <is>
          <t xml:space="preserve"> </t>
        </is>
      </c>
    </row>
    <row r="128">
      <c r="A128" s="4" t="inlineStr">
        <is>
          <t>Annual rate</t>
        </is>
      </c>
      <c r="B128" s="4" t="inlineStr">
        <is>
          <t>0.00</t>
        </is>
      </c>
      <c r="C128" s="4" t="inlineStr">
        <is>
          <t>0.00</t>
        </is>
      </c>
      <c r="D128" s="4" t="inlineStr">
        <is>
          <t xml:space="preserve"> </t>
        </is>
      </c>
    </row>
    <row r="129">
      <c r="A129" s="4" t="inlineStr">
        <is>
          <t>Maturity date</t>
        </is>
      </c>
      <c r="B129" s="4" t="inlineStr">
        <is>
          <t>March, 2027</t>
        </is>
      </c>
      <c r="C129" s="4" t="inlineStr">
        <is>
          <t>March, 2027</t>
        </is>
      </c>
      <c r="D129" s="4" t="inlineStr">
        <is>
          <t xml:space="preserve"> </t>
        </is>
      </c>
    </row>
    <row r="130">
      <c r="A130" s="4" t="inlineStr">
        <is>
          <t>Carrying amount</t>
        </is>
      </c>
      <c r="B130" s="6" t="n">
        <v>115657</v>
      </c>
      <c r="C130" s="6" t="n">
        <v>117979</v>
      </c>
      <c r="D130" s="4" t="inlineStr">
        <is>
          <t xml:space="preserve"> </t>
        </is>
      </c>
    </row>
    <row r="131">
      <c r="A131" s="4" t="inlineStr">
        <is>
          <t>US Dollar Linked Negotiable Obligation Fixed Rate Due March, 2023 One [Member]</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Execution date</t>
        </is>
      </c>
      <c r="B133" s="4" t="inlineStr">
        <is>
          <t>March, 2023</t>
        </is>
      </c>
      <c r="C133" s="4" t="inlineStr">
        <is>
          <t>March, 2023</t>
        </is>
      </c>
      <c r="D133" s="4" t="inlineStr">
        <is>
          <t xml:space="preserve"> </t>
        </is>
      </c>
    </row>
    <row r="134">
      <c r="A134" s="4" t="inlineStr">
        <is>
          <t>Currency</t>
        </is>
      </c>
      <c r="B134" s="4" t="inlineStr">
        <is>
          <t>USD-linked</t>
        </is>
      </c>
      <c r="C134" s="4" t="inlineStr">
        <is>
          <t>USD-linked</t>
        </is>
      </c>
      <c r="D134" s="4" t="inlineStr">
        <is>
          <t xml:space="preserve"> </t>
        </is>
      </c>
    </row>
    <row r="135">
      <c r="A135" s="4" t="inlineStr">
        <is>
          <t>Principal</t>
        </is>
      </c>
      <c r="B135" s="6" t="n">
        <v>16458</v>
      </c>
      <c r="C135" s="6" t="n">
        <v>16458</v>
      </c>
      <c r="D135" s="4" t="inlineStr">
        <is>
          <t xml:space="preserve"> </t>
        </is>
      </c>
    </row>
    <row r="136">
      <c r="A136" s="4" t="inlineStr">
        <is>
          <t>Interest</t>
        </is>
      </c>
      <c r="B136" s="4" t="inlineStr">
        <is>
          <t>Fixed</t>
        </is>
      </c>
      <c r="C136" s="4" t="inlineStr">
        <is>
          <t>Fixed</t>
        </is>
      </c>
      <c r="D136" s="4" t="inlineStr">
        <is>
          <t xml:space="preserve"> </t>
        </is>
      </c>
    </row>
    <row r="137">
      <c r="A137" s="4" t="inlineStr">
        <is>
          <t>Annual rate</t>
        </is>
      </c>
      <c r="B137" s="4" t="inlineStr">
        <is>
          <t>1.00</t>
        </is>
      </c>
      <c r="C137" s="4" t="inlineStr">
        <is>
          <t>1.00</t>
        </is>
      </c>
      <c r="D137" s="4" t="inlineStr">
        <is>
          <t xml:space="preserve"> </t>
        </is>
      </c>
    </row>
    <row r="138">
      <c r="A138" s="4" t="inlineStr">
        <is>
          <t>Maturity date</t>
        </is>
      </c>
      <c r="B138" s="4" t="inlineStr">
        <is>
          <t>March, 2028</t>
        </is>
      </c>
      <c r="C138" s="4" t="inlineStr">
        <is>
          <t>March, 2028</t>
        </is>
      </c>
      <c r="D138" s="4" t="inlineStr">
        <is>
          <t xml:space="preserve"> </t>
        </is>
      </c>
    </row>
    <row r="139">
      <c r="A139" s="4" t="inlineStr">
        <is>
          <t>Carrying amount</t>
        </is>
      </c>
      <c r="B139" s="6" t="n">
        <v>16414</v>
      </c>
      <c r="C139" s="6" t="n">
        <v>16396</v>
      </c>
      <c r="D139" s="4" t="inlineStr">
        <is>
          <t xml:space="preserve"> </t>
        </is>
      </c>
    </row>
    <row r="140">
      <c r="A140" s="4" t="inlineStr">
        <is>
          <t>US Dollar Negotiable Obligation Fixed Rate Due June, 2023 [Member]</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Execution date</t>
        </is>
      </c>
      <c r="B142" s="4" t="inlineStr">
        <is>
          <t>June, 2023</t>
        </is>
      </c>
      <c r="C142" s="4" t="inlineStr">
        <is>
          <t>June, 2023</t>
        </is>
      </c>
      <c r="D142" s="4" t="inlineStr">
        <is>
          <t xml:space="preserve"> </t>
        </is>
      </c>
    </row>
    <row r="143">
      <c r="A143" s="4" t="inlineStr">
        <is>
          <t>Currency</t>
        </is>
      </c>
      <c r="B143" s="4" t="inlineStr">
        <is>
          <t>USD</t>
        </is>
      </c>
      <c r="C143" s="4" t="inlineStr">
        <is>
          <t>USD</t>
        </is>
      </c>
      <c r="D143" s="4" t="inlineStr">
        <is>
          <t xml:space="preserve"> </t>
        </is>
      </c>
    </row>
    <row r="144">
      <c r="A144" s="4" t="inlineStr">
        <is>
          <t>Principal</t>
        </is>
      </c>
      <c r="B144" s="6" t="n">
        <v>13500</v>
      </c>
      <c r="C144" s="6" t="n">
        <v>13500</v>
      </c>
      <c r="D144" s="4" t="inlineStr">
        <is>
          <t xml:space="preserve"> </t>
        </is>
      </c>
    </row>
    <row r="145">
      <c r="A145" s="4" t="inlineStr">
        <is>
          <t>Interest</t>
        </is>
      </c>
      <c r="B145" s="4" t="inlineStr">
        <is>
          <t>Fixed</t>
        </is>
      </c>
      <c r="C145" s="4" t="inlineStr">
        <is>
          <t>Fixed</t>
        </is>
      </c>
      <c r="D145" s="4" t="inlineStr">
        <is>
          <t xml:space="preserve"> </t>
        </is>
      </c>
    </row>
    <row r="146">
      <c r="A146" s="4" t="inlineStr">
        <is>
          <t>Annual rate</t>
        </is>
      </c>
      <c r="B146" s="4" t="inlineStr">
        <is>
          <t>4.50</t>
        </is>
      </c>
      <c r="C146" s="4" t="inlineStr">
        <is>
          <t>4.50</t>
        </is>
      </c>
      <c r="D146" s="4" t="inlineStr">
        <is>
          <t xml:space="preserve"> </t>
        </is>
      </c>
    </row>
    <row r="147">
      <c r="A147" s="4" t="inlineStr">
        <is>
          <t>Maturity date</t>
        </is>
      </c>
      <c r="B147" s="4" t="inlineStr">
        <is>
          <t>July, 2025</t>
        </is>
      </c>
      <c r="C147" s="4" t="inlineStr">
        <is>
          <t>July, 2025</t>
        </is>
      </c>
      <c r="D147" s="4" t="inlineStr">
        <is>
          <t xml:space="preserve"> </t>
        </is>
      </c>
    </row>
    <row r="148">
      <c r="A148" s="4" t="inlineStr">
        <is>
          <t>Carrying amount</t>
        </is>
      </c>
      <c r="B148" s="6" t="n">
        <v>13477</v>
      </c>
      <c r="C148" s="6" t="n">
        <v>13357</v>
      </c>
      <c r="D148" s="4" t="inlineStr">
        <is>
          <t xml:space="preserve"> </t>
        </is>
      </c>
    </row>
    <row r="149">
      <c r="A149" s="4" t="inlineStr">
        <is>
          <t>US Dollar Linked Negotiable Obligation Fixed Rate Due August, 2023 [Member]</t>
        </is>
      </c>
      <c r="B149" s="4" t="inlineStr">
        <is>
          <t xml:space="preserve"> </t>
        </is>
      </c>
      <c r="C149" s="4" t="inlineStr">
        <is>
          <t xml:space="preserve"> </t>
        </is>
      </c>
      <c r="D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row>
    <row r="151">
      <c r="A151" s="4" t="inlineStr">
        <is>
          <t>Execution date</t>
        </is>
      </c>
      <c r="B151" s="4" t="inlineStr">
        <is>
          <t>August, 2023</t>
        </is>
      </c>
      <c r="C151" s="4" t="inlineStr">
        <is>
          <t>August, 2023</t>
        </is>
      </c>
      <c r="D151" s="4" t="inlineStr">
        <is>
          <t xml:space="preserve"> </t>
        </is>
      </c>
    </row>
    <row r="152">
      <c r="A152" s="4" t="inlineStr">
        <is>
          <t>Currency</t>
        </is>
      </c>
      <c r="B152" s="4" t="inlineStr">
        <is>
          <t>USD-linked</t>
        </is>
      </c>
      <c r="C152" s="4" t="inlineStr">
        <is>
          <t>USD-linked</t>
        </is>
      </c>
      <c r="D152" s="4" t="inlineStr">
        <is>
          <t xml:space="preserve"> </t>
        </is>
      </c>
    </row>
    <row r="153">
      <c r="A153" s="4" t="inlineStr">
        <is>
          <t>Principal</t>
        </is>
      </c>
      <c r="B153" s="6" t="n">
        <v>70000</v>
      </c>
      <c r="C153" s="6" t="n">
        <v>70000</v>
      </c>
      <c r="D153" s="4" t="inlineStr">
        <is>
          <t xml:space="preserve"> </t>
        </is>
      </c>
    </row>
    <row r="154">
      <c r="A154" s="4" t="inlineStr">
        <is>
          <t>Interest</t>
        </is>
      </c>
      <c r="B154" s="4" t="inlineStr">
        <is>
          <t>Fixed</t>
        </is>
      </c>
      <c r="C154" s="4" t="inlineStr">
        <is>
          <t>Fixed</t>
        </is>
      </c>
      <c r="D154" s="4" t="inlineStr">
        <is>
          <t xml:space="preserve"> </t>
        </is>
      </c>
    </row>
    <row r="155">
      <c r="A155" s="4" t="inlineStr">
        <is>
          <t>Annual rate</t>
        </is>
      </c>
      <c r="B155" s="4" t="inlineStr">
        <is>
          <t>0.99</t>
        </is>
      </c>
      <c r="C155" s="4" t="inlineStr">
        <is>
          <t>0.99</t>
        </is>
      </c>
      <c r="D155" s="4" t="inlineStr">
        <is>
          <t xml:space="preserve"> </t>
        </is>
      </c>
    </row>
    <row r="156">
      <c r="A156" s="4" t="inlineStr">
        <is>
          <t>Maturity date</t>
        </is>
      </c>
      <c r="B156" s="4" t="inlineStr">
        <is>
          <t>August, 2028</t>
        </is>
      </c>
      <c r="C156" s="4" t="inlineStr">
        <is>
          <t>August, 2028</t>
        </is>
      </c>
      <c r="D156" s="4" t="inlineStr">
        <is>
          <t xml:space="preserve"> </t>
        </is>
      </c>
    </row>
    <row r="157">
      <c r="A157" s="4" t="inlineStr">
        <is>
          <t>Carrying amount</t>
        </is>
      </c>
      <c r="B157" s="6" t="n">
        <v>67170</v>
      </c>
      <c r="C157" s="6" t="n">
        <v>69749</v>
      </c>
      <c r="D157" s="4" t="inlineStr">
        <is>
          <t xml:space="preserve"> </t>
        </is>
      </c>
    </row>
    <row r="158">
      <c r="A158" s="4" t="inlineStr">
        <is>
          <t>US Dollar Negotiable Obligation Fixed Rate Due December, 2023 [Member]</t>
        </is>
      </c>
      <c r="B158" s="4" t="inlineStr">
        <is>
          <t xml:space="preserve"> </t>
        </is>
      </c>
      <c r="C158" s="4" t="inlineStr">
        <is>
          <t xml:space="preserve"> </t>
        </is>
      </c>
      <c r="D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row>
    <row r="160">
      <c r="A160" s="4" t="inlineStr">
        <is>
          <t>Execution date</t>
        </is>
      </c>
      <c r="B160" s="4" t="inlineStr">
        <is>
          <t>December, 2023</t>
        </is>
      </c>
      <c r="C160" s="4" t="inlineStr">
        <is>
          <t>December, 2023</t>
        </is>
      </c>
      <c r="D160" s="4" t="inlineStr">
        <is>
          <t xml:space="preserve"> </t>
        </is>
      </c>
    </row>
    <row r="161">
      <c r="A161" s="4" t="inlineStr">
        <is>
          <t>Currency</t>
        </is>
      </c>
      <c r="B161" s="4" t="inlineStr">
        <is>
          <t>USD</t>
        </is>
      </c>
      <c r="C161" s="4" t="inlineStr">
        <is>
          <t>USD</t>
        </is>
      </c>
      <c r="D161" s="4" t="inlineStr">
        <is>
          <t xml:space="preserve"> </t>
        </is>
      </c>
    </row>
    <row r="162">
      <c r="A162" s="4" t="inlineStr">
        <is>
          <t>Principal</t>
        </is>
      </c>
      <c r="B162" s="6" t="n">
        <v>14669</v>
      </c>
      <c r="C162" s="6" t="n">
        <v>14669</v>
      </c>
      <c r="D162" s="4" t="inlineStr">
        <is>
          <t xml:space="preserve"> </t>
        </is>
      </c>
    </row>
    <row r="163">
      <c r="A163" s="4" t="inlineStr">
        <is>
          <t>Interest</t>
        </is>
      </c>
      <c r="B163" s="4" t="inlineStr">
        <is>
          <t>Fixed</t>
        </is>
      </c>
      <c r="C163" s="4" t="inlineStr">
        <is>
          <t>Fixed</t>
        </is>
      </c>
      <c r="D163" s="4" t="inlineStr">
        <is>
          <t xml:space="preserve"> </t>
        </is>
      </c>
    </row>
    <row r="164">
      <c r="A164" s="4" t="inlineStr">
        <is>
          <t>Annual rate</t>
        </is>
      </c>
      <c r="B164" s="4" t="inlineStr">
        <is>
          <t>5.00</t>
        </is>
      </c>
      <c r="C164" s="4" t="inlineStr">
        <is>
          <t>5.00</t>
        </is>
      </c>
      <c r="D164" s="4" t="inlineStr">
        <is>
          <t xml:space="preserve"> </t>
        </is>
      </c>
    </row>
    <row r="165">
      <c r="A165" s="4" t="inlineStr">
        <is>
          <t>Maturity date</t>
        </is>
      </c>
      <c r="B165" s="4" t="inlineStr">
        <is>
          <t>June, 2026</t>
        </is>
      </c>
      <c r="C165" s="4" t="inlineStr">
        <is>
          <t>June, 2026</t>
        </is>
      </c>
      <c r="D165" s="4" t="inlineStr">
        <is>
          <t xml:space="preserve"> </t>
        </is>
      </c>
    </row>
    <row r="166">
      <c r="A166" s="4" t="inlineStr">
        <is>
          <t>Carrying amount</t>
        </is>
      </c>
      <c r="B166" s="6" t="n">
        <v>14657</v>
      </c>
      <c r="C166" s="6" t="n">
        <v>14643</v>
      </c>
      <c r="D166" s="4" t="inlineStr">
        <is>
          <t xml:space="preserve"> </t>
        </is>
      </c>
    </row>
    <row r="167">
      <c r="A167" s="4" t="inlineStr">
        <is>
          <t>Aggregate Borrowing [Member]</t>
        </is>
      </c>
      <c r="B167" s="4" t="inlineStr">
        <is>
          <t xml:space="preserve"> </t>
        </is>
      </c>
      <c r="C167" s="4" t="inlineStr">
        <is>
          <t xml:space="preserve"> </t>
        </is>
      </c>
      <c r="D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row>
    <row r="169">
      <c r="A169" s="4" t="inlineStr">
        <is>
          <t>Carrying amount</t>
        </is>
      </c>
      <c r="B169" s="5" t="n">
        <v>1402396</v>
      </c>
      <c r="C169" s="5" t="n">
        <v>590030</v>
      </c>
      <c r="D169" s="4" t="inlineStr">
        <is>
          <t xml:space="preserve"> </t>
        </is>
      </c>
    </row>
    <row r="170">
      <c r="A170" s="4" t="inlineStr">
        <is>
          <t>Aggregate Borrowing [Member] | Vista Argentina [Member]</t>
        </is>
      </c>
      <c r="B170" s="4" t="inlineStr">
        <is>
          <t xml:space="preserve"> </t>
        </is>
      </c>
      <c r="C170" s="4" t="inlineStr">
        <is>
          <t xml:space="preserve"> </t>
        </is>
      </c>
      <c r="D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row>
    <row r="172">
      <c r="A172" s="4" t="inlineStr">
        <is>
          <t>Carrying amount</t>
        </is>
      </c>
      <c r="B172" s="6" t="n">
        <v>46171</v>
      </c>
      <c r="C172" s="6" t="n">
        <v>26025</v>
      </c>
      <c r="D172" s="4" t="inlineStr">
        <is>
          <t xml:space="preserve"> </t>
        </is>
      </c>
    </row>
    <row r="173">
      <c r="A173" s="4" t="inlineStr">
        <is>
          <t>US Dollar Negotiable Obligation Fixed Rate Due March 2024 [Member]</t>
        </is>
      </c>
      <c r="B173" s="4" t="inlineStr">
        <is>
          <t xml:space="preserve"> </t>
        </is>
      </c>
      <c r="C173" s="4" t="inlineStr">
        <is>
          <t xml:space="preserve"> </t>
        </is>
      </c>
      <c r="D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row>
    <row r="175">
      <c r="A175" s="4" t="inlineStr">
        <is>
          <t>Execution date</t>
        </is>
      </c>
      <c r="B175" s="4" t="inlineStr">
        <is>
          <t>March, 2024</t>
        </is>
      </c>
      <c r="C175" s="4" t="inlineStr">
        <is>
          <t>March, 2024</t>
        </is>
      </c>
      <c r="D175" s="4" t="inlineStr">
        <is>
          <t xml:space="preserve"> </t>
        </is>
      </c>
    </row>
    <row r="176">
      <c r="A176" s="4" t="inlineStr">
        <is>
          <t>Currency</t>
        </is>
      </c>
      <c r="B176" s="4" t="inlineStr">
        <is>
          <t>USD</t>
        </is>
      </c>
      <c r="C176" s="4" t="inlineStr">
        <is>
          <t>USD</t>
        </is>
      </c>
      <c r="D176" s="4" t="inlineStr">
        <is>
          <t xml:space="preserve"> </t>
        </is>
      </c>
    </row>
    <row r="177">
      <c r="A177" s="4" t="inlineStr">
        <is>
          <t>Principal</t>
        </is>
      </c>
      <c r="B177" s="6" t="n">
        <v>60000</v>
      </c>
      <c r="C177" s="6" t="n">
        <v>60000</v>
      </c>
      <c r="D177" s="4" t="inlineStr">
        <is>
          <t xml:space="preserve"> </t>
        </is>
      </c>
    </row>
    <row r="178">
      <c r="A178" s="4" t="inlineStr">
        <is>
          <t>Interest</t>
        </is>
      </c>
      <c r="B178" s="4" t="inlineStr">
        <is>
          <t>Fixed</t>
        </is>
      </c>
      <c r="C178" s="4" t="inlineStr">
        <is>
          <t>Fixed</t>
        </is>
      </c>
      <c r="D178" s="4" t="inlineStr">
        <is>
          <t xml:space="preserve"> </t>
        </is>
      </c>
    </row>
    <row r="179">
      <c r="A179" s="4" t="inlineStr">
        <is>
          <t>Annual rate</t>
        </is>
      </c>
      <c r="B179" s="4" t="inlineStr">
        <is>
          <t>6.50</t>
        </is>
      </c>
      <c r="C179" s="4" t="inlineStr">
        <is>
          <t>6.50</t>
        </is>
      </c>
      <c r="D179" s="4" t="inlineStr">
        <is>
          <t xml:space="preserve"> </t>
        </is>
      </c>
    </row>
    <row r="180">
      <c r="A180" s="4" t="inlineStr">
        <is>
          <t>Maturity date</t>
        </is>
      </c>
      <c r="B180" s="4" t="inlineStr">
        <is>
          <t>March, 2027</t>
        </is>
      </c>
      <c r="C180" s="4" t="inlineStr">
        <is>
          <t>March, 2027</t>
        </is>
      </c>
      <c r="D180" s="4" t="inlineStr">
        <is>
          <t xml:space="preserve"> </t>
        </is>
      </c>
    </row>
    <row r="181">
      <c r="A181" s="4" t="inlineStr">
        <is>
          <t>Carrying amount</t>
        </is>
      </c>
      <c r="B181" s="6" t="n">
        <v>40569</v>
      </c>
      <c r="C181" s="6" t="n">
        <v>0</v>
      </c>
      <c r="D181" s="4" t="inlineStr">
        <is>
          <t xml:space="preserve"> </t>
        </is>
      </c>
    </row>
    <row r="182">
      <c r="A182" s="4" t="inlineStr">
        <is>
          <t>US Dollar Negotiable Obligation Fixed Rate Due May2024 [Member]</t>
        </is>
      </c>
      <c r="B182" s="4" t="inlineStr">
        <is>
          <t xml:space="preserve"> </t>
        </is>
      </c>
      <c r="C182" s="4" t="inlineStr">
        <is>
          <t xml:space="preserve"> </t>
        </is>
      </c>
      <c r="D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row>
    <row r="184">
      <c r="A184" s="4" t="inlineStr">
        <is>
          <t>Execution date</t>
        </is>
      </c>
      <c r="B184" s="4" t="inlineStr">
        <is>
          <t>May, 2024</t>
        </is>
      </c>
      <c r="C184" s="4" t="inlineStr">
        <is>
          <t>May, 2024</t>
        </is>
      </c>
      <c r="D184" s="4" t="inlineStr">
        <is>
          <t xml:space="preserve"> </t>
        </is>
      </c>
    </row>
    <row r="185">
      <c r="A185" s="4" t="inlineStr">
        <is>
          <t>Currency</t>
        </is>
      </c>
      <c r="B185" s="4" t="inlineStr">
        <is>
          <t>USD</t>
        </is>
      </c>
      <c r="C185" s="4" t="inlineStr">
        <is>
          <t>USD</t>
        </is>
      </c>
      <c r="D185" s="4" t="inlineStr">
        <is>
          <t xml:space="preserve"> </t>
        </is>
      </c>
    </row>
    <row r="186">
      <c r="A186" s="4" t="inlineStr">
        <is>
          <t>Principal</t>
        </is>
      </c>
      <c r="B186" s="6" t="n">
        <v>32203</v>
      </c>
      <c r="C186" s="6" t="n">
        <v>32203</v>
      </c>
      <c r="D186" s="4" t="inlineStr">
        <is>
          <t xml:space="preserve"> </t>
        </is>
      </c>
    </row>
    <row r="187">
      <c r="A187" s="4" t="inlineStr">
        <is>
          <t>Interest</t>
        </is>
      </c>
      <c r="B187" s="4" t="inlineStr">
        <is>
          <t>Fixed</t>
        </is>
      </c>
      <c r="C187" s="4" t="inlineStr">
        <is>
          <t>Fixed</t>
        </is>
      </c>
      <c r="D187" s="4" t="inlineStr">
        <is>
          <t xml:space="preserve"> </t>
        </is>
      </c>
    </row>
    <row r="188">
      <c r="A188" s="4" t="inlineStr">
        <is>
          <t>Annual rate</t>
        </is>
      </c>
      <c r="B188" s="4" t="inlineStr">
        <is>
          <t>6.50</t>
        </is>
      </c>
      <c r="C188" s="4" t="inlineStr">
        <is>
          <t>6.50</t>
        </is>
      </c>
      <c r="D188" s="4" t="inlineStr">
        <is>
          <t xml:space="preserve"> </t>
        </is>
      </c>
    </row>
    <row r="189">
      <c r="A189" s="4" t="inlineStr">
        <is>
          <t>Maturity date</t>
        </is>
      </c>
      <c r="B189" s="4" t="inlineStr">
        <is>
          <t>March, 2027</t>
        </is>
      </c>
      <c r="C189" s="4" t="inlineStr">
        <is>
          <t>March, 2027</t>
        </is>
      </c>
      <c r="D189" s="4" t="inlineStr">
        <is>
          <t xml:space="preserve"> </t>
        </is>
      </c>
    </row>
    <row r="190">
      <c r="A190" s="4" t="inlineStr">
        <is>
          <t>Carrying amount</t>
        </is>
      </c>
      <c r="B190" s="6" t="n">
        <v>32722</v>
      </c>
      <c r="C190" s="6" t="n">
        <v>0</v>
      </c>
      <c r="D190" s="4" t="inlineStr">
        <is>
          <t xml:space="preserve"> </t>
        </is>
      </c>
    </row>
    <row r="191">
      <c r="A191" s="4" t="inlineStr">
        <is>
          <t>US Dollar Negotiable Obligation Fixed Rate Due May2024 One [Member]</t>
        </is>
      </c>
      <c r="B191" s="4" t="inlineStr">
        <is>
          <t xml:space="preserve"> </t>
        </is>
      </c>
      <c r="C191" s="4" t="inlineStr">
        <is>
          <t xml:space="preserve"> </t>
        </is>
      </c>
      <c r="D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row>
    <row r="193">
      <c r="A193" s="4" t="inlineStr">
        <is>
          <t>Execution date</t>
        </is>
      </c>
      <c r="B193" s="4" t="inlineStr">
        <is>
          <t>May, 2024</t>
        </is>
      </c>
      <c r="C193" s="4" t="inlineStr">
        <is>
          <t>May, 2024</t>
        </is>
      </c>
      <c r="D193" s="4" t="inlineStr">
        <is>
          <t xml:space="preserve"> </t>
        </is>
      </c>
    </row>
    <row r="194">
      <c r="A194" s="4" t="inlineStr">
        <is>
          <t>Currency</t>
        </is>
      </c>
      <c r="B194" s="4" t="inlineStr">
        <is>
          <t>USD</t>
        </is>
      </c>
      <c r="C194" s="4" t="inlineStr">
        <is>
          <t>USD</t>
        </is>
      </c>
      <c r="D194" s="4" t="inlineStr">
        <is>
          <t xml:space="preserve"> </t>
        </is>
      </c>
    </row>
    <row r="195">
      <c r="A195" s="4" t="inlineStr">
        <is>
          <t>Principal</t>
        </is>
      </c>
      <c r="B195" s="6" t="n">
        <v>46562</v>
      </c>
      <c r="C195" s="6" t="n">
        <v>46562</v>
      </c>
      <c r="D195" s="4" t="inlineStr">
        <is>
          <t xml:space="preserve"> </t>
        </is>
      </c>
    </row>
    <row r="196">
      <c r="A196" s="4" t="inlineStr">
        <is>
          <t>Interest</t>
        </is>
      </c>
      <c r="B196" s="4" t="inlineStr">
        <is>
          <t>Fixed</t>
        </is>
      </c>
      <c r="C196" s="4" t="inlineStr">
        <is>
          <t>Fixed</t>
        </is>
      </c>
      <c r="D196" s="4" t="inlineStr">
        <is>
          <t xml:space="preserve"> </t>
        </is>
      </c>
    </row>
    <row r="197">
      <c r="A197" s="4" t="inlineStr">
        <is>
          <t>Annual rate</t>
        </is>
      </c>
      <c r="B197" s="4" t="inlineStr">
        <is>
          <t>8.00</t>
        </is>
      </c>
      <c r="C197" s="4" t="inlineStr">
        <is>
          <t>8.00</t>
        </is>
      </c>
      <c r="D197" s="4" t="inlineStr">
        <is>
          <t xml:space="preserve"> </t>
        </is>
      </c>
    </row>
    <row r="198">
      <c r="A198" s="4" t="inlineStr">
        <is>
          <t>Maturity date</t>
        </is>
      </c>
      <c r="B198" s="4" t="inlineStr">
        <is>
          <t>May, 2029</t>
        </is>
      </c>
      <c r="C198" s="4" t="inlineStr">
        <is>
          <t>May, 2029</t>
        </is>
      </c>
      <c r="D198" s="4" t="inlineStr">
        <is>
          <t xml:space="preserve"> </t>
        </is>
      </c>
    </row>
    <row r="199">
      <c r="A199" s="4" t="inlineStr">
        <is>
          <t>Carrying amount</t>
        </is>
      </c>
      <c r="B199" s="6" t="n">
        <v>46860</v>
      </c>
      <c r="C199" s="6" t="n">
        <v>0</v>
      </c>
      <c r="D199" s="4" t="inlineStr">
        <is>
          <t xml:space="preserve"> </t>
        </is>
      </c>
    </row>
    <row r="200">
      <c r="A200" s="4" t="inlineStr">
        <is>
          <t>US Dollar Linked Negotiable Obligation Fixed Rate Due July 2024 [Member]</t>
        </is>
      </c>
      <c r="B200" s="4" t="inlineStr">
        <is>
          <t xml:space="preserve"> </t>
        </is>
      </c>
      <c r="C200" s="4" t="inlineStr">
        <is>
          <t xml:space="preserve"> </t>
        </is>
      </c>
      <c r="D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row>
    <row r="202">
      <c r="A202" s="4" t="inlineStr">
        <is>
          <t>Execution date</t>
        </is>
      </c>
      <c r="B202" s="4" t="inlineStr">
        <is>
          <t>July, 2024</t>
        </is>
      </c>
      <c r="C202" s="4" t="inlineStr">
        <is>
          <t>July, 2024</t>
        </is>
      </c>
      <c r="D202" s="4" t="inlineStr">
        <is>
          <t xml:space="preserve"> </t>
        </is>
      </c>
    </row>
    <row r="203">
      <c r="A203" s="4" t="inlineStr">
        <is>
          <t>Currency</t>
        </is>
      </c>
      <c r="B203" s="4" t="inlineStr">
        <is>
          <t>USD-linked</t>
        </is>
      </c>
      <c r="C203" s="4" t="inlineStr">
        <is>
          <t>USD-linked</t>
        </is>
      </c>
      <c r="D203" s="4" t="inlineStr">
        <is>
          <t xml:space="preserve"> </t>
        </is>
      </c>
    </row>
    <row r="204">
      <c r="A204" s="4" t="inlineStr">
        <is>
          <t>Principal</t>
        </is>
      </c>
      <c r="B204" s="6" t="n">
        <v>53195</v>
      </c>
      <c r="C204" s="6" t="n">
        <v>53195</v>
      </c>
      <c r="D204" s="4" t="inlineStr">
        <is>
          <t xml:space="preserve"> </t>
        </is>
      </c>
    </row>
    <row r="205">
      <c r="A205" s="4" t="inlineStr">
        <is>
          <t>Interest</t>
        </is>
      </c>
      <c r="B205" s="4" t="inlineStr">
        <is>
          <t>Fixed</t>
        </is>
      </c>
      <c r="C205" s="4" t="inlineStr">
        <is>
          <t>Fixed</t>
        </is>
      </c>
      <c r="D205" s="4" t="inlineStr">
        <is>
          <t xml:space="preserve"> </t>
        </is>
      </c>
    </row>
    <row r="206">
      <c r="A206" s="4" t="inlineStr">
        <is>
          <t>Annual rate</t>
        </is>
      </c>
      <c r="B206" s="4" t="inlineStr">
        <is>
          <t>3.00</t>
        </is>
      </c>
      <c r="C206" s="4" t="inlineStr">
        <is>
          <t>3.00</t>
        </is>
      </c>
      <c r="D206" s="4" t="inlineStr">
        <is>
          <t xml:space="preserve"> </t>
        </is>
      </c>
    </row>
    <row r="207">
      <c r="A207" s="4" t="inlineStr">
        <is>
          <t>Maturity date</t>
        </is>
      </c>
      <c r="B207" s="4" t="inlineStr">
        <is>
          <t>July, 2028</t>
        </is>
      </c>
      <c r="C207" s="4" t="inlineStr">
        <is>
          <t>July, 2028</t>
        </is>
      </c>
      <c r="D207" s="4" t="inlineStr">
        <is>
          <t xml:space="preserve"> </t>
        </is>
      </c>
    </row>
    <row r="208">
      <c r="A208" s="4" t="inlineStr">
        <is>
          <t>Carrying amount</t>
        </is>
      </c>
      <c r="B208" s="6" t="n">
        <v>53111</v>
      </c>
      <c r="C208" s="6" t="n">
        <v>0</v>
      </c>
      <c r="D208" s="4" t="inlineStr">
        <is>
          <t xml:space="preserve"> </t>
        </is>
      </c>
    </row>
    <row r="209">
      <c r="A209" s="4" t="inlineStr">
        <is>
          <t>US Dollar Negotiable Obligation Fixed Rate Due October, 2024 [Member]</t>
        </is>
      </c>
      <c r="B209" s="4" t="inlineStr">
        <is>
          <t xml:space="preserve"> </t>
        </is>
      </c>
      <c r="C209" s="4" t="inlineStr">
        <is>
          <t xml:space="preserve"> </t>
        </is>
      </c>
      <c r="D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row>
    <row r="211">
      <c r="A211" s="4" t="inlineStr">
        <is>
          <t>Execution date</t>
        </is>
      </c>
      <c r="B211" s="4" t="inlineStr">
        <is>
          <t>October, 2024</t>
        </is>
      </c>
      <c r="C211" s="4" t="inlineStr">
        <is>
          <t>October, 2024</t>
        </is>
      </c>
      <c r="D211" s="4" t="inlineStr">
        <is>
          <t xml:space="preserve"> </t>
        </is>
      </c>
    </row>
    <row r="212">
      <c r="A212" s="4" t="inlineStr">
        <is>
          <t>Currency</t>
        </is>
      </c>
      <c r="B212" s="4" t="inlineStr">
        <is>
          <t>USD</t>
        </is>
      </c>
      <c r="C212" s="4" t="inlineStr">
        <is>
          <t>USD</t>
        </is>
      </c>
      <c r="D212" s="4" t="inlineStr">
        <is>
          <t xml:space="preserve"> </t>
        </is>
      </c>
    </row>
    <row r="213">
      <c r="A213" s="4" t="inlineStr">
        <is>
          <t>Principal</t>
        </is>
      </c>
      <c r="B213" s="6" t="n">
        <v>150000</v>
      </c>
      <c r="C213" s="6" t="n">
        <v>150000</v>
      </c>
      <c r="D213" s="4" t="inlineStr">
        <is>
          <t xml:space="preserve"> </t>
        </is>
      </c>
    </row>
    <row r="214">
      <c r="A214" s="4" t="inlineStr">
        <is>
          <t>Interest</t>
        </is>
      </c>
      <c r="B214" s="4" t="inlineStr">
        <is>
          <t>Fixed</t>
        </is>
      </c>
      <c r="C214" s="4" t="inlineStr">
        <is>
          <t>Fixed</t>
        </is>
      </c>
      <c r="D214" s="4" t="inlineStr">
        <is>
          <t xml:space="preserve"> </t>
        </is>
      </c>
    </row>
    <row r="215">
      <c r="A215" s="4" t="inlineStr">
        <is>
          <t>Annual rate</t>
        </is>
      </c>
      <c r="B215" s="4" t="inlineStr">
        <is>
          <t>7.65</t>
        </is>
      </c>
      <c r="C215" s="4" t="inlineStr">
        <is>
          <t>7.65</t>
        </is>
      </c>
      <c r="D215" s="4" t="inlineStr">
        <is>
          <t xml:space="preserve"> </t>
        </is>
      </c>
    </row>
    <row r="216">
      <c r="A216" s="4" t="inlineStr">
        <is>
          <t>Maturity date</t>
        </is>
      </c>
      <c r="B216" s="4" t="inlineStr">
        <is>
          <t>October, 2031</t>
        </is>
      </c>
      <c r="C216" s="4" t="inlineStr">
        <is>
          <t>October, 2031</t>
        </is>
      </c>
      <c r="D216" s="4" t="inlineStr">
        <is>
          <t xml:space="preserve"> </t>
        </is>
      </c>
    </row>
    <row r="217">
      <c r="A217" s="4" t="inlineStr">
        <is>
          <t>Carrying amount</t>
        </is>
      </c>
      <c r="B217" s="6" t="n">
        <v>151573</v>
      </c>
      <c r="C217" s="6" t="n">
        <v>0</v>
      </c>
      <c r="D217" s="4" t="inlineStr">
        <is>
          <t xml:space="preserve"> </t>
        </is>
      </c>
    </row>
    <row r="218">
      <c r="A218" s="4" t="inlineStr">
        <is>
          <t>US Dollar Negotiable Obligation Fixed Rate Due December, 2024 [Member]</t>
        </is>
      </c>
      <c r="B218" s="4" t="inlineStr">
        <is>
          <t xml:space="preserve"> </t>
        </is>
      </c>
      <c r="C218" s="4" t="inlineStr">
        <is>
          <t xml:space="preserve"> </t>
        </is>
      </c>
      <c r="D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row>
    <row r="220">
      <c r="A220" s="4" t="inlineStr">
        <is>
          <t>Execution date</t>
        </is>
      </c>
      <c r="B220" s="4" t="inlineStr">
        <is>
          <t>December, 2024</t>
        </is>
      </c>
      <c r="C220" s="4" t="inlineStr">
        <is>
          <t>December, 2024</t>
        </is>
      </c>
      <c r="D220" s="4" t="inlineStr">
        <is>
          <t xml:space="preserve"> </t>
        </is>
      </c>
    </row>
    <row r="221">
      <c r="A221" s="4" t="inlineStr">
        <is>
          <t>Currency</t>
        </is>
      </c>
      <c r="B221" s="4" t="inlineStr">
        <is>
          <t>USD</t>
        </is>
      </c>
      <c r="C221" s="4" t="inlineStr">
        <is>
          <t>USD</t>
        </is>
      </c>
      <c r="D221" s="4" t="inlineStr">
        <is>
          <t xml:space="preserve"> </t>
        </is>
      </c>
    </row>
    <row r="222">
      <c r="A222" s="4" t="inlineStr">
        <is>
          <t>Principal</t>
        </is>
      </c>
      <c r="B222" s="6" t="n">
        <v>600000</v>
      </c>
      <c r="C222" s="6" t="n">
        <v>600000</v>
      </c>
      <c r="D222" s="4" t="inlineStr">
        <is>
          <t xml:space="preserve"> </t>
        </is>
      </c>
    </row>
    <row r="223">
      <c r="A223" s="4" t="inlineStr">
        <is>
          <t>Interest</t>
        </is>
      </c>
      <c r="B223" s="4" t="inlineStr">
        <is>
          <t>Fixed</t>
        </is>
      </c>
      <c r="C223" s="4" t="inlineStr">
        <is>
          <t>Fixed</t>
        </is>
      </c>
      <c r="D223" s="4" t="inlineStr">
        <is>
          <t xml:space="preserve"> </t>
        </is>
      </c>
    </row>
    <row r="224">
      <c r="A224" s="4" t="inlineStr">
        <is>
          <t>Annual rate</t>
        </is>
      </c>
      <c r="B224" s="4" t="inlineStr">
        <is>
          <t>7.63</t>
        </is>
      </c>
      <c r="C224" s="4" t="inlineStr">
        <is>
          <t>7.63</t>
        </is>
      </c>
      <c r="D224" s="4" t="inlineStr">
        <is>
          <t xml:space="preserve"> </t>
        </is>
      </c>
    </row>
    <row r="225">
      <c r="A225" s="4" t="inlineStr">
        <is>
          <t>Maturity date</t>
        </is>
      </c>
      <c r="B225" s="4" t="inlineStr">
        <is>
          <t>December, 2035</t>
        </is>
      </c>
      <c r="C225" s="4" t="inlineStr">
        <is>
          <t>December, 2035</t>
        </is>
      </c>
      <c r="D225" s="4" t="inlineStr">
        <is>
          <t xml:space="preserve"> </t>
        </is>
      </c>
    </row>
    <row r="226">
      <c r="A226" s="4" t="inlineStr">
        <is>
          <t>Carrying amount</t>
        </is>
      </c>
      <c r="B226" s="6" t="n">
        <v>597421</v>
      </c>
      <c r="C226" s="6" t="n">
        <v>0</v>
      </c>
      <c r="D226" s="4" t="inlineStr">
        <is>
          <t xml:space="preserve"> </t>
        </is>
      </c>
    </row>
    <row r="227">
      <c r="A227" s="4" t="inlineStr">
        <is>
          <t>US Dollar Fixed Rate Borrowings Due January, 2022 [Member]</t>
        </is>
      </c>
      <c r="B227" s="4" t="inlineStr">
        <is>
          <t xml:space="preserve"> </t>
        </is>
      </c>
      <c r="C227" s="4" t="inlineStr">
        <is>
          <t xml:space="preserve"> </t>
        </is>
      </c>
      <c r="D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row>
    <row r="229">
      <c r="A229" s="4" t="inlineStr">
        <is>
          <t>Execution date</t>
        </is>
      </c>
      <c r="B229" s="4" t="inlineStr">
        <is>
          <t>January, 2022</t>
        </is>
      </c>
      <c r="C229" s="4" t="inlineStr">
        <is>
          <t>January, 2022</t>
        </is>
      </c>
      <c r="D229" s="4" t="inlineStr">
        <is>
          <t xml:space="preserve"> </t>
        </is>
      </c>
    </row>
    <row r="230">
      <c r="A230" s="4" t="inlineStr">
        <is>
          <t>Currency</t>
        </is>
      </c>
      <c r="B230" s="4" t="inlineStr">
        <is>
          <t>USD</t>
        </is>
      </c>
      <c r="C230" s="4" t="inlineStr">
        <is>
          <t>USD</t>
        </is>
      </c>
      <c r="D230" s="4" t="inlineStr">
        <is>
          <t xml:space="preserve"> </t>
        </is>
      </c>
    </row>
    <row r="231">
      <c r="A231" s="4" t="inlineStr">
        <is>
          <t>Principal</t>
        </is>
      </c>
      <c r="B231" s="6" t="n">
        <v>13500</v>
      </c>
      <c r="C231" s="6" t="n">
        <v>13500</v>
      </c>
      <c r="D231" s="4" t="inlineStr">
        <is>
          <t xml:space="preserve"> </t>
        </is>
      </c>
    </row>
    <row r="232">
      <c r="A232" s="4" t="inlineStr">
        <is>
          <t>Interest</t>
        </is>
      </c>
      <c r="B232" s="4" t="inlineStr">
        <is>
          <t>Fixed</t>
        </is>
      </c>
      <c r="C232" s="4" t="inlineStr">
        <is>
          <t>Fixed</t>
        </is>
      </c>
      <c r="D232" s="4" t="inlineStr">
        <is>
          <t xml:space="preserve"> </t>
        </is>
      </c>
    </row>
    <row r="233">
      <c r="A233" s="4" t="inlineStr">
        <is>
          <t>Annual rate</t>
        </is>
      </c>
      <c r="B233" s="4" t="inlineStr">
        <is>
          <t>2.45</t>
        </is>
      </c>
      <c r="C233" s="4" t="inlineStr">
        <is>
          <t>2.45</t>
        </is>
      </c>
      <c r="D233" s="4" t="inlineStr">
        <is>
          <t xml:space="preserve"> </t>
        </is>
      </c>
    </row>
    <row r="234">
      <c r="A234" s="4" t="inlineStr">
        <is>
          <t>Maturity date</t>
        </is>
      </c>
      <c r="B234" s="4" t="inlineStr">
        <is>
          <t>January, 2027</t>
        </is>
      </c>
      <c r="C234" s="4" t="inlineStr">
        <is>
          <t>January, 2027</t>
        </is>
      </c>
      <c r="D234" s="4" t="inlineStr">
        <is>
          <t xml:space="preserve"> </t>
        </is>
      </c>
    </row>
    <row r="235">
      <c r="A235" s="4" t="inlineStr">
        <is>
          <t>Carrying amount</t>
        </is>
      </c>
      <c r="B235" s="6" t="n">
        <v>28</v>
      </c>
      <c r="C235" s="6" t="n">
        <v>28</v>
      </c>
      <c r="D235" s="4" t="inlineStr">
        <is>
          <t xml:space="preserve"> </t>
        </is>
      </c>
    </row>
    <row r="236">
      <c r="A236" s="4" t="inlineStr">
        <is>
          <t>Us Dollar Fixed Rate Borrowings Due April 2024 [Member]</t>
        </is>
      </c>
      <c r="B236" s="4" t="inlineStr">
        <is>
          <t xml:space="preserve"> </t>
        </is>
      </c>
      <c r="C236" s="4" t="inlineStr">
        <is>
          <t xml:space="preserve"> </t>
        </is>
      </c>
      <c r="D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row>
    <row r="238">
      <c r="A238" s="4" t="inlineStr">
        <is>
          <t>Execution date</t>
        </is>
      </c>
      <c r="B238" s="4" t="inlineStr">
        <is>
          <t>April, 2024</t>
        </is>
      </c>
      <c r="C238" s="4" t="inlineStr">
        <is>
          <t>April, 2024</t>
        </is>
      </c>
      <c r="D238" s="4" t="inlineStr">
        <is>
          <t xml:space="preserve"> </t>
        </is>
      </c>
    </row>
    <row r="239">
      <c r="A239" s="4" t="inlineStr">
        <is>
          <t>Currency</t>
        </is>
      </c>
      <c r="B239" s="4" t="inlineStr">
        <is>
          <t>USD</t>
        </is>
      </c>
      <c r="C239" s="4" t="inlineStr">
        <is>
          <t>USD</t>
        </is>
      </c>
      <c r="D239" s="4" t="inlineStr">
        <is>
          <t xml:space="preserve"> </t>
        </is>
      </c>
    </row>
    <row r="240">
      <c r="A240" s="4" t="inlineStr">
        <is>
          <t>Principal</t>
        </is>
      </c>
      <c r="B240" s="6" t="n">
        <v>45000</v>
      </c>
      <c r="C240" s="6" t="n">
        <v>45000</v>
      </c>
      <c r="D240" s="4" t="inlineStr">
        <is>
          <t xml:space="preserve"> </t>
        </is>
      </c>
    </row>
    <row r="241">
      <c r="A241" s="4" t="inlineStr">
        <is>
          <t>Interest</t>
        </is>
      </c>
      <c r="B241" s="4" t="inlineStr">
        <is>
          <t>Fixed</t>
        </is>
      </c>
      <c r="C241" s="4" t="inlineStr">
        <is>
          <t>Fixed</t>
        </is>
      </c>
      <c r="D241" s="4" t="inlineStr">
        <is>
          <t xml:space="preserve"> </t>
        </is>
      </c>
    </row>
    <row r="242">
      <c r="A242" s="4" t="inlineStr">
        <is>
          <t>Annual rate</t>
        </is>
      </c>
      <c r="B242" s="4" t="inlineStr">
        <is>
          <t>5.00</t>
        </is>
      </c>
      <c r="C242" s="4" t="inlineStr">
        <is>
          <t>5.00</t>
        </is>
      </c>
      <c r="D242" s="4" t="inlineStr">
        <is>
          <t xml:space="preserve"> </t>
        </is>
      </c>
    </row>
    <row r="243">
      <c r="A243" s="4" t="inlineStr">
        <is>
          <t>Maturity date</t>
        </is>
      </c>
      <c r="B243" s="4" t="inlineStr">
        <is>
          <t>April, 2026</t>
        </is>
      </c>
      <c r="C243" s="4" t="inlineStr">
        <is>
          <t>April, 2026</t>
        </is>
      </c>
      <c r="D243" s="4" t="inlineStr">
        <is>
          <t xml:space="preserve"> </t>
        </is>
      </c>
    </row>
    <row r="244">
      <c r="A244" s="4" t="inlineStr">
        <is>
          <t>Carrying amount</t>
        </is>
      </c>
      <c r="B244" s="6" t="n">
        <v>20009</v>
      </c>
      <c r="C244" s="6" t="n">
        <v>0</v>
      </c>
      <c r="D244"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Financial assets and liabilities - Summary of detailed information about borrowings (Parenthetical) (Detail) $ in Thousands</t>
        </is>
      </c>
      <c r="B1" s="2" t="inlineStr">
        <is>
          <t>12 Months Ended</t>
        </is>
      </c>
    </row>
    <row r="2">
      <c r="B2" s="2" t="inlineStr">
        <is>
          <t>Dec. 31, 2024 USD ($)</t>
        </is>
      </c>
      <c r="C2" s="2" t="inlineStr">
        <is>
          <t>Dec. 31, 2023 USD ($)</t>
        </is>
      </c>
      <c r="D2" s="2" t="inlineStr">
        <is>
          <t>Dec. 31, 2022 USD ($)</t>
        </is>
      </c>
      <c r="E2" s="2" t="inlineStr">
        <is>
          <t>May 29,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Loss for negotiable obligations</t>
        </is>
      </c>
      <c r="B4" s="6" t="n">
        <v>6175</v>
      </c>
      <c r="C4" s="6" t="n">
        <v>819</v>
      </c>
      <c r="D4" s="6" t="n">
        <v>2515</v>
      </c>
      <c r="E4" s="4" t="inlineStr">
        <is>
          <t xml:space="preserve"> </t>
        </is>
      </c>
    </row>
    <row r="5">
      <c r="A5" s="4" t="inlineStr">
        <is>
          <t>Borrowings</t>
        </is>
      </c>
      <c r="B5" s="6" t="n">
        <v>1448567</v>
      </c>
      <c r="C5" s="5" t="n">
        <v>616055</v>
      </c>
      <c r="D5" s="4" t="inlineStr">
        <is>
          <t xml:space="preserve"> </t>
        </is>
      </c>
      <c r="E5" s="4" t="inlineStr">
        <is>
          <t xml:space="preserve"> </t>
        </is>
      </c>
    </row>
    <row r="6">
      <c r="A6" s="4" t="inlineStr">
        <is>
          <t>Net Leverage Ratio</t>
        </is>
      </c>
      <c r="B6" s="13" t="n">
        <v>3.5</v>
      </c>
      <c r="C6" s="4" t="inlineStr">
        <is>
          <t xml:space="preserve"> </t>
        </is>
      </c>
      <c r="D6" s="4" t="inlineStr">
        <is>
          <t xml:space="preserve"> </t>
        </is>
      </c>
      <c r="E6" s="4" t="inlineStr">
        <is>
          <t xml:space="preserve"> </t>
        </is>
      </c>
    </row>
    <row r="7">
      <c r="A7" s="4" t="inlineStr">
        <is>
          <t>Interest Coverage Ratio</t>
        </is>
      </c>
      <c r="B7" s="5" t="n">
        <v>2</v>
      </c>
      <c r="C7" s="4" t="inlineStr">
        <is>
          <t xml:space="preserve"> </t>
        </is>
      </c>
      <c r="D7" s="4" t="inlineStr">
        <is>
          <t xml:space="preserve"> </t>
        </is>
      </c>
      <c r="E7" s="4" t="inlineStr">
        <is>
          <t xml:space="preserve"> </t>
        </is>
      </c>
    </row>
    <row r="8">
      <c r="A8" s="4" t="inlineStr">
        <is>
          <t>US Dollar Linked Negotiable Obligation Fixed Rate Due May, 2023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 face value</t>
        </is>
      </c>
      <c r="B10" s="6" t="n">
        <v>40785</v>
      </c>
      <c r="C10" s="5" t="n">
        <v>40785</v>
      </c>
      <c r="D10" s="4" t="inlineStr">
        <is>
          <t xml:space="preserve"> </t>
        </is>
      </c>
      <c r="E10" s="6" t="n">
        <v>40785</v>
      </c>
    </row>
    <row r="11">
      <c r="A11" s="4" t="inlineStr">
        <is>
          <t>Borrowings</t>
        </is>
      </c>
      <c r="B11" s="5" t="n">
        <v>40525</v>
      </c>
      <c r="C11" s="6" t="n">
        <v>40525</v>
      </c>
      <c r="D11" s="4" t="inlineStr">
        <is>
          <t xml:space="preserve"> </t>
        </is>
      </c>
      <c r="E11" s="4" t="inlineStr">
        <is>
          <t xml:space="preserve"> </t>
        </is>
      </c>
    </row>
    <row r="12">
      <c r="A12" s="4" t="inlineStr">
        <is>
          <t>ON XVII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Loss for negotiable obligations</t>
        </is>
      </c>
      <c r="B14" s="4" t="inlineStr">
        <is>
          <t xml:space="preserve"> </t>
        </is>
      </c>
      <c r="C14" s="4" t="inlineStr">
        <is>
          <t xml:space="preserve"> </t>
        </is>
      </c>
      <c r="D14" s="6" t="n">
        <v>819</v>
      </c>
      <c r="E14" s="4" t="inlineStr">
        <is>
          <t xml:space="preserve"> </t>
        </is>
      </c>
    </row>
    <row r="15">
      <c r="A15" s="4" t="inlineStr">
        <is>
          <t>Borrowings</t>
        </is>
      </c>
      <c r="B15" s="5" t="n">
        <v>1200</v>
      </c>
      <c r="C15" s="4" t="inlineStr">
        <is>
          <t xml:space="preserve"> </t>
        </is>
      </c>
      <c r="D15" s="4" t="inlineStr">
        <is>
          <t xml:space="preserve"> </t>
        </is>
      </c>
      <c r="E15" s="4" t="inlineStr">
        <is>
          <t xml:space="preserve"> </t>
        </is>
      </c>
    </row>
    <row r="16">
      <c r="A16" s="4" t="inlineStr">
        <is>
          <t>ON XVIII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2500</v>
      </c>
      <c r="C18" s="4" t="inlineStr">
        <is>
          <t xml:space="preserve"> </t>
        </is>
      </c>
      <c r="D18" s="4" t="inlineStr">
        <is>
          <t xml:space="preserve"> </t>
        </is>
      </c>
      <c r="E18" s="4" t="inlineStr">
        <is>
          <t xml:space="preserve"> </t>
        </is>
      </c>
    </row>
    <row r="19">
      <c r="A19" s="4" t="inlineStr">
        <is>
          <t>ON XXI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5" t="n">
        <v>2650</v>
      </c>
      <c r="C21" s="4" t="inlineStr">
        <is>
          <t xml:space="preserve"> </t>
        </is>
      </c>
      <c r="D21" s="4" t="inlineStr">
        <is>
          <t xml:space="preserve"> </t>
        </is>
      </c>
      <c r="E21" s="4" t="inlineStr">
        <is>
          <t xml:space="preserve"> </t>
        </is>
      </c>
    </row>
    <row r="22">
      <c r="A22" s="4" t="inlineStr">
        <is>
          <t>ON XXIII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6" t="n">
        <v>20000</v>
      </c>
      <c r="C24" s="4" t="inlineStr">
        <is>
          <t xml:space="preserve"> </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nd liabilities - Summary of reconciliation of liabilities arising from financing activities (Detail) - USD ($) $ in Thousands</t>
        </is>
      </c>
      <c r="C1" s="2" t="inlineStr">
        <is>
          <t>12 Months Ended</t>
        </is>
      </c>
    </row>
    <row r="2">
      <c r="C2" s="2" t="inlineStr">
        <is>
          <t>Dec. 31, 2024</t>
        </is>
      </c>
      <c r="D2" s="2" t="inlineStr">
        <is>
          <t>Dec. 31, 2023</t>
        </is>
      </c>
      <c r="E2" s="2" t="inlineStr">
        <is>
          <t>Dec. 31, 2022</t>
        </is>
      </c>
    </row>
    <row r="3">
      <c r="A3" s="3" t="inlineStr">
        <is>
          <t>Disclosure of reconciliation of liabilities arising from financing activities [line items]</t>
        </is>
      </c>
      <c r="C3" s="4" t="inlineStr">
        <is>
          <t xml:space="preserve"> </t>
        </is>
      </c>
      <c r="D3" s="4" t="inlineStr">
        <is>
          <t xml:space="preserve"> </t>
        </is>
      </c>
      <c r="E3" s="4" t="inlineStr">
        <is>
          <t xml:space="preserve"> </t>
        </is>
      </c>
    </row>
    <row r="4">
      <c r="A4" s="4" t="inlineStr">
        <is>
          <t>Amounts at beginning of year</t>
        </is>
      </c>
      <c r="C4" s="6" t="n">
        <v>616055</v>
      </c>
      <c r="D4" s="6" t="n">
        <v>549332</v>
      </c>
      <c r="E4" s="4" t="inlineStr">
        <is>
          <t xml:space="preserve"> </t>
        </is>
      </c>
    </row>
    <row r="5">
      <c r="A5" s="4" t="inlineStr">
        <is>
          <t>Payment of borrowings principal</t>
        </is>
      </c>
      <c r="C5" s="5" t="n">
        <v>-470351</v>
      </c>
      <c r="D5" s="5" t="n">
        <v>-252284</v>
      </c>
      <c r="E5" s="4" t="inlineStr">
        <is>
          <t xml:space="preserve"> </t>
        </is>
      </c>
    </row>
    <row r="6">
      <c r="A6" s="4" t="inlineStr">
        <is>
          <t>Payment of interest</t>
        </is>
      </c>
      <c r="C6" s="5" t="n">
        <v>-53897</v>
      </c>
      <c r="D6" s="5" t="n">
        <v>-22993</v>
      </c>
      <c r="E6" s="6" t="n">
        <v>-34430</v>
      </c>
    </row>
    <row r="7">
      <c r="A7" s="4" t="inlineStr">
        <is>
          <t>Payment of principal</t>
        </is>
      </c>
      <c r="B7" s="4" t="inlineStr">
        <is>
          <t>[1]</t>
        </is>
      </c>
      <c r="C7" s="5" t="n">
        <v>-7631</v>
      </c>
      <c r="D7" s="5" t="n">
        <v>-1779</v>
      </c>
      <c r="E7" s="4" t="inlineStr">
        <is>
          <t xml:space="preserve"> </t>
        </is>
      </c>
    </row>
    <row r="8">
      <c r="A8" s="4" t="inlineStr">
        <is>
          <t>Borrowings interest</t>
        </is>
      </c>
      <c r="C8" s="5" t="n">
        <v>62499</v>
      </c>
      <c r="D8" s="5" t="n">
        <v>21879</v>
      </c>
      <c r="E8" s="5" t="n">
        <v>28886</v>
      </c>
    </row>
    <row r="9">
      <c r="A9" s="4" t="inlineStr">
        <is>
          <t>Amortized cost</t>
        </is>
      </c>
      <c r="C9" s="5" t="n">
        <v>1649</v>
      </c>
      <c r="D9" s="5" t="n">
        <v>1810</v>
      </c>
      <c r="E9" s="4" t="inlineStr">
        <is>
          <t xml:space="preserve"> </t>
        </is>
      </c>
    </row>
    <row r="10">
      <c r="A10" s="4" t="inlineStr">
        <is>
          <t>Remeasurement in borrowings</t>
        </is>
      </c>
      <c r="C10" s="5" t="n">
        <v>0</v>
      </c>
      <c r="D10" s="5" t="n">
        <v>72044</v>
      </c>
      <c r="E10" s="5" t="n">
        <v>52817</v>
      </c>
    </row>
    <row r="11">
      <c r="A11" s="4" t="inlineStr">
        <is>
          <t>Changes in foreign exchange rate</t>
        </is>
      </c>
      <c r="C11" s="5" t="n">
        <v>-20654</v>
      </c>
      <c r="D11" s="5" t="n">
        <v>-111727</v>
      </c>
      <c r="E11" s="4" t="inlineStr">
        <is>
          <t xml:space="preserve"> </t>
        </is>
      </c>
    </row>
    <row r="12">
      <c r="A12" s="4" t="inlineStr">
        <is>
          <t>Other financial expense</t>
        </is>
      </c>
      <c r="C12" s="5" t="n">
        <v>0</v>
      </c>
      <c r="D12" s="5" t="n">
        <v>819</v>
      </c>
      <c r="E12" s="4" t="inlineStr">
        <is>
          <t xml:space="preserve"> </t>
        </is>
      </c>
    </row>
    <row r="13">
      <c r="A13" s="4" t="inlineStr">
        <is>
          <t>Amounts at end of year</t>
        </is>
      </c>
      <c r="C13" s="5" t="n">
        <v>1448567</v>
      </c>
      <c r="D13" s="5" t="n">
        <v>616055</v>
      </c>
      <c r="E13" s="6" t="n">
        <v>549332</v>
      </c>
    </row>
    <row r="14">
      <c r="A14" s="4" t="inlineStr">
        <is>
          <t>Term loan [member]</t>
        </is>
      </c>
      <c r="C14" s="4" t="inlineStr">
        <is>
          <t xml:space="preserve"> </t>
        </is>
      </c>
      <c r="D14" s="4" t="inlineStr">
        <is>
          <t xml:space="preserve"> </t>
        </is>
      </c>
      <c r="E14" s="4" t="inlineStr">
        <is>
          <t xml:space="preserve"> </t>
        </is>
      </c>
    </row>
    <row r="15">
      <c r="A15" s="3" t="inlineStr">
        <is>
          <t>Disclosure of reconciliation of liabilities arising from financing activities [line items]</t>
        </is>
      </c>
      <c r="C15" s="4" t="inlineStr">
        <is>
          <t xml:space="preserve"> </t>
        </is>
      </c>
      <c r="D15" s="4" t="inlineStr">
        <is>
          <t xml:space="preserve"> </t>
        </is>
      </c>
      <c r="E15" s="4" t="inlineStr">
        <is>
          <t xml:space="preserve"> </t>
        </is>
      </c>
    </row>
    <row r="16">
      <c r="A16" s="4" t="inlineStr">
        <is>
          <t>Proceeds from borrowings</t>
        </is>
      </c>
      <c r="B16" s="4" t="inlineStr">
        <is>
          <t>[1]</t>
        </is>
      </c>
      <c r="C16" s="5" t="n">
        <v>1320897</v>
      </c>
      <c r="D16" s="5" t="n">
        <v>358954</v>
      </c>
      <c r="E16" s="4" t="inlineStr">
        <is>
          <t xml:space="preserve"> </t>
        </is>
      </c>
    </row>
    <row r="17">
      <c r="A17" s="4" t="inlineStr">
        <is>
          <t>Borrowings principal [member]</t>
        </is>
      </c>
      <c r="C17" s="4" t="inlineStr">
        <is>
          <t xml:space="preserve"> </t>
        </is>
      </c>
      <c r="D17" s="4" t="inlineStr">
        <is>
          <t xml:space="preserve"> </t>
        </is>
      </c>
      <c r="E17" s="4" t="inlineStr">
        <is>
          <t xml:space="preserve"> </t>
        </is>
      </c>
    </row>
    <row r="18">
      <c r="A18" s="3" t="inlineStr">
        <is>
          <t>Disclosure of reconciliation of liabilities arising from financing activities [line items]</t>
        </is>
      </c>
      <c r="C18" s="4" t="inlineStr">
        <is>
          <t xml:space="preserve"> </t>
        </is>
      </c>
      <c r="D18" s="4" t="inlineStr">
        <is>
          <t xml:space="preserve"> </t>
        </is>
      </c>
      <c r="E18" s="4" t="inlineStr">
        <is>
          <t xml:space="preserve"> </t>
        </is>
      </c>
    </row>
    <row r="19">
      <c r="A19" s="4" t="inlineStr">
        <is>
          <t>Payment of interest</t>
        </is>
      </c>
      <c r="C19" s="6" t="n">
        <v>-53897</v>
      </c>
      <c r="D19" s="6" t="n">
        <v>-22993</v>
      </c>
      <c r="E19" s="4" t="inlineStr">
        <is>
          <t xml:space="preserve"> </t>
        </is>
      </c>
    </row>
    <row r="20"/>
    <row r="21">
      <c r="A21" s="4" t="inlineStr">
        <is>
          <t>[1]As of December 31, 2023, borrowings received, and principal payments include 40,785 related to the ON swapping mentioned in Note 18.1. These transactions did not generate cash flows. As of December 31. 2022, borrowings received, and principal payments include 99,826 related to the ON swapping mentioned in Note 18.1. These transactions did not generate cash flows.</t>
        </is>
      </c>
    </row>
  </sheetData>
  <mergeCells count="4">
    <mergeCell ref="A1:B2"/>
    <mergeCell ref="C1:E1"/>
    <mergeCell ref="A20:D20"/>
    <mergeCell ref="A21:D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4</t>
        </is>
      </c>
    </row>
    <row r="3">
      <c r="A3" s="3" t="inlineStr">
        <is>
          <t>TextBlock [Abstract]</t>
        </is>
      </c>
      <c r="B3" s="4" t="inlineStr">
        <is>
          <t xml:space="preserve"> </t>
        </is>
      </c>
    </row>
    <row r="4">
      <c r="A4" s="4" t="inlineStr">
        <is>
          <t>Segment information</t>
        </is>
      </c>
      <c r="B4" s="4" t="inlineStr">
        <is>
          <t xml:space="preserve"> Note 4. Segment information The CODM is in charge of allocating resources and assessing the performance of the operating segment. It supervises operating profit (loss) and the performance of the indicators related to its oil and gas properties on an aggregate basis to make decisions regarding the location of resources, negotiate with international suppliers and determine the method for managing contracts with customers. The CODM considers as a single segment the exploration and production of Crude oil, Natural gas and LPG (including E&amp;P commercial activities), through its own activities, subsidiaries and interests in joint operations and based on the nature of the business, customer portfolio and risks involved. The Company aggregated no segment as it has only one. For the years ended December 31, 2024, 2023, and 2022, the Company generated 99% and 1% of its revenues related to assets located in Argentina and Mexico, respectively. The accounting criteria used by the subsidiaries to measure profit or loss, assets and liabilities of the segments are consistent with those used in these consolidated financial statements. The following chart summarizes noncurrent assets per geographical area:
As of As of
Argentina 3,128,742 2,122,735
Mexico 51,359 49,364
Total noncurrent assets 3,180,101 2,172,09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reconciliation of liabilities arising from financing activities (Parenthetical) (Detail) $ in Thousands</t>
        </is>
      </c>
      <c r="B1" s="2" t="inlineStr">
        <is>
          <t>12 Months Ended</t>
        </is>
      </c>
    </row>
    <row r="2">
      <c r="B2" s="2" t="inlineStr">
        <is>
          <t>Dec. 31, 2023 USD ($)</t>
        </is>
      </c>
    </row>
    <row r="3">
      <c r="A3" s="3" t="inlineStr">
        <is>
          <t>Disclosure of reconciliation of liabilities arising from financing activities [line items]</t>
        </is>
      </c>
      <c r="B3" s="4" t="inlineStr">
        <is>
          <t xml:space="preserve"> </t>
        </is>
      </c>
    </row>
    <row r="4">
      <c r="A4" s="4" t="inlineStr">
        <is>
          <t>Noncash Financing Activity Notes Issued</t>
        </is>
      </c>
      <c r="B4" s="6" t="n">
        <v>4078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Instruments by Category (Detail)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n-current financial assets</t>
        </is>
      </c>
      <c r="B3" s="6" t="n">
        <v>1654</v>
      </c>
      <c r="C3" s="6" t="n">
        <v>8722</v>
      </c>
    </row>
    <row r="4">
      <c r="A4" s="4" t="inlineStr">
        <is>
          <t>Current financial assets</t>
        </is>
      </c>
      <c r="B4" s="5" t="n">
        <v>365005</v>
      </c>
      <c r="C4" s="5" t="n">
        <v>267626</v>
      </c>
    </row>
    <row r="5">
      <c r="A5" s="4" t="inlineStr">
        <is>
          <t>Lease liabilities</t>
        </is>
      </c>
      <c r="B5" s="5" t="n">
        <v>37638</v>
      </c>
      <c r="C5" s="5" t="n">
        <v>35600</v>
      </c>
    </row>
    <row r="6">
      <c r="A6" s="4" t="inlineStr">
        <is>
          <t>Non-current financial liabilities</t>
        </is>
      </c>
      <c r="B6" s="5" t="n">
        <v>1439981</v>
      </c>
      <c r="C6" s="5" t="n">
        <v>590432</v>
      </c>
    </row>
    <row r="7">
      <c r="A7" s="4" t="inlineStr">
        <is>
          <t>Lease liabilities</t>
        </is>
      </c>
      <c r="B7" s="5" t="n">
        <v>58022</v>
      </c>
      <c r="C7" s="5" t="n">
        <v>34868</v>
      </c>
    </row>
    <row r="8">
      <c r="A8" s="4" t="inlineStr">
        <is>
          <t>Current financial liabilities</t>
        </is>
      </c>
      <c r="B8" s="5" t="n">
        <v>591432</v>
      </c>
      <c r="C8" s="5" t="n">
        <v>301146</v>
      </c>
    </row>
    <row r="9">
      <c r="A9" s="4" t="inlineStr">
        <is>
          <t>Financial assets/liabilities at amortized cos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financial assets</t>
        </is>
      </c>
      <c r="B11" s="5" t="n">
        <v>1654</v>
      </c>
      <c r="C11" s="5" t="n">
        <v>3284</v>
      </c>
    </row>
    <row r="12">
      <c r="A12" s="4" t="inlineStr">
        <is>
          <t>Current financial assets</t>
        </is>
      </c>
      <c r="B12" s="5" t="n">
        <v>240940</v>
      </c>
      <c r="C12" s="5" t="n">
        <v>111463</v>
      </c>
    </row>
    <row r="13">
      <c r="A13" s="4" t="inlineStr">
        <is>
          <t>Lease liabilities</t>
        </is>
      </c>
      <c r="B13" s="5" t="n">
        <v>37638</v>
      </c>
      <c r="C13" s="5" t="n">
        <v>35600</v>
      </c>
    </row>
    <row r="14">
      <c r="A14" s="4" t="inlineStr">
        <is>
          <t>Non-current financial liabilities</t>
        </is>
      </c>
      <c r="B14" s="5" t="n">
        <v>1439981</v>
      </c>
      <c r="C14" s="5" t="n">
        <v>590432</v>
      </c>
    </row>
    <row r="15">
      <c r="A15" s="4" t="inlineStr">
        <is>
          <t>Lease liabilities</t>
        </is>
      </c>
      <c r="B15" s="5" t="n">
        <v>58022</v>
      </c>
      <c r="C15" s="5" t="n">
        <v>34868</v>
      </c>
    </row>
    <row r="16">
      <c r="A16" s="4" t="inlineStr">
        <is>
          <t>Current financial liabilities</t>
        </is>
      </c>
      <c r="B16" s="5" t="n">
        <v>591432</v>
      </c>
      <c r="C16" s="5" t="n">
        <v>301146</v>
      </c>
    </row>
    <row r="17">
      <c r="A17" s="4" t="inlineStr">
        <is>
          <t>Financial assets/liabilities at fair valu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n-current financial assets</t>
        </is>
      </c>
      <c r="B19" s="5" t="n">
        <v>0</v>
      </c>
      <c r="C19" s="5" t="n">
        <v>5438</v>
      </c>
    </row>
    <row r="20">
      <c r="A20" s="4" t="inlineStr">
        <is>
          <t>Current financial assets</t>
        </is>
      </c>
      <c r="B20" s="5" t="n">
        <v>124065</v>
      </c>
      <c r="C20" s="5" t="n">
        <v>156163</v>
      </c>
    </row>
    <row r="21">
      <c r="A21" s="4" t="inlineStr">
        <is>
          <t>Lease liabilities</t>
        </is>
      </c>
      <c r="B21" s="5" t="n">
        <v>0</v>
      </c>
      <c r="C21" s="5" t="n">
        <v>0</v>
      </c>
    </row>
    <row r="22">
      <c r="A22" s="4" t="inlineStr">
        <is>
          <t>Non-current financial liabilities</t>
        </is>
      </c>
      <c r="B22" s="5" t="n">
        <v>0</v>
      </c>
      <c r="C22" s="5" t="n">
        <v>0</v>
      </c>
    </row>
    <row r="23">
      <c r="A23" s="4" t="inlineStr">
        <is>
          <t>Lease liabilities</t>
        </is>
      </c>
      <c r="B23" s="5" t="n">
        <v>0</v>
      </c>
      <c r="C23" s="5" t="n">
        <v>0</v>
      </c>
    </row>
    <row r="24">
      <c r="A24" s="4" t="inlineStr">
        <is>
          <t>Current financial liabilities</t>
        </is>
      </c>
      <c r="B24" s="5" t="n">
        <v>0</v>
      </c>
      <c r="C24" s="5" t="n">
        <v>0</v>
      </c>
    </row>
    <row r="25">
      <c r="A25" s="4" t="inlineStr">
        <is>
          <t>Borrowing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current financial liabilities</t>
        </is>
      </c>
      <c r="B27" s="5" t="n">
        <v>1402343</v>
      </c>
      <c r="C27" s="5" t="n">
        <v>554832</v>
      </c>
    </row>
    <row r="28">
      <c r="A28" s="4" t="inlineStr">
        <is>
          <t>Current financial liabilities</t>
        </is>
      </c>
      <c r="B28" s="5" t="n">
        <v>46224</v>
      </c>
      <c r="C28" s="5" t="n">
        <v>61223</v>
      </c>
    </row>
    <row r="29">
      <c r="A29" s="4" t="inlineStr">
        <is>
          <t>Borrowings [member] | Financial assets/liabilities at amortized cost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financial liabilities</t>
        </is>
      </c>
      <c r="B31" s="5" t="n">
        <v>1402343</v>
      </c>
      <c r="C31" s="5" t="n">
        <v>554832</v>
      </c>
    </row>
    <row r="32">
      <c r="A32" s="4" t="inlineStr">
        <is>
          <t>Current financial liabilities</t>
        </is>
      </c>
      <c r="B32" s="5" t="n">
        <v>46224</v>
      </c>
      <c r="C32" s="5" t="n">
        <v>61223</v>
      </c>
    </row>
    <row r="33">
      <c r="A33" s="4" t="inlineStr">
        <is>
          <t>Borrowings [member] | Financial assets/liabilities at fair value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Non-current financial liabilities</t>
        </is>
      </c>
      <c r="B35" s="5" t="n">
        <v>0</v>
      </c>
      <c r="C35" s="5" t="n">
        <v>0</v>
      </c>
    </row>
    <row r="36">
      <c r="A36" s="4" t="inlineStr">
        <is>
          <t>Current financial liabilities</t>
        </is>
      </c>
      <c r="B36" s="5" t="n">
        <v>0</v>
      </c>
      <c r="C36" s="5" t="n">
        <v>0</v>
      </c>
    </row>
    <row r="37">
      <c r="A37" s="4" t="inlineStr">
        <is>
          <t>Trade and other payabl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urrent financial liabilities</t>
        </is>
      </c>
      <c r="B39" s="5" t="n">
        <v>487186</v>
      </c>
      <c r="C39" s="5" t="n">
        <v>205055</v>
      </c>
    </row>
    <row r="40">
      <c r="A40" s="4" t="inlineStr">
        <is>
          <t>Trade and other payables [member] | Financial assets/liabilities at amortized cost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urrent financial liabilities</t>
        </is>
      </c>
      <c r="B42" s="5" t="n">
        <v>487186</v>
      </c>
      <c r="C42" s="5" t="n">
        <v>205055</v>
      </c>
    </row>
    <row r="43">
      <c r="A43" s="4" t="inlineStr">
        <is>
          <t>Trade and other payables [member] | Financial assets/liabilities at fair valu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Current financial liabilities</t>
        </is>
      </c>
      <c r="B45" s="4" t="inlineStr">
        <is>
          <t xml:space="preserve"> </t>
        </is>
      </c>
      <c r="C45" s="5" t="n">
        <v>0</v>
      </c>
    </row>
    <row r="46">
      <c r="A46" s="4" t="inlineStr">
        <is>
          <t>Trade and other receivabl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current financial assets</t>
        </is>
      </c>
      <c r="B48" s="5" t="n">
        <v>1654</v>
      </c>
      <c r="C48" s="5" t="n">
        <v>3284</v>
      </c>
    </row>
    <row r="49">
      <c r="A49" s="4" t="inlineStr">
        <is>
          <t>Current financial assets</t>
        </is>
      </c>
      <c r="B49" s="5" t="n">
        <v>121099</v>
      </c>
      <c r="C49" s="5" t="n">
        <v>76171</v>
      </c>
    </row>
    <row r="50">
      <c r="A50" s="4" t="inlineStr">
        <is>
          <t>Trade and other receivables [member] | Financial assets/liabilities at amortized cost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n-current financial assets</t>
        </is>
      </c>
      <c r="B52" s="5" t="n">
        <v>1654</v>
      </c>
      <c r="C52" s="5" t="n">
        <v>3284</v>
      </c>
    </row>
    <row r="53">
      <c r="A53" s="4" t="inlineStr">
        <is>
          <t>Current financial assets</t>
        </is>
      </c>
      <c r="B53" s="5" t="n">
        <v>121099</v>
      </c>
      <c r="C53" s="5" t="n">
        <v>76171</v>
      </c>
    </row>
    <row r="54">
      <c r="A54" s="4" t="inlineStr">
        <is>
          <t>Trade and other receivables [member] | Financial assets/liabilities at fair value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n-current financial assets</t>
        </is>
      </c>
      <c r="B56" s="5" t="n">
        <v>0</v>
      </c>
      <c r="C56" s="5" t="n">
        <v>0</v>
      </c>
    </row>
    <row r="57">
      <c r="A57" s="4" t="inlineStr">
        <is>
          <t>Current financial assets</t>
        </is>
      </c>
      <c r="B57" s="5" t="n">
        <v>0</v>
      </c>
      <c r="C57" s="5" t="n">
        <v>0</v>
      </c>
    </row>
    <row r="58">
      <c r="A58" s="4" t="inlineStr">
        <is>
          <t>Cash banks and short term investment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Current financial assets</t>
        </is>
      </c>
      <c r="B60" s="5" t="n">
        <v>243906</v>
      </c>
      <c r="C60" s="5" t="n">
        <v>191455</v>
      </c>
    </row>
    <row r="61">
      <c r="A61" s="4" t="inlineStr">
        <is>
          <t>Cash banks and short term investments [member] | Financial assets/liabilities at amortized cost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urrent financial assets</t>
        </is>
      </c>
      <c r="B63" s="5" t="n">
        <v>119841</v>
      </c>
      <c r="C63" s="5" t="n">
        <v>35292</v>
      </c>
    </row>
    <row r="64">
      <c r="A64" s="4" t="inlineStr">
        <is>
          <t>Cash banks and short term investments [member] | Financial assets/liabilities at fair value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Current financial assets</t>
        </is>
      </c>
      <c r="B66" s="6" t="n">
        <v>124065</v>
      </c>
      <c r="C66" s="5" t="n">
        <v>156163</v>
      </c>
    </row>
    <row r="67">
      <c r="A67" s="4" t="inlineStr">
        <is>
          <t>Defined benefit asset's plan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current financial assets</t>
        </is>
      </c>
      <c r="B69" s="4" t="inlineStr">
        <is>
          <t xml:space="preserve"> </t>
        </is>
      </c>
      <c r="C69" s="5" t="n">
        <v>5438</v>
      </c>
    </row>
    <row r="70">
      <c r="A70" s="4" t="inlineStr">
        <is>
          <t>Defined benefit asset's plan [member] | Financial assets/liabilities at amortized cost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current financial assets</t>
        </is>
      </c>
      <c r="B72" s="4" t="inlineStr">
        <is>
          <t xml:space="preserve"> </t>
        </is>
      </c>
      <c r="C72" s="5" t="n">
        <v>0</v>
      </c>
    </row>
    <row r="73">
      <c r="A73" s="4" t="inlineStr">
        <is>
          <t>Defined benefit asset's plan [member] | Financial assets/liabilities at fair value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current financial assets</t>
        </is>
      </c>
      <c r="B75" s="4" t="inlineStr">
        <is>
          <t xml:space="preserve"> </t>
        </is>
      </c>
      <c r="C75" s="6" t="n">
        <v>54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Sensitivity Analysis For Types Of Market Risk (Detail) - Market Risk [member] - USD ($) $ in Thousands</t>
        </is>
      </c>
      <c r="B1" s="2" t="inlineStr">
        <is>
          <t>12 Months Ended</t>
        </is>
      </c>
    </row>
    <row r="2">
      <c r="B2" s="2" t="inlineStr">
        <is>
          <t>Dec. 31, 2024</t>
        </is>
      </c>
      <c r="C2" s="2" t="inlineStr">
        <is>
          <t>Dec. 31, 2023</t>
        </is>
      </c>
    </row>
    <row r="3">
      <c r="A3" s="4" t="inlineStr">
        <is>
          <t>Government Bond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ercentage of reasonably possible increase in risk exposure that arises from contracts within scope of IFRS 17</t>
        </is>
      </c>
      <c r="B5" s="10" t="n">
        <v>0.1</v>
      </c>
      <c r="C5" s="10" t="n">
        <v>0.1</v>
      </c>
    </row>
    <row r="6">
      <c r="A6" s="4" t="inlineStr">
        <is>
          <t>Percentage of reasonably possible decrease in risk exposure that arises from contracts within scope of IFRS 17</t>
        </is>
      </c>
      <c r="B6" s="10" t="n">
        <v>0.1</v>
      </c>
      <c r="C6" s="10" t="n">
        <v>0.1</v>
      </c>
    </row>
    <row r="7">
      <c r="A7" s="4" t="inlineStr">
        <is>
          <t>Increase (decrease) in profit (loss) due to reasonably possible increase in risk exposure that arises from contracts within scope of IFRS 17</t>
        </is>
      </c>
      <c r="B7" s="6" t="n">
        <v>869</v>
      </c>
      <c r="C7" s="6" t="n">
        <v>374</v>
      </c>
    </row>
    <row r="8">
      <c r="A8" s="4" t="inlineStr">
        <is>
          <t>Increase (decrease) in profit (loss) due to reasonably possible decrease in risk exposure that arises from contracts within scope of IFRS 17</t>
        </is>
      </c>
      <c r="B8" s="6" t="n">
        <v>-869</v>
      </c>
      <c r="C8" s="6" t="n">
        <v>-374</v>
      </c>
    </row>
    <row r="9">
      <c r="A9" s="4" t="inlineStr">
        <is>
          <t>Mutual Funds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ercentage of reasonably possible increase in risk exposure that arises from contracts within scope of IFRS 17</t>
        </is>
      </c>
      <c r="B11" s="10" t="n">
        <v>0.1</v>
      </c>
      <c r="C11" s="10" t="n">
        <v>0.1</v>
      </c>
    </row>
    <row r="12">
      <c r="A12" s="4" t="inlineStr">
        <is>
          <t>Percentage of reasonably possible decrease in risk exposure that arises from contracts within scope of IFRS 17</t>
        </is>
      </c>
      <c r="B12" s="10" t="n">
        <v>0.1</v>
      </c>
      <c r="C12" s="10" t="n">
        <v>0.1</v>
      </c>
    </row>
    <row r="13">
      <c r="A13" s="4" t="inlineStr">
        <is>
          <t>Increase (decrease) in profit (loss) due to reasonably possible increase in risk exposure that arises from contracts within scope of IFRS 17</t>
        </is>
      </c>
      <c r="B13" s="6" t="n">
        <v>11537</v>
      </c>
      <c r="C13" s="6" t="n">
        <v>15243</v>
      </c>
    </row>
    <row r="14">
      <c r="A14" s="4" t="inlineStr">
        <is>
          <t>Increase (decrease) in profit (loss) due to reasonably possible decrease in risk exposure that arises from contracts within scope of IFRS 17</t>
        </is>
      </c>
      <c r="B14" s="6" t="n">
        <v>-11537</v>
      </c>
      <c r="C14" s="6" t="n">
        <v>-1524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financial assets at fair value through profit or loss (Detail) - Argentina, Pesos - Currency risk [member] - USD ($) $ in Thousands</t>
        </is>
      </c>
      <c r="B1" s="2" t="inlineStr">
        <is>
          <t>12 Months Ended</t>
        </is>
      </c>
    </row>
    <row r="2">
      <c r="B2" s="2" t="inlineStr">
        <is>
          <t>Dec. 31, 2024</t>
        </is>
      </c>
      <c r="C2" s="2" t="inlineStr">
        <is>
          <t>Dec. 31, 2023</t>
        </is>
      </c>
    </row>
    <row r="3">
      <c r="A3" s="3" t="inlineStr">
        <is>
          <t>Disclousre of Detailed Information About Currency Risk [Line Items]</t>
        </is>
      </c>
      <c r="B3" s="4" t="inlineStr">
        <is>
          <t xml:space="preserve"> </t>
        </is>
      </c>
      <c r="C3" s="4" t="inlineStr">
        <is>
          <t xml:space="preserve"> </t>
        </is>
      </c>
    </row>
    <row r="4">
      <c r="A4" s="4" t="inlineStr">
        <is>
          <t>Changes in exchange rate</t>
        </is>
      </c>
      <c r="B4" s="10" t="n">
        <v>0.1</v>
      </c>
      <c r="C4" s="10" t="n">
        <v>0.1</v>
      </c>
    </row>
    <row r="5">
      <c r="A5" s="4" t="inlineStr">
        <is>
          <t>Effect on profit or loss</t>
        </is>
      </c>
      <c r="B5" s="6" t="n">
        <v>38108</v>
      </c>
      <c r="C5" s="6" t="n">
        <v>658</v>
      </c>
    </row>
    <row r="6">
      <c r="A6" s="4" t="inlineStr">
        <is>
          <t>Effect on profit or loss</t>
        </is>
      </c>
      <c r="B6" s="5" t="n">
        <v>-38108</v>
      </c>
      <c r="C6" s="5" t="n">
        <v>-658</v>
      </c>
    </row>
    <row r="7">
      <c r="A7" s="4" t="inlineStr">
        <is>
          <t>Effect on equity</t>
        </is>
      </c>
      <c r="B7" s="5" t="n">
        <v>38108</v>
      </c>
      <c r="C7" s="5" t="n">
        <v>658</v>
      </c>
    </row>
    <row r="8">
      <c r="A8" s="4" t="inlineStr">
        <is>
          <t>Effect on equity</t>
        </is>
      </c>
      <c r="B8" s="6" t="n">
        <v>-38108</v>
      </c>
      <c r="C8" s="6" t="n">
        <v>-658</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Detailed Information About Concentration Of Risk That Arises From Contracts Within Scope Of IFRS 17 (Detail)</t>
        </is>
      </c>
      <c r="B1" s="2" t="inlineStr">
        <is>
          <t>12 Months Ended</t>
        </is>
      </c>
    </row>
    <row r="2">
      <c r="B2" s="2" t="inlineStr">
        <is>
          <t>Dec. 31, 2024</t>
        </is>
      </c>
      <c r="C2" s="2" t="inlineStr">
        <is>
          <t>Dec. 31, 2023</t>
        </is>
      </c>
    </row>
    <row r="3">
      <c r="A3" s="4" t="inlineStr">
        <is>
          <t>Raizen Argentina S.A. [Member]</t>
        </is>
      </c>
      <c r="B3" s="4" t="inlineStr">
        <is>
          <t xml:space="preserve"> </t>
        </is>
      </c>
      <c r="C3" s="4" t="inlineStr">
        <is>
          <t xml:space="preserve"> </t>
        </is>
      </c>
    </row>
    <row r="4">
      <c r="A4" s="3" t="inlineStr">
        <is>
          <t>Disclosure of detailed information about concentrations of risk that arises from contracts within scope of IFRS 17 [line items]</t>
        </is>
      </c>
      <c r="B4" s="4" t="inlineStr">
        <is>
          <t xml:space="preserve"> </t>
        </is>
      </c>
      <c r="C4" s="4" t="inlineStr">
        <is>
          <t xml:space="preserve"> </t>
        </is>
      </c>
    </row>
    <row r="5">
      <c r="A5" s="4" t="inlineStr">
        <is>
          <t>Percentage of Entitys Trade Receivables</t>
        </is>
      </c>
      <c r="B5" s="10" t="n">
        <v>0.28</v>
      </c>
      <c r="C5" s="10" t="n">
        <v>0.41</v>
      </c>
    </row>
    <row r="6">
      <c r="A6" s="4" t="inlineStr">
        <is>
          <t>PEMEX [Member]</t>
        </is>
      </c>
      <c r="B6" s="4" t="inlineStr">
        <is>
          <t xml:space="preserve"> </t>
        </is>
      </c>
      <c r="C6" s="4" t="inlineStr">
        <is>
          <t xml:space="preserve"> </t>
        </is>
      </c>
    </row>
    <row r="7">
      <c r="A7" s="3" t="inlineStr">
        <is>
          <t>Disclosure of detailed information about concentrations of risk that arises from contracts within scope of IFRS 17 [line items]</t>
        </is>
      </c>
      <c r="B7" s="4" t="inlineStr">
        <is>
          <t xml:space="preserve"> </t>
        </is>
      </c>
      <c r="C7" s="4" t="inlineStr">
        <is>
          <t xml:space="preserve"> </t>
        </is>
      </c>
    </row>
    <row r="8">
      <c r="A8" s="4" t="inlineStr">
        <is>
          <t>Percentage of Entitys Trade Receivables</t>
        </is>
      </c>
      <c r="B8" s="10" t="n">
        <v>0.15</v>
      </c>
      <c r="C8" s="10" t="n">
        <v>0.21</v>
      </c>
    </row>
    <row r="9">
      <c r="A9" s="4" t="inlineStr">
        <is>
          <t>ENAP Refineras S.A. [Member]</t>
        </is>
      </c>
      <c r="B9" s="4" t="inlineStr">
        <is>
          <t xml:space="preserve"> </t>
        </is>
      </c>
      <c r="C9" s="4" t="inlineStr">
        <is>
          <t xml:space="preserve"> </t>
        </is>
      </c>
    </row>
    <row r="10">
      <c r="A10" s="3" t="inlineStr">
        <is>
          <t>Disclosure of detailed information about concentrations of risk that arises from contracts within scope of IFRS 17 [line items]</t>
        </is>
      </c>
      <c r="B10" s="4" t="inlineStr">
        <is>
          <t xml:space="preserve"> </t>
        </is>
      </c>
      <c r="C10" s="4" t="inlineStr">
        <is>
          <t xml:space="preserve"> </t>
        </is>
      </c>
    </row>
    <row r="11">
      <c r="A11" s="4" t="inlineStr">
        <is>
          <t>Percentage of Entitys Trade Receivables</t>
        </is>
      </c>
      <c r="B11" s="10" t="n">
        <v>0.28</v>
      </c>
      <c r="C11" s="10" t="n">
        <v>0.18</v>
      </c>
    </row>
    <row r="12">
      <c r="A12" s="4" t="inlineStr">
        <is>
          <t>Oil Market [Member] | Trafigura [Member]</t>
        </is>
      </c>
      <c r="B12" s="4" t="inlineStr">
        <is>
          <t xml:space="preserve"> </t>
        </is>
      </c>
      <c r="C12" s="4" t="inlineStr">
        <is>
          <t xml:space="preserve"> </t>
        </is>
      </c>
    </row>
    <row r="13">
      <c r="A13" s="3" t="inlineStr">
        <is>
          <t>Disclosure of detailed information about concentrations of risk that arises from contracts within scope of IFRS 17 [line items]</t>
        </is>
      </c>
      <c r="B13" s="4" t="inlineStr">
        <is>
          <t xml:space="preserve"> </t>
        </is>
      </c>
      <c r="C13" s="4" t="inlineStr">
        <is>
          <t xml:space="preserve"> </t>
        </is>
      </c>
    </row>
    <row r="14">
      <c r="A14" s="4" t="inlineStr">
        <is>
          <t>Percentage of entity's revenue</t>
        </is>
      </c>
      <c r="B14" s="10" t="n">
        <v>0.2</v>
      </c>
      <c r="C14" s="10" t="n">
        <v>0.16</v>
      </c>
    </row>
    <row r="15">
      <c r="A15" s="4" t="inlineStr">
        <is>
          <t>Oil Market [Member] | Raizen Argentina S.A. [Member]</t>
        </is>
      </c>
      <c r="B15" s="4" t="inlineStr">
        <is>
          <t xml:space="preserve"> </t>
        </is>
      </c>
      <c r="C15" s="4" t="inlineStr">
        <is>
          <t xml:space="preserve"> </t>
        </is>
      </c>
    </row>
    <row r="16">
      <c r="A16" s="3" t="inlineStr">
        <is>
          <t>Disclosure of detailed information about concentrations of risk that arises from contracts within scope of IFRS 17 [line items]</t>
        </is>
      </c>
      <c r="B16" s="4" t="inlineStr">
        <is>
          <t xml:space="preserve"> </t>
        </is>
      </c>
      <c r="C16" s="4" t="inlineStr">
        <is>
          <t xml:space="preserve"> </t>
        </is>
      </c>
    </row>
    <row r="17">
      <c r="A17" s="4" t="inlineStr">
        <is>
          <t>Percentage of entity's revenue</t>
        </is>
      </c>
      <c r="B17" s="10" t="n">
        <v>0.25</v>
      </c>
      <c r="C17" s="10" t="n">
        <v>0.24</v>
      </c>
    </row>
    <row r="18">
      <c r="A18" s="4" t="inlineStr">
        <is>
          <t>Oil Market [Member] | Trafigura Pte LTD [member]</t>
        </is>
      </c>
      <c r="B18" s="4" t="inlineStr">
        <is>
          <t xml:space="preserve"> </t>
        </is>
      </c>
      <c r="C18" s="4" t="inlineStr">
        <is>
          <t xml:space="preserve"> </t>
        </is>
      </c>
    </row>
    <row r="19">
      <c r="A19" s="3" t="inlineStr">
        <is>
          <t>Disclosure of detailed information about concentrations of risk that arises from contracts within scope of IFRS 17 [line items]</t>
        </is>
      </c>
      <c r="B19" s="4" t="inlineStr">
        <is>
          <t xml:space="preserve"> </t>
        </is>
      </c>
      <c r="C19" s="4" t="inlineStr">
        <is>
          <t xml:space="preserve"> </t>
        </is>
      </c>
    </row>
    <row r="20">
      <c r="A20" s="4" t="inlineStr">
        <is>
          <t>Percentage of entity's revenue</t>
        </is>
      </c>
      <c r="B20" s="10" t="n">
        <v>0.19</v>
      </c>
      <c r="C20" s="10" t="n">
        <v>0.16</v>
      </c>
    </row>
    <row r="21">
      <c r="A21" s="4" t="inlineStr">
        <is>
          <t>Oil Market [Member] | ENAP Refinerías S.A. [member]</t>
        </is>
      </c>
      <c r="B21" s="4" t="inlineStr">
        <is>
          <t xml:space="preserve"> </t>
        </is>
      </c>
      <c r="C21" s="4" t="inlineStr">
        <is>
          <t xml:space="preserve"> </t>
        </is>
      </c>
    </row>
    <row r="22">
      <c r="A22" s="3" t="inlineStr">
        <is>
          <t>Disclosure of detailed information about concentrations of risk that arises from contracts within scope of IFRS 17 [line items]</t>
        </is>
      </c>
      <c r="B22" s="4" t="inlineStr">
        <is>
          <t xml:space="preserve"> </t>
        </is>
      </c>
      <c r="C22" s="4" t="inlineStr">
        <is>
          <t xml:space="preserve"> </t>
        </is>
      </c>
    </row>
    <row r="23">
      <c r="A23" s="4" t="inlineStr">
        <is>
          <t>Percentage of entity's revenue</t>
        </is>
      </c>
      <c r="B23" s="10" t="n">
        <v>0.15</v>
      </c>
      <c r="C23" s="10" t="n">
        <v>0.07000000000000001</v>
      </c>
    </row>
    <row r="24">
      <c r="A24" s="4" t="inlineStr">
        <is>
          <t>Oil Market [Member] | Valero Marketing and Supply Company [Member]</t>
        </is>
      </c>
      <c r="B24" s="4" t="inlineStr">
        <is>
          <t xml:space="preserve"> </t>
        </is>
      </c>
      <c r="C24" s="4" t="inlineStr">
        <is>
          <t xml:space="preserve"> </t>
        </is>
      </c>
    </row>
    <row r="25">
      <c r="A25" s="3" t="inlineStr">
        <is>
          <t>Disclosure of detailed information about concentrations of risk that arises from contracts within scope of IFRS 17 [line items]</t>
        </is>
      </c>
      <c r="B25" s="4" t="inlineStr">
        <is>
          <t xml:space="preserve"> </t>
        </is>
      </c>
      <c r="C25" s="4" t="inlineStr">
        <is>
          <t xml:space="preserve"> </t>
        </is>
      </c>
    </row>
    <row r="26">
      <c r="A26" s="4" t="inlineStr">
        <is>
          <t>Percentage of entity's revenue</t>
        </is>
      </c>
      <c r="B26" s="10" t="n">
        <v>0</v>
      </c>
      <c r="C26" s="10" t="n">
        <v>0.1</v>
      </c>
    </row>
    <row r="27">
      <c r="A27" s="4" t="inlineStr">
        <is>
          <t>Oil Market [Member] | Repsol Trading USA Corp. [Member]</t>
        </is>
      </c>
      <c r="B27" s="4" t="inlineStr">
        <is>
          <t xml:space="preserve"> </t>
        </is>
      </c>
      <c r="C27" s="4" t="inlineStr">
        <is>
          <t xml:space="preserve"> </t>
        </is>
      </c>
    </row>
    <row r="28">
      <c r="A28" s="3" t="inlineStr">
        <is>
          <t>Disclosure of detailed information about concentrations of risk that arises from contracts within scope of IFRS 17 [line items]</t>
        </is>
      </c>
      <c r="B28" s="4" t="inlineStr">
        <is>
          <t xml:space="preserve"> </t>
        </is>
      </c>
      <c r="C28" s="4" t="inlineStr">
        <is>
          <t xml:space="preserve"> </t>
        </is>
      </c>
    </row>
    <row r="29">
      <c r="A29" s="4" t="inlineStr">
        <is>
          <t>Percentage of entity's revenue</t>
        </is>
      </c>
      <c r="B29" s="10" t="n">
        <v>0</v>
      </c>
      <c r="C29" s="10" t="n">
        <v>0.1</v>
      </c>
    </row>
    <row r="30">
      <c r="A30" s="4" t="inlineStr">
        <is>
          <t>Natural Gas [Member] | Cinergia Chile S.p.a [Member]</t>
        </is>
      </c>
      <c r="B30" s="4" t="inlineStr">
        <is>
          <t xml:space="preserve"> </t>
        </is>
      </c>
      <c r="C30" s="4" t="inlineStr">
        <is>
          <t xml:space="preserve"> </t>
        </is>
      </c>
    </row>
    <row r="31">
      <c r="A31" s="3" t="inlineStr">
        <is>
          <t>Disclosure of detailed information about concentrations of risk that arises from contracts within scope of IFRS 17 [line items]</t>
        </is>
      </c>
      <c r="B31" s="4" t="inlineStr">
        <is>
          <t xml:space="preserve"> </t>
        </is>
      </c>
      <c r="C31" s="4" t="inlineStr">
        <is>
          <t xml:space="preserve"> </t>
        </is>
      </c>
    </row>
    <row r="32">
      <c r="A32" s="4" t="inlineStr">
        <is>
          <t>Percentage of entity's revenue</t>
        </is>
      </c>
      <c r="B32" s="10" t="n">
        <v>0.28</v>
      </c>
      <c r="C32" s="10" t="n">
        <v>0.3</v>
      </c>
    </row>
    <row r="33">
      <c r="A33" s="4" t="inlineStr">
        <is>
          <t>Natural Gas [Member] | CAMMESA [Member]</t>
        </is>
      </c>
      <c r="B33" s="4" t="inlineStr">
        <is>
          <t xml:space="preserve"> </t>
        </is>
      </c>
      <c r="C33" s="4" t="inlineStr">
        <is>
          <t xml:space="preserve"> </t>
        </is>
      </c>
    </row>
    <row r="34">
      <c r="A34" s="3" t="inlineStr">
        <is>
          <t>Disclosure of detailed information about concentrations of risk that arises from contracts within scope of IFRS 17 [line items]</t>
        </is>
      </c>
      <c r="B34" s="4" t="inlineStr">
        <is>
          <t xml:space="preserve"> </t>
        </is>
      </c>
      <c r="C34" s="4" t="inlineStr">
        <is>
          <t xml:space="preserve"> </t>
        </is>
      </c>
    </row>
    <row r="35">
      <c r="A35" s="4" t="inlineStr">
        <is>
          <t>Percentage of entity's revenue</t>
        </is>
      </c>
      <c r="B35" s="10" t="n">
        <v>0.13</v>
      </c>
      <c r="C35" s="10" t="n">
        <v>0.08</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redit Risk Exposure (Detail) - USD ($) $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6" t="n">
        <v>77351</v>
      </c>
      <c r="C3" s="6" t="n">
        <v>59787</v>
      </c>
    </row>
    <row r="4">
      <c r="A4" s="4" t="inlineStr">
        <is>
          <t>Trade receivables [member] | 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77392</v>
      </c>
      <c r="C6" s="5" t="n">
        <v>59839</v>
      </c>
    </row>
    <row r="7">
      <c r="A7" s="4" t="inlineStr">
        <is>
          <t>Trade receivables [member] | Gross carrying amount [member] | Curre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74391</v>
      </c>
      <c r="C9" s="5" t="n">
        <v>57873</v>
      </c>
    </row>
    <row r="10">
      <c r="A10" s="4" t="inlineStr">
        <is>
          <t>Trade receivables [member] | Gross carrying amount [member] | Later than three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2960</v>
      </c>
      <c r="C12" s="5" t="n">
        <v>1914</v>
      </c>
    </row>
    <row r="13">
      <c r="A13" s="4" t="inlineStr">
        <is>
          <t>Trade receivables [member] | Gross carrying amount [member] | Later than three months and not later than one yea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41</v>
      </c>
      <c r="C15" s="5" t="n">
        <v>52</v>
      </c>
    </row>
    <row r="16">
      <c r="A16" s="4" t="inlineStr">
        <is>
          <t>Trade receivables [member] | Expected Credit Los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41</v>
      </c>
      <c r="C18" s="5" t="n">
        <v>-52</v>
      </c>
    </row>
    <row r="19">
      <c r="A19" s="4" t="inlineStr">
        <is>
          <t>Trade receivables [member] | Expected Credit Loss [Member] | Current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0</v>
      </c>
      <c r="C21" s="5" t="n">
        <v>0</v>
      </c>
    </row>
    <row r="22">
      <c r="A22" s="4" t="inlineStr">
        <is>
          <t>Trade receivables [member] | Expected Credit Loss [Member] | Later than three month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5" t="n">
        <v>0</v>
      </c>
      <c r="C24" s="5" t="n">
        <v>0</v>
      </c>
    </row>
    <row r="25">
      <c r="A25" s="4" t="inlineStr">
        <is>
          <t>Trade receivables [member] | Expected Credit Loss [Member] | Later than three months and not later than one year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41</v>
      </c>
      <c r="C27" s="6" t="n">
        <v>-5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Assets And Liabilities - Summary of managing liquidity risk (Detail) $ in Thousands</t>
        </is>
      </c>
      <c r="B1" s="2" t="inlineStr">
        <is>
          <t>Dec. 31, 2024 USD ($) $ / USD</t>
        </is>
      </c>
      <c r="C1" s="2" t="inlineStr">
        <is>
          <t>Dec. 31, 2023 USD ($) $ / USD</t>
        </is>
      </c>
    </row>
    <row r="2">
      <c r="A2" s="3" t="inlineStr">
        <is>
          <t>Liquidity Index [Abstract]</t>
        </is>
      </c>
      <c r="B2" s="4" t="inlineStr">
        <is>
          <t xml:space="preserve"> </t>
        </is>
      </c>
      <c r="C2" s="4" t="inlineStr">
        <is>
          <t xml:space="preserve"> </t>
        </is>
      </c>
    </row>
    <row r="3">
      <c r="A3" s="4" t="inlineStr">
        <is>
          <t>Current assets</t>
        </is>
      </c>
      <c r="B3" s="6" t="n">
        <v>1052271</v>
      </c>
      <c r="C3" s="6" t="n">
        <v>425904</v>
      </c>
    </row>
    <row r="4">
      <c r="A4" s="4" t="inlineStr">
        <is>
          <t>Current liabilities</t>
        </is>
      </c>
      <c r="B4" s="6" t="n">
        <v>1057754</v>
      </c>
      <c r="C4" s="6" t="n">
        <v>359386</v>
      </c>
    </row>
    <row r="5">
      <c r="A5" s="4" t="inlineStr">
        <is>
          <t>Liquidity index | $ / USD</t>
        </is>
      </c>
      <c r="B5" s="14" t="n">
        <v>0.994</v>
      </c>
      <c r="C5" s="14" t="n">
        <v>1.1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mmary of contractual undiscounted cash flows of financial liabilities (Detail)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582846</v>
      </c>
      <c r="C3" s="6" t="n">
        <v>275523</v>
      </c>
    </row>
    <row r="4">
      <c r="A4" s="4" t="inlineStr">
        <is>
          <t>Borrowings</t>
        </is>
      </c>
      <c r="B4" s="5" t="n">
        <v>1448567</v>
      </c>
      <c r="C4" s="5" t="n">
        <v>616055</v>
      </c>
    </row>
    <row r="5">
      <c r="A5" s="4" t="inlineStr">
        <is>
          <t>Total</t>
        </is>
      </c>
      <c r="B5" s="5" t="n">
        <v>2031413</v>
      </c>
      <c r="C5" s="5" t="n">
        <v>891578</v>
      </c>
    </row>
    <row r="6">
      <c r="A6" s="4" t="inlineStr">
        <is>
          <t>Less than 1 year [membe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Financial liabilities</t>
        </is>
      </c>
      <c r="B8" s="5" t="n">
        <v>545208</v>
      </c>
      <c r="C8" s="5" t="n">
        <v>239923</v>
      </c>
    </row>
    <row r="9">
      <c r="A9" s="4" t="inlineStr">
        <is>
          <t>Borrowings</t>
        </is>
      </c>
      <c r="B9" s="5" t="n">
        <v>46224</v>
      </c>
      <c r="C9" s="5" t="n">
        <v>61223</v>
      </c>
    </row>
    <row r="10">
      <c r="A10" s="4" t="inlineStr">
        <is>
          <t>Total</t>
        </is>
      </c>
      <c r="B10" s="5" t="n">
        <v>591432</v>
      </c>
      <c r="C10" s="5" t="n">
        <v>301146</v>
      </c>
    </row>
    <row r="11">
      <c r="A11" s="4" t="inlineStr">
        <is>
          <t>From 1 to 2 years [membe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Financial liabilities</t>
        </is>
      </c>
      <c r="B13" s="5" t="n">
        <v>14453</v>
      </c>
      <c r="C13" s="5" t="n">
        <v>11898</v>
      </c>
    </row>
    <row r="14">
      <c r="A14" s="4" t="inlineStr">
        <is>
          <t>Borrowings</t>
        </is>
      </c>
      <c r="B14" s="5" t="n">
        <v>210356</v>
      </c>
      <c r="C14" s="5" t="n">
        <v>81900</v>
      </c>
    </row>
    <row r="15">
      <c r="A15" s="4" t="inlineStr">
        <is>
          <t>Total</t>
        </is>
      </c>
      <c r="B15" s="5" t="n">
        <v>224809</v>
      </c>
      <c r="C15" s="5" t="n">
        <v>93798</v>
      </c>
    </row>
    <row r="16">
      <c r="A16" s="4" t="inlineStr">
        <is>
          <t>From 2 to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17310</v>
      </c>
      <c r="C18" s="5" t="n">
        <v>16120</v>
      </c>
    </row>
    <row r="19">
      <c r="A19" s="4" t="inlineStr">
        <is>
          <t>Borrowings</t>
        </is>
      </c>
      <c r="B19" s="5" t="n">
        <v>404395</v>
      </c>
      <c r="C19" s="5" t="n">
        <v>417550</v>
      </c>
    </row>
    <row r="20">
      <c r="A20" s="4" t="inlineStr">
        <is>
          <t>Total</t>
        </is>
      </c>
      <c r="B20" s="5" t="n">
        <v>421705</v>
      </c>
      <c r="C20" s="5" t="n">
        <v>433670</v>
      </c>
    </row>
    <row r="21">
      <c r="A21" s="4" t="inlineStr">
        <is>
          <t>Over 5 years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Financial liabilities</t>
        </is>
      </c>
      <c r="B23" s="5" t="n">
        <v>5875</v>
      </c>
      <c r="C23" s="5" t="n">
        <v>7582</v>
      </c>
    </row>
    <row r="24">
      <c r="A24" s="4" t="inlineStr">
        <is>
          <t>Borrowings</t>
        </is>
      </c>
      <c r="B24" s="5" t="n">
        <v>787592</v>
      </c>
      <c r="C24" s="5" t="n">
        <v>55382</v>
      </c>
    </row>
    <row r="25">
      <c r="A25" s="4" t="inlineStr">
        <is>
          <t>Total</t>
        </is>
      </c>
      <c r="B25" s="6" t="n">
        <v>793467</v>
      </c>
      <c r="C25" s="6" t="n">
        <v>629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income, expenses, gains and losses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4535</v>
      </c>
      <c r="C4" s="6" t="n">
        <v>1235</v>
      </c>
      <c r="D4" s="6" t="n">
        <v>809</v>
      </c>
    </row>
    <row r="5">
      <c r="A5" s="4" t="inlineStr">
        <is>
          <t>Interest expense</t>
        </is>
      </c>
      <c r="B5" s="5" t="n">
        <v>-62499</v>
      </c>
      <c r="C5" s="5" t="n">
        <v>-21879</v>
      </c>
      <c r="D5" s="5" t="n">
        <v>-28886</v>
      </c>
    </row>
    <row r="6">
      <c r="A6" s="4" t="inlineStr">
        <is>
          <t>Amortized cost</t>
        </is>
      </c>
      <c r="B6" s="5" t="n">
        <v>-1649</v>
      </c>
      <c r="C6" s="5" t="n">
        <v>-1810</v>
      </c>
      <c r="D6" s="5" t="n">
        <v>-2365</v>
      </c>
    </row>
    <row r="7">
      <c r="A7" s="4" t="inlineStr">
        <is>
          <t>Changes in the fair value of Warrants</t>
        </is>
      </c>
      <c r="B7" s="5" t="n">
        <v>14120</v>
      </c>
      <c r="C7" s="5" t="n">
        <v>19437</v>
      </c>
      <c r="D7" s="5" t="n">
        <v>-30350</v>
      </c>
    </row>
    <row r="8">
      <c r="A8" s="4" t="inlineStr">
        <is>
          <t>Net changes in foreign exchange rate</t>
        </is>
      </c>
      <c r="B8" s="5" t="n">
        <v>-453</v>
      </c>
      <c r="C8" s="5" t="n">
        <v>18458</v>
      </c>
      <c r="D8" s="5" t="n">
        <v>33263</v>
      </c>
    </row>
    <row r="9">
      <c r="A9" s="4" t="inlineStr">
        <is>
          <t>Discount of assets and liabilities at present value</t>
        </is>
      </c>
      <c r="B9" s="5" t="n">
        <v>933</v>
      </c>
      <c r="C9" s="5" t="n">
        <v>2137</v>
      </c>
      <c r="D9" s="5" t="n">
        <v>-2561</v>
      </c>
    </row>
    <row r="10">
      <c r="A10" s="4" t="inlineStr">
        <is>
          <t>Changes in the fair value of financial assets</t>
        </is>
      </c>
      <c r="B10" s="4" t="inlineStr">
        <is>
          <t xml:space="preserve"> </t>
        </is>
      </c>
      <c r="C10" s="4" t="inlineStr">
        <is>
          <t xml:space="preserve"> </t>
        </is>
      </c>
      <c r="D10" s="5" t="n">
        <v>-17599</v>
      </c>
    </row>
    <row r="11">
      <c r="A11" s="4" t="inlineStr">
        <is>
          <t>Interest expense on lease liabilities</t>
        </is>
      </c>
      <c r="B11" s="5" t="n">
        <v>-3093</v>
      </c>
      <c r="C11" s="5" t="n">
        <v>-2894</v>
      </c>
      <c r="D11" s="5" t="n">
        <v>-1925</v>
      </c>
    </row>
    <row r="12">
      <c r="A12" s="4" t="inlineStr">
        <is>
          <t>Discount for well plugging and abandonment</t>
        </is>
      </c>
      <c r="B12" s="5" t="n">
        <v>-1312</v>
      </c>
      <c r="C12" s="5" t="n">
        <v>-2387</v>
      </c>
      <c r="D12" s="5" t="n">
        <v>-2444</v>
      </c>
    </row>
    <row r="13">
      <c r="A13" s="4" t="inlineStr">
        <is>
          <t>Remeasurement in borrowings</t>
        </is>
      </c>
      <c r="B13" s="4" t="inlineStr">
        <is>
          <t xml:space="preserve"> </t>
        </is>
      </c>
      <c r="C13" s="5" t="n">
        <v>-72044</v>
      </c>
      <c r="D13" s="5" t="n">
        <v>-52817</v>
      </c>
    </row>
    <row r="14">
      <c r="A14" s="4" t="inlineStr">
        <is>
          <t>Other</t>
        </is>
      </c>
      <c r="B14" s="5" t="n">
        <v>14855</v>
      </c>
      <c r="C14" s="5" t="n">
        <v>-26381</v>
      </c>
      <c r="D14" s="5" t="n">
        <v>9242</v>
      </c>
    </row>
    <row r="15">
      <c r="A15" s="4" t="inlineStr">
        <is>
          <t>Financial results, net</t>
        </is>
      </c>
      <c r="B15" s="5" t="n">
        <v>-34563</v>
      </c>
      <c r="C15" s="5" t="n">
        <v>-86128</v>
      </c>
      <c r="D15" s="5" t="n">
        <v>-95633</v>
      </c>
    </row>
    <row r="16">
      <c r="A16" s="4" t="inlineStr">
        <is>
          <t>Financial assets/liabilities at amortized cost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Interest income</t>
        </is>
      </c>
      <c r="B18" s="5" t="n">
        <v>4535</v>
      </c>
      <c r="C18" s="5" t="n">
        <v>1235</v>
      </c>
      <c r="D18" s="5" t="n">
        <v>809</v>
      </c>
    </row>
    <row r="19">
      <c r="A19" s="4" t="inlineStr">
        <is>
          <t>Interest expense</t>
        </is>
      </c>
      <c r="B19" s="5" t="n">
        <v>-62499</v>
      </c>
      <c r="C19" s="5" t="n">
        <v>-21879</v>
      </c>
      <c r="D19" s="5" t="n">
        <v>-28886</v>
      </c>
    </row>
    <row r="20">
      <c r="A20" s="4" t="inlineStr">
        <is>
          <t>Amortized cost</t>
        </is>
      </c>
      <c r="B20" s="5" t="n">
        <v>-1649</v>
      </c>
      <c r="C20" s="5" t="n">
        <v>-1810</v>
      </c>
      <c r="D20" s="5" t="n">
        <v>-2365</v>
      </c>
    </row>
    <row r="21">
      <c r="A21" s="4" t="inlineStr">
        <is>
          <t>Changes in the fair value of Warrants</t>
        </is>
      </c>
      <c r="B21" s="5" t="n">
        <v>0</v>
      </c>
      <c r="C21" s="5" t="n">
        <v>0</v>
      </c>
      <c r="D21" s="5" t="n">
        <v>0</v>
      </c>
    </row>
    <row r="22">
      <c r="A22" s="4" t="inlineStr">
        <is>
          <t>Net changes in foreign exchange rate</t>
        </is>
      </c>
      <c r="B22" s="5" t="n">
        <v>-453</v>
      </c>
      <c r="C22" s="5" t="n">
        <v>18458</v>
      </c>
      <c r="D22" s="5" t="n">
        <v>33263</v>
      </c>
    </row>
    <row r="23">
      <c r="A23" s="4" t="inlineStr">
        <is>
          <t>Discount of assets and liabilities at present value</t>
        </is>
      </c>
      <c r="B23" s="5" t="n">
        <v>933</v>
      </c>
      <c r="C23" s="5" t="n">
        <v>2137</v>
      </c>
      <c r="D23" s="5" t="n">
        <v>-2561</v>
      </c>
    </row>
    <row r="24">
      <c r="A24" s="4" t="inlineStr">
        <is>
          <t>Changes in the fair value of financial assets</t>
        </is>
      </c>
      <c r="B24" s="4" t="inlineStr">
        <is>
          <t xml:space="preserve"> </t>
        </is>
      </c>
      <c r="C24" s="4" t="inlineStr">
        <is>
          <t xml:space="preserve"> </t>
        </is>
      </c>
      <c r="D24" s="5" t="n">
        <v>0</v>
      </c>
    </row>
    <row r="25">
      <c r="A25" s="4" t="inlineStr">
        <is>
          <t>Interest expense on lease liabilities</t>
        </is>
      </c>
      <c r="B25" s="5" t="n">
        <v>-3093</v>
      </c>
      <c r="C25" s="5" t="n">
        <v>-2894</v>
      </c>
      <c r="D25" s="5" t="n">
        <v>-1925</v>
      </c>
    </row>
    <row r="26">
      <c r="A26" s="4" t="inlineStr">
        <is>
          <t>Discount for well plugging and abandonment</t>
        </is>
      </c>
      <c r="B26" s="5" t="n">
        <v>-1312</v>
      </c>
      <c r="C26" s="5" t="n">
        <v>-2387</v>
      </c>
      <c r="D26" s="5" t="n">
        <v>-2444</v>
      </c>
    </row>
    <row r="27">
      <c r="A27" s="4" t="inlineStr">
        <is>
          <t>Remeasurement in borrowings</t>
        </is>
      </c>
      <c r="B27" s="4" t="inlineStr">
        <is>
          <t xml:space="preserve"> </t>
        </is>
      </c>
      <c r="C27" s="5" t="n">
        <v>-72044</v>
      </c>
      <c r="D27" s="5" t="n">
        <v>-52817</v>
      </c>
    </row>
    <row r="28">
      <c r="A28" s="4" t="inlineStr">
        <is>
          <t>Other</t>
        </is>
      </c>
      <c r="B28" s="5" t="n">
        <v>14855</v>
      </c>
      <c r="C28" s="5" t="n">
        <v>-26381</v>
      </c>
      <c r="D28" s="5" t="n">
        <v>9242</v>
      </c>
    </row>
    <row r="29">
      <c r="A29" s="4" t="inlineStr">
        <is>
          <t>Financial results, net</t>
        </is>
      </c>
      <c r="B29" s="5" t="n">
        <v>-48683</v>
      </c>
      <c r="C29" s="5" t="n">
        <v>-105565</v>
      </c>
      <c r="D29" s="5" t="n">
        <v>-47684</v>
      </c>
    </row>
    <row r="30">
      <c r="A30" s="4" t="inlineStr">
        <is>
          <t>Financial assets/liabilities at fair value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Interest income</t>
        </is>
      </c>
      <c r="B32" s="5" t="n">
        <v>0</v>
      </c>
      <c r="C32" s="5" t="n">
        <v>0</v>
      </c>
      <c r="D32" s="5" t="n">
        <v>0</v>
      </c>
    </row>
    <row r="33">
      <c r="A33" s="4" t="inlineStr">
        <is>
          <t>Interest expense</t>
        </is>
      </c>
      <c r="B33" s="5" t="n">
        <v>0</v>
      </c>
      <c r="C33" s="5" t="n">
        <v>0</v>
      </c>
      <c r="D33" s="5" t="n">
        <v>0</v>
      </c>
    </row>
    <row r="34">
      <c r="A34" s="4" t="inlineStr">
        <is>
          <t>Amortized cost</t>
        </is>
      </c>
      <c r="B34" s="5" t="n">
        <v>0</v>
      </c>
      <c r="C34" s="5" t="n">
        <v>0</v>
      </c>
      <c r="D34" s="5" t="n">
        <v>0</v>
      </c>
    </row>
    <row r="35">
      <c r="A35" s="4" t="inlineStr">
        <is>
          <t>Changes in the fair value of Warrants</t>
        </is>
      </c>
      <c r="B35" s="5" t="n">
        <v>14120</v>
      </c>
      <c r="C35" s="5" t="n">
        <v>19437</v>
      </c>
      <c r="D35" s="5" t="n">
        <v>-30350</v>
      </c>
    </row>
    <row r="36">
      <c r="A36" s="4" t="inlineStr">
        <is>
          <t>Net changes in foreign exchange rate</t>
        </is>
      </c>
      <c r="B36" s="5" t="n">
        <v>0</v>
      </c>
      <c r="C36" s="5" t="n">
        <v>0</v>
      </c>
      <c r="D36" s="5" t="n">
        <v>0</v>
      </c>
    </row>
    <row r="37">
      <c r="A37" s="4" t="inlineStr">
        <is>
          <t>Discount of assets and liabilities at present value</t>
        </is>
      </c>
      <c r="B37" s="5" t="n">
        <v>0</v>
      </c>
      <c r="C37" s="5" t="n">
        <v>0</v>
      </c>
      <c r="D37" s="5" t="n">
        <v>0</v>
      </c>
    </row>
    <row r="38">
      <c r="A38" s="4" t="inlineStr">
        <is>
          <t>Changes in the fair value of financial assets</t>
        </is>
      </c>
      <c r="B38" s="4" t="inlineStr">
        <is>
          <t xml:space="preserve"> </t>
        </is>
      </c>
      <c r="C38" s="4" t="inlineStr">
        <is>
          <t xml:space="preserve"> </t>
        </is>
      </c>
      <c r="D38" s="5" t="n">
        <v>-17599</v>
      </c>
    </row>
    <row r="39">
      <c r="A39" s="4" t="inlineStr">
        <is>
          <t>Interest expense on lease liabilities</t>
        </is>
      </c>
      <c r="B39" s="5" t="n">
        <v>0</v>
      </c>
      <c r="C39" s="5" t="n">
        <v>0</v>
      </c>
      <c r="D39" s="5" t="n">
        <v>0</v>
      </c>
    </row>
    <row r="40">
      <c r="A40" s="4" t="inlineStr">
        <is>
          <t>Discount for well plugging and abandonment</t>
        </is>
      </c>
      <c r="B40" s="5" t="n">
        <v>0</v>
      </c>
      <c r="C40" s="5" t="n">
        <v>0</v>
      </c>
      <c r="D40" s="5" t="n">
        <v>0</v>
      </c>
    </row>
    <row r="41">
      <c r="A41" s="4" t="inlineStr">
        <is>
          <t>Remeasurement in borrowings</t>
        </is>
      </c>
      <c r="B41" s="4" t="inlineStr">
        <is>
          <t xml:space="preserve"> </t>
        </is>
      </c>
      <c r="C41" s="5" t="n">
        <v>0</v>
      </c>
      <c r="D41" s="5" t="n">
        <v>0</v>
      </c>
    </row>
    <row r="42">
      <c r="A42" s="4" t="inlineStr">
        <is>
          <t>Other</t>
        </is>
      </c>
      <c r="B42" s="5" t="n">
        <v>0</v>
      </c>
      <c r="C42" s="5" t="n">
        <v>0</v>
      </c>
      <c r="D42" s="5" t="n">
        <v>0</v>
      </c>
    </row>
    <row r="43">
      <c r="A43" s="4" t="inlineStr">
        <is>
          <t>Financial results, net</t>
        </is>
      </c>
      <c r="B43" s="6" t="n">
        <v>14120</v>
      </c>
      <c r="C43" s="6" t="n">
        <v>19437</v>
      </c>
      <c r="D43" s="6" t="n">
        <v>-47949</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the group's financial assets and financial liabilities (Detail)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 at FVTPL</t>
        </is>
      </c>
      <c r="B3" s="6" t="n">
        <v>124065</v>
      </c>
      <c r="C3" s="6" t="n">
        <v>161601</v>
      </c>
    </row>
    <row r="4">
      <c r="A4" s="4" t="inlineStr">
        <is>
          <t>Plan asset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VTPL</t>
        </is>
      </c>
      <c r="B6" s="4" t="inlineStr">
        <is>
          <t xml:space="preserve"> </t>
        </is>
      </c>
      <c r="C6" s="5" t="n">
        <v>5438</v>
      </c>
    </row>
    <row r="7">
      <c r="A7" s="4" t="inlineStr">
        <is>
          <t>Short Term Investment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VTPL</t>
        </is>
      </c>
      <c r="B9" s="5" t="n">
        <v>124065</v>
      </c>
      <c r="C9" s="5" t="n">
        <v>156163</v>
      </c>
    </row>
    <row r="10">
      <c r="A10" s="4" t="inlineStr">
        <is>
          <t>Level 1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VTPL</t>
        </is>
      </c>
      <c r="B12" s="5" t="n">
        <v>124065</v>
      </c>
      <c r="C12" s="5" t="n">
        <v>161601</v>
      </c>
    </row>
    <row r="13">
      <c r="A13" s="4" t="inlineStr">
        <is>
          <t>Level 1 [member] | Plan asset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VTPL</t>
        </is>
      </c>
      <c r="B15" s="4" t="inlineStr">
        <is>
          <t xml:space="preserve"> </t>
        </is>
      </c>
      <c r="C15" s="5" t="n">
        <v>5438</v>
      </c>
    </row>
    <row r="16">
      <c r="A16" s="4" t="inlineStr">
        <is>
          <t>Level 1 [member] | Short Term Investments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 at FVTPL</t>
        </is>
      </c>
      <c r="B18" s="5" t="n">
        <v>124065</v>
      </c>
      <c r="C18" s="5" t="n">
        <v>156163</v>
      </c>
    </row>
    <row r="19">
      <c r="A19" s="4" t="inlineStr">
        <is>
          <t>Level 2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VTPL</t>
        </is>
      </c>
      <c r="B21" s="5" t="n">
        <v>0</v>
      </c>
      <c r="C21" s="5" t="n">
        <v>0</v>
      </c>
    </row>
    <row r="22">
      <c r="A22" s="4" t="inlineStr">
        <is>
          <t>Level 2 [member] | Plan asset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VTPL</t>
        </is>
      </c>
      <c r="B24" s="4" t="inlineStr">
        <is>
          <t xml:space="preserve"> </t>
        </is>
      </c>
      <c r="C24" s="5" t="n">
        <v>0</v>
      </c>
    </row>
    <row r="25">
      <c r="A25" s="4" t="inlineStr">
        <is>
          <t>Level 2 [member] | Short Term Investments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VTPL</t>
        </is>
      </c>
      <c r="B27" s="5" t="n">
        <v>0</v>
      </c>
      <c r="C27" s="5" t="n">
        <v>0</v>
      </c>
    </row>
    <row r="28">
      <c r="A28" s="4" t="inlineStr">
        <is>
          <t>Level 3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VTPL</t>
        </is>
      </c>
      <c r="B30" s="4" t="inlineStr">
        <is>
          <t xml:space="preserve"> </t>
        </is>
      </c>
      <c r="C30" s="5" t="n">
        <v>0</v>
      </c>
    </row>
    <row r="31">
      <c r="A31" s="4" t="inlineStr">
        <is>
          <t>Level 3 [member] | Plan assets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 at FVTPL</t>
        </is>
      </c>
      <c r="B33" s="4" t="inlineStr">
        <is>
          <t xml:space="preserve"> </t>
        </is>
      </c>
      <c r="C33" s="5" t="n">
        <v>0</v>
      </c>
    </row>
    <row r="34">
      <c r="A34" s="4" t="inlineStr">
        <is>
          <t>Level 3 [member] | Short Term Investments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VTPL</t>
        </is>
      </c>
      <c r="B36" s="6" t="n">
        <v>0</v>
      </c>
      <c r="C36"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TextBlock [Abstract]</t>
        </is>
      </c>
      <c r="B3" s="4" t="inlineStr">
        <is>
          <t xml:space="preserve"> </t>
        </is>
      </c>
    </row>
    <row r="4">
      <c r="A4" s="4" t="inlineStr">
        <is>
          <t>Revenue from contracts with customers</t>
        </is>
      </c>
      <c r="B4" s="4" t="inlineStr">
        <is>
          <t xml:space="preserve"> Note 5. Revenue from contracts with customers
Year ended 4 Year ended Year ended
Goods sold 1,647,768 1,168,774 1,187,660
Total revenue from contracts with customers 1,647,768 1,168,774 1,187,660
Recognized at a point in time 1,647,768 1,168,774 1,187,660
The Company’s transactions and main revenue are described in Note 2.4.7. Revenue is derived from contracts with customers. 5.1 Information broken down by revenue from contracts with customers
Type of products Year ended Year ended Year ended
Revenues from crude oil sales 1,573,069 1,097,316 1,113,411
Revenues from natural gas sales 71,756 67,290 68,663
Revenues from LPG sales 2,943 4,168 5,586
Total revenue from contracts with customers 1,647,768 1,168,774 1,187,660
Distribution channels Year ended Year ended Year ended
Exports of crude oil 807,526 642,155 604,977
Local crude oil 765,543 455,161 508,434
Local natural gas 51,898 46,931 55,132
Exports of natural gas 19,858 20,359 13,531
LPG sales 2,943 4,168 5,586
Total revenue from contracts with customers 1,647,768 1,168,774 1,187,660
5.2 Performance obligations The Company’s performance obligations are related to the transfer of goods to customers. The E&amp;P business involves all the activities related to Crude oil and Natural gas exploration, development and production. Revenue is mainly derived from the sale of produced Crude oil, Natural gas and LPG to third parties at a point in tim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Reconciliation of Level 3 fair value measurements (Detail) - Warrants [member] $ in Thousands</t>
        </is>
      </c>
      <c r="B1" s="2" t="inlineStr">
        <is>
          <t>12 Months Ended</t>
        </is>
      </c>
    </row>
    <row r="2">
      <c r="B2" s="2" t="inlineStr">
        <is>
          <t>Dec. 31, 2022 USD ($)</t>
        </is>
      </c>
    </row>
    <row r="3">
      <c r="A3" s="3" t="inlineStr">
        <is>
          <t>Disclosure of significant unobservable inputs used in fair value measurement of liabilities [line items]</t>
        </is>
      </c>
      <c r="B3" s="4" t="inlineStr">
        <is>
          <t xml:space="preserve"> </t>
        </is>
      </c>
    </row>
    <row r="4">
      <c r="A4" s="4" t="inlineStr">
        <is>
          <t>Balance</t>
        </is>
      </c>
      <c r="B4" s="6" t="n">
        <v>2544</v>
      </c>
    </row>
    <row r="5">
      <c r="A5" s="3" t="inlineStr">
        <is>
          <t>Total change in fair value of warrants:</t>
        </is>
      </c>
      <c r="B5" s="4" t="inlineStr">
        <is>
          <t xml:space="preserve"> </t>
        </is>
      </c>
    </row>
    <row r="6">
      <c r="A6" s="4" t="inlineStr">
        <is>
          <t>Loss from changes in the fair value of warrants</t>
        </is>
      </c>
      <c r="B6" s="5" t="n">
        <v>30350</v>
      </c>
    </row>
    <row r="7">
      <c r="A7" s="4" t="inlineStr">
        <is>
          <t>Other equity instruments</t>
        </is>
      </c>
      <c r="B7" s="5" t="n">
        <v>-32894</v>
      </c>
    </row>
    <row r="8">
      <c r="A8" s="4" t="inlineStr">
        <is>
          <t>Balance</t>
        </is>
      </c>
      <c r="B8" s="6"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financial assets and financial liabilities that are not measured at fair value (but fair value disclosures are required) (Detail) - USD ($) $ in Thousands</t>
        </is>
      </c>
      <c r="B1" s="2" t="inlineStr">
        <is>
          <t>Dec. 31, 2024</t>
        </is>
      </c>
      <c r="C1" s="2" t="inlineStr">
        <is>
          <t>Dec. 31, 2023</t>
        </is>
      </c>
    </row>
    <row r="2">
      <c r="A2" s="4" t="inlineStr">
        <is>
          <t>Borrowings [member] | Level 2 [member]</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2</v>
      </c>
      <c r="C4" s="6" t="n">
        <v>2</v>
      </c>
    </row>
    <row r="5">
      <c r="A5" s="4" t="inlineStr">
        <is>
          <t>Not measured at fair value in statement of financial position but for which fair value is disclosed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1448567</v>
      </c>
      <c r="C7" s="5" t="n">
        <v>616055</v>
      </c>
    </row>
    <row r="8">
      <c r="A8" s="4" t="inlineStr">
        <is>
          <t>Not measured at fair value in statement of financial position but for which fair value is disclosed [member] | Borrowing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1448567</v>
      </c>
      <c r="C10" s="5" t="n">
        <v>616055</v>
      </c>
    </row>
    <row r="11">
      <c r="A11" s="4" t="inlineStr">
        <is>
          <t>Fair Value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1391352</v>
      </c>
      <c r="C13" s="5" t="n">
        <v>516699</v>
      </c>
    </row>
    <row r="14">
      <c r="A14" s="4" t="inlineStr">
        <is>
          <t>Fair Value [member] | Borrowings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6" t="n">
        <v>1391352</v>
      </c>
      <c r="C16" s="6" t="n">
        <v>5166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5" customWidth="1" min="9" max="9"/>
    <col width="14" customWidth="1" min="10" max="10"/>
    <col width="14" customWidth="1" min="11" max="11"/>
  </cols>
  <sheetData>
    <row r="1">
      <c r="A1" s="1" t="inlineStr">
        <is>
          <t>Financial Assets And Liabilities - Additional Information (Detail) - USD ($)</t>
        </is>
      </c>
      <c r="F1" s="2" t="inlineStr">
        <is>
          <t>12 Months Ended</t>
        </is>
      </c>
    </row>
    <row r="2">
      <c r="B2" s="2" t="inlineStr">
        <is>
          <t>Oct. 04, 2022</t>
        </is>
      </c>
      <c r="C2" s="2" t="inlineStr">
        <is>
          <t>Feb. 13, 2019</t>
        </is>
      </c>
      <c r="D2" s="2" t="inlineStr">
        <is>
          <t>Aug. 15, 2017</t>
        </is>
      </c>
      <c r="E2" s="2" t="inlineStr">
        <is>
          <t>Aug. 01, 2017</t>
        </is>
      </c>
      <c r="F2" s="2" t="inlineStr">
        <is>
          <t>Dec. 31, 2024</t>
        </is>
      </c>
      <c r="G2" s="2" t="inlineStr">
        <is>
          <t>Dec. 31, 2023</t>
        </is>
      </c>
      <c r="H2" s="2" t="inlineStr">
        <is>
          <t>Dec. 31, 2022</t>
        </is>
      </c>
      <c r="I2" s="2" t="inlineStr">
        <is>
          <t>Oct. 29, 2024</t>
        </is>
      </c>
      <c r="J2" s="2" t="inlineStr">
        <is>
          <t>Jul. 21, 2022</t>
        </is>
      </c>
      <c r="K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flation retail price indices</t>
        </is>
      </c>
      <c r="B4" s="4" t="inlineStr">
        <is>
          <t xml:space="preserve"> </t>
        </is>
      </c>
      <c r="C4" s="4" t="inlineStr">
        <is>
          <t xml:space="preserve"> </t>
        </is>
      </c>
      <c r="D4" s="4" t="inlineStr">
        <is>
          <t xml:space="preserve"> </t>
        </is>
      </c>
      <c r="E4" s="4" t="inlineStr">
        <is>
          <t xml:space="preserve"> </t>
        </is>
      </c>
      <c r="F4" s="9" t="n">
        <v>1.178</v>
      </c>
      <c r="G4" s="9" t="n">
        <v>2.114</v>
      </c>
      <c r="H4" s="4" t="inlineStr">
        <is>
          <t xml:space="preserve"> </t>
        </is>
      </c>
      <c r="I4" s="4" t="inlineStr">
        <is>
          <t xml:space="preserve"> </t>
        </is>
      </c>
      <c r="J4" s="4" t="inlineStr">
        <is>
          <t xml:space="preserve"> </t>
        </is>
      </c>
      <c r="K4" s="4" t="inlineStr">
        <is>
          <t xml:space="preserve"> </t>
        </is>
      </c>
    </row>
    <row r="5">
      <c r="A5" s="4" t="inlineStr">
        <is>
          <t>Inflation wholesale price index</t>
        </is>
      </c>
      <c r="B5" s="4" t="inlineStr">
        <is>
          <t xml:space="preserve"> </t>
        </is>
      </c>
      <c r="C5" s="4" t="inlineStr">
        <is>
          <t xml:space="preserve"> </t>
        </is>
      </c>
      <c r="D5" s="4" t="inlineStr">
        <is>
          <t xml:space="preserve"> </t>
        </is>
      </c>
      <c r="E5" s="4" t="inlineStr">
        <is>
          <t xml:space="preserve"> </t>
        </is>
      </c>
      <c r="F5" s="10" t="n">
        <v>12.19</v>
      </c>
      <c r="G5" s="10" t="n">
        <v>8.140000000000001</v>
      </c>
      <c r="H5" s="4" t="inlineStr">
        <is>
          <t xml:space="preserve"> </t>
        </is>
      </c>
      <c r="I5" s="4" t="inlineStr">
        <is>
          <t xml:space="preserve"> </t>
        </is>
      </c>
      <c r="J5" s="4" t="inlineStr">
        <is>
          <t xml:space="preserve"> </t>
        </is>
      </c>
      <c r="K5" s="4" t="inlineStr">
        <is>
          <t xml:space="preserve"> </t>
        </is>
      </c>
    </row>
    <row r="6">
      <c r="A6" s="4" t="inlineStr">
        <is>
          <t>Cashless exercises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144000</v>
      </c>
      <c r="I6" s="4" t="inlineStr">
        <is>
          <t xml:space="preserve"> </t>
        </is>
      </c>
      <c r="J6" s="4" t="inlineStr">
        <is>
          <t xml:space="preserve"> </t>
        </is>
      </c>
      <c r="K6" s="4" t="inlineStr">
        <is>
          <t xml:space="preserve"> </t>
        </is>
      </c>
    </row>
    <row r="7">
      <c r="A7" s="4" t="inlineStr">
        <is>
          <t>Number of shares outstanding</t>
        </is>
      </c>
      <c r="B7" s="5" t="n">
        <v>3215483</v>
      </c>
      <c r="C7" s="4" t="inlineStr">
        <is>
          <t xml:space="preserve"> </t>
        </is>
      </c>
      <c r="D7" s="4" t="inlineStr">
        <is>
          <t xml:space="preserve"> </t>
        </is>
      </c>
      <c r="E7" s="4" t="inlineStr">
        <is>
          <t xml:space="preserve"> </t>
        </is>
      </c>
      <c r="F7" s="5" t="n">
        <v>95285453</v>
      </c>
      <c r="G7" s="5" t="n">
        <v>95355432</v>
      </c>
      <c r="H7" s="5" t="n">
        <v>88406480</v>
      </c>
      <c r="I7" s="4" t="inlineStr">
        <is>
          <t xml:space="preserve"> </t>
        </is>
      </c>
      <c r="J7" s="4" t="inlineStr">
        <is>
          <t xml:space="preserve"> </t>
        </is>
      </c>
      <c r="K7" s="5" t="n">
        <v>88629879</v>
      </c>
    </row>
    <row r="8">
      <c r="A8" s="4" t="inlineStr">
        <is>
          <t>Central Bank of Argentina [Member] | Communiqu A 7552, as supplemen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annual cap for payments to credi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00</v>
      </c>
      <c r="K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riable interest rate</t>
        </is>
      </c>
      <c r="B13" s="4" t="inlineStr">
        <is>
          <t xml:space="preserve"> </t>
        </is>
      </c>
      <c r="C13" s="4" t="inlineStr">
        <is>
          <t xml:space="preserve"> </t>
        </is>
      </c>
      <c r="D13" s="4" t="inlineStr">
        <is>
          <t xml:space="preserve"> </t>
        </is>
      </c>
      <c r="E13" s="4" t="inlineStr">
        <is>
          <t xml:space="preserve"> </t>
        </is>
      </c>
      <c r="F13" s="9" t="n">
        <v>0.0742</v>
      </c>
      <c r="G13" s="9" t="n">
        <v>0.09320000000000001</v>
      </c>
      <c r="H13" s="9" t="n">
        <v>0.0455</v>
      </c>
      <c r="I13" s="4" t="inlineStr">
        <is>
          <t xml:space="preserve"> </t>
        </is>
      </c>
      <c r="J13" s="4" t="inlineStr">
        <is>
          <t xml:space="preserve"> </t>
        </is>
      </c>
      <c r="K13" s="4" t="inlineStr">
        <is>
          <t xml:space="preserve"> </t>
        </is>
      </c>
    </row>
    <row r="14">
      <c r="A14" s="4" t="inlineStr">
        <is>
          <t>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interest rate</t>
        </is>
      </c>
      <c r="B16" s="4" t="inlineStr">
        <is>
          <t xml:space="preserve"> </t>
        </is>
      </c>
      <c r="C16" s="4" t="inlineStr">
        <is>
          <t xml:space="preserve"> </t>
        </is>
      </c>
      <c r="D16" s="4" t="inlineStr">
        <is>
          <t xml:space="preserve"> </t>
        </is>
      </c>
      <c r="E16" s="4" t="inlineStr">
        <is>
          <t xml:space="preserve"> </t>
        </is>
      </c>
      <c r="F16" s="10" t="n">
        <v>0.02</v>
      </c>
      <c r="G16" s="4" t="inlineStr">
        <is>
          <t xml:space="preserve"> </t>
        </is>
      </c>
      <c r="H16" s="9" t="n">
        <v>0.3631</v>
      </c>
      <c r="I16" s="4" t="inlineStr">
        <is>
          <t xml:space="preserve"> </t>
        </is>
      </c>
      <c r="J16" s="4" t="inlineStr">
        <is>
          <t xml:space="preserve"> </t>
        </is>
      </c>
      <c r="K16" s="4" t="inlineStr">
        <is>
          <t xml:space="preserve"> </t>
        </is>
      </c>
    </row>
    <row r="17">
      <c r="A17" s="4" t="inlineStr">
        <is>
          <t>Average interest rate</t>
        </is>
      </c>
      <c r="B17" s="4" t="inlineStr">
        <is>
          <t xml:space="preserve"> </t>
        </is>
      </c>
      <c r="C17" s="4" t="inlineStr">
        <is>
          <t xml:space="preserve"> </t>
        </is>
      </c>
      <c r="D17" s="4" t="inlineStr">
        <is>
          <t xml:space="preserve"> </t>
        </is>
      </c>
      <c r="E17" s="4" t="inlineStr">
        <is>
          <t xml:space="preserve"> </t>
        </is>
      </c>
      <c r="F17" s="9" t="n">
        <v>0.4198</v>
      </c>
      <c r="G17" s="9" t="n">
        <v>0.0337</v>
      </c>
      <c r="H17" s="9" t="n">
        <v>0.4142</v>
      </c>
      <c r="I17" s="4" t="inlineStr">
        <is>
          <t xml:space="preserve"> </t>
        </is>
      </c>
      <c r="J17" s="4" t="inlineStr">
        <is>
          <t xml:space="preserve"> </t>
        </is>
      </c>
      <c r="K17" s="4" t="inlineStr">
        <is>
          <t xml:space="preserve"> </t>
        </is>
      </c>
    </row>
    <row r="18">
      <c r="A18" s="4" t="inlineStr">
        <is>
          <t>Fixed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debtedness subject to variable interest rates</t>
        </is>
      </c>
      <c r="B20" s="4" t="inlineStr">
        <is>
          <t xml:space="preserve"> </t>
        </is>
      </c>
      <c r="C20" s="4" t="inlineStr">
        <is>
          <t xml:space="preserve"> </t>
        </is>
      </c>
      <c r="D20" s="4" t="inlineStr">
        <is>
          <t xml:space="preserve"> </t>
        </is>
      </c>
      <c r="E20" s="4" t="inlineStr">
        <is>
          <t xml:space="preserve"> </t>
        </is>
      </c>
      <c r="F20" s="4" t="inlineStr">
        <is>
          <t xml:space="preserve"> </t>
        </is>
      </c>
      <c r="G20" s="10" t="n">
        <v>0.04</v>
      </c>
      <c r="H20" s="4" t="inlineStr">
        <is>
          <t xml:space="preserve"> </t>
        </is>
      </c>
      <c r="I20" s="4" t="inlineStr">
        <is>
          <t xml:space="preserve"> </t>
        </is>
      </c>
      <c r="J20" s="4" t="inlineStr">
        <is>
          <t xml:space="preserve"> </t>
        </is>
      </c>
      <c r="K20" s="4" t="inlineStr">
        <is>
          <t xml:space="preserve"> </t>
        </is>
      </c>
    </row>
    <row r="21">
      <c r="A21" s="4" t="inlineStr">
        <is>
          <t>Market comparable pr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argentine peso depreciated</t>
        </is>
      </c>
      <c r="B23" s="4" t="inlineStr">
        <is>
          <t xml:space="preserve"> </t>
        </is>
      </c>
      <c r="C23" s="4" t="inlineStr">
        <is>
          <t xml:space="preserve"> </t>
        </is>
      </c>
      <c r="D23" s="4" t="inlineStr">
        <is>
          <t xml:space="preserve"> </t>
        </is>
      </c>
      <c r="E23" s="4" t="inlineStr">
        <is>
          <t xml:space="preserve"> </t>
        </is>
      </c>
      <c r="F23" s="10" t="n">
        <v>0.28</v>
      </c>
      <c r="G23" s="10" t="n">
        <v>3.56</v>
      </c>
      <c r="H23" s="4" t="inlineStr">
        <is>
          <t xml:space="preserve"> </t>
        </is>
      </c>
      <c r="I23" s="4" t="inlineStr">
        <is>
          <t xml:space="preserve"> </t>
        </is>
      </c>
      <c r="J23" s="4" t="inlineStr">
        <is>
          <t xml:space="preserve"> </t>
        </is>
      </c>
      <c r="K23" s="4" t="inlineStr">
        <is>
          <t xml:space="preserve"> </t>
        </is>
      </c>
    </row>
    <row r="24">
      <c r="A24" s="4" t="inlineStr">
        <is>
          <t>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t>
        </is>
      </c>
      <c r="B26" s="4" t="inlineStr">
        <is>
          <t xml:space="preserve"> </t>
        </is>
      </c>
      <c r="C26" s="5" t="n">
        <v>5000000</v>
      </c>
      <c r="D26" s="5" t="n">
        <v>6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issued, exercise price per share</t>
        </is>
      </c>
      <c r="B27" s="4" t="inlineStr">
        <is>
          <t xml:space="preserve"> </t>
        </is>
      </c>
      <c r="C27" s="15" t="n">
        <v>11.5</v>
      </c>
      <c r="D27" s="15" t="n">
        <v>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Warrants 1</t>
        </is>
      </c>
      <c r="B28" s="4" t="inlineStr">
        <is>
          <t xml:space="preserve"> </t>
        </is>
      </c>
      <c r="C28" s="4" t="inlineStr">
        <is>
          <t xml:space="preserve"> </t>
        </is>
      </c>
      <c r="D28" s="6" t="n">
        <v>1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warrant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t>
        </is>
      </c>
      <c r="B31" s="4" t="inlineStr">
        <is>
          <t xml:space="preserve"> </t>
        </is>
      </c>
      <c r="C31" s="4" t="inlineStr">
        <is>
          <t xml:space="preserve"> </t>
        </is>
      </c>
      <c r="D31" s="4" t="inlineStr">
        <is>
          <t xml:space="preserve"> </t>
        </is>
      </c>
      <c r="E31" s="5" t="n">
        <v>2968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issued, exercise price per share</t>
        </is>
      </c>
      <c r="B32" s="4" t="inlineStr">
        <is>
          <t xml:space="preserve"> </t>
        </is>
      </c>
      <c r="C32" s="4" t="inlineStr">
        <is>
          <t xml:space="preserve"> </t>
        </is>
      </c>
      <c r="D32" s="4" t="inlineStr">
        <is>
          <t xml:space="preserve"> </t>
        </is>
      </c>
      <c r="E32" s="15" t="n">
        <v>1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Warrants 1</t>
        </is>
      </c>
      <c r="B33" s="4" t="inlineStr">
        <is>
          <t xml:space="preserve"> </t>
        </is>
      </c>
      <c r="C33" s="4" t="inlineStr">
        <is>
          <t xml:space="preserve"> </t>
        </is>
      </c>
      <c r="D33" s="4" t="inlineStr">
        <is>
          <t xml:space="preserve"> </t>
        </is>
      </c>
      <c r="E33" s="6" t="n">
        <v>1484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less exercises of warrant</t>
        </is>
      </c>
      <c r="B36" s="6" t="n">
        <v>3289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on exercise of warrants</t>
        </is>
      </c>
      <c r="B37" s="5" t="n">
        <v>32154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1176811</v>
      </c>
      <c r="H38" s="5" t="n">
        <v>2038643</v>
      </c>
      <c r="I38" s="4" t="inlineStr">
        <is>
          <t xml:space="preserve"> </t>
        </is>
      </c>
      <c r="J38" s="4" t="inlineStr">
        <is>
          <t xml:space="preserve"> </t>
        </is>
      </c>
      <c r="K38" s="4" t="inlineStr">
        <is>
          <t xml:space="preserve"> </t>
        </is>
      </c>
    </row>
    <row r="39">
      <c r="A39" s="4" t="inlineStr">
        <is>
          <t>Notes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capital amount of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0000</v>
      </c>
      <c r="J41" s="4" t="inlineStr">
        <is>
          <t xml:space="preserve"> </t>
        </is>
      </c>
      <c r="K41" s="4" t="inlineStr">
        <is>
          <t xml:space="preserve"> </t>
        </is>
      </c>
    </row>
  </sheetData>
  <mergeCells count="2">
    <mergeCell ref="F1:H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Crude oil stock (Note 6.2)</t>
        </is>
      </c>
      <c r="B3" s="6" t="n">
        <v>4384</v>
      </c>
      <c r="C3" s="6" t="n">
        <v>2664</v>
      </c>
    </row>
    <row r="4">
      <c r="A4" s="4" t="inlineStr">
        <is>
          <t>Materials and spare parts</t>
        </is>
      </c>
      <c r="B4" s="5" t="n">
        <v>2082</v>
      </c>
      <c r="C4" s="5" t="n">
        <v>4651</v>
      </c>
    </row>
    <row r="5">
      <c r="A5" s="4" t="inlineStr">
        <is>
          <t>Assigned crude oil stock</t>
        </is>
      </c>
      <c r="B5" s="5" t="n">
        <v>3</v>
      </c>
      <c r="C5" s="5" t="n">
        <v>234</v>
      </c>
    </row>
    <row r="6">
      <c r="A6" s="4" t="inlineStr">
        <is>
          <t>Total inventories</t>
        </is>
      </c>
      <c r="B6" s="6" t="n">
        <v>6469</v>
      </c>
      <c r="C6" s="6" t="n">
        <v>75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bank balances and other short-term investments - Disclosure of Cash and Cash Equivalents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banks</t>
        </is>
      </c>
      <c r="B3" s="6" t="n">
        <v>520401</v>
      </c>
      <c r="C3" s="6" t="n">
        <v>21798</v>
      </c>
      <c r="D3" s="4" t="inlineStr">
        <is>
          <t xml:space="preserve"> </t>
        </is>
      </c>
      <c r="E3" s="4" t="inlineStr">
        <is>
          <t xml:space="preserve"> </t>
        </is>
      </c>
    </row>
    <row r="4">
      <c r="A4" s="4" t="inlineStr">
        <is>
          <t>Money market funds</t>
        </is>
      </c>
      <c r="B4" s="5" t="n">
        <v>119841</v>
      </c>
      <c r="C4" s="5" t="n">
        <v>35292</v>
      </c>
      <c r="D4" s="4" t="inlineStr">
        <is>
          <t xml:space="preserve"> </t>
        </is>
      </c>
      <c r="E4" s="4" t="inlineStr">
        <is>
          <t xml:space="preserve"> </t>
        </is>
      </c>
    </row>
    <row r="5">
      <c r="A5" s="4" t="inlineStr">
        <is>
          <t>Mutual funds</t>
        </is>
      </c>
      <c r="B5" s="5" t="n">
        <v>115368</v>
      </c>
      <c r="C5" s="5" t="n">
        <v>152426</v>
      </c>
      <c r="D5" s="4" t="inlineStr">
        <is>
          <t xml:space="preserve"> </t>
        </is>
      </c>
      <c r="E5" s="4" t="inlineStr">
        <is>
          <t xml:space="preserve"> </t>
        </is>
      </c>
    </row>
    <row r="6">
      <c r="A6" s="4" t="inlineStr">
        <is>
          <t>Argentine government bonds</t>
        </is>
      </c>
      <c r="B6" s="5" t="n">
        <v>8697</v>
      </c>
      <c r="C6" s="5" t="n">
        <v>3737</v>
      </c>
      <c r="D6" s="4" t="inlineStr">
        <is>
          <t xml:space="preserve"> </t>
        </is>
      </c>
      <c r="E6" s="4" t="inlineStr">
        <is>
          <t xml:space="preserve"> </t>
        </is>
      </c>
    </row>
    <row r="7">
      <c r="A7" s="4" t="inlineStr">
        <is>
          <t>Total cash, bank balances and other short-term investments</t>
        </is>
      </c>
      <c r="B7" s="5" t="n">
        <v>764307</v>
      </c>
      <c r="C7" s="5" t="n">
        <v>213253</v>
      </c>
      <c r="D7" s="4" t="inlineStr">
        <is>
          <t xml:space="preserve"> </t>
        </is>
      </c>
      <c r="E7" s="4" t="inlineStr">
        <is>
          <t xml:space="preserve"> </t>
        </is>
      </c>
    </row>
    <row r="8">
      <c r="A8" s="4" t="inlineStr">
        <is>
          <t>Cash, bank balances and other short-term investments</t>
        </is>
      </c>
      <c r="B8" s="5" t="n">
        <v>764307</v>
      </c>
      <c r="C8" s="5" t="n">
        <v>213253</v>
      </c>
      <c r="D8" s="4" t="inlineStr">
        <is>
          <t xml:space="preserve"> </t>
        </is>
      </c>
      <c r="E8" s="4" t="inlineStr">
        <is>
          <t xml:space="preserve"> </t>
        </is>
      </c>
    </row>
    <row r="9">
      <c r="A9" s="4" t="inlineStr">
        <is>
          <t>Government bonds</t>
        </is>
      </c>
      <c r="B9" s="5" t="n">
        <v>-8697</v>
      </c>
      <c r="C9" s="5" t="n">
        <v>-3737</v>
      </c>
      <c r="D9" s="4" t="inlineStr">
        <is>
          <t xml:space="preserve"> </t>
        </is>
      </c>
      <c r="E9" s="4" t="inlineStr">
        <is>
          <t xml:space="preserve"> </t>
        </is>
      </c>
    </row>
    <row r="10">
      <c r="A10" s="4" t="inlineStr">
        <is>
          <t>Cash and cash equivalents</t>
        </is>
      </c>
      <c r="B10" s="6" t="n">
        <v>755610</v>
      </c>
      <c r="C10" s="6" t="n">
        <v>209516</v>
      </c>
      <c r="D10" s="6" t="n">
        <v>241956</v>
      </c>
      <c r="E10" s="6" t="n">
        <v>31121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ock and capital risk management - Summary of detailed information about changes in equity (Detail) - USD ($) $ in Thousands</t>
        </is>
      </c>
      <c r="C1" s="2" t="inlineStr">
        <is>
          <t>12 Months Ended</t>
        </is>
      </c>
    </row>
    <row r="2">
      <c r="B2" s="2" t="inlineStr">
        <is>
          <t>Dec. 05, 2024</t>
        </is>
      </c>
      <c r="C2" s="2" t="inlineStr">
        <is>
          <t>Dec. 31, 2024</t>
        </is>
      </c>
      <c r="D2" s="2" t="inlineStr">
        <is>
          <t>Dec. 31, 2023</t>
        </is>
      </c>
      <c r="E2" s="2" t="inlineStr">
        <is>
          <t>Dec. 31, 2022</t>
        </is>
      </c>
    </row>
    <row r="3">
      <c r="A3" s="4" t="inlineStr">
        <is>
          <t>Beginning Balance</t>
        </is>
      </c>
      <c r="B3" s="4" t="inlineStr">
        <is>
          <t xml:space="preserve"> </t>
        </is>
      </c>
      <c r="C3" s="6" t="n">
        <v>517874</v>
      </c>
      <c r="D3" s="6" t="n">
        <v>517873</v>
      </c>
      <c r="E3" s="6" t="n">
        <v>586706</v>
      </c>
    </row>
    <row r="4">
      <c r="A4" s="4" t="inlineStr">
        <is>
          <t>Number of shares</t>
        </is>
      </c>
      <c r="B4" s="4" t="inlineStr">
        <is>
          <t xml:space="preserve"> </t>
        </is>
      </c>
      <c r="C4" s="5" t="n">
        <v>95355432</v>
      </c>
      <c r="D4" s="5" t="n">
        <v>88406480</v>
      </c>
      <c r="E4" s="5" t="n">
        <v>88629879</v>
      </c>
    </row>
    <row r="5">
      <c r="A5" s="4" t="inlineStr">
        <is>
          <t>Shares to be granted in LTIP</t>
        </is>
      </c>
      <c r="B5" s="4" t="inlineStr">
        <is>
          <t xml:space="preserve"> </t>
        </is>
      </c>
      <c r="C5" s="4" t="inlineStr">
        <is>
          <t xml:space="preserve"> </t>
        </is>
      </c>
      <c r="D5" s="4" t="inlineStr">
        <is>
          <t xml:space="preserve"> </t>
        </is>
      </c>
      <c r="E5" s="6" t="n">
        <v>1</v>
      </c>
    </row>
    <row r="6">
      <c r="A6" s="4" t="inlineStr">
        <is>
          <t>Number of shares</t>
        </is>
      </c>
      <c r="B6" s="4" t="inlineStr">
        <is>
          <t xml:space="preserve"> </t>
        </is>
      </c>
      <c r="C6" s="4" t="inlineStr">
        <is>
          <t xml:space="preserve"> </t>
        </is>
      </c>
      <c r="D6" s="4" t="inlineStr">
        <is>
          <t xml:space="preserve"> </t>
        </is>
      </c>
      <c r="E6" s="5" t="n">
        <v>2038643</v>
      </c>
    </row>
    <row r="7">
      <c r="A7" s="4" t="inlineStr">
        <is>
          <t>Number of shares</t>
        </is>
      </c>
      <c r="B7" s="4" t="inlineStr">
        <is>
          <t xml:space="preserve"> </t>
        </is>
      </c>
      <c r="C7" s="4" t="inlineStr">
        <is>
          <t xml:space="preserve"> </t>
        </is>
      </c>
      <c r="D7" s="5" t="n">
        <v>1176811</v>
      </c>
      <c r="E7" s="4" t="inlineStr">
        <is>
          <t xml:space="preserve"> </t>
        </is>
      </c>
    </row>
    <row r="8">
      <c r="A8" s="4" t="inlineStr">
        <is>
          <t>Reduction of capital stock</t>
        </is>
      </c>
      <c r="B8" s="6" t="n">
        <v>-19965</v>
      </c>
      <c r="C8" s="6" t="n">
        <v>-19965</v>
      </c>
      <c r="D8" s="4" t="inlineStr">
        <is>
          <t xml:space="preserve"> </t>
        </is>
      </c>
      <c r="E8" s="6" t="n">
        <v>-39530</v>
      </c>
    </row>
    <row r="9">
      <c r="A9" s="4" t="inlineStr">
        <is>
          <t>Number of shares</t>
        </is>
      </c>
      <c r="B9" s="4" t="inlineStr">
        <is>
          <t xml:space="preserve"> </t>
        </is>
      </c>
      <c r="C9" s="5" t="n">
        <v>0</v>
      </c>
      <c r="D9" s="4" t="inlineStr">
        <is>
          <t xml:space="preserve"> </t>
        </is>
      </c>
      <c r="E9" s="4" t="inlineStr">
        <is>
          <t xml:space="preserve"> </t>
        </is>
      </c>
    </row>
    <row r="10">
      <c r="A10" s="4" t="inlineStr">
        <is>
          <t>Number of shares</t>
        </is>
      </c>
      <c r="B10" s="4" t="inlineStr">
        <is>
          <t xml:space="preserve"> </t>
        </is>
      </c>
      <c r="C10" s="4" t="inlineStr">
        <is>
          <t xml:space="preserve"> </t>
        </is>
      </c>
      <c r="D10" s="5" t="n">
        <v>5772141</v>
      </c>
      <c r="E10" s="4" t="inlineStr">
        <is>
          <t xml:space="preserve"> </t>
        </is>
      </c>
    </row>
    <row r="11">
      <c r="A11" s="4" t="inlineStr">
        <is>
          <t>Series A shares granted for the LTIP</t>
        </is>
      </c>
      <c r="B11" s="4" t="inlineStr">
        <is>
          <t xml:space="preserve"> </t>
        </is>
      </c>
      <c r="C11" s="6" t="n">
        <v>1</v>
      </c>
      <c r="D11" s="6" t="n">
        <v>1</v>
      </c>
      <c r="E11" s="4" t="inlineStr">
        <is>
          <t xml:space="preserve"> </t>
        </is>
      </c>
    </row>
    <row r="12">
      <c r="A12" s="4" t="inlineStr">
        <is>
          <t>Number of shares</t>
        </is>
      </c>
      <c r="B12" s="4" t="inlineStr">
        <is>
          <t xml:space="preserve"> </t>
        </is>
      </c>
      <c r="C12" s="5" t="n">
        <v>2011219</v>
      </c>
      <c r="D12" s="4" t="inlineStr">
        <is>
          <t xml:space="preserve"> </t>
        </is>
      </c>
      <c r="E12" s="4" t="inlineStr">
        <is>
          <t xml:space="preserve"> </t>
        </is>
      </c>
    </row>
    <row r="13">
      <c r="A13" s="4" t="inlineStr">
        <is>
          <t>Number of shares</t>
        </is>
      </c>
      <c r="B13" s="4" t="inlineStr">
        <is>
          <t xml:space="preserve"> </t>
        </is>
      </c>
      <c r="C13" s="4" t="inlineStr">
        <is>
          <t xml:space="preserve"> </t>
        </is>
      </c>
      <c r="D13" s="4" t="inlineStr">
        <is>
          <t xml:space="preserve"> </t>
        </is>
      </c>
      <c r="E13" s="5" t="n">
        <v>972121</v>
      </c>
    </row>
    <row r="14">
      <c r="A14" s="4" t="inlineStr">
        <is>
          <t>Share repurchase</t>
        </is>
      </c>
      <c r="B14" s="4" t="inlineStr">
        <is>
          <t xml:space="preserve"> </t>
        </is>
      </c>
      <c r="C14" s="6" t="n">
        <v>-99846</v>
      </c>
      <c r="D14" s="4" t="inlineStr">
        <is>
          <t xml:space="preserve"> </t>
        </is>
      </c>
      <c r="E14" s="6" t="n">
        <v>-29304</v>
      </c>
    </row>
    <row r="15">
      <c r="A15" s="4" t="inlineStr">
        <is>
          <t>Number of shares repurchased</t>
        </is>
      </c>
      <c r="B15" s="4" t="inlineStr">
        <is>
          <t xml:space="preserve"> </t>
        </is>
      </c>
      <c r="C15" s="5" t="n">
        <v>-2081198</v>
      </c>
      <c r="D15" s="4" t="inlineStr">
        <is>
          <t xml:space="preserve"> </t>
        </is>
      </c>
      <c r="E15" s="5" t="n">
        <v>-3234163</v>
      </c>
    </row>
    <row r="16">
      <c r="A16" s="4" t="inlineStr">
        <is>
          <t>Ending Balance</t>
        </is>
      </c>
      <c r="B16" s="4" t="inlineStr">
        <is>
          <t xml:space="preserve"> </t>
        </is>
      </c>
      <c r="C16" s="6" t="n">
        <v>398064</v>
      </c>
      <c r="D16" s="6" t="n">
        <v>517874</v>
      </c>
      <c r="E16" s="6" t="n">
        <v>517873</v>
      </c>
    </row>
    <row r="17">
      <c r="A17" s="4" t="inlineStr">
        <is>
          <t>Number of shares</t>
        </is>
      </c>
      <c r="B17" s="4" t="inlineStr">
        <is>
          <t xml:space="preserve"> </t>
        </is>
      </c>
      <c r="C17" s="5" t="n">
        <v>95285453</v>
      </c>
      <c r="D17" s="5" t="n">
        <v>95355432</v>
      </c>
      <c r="E17" s="5" t="n">
        <v>88406480</v>
      </c>
    </row>
    <row r="18">
      <c r="A18" s="4" t="inlineStr">
        <is>
          <t>Series C common shares [member]</t>
        </is>
      </c>
      <c r="B18" s="4" t="inlineStr">
        <is>
          <t xml:space="preserve"> </t>
        </is>
      </c>
      <c r="C18" s="4" t="inlineStr">
        <is>
          <t xml:space="preserve"> </t>
        </is>
      </c>
      <c r="D18" s="4" t="inlineStr">
        <is>
          <t xml:space="preserve"> </t>
        </is>
      </c>
      <c r="E18" s="4" t="inlineStr">
        <is>
          <t xml:space="preserve"> </t>
        </is>
      </c>
    </row>
    <row r="19">
      <c r="A19" s="4" t="inlineStr">
        <is>
          <t>Number of shares</t>
        </is>
      </c>
      <c r="B19" s="4" t="inlineStr">
        <is>
          <t xml:space="preserve"> </t>
        </is>
      </c>
      <c r="C19" s="5" t="n">
        <v>2</v>
      </c>
      <c r="D19" s="5" t="n">
        <v>2</v>
      </c>
      <c r="E19" s="5" t="n">
        <v>2</v>
      </c>
    </row>
    <row r="20">
      <c r="A20" s="4" t="inlineStr">
        <is>
          <t>Number of shares</t>
        </is>
      </c>
      <c r="B20" s="4" t="inlineStr">
        <is>
          <t xml:space="preserve"> </t>
        </is>
      </c>
      <c r="C20" s="4" t="inlineStr">
        <is>
          <t xml:space="preserve"> </t>
        </is>
      </c>
      <c r="D20" s="4" t="inlineStr">
        <is>
          <t xml:space="preserve"> </t>
        </is>
      </c>
      <c r="E20" s="5" t="n">
        <v>0</v>
      </c>
    </row>
    <row r="21">
      <c r="A21" s="4" t="inlineStr">
        <is>
          <t>Number of shares</t>
        </is>
      </c>
      <c r="B21" s="4" t="inlineStr">
        <is>
          <t xml:space="preserve"> </t>
        </is>
      </c>
      <c r="C21" s="5" t="n">
        <v>2</v>
      </c>
      <c r="D21" s="5" t="n">
        <v>2</v>
      </c>
      <c r="E21" s="5" t="n">
        <v>2</v>
      </c>
    </row>
    <row r="22">
      <c r="A22" s="4" t="inlineStr">
        <is>
          <t>Series A common shares [member]</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6" t="n">
        <v>517874</v>
      </c>
      <c r="D23" s="6" t="n">
        <v>517873</v>
      </c>
      <c r="E23" s="6" t="n">
        <v>586706</v>
      </c>
    </row>
    <row r="24">
      <c r="A24" s="4" t="inlineStr">
        <is>
          <t>Number of shares</t>
        </is>
      </c>
      <c r="B24" s="4" t="inlineStr">
        <is>
          <t xml:space="preserve"> </t>
        </is>
      </c>
      <c r="C24" s="5" t="n">
        <v>95355430</v>
      </c>
      <c r="D24" s="5" t="n">
        <v>88406478</v>
      </c>
      <c r="E24" s="5" t="n">
        <v>88629877</v>
      </c>
    </row>
    <row r="25">
      <c r="A25" s="4" t="inlineStr">
        <is>
          <t>Shares to be granted in LTIP</t>
        </is>
      </c>
      <c r="B25" s="4" t="inlineStr">
        <is>
          <t xml:space="preserve"> </t>
        </is>
      </c>
      <c r="C25" s="4" t="inlineStr">
        <is>
          <t xml:space="preserve"> </t>
        </is>
      </c>
      <c r="D25" s="4" t="inlineStr">
        <is>
          <t xml:space="preserve"> </t>
        </is>
      </c>
      <c r="E25" s="6" t="n">
        <v>1</v>
      </c>
    </row>
    <row r="26">
      <c r="A26" s="4" t="inlineStr">
        <is>
          <t>Number of shares</t>
        </is>
      </c>
      <c r="B26" s="4" t="inlineStr">
        <is>
          <t xml:space="preserve"> </t>
        </is>
      </c>
      <c r="C26" s="4" t="inlineStr">
        <is>
          <t xml:space="preserve"> </t>
        </is>
      </c>
      <c r="D26" s="4" t="inlineStr">
        <is>
          <t xml:space="preserve"> </t>
        </is>
      </c>
      <c r="E26" s="5" t="n">
        <v>2038643</v>
      </c>
    </row>
    <row r="27">
      <c r="A27" s="4" t="inlineStr">
        <is>
          <t>Number of shares</t>
        </is>
      </c>
      <c r="B27" s="4" t="inlineStr">
        <is>
          <t xml:space="preserve"> </t>
        </is>
      </c>
      <c r="C27" s="4" t="inlineStr">
        <is>
          <t xml:space="preserve"> </t>
        </is>
      </c>
      <c r="D27" s="5" t="n">
        <v>1176811</v>
      </c>
      <c r="E27" s="4" t="inlineStr">
        <is>
          <t xml:space="preserve"> </t>
        </is>
      </c>
    </row>
    <row r="28">
      <c r="A28" s="4" t="inlineStr">
        <is>
          <t>Reduction of capital stock</t>
        </is>
      </c>
      <c r="B28" s="4" t="inlineStr">
        <is>
          <t xml:space="preserve"> </t>
        </is>
      </c>
      <c r="C28" s="6" t="n">
        <v>-19965</v>
      </c>
      <c r="D28" s="4" t="inlineStr">
        <is>
          <t xml:space="preserve"> </t>
        </is>
      </c>
      <c r="E28" s="6" t="n">
        <v>-39530</v>
      </c>
    </row>
    <row r="29">
      <c r="A29" s="4" t="inlineStr">
        <is>
          <t>Number of shares</t>
        </is>
      </c>
      <c r="B29" s="4" t="inlineStr">
        <is>
          <t xml:space="preserve"> </t>
        </is>
      </c>
      <c r="C29" s="5" t="n">
        <v>0</v>
      </c>
      <c r="D29" s="4" t="inlineStr">
        <is>
          <t xml:space="preserve"> </t>
        </is>
      </c>
      <c r="E29" s="4" t="inlineStr">
        <is>
          <t xml:space="preserve"> </t>
        </is>
      </c>
    </row>
    <row r="30">
      <c r="A30" s="4" t="inlineStr">
        <is>
          <t>Number of shares</t>
        </is>
      </c>
      <c r="B30" s="4" t="inlineStr">
        <is>
          <t xml:space="preserve"> </t>
        </is>
      </c>
      <c r="C30" s="4" t="inlineStr">
        <is>
          <t xml:space="preserve"> </t>
        </is>
      </c>
      <c r="D30" s="5" t="n">
        <v>5772141</v>
      </c>
      <c r="E30" s="4" t="inlineStr">
        <is>
          <t xml:space="preserve"> </t>
        </is>
      </c>
    </row>
    <row r="31">
      <c r="A31" s="4" t="inlineStr">
        <is>
          <t>Series A shares granted for the LTIP</t>
        </is>
      </c>
      <c r="B31" s="4" t="inlineStr">
        <is>
          <t xml:space="preserve"> </t>
        </is>
      </c>
      <c r="C31" s="6" t="n">
        <v>1</v>
      </c>
      <c r="D31" s="6" t="n">
        <v>1</v>
      </c>
      <c r="E31" s="4" t="inlineStr">
        <is>
          <t xml:space="preserve"> </t>
        </is>
      </c>
    </row>
    <row r="32">
      <c r="A32" s="4" t="inlineStr">
        <is>
          <t>Number of shares</t>
        </is>
      </c>
      <c r="B32" s="4" t="inlineStr">
        <is>
          <t xml:space="preserve"> </t>
        </is>
      </c>
      <c r="C32" s="5" t="n">
        <v>2011219</v>
      </c>
      <c r="D32" s="4" t="inlineStr">
        <is>
          <t xml:space="preserve"> </t>
        </is>
      </c>
      <c r="E32" s="4" t="inlineStr">
        <is>
          <t xml:space="preserve"> </t>
        </is>
      </c>
    </row>
    <row r="33">
      <c r="A33" s="4" t="inlineStr">
        <is>
          <t>Number of shares</t>
        </is>
      </c>
      <c r="B33" s="4" t="inlineStr">
        <is>
          <t xml:space="preserve"> </t>
        </is>
      </c>
      <c r="C33" s="4" t="inlineStr">
        <is>
          <t xml:space="preserve"> </t>
        </is>
      </c>
      <c r="D33" s="4" t="inlineStr">
        <is>
          <t xml:space="preserve"> </t>
        </is>
      </c>
      <c r="E33" s="5" t="n">
        <v>972121</v>
      </c>
    </row>
    <row r="34">
      <c r="A34" s="4" t="inlineStr">
        <is>
          <t>Share repurchase</t>
        </is>
      </c>
      <c r="B34" s="4" t="inlineStr">
        <is>
          <t xml:space="preserve"> </t>
        </is>
      </c>
      <c r="C34" s="6" t="n">
        <v>-99846</v>
      </c>
      <c r="D34" s="4" t="inlineStr">
        <is>
          <t xml:space="preserve"> </t>
        </is>
      </c>
      <c r="E34" s="6" t="n">
        <v>-29304</v>
      </c>
    </row>
    <row r="35">
      <c r="A35" s="4" t="inlineStr">
        <is>
          <t>Number of shares repurchased</t>
        </is>
      </c>
      <c r="B35" s="4" t="inlineStr">
        <is>
          <t xml:space="preserve"> </t>
        </is>
      </c>
      <c r="C35" s="5" t="n">
        <v>-2081198</v>
      </c>
      <c r="D35" s="4" t="inlineStr">
        <is>
          <t xml:space="preserve"> </t>
        </is>
      </c>
      <c r="E35" s="5" t="n">
        <v>-3234163</v>
      </c>
    </row>
    <row r="36">
      <c r="A36" s="4" t="inlineStr">
        <is>
          <t>Ending Balance</t>
        </is>
      </c>
      <c r="B36" s="4" t="inlineStr">
        <is>
          <t xml:space="preserve"> </t>
        </is>
      </c>
      <c r="C36" s="6" t="n">
        <v>398064</v>
      </c>
      <c r="D36" s="6" t="n">
        <v>517874</v>
      </c>
      <c r="E36" s="6" t="n">
        <v>517873</v>
      </c>
    </row>
    <row r="37">
      <c r="A37" s="4" t="inlineStr">
        <is>
          <t>Number of shares</t>
        </is>
      </c>
      <c r="B37" s="4" t="inlineStr">
        <is>
          <t xml:space="preserve"> </t>
        </is>
      </c>
      <c r="C37" s="5" t="n">
        <v>95285451</v>
      </c>
      <c r="D37" s="5" t="n">
        <v>95355430</v>
      </c>
      <c r="E37" s="5" t="n">
        <v>88406478</v>
      </c>
    </row>
  </sheetData>
  <mergeCells count="2">
    <mergeCell ref="C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apital risk management - Summary of financial leverage ratios (Detail) - USD ($) $ in Thousands</t>
        </is>
      </c>
      <c r="B1" s="2" t="inlineStr">
        <is>
          <t>Dec. 31, 2024</t>
        </is>
      </c>
      <c r="C1" s="2" t="inlineStr">
        <is>
          <t>Dec. 31, 2023</t>
        </is>
      </c>
      <c r="D1" s="2" t="inlineStr">
        <is>
          <t>Dec. 31, 2022</t>
        </is>
      </c>
      <c r="E1" s="2" t="inlineStr">
        <is>
          <t>Dec. 31, 2021</t>
        </is>
      </c>
    </row>
    <row r="2">
      <c r="A2" s="3" t="inlineStr">
        <is>
          <t>Financial Leverage Ratio [Abstract]</t>
        </is>
      </c>
      <c r="B2" s="4" t="inlineStr">
        <is>
          <t xml:space="preserve"> </t>
        </is>
      </c>
      <c r="C2" s="4" t="inlineStr">
        <is>
          <t xml:space="preserve"> </t>
        </is>
      </c>
      <c r="D2" s="4" t="inlineStr">
        <is>
          <t xml:space="preserve"> </t>
        </is>
      </c>
      <c r="E2" s="4" t="inlineStr">
        <is>
          <t xml:space="preserve"> </t>
        </is>
      </c>
    </row>
    <row r="3">
      <c r="A3" s="4" t="inlineStr">
        <is>
          <t>Total borrowings and lease liabilities</t>
        </is>
      </c>
      <c r="B3" s="6" t="n">
        <v>1544227</v>
      </c>
      <c r="C3" s="6" t="n">
        <v>686523</v>
      </c>
      <c r="D3" s="4" t="inlineStr">
        <is>
          <t xml:space="preserve"> </t>
        </is>
      </c>
      <c r="E3" s="4" t="inlineStr">
        <is>
          <t xml:space="preserve"> </t>
        </is>
      </c>
    </row>
    <row r="4">
      <c r="A4" s="4" t="inlineStr">
        <is>
          <t>Less: Cash, bank balances and other short-term investments</t>
        </is>
      </c>
      <c r="B4" s="5" t="n">
        <v>-764307</v>
      </c>
      <c r="C4" s="5" t="n">
        <v>-213253</v>
      </c>
      <c r="D4" s="4" t="inlineStr">
        <is>
          <t xml:space="preserve"> </t>
        </is>
      </c>
      <c r="E4" s="4" t="inlineStr">
        <is>
          <t xml:space="preserve"> </t>
        </is>
      </c>
    </row>
    <row r="5">
      <c r="A5" s="4" t="inlineStr">
        <is>
          <t>Net debt</t>
        </is>
      </c>
      <c r="B5" s="5" t="n">
        <v>779920</v>
      </c>
      <c r="C5" s="5" t="n">
        <v>473270</v>
      </c>
      <c r="D5" s="4" t="inlineStr">
        <is>
          <t xml:space="preserve"> </t>
        </is>
      </c>
      <c r="E5" s="4" t="inlineStr">
        <is>
          <t xml:space="preserve"> </t>
        </is>
      </c>
    </row>
    <row r="6">
      <c r="A6" s="4" t="inlineStr">
        <is>
          <t>Total equity</t>
        </is>
      </c>
      <c r="B6" s="6" t="n">
        <v>1621213</v>
      </c>
      <c r="C6" s="6" t="n">
        <v>1247015</v>
      </c>
      <c r="D6" s="6" t="n">
        <v>844060</v>
      </c>
      <c r="E6" s="6" t="n">
        <v>565259</v>
      </c>
    </row>
    <row r="7">
      <c r="A7" s="4" t="inlineStr">
        <is>
          <t>Leverage ratio</t>
        </is>
      </c>
      <c r="B7" s="9" t="n">
        <v>0.4811</v>
      </c>
      <c r="C7" s="9" t="n">
        <v>0.3795</v>
      </c>
      <c r="D7" s="4" t="inlineStr">
        <is>
          <t xml:space="preserve"> </t>
        </is>
      </c>
      <c r="E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and capital risk management - Additional Information (Detail) - USD ($) $ in Thousands</t>
        </is>
      </c>
      <c r="C1" s="2" t="inlineStr">
        <is>
          <t>12 Months Ended</t>
        </is>
      </c>
    </row>
    <row r="2">
      <c r="B2" s="2" t="inlineStr">
        <is>
          <t>Dec. 05, 2024</t>
        </is>
      </c>
      <c r="C2" s="2" t="inlineStr">
        <is>
          <t>Dec. 31, 2024</t>
        </is>
      </c>
      <c r="D2" s="2" t="inlineStr">
        <is>
          <t>Dec. 31, 2022</t>
        </is>
      </c>
      <c r="E2" s="2" t="inlineStr">
        <is>
          <t>Aug. 06, 2024</t>
        </is>
      </c>
      <c r="F2" s="2" t="inlineStr">
        <is>
          <t>Dec. 31, 2023</t>
        </is>
      </c>
      <c r="G2" s="2" t="inlineStr">
        <is>
          <t>Apr. 24, 2023</t>
        </is>
      </c>
      <c r="H2" s="2" t="inlineStr">
        <is>
          <t>Dec. 07, 2022</t>
        </is>
      </c>
      <c r="I2" s="2" t="inlineStr">
        <is>
          <t>Oct. 04, 2022</t>
        </is>
      </c>
      <c r="J2" s="2" t="inlineStr">
        <is>
          <t>Sep. 27, 2022</t>
        </is>
      </c>
      <c r="K2" s="2" t="inlineStr">
        <is>
          <t>Apr. 26, 2022</t>
        </is>
      </c>
      <c r="L2" s="2" t="inlineStr">
        <is>
          <t>Dec. 31, 2021</t>
        </is>
      </c>
    </row>
    <row r="3">
      <c r="A3" s="4" t="inlineStr">
        <is>
          <t>Number of shares outstanding</t>
        </is>
      </c>
      <c r="B3" s="4" t="inlineStr">
        <is>
          <t xml:space="preserve"> </t>
        </is>
      </c>
      <c r="C3" s="5" t="n">
        <v>95285453</v>
      </c>
      <c r="D3" s="5" t="n">
        <v>88406480</v>
      </c>
      <c r="E3" s="4" t="inlineStr">
        <is>
          <t xml:space="preserve"> </t>
        </is>
      </c>
      <c r="F3" s="5" t="n">
        <v>95355432</v>
      </c>
      <c r="G3" s="4" t="inlineStr">
        <is>
          <t xml:space="preserve"> </t>
        </is>
      </c>
      <c r="H3" s="4" t="inlineStr">
        <is>
          <t xml:space="preserve"> </t>
        </is>
      </c>
      <c r="I3" s="5" t="n">
        <v>3215483</v>
      </c>
      <c r="J3" s="4" t="inlineStr">
        <is>
          <t xml:space="preserve"> </t>
        </is>
      </c>
      <c r="K3" s="4" t="inlineStr">
        <is>
          <t xml:space="preserve"> </t>
        </is>
      </c>
      <c r="L3" s="5" t="n">
        <v>88629879</v>
      </c>
    </row>
    <row r="4">
      <c r="A4" s="4" t="inlineStr">
        <is>
          <t>Reduction of issued capital</t>
        </is>
      </c>
      <c r="B4" s="6" t="n">
        <v>19965</v>
      </c>
      <c r="C4" s="6" t="n">
        <v>19965</v>
      </c>
      <c r="D4" s="6" t="n">
        <v>395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Conversion Basis</t>
        </is>
      </c>
      <c r="B5" s="4" t="inlineStr">
        <is>
          <t xml:space="preserve"> </t>
        </is>
      </c>
      <c r="C5" s="4" t="inlineStr">
        <is>
          <t>to obtain 1 Series A share representative of the capital stock of the Company for each 31 Warrants owne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reation of a fund to acquire own shares</t>
        </is>
      </c>
      <c r="B6" s="4" t="inlineStr">
        <is>
          <t xml:space="preserve"> </t>
        </is>
      </c>
      <c r="C6" s="4" t="inlineStr">
        <is>
          <t xml:space="preserve"> </t>
        </is>
      </c>
      <c r="D6" s="4" t="inlineStr">
        <is>
          <t xml:space="preserve"> </t>
        </is>
      </c>
      <c r="E6" s="6" t="n">
        <v>50000</v>
      </c>
      <c r="F6" s="4" t="inlineStr">
        <is>
          <t xml:space="preserve"> </t>
        </is>
      </c>
      <c r="G6" s="6" t="n">
        <v>29859</v>
      </c>
      <c r="H6" s="6" t="n">
        <v>25625</v>
      </c>
      <c r="I6" s="4" t="inlineStr">
        <is>
          <t xml:space="preserve"> </t>
        </is>
      </c>
      <c r="J6" s="4" t="inlineStr">
        <is>
          <t xml:space="preserve"> </t>
        </is>
      </c>
      <c r="K6" s="6" t="n">
        <v>23840</v>
      </c>
      <c r="L6" s="4" t="inlineStr">
        <is>
          <t xml:space="preserve"> </t>
        </is>
      </c>
    </row>
    <row r="7">
      <c r="A7" s="4" t="inlineStr">
        <is>
          <t>Increase (Decrease) Through Number Of Shares Repurchased Equity</t>
        </is>
      </c>
      <c r="B7" s="4" t="inlineStr">
        <is>
          <t xml:space="preserve"> </t>
        </is>
      </c>
      <c r="C7" s="5" t="n">
        <v>2081198</v>
      </c>
      <c r="D7" s="5" t="n">
        <v>32341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Decrease) Through Share Repurchase, Equity</t>
        </is>
      </c>
      <c r="B8" s="4" t="inlineStr">
        <is>
          <t xml:space="preserve"> </t>
        </is>
      </c>
      <c r="C8" s="6" t="n">
        <v>-99846</v>
      </c>
      <c r="D8" s="6" t="n">
        <v>-293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gal reserve</t>
        </is>
      </c>
      <c r="B9" s="4" t="inlineStr">
        <is>
          <t xml:space="preserve"> </t>
        </is>
      </c>
      <c r="C9" s="6" t="n">
        <v>14</v>
      </c>
      <c r="D9" s="4" t="inlineStr">
        <is>
          <t xml:space="preserve"> </t>
        </is>
      </c>
      <c r="E9" s="4" t="inlineStr">
        <is>
          <t xml:space="preserve"> </t>
        </is>
      </c>
      <c r="F9" s="6" t="n">
        <v>101</v>
      </c>
      <c r="G9" s="6" t="n">
        <v>5630</v>
      </c>
      <c r="H9" s="6" t="n">
        <v>1348</v>
      </c>
      <c r="I9" s="4" t="inlineStr">
        <is>
          <t xml:space="preserve"> </t>
        </is>
      </c>
      <c r="J9" s="4" t="inlineStr">
        <is>
          <t xml:space="preserve"> </t>
        </is>
      </c>
      <c r="K9" s="6" t="n">
        <v>1255</v>
      </c>
      <c r="L9" s="4" t="inlineStr">
        <is>
          <t xml:space="preserve"> </t>
        </is>
      </c>
    </row>
    <row r="10">
      <c r="A10" s="4" t="inlineStr">
        <is>
          <t>Percentage of legal reserve to share capital</t>
        </is>
      </c>
      <c r="B10" s="4" t="inlineStr">
        <is>
          <t xml:space="preserve"> </t>
        </is>
      </c>
      <c r="C10" s="10"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Repurchase Reserve</t>
        </is>
      </c>
      <c r="B11" s="4" t="inlineStr">
        <is>
          <t xml:space="preserve"> </t>
        </is>
      </c>
      <c r="C11" s="6" t="n">
        <v>129324</v>
      </c>
      <c r="D11" s="4" t="inlineStr">
        <is>
          <t xml:space="preserve"> </t>
        </is>
      </c>
      <c r="E11" s="4" t="inlineStr">
        <is>
          <t xml:space="preserve"> </t>
        </is>
      </c>
      <c r="F11" s="5" t="n">
        <v>793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mount of legal reserve</t>
        </is>
      </c>
      <c r="B12" s="4" t="inlineStr">
        <is>
          <t xml:space="preserve"> </t>
        </is>
      </c>
      <c r="C12" s="6" t="n">
        <v>8233</v>
      </c>
      <c r="D12" s="4" t="inlineStr">
        <is>
          <t xml:space="preserve"> </t>
        </is>
      </c>
      <c r="E12" s="4" t="inlineStr">
        <is>
          <t xml:space="preserve"> </t>
        </is>
      </c>
      <c r="F12" s="6" t="n">
        <v>82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profit allocated to legal reserve</t>
        </is>
      </c>
      <c r="B14" s="4" t="inlineStr">
        <is>
          <t xml:space="preserve"> </t>
        </is>
      </c>
      <c r="C14" s="10"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outstanding</t>
        </is>
      </c>
      <c r="B16" s="4" t="inlineStr">
        <is>
          <t xml:space="preserve"> </t>
        </is>
      </c>
      <c r="C16" s="5" t="n">
        <v>33506788</v>
      </c>
      <c r="D16" s="4" t="inlineStr">
        <is>
          <t xml:space="preserve"> </t>
        </is>
      </c>
      <c r="E16" s="4" t="inlineStr">
        <is>
          <t xml:space="preserve"> </t>
        </is>
      </c>
      <c r="F16" s="5" t="n">
        <v>334368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 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t>
        </is>
      </c>
      <c r="B18" s="4" t="inlineStr">
        <is>
          <t xml:space="preserve"> </t>
        </is>
      </c>
      <c r="C18" s="5" t="n">
        <v>1176811</v>
      </c>
      <c r="D18" s="5" t="n">
        <v>20386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pproved for incentive plans</t>
        </is>
      </c>
      <c r="B19" s="4" t="inlineStr">
        <is>
          <t xml:space="preserve"> </t>
        </is>
      </c>
      <c r="C19" s="5" t="n">
        <v>2011219</v>
      </c>
      <c r="D19" s="5" t="n">
        <v>972121</v>
      </c>
      <c r="E19" s="4" t="inlineStr">
        <is>
          <t xml:space="preserve"> </t>
        </is>
      </c>
      <c r="F19" s="5" t="n">
        <v>5772141</v>
      </c>
      <c r="G19" s="4" t="inlineStr">
        <is>
          <t xml:space="preserve"> </t>
        </is>
      </c>
      <c r="H19" s="4" t="inlineStr">
        <is>
          <t xml:space="preserve"> </t>
        </is>
      </c>
      <c r="I19" s="4" t="inlineStr">
        <is>
          <t xml:space="preserve"> </t>
        </is>
      </c>
      <c r="J19" s="5" t="n">
        <v>39530</v>
      </c>
      <c r="K19" s="4" t="inlineStr">
        <is>
          <t xml:space="preserve"> </t>
        </is>
      </c>
      <c r="L19" s="4" t="inlineStr">
        <is>
          <t xml:space="preserve"> </t>
        </is>
      </c>
    </row>
    <row r="20">
      <c r="A20" s="4" t="inlineStr">
        <is>
          <t>Number of shares outstanding</t>
        </is>
      </c>
      <c r="B20" s="4" t="inlineStr">
        <is>
          <t xml:space="preserve"> </t>
        </is>
      </c>
      <c r="C20" s="5" t="n">
        <v>95285451</v>
      </c>
      <c r="D20" s="5" t="n">
        <v>88406478</v>
      </c>
      <c r="E20" s="4" t="inlineStr">
        <is>
          <t xml:space="preserve"> </t>
        </is>
      </c>
      <c r="F20" s="5" t="n">
        <v>95355430</v>
      </c>
      <c r="G20" s="4" t="inlineStr">
        <is>
          <t xml:space="preserve"> </t>
        </is>
      </c>
      <c r="H20" s="4" t="inlineStr">
        <is>
          <t xml:space="preserve"> </t>
        </is>
      </c>
      <c r="I20" s="4" t="inlineStr">
        <is>
          <t xml:space="preserve"> </t>
        </is>
      </c>
      <c r="J20" s="4" t="inlineStr">
        <is>
          <t xml:space="preserve"> </t>
        </is>
      </c>
      <c r="K20" s="4" t="inlineStr">
        <is>
          <t xml:space="preserve"> </t>
        </is>
      </c>
      <c r="L20" s="5" t="n">
        <v>88629877</v>
      </c>
    </row>
    <row r="21">
      <c r="A21" s="4" t="inlineStr">
        <is>
          <t>Reduction of issued capital</t>
        </is>
      </c>
      <c r="B21" s="4" t="inlineStr">
        <is>
          <t xml:space="preserve"> </t>
        </is>
      </c>
      <c r="C21" s="6" t="n">
        <v>19965</v>
      </c>
      <c r="D21" s="6" t="n">
        <v>395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Decrease) Through Number Of Shares Repurchased Equity</t>
        </is>
      </c>
      <c r="B22" s="4" t="inlineStr">
        <is>
          <t xml:space="preserve"> </t>
        </is>
      </c>
      <c r="C22" s="5" t="n">
        <v>2081198</v>
      </c>
      <c r="D22" s="5" t="n">
        <v>32341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Decrease) Through Share Repurchase, Equity</t>
        </is>
      </c>
      <c r="B23" s="4" t="inlineStr">
        <is>
          <t xml:space="preserve"> </t>
        </is>
      </c>
      <c r="C23" s="6" t="n">
        <v>-99846</v>
      </c>
      <c r="D23" s="6" t="n">
        <v>-293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C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classification of provisions (Detail) - USD ($) $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Non-Current</t>
        </is>
      </c>
      <c r="B3" s="6" t="n">
        <v>33058</v>
      </c>
      <c r="C3" s="6" t="n">
        <v>12339</v>
      </c>
    </row>
    <row r="4">
      <c r="A4" s="4" t="inlineStr">
        <is>
          <t>Current</t>
        </is>
      </c>
      <c r="B4" s="5" t="n">
        <v>3910</v>
      </c>
      <c r="C4" s="5" t="n">
        <v>4133</v>
      </c>
    </row>
    <row r="5">
      <c r="A5" s="4" t="inlineStr">
        <is>
          <t>Well plugging and abandonment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Non-Current</t>
        </is>
      </c>
      <c r="B7" s="5" t="n">
        <v>31026</v>
      </c>
      <c r="C7" s="5" t="n">
        <v>12191</v>
      </c>
    </row>
    <row r="8">
      <c r="A8" s="4" t="inlineStr">
        <is>
          <t>Current</t>
        </is>
      </c>
      <c r="B8" s="5" t="n">
        <v>1412</v>
      </c>
      <c r="C8" s="5" t="n">
        <v>3096</v>
      </c>
    </row>
    <row r="9">
      <c r="A9" s="4" t="inlineStr">
        <is>
          <t>Environmental remediation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Non-Current</t>
        </is>
      </c>
      <c r="B11" s="5" t="n">
        <v>2032</v>
      </c>
      <c r="C11" s="5" t="n">
        <v>148</v>
      </c>
    </row>
    <row r="12">
      <c r="A12" s="4" t="inlineStr">
        <is>
          <t>Current</t>
        </is>
      </c>
      <c r="B12" s="5" t="n">
        <v>2484</v>
      </c>
      <c r="C12" s="5" t="n">
        <v>936</v>
      </c>
    </row>
    <row r="13">
      <c r="A13" s="4" t="inlineStr">
        <is>
          <t>Contingencie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urrent</t>
        </is>
      </c>
      <c r="B15" s="6" t="n">
        <v>14</v>
      </c>
      <c r="C15" s="6" t="n">
        <v>1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movements in provision (Detail)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for well plugging and abandonment</t>
        </is>
      </c>
      <c r="B4" s="6" t="n">
        <v>1312</v>
      </c>
      <c r="C4" s="6" t="n">
        <v>2387</v>
      </c>
      <c r="D4" s="6" t="n">
        <v>2444</v>
      </c>
    </row>
    <row r="5">
      <c r="A5" s="4" t="inlineStr">
        <is>
          <t>Increase (Decrease) in the change in capitalized estimates (Note 13)</t>
        </is>
      </c>
      <c r="B5" s="5" t="n">
        <v>23325</v>
      </c>
      <c r="C5" s="5" t="n">
        <v>-930</v>
      </c>
      <c r="D5" s="4" t="inlineStr">
        <is>
          <t xml:space="preserve"> </t>
        </is>
      </c>
    </row>
    <row r="6">
      <c r="A6" s="4" t="inlineStr">
        <is>
          <t>Asset retirement obligation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Amounts at beginning of year</t>
        </is>
      </c>
      <c r="B8" s="5" t="n">
        <v>15287</v>
      </c>
      <c r="C8" s="5" t="n">
        <v>32524</v>
      </c>
      <c r="D8" s="4" t="inlineStr">
        <is>
          <t xml:space="preserve"> </t>
        </is>
      </c>
    </row>
    <row r="9">
      <c r="A9" s="4" t="inlineStr">
        <is>
          <t>Discount for well plugging and abandonment</t>
        </is>
      </c>
      <c r="B9" s="5" t="n">
        <v>1312</v>
      </c>
      <c r="C9" s="5" t="n">
        <v>2387</v>
      </c>
      <c r="D9" s="4" t="inlineStr">
        <is>
          <t xml:space="preserve"> </t>
        </is>
      </c>
    </row>
    <row r="10">
      <c r="A10" s="4" t="inlineStr">
        <is>
          <t>(Decrease) in the change in estimates of conventional assets</t>
        </is>
      </c>
      <c r="B10" s="5" t="n">
        <v>-7486</v>
      </c>
      <c r="C10" s="5" t="n">
        <v>-18697</v>
      </c>
      <c r="D10" s="4" t="inlineStr">
        <is>
          <t xml:space="preserve"> </t>
        </is>
      </c>
    </row>
    <row r="11">
      <c r="A11" s="4" t="inlineStr">
        <is>
          <t>Foreign exchange differences</t>
        </is>
      </c>
      <c r="B11" s="5" t="n">
        <v>0</v>
      </c>
      <c r="C11" s="5" t="n">
        <v>3</v>
      </c>
      <c r="D11" s="4" t="inlineStr">
        <is>
          <t xml:space="preserve"> </t>
        </is>
      </c>
    </row>
    <row r="12">
      <c r="A12" s="4" t="inlineStr">
        <is>
          <t>Amounts at end of year</t>
        </is>
      </c>
      <c r="B12" s="5" t="n">
        <v>32438</v>
      </c>
      <c r="C12" s="5" t="n">
        <v>15287</v>
      </c>
      <c r="D12" s="5" t="n">
        <v>32524</v>
      </c>
    </row>
    <row r="13">
      <c r="A13" s="4" t="inlineStr">
        <is>
          <t>Environmental remediation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Amounts at beginning of year</t>
        </is>
      </c>
      <c r="B15" s="5" t="n">
        <v>1084</v>
      </c>
      <c r="C15" s="5" t="n">
        <v>1821</v>
      </c>
      <c r="D15" s="4" t="inlineStr">
        <is>
          <t xml:space="preserve"> </t>
        </is>
      </c>
    </row>
    <row r="16">
      <c r="A16" s="4" t="inlineStr">
        <is>
          <t>Foreign exchange differences</t>
        </is>
      </c>
      <c r="B16" s="5" t="n">
        <v>-369</v>
      </c>
      <c r="C16" s="5" t="n">
        <v>-1846</v>
      </c>
      <c r="D16" s="4" t="inlineStr">
        <is>
          <t xml:space="preserve"> </t>
        </is>
      </c>
    </row>
    <row r="17">
      <c r="A17" s="4" t="inlineStr">
        <is>
          <t>Increases (Note 10.2)</t>
        </is>
      </c>
      <c r="B17" s="5" t="n">
        <v>359</v>
      </c>
      <c r="C17" s="5" t="n">
        <v>485</v>
      </c>
      <c r="D17" s="4" t="inlineStr">
        <is>
          <t xml:space="preserve"> </t>
        </is>
      </c>
    </row>
    <row r="18">
      <c r="A18" s="4" t="inlineStr">
        <is>
          <t>Increase in the change in estimates of conventional assets</t>
        </is>
      </c>
      <c r="B18" s="5" t="n">
        <v>3442</v>
      </c>
      <c r="C18" s="5" t="n">
        <v>624</v>
      </c>
      <c r="D18" s="4" t="inlineStr">
        <is>
          <t xml:space="preserve"> </t>
        </is>
      </c>
    </row>
    <row r="19">
      <c r="A19" s="4" t="inlineStr">
        <is>
          <t>Amounts at end of year</t>
        </is>
      </c>
      <c r="B19" s="5" t="n">
        <v>4516</v>
      </c>
      <c r="C19" s="5" t="n">
        <v>1084</v>
      </c>
      <c r="D19" s="5" t="n">
        <v>1821</v>
      </c>
    </row>
    <row r="20">
      <c r="A20" s="4" t="inlineStr">
        <is>
          <t>Provisions for contingencies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Amounts at beginning of year</t>
        </is>
      </c>
      <c r="B22" s="5" t="n">
        <v>101</v>
      </c>
      <c r="C22" s="5" t="n">
        <v>171</v>
      </c>
      <c r="D22" s="4" t="inlineStr">
        <is>
          <t xml:space="preserve"> </t>
        </is>
      </c>
    </row>
    <row r="23">
      <c r="A23" s="4" t="inlineStr">
        <is>
          <t>Foreign exchange differences</t>
        </is>
      </c>
      <c r="B23" s="5" t="n">
        <v>-24</v>
      </c>
      <c r="C23" s="5" t="n">
        <v>-93</v>
      </c>
      <c r="D23" s="4" t="inlineStr">
        <is>
          <t xml:space="preserve"> </t>
        </is>
      </c>
    </row>
    <row r="24">
      <c r="A24" s="4" t="inlineStr">
        <is>
          <t>Increases (Note 10.2)</t>
        </is>
      </c>
      <c r="B24" s="5" t="n">
        <v>688</v>
      </c>
      <c r="C24" s="5" t="n">
        <v>69</v>
      </c>
      <c r="D24" s="4" t="inlineStr">
        <is>
          <t xml:space="preserve"> </t>
        </is>
      </c>
    </row>
    <row r="25">
      <c r="A25" s="4" t="inlineStr">
        <is>
          <t>Amounts incurred due to utilization</t>
        </is>
      </c>
      <c r="B25" s="5" t="n">
        <v>-751</v>
      </c>
      <c r="C25" s="5" t="n">
        <v>-46</v>
      </c>
      <c r="D25" s="4" t="inlineStr">
        <is>
          <t xml:space="preserve"> </t>
        </is>
      </c>
    </row>
    <row r="26">
      <c r="A26" s="4" t="inlineStr">
        <is>
          <t>Amounts at end of year</t>
        </is>
      </c>
      <c r="B26" s="6" t="n">
        <v>14</v>
      </c>
      <c r="C26" s="6" t="n">
        <v>101</v>
      </c>
      <c r="D26" s="6" t="n">
        <v>171</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st of sales</t>
        </is>
      </c>
      <c r="B1" s="2" t="inlineStr">
        <is>
          <t>12 Months Ended</t>
        </is>
      </c>
    </row>
    <row r="2">
      <c r="B2" s="2" t="inlineStr">
        <is>
          <t>Dec. 31, 2024</t>
        </is>
      </c>
    </row>
    <row r="3">
      <c r="A3" s="3" t="inlineStr">
        <is>
          <t>TextBlock [Abstract]</t>
        </is>
      </c>
      <c r="B3" s="4" t="inlineStr">
        <is>
          <t xml:space="preserve"> </t>
        </is>
      </c>
    </row>
    <row r="4">
      <c r="A4" s="4" t="inlineStr">
        <is>
          <t>Cost of sales</t>
        </is>
      </c>
      <c r="B4" s="4" t="inlineStr">
        <is>
          <t xml:space="preserve"> Note 6. Cost of sales 6.1 Operating costs
Year ended Year ended Year ended
Fees and compensation for services 62,006 48,729 66,155
Salaries and payroll taxes 27,310 21,072 22,344
Employee benefits 9,333 5,926 6,481
Consumption of materials and spare parts 4,377 4,933 16,824
Transport 4,221 5,214 5,963
Easements and fees 3,288 4,547 11,427
Other 5,991 4,264 4,191
Total operating costs 116,526 94,685 133,385
6.2 Crude oil stock fluctuation
Year ended Year ended Year ended
Crude oil stock at beginning of the year (Note 19) 2,664 4,722 5,222
Less: Crude oil stock at end of the year (Note 19) (4,384 ) (2,664 ) (4,722 )
Total Crude oil stock fluctuation (1,720 ) 2,058 500
6.3 Royalties and others
Year ended December 31, 2024 Year ended December 31, 2023 Year ended December 31, 2022
Royalties 184,441 128,723 144,837
Export duties 59,509 48,090 43,840
Total royalties and others 243,950 176,813 188,67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ovisions - Additional information (Detail) - USD ($) $ in Thousands</t>
        </is>
      </c>
      <c r="B1" s="2" t="inlineStr">
        <is>
          <t>Dec. 31, 2024</t>
        </is>
      </c>
      <c r="C1" s="2" t="inlineStr">
        <is>
          <t>Dec. 31, 2023</t>
        </is>
      </c>
      <c r="D1" s="2" t="inlineStr">
        <is>
          <t>Apr. 24, 2023</t>
        </is>
      </c>
      <c r="E1" s="2" t="inlineStr">
        <is>
          <t>Dec. 07, 2022</t>
        </is>
      </c>
      <c r="F1" s="2" t="inlineStr">
        <is>
          <t>Apr. 26, 2022</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laims and legal actions in aggregate claimed amount</t>
        </is>
      </c>
      <c r="B3" s="6" t="n">
        <v>14</v>
      </c>
      <c r="C3" s="6" t="n">
        <v>101</v>
      </c>
      <c r="D3" s="4" t="inlineStr">
        <is>
          <t xml:space="preserve"> </t>
        </is>
      </c>
      <c r="E3" s="4" t="inlineStr">
        <is>
          <t xml:space="preserve"> </t>
        </is>
      </c>
      <c r="F3" s="4" t="inlineStr">
        <is>
          <t xml:space="preserve"> </t>
        </is>
      </c>
    </row>
    <row r="4">
      <c r="A4" s="4" t="inlineStr">
        <is>
          <t>Estimate of probable loss</t>
        </is>
      </c>
      <c r="B4" s="6" t="n">
        <v>14</v>
      </c>
      <c r="C4" s="6" t="n">
        <v>101</v>
      </c>
      <c r="D4" s="6" t="n">
        <v>5630</v>
      </c>
      <c r="E4" s="6" t="n">
        <v>1348</v>
      </c>
      <c r="F4" s="6" t="n">
        <v>1255</v>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 used in calculation of provision</t>
        </is>
      </c>
      <c r="B7" s="9" t="n">
        <v>0.0515</v>
      </c>
      <c r="C7" s="9" t="n">
        <v>0.044</v>
      </c>
      <c r="D7" s="4" t="inlineStr">
        <is>
          <t xml:space="preserve"> </t>
        </is>
      </c>
      <c r="E7" s="4" t="inlineStr">
        <is>
          <t xml:space="preserve"> </t>
        </is>
      </c>
      <c r="F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used in calculation of provision</t>
        </is>
      </c>
      <c r="B10" s="9" t="n">
        <v>0.0557</v>
      </c>
      <c r="C10" s="9" t="n">
        <v>0.1109</v>
      </c>
      <c r="D10" s="4" t="inlineStr">
        <is>
          <t xml:space="preserve"> </t>
        </is>
      </c>
      <c r="E10" s="4" t="inlineStr">
        <is>
          <t xml:space="preserve"> </t>
        </is>
      </c>
      <c r="F1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USD ($) $ in Thousands</t>
        </is>
      </c>
      <c r="B1" s="2" t="inlineStr">
        <is>
          <t>12 Months Ended</t>
        </is>
      </c>
    </row>
    <row r="2">
      <c r="B2" s="2" t="inlineStr">
        <is>
          <t>Dec. 31,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Cost of services</t>
        </is>
      </c>
      <c r="B4" s="6" t="n">
        <v>-13</v>
      </c>
      <c r="C4" s="6" t="n">
        <v>-25</v>
      </c>
      <c r="D4" s="6" t="n">
        <v>-44</v>
      </c>
    </row>
    <row r="5">
      <c r="A5" s="4" t="inlineStr">
        <is>
          <t>Cost of interest</t>
        </is>
      </c>
      <c r="B5" s="5" t="n">
        <v>-476</v>
      </c>
      <c r="C5" s="5" t="n">
        <v>-639</v>
      </c>
      <c r="D5" s="5" t="n">
        <v>-458</v>
      </c>
    </row>
    <row r="6">
      <c r="A6" s="4" t="inlineStr">
        <is>
          <t>Settlement</t>
        </is>
      </c>
      <c r="B6" s="5" t="n">
        <v>0</v>
      </c>
      <c r="C6" s="5" t="n">
        <v>364</v>
      </c>
      <c r="D6" s="5" t="n">
        <v>0</v>
      </c>
    </row>
    <row r="7">
      <c r="A7" s="4" t="inlineStr">
        <is>
          <t>Total</t>
        </is>
      </c>
      <c r="B7" s="6" t="n">
        <v>-489</v>
      </c>
      <c r="C7" s="6" t="n">
        <v>-300</v>
      </c>
      <c r="D7" s="6" t="n">
        <v>-502</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obligations for defined benefit plans (Detail)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mounts at beginning of year</t>
        </is>
      </c>
      <c r="B4" s="6" t="n">
        <v>-5703</v>
      </c>
      <c r="C4" s="6" t="n">
        <v>-12251</v>
      </c>
      <c r="D4" s="4" t="inlineStr">
        <is>
          <t xml:space="preserve"> </t>
        </is>
      </c>
    </row>
    <row r="5">
      <c r="A5" s="3" t="inlineStr">
        <is>
          <t>Items classified as loss or profit</t>
        </is>
      </c>
      <c r="B5" s="4" t="inlineStr">
        <is>
          <t xml:space="preserve"> </t>
        </is>
      </c>
      <c r="C5" s="4" t="inlineStr">
        <is>
          <t xml:space="preserve"> </t>
        </is>
      </c>
      <c r="D5" s="4" t="inlineStr">
        <is>
          <t xml:space="preserve"> </t>
        </is>
      </c>
    </row>
    <row r="6">
      <c r="A6" s="4" t="inlineStr">
        <is>
          <t>Cost of services</t>
        </is>
      </c>
      <c r="B6" s="5" t="n">
        <v>-13</v>
      </c>
      <c r="C6" s="5" t="n">
        <v>-25</v>
      </c>
      <c r="D6" s="6" t="n">
        <v>-44</v>
      </c>
    </row>
    <row r="7">
      <c r="A7" s="4" t="inlineStr">
        <is>
          <t>Cost of interest</t>
        </is>
      </c>
      <c r="B7" s="5" t="n">
        <v>-476</v>
      </c>
      <c r="C7" s="5" t="n">
        <v>-639</v>
      </c>
      <c r="D7" s="5" t="n">
        <v>-458</v>
      </c>
    </row>
    <row r="8">
      <c r="A8" s="4" t="inlineStr">
        <is>
          <t>Settlement</t>
        </is>
      </c>
      <c r="B8" s="5" t="n">
        <v>0</v>
      </c>
      <c r="C8" s="5" t="n">
        <v>364</v>
      </c>
      <c r="D8" s="5" t="n">
        <v>0</v>
      </c>
    </row>
    <row r="9">
      <c r="A9" s="3" t="inlineStr">
        <is>
          <t>Items classified in other comprehensive income</t>
        </is>
      </c>
      <c r="B9" s="4" t="inlineStr">
        <is>
          <t xml:space="preserve"> </t>
        </is>
      </c>
      <c r="C9" s="4" t="inlineStr">
        <is>
          <t xml:space="preserve"> </t>
        </is>
      </c>
      <c r="D9" s="4" t="inlineStr">
        <is>
          <t xml:space="preserve"> </t>
        </is>
      </c>
    </row>
    <row r="10">
      <c r="A10" s="4" t="inlineStr">
        <is>
          <t>Actuarial remeasurement gain (losses)</t>
        </is>
      </c>
      <c r="B10" s="5" t="n">
        <v>-10200</v>
      </c>
      <c r="C10" s="5" t="n">
        <v>6565</v>
      </c>
      <c r="D10" s="4" t="inlineStr">
        <is>
          <t xml:space="preserve"> </t>
        </is>
      </c>
    </row>
    <row r="11">
      <c r="A11" s="4" t="inlineStr">
        <is>
          <t>Benefit payments</t>
        </is>
      </c>
      <c r="B11" s="4" t="inlineStr">
        <is>
          <t xml:space="preserve"> </t>
        </is>
      </c>
      <c r="C11" s="5" t="n">
        <v>0</v>
      </c>
      <c r="D11" s="4" t="inlineStr">
        <is>
          <t xml:space="preserve"> </t>
        </is>
      </c>
    </row>
    <row r="12">
      <c r="A12" s="4" t="inlineStr">
        <is>
          <t>Payment of contributions</t>
        </is>
      </c>
      <c r="B12" s="5" t="n">
        <v>424</v>
      </c>
      <c r="C12" s="5" t="n">
        <v>283</v>
      </c>
      <c r="D12" s="4" t="inlineStr">
        <is>
          <t xml:space="preserve"> </t>
        </is>
      </c>
    </row>
    <row r="13">
      <c r="A13" s="4" t="inlineStr">
        <is>
          <t>Amounts at end of year</t>
        </is>
      </c>
      <c r="B13" s="5" t="n">
        <v>-15968</v>
      </c>
      <c r="C13" s="5" t="n">
        <v>-5703</v>
      </c>
      <c r="D13" s="5" t="n">
        <v>-12251</v>
      </c>
    </row>
    <row r="14">
      <c r="A14" s="4" t="inlineStr">
        <is>
          <t>Present value of the obligation [member]</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Amounts at beginning of year</t>
        </is>
      </c>
      <c r="B16" s="5" t="n">
        <v>-11295</v>
      </c>
      <c r="C16" s="5" t="n">
        <v>-19009</v>
      </c>
      <c r="D16" s="4" t="inlineStr">
        <is>
          <t xml:space="preserve"> </t>
        </is>
      </c>
    </row>
    <row r="17">
      <c r="A17" s="3" t="inlineStr">
        <is>
          <t>Items classified as loss or profit</t>
        </is>
      </c>
      <c r="B17" s="4" t="inlineStr">
        <is>
          <t xml:space="preserve"> </t>
        </is>
      </c>
      <c r="C17" s="4" t="inlineStr">
        <is>
          <t xml:space="preserve"> </t>
        </is>
      </c>
      <c r="D17" s="4" t="inlineStr">
        <is>
          <t xml:space="preserve"> </t>
        </is>
      </c>
    </row>
    <row r="18">
      <c r="A18" s="4" t="inlineStr">
        <is>
          <t>Cost of services</t>
        </is>
      </c>
      <c r="B18" s="5" t="n">
        <v>-13</v>
      </c>
      <c r="C18" s="5" t="n">
        <v>-25</v>
      </c>
      <c r="D18" s="4" t="inlineStr">
        <is>
          <t xml:space="preserve"> </t>
        </is>
      </c>
    </row>
    <row r="19">
      <c r="A19" s="4" t="inlineStr">
        <is>
          <t>Cost of interest</t>
        </is>
      </c>
      <c r="B19" s="5" t="n">
        <v>-712</v>
      </c>
      <c r="C19" s="5" t="n">
        <v>-909</v>
      </c>
      <c r="D19" s="4" t="inlineStr">
        <is>
          <t xml:space="preserve"> </t>
        </is>
      </c>
    </row>
    <row r="20">
      <c r="A20" s="4" t="inlineStr">
        <is>
          <t>Settlement</t>
        </is>
      </c>
      <c r="B20" s="4" t="inlineStr">
        <is>
          <t xml:space="preserve"> </t>
        </is>
      </c>
      <c r="C20" s="5" t="n">
        <v>364</v>
      </c>
      <c r="D20" s="4" t="inlineStr">
        <is>
          <t xml:space="preserve"> </t>
        </is>
      </c>
    </row>
    <row r="21">
      <c r="A21" s="3" t="inlineStr">
        <is>
          <t>Items classified in other comprehensive income</t>
        </is>
      </c>
      <c r="B21" s="4" t="inlineStr">
        <is>
          <t xml:space="preserve"> </t>
        </is>
      </c>
      <c r="C21" s="4" t="inlineStr">
        <is>
          <t xml:space="preserve"> </t>
        </is>
      </c>
      <c r="D21" s="4" t="inlineStr">
        <is>
          <t xml:space="preserve"> </t>
        </is>
      </c>
    </row>
    <row r="22">
      <c r="A22" s="4" t="inlineStr">
        <is>
          <t>Actuarial remeasurement gain (losses)</t>
        </is>
      </c>
      <c r="B22" s="5" t="n">
        <v>-10331</v>
      </c>
      <c r="C22" s="5" t="n">
        <v>6213</v>
      </c>
      <c r="D22" s="4" t="inlineStr">
        <is>
          <t xml:space="preserve"> </t>
        </is>
      </c>
    </row>
    <row r="23">
      <c r="A23" s="4" t="inlineStr">
        <is>
          <t>Benefit payments</t>
        </is>
      </c>
      <c r="B23" s="4" t="inlineStr">
        <is>
          <t xml:space="preserve"> </t>
        </is>
      </c>
      <c r="C23" s="5" t="n">
        <v>777</v>
      </c>
      <c r="D23" s="4" t="inlineStr">
        <is>
          <t xml:space="preserve"> </t>
        </is>
      </c>
    </row>
    <row r="24">
      <c r="A24" s="4" t="inlineStr">
        <is>
          <t>Payment of contributions</t>
        </is>
      </c>
      <c r="B24" s="5" t="n">
        <v>1805</v>
      </c>
      <c r="C24" s="5" t="n">
        <v>1294</v>
      </c>
      <c r="D24" s="4" t="inlineStr">
        <is>
          <t xml:space="preserve"> </t>
        </is>
      </c>
    </row>
    <row r="25">
      <c r="A25" s="4" t="inlineStr">
        <is>
          <t>Amounts at end of year</t>
        </is>
      </c>
      <c r="B25" s="5" t="n">
        <v>-20546</v>
      </c>
      <c r="C25" s="5" t="n">
        <v>-11295</v>
      </c>
      <c r="D25" s="5" t="n">
        <v>-19009</v>
      </c>
    </row>
    <row r="26">
      <c r="A26" s="4" t="inlineStr">
        <is>
          <t>Fair value of plan assets [member]</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Amounts at beginning of year</t>
        </is>
      </c>
      <c r="B28" s="5" t="n">
        <v>5592</v>
      </c>
      <c r="C28" s="5" t="n">
        <v>6758</v>
      </c>
      <c r="D28" s="4" t="inlineStr">
        <is>
          <t xml:space="preserve"> </t>
        </is>
      </c>
    </row>
    <row r="29">
      <c r="A29" s="3" t="inlineStr">
        <is>
          <t>Items classified as loss or profit</t>
        </is>
      </c>
      <c r="B29" s="4" t="inlineStr">
        <is>
          <t xml:space="preserve"> </t>
        </is>
      </c>
      <c r="C29" s="4" t="inlineStr">
        <is>
          <t xml:space="preserve"> </t>
        </is>
      </c>
      <c r="D29" s="4" t="inlineStr">
        <is>
          <t xml:space="preserve"> </t>
        </is>
      </c>
    </row>
    <row r="30">
      <c r="A30" s="4" t="inlineStr">
        <is>
          <t>Cost of services</t>
        </is>
      </c>
      <c r="B30" s="5" t="n">
        <v>0</v>
      </c>
      <c r="C30" s="5" t="n">
        <v>0</v>
      </c>
      <c r="D30" s="4" t="inlineStr">
        <is>
          <t xml:space="preserve"> </t>
        </is>
      </c>
    </row>
    <row r="31">
      <c r="A31" s="4" t="inlineStr">
        <is>
          <t>Cost of interest</t>
        </is>
      </c>
      <c r="B31" s="5" t="n">
        <v>236</v>
      </c>
      <c r="C31" s="5" t="n">
        <v>270</v>
      </c>
      <c r="D31" s="4" t="inlineStr">
        <is>
          <t xml:space="preserve"> </t>
        </is>
      </c>
    </row>
    <row r="32">
      <c r="A32" s="4" t="inlineStr">
        <is>
          <t>Settlement</t>
        </is>
      </c>
      <c r="B32" s="4" t="inlineStr">
        <is>
          <t xml:space="preserve"> </t>
        </is>
      </c>
      <c r="C32" s="5" t="n">
        <v>0</v>
      </c>
      <c r="D32" s="4" t="inlineStr">
        <is>
          <t xml:space="preserve"> </t>
        </is>
      </c>
    </row>
    <row r="33">
      <c r="A33" s="3" t="inlineStr">
        <is>
          <t>Items classified in other comprehensive income</t>
        </is>
      </c>
      <c r="B33" s="4" t="inlineStr">
        <is>
          <t xml:space="preserve"> </t>
        </is>
      </c>
      <c r="C33" s="4" t="inlineStr">
        <is>
          <t xml:space="preserve"> </t>
        </is>
      </c>
      <c r="D33" s="4" t="inlineStr">
        <is>
          <t xml:space="preserve"> </t>
        </is>
      </c>
    </row>
    <row r="34">
      <c r="A34" s="4" t="inlineStr">
        <is>
          <t>Actuarial remeasurement gain (losses)</t>
        </is>
      </c>
      <c r="B34" s="5" t="n">
        <v>131</v>
      </c>
      <c r="C34" s="5" t="n">
        <v>352</v>
      </c>
      <c r="D34" s="4" t="inlineStr">
        <is>
          <t xml:space="preserve"> </t>
        </is>
      </c>
    </row>
    <row r="35">
      <c r="A35" s="4" t="inlineStr">
        <is>
          <t>Benefit payments</t>
        </is>
      </c>
      <c r="B35" s="4" t="inlineStr">
        <is>
          <t xml:space="preserve"> </t>
        </is>
      </c>
      <c r="C35" s="5" t="n">
        <v>-777</v>
      </c>
      <c r="D35" s="4" t="inlineStr">
        <is>
          <t xml:space="preserve"> </t>
        </is>
      </c>
    </row>
    <row r="36">
      <c r="A36" s="4" t="inlineStr">
        <is>
          <t>Payment of contributions</t>
        </is>
      </c>
      <c r="B36" s="5" t="n">
        <v>-1381</v>
      </c>
      <c r="C36" s="5" t="n">
        <v>-1011</v>
      </c>
      <c r="D36" s="4" t="inlineStr">
        <is>
          <t xml:space="preserve"> </t>
        </is>
      </c>
    </row>
    <row r="37">
      <c r="A37" s="4" t="inlineStr">
        <is>
          <t>Amounts at end of year</t>
        </is>
      </c>
      <c r="B37" s="6" t="n">
        <v>4578</v>
      </c>
      <c r="C37" s="6" t="n">
        <v>5592</v>
      </c>
      <c r="D37" s="6" t="n">
        <v>6758</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Plan assets [member] - USD ($) $ in Thousands</t>
        </is>
      </c>
      <c r="B1" s="2" t="inlineStr">
        <is>
          <t>Dec. 31, 2024</t>
        </is>
      </c>
      <c r="C1" s="2" t="inlineStr">
        <is>
          <t>Dec. 31, 2023</t>
        </is>
      </c>
    </row>
    <row r="2">
      <c r="A2" s="3" t="inlineStr">
        <is>
          <t>Debt instruments categorized by issuers' credit rating:</t>
        </is>
      </c>
      <c r="B2" s="4" t="inlineStr">
        <is>
          <t xml:space="preserve"> </t>
        </is>
      </c>
      <c r="C2" s="4" t="inlineStr">
        <is>
          <t xml:space="preserve"> </t>
        </is>
      </c>
    </row>
    <row r="3">
      <c r="A3" s="4" t="inlineStr">
        <is>
          <t>US government bonds</t>
        </is>
      </c>
      <c r="B3" s="6" t="n">
        <v>0</v>
      </c>
      <c r="C3" s="6" t="n">
        <v>5438</v>
      </c>
    </row>
    <row r="4">
      <c r="A4" s="4" t="inlineStr">
        <is>
          <t>Cash and cash equivalents</t>
        </is>
      </c>
      <c r="B4" s="5" t="n">
        <v>4578</v>
      </c>
      <c r="C4" s="5" t="n">
        <v>154</v>
      </c>
    </row>
    <row r="5">
      <c r="A5" s="4" t="inlineStr">
        <is>
          <t>Total</t>
        </is>
      </c>
      <c r="B5" s="6" t="n">
        <v>4578</v>
      </c>
      <c r="C5" s="6" t="n">
        <v>559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stimated expected benefits payments (Detail) - USD ($) $ in Thousands</t>
        </is>
      </c>
      <c r="B1" s="2" t="inlineStr">
        <is>
          <t>12 Months Ended</t>
        </is>
      </c>
    </row>
    <row r="2">
      <c r="B2" s="2" t="inlineStr">
        <is>
          <t>Dec. 31, 2024</t>
        </is>
      </c>
      <c r="C2" s="2" t="inlineStr">
        <is>
          <t>Dec. 31, 2023</t>
        </is>
      </c>
    </row>
    <row r="3">
      <c r="A3" s="4" t="inlineStr">
        <is>
          <t>Less than 1 year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Estimate of contributions expected to be paid to plan for next annual reporting period</t>
        </is>
      </c>
      <c r="B5" s="6" t="n">
        <v>1339</v>
      </c>
      <c r="C5" s="6" t="n">
        <v>974</v>
      </c>
    </row>
    <row r="6">
      <c r="A6" s="4" t="inlineStr">
        <is>
          <t>1 to 2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annual reporting period</t>
        </is>
      </c>
      <c r="B8" s="5" t="n">
        <v>1344</v>
      </c>
      <c r="C8" s="5" t="n">
        <v>974</v>
      </c>
    </row>
    <row r="9">
      <c r="A9" s="4" t="inlineStr">
        <is>
          <t>2 to 3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 for next annual reporting period</t>
        </is>
      </c>
      <c r="B11" s="5" t="n">
        <v>1320</v>
      </c>
      <c r="C11" s="5" t="n">
        <v>963</v>
      </c>
    </row>
    <row r="12">
      <c r="A12" s="4" t="inlineStr">
        <is>
          <t>3 to 4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 of contributions expected to be paid to plan for next annual reporting period</t>
        </is>
      </c>
      <c r="B14" s="5" t="n">
        <v>1293</v>
      </c>
      <c r="C14" s="5" t="n">
        <v>946</v>
      </c>
    </row>
    <row r="15">
      <c r="A15" s="4" t="inlineStr">
        <is>
          <t>4 to 5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 of contributions expected to be paid to plan for next annual reporting period</t>
        </is>
      </c>
      <c r="B17" s="5" t="n">
        <v>1264</v>
      </c>
      <c r="C17" s="5" t="n">
        <v>925</v>
      </c>
    </row>
    <row r="18">
      <c r="A18" s="4" t="inlineStr">
        <is>
          <t>6 to 10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 of contributions expected to be paid to plan for next annual reporting period</t>
        </is>
      </c>
      <c r="B20" s="6" t="n">
        <v>5807</v>
      </c>
      <c r="C20" s="6" t="n">
        <v>4242</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Summary of significant actuarial assumptions used (Detail)</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Discount rate</t>
        </is>
      </c>
      <c r="B3" s="10" t="n">
        <v>0.05</v>
      </c>
      <c r="C3" s="10" t="n">
        <v>0.05</v>
      </c>
    </row>
    <row r="4">
      <c r="A4" s="4" t="inlineStr">
        <is>
          <t>Asset rate of return</t>
        </is>
      </c>
      <c r="B4" s="10" t="n">
        <v>0.05</v>
      </c>
      <c r="C4" s="10" t="n">
        <v>0.05</v>
      </c>
    </row>
    <row r="5">
      <c r="A5" s="4" t="inlineStr">
        <is>
          <t>Salary rise</t>
        </is>
      </c>
      <c r="B5" s="10" t="n">
        <v>0.01</v>
      </c>
      <c r="C5" s="10" t="n">
        <v>0.0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dditional information (Detail) - USD ($) $ in Thousands</t>
        </is>
      </c>
      <c r="B1" s="2" t="inlineStr">
        <is>
          <t>Dec. 31, 2024</t>
        </is>
      </c>
      <c r="C1" s="2" t="inlineStr">
        <is>
          <t>Dec. 31, 2023</t>
        </is>
      </c>
    </row>
    <row r="2">
      <c r="A2" s="4" t="inlineStr">
        <is>
          <t>Actuarial assumption of discount rate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decrease in actuarial assumption</t>
        </is>
      </c>
      <c r="B4" s="10" t="n">
        <v>0.01</v>
      </c>
      <c r="C4" s="10" t="n">
        <v>0.01</v>
      </c>
    </row>
    <row r="5">
      <c r="A5" s="4" t="inlineStr">
        <is>
          <t>Amount of decrease in defined benefit obligation due to increase in actuarial assumption</t>
        </is>
      </c>
      <c r="B5" s="6" t="n">
        <v>1321</v>
      </c>
      <c r="C5" s="6" t="n">
        <v>888</v>
      </c>
    </row>
    <row r="6">
      <c r="A6" s="4" t="inlineStr">
        <is>
          <t>Amount of increase in defined benefit obligation due to decrease in actuarial assumption</t>
        </is>
      </c>
      <c r="B6" s="6" t="n">
        <v>1539</v>
      </c>
      <c r="C6" s="6" t="n">
        <v>1034</v>
      </c>
    </row>
    <row r="7">
      <c r="A7" s="4" t="inlineStr">
        <is>
          <t>Actuarial assumption of expected rates of salary increas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ercentage of increase in actuarial assumption</t>
        </is>
      </c>
      <c r="B9" s="10" t="n">
        <v>0.01</v>
      </c>
      <c r="C9" s="4" t="inlineStr">
        <is>
          <t xml:space="preserve"> </t>
        </is>
      </c>
    </row>
    <row r="10">
      <c r="A10" s="4" t="inlineStr">
        <is>
          <t>Amount of decrease in defined benefit obligation due to increase in actuarial assumption</t>
        </is>
      </c>
      <c r="B10" s="6" t="n">
        <v>5</v>
      </c>
      <c r="C10" s="4" t="inlineStr">
        <is>
          <t xml:space="preserve"> </t>
        </is>
      </c>
    </row>
    <row r="11">
      <c r="A11" s="4" t="inlineStr">
        <is>
          <t>Amount of increase in defined benefit obligation due to decrease in actuarial assumption</t>
        </is>
      </c>
      <c r="B11" s="6" t="n">
        <v>7</v>
      </c>
      <c r="C1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payroll taxes - Summary of salaries and payroll taxes (Detail) - USD ($) $ in Thousands</t>
        </is>
      </c>
      <c r="B1" s="2" t="inlineStr">
        <is>
          <t>Dec. 31, 2024</t>
        </is>
      </c>
      <c r="C1" s="2" t="inlineStr">
        <is>
          <t>Dec. 31, 2023</t>
        </is>
      </c>
    </row>
    <row r="2">
      <c r="A2" s="3" t="inlineStr">
        <is>
          <t>Disclosure of information about defined benefit plans [abstract]</t>
        </is>
      </c>
      <c r="B2" s="4" t="inlineStr">
        <is>
          <t xml:space="preserve"> </t>
        </is>
      </c>
      <c r="C2" s="4" t="inlineStr">
        <is>
          <t xml:space="preserve"> </t>
        </is>
      </c>
    </row>
    <row r="3">
      <c r="A3" s="4" t="inlineStr">
        <is>
          <t>Provision for bonuses and incentives</t>
        </is>
      </c>
      <c r="B3" s="6" t="n">
        <v>23450</v>
      </c>
      <c r="C3" s="6" t="n">
        <v>12657</v>
      </c>
    </row>
    <row r="4">
      <c r="A4" s="4" t="inlineStr">
        <is>
          <t>Salaries and social security contributions</t>
        </is>
      </c>
      <c r="B4" s="5" t="n">
        <v>9206</v>
      </c>
      <c r="C4" s="5" t="n">
        <v>4898</v>
      </c>
    </row>
    <row r="5">
      <c r="A5" s="4" t="inlineStr">
        <is>
          <t>Total current salaries and payroll taxes</t>
        </is>
      </c>
      <c r="B5" s="6" t="n">
        <v>32656</v>
      </c>
      <c r="C5" s="6" t="n">
        <v>1755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and royalties   - Summary of other taxes and royalties (Detail) - USD ($) $ in Thousands</t>
        </is>
      </c>
      <c r="B1" s="2" t="inlineStr">
        <is>
          <t>Dec. 31, 2024</t>
        </is>
      </c>
      <c r="C1" s="2" t="inlineStr">
        <is>
          <t>Dec. 31, 2023</t>
        </is>
      </c>
    </row>
    <row r="2">
      <c r="A2" s="3" t="inlineStr">
        <is>
          <t>Other Liabilities 1 [Abstract]</t>
        </is>
      </c>
      <c r="B2" s="4" t="inlineStr">
        <is>
          <t xml:space="preserve"> </t>
        </is>
      </c>
      <c r="C2" s="4" t="inlineStr">
        <is>
          <t xml:space="preserve"> </t>
        </is>
      </c>
    </row>
    <row r="3">
      <c r="A3" s="4" t="inlineStr">
        <is>
          <t>Royalties and others</t>
        </is>
      </c>
      <c r="B3" s="6" t="n">
        <v>26008</v>
      </c>
      <c r="C3" s="6" t="n">
        <v>33862</v>
      </c>
    </row>
    <row r="4">
      <c r="A4" s="4" t="inlineStr">
        <is>
          <t>Tax withholdings</t>
        </is>
      </c>
      <c r="B4" s="5" t="n">
        <v>12497</v>
      </c>
      <c r="C4" s="5" t="n">
        <v>1603</v>
      </c>
    </row>
    <row r="5">
      <c r="A5" s="4" t="inlineStr">
        <is>
          <t>Personal assets tax</t>
        </is>
      </c>
      <c r="B5" s="5" t="n">
        <v>8132</v>
      </c>
      <c r="C5" s="5" t="n">
        <v>912</v>
      </c>
    </row>
    <row r="6">
      <c r="A6" s="4" t="inlineStr">
        <is>
          <t>Other</t>
        </is>
      </c>
      <c r="B6" s="5" t="n">
        <v>1078</v>
      </c>
      <c r="C6" s="5" t="n">
        <v>172</v>
      </c>
    </row>
    <row r="7">
      <c r="A7" s="4" t="inlineStr">
        <is>
          <t>Total current other taxes and royalties</t>
        </is>
      </c>
      <c r="B7" s="6" t="n">
        <v>47715</v>
      </c>
      <c r="C7" s="6" t="n">
        <v>3654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Suppliers</t>
        </is>
      </c>
      <c r="B3" s="6" t="n">
        <v>435768</v>
      </c>
      <c r="C3" s="6" t="n">
        <v>197019</v>
      </c>
    </row>
    <row r="4">
      <c r="A4" s="4" t="inlineStr">
        <is>
          <t>Customer advances</t>
        </is>
      </c>
      <c r="B4" s="5" t="n">
        <v>37651</v>
      </c>
      <c r="C4" s="5" t="n">
        <v>7677</v>
      </c>
    </row>
    <row r="5">
      <c r="A5" s="4" t="inlineStr">
        <is>
          <t>Total current accounts payables</t>
        </is>
      </c>
      <c r="B5" s="5" t="n">
        <v>473419</v>
      </c>
      <c r="C5" s="5" t="n">
        <v>204696</v>
      </c>
    </row>
    <row r="6">
      <c r="A6" s="3" t="inlineStr">
        <is>
          <t>Other accounts payables:</t>
        </is>
      </c>
      <c r="B6" s="4" t="inlineStr">
        <is>
          <t xml:space="preserve"> </t>
        </is>
      </c>
      <c r="C6" s="4" t="inlineStr">
        <is>
          <t xml:space="preserve"> </t>
        </is>
      </c>
    </row>
    <row r="7">
      <c r="A7" s="4" t="inlineStr">
        <is>
          <t>Payables to partners of joint operations</t>
        </is>
      </c>
      <c r="B7" s="5" t="n">
        <v>152</v>
      </c>
      <c r="C7" s="5" t="n">
        <v>197</v>
      </c>
    </row>
    <row r="8">
      <c r="A8" s="4" t="inlineStr">
        <is>
          <t>Extraordinary fee for Gas IV Plan</t>
        </is>
      </c>
      <c r="B8" s="5" t="n">
        <v>415</v>
      </c>
      <c r="C8" s="5" t="n">
        <v>162</v>
      </c>
    </row>
    <row r="9">
      <c r="A9" s="4" t="inlineStr">
        <is>
          <t>Payables to third parties</t>
        </is>
      </c>
      <c r="B9" s="5" t="n">
        <v>13200</v>
      </c>
      <c r="C9" s="5" t="n">
        <v>0</v>
      </c>
    </row>
    <row r="10">
      <c r="A10" s="4" t="inlineStr">
        <is>
          <t>Total other current accounts payables</t>
        </is>
      </c>
      <c r="B10" s="5" t="n">
        <v>13767</v>
      </c>
      <c r="C10" s="5" t="n">
        <v>359</v>
      </c>
    </row>
    <row r="11">
      <c r="A11" s="4" t="inlineStr">
        <is>
          <t>Total current trade and other payables</t>
        </is>
      </c>
      <c r="B11" s="6" t="n">
        <v>487186</v>
      </c>
      <c r="C11" s="6" t="n">
        <v>2050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ling expenses</t>
        </is>
      </c>
      <c r="B1" s="2" t="inlineStr">
        <is>
          <t>12 Months Ended</t>
        </is>
      </c>
    </row>
    <row r="2">
      <c r="B2" s="2" t="inlineStr">
        <is>
          <t>Dec. 31, 2024</t>
        </is>
      </c>
    </row>
    <row r="3">
      <c r="A3" s="3" t="inlineStr">
        <is>
          <t>TextBlock [Abstract]</t>
        </is>
      </c>
      <c r="B3" s="4" t="inlineStr">
        <is>
          <t xml:space="preserve"> </t>
        </is>
      </c>
    </row>
    <row r="4">
      <c r="A4" s="4" t="inlineStr">
        <is>
          <t>Selling expenses</t>
        </is>
      </c>
      <c r="B4" s="4" t="inlineStr">
        <is>
          <t xml:space="preserve"> Note 7. Selling expenses
Year ended Year ended Year ended
Transport 88,257 33,006 28,686
Taxes, rates and contributions 24,960 14,908 16,522
Fees and compensation for services 15,481 10,490 5,137
Tax on bank account transactions 11,636 10,388 9,595
(Reversal of) allowance for expected credit losses —  —  (36 )
Total selling expenses 140,334 68,792 59,90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Summary of trade and other payables (Parenthetical) (Detail) $ in Thousands</t>
        </is>
      </c>
      <c r="B1" s="2" t="inlineStr">
        <is>
          <t>12 Months Ended</t>
        </is>
      </c>
    </row>
    <row r="2">
      <c r="B2" s="2" t="inlineStr">
        <is>
          <t>Dec. 31, 2024 USD ($)</t>
        </is>
      </c>
    </row>
    <row r="3">
      <c r="A3" s="3" t="inlineStr">
        <is>
          <t>Statement [Line Items]</t>
        </is>
      </c>
      <c r="B3" s="4" t="inlineStr">
        <is>
          <t xml:space="preserve"> </t>
        </is>
      </c>
    </row>
    <row r="4">
      <c r="A4" s="4" t="inlineStr">
        <is>
          <t>Trade and other current payables</t>
        </is>
      </c>
      <c r="B4" s="6" t="n">
        <v>14292</v>
      </c>
    </row>
    <row r="5">
      <c r="A5" s="4" t="inlineStr">
        <is>
          <t>Amounts payable, related party transactions</t>
        </is>
      </c>
      <c r="B5" s="5" t="n">
        <v>13200</v>
      </c>
    </row>
    <row r="6">
      <c r="A6" s="4" t="inlineStr">
        <is>
          <t>Aconcagua [Member]</t>
        </is>
      </c>
      <c r="B6" s="4" t="inlineStr">
        <is>
          <t xml:space="preserve"> </t>
        </is>
      </c>
    </row>
    <row r="7">
      <c r="A7" s="3" t="inlineStr">
        <is>
          <t>Statement [Line Items]</t>
        </is>
      </c>
      <c r="B7" s="4" t="inlineStr">
        <is>
          <t xml:space="preserve"> </t>
        </is>
      </c>
    </row>
    <row r="8">
      <c r="A8" s="4" t="inlineStr">
        <is>
          <t>Amounts payable, related party transactions</t>
        </is>
      </c>
      <c r="B8" s="6" t="n">
        <v>13200</v>
      </c>
    </row>
    <row r="9">
      <c r="A9" s="4" t="inlineStr">
        <is>
          <t>Proportion of ownership interest in joint venture</t>
        </is>
      </c>
      <c r="B9" s="10" t="n">
        <v>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ummary of key management personnel remuneration (Detail)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 transactions</t>
        </is>
      </c>
      <c r="B4" s="6" t="n">
        <v>28776</v>
      </c>
      <c r="C4" s="6" t="n">
        <v>18618</v>
      </c>
      <c r="D4" s="6" t="n">
        <v>13119</v>
      </c>
    </row>
    <row r="5">
      <c r="A5" s="4" t="inlineStr">
        <is>
          <t>Short-term benefits</t>
        </is>
      </c>
      <c r="B5" s="5" t="n">
        <v>20861</v>
      </c>
      <c r="C5" s="5" t="n">
        <v>13959</v>
      </c>
      <c r="D5" s="5" t="n">
        <v>12990</v>
      </c>
    </row>
    <row r="6">
      <c r="A6" s="4" t="inlineStr">
        <is>
          <t>Total compensation paid to key personnel</t>
        </is>
      </c>
      <c r="B6" s="6" t="n">
        <v>49637</v>
      </c>
      <c r="C6" s="6" t="n">
        <v>32577</v>
      </c>
      <c r="D6" s="6" t="n">
        <v>26109</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 Additional Information (Detail)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rade and other non-current receivables</t>
        </is>
      </c>
      <c r="B3" s="6" t="n">
        <v>205268</v>
      </c>
      <c r="C3" s="6" t="n">
        <v>136351</v>
      </c>
    </row>
    <row r="4">
      <c r="A4" s="4" t="inlineStr">
        <is>
          <t>YPF, Pampa Energa S.A. and Pan American Sur S.A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rade and other non-current receivables</t>
        </is>
      </c>
      <c r="B6" s="6" t="n">
        <v>4741</v>
      </c>
      <c r="C6"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13" customWidth="1" min="3" max="3"/>
    <col width="25" customWidth="1" min="4" max="4"/>
    <col width="25" customWidth="1" min="5" max="5"/>
    <col width="22" customWidth="1" min="6" max="6"/>
  </cols>
  <sheetData>
    <row r="1">
      <c r="A1" s="1" t="inlineStr">
        <is>
          <t>Commitments and contingencies - Additional information (Detail) $ in Thousands</t>
        </is>
      </c>
      <c r="E1" s="2" t="inlineStr">
        <is>
          <t>12 Months Ended</t>
        </is>
      </c>
    </row>
    <row r="2">
      <c r="B2" s="2" t="inlineStr">
        <is>
          <t>Dec. 06, 2024 USD ($)</t>
        </is>
      </c>
      <c r="C2" s="2" t="inlineStr">
        <is>
          <t>May 16, 2023</t>
        </is>
      </c>
      <c r="D2" s="2" t="inlineStr">
        <is>
          <t>Jan. 27, 2023 USD ($) m³</t>
        </is>
      </c>
      <c r="E2" s="2" t="inlineStr">
        <is>
          <t>Dec. 31, 2024 USD ($) m³</t>
        </is>
      </c>
      <c r="F2" s="2" t="inlineStr">
        <is>
          <t>Dec. 31, 2023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Investment</t>
        </is>
      </c>
      <c r="B4" s="4" t="inlineStr">
        <is>
          <t xml:space="preserve"> </t>
        </is>
      </c>
      <c r="C4" s="4" t="inlineStr">
        <is>
          <t xml:space="preserve"> </t>
        </is>
      </c>
      <c r="D4" s="4" t="inlineStr">
        <is>
          <t xml:space="preserve"> </t>
        </is>
      </c>
      <c r="E4" s="6" t="n">
        <v>118000</v>
      </c>
      <c r="F4" s="4" t="inlineStr">
        <is>
          <t xml:space="preserve"> </t>
        </is>
      </c>
    </row>
    <row r="5">
      <c r="A5" s="4" t="inlineStr">
        <is>
          <t>Settlement of liabilities on behalf of entity by related party, related party transactions</t>
        </is>
      </c>
      <c r="B5" s="4" t="inlineStr">
        <is>
          <t xml:space="preserve"> </t>
        </is>
      </c>
      <c r="C5" s="4" t="inlineStr">
        <is>
          <t xml:space="preserve"> </t>
        </is>
      </c>
      <c r="D5" s="4" t="inlineStr">
        <is>
          <t xml:space="preserve"> </t>
        </is>
      </c>
      <c r="E5" s="5" t="n">
        <v>121813</v>
      </c>
      <c r="F5" s="6" t="n">
        <v>34660</v>
      </c>
    </row>
    <row r="6">
      <c r="A6" s="4" t="inlineStr">
        <is>
          <t>Purchase of investments</t>
        </is>
      </c>
      <c r="B6" s="4" t="inlineStr">
        <is>
          <t xml:space="preserve"> </t>
        </is>
      </c>
      <c r="C6" s="4" t="inlineStr">
        <is>
          <t xml:space="preserve"> </t>
        </is>
      </c>
      <c r="D6" s="6" t="n">
        <v>28400</v>
      </c>
      <c r="E6" s="4" t="inlineStr">
        <is>
          <t xml:space="preserve"> </t>
        </is>
      </c>
      <c r="F6" s="4" t="inlineStr">
        <is>
          <t xml:space="preserve"> </t>
        </is>
      </c>
    </row>
    <row r="7">
      <c r="A7" s="4" t="inlineStr">
        <is>
          <t>Consideration Paid For Extension Of Concssions</t>
        </is>
      </c>
      <c r="B7" s="6" t="n">
        <v>22000</v>
      </c>
      <c r="C7" s="4" t="inlineStr">
        <is>
          <t xml:space="preserve"> </t>
        </is>
      </c>
      <c r="D7" s="4" t="inlineStr">
        <is>
          <t xml:space="preserve"> </t>
        </is>
      </c>
      <c r="E7" s="4" t="inlineStr">
        <is>
          <t xml:space="preserve"> </t>
        </is>
      </c>
      <c r="F7" s="4" t="inlineStr">
        <is>
          <t xml:space="preserve"> </t>
        </is>
      </c>
    </row>
    <row r="8">
      <c r="A8" s="4" t="inlineStr">
        <is>
          <t>Consideration Paid For Institutional Development And Strengthening</t>
        </is>
      </c>
      <c r="B8" s="6" t="n">
        <v>4400</v>
      </c>
      <c r="C8" s="4" t="inlineStr">
        <is>
          <t xml:space="preserve"> </t>
        </is>
      </c>
      <c r="D8" s="4" t="inlineStr">
        <is>
          <t xml:space="preserve"> </t>
        </is>
      </c>
      <c r="E8" s="4" t="inlineStr">
        <is>
          <t xml:space="preserve"> </t>
        </is>
      </c>
      <c r="F8" s="4" t="inlineStr">
        <is>
          <t xml:space="preserve"> </t>
        </is>
      </c>
    </row>
    <row r="9">
      <c r="A9" s="4" t="inlineStr">
        <is>
          <t>Amounts payable, related party transactions</t>
        </is>
      </c>
      <c r="B9" s="4" t="inlineStr">
        <is>
          <t xml:space="preserve"> </t>
        </is>
      </c>
      <c r="C9" s="4" t="inlineStr">
        <is>
          <t xml:space="preserve"> </t>
        </is>
      </c>
      <c r="D9" s="4" t="inlineStr">
        <is>
          <t xml:space="preserve"> </t>
        </is>
      </c>
      <c r="E9" s="6" t="n">
        <v>13200</v>
      </c>
      <c r="F9" s="4" t="inlineStr">
        <is>
          <t xml:space="preserve"> </t>
        </is>
      </c>
    </row>
    <row r="10">
      <c r="A10" s="4" t="inlineStr">
        <is>
          <t>Percentage Of Commitments Made To Payable</t>
        </is>
      </c>
      <c r="B10" s="4" t="inlineStr">
        <is>
          <t xml:space="preserve"> </t>
        </is>
      </c>
      <c r="C10" s="4" t="inlineStr">
        <is>
          <t xml:space="preserve"> </t>
        </is>
      </c>
      <c r="D10" s="4" t="inlineStr">
        <is>
          <t xml:space="preserve"> </t>
        </is>
      </c>
      <c r="E10" s="5" t="n">
        <v>50</v>
      </c>
      <c r="F10" s="4" t="inlineStr">
        <is>
          <t xml:space="preserve"> </t>
        </is>
      </c>
    </row>
    <row r="11">
      <c r="A11" s="4" t="inlineStr">
        <is>
          <t>Trade and other receivables under advance payments for transportation services</t>
        </is>
      </c>
      <c r="B11" s="4" t="inlineStr">
        <is>
          <t xml:space="preserve"> </t>
        </is>
      </c>
      <c r="C11" s="4" t="inlineStr">
        <is>
          <t xml:space="preserve"> </t>
        </is>
      </c>
      <c r="D11" s="4" t="inlineStr">
        <is>
          <t xml:space="preserve"> </t>
        </is>
      </c>
      <c r="E11" s="6" t="n">
        <v>19677</v>
      </c>
      <c r="F11" s="4" t="inlineStr">
        <is>
          <t xml:space="preserve"> </t>
        </is>
      </c>
    </row>
    <row r="12">
      <c r="A12" s="4" t="inlineStr">
        <is>
          <t>Aconcagu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payable, related party transactions</t>
        </is>
      </c>
      <c r="B14" s="4" t="inlineStr">
        <is>
          <t xml:space="preserve"> </t>
        </is>
      </c>
      <c r="C14" s="4" t="inlineStr">
        <is>
          <t xml:space="preserve"> </t>
        </is>
      </c>
      <c r="D14" s="4" t="inlineStr">
        <is>
          <t xml:space="preserve"> </t>
        </is>
      </c>
      <c r="E14" s="6" t="n">
        <v>13200</v>
      </c>
      <c r="F14" s="4" t="inlineStr">
        <is>
          <t xml:space="preserve"> </t>
        </is>
      </c>
    </row>
    <row r="15">
      <c r="A15" s="4" t="inlineStr">
        <is>
          <t>Vista Argent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rage Capacity | m³</t>
        </is>
      </c>
      <c r="B17" s="4" t="inlineStr">
        <is>
          <t xml:space="preserve"> </t>
        </is>
      </c>
      <c r="C17" s="4" t="inlineStr">
        <is>
          <t xml:space="preserve"> </t>
        </is>
      </c>
      <c r="D17" s="5" t="n">
        <v>35666</v>
      </c>
      <c r="E17" s="4" t="inlineStr">
        <is>
          <t xml:space="preserve"> </t>
        </is>
      </c>
      <c r="F17" s="4" t="inlineStr">
        <is>
          <t xml:space="preserve"> </t>
        </is>
      </c>
    </row>
    <row r="18">
      <c r="A18" s="4" t="inlineStr">
        <is>
          <t>Dispatch Capacity | m³</t>
        </is>
      </c>
      <c r="B18" s="4" t="inlineStr">
        <is>
          <t xml:space="preserve"> </t>
        </is>
      </c>
      <c r="C18" s="4" t="inlineStr">
        <is>
          <t xml:space="preserve"> </t>
        </is>
      </c>
      <c r="D18" s="5" t="n">
        <v>5944</v>
      </c>
      <c r="E18" s="4" t="inlineStr">
        <is>
          <t xml:space="preserve"> </t>
        </is>
      </c>
      <c r="F18" s="4" t="inlineStr">
        <is>
          <t xml:space="preserve"> </t>
        </is>
      </c>
    </row>
    <row r="19">
      <c r="A19" s="4" t="inlineStr">
        <is>
          <t>Oiltanking Ebytem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rage Capacity | m³</t>
        </is>
      </c>
      <c r="B21" s="4" t="inlineStr">
        <is>
          <t xml:space="preserve"> </t>
        </is>
      </c>
      <c r="C21" s="4" t="inlineStr">
        <is>
          <t xml:space="preserve"> </t>
        </is>
      </c>
      <c r="D21" s="5" t="n">
        <v>300000</v>
      </c>
      <c r="E21" s="4" t="inlineStr">
        <is>
          <t xml:space="preserve"> </t>
        </is>
      </c>
      <c r="F21" s="4" t="inlineStr">
        <is>
          <t xml:space="preserve"> </t>
        </is>
      </c>
    </row>
    <row r="22">
      <c r="A22" s="4" t="inlineStr">
        <is>
          <t>Dispatch Capacity | m³</t>
        </is>
      </c>
      <c r="B22" s="4" t="inlineStr">
        <is>
          <t xml:space="preserve"> </t>
        </is>
      </c>
      <c r="C22" s="4" t="inlineStr">
        <is>
          <t xml:space="preserve"> </t>
        </is>
      </c>
      <c r="D22" s="5" t="n">
        <v>50000</v>
      </c>
      <c r="E22" s="4" t="inlineStr">
        <is>
          <t xml:space="preserve"> </t>
        </is>
      </c>
      <c r="F22" s="4" t="inlineStr">
        <is>
          <t xml:space="preserve"> </t>
        </is>
      </c>
    </row>
    <row r="23">
      <c r="A23" s="4" t="inlineStr">
        <is>
          <t>Oleoductos del Valle 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bic meter per day | m³</t>
        </is>
      </c>
      <c r="B25" s="4" t="inlineStr">
        <is>
          <t xml:space="preserve"> </t>
        </is>
      </c>
      <c r="C25" s="4" t="inlineStr">
        <is>
          <t xml:space="preserve"> </t>
        </is>
      </c>
      <c r="D25" s="4" t="inlineStr">
        <is>
          <t xml:space="preserve"> </t>
        </is>
      </c>
      <c r="E25" s="5" t="n">
        <v>50000</v>
      </c>
      <c r="F25" s="4" t="inlineStr">
        <is>
          <t xml:space="preserve"> </t>
        </is>
      </c>
    </row>
    <row r="26">
      <c r="A26" s="4" t="inlineStr">
        <is>
          <t>Equin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transport concession</t>
        </is>
      </c>
      <c r="B28" s="4" t="inlineStr">
        <is>
          <t xml:space="preserve"> </t>
        </is>
      </c>
      <c r="C28" s="9" t="n">
        <v>0.035</v>
      </c>
      <c r="D28" s="4" t="inlineStr">
        <is>
          <t xml:space="preserve"> </t>
        </is>
      </c>
      <c r="E28" s="4" t="inlineStr">
        <is>
          <t xml:space="preserve"> </t>
        </is>
      </c>
      <c r="F28" s="4" t="inlineStr">
        <is>
          <t xml:space="preserve"> </t>
        </is>
      </c>
    </row>
    <row r="29">
      <c r="A29" s="4" t="inlineStr">
        <is>
          <t>Shell And Vist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 of transport concession</t>
        </is>
      </c>
      <c r="B31" s="4" t="inlineStr">
        <is>
          <t xml:space="preserve"> </t>
        </is>
      </c>
      <c r="C31" s="9" t="n">
        <v>0.133</v>
      </c>
      <c r="D31" s="4" t="inlineStr">
        <is>
          <t xml:space="preserve"> </t>
        </is>
      </c>
      <c r="E31" s="4" t="inlineStr">
        <is>
          <t xml:space="preserve"> </t>
        </is>
      </c>
      <c r="F31" s="4" t="inlineStr">
        <is>
          <t xml:space="preserve"> </t>
        </is>
      </c>
    </row>
    <row r="32">
      <c r="A32" s="4" t="inlineStr">
        <is>
          <t>Vista Argentin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 of transport concession</t>
        </is>
      </c>
      <c r="B34" s="4" t="inlineStr">
        <is>
          <t xml:space="preserve"> </t>
        </is>
      </c>
      <c r="C34" s="10" t="n">
        <v>0.08</v>
      </c>
      <c r="D34" s="4" t="inlineStr">
        <is>
          <t xml:space="preserve"> </t>
        </is>
      </c>
      <c r="E34" s="4" t="inlineStr">
        <is>
          <t xml:space="preserve"> </t>
        </is>
      </c>
      <c r="F34" s="4" t="inlineStr">
        <is>
          <t xml:space="preserve"> </t>
        </is>
      </c>
    </row>
    <row r="35">
      <c r="A35" s="4" t="inlineStr">
        <is>
          <t>Vista Argentin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ubic meter per day | m³</t>
        </is>
      </c>
      <c r="B37" s="4" t="inlineStr">
        <is>
          <t xml:space="preserve"> </t>
        </is>
      </c>
      <c r="C37" s="4" t="inlineStr">
        <is>
          <t xml:space="preserve"> </t>
        </is>
      </c>
      <c r="D37" s="4" t="inlineStr">
        <is>
          <t xml:space="preserve"> </t>
        </is>
      </c>
      <c r="E37" s="5" t="n">
        <v>5010</v>
      </c>
      <c r="F37" s="4" t="inlineStr">
        <is>
          <t xml:space="preserve"> </t>
        </is>
      </c>
    </row>
  </sheetData>
  <mergeCells count="2">
    <mergeCell ref="E1:F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22" customWidth="1" min="7" max="7"/>
    <col width="22" customWidth="1" min="8" max="8"/>
    <col width="14" customWidth="1" min="9" max="9"/>
    <col width="22" customWidth="1" min="10" max="10"/>
    <col width="22" customWidth="1" min="11" max="11"/>
    <col width="14" customWidth="1" min="12" max="12"/>
    <col width="14" customWidth="1" min="13" max="13"/>
  </cols>
  <sheetData>
    <row r="1">
      <c r="A1" s="1" t="inlineStr">
        <is>
          <t>Operations in hydrocarbon consortiums - Additional information (Detail) $ in Thousands</t>
        </is>
      </c>
      <c r="J1" s="2" t="inlineStr">
        <is>
          <t>12 Months Ended</t>
        </is>
      </c>
    </row>
    <row r="2">
      <c r="B2" s="2" t="inlineStr">
        <is>
          <t>Jan. 01, 2025</t>
        </is>
      </c>
      <c r="C2" s="2" t="inlineStr">
        <is>
          <t>Oct. 11, 2022</t>
        </is>
      </c>
      <c r="D2" s="2" t="inlineStr">
        <is>
          <t>Jan. 17, 2022 USD ($)</t>
        </is>
      </c>
      <c r="E2" s="2" t="inlineStr">
        <is>
          <t>Sep. 16, 2021</t>
        </is>
      </c>
      <c r="F2" s="2" t="inlineStr">
        <is>
          <t>Jun. 28, 2021</t>
        </is>
      </c>
      <c r="G2" s="2" t="inlineStr">
        <is>
          <t>Dec. 21, 2018 USD ($)</t>
        </is>
      </c>
      <c r="H2" s="2" t="inlineStr">
        <is>
          <t>Aug. 22, 2018 USD ($)</t>
        </is>
      </c>
      <c r="I2" s="2" t="inlineStr">
        <is>
          <t>Jul. 11, 2016</t>
        </is>
      </c>
      <c r="J2" s="2" t="inlineStr">
        <is>
          <t>Dec. 31, 2024 USD ($)</t>
        </is>
      </c>
      <c r="K2" s="2" t="inlineStr">
        <is>
          <t>Dec. 31, 2023 USD ($)</t>
        </is>
      </c>
      <c r="L2" s="2" t="inlineStr">
        <is>
          <t>Dec. 31, 2020</t>
        </is>
      </c>
      <c r="M2" s="2" t="inlineStr">
        <is>
          <t>Dec. 16, 2024</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v>
      </c>
      <c r="L4" s="4" t="inlineStr">
        <is>
          <t xml:space="preserve"> </t>
        </is>
      </c>
      <c r="M4" s="4" t="inlineStr">
        <is>
          <t xml:space="preserve"> </t>
        </is>
      </c>
    </row>
    <row r="5">
      <c r="A5" s="4" t="inlineStr">
        <is>
          <t>Proportion of ownership interest in joint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v>
      </c>
      <c r="L5" s="4" t="inlineStr">
        <is>
          <t xml:space="preserve"> </t>
        </is>
      </c>
      <c r="M5" s="4" t="inlineStr">
        <is>
          <t xml:space="preserve"> </t>
        </is>
      </c>
    </row>
    <row r="6">
      <c r="A6" s="4" t="inlineStr">
        <is>
          <t>Trafigura Argentina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portion Of Rights Of The Production</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v>
      </c>
    </row>
    <row r="9">
      <c r="A9" s="4" t="inlineStr">
        <is>
          <t>Aguada Federal and Bandurria Nor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quisitions through business combinations,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8743</v>
      </c>
      <c r="K11" s="4" t="inlineStr">
        <is>
          <t xml:space="preserve"> </t>
        </is>
      </c>
      <c r="L11" s="4" t="inlineStr">
        <is>
          <t xml:space="preserve"> </t>
        </is>
      </c>
      <c r="M11" s="4" t="inlineStr">
        <is>
          <t xml:space="preserve"> </t>
        </is>
      </c>
    </row>
    <row r="12">
      <c r="A12" s="4" t="inlineStr">
        <is>
          <t>Wintersha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atge Of Investments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5</v>
      </c>
      <c r="K14" s="4" t="inlineStr">
        <is>
          <t xml:space="preserve"> </t>
        </is>
      </c>
      <c r="L14" s="4" t="inlineStr">
        <is>
          <t xml:space="preserve"> </t>
        </is>
      </c>
      <c r="M14" s="4" t="inlineStr">
        <is>
          <t xml:space="preserve"> </t>
        </is>
      </c>
    </row>
    <row r="15">
      <c r="A15" s="4" t="inlineStr">
        <is>
          <t>AFB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paid (received)</t>
        </is>
      </c>
      <c r="B17" s="4" t="inlineStr">
        <is>
          <t xml:space="preserve"> </t>
        </is>
      </c>
      <c r="C17" s="4" t="inlineStr">
        <is>
          <t xml:space="preserve"> </t>
        </is>
      </c>
      <c r="D17" s="6" t="n">
        <v>1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own Payment</t>
        </is>
      </c>
      <c r="B18" s="4" t="inlineStr">
        <is>
          <t xml:space="preserve"> </t>
        </is>
      </c>
      <c r="C18" s="4" t="inlineStr">
        <is>
          <t xml:space="preserve"> </t>
        </is>
      </c>
      <c r="D18" s="5" t="n">
        <v>9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stallment</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v>
      </c>
      <c r="L19" s="4" t="inlineStr">
        <is>
          <t xml:space="preserve"> </t>
        </is>
      </c>
      <c r="M19" s="4" t="inlineStr">
        <is>
          <t xml:space="preserve"> </t>
        </is>
      </c>
    </row>
    <row r="20">
      <c r="A20" s="4" t="inlineStr">
        <is>
          <t>Trafigura [Member] | Farmout agreement 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paid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c r="K22" s="4" t="inlineStr">
        <is>
          <t xml:space="preserve"> </t>
        </is>
      </c>
      <c r="L22" s="4" t="inlineStr">
        <is>
          <t xml:space="preserve"> </t>
        </is>
      </c>
      <c r="M22" s="4" t="inlineStr">
        <is>
          <t xml:space="preserve"> </t>
        </is>
      </c>
    </row>
    <row r="23">
      <c r="A23" s="4" t="inlineStr">
        <is>
          <t>Down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v>
      </c>
      <c r="K23" s="4" t="inlineStr">
        <is>
          <t xml:space="preserve"> </t>
        </is>
      </c>
      <c r="L23" s="4" t="inlineStr">
        <is>
          <t xml:space="preserve"> </t>
        </is>
      </c>
      <c r="M23" s="4" t="inlineStr">
        <is>
          <t xml:space="preserve"> </t>
        </is>
      </c>
    </row>
    <row r="24">
      <c r="A24" s="4" t="inlineStr">
        <is>
          <t>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v>
      </c>
      <c r="K24" s="4" t="inlineStr">
        <is>
          <t xml:space="preserve"> </t>
        </is>
      </c>
      <c r="L24" s="4" t="inlineStr">
        <is>
          <t xml:space="preserve"> </t>
        </is>
      </c>
      <c r="M24" s="4" t="inlineStr">
        <is>
          <t xml:space="preserve"> </t>
        </is>
      </c>
    </row>
    <row r="25">
      <c r="A25" s="4" t="inlineStr">
        <is>
          <t>Trafigura [Member] | Farmout agreement 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Contractual Rights</t>
        </is>
      </c>
      <c r="B27" s="4" t="inlineStr">
        <is>
          <t xml:space="preserve"> </t>
        </is>
      </c>
      <c r="C27" s="5"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paid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400</v>
      </c>
      <c r="K28" s="4" t="inlineStr">
        <is>
          <t xml:space="preserve"> </t>
        </is>
      </c>
      <c r="L28" s="4" t="inlineStr">
        <is>
          <t xml:space="preserve"> </t>
        </is>
      </c>
      <c r="M28" s="4" t="inlineStr">
        <is>
          <t xml:space="preserve"> </t>
        </is>
      </c>
    </row>
    <row r="29">
      <c r="A29" s="4" t="inlineStr">
        <is>
          <t>Install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800</v>
      </c>
      <c r="K29" s="4" t="inlineStr">
        <is>
          <t xml:space="preserve"> </t>
        </is>
      </c>
      <c r="L29" s="4" t="inlineStr">
        <is>
          <t xml:space="preserve"> </t>
        </is>
      </c>
      <c r="M29" s="4" t="inlineStr">
        <is>
          <t xml:space="preserve"> </t>
        </is>
      </c>
    </row>
    <row r="30">
      <c r="A30" s="4" t="inlineStr">
        <is>
          <t>Percentage Of Investment Costs</t>
        </is>
      </c>
      <c r="B30" s="4" t="inlineStr">
        <is>
          <t xml:space="preserve"> </t>
        </is>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ttom of range [member] | Carry Petroler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55</v>
      </c>
      <c r="K33" s="4" t="inlineStr">
        <is>
          <t xml:space="preserve"> </t>
        </is>
      </c>
      <c r="L33" s="4" t="inlineStr">
        <is>
          <t xml:space="preserve"> </t>
        </is>
      </c>
      <c r="M33" s="4" t="inlineStr">
        <is>
          <t xml:space="preserve"> </t>
        </is>
      </c>
    </row>
    <row r="34">
      <c r="A34" s="4" t="inlineStr">
        <is>
          <t>Proportion of ownership interest in joint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55</v>
      </c>
      <c r="K34" s="4" t="inlineStr">
        <is>
          <t xml:space="preserve"> </t>
        </is>
      </c>
      <c r="L34" s="4" t="inlineStr">
        <is>
          <t xml:space="preserve"> </t>
        </is>
      </c>
      <c r="M34" s="4" t="inlineStr">
        <is>
          <t xml:space="preserve"> </t>
        </is>
      </c>
    </row>
    <row r="35">
      <c r="A35" s="4" t="inlineStr">
        <is>
          <t>Top of range [member] | Carry Petrole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8462</v>
      </c>
      <c r="K37" s="4" t="inlineStr">
        <is>
          <t xml:space="preserve"> </t>
        </is>
      </c>
      <c r="L37" s="4" t="inlineStr">
        <is>
          <t xml:space="preserve"> </t>
        </is>
      </c>
      <c r="M37" s="4" t="inlineStr">
        <is>
          <t xml:space="preserve"> </t>
        </is>
      </c>
    </row>
    <row r="38">
      <c r="A38" s="4" t="inlineStr">
        <is>
          <t>Proportion of ownership interest in joint op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8462</v>
      </c>
      <c r="K38" s="4" t="inlineStr">
        <is>
          <t xml:space="preserve"> </t>
        </is>
      </c>
      <c r="L38" s="4" t="inlineStr">
        <is>
          <t xml:space="preserve"> </t>
        </is>
      </c>
      <c r="M38" s="4" t="inlineStr">
        <is>
          <t xml:space="preserve"> </t>
        </is>
      </c>
    </row>
    <row r="39">
      <c r="A39" s="4" t="inlineStr">
        <is>
          <t>Vista Argent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atge Of Investments Costs</t>
        </is>
      </c>
      <c r="B41" s="4" t="inlineStr">
        <is>
          <t xml:space="preserve"> </t>
        </is>
      </c>
      <c r="C41" s="4" t="inlineStr">
        <is>
          <t xml:space="preserve"> </t>
        </is>
      </c>
      <c r="D41" s="4" t="inlineStr">
        <is>
          <t xml:space="preserve"> </t>
        </is>
      </c>
      <c r="E41" s="4" t="inlineStr">
        <is>
          <t xml:space="preserve"> </t>
        </is>
      </c>
      <c r="F41" s="10"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Contractual Rights</t>
        </is>
      </c>
      <c r="B42" s="4" t="inlineStr">
        <is>
          <t xml:space="preserve"> </t>
        </is>
      </c>
      <c r="C42" s="4" t="inlineStr">
        <is>
          <t xml:space="preserve"> </t>
        </is>
      </c>
      <c r="D42" s="4" t="inlineStr">
        <is>
          <t xml:space="preserve"> </t>
        </is>
      </c>
      <c r="E42" s="4" t="inlineStr">
        <is>
          <t xml:space="preserve"> </t>
        </is>
      </c>
      <c r="F42" s="5" t="n">
        <v>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ell And Vist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pital contrib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tre Lomas [Member] | Drill And Comple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stimate Cost To Fulfil The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520</v>
      </c>
      <c r="K48" s="4" t="inlineStr">
        <is>
          <t xml:space="preserve"> </t>
        </is>
      </c>
      <c r="L48" s="4" t="inlineStr">
        <is>
          <t xml:space="preserve"> </t>
        </is>
      </c>
      <c r="M48" s="4" t="inlineStr">
        <is>
          <t xml:space="preserve"> </t>
        </is>
      </c>
    </row>
    <row r="49">
      <c r="A49" s="4" t="inlineStr">
        <is>
          <t>Entre Lomas [Member] | Drill And Complet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timate Cost To Fulfil The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00</v>
      </c>
      <c r="K51" s="4" t="inlineStr">
        <is>
          <t xml:space="preserve"> </t>
        </is>
      </c>
      <c r="L51" s="4" t="inlineStr">
        <is>
          <t xml:space="preserve"> </t>
        </is>
      </c>
      <c r="M51" s="4" t="inlineStr">
        <is>
          <t xml:space="preserve"> </t>
        </is>
      </c>
    </row>
    <row r="52">
      <c r="A52" s="4" t="inlineStr">
        <is>
          <t>Bajada del Pal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cessio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5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oyalties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1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bonu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11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frastructure bonus payable</t>
        </is>
      </c>
      <c r="B57" s="4" t="inlineStr">
        <is>
          <t xml:space="preserve"> </t>
        </is>
      </c>
      <c r="C57" s="4" t="inlineStr">
        <is>
          <t xml:space="preserve"> </t>
        </is>
      </c>
      <c r="D57" s="4" t="inlineStr">
        <is>
          <t xml:space="preserve"> </t>
        </is>
      </c>
      <c r="E57" s="4" t="inlineStr">
        <is>
          <t xml:space="preserve"> </t>
        </is>
      </c>
      <c r="F57" s="4" t="inlineStr">
        <is>
          <t xml:space="preserve"> </t>
        </is>
      </c>
      <c r="G57" s="5" t="n">
        <v>279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rporate Social Responsibility</t>
        </is>
      </c>
      <c r="B58" s="4" t="inlineStr">
        <is>
          <t xml:space="preserve"> </t>
        </is>
      </c>
      <c r="C58" s="4" t="inlineStr">
        <is>
          <t xml:space="preserve"> </t>
        </is>
      </c>
      <c r="D58" s="4" t="inlineStr">
        <is>
          <t xml:space="preserve"> </t>
        </is>
      </c>
      <c r="E58" s="4" t="inlineStr">
        <is>
          <t xml:space="preserve"> </t>
        </is>
      </c>
      <c r="F58" s="4" t="inlineStr">
        <is>
          <t xml:space="preserve"> </t>
        </is>
      </c>
      <c r="G58" s="5" t="n">
        <v>393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 of stamp tax</t>
        </is>
      </c>
      <c r="B59" s="4" t="inlineStr">
        <is>
          <t xml:space="preserve"> </t>
        </is>
      </c>
      <c r="C59" s="4" t="inlineStr">
        <is>
          <t xml:space="preserve"> </t>
        </is>
      </c>
      <c r="D59" s="4" t="inlineStr">
        <is>
          <t xml:space="preserve"> </t>
        </is>
      </c>
      <c r="E59" s="4" t="inlineStr">
        <is>
          <t xml:space="preserve"> </t>
        </is>
      </c>
      <c r="F59" s="4" t="inlineStr">
        <is>
          <t xml:space="preserve"> </t>
        </is>
      </c>
      <c r="G59" s="6" t="n">
        <v>110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Ownership</t>
        </is>
      </c>
      <c r="B60" s="4" t="inlineStr">
        <is>
          <t xml:space="preserve"> </t>
        </is>
      </c>
      <c r="C60" s="4" t="inlineStr">
        <is>
          <t xml:space="preserve"> </t>
        </is>
      </c>
      <c r="D60" s="4" t="inlineStr">
        <is>
          <t xml:space="preserve"> </t>
        </is>
      </c>
      <c r="E60" s="4" t="inlineStr">
        <is>
          <t xml:space="preserve"> </t>
        </is>
      </c>
      <c r="F60" s="4" t="inlineStr">
        <is>
          <t xml:space="preserve"> </t>
        </is>
      </c>
      <c r="G60" s="10" t="n">
        <v>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irn Amargo Norte [Member] | Vista Argentin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0.6111</v>
      </c>
      <c r="M63" s="4" t="inlineStr">
        <is>
          <t xml:space="preserve"> </t>
        </is>
      </c>
    </row>
    <row r="64">
      <c r="A64" s="4" t="inlineStr">
        <is>
          <t>Incremental participatio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611</v>
      </c>
      <c r="M64" s="4" t="inlineStr">
        <is>
          <t xml:space="preserve"> </t>
        </is>
      </c>
    </row>
    <row r="65">
      <c r="A65" s="4" t="inlineStr">
        <is>
          <t>Proportion of ownership interest in joint op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6111</v>
      </c>
      <c r="M65" s="4" t="inlineStr">
        <is>
          <t xml:space="preserve"> </t>
        </is>
      </c>
    </row>
    <row r="66">
      <c r="A66" s="4" t="inlineStr">
        <is>
          <t>Acambuco [Member] | Vista Argentin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15</v>
      </c>
      <c r="K68" s="4" t="inlineStr">
        <is>
          <t xml:space="preserve"> </t>
        </is>
      </c>
      <c r="L68" s="4" t="inlineStr">
        <is>
          <t xml:space="preserve"> </t>
        </is>
      </c>
      <c r="M68" s="4" t="inlineStr">
        <is>
          <t xml:space="preserve"> </t>
        </is>
      </c>
    </row>
    <row r="69">
      <c r="A69" s="4" t="inlineStr">
        <is>
          <t>Proportion of ownership interest in joint op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15</v>
      </c>
      <c r="K69" s="4" t="inlineStr">
        <is>
          <t xml:space="preserve"> </t>
        </is>
      </c>
      <c r="L69" s="4" t="inlineStr">
        <is>
          <t xml:space="preserve"> </t>
        </is>
      </c>
      <c r="M69" s="4" t="inlineStr">
        <is>
          <t xml:space="preserve"> </t>
        </is>
      </c>
    </row>
    <row r="70">
      <c r="A70" s="4" t="inlineStr">
        <is>
          <t>Acambuco [Member] | Pan American Energy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52</v>
      </c>
      <c r="K72" s="4" t="inlineStr">
        <is>
          <t xml:space="preserve"> </t>
        </is>
      </c>
      <c r="L72" s="4" t="inlineStr">
        <is>
          <t xml:space="preserve"> </t>
        </is>
      </c>
      <c r="M72" s="4" t="inlineStr">
        <is>
          <t xml:space="preserve"> </t>
        </is>
      </c>
    </row>
    <row r="73">
      <c r="A73" s="4" t="inlineStr">
        <is>
          <t>Proportion of ownership interest in joint op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52</v>
      </c>
      <c r="K73" s="4" t="inlineStr">
        <is>
          <t xml:space="preserve"> </t>
        </is>
      </c>
      <c r="L73" s="4" t="inlineStr">
        <is>
          <t xml:space="preserve"> </t>
        </is>
      </c>
      <c r="M73" s="4" t="inlineStr">
        <is>
          <t xml:space="preserve"> </t>
        </is>
      </c>
    </row>
    <row r="74">
      <c r="A74" s="4" t="inlineStr">
        <is>
          <t>Acambuco [Member] | YPF S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225</v>
      </c>
      <c r="K76" s="4" t="inlineStr">
        <is>
          <t xml:space="preserve"> </t>
        </is>
      </c>
      <c r="L76" s="4" t="inlineStr">
        <is>
          <t xml:space="preserve"> </t>
        </is>
      </c>
      <c r="M76" s="4" t="inlineStr">
        <is>
          <t xml:space="preserve"> </t>
        </is>
      </c>
    </row>
    <row r="77">
      <c r="A77" s="4" t="inlineStr">
        <is>
          <t>Proportion of ownership interest in joint op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225</v>
      </c>
      <c r="K77" s="4" t="inlineStr">
        <is>
          <t xml:space="preserve"> </t>
        </is>
      </c>
      <c r="L77" s="4" t="inlineStr">
        <is>
          <t xml:space="preserve"> </t>
        </is>
      </c>
      <c r="M77" s="4" t="inlineStr">
        <is>
          <t xml:space="preserve"> </t>
        </is>
      </c>
    </row>
    <row r="78">
      <c r="A78" s="4" t="inlineStr">
        <is>
          <t>Acambuco [Member] | WPX Energ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15</v>
      </c>
      <c r="K80" s="4" t="inlineStr">
        <is>
          <t xml:space="preserve"> </t>
        </is>
      </c>
      <c r="L80" s="4" t="inlineStr">
        <is>
          <t xml:space="preserve"> </t>
        </is>
      </c>
      <c r="M80" s="4" t="inlineStr">
        <is>
          <t xml:space="preserve"> </t>
        </is>
      </c>
    </row>
    <row r="81">
      <c r="A81" s="4" t="inlineStr">
        <is>
          <t>Proportion of ownership interest in joint op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15</v>
      </c>
      <c r="K81" s="4" t="inlineStr">
        <is>
          <t xml:space="preserve"> </t>
        </is>
      </c>
      <c r="L81" s="4" t="inlineStr">
        <is>
          <t xml:space="preserve"> </t>
        </is>
      </c>
      <c r="M81" s="4" t="inlineStr">
        <is>
          <t xml:space="preserve"> </t>
        </is>
      </c>
    </row>
    <row r="82">
      <c r="A82" s="4" t="inlineStr">
        <is>
          <t>Acambuco [Member] | Shell Argentina 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225</v>
      </c>
      <c r="K84" s="4" t="inlineStr">
        <is>
          <t xml:space="preserve"> </t>
        </is>
      </c>
      <c r="L84" s="4" t="inlineStr">
        <is>
          <t xml:space="preserve"> </t>
        </is>
      </c>
      <c r="M84" s="4" t="inlineStr">
        <is>
          <t xml:space="preserve"> </t>
        </is>
      </c>
    </row>
    <row r="85">
      <c r="A85" s="4" t="inlineStr">
        <is>
          <t>Proportion of ownership interest in joint op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225</v>
      </c>
      <c r="K85" s="4" t="inlineStr">
        <is>
          <t xml:space="preserve"> </t>
        </is>
      </c>
      <c r="L85" s="4" t="inlineStr">
        <is>
          <t xml:space="preserve"> </t>
        </is>
      </c>
      <c r="M85" s="4" t="inlineStr">
        <is>
          <t xml:space="preserve"> </t>
        </is>
      </c>
    </row>
    <row r="86">
      <c r="A86" s="4" t="inlineStr">
        <is>
          <t>Coirn Amargo Sur Oeste [Member] | OG Developments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wnership percentage exchang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3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uila Mora [Member] | Vista Argenti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9</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wnership percentage exchang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9</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portion of ownership interest in joint op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9</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iron Amargo [Member] | Vista Argentin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55</v>
      </c>
      <c r="J96" s="4" t="inlineStr">
        <is>
          <t xml:space="preserve"> </t>
        </is>
      </c>
      <c r="K96" s="4" t="inlineStr">
        <is>
          <t xml:space="preserve"> </t>
        </is>
      </c>
      <c r="L96" s="4" t="inlineStr">
        <is>
          <t xml:space="preserve"> </t>
        </is>
      </c>
      <c r="M96" s="4" t="inlineStr">
        <is>
          <t xml:space="preserve"> </t>
        </is>
      </c>
    </row>
    <row r="97">
      <c r="A97" s="4" t="inlineStr">
        <is>
          <t>Proportion of ownership interest in joint op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55</v>
      </c>
      <c r="J97" s="4" t="inlineStr">
        <is>
          <t xml:space="preserve"> </t>
        </is>
      </c>
      <c r="K97" s="4" t="inlineStr">
        <is>
          <t xml:space="preserve"> </t>
        </is>
      </c>
      <c r="L97" s="4" t="inlineStr">
        <is>
          <t xml:space="preserve"> </t>
        </is>
      </c>
      <c r="M97" s="4" t="inlineStr">
        <is>
          <t xml:space="preserve"> </t>
        </is>
      </c>
    </row>
    <row r="98">
      <c r="A98" s="4" t="inlineStr">
        <is>
          <t>Coiron Amargo [Member] | Madalena Energy Argentina SR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35</v>
      </c>
      <c r="J100" s="4" t="inlineStr">
        <is>
          <t xml:space="preserve"> </t>
        </is>
      </c>
      <c r="K100" s="4" t="inlineStr">
        <is>
          <t xml:space="preserve"> </t>
        </is>
      </c>
      <c r="L100" s="4" t="inlineStr">
        <is>
          <t xml:space="preserve"> </t>
        </is>
      </c>
      <c r="M100" s="4" t="inlineStr">
        <is>
          <t xml:space="preserve"> </t>
        </is>
      </c>
    </row>
    <row r="101">
      <c r="A101" s="4" t="inlineStr">
        <is>
          <t>Proportion of ownership interest in joint op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35</v>
      </c>
      <c r="J101" s="4" t="inlineStr">
        <is>
          <t xml:space="preserve"> </t>
        </is>
      </c>
      <c r="K101" s="4" t="inlineStr">
        <is>
          <t xml:space="preserve"> </t>
        </is>
      </c>
      <c r="L101" s="4" t="inlineStr">
        <is>
          <t xml:space="preserve"> </t>
        </is>
      </c>
      <c r="M101" s="4" t="inlineStr">
        <is>
          <t xml:space="preserve"> </t>
        </is>
      </c>
    </row>
    <row r="102">
      <c r="A102" s="4" t="inlineStr">
        <is>
          <t>Coiron Amargo [Member] | Gas y Petrleo de Neuqun S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1</v>
      </c>
      <c r="J104" s="4" t="inlineStr">
        <is>
          <t xml:space="preserve"> </t>
        </is>
      </c>
      <c r="K104" s="4" t="inlineStr">
        <is>
          <t xml:space="preserve"> </t>
        </is>
      </c>
      <c r="L104" s="4" t="inlineStr">
        <is>
          <t xml:space="preserve"> </t>
        </is>
      </c>
      <c r="M104" s="4" t="inlineStr">
        <is>
          <t xml:space="preserve"> </t>
        </is>
      </c>
    </row>
    <row r="105">
      <c r="A105" s="4" t="inlineStr">
        <is>
          <t>Proportion of ownership interest in joint op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1</v>
      </c>
      <c r="J105" s="4" t="inlineStr">
        <is>
          <t xml:space="preserve"> </t>
        </is>
      </c>
      <c r="K105" s="4" t="inlineStr">
        <is>
          <t xml:space="preserve"> </t>
        </is>
      </c>
      <c r="L105" s="4" t="inlineStr">
        <is>
          <t xml:space="preserve"> </t>
        </is>
      </c>
      <c r="M105" s="4" t="inlineStr">
        <is>
          <t xml:space="preserve"> </t>
        </is>
      </c>
    </row>
    <row r="106">
      <c r="A106" s="4" t="inlineStr">
        <is>
          <t>Aguada Feder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Ownership percentage</t>
        </is>
      </c>
      <c r="B108" s="10" t="n">
        <v>1</v>
      </c>
      <c r="C108" s="4" t="inlineStr">
        <is>
          <t xml:space="preserve"> </t>
        </is>
      </c>
      <c r="D108" s="4" t="inlineStr">
        <is>
          <t xml:space="preserve"> </t>
        </is>
      </c>
      <c r="E108" s="10"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ercentage Of Non operated Interest</t>
        </is>
      </c>
      <c r="B109" s="4" t="inlineStr">
        <is>
          <t xml:space="preserve"> </t>
        </is>
      </c>
      <c r="C109" s="4" t="inlineStr">
        <is>
          <t xml:space="preserve"> </t>
        </is>
      </c>
      <c r="D109" s="4" t="inlineStr">
        <is>
          <t xml:space="preserve"> </t>
        </is>
      </c>
      <c r="E109" s="10" t="n">
        <v>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oportion of ownership interest in joint operation</t>
        </is>
      </c>
      <c r="B110" s="10" t="n">
        <v>1</v>
      </c>
      <c r="C110" s="4" t="inlineStr">
        <is>
          <t xml:space="preserve"> </t>
        </is>
      </c>
      <c r="D110" s="4" t="inlineStr">
        <is>
          <t xml:space="preserve"> </t>
        </is>
      </c>
      <c r="E110" s="10"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uada Federal [Member] | Non operating interes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ercentage Of Non operated Interest</t>
        </is>
      </c>
      <c r="B113" s="4" t="inlineStr">
        <is>
          <t xml:space="preserve"> </t>
        </is>
      </c>
      <c r="C113" s="4" t="inlineStr">
        <is>
          <t xml:space="preserve"> </t>
        </is>
      </c>
      <c r="D113" s="4" t="inlineStr">
        <is>
          <t xml:space="preserve"> </t>
        </is>
      </c>
      <c r="E113" s="10" t="n">
        <v>0.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LO [Member] | Adjust Exisrting And New Facilit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stimate Cost To Fulfil The Commi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117</v>
      </c>
      <c r="K116" s="4" t="inlineStr">
        <is>
          <t xml:space="preserve"> </t>
        </is>
      </c>
      <c r="L116" s="4" t="inlineStr">
        <is>
          <t xml:space="preserve"> </t>
        </is>
      </c>
      <c r="M116" s="4" t="inlineStr">
        <is>
          <t xml:space="preserve"> </t>
        </is>
      </c>
    </row>
    <row r="117">
      <c r="A117" s="4" t="inlineStr">
        <is>
          <t>25 de Mayo-Medanito SE and Jagüel de los Machos [Member] | Adjust Exisrting And New Facilit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stimate Cost To Fulfil The Commi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432</v>
      </c>
      <c r="K119" s="4" t="inlineStr">
        <is>
          <t xml:space="preserve"> </t>
        </is>
      </c>
      <c r="L119" s="4" t="inlineStr">
        <is>
          <t xml:space="preserve"> </t>
        </is>
      </c>
      <c r="M119" s="4" t="inlineStr">
        <is>
          <t xml:space="preserve"> </t>
        </is>
      </c>
    </row>
    <row r="120">
      <c r="A120" s="4" t="inlineStr">
        <is>
          <t>25 de Mayo-Medanito SE and Jagüel de los Machos [Member] | Drill And Comple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stimate Cost To Fulfil The Commi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7685</v>
      </c>
      <c r="K122" s="4" t="inlineStr">
        <is>
          <t xml:space="preserve"> </t>
        </is>
      </c>
      <c r="L122" s="4" t="inlineStr">
        <is>
          <t xml:space="preserve"> </t>
        </is>
      </c>
      <c r="M122" s="4" t="inlineStr">
        <is>
          <t xml:space="preserve"> </t>
        </is>
      </c>
    </row>
    <row r="123">
      <c r="A123" s="4" t="inlineStr">
        <is>
          <t>25 de Mayo-Medanito SE and Jagüel de los Machos [Member] | Drill And Complete 2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Estimate Cost To Fulfil The Commi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9951</v>
      </c>
      <c r="K125" s="4" t="inlineStr">
        <is>
          <t xml:space="preserve"> </t>
        </is>
      </c>
      <c r="L125" s="4" t="inlineStr">
        <is>
          <t xml:space="preserve"> </t>
        </is>
      </c>
      <c r="M125" s="4" t="inlineStr">
        <is>
          <t xml:space="preserve"> </t>
        </is>
      </c>
    </row>
    <row r="126">
      <c r="A126" s="4" t="inlineStr">
        <is>
          <t>Bandurria Norte and Aguada Federal [Member] | Operating Intere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ercentage Of Non operated Interest</t>
        </is>
      </c>
      <c r="B128" s="4" t="inlineStr">
        <is>
          <t xml:space="preserve"> </t>
        </is>
      </c>
      <c r="C128" s="4" t="inlineStr">
        <is>
          <t xml:space="preserve"> </t>
        </is>
      </c>
      <c r="D128" s="10" t="n">
        <v>0.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oportion of voting rights held in subsidiary</t>
        </is>
      </c>
      <c r="B129" s="4" t="inlineStr">
        <is>
          <t xml:space="preserve"> </t>
        </is>
      </c>
      <c r="C129" s="4" t="inlineStr">
        <is>
          <t xml:space="preserve"> </t>
        </is>
      </c>
      <c r="D129" s="10" t="n">
        <v>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2">
    <mergeCell ref="J1:L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in hydrocarbon consortiums - Summary of financial information of joint operation (Detail)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Non-current assets</t>
        </is>
      </c>
      <c r="B4" s="6" t="n">
        <v>3180101</v>
      </c>
      <c r="C4" s="6" t="n">
        <v>2172099</v>
      </c>
      <c r="D4" s="4" t="inlineStr">
        <is>
          <t xml:space="preserve"> </t>
        </is>
      </c>
    </row>
    <row r="5">
      <c r="A5" s="4" t="inlineStr">
        <is>
          <t>Current assets</t>
        </is>
      </c>
      <c r="B5" s="5" t="n">
        <v>1052271</v>
      </c>
      <c r="C5" s="5" t="n">
        <v>42590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on-current liabilities</t>
        </is>
      </c>
      <c r="B7" s="5" t="n">
        <v>1553405</v>
      </c>
      <c r="C7" s="5" t="n">
        <v>991602</v>
      </c>
      <c r="D7" s="4" t="inlineStr">
        <is>
          <t xml:space="preserve"> </t>
        </is>
      </c>
    </row>
    <row r="8">
      <c r="A8" s="4" t="inlineStr">
        <is>
          <t>Current liabilities</t>
        </is>
      </c>
      <c r="B8" s="5" t="n">
        <v>1057754</v>
      </c>
      <c r="C8" s="5" t="n">
        <v>359386</v>
      </c>
      <c r="D8" s="4" t="inlineStr">
        <is>
          <t xml:space="preserve"> </t>
        </is>
      </c>
    </row>
    <row r="9">
      <c r="A9" s="4" t="inlineStr">
        <is>
          <t>Operating costs</t>
        </is>
      </c>
      <c r="B9" s="5" t="n">
        <v>-116526</v>
      </c>
      <c r="C9" s="5" t="n">
        <v>-94685</v>
      </c>
      <c r="D9" s="6" t="n">
        <v>-133385</v>
      </c>
    </row>
    <row r="10">
      <c r="A10" s="4" t="inlineStr">
        <is>
          <t>Depreciation, depletion and amortization</t>
        </is>
      </c>
      <c r="B10" s="5" t="n">
        <v>-437699</v>
      </c>
      <c r="C10" s="5" t="n">
        <v>-276430</v>
      </c>
      <c r="D10" s="5" t="n">
        <v>-234862</v>
      </c>
    </row>
    <row r="11">
      <c r="A11" s="4" t="inlineStr">
        <is>
          <t>General and administrative expenses</t>
        </is>
      </c>
      <c r="B11" s="5" t="n">
        <v>-108954</v>
      </c>
      <c r="C11" s="5" t="n">
        <v>-70483</v>
      </c>
      <c r="D11" s="5" t="n">
        <v>-63826</v>
      </c>
    </row>
    <row r="12">
      <c r="A12" s="4" t="inlineStr">
        <is>
          <t>Financial results, net</t>
        </is>
      </c>
      <c r="B12" s="5" t="n">
        <v>-34563</v>
      </c>
      <c r="C12" s="5" t="n">
        <v>-86128</v>
      </c>
      <c r="D12" s="5" t="n">
        <v>-95633</v>
      </c>
    </row>
    <row r="13">
      <c r="A13" s="4" t="inlineStr">
        <is>
          <t>Group And Vista Argentina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Non-current assets</t>
        </is>
      </c>
      <c r="B15" s="5" t="n">
        <v>290683</v>
      </c>
      <c r="C15" s="5" t="n">
        <v>344411</v>
      </c>
      <c r="D15" s="4" t="inlineStr">
        <is>
          <t xml:space="preserve"> </t>
        </is>
      </c>
    </row>
    <row r="16">
      <c r="A16" s="4" t="inlineStr">
        <is>
          <t>Current assets</t>
        </is>
      </c>
      <c r="B16" s="5" t="n">
        <v>402</v>
      </c>
      <c r="C16" s="5" t="n">
        <v>878</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n-current liabilities</t>
        </is>
      </c>
      <c r="B18" s="5" t="n">
        <v>2428</v>
      </c>
      <c r="C18" s="5" t="n">
        <v>1801</v>
      </c>
      <c r="D18" s="4" t="inlineStr">
        <is>
          <t xml:space="preserve"> </t>
        </is>
      </c>
    </row>
    <row r="19">
      <c r="A19" s="4" t="inlineStr">
        <is>
          <t>Current liabilities</t>
        </is>
      </c>
      <c r="B19" s="5" t="n">
        <v>6483</v>
      </c>
      <c r="C19" s="5" t="n">
        <v>11860</v>
      </c>
      <c r="D19" s="4" t="inlineStr">
        <is>
          <t xml:space="preserve"> </t>
        </is>
      </c>
    </row>
    <row r="20">
      <c r="A20" s="4" t="inlineStr">
        <is>
          <t>Operating costs</t>
        </is>
      </c>
      <c r="B20" s="5" t="n">
        <v>-2081</v>
      </c>
      <c r="C20" s="5" t="n">
        <v>-1687</v>
      </c>
      <c r="D20" s="5" t="n">
        <v>-943</v>
      </c>
    </row>
    <row r="21">
      <c r="A21" s="4" t="inlineStr">
        <is>
          <t>Depreciation, depletion and amortization</t>
        </is>
      </c>
      <c r="B21" s="5" t="n">
        <v>-62751</v>
      </c>
      <c r="C21" s="5" t="n">
        <v>-78860</v>
      </c>
      <c r="D21" s="5" t="n">
        <v>-43139</v>
      </c>
    </row>
    <row r="22">
      <c r="A22" s="4" t="inlineStr">
        <is>
          <t>General and administrative expenses</t>
        </is>
      </c>
      <c r="B22" s="5" t="n">
        <v>-227</v>
      </c>
      <c r="C22" s="5" t="n">
        <v>-846</v>
      </c>
      <c r="D22" s="5" t="n">
        <v>-568</v>
      </c>
    </row>
    <row r="23">
      <c r="A23" s="4" t="inlineStr">
        <is>
          <t>Other operating income and expenses</t>
        </is>
      </c>
      <c r="B23" s="5" t="n">
        <v>0</v>
      </c>
      <c r="C23" s="5" t="n">
        <v>0</v>
      </c>
      <c r="D23" s="5" t="n">
        <v>2</v>
      </c>
    </row>
    <row r="24">
      <c r="A24" s="4" t="inlineStr">
        <is>
          <t>Impairment of long -lived assets</t>
        </is>
      </c>
      <c r="B24" s="5" t="n">
        <v>0</v>
      </c>
      <c r="C24" s="5" t="n">
        <v>-1679</v>
      </c>
      <c r="D24" s="5" t="n">
        <v>0</v>
      </c>
    </row>
    <row r="25">
      <c r="A25" s="4" t="inlineStr">
        <is>
          <t>Financial results, net</t>
        </is>
      </c>
      <c r="B25" s="5" t="n">
        <v>-118</v>
      </c>
      <c r="C25" s="5" t="n">
        <v>1561</v>
      </c>
      <c r="D25" s="5" t="n">
        <v>2484</v>
      </c>
    </row>
    <row r="26">
      <c r="A26" s="4" t="inlineStr">
        <is>
          <t>Total costs and expenses for the period/year</t>
        </is>
      </c>
      <c r="B26" s="6" t="n">
        <v>-65177</v>
      </c>
      <c r="C26" s="6" t="n">
        <v>-81511</v>
      </c>
      <c r="D26" s="6" t="n">
        <v>-42164</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1" customWidth="1" min="13" max="13"/>
  </cols>
  <sheetData>
    <row r="1">
      <c r="A1" s="1" t="inlineStr">
        <is>
          <t>Tax regulations - Additional Information (Detail) $ in Thousands, $ in Thousands, € in Millions</t>
        </is>
      </c>
      <c r="E1" s="2" t="inlineStr">
        <is>
          <t>12 Months Ended</t>
        </is>
      </c>
    </row>
    <row r="2">
      <c r="B2" s="2" t="inlineStr">
        <is>
          <t>Sep. 02, 2024</t>
        </is>
      </c>
      <c r="C2" s="2" t="inlineStr">
        <is>
          <t>Dec. 13, 2023</t>
        </is>
      </c>
      <c r="D2" s="2" t="inlineStr">
        <is>
          <t>Jul. 24, 2023</t>
        </is>
      </c>
      <c r="E2" s="2" t="inlineStr">
        <is>
          <t>Dec. 31, 2024 USD ($)</t>
        </is>
      </c>
      <c r="F2" s="2" t="inlineStr">
        <is>
          <t>Dec. 31, 2023 USD ($)</t>
        </is>
      </c>
      <c r="G2" s="2" t="inlineStr">
        <is>
          <t>Dec. 31, 2023 ARS ($)</t>
        </is>
      </c>
      <c r="H2" s="2" t="inlineStr">
        <is>
          <t>Dec. 31, 2022 USD ($)</t>
        </is>
      </c>
      <c r="I2" s="2" t="inlineStr">
        <is>
          <t>Dec. 31, 2022 ARS ($)</t>
        </is>
      </c>
      <c r="J2" s="2" t="inlineStr">
        <is>
          <t>Dec. 31, 2021 ARS ($)</t>
        </is>
      </c>
      <c r="K2" s="2" t="inlineStr">
        <is>
          <t>Dec. 31, 2019</t>
        </is>
      </c>
      <c r="L2" s="2" t="inlineStr">
        <is>
          <t>Dec. 31, 2024 ARS ($)</t>
        </is>
      </c>
      <c r="M2" s="2" t="inlineStr">
        <is>
          <t>May 23, 2023 EUR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rate</t>
        </is>
      </c>
      <c r="B4" s="4" t="inlineStr">
        <is>
          <t xml:space="preserve"> </t>
        </is>
      </c>
      <c r="C4" s="4" t="inlineStr">
        <is>
          <t xml:space="preserve"> </t>
        </is>
      </c>
      <c r="D4" s="4" t="inlineStr">
        <is>
          <t xml:space="preserve"> </t>
        </is>
      </c>
      <c r="E4" s="10" t="n">
        <v>0.3</v>
      </c>
      <c r="F4" s="10" t="n">
        <v>0.3</v>
      </c>
      <c r="G4" s="10" t="n">
        <v>0.3</v>
      </c>
      <c r="H4" s="10" t="n">
        <v>0.3</v>
      </c>
      <c r="I4" s="10" t="n">
        <v>0.3</v>
      </c>
      <c r="J4" s="4" t="inlineStr">
        <is>
          <t xml:space="preserve"> </t>
        </is>
      </c>
      <c r="K4" s="4" t="inlineStr">
        <is>
          <t xml:space="preserve"> </t>
        </is>
      </c>
      <c r="L4" s="4" t="inlineStr">
        <is>
          <t xml:space="preserve"> </t>
        </is>
      </c>
      <c r="M4" s="4" t="inlineStr">
        <is>
          <t xml:space="preserve"> </t>
        </is>
      </c>
    </row>
    <row r="5">
      <c r="A5" s="4" t="inlineStr">
        <is>
          <t>Deductible interest</t>
        </is>
      </c>
      <c r="B5" s="4" t="inlineStr">
        <is>
          <t xml:space="preserve"> </t>
        </is>
      </c>
      <c r="C5" s="4" t="inlineStr">
        <is>
          <t xml:space="preserve"> </t>
        </is>
      </c>
      <c r="D5" s="4" t="inlineStr">
        <is>
          <t xml:space="preserve"> </t>
        </is>
      </c>
      <c r="E5" s="6" t="n">
        <v>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expense (income) at applicable tax rate</t>
        </is>
      </c>
      <c r="B6" s="4" t="inlineStr">
        <is>
          <t xml:space="preserve"> </t>
        </is>
      </c>
      <c r="C6" s="4" t="inlineStr">
        <is>
          <t xml:space="preserve"> </t>
        </is>
      </c>
      <c r="D6" s="4" t="inlineStr">
        <is>
          <t xml:space="preserve"> </t>
        </is>
      </c>
      <c r="E6" s="5" t="n">
        <v>177248</v>
      </c>
      <c r="F6" s="6" t="n">
        <v>163608</v>
      </c>
      <c r="G6" s="4" t="inlineStr">
        <is>
          <t xml:space="preserve"> </t>
        </is>
      </c>
      <c r="H6" s="6" t="n">
        <v>13005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000</v>
      </c>
      <c r="M7" s="4" t="inlineStr">
        <is>
          <t xml:space="preserve"> </t>
        </is>
      </c>
    </row>
    <row r="8">
      <c r="A8" s="4" t="inlineStr">
        <is>
          <t>Amount Of Revenue In Which Tax Rate Applic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6" t="n">
        <v>750</v>
      </c>
    </row>
    <row r="9">
      <c r="A9" s="4" t="inlineStr">
        <is>
          <t>Global Minimum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v>
      </c>
    </row>
    <row r="10">
      <c r="A10" s="4" t="inlineStr">
        <is>
          <t>AFBN S.R.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ome taxes paid (refund), classified as operating activities</t>
        </is>
      </c>
      <c r="B12" s="4" t="inlineStr">
        <is>
          <t xml:space="preserve"> </t>
        </is>
      </c>
      <c r="C12" s="4" t="inlineStr">
        <is>
          <t xml:space="preserve"> </t>
        </is>
      </c>
      <c r="D12" s="4" t="inlineStr">
        <is>
          <t xml:space="preserve"> </t>
        </is>
      </c>
      <c r="E12" s="4" t="inlineStr">
        <is>
          <t xml:space="preserve"> </t>
        </is>
      </c>
      <c r="F12" s="6" t="n">
        <v>97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neral Resolution No. 5,248/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5</v>
      </c>
      <c r="K15" s="4" t="inlineStr">
        <is>
          <t xml:space="preserve"> </t>
        </is>
      </c>
      <c r="L15" s="4" t="inlineStr">
        <is>
          <t xml:space="preserve"> </t>
        </is>
      </c>
      <c r="M15" s="4" t="inlineStr">
        <is>
          <t xml:space="preserve"> </t>
        </is>
      </c>
    </row>
    <row r="16">
      <c r="A16" s="4" t="inlineStr">
        <is>
          <t>Tax expense (income) at applicabl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0</v>
      </c>
      <c r="K16" s="4" t="inlineStr">
        <is>
          <t xml:space="preserve"> </t>
        </is>
      </c>
      <c r="L16" s="4" t="inlineStr">
        <is>
          <t xml:space="preserve"> </t>
        </is>
      </c>
      <c r="M16" s="4" t="inlineStr">
        <is>
          <t xml:space="preserve"> </t>
        </is>
      </c>
    </row>
    <row r="17">
      <c r="A17" s="4" t="inlineStr">
        <is>
          <t>Income tax paid under consecutive install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3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Resolution No. 5,391/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5</v>
      </c>
      <c r="I20" s="10" t="n">
        <v>0.15</v>
      </c>
      <c r="J20" s="4" t="inlineStr">
        <is>
          <t xml:space="preserve"> </t>
        </is>
      </c>
      <c r="K20" s="4" t="inlineStr">
        <is>
          <t xml:space="preserve"> </t>
        </is>
      </c>
      <c r="L20" s="4" t="inlineStr">
        <is>
          <t xml:space="preserve"> </t>
        </is>
      </c>
      <c r="M20" s="4" t="inlineStr">
        <is>
          <t xml:space="preserve"> </t>
        </is>
      </c>
    </row>
    <row r="21">
      <c r="A21" s="4" t="inlineStr">
        <is>
          <t>Tax expense (income) at applicabl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000</v>
      </c>
      <c r="J21" s="4" t="inlineStr">
        <is>
          <t xml:space="preserve"> </t>
        </is>
      </c>
      <c r="K21" s="4" t="inlineStr">
        <is>
          <t xml:space="preserve"> </t>
        </is>
      </c>
      <c r="L21" s="4" t="inlineStr">
        <is>
          <t xml:space="preserve"> </t>
        </is>
      </c>
      <c r="M21" s="4" t="inlineStr">
        <is>
          <t xml:space="preserve"> </t>
        </is>
      </c>
    </row>
    <row r="22">
      <c r="A22" s="4" t="inlineStr">
        <is>
          <t>General Resolution No. 5,453/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ome tax rate</t>
        </is>
      </c>
      <c r="B24" s="4" t="inlineStr">
        <is>
          <t xml:space="preserve"> </t>
        </is>
      </c>
      <c r="C24" s="4" t="inlineStr">
        <is>
          <t xml:space="preserve"> </t>
        </is>
      </c>
      <c r="D24" s="4" t="inlineStr">
        <is>
          <t xml:space="preserve"> </t>
        </is>
      </c>
      <c r="E24" s="4" t="inlineStr">
        <is>
          <t xml:space="preserve"> </t>
        </is>
      </c>
      <c r="F24" s="10" t="n">
        <v>0.15</v>
      </c>
      <c r="G24" s="10" t="n">
        <v>0.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expense (income) at applicable tax rate</t>
        </is>
      </c>
      <c r="B25" s="4" t="inlineStr">
        <is>
          <t xml:space="preserve"> </t>
        </is>
      </c>
      <c r="C25" s="4" t="inlineStr">
        <is>
          <t xml:space="preserve"> </t>
        </is>
      </c>
      <c r="D25" s="4" t="inlineStr">
        <is>
          <t xml:space="preserve"> </t>
        </is>
      </c>
      <c r="E25" s="4" t="inlineStr">
        <is>
          <t xml:space="preserve"> </t>
        </is>
      </c>
      <c r="F25" s="4" t="inlineStr">
        <is>
          <t xml:space="preserve"> </t>
        </is>
      </c>
      <c r="G25" s="6" t="n">
        <v>6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ome tax paid under consecutive installments</t>
        </is>
      </c>
      <c r="B26" s="4" t="inlineStr">
        <is>
          <t xml:space="preserve"> </t>
        </is>
      </c>
      <c r="C26" s="4" t="inlineStr">
        <is>
          <t xml:space="preserve"> </t>
        </is>
      </c>
      <c r="D26" s="4" t="inlineStr">
        <is>
          <t xml:space="preserve"> </t>
        </is>
      </c>
      <c r="E26" s="6" t="n">
        <v>2974</v>
      </c>
      <c r="F26" s="6" t="n">
        <v>30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ergency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3</v>
      </c>
      <c r="L29" s="4" t="inlineStr">
        <is>
          <t xml:space="preserve"> </t>
        </is>
      </c>
      <c r="M29" s="4" t="inlineStr">
        <is>
          <t xml:space="preserve"> </t>
        </is>
      </c>
    </row>
    <row r="30">
      <c r="A30" s="4" t="inlineStr">
        <is>
          <t>Tax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c r="L30" s="4" t="inlineStr">
        <is>
          <t xml:space="preserve"> </t>
        </is>
      </c>
      <c r="M30" s="4" t="inlineStr">
        <is>
          <t xml:space="preserve"> </t>
        </is>
      </c>
    </row>
    <row r="31">
      <c r="A31" s="4" t="inlineStr">
        <is>
          <t>Mexi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ome tax rate</t>
        </is>
      </c>
      <c r="B33" s="4" t="inlineStr">
        <is>
          <t xml:space="preserve"> </t>
        </is>
      </c>
      <c r="C33" s="4" t="inlineStr">
        <is>
          <t xml:space="preserve"> </t>
        </is>
      </c>
      <c r="D33" s="4" t="inlineStr">
        <is>
          <t xml:space="preserve"> </t>
        </is>
      </c>
      <c r="E33" s="10"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mport of Goods and Freigh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ax rate effect of foreign tax rates</t>
        </is>
      </c>
      <c r="B36" s="9" t="n">
        <v>0.075</v>
      </c>
      <c r="C36" s="9" t="n">
        <v>0.175</v>
      </c>
      <c r="D36" s="9" t="n">
        <v>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ort of 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ax rate effect of import tax rates</t>
        </is>
      </c>
      <c r="B39" s="4" t="inlineStr">
        <is>
          <t xml:space="preserve"> </t>
        </is>
      </c>
      <c r="C39" s="4" t="inlineStr">
        <is>
          <t xml:space="preserve"> </t>
        </is>
      </c>
      <c r="D39" s="10"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ome tax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v>
      </c>
      <c r="K42" s="10" t="n">
        <v>0.07000000000000001</v>
      </c>
      <c r="L42" s="4" t="inlineStr">
        <is>
          <t xml:space="preserve"> </t>
        </is>
      </c>
      <c r="M42" s="4" t="inlineStr">
        <is>
          <t xml:space="preserve"> </t>
        </is>
      </c>
    </row>
  </sheetData>
  <mergeCells count="2">
    <mergeCell ref="E1:K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hare-based payments - Summary of number and weighted average exercise prices (WAEP) of, and movements in, share options (Detail)</t>
        </is>
      </c>
      <c r="C1" s="2" t="inlineStr">
        <is>
          <t>12 Months Ended</t>
        </is>
      </c>
    </row>
    <row r="2">
      <c r="C2" s="2" t="inlineStr">
        <is>
          <t>Dec. 31, 2024 shares $ / shares</t>
        </is>
      </c>
      <c r="D2" s="2" t="inlineStr">
        <is>
          <t>Dec. 31, 2023 shares $ / shares</t>
        </is>
      </c>
      <c r="E2" s="2" t="inlineStr">
        <is>
          <t>Dec. 31, 2022 shares $ / shares</t>
        </is>
      </c>
    </row>
    <row r="3">
      <c r="A3" s="3" t="inlineStr">
        <is>
          <t>Disclosure Of Number And Weighted Average Exercise Price Of Share Options [Abstract]</t>
        </is>
      </c>
      <c r="C3" s="4" t="inlineStr">
        <is>
          <t xml:space="preserve"> </t>
        </is>
      </c>
      <c r="D3" s="4" t="inlineStr">
        <is>
          <t xml:space="preserve"> </t>
        </is>
      </c>
      <c r="E3" s="4" t="inlineStr">
        <is>
          <t xml:space="preserve"> </t>
        </is>
      </c>
    </row>
    <row r="4">
      <c r="A4" s="4" t="inlineStr">
        <is>
          <t>Outstanding as of beginning of period/year | shares</t>
        </is>
      </c>
      <c r="C4" s="5" t="n">
        <v>9865245</v>
      </c>
      <c r="D4" s="5" t="n">
        <v>10540228</v>
      </c>
      <c r="E4" s="5" t="n">
        <v>9124109</v>
      </c>
    </row>
    <row r="5">
      <c r="A5" s="4" t="inlineStr">
        <is>
          <t>Granted during the period/year | shares</t>
        </is>
      </c>
      <c r="C5" s="5" t="n">
        <v>394201</v>
      </c>
      <c r="D5" s="5" t="n">
        <v>513379</v>
      </c>
      <c r="E5" s="5" t="n">
        <v>1416119</v>
      </c>
    </row>
    <row r="6">
      <c r="A6" s="4" t="inlineStr">
        <is>
          <t>Cancelled during the year | shares</t>
        </is>
      </c>
      <c r="B6" s="4" t="inlineStr">
        <is>
          <t>[1]</t>
        </is>
      </c>
      <c r="C6" s="5" t="n">
        <v>-20029</v>
      </c>
      <c r="D6" s="5" t="n">
        <v>-1188362</v>
      </c>
      <c r="E6" s="5" t="n">
        <v>0</v>
      </c>
    </row>
    <row r="7">
      <c r="A7" s="4" t="inlineStr">
        <is>
          <t>At the end of the period/year | shares</t>
        </is>
      </c>
      <c r="C7" s="5" t="n">
        <v>10239417</v>
      </c>
      <c r="D7" s="5" t="n">
        <v>9865245</v>
      </c>
      <c r="E7" s="5" t="n">
        <v>10540228</v>
      </c>
    </row>
    <row r="8">
      <c r="A8" s="4" t="inlineStr">
        <is>
          <t>Outstanding as of beginning of period/year | $ / shares</t>
        </is>
      </c>
      <c r="C8" s="12" t="n">
        <v>5.98</v>
      </c>
      <c r="D8" s="12" t="n">
        <v>5.15</v>
      </c>
      <c r="E8" s="12" t="n">
        <v>4.85</v>
      </c>
    </row>
    <row r="9">
      <c r="A9" s="4" t="inlineStr">
        <is>
          <t>Granted during the period/year | $ / shares</t>
        </is>
      </c>
      <c r="C9" s="11" t="n">
        <v>29.71</v>
      </c>
      <c r="D9" s="11" t="n">
        <v>17.83</v>
      </c>
      <c r="E9" s="11" t="n">
        <v>7.05</v>
      </c>
    </row>
    <row r="10">
      <c r="A10" s="4" t="inlineStr">
        <is>
          <t>Cancelled during the year | $ / shares</t>
        </is>
      </c>
      <c r="B10" s="4" t="inlineStr">
        <is>
          <t>[1]</t>
        </is>
      </c>
      <c r="C10" s="11" t="n">
        <v>6.21</v>
      </c>
      <c r="D10" s="11" t="n">
        <v>3.68</v>
      </c>
      <c r="E10" s="5" t="n">
        <v>0</v>
      </c>
    </row>
    <row r="11">
      <c r="A11" s="4" t="inlineStr">
        <is>
          <t>At the end of the period/year | $ / shares</t>
        </is>
      </c>
      <c r="C11" s="12" t="n">
        <v>6.89</v>
      </c>
      <c r="D11" s="12" t="n">
        <v>5.98</v>
      </c>
      <c r="E11" s="12" t="n">
        <v>5.15</v>
      </c>
    </row>
    <row r="12"/>
    <row r="13">
      <c r="A13" s="4" t="inlineStr">
        <is>
          <t>[1]Related to stock options annulled or cancelled for the year, which has no relation with the options exercised.</t>
        </is>
      </c>
    </row>
  </sheetData>
  <mergeCells count="4">
    <mergeCell ref="A1:B2"/>
    <mergeCell ref="C1:E1"/>
    <mergeCell ref="A13:D13"/>
    <mergeCell ref="A12:D1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valuation assumptions of stock option plan (Detail)</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Indirect Measurement Of Fair Value Of Goods Or Services Received Share Options Granted During Period [Abstract]</t>
        </is>
      </c>
      <c r="B3" s="4" t="inlineStr">
        <is>
          <t xml:space="preserve"> </t>
        </is>
      </c>
      <c r="C3" s="4" t="inlineStr">
        <is>
          <t xml:space="preserve"> </t>
        </is>
      </c>
      <c r="D3" s="4" t="inlineStr">
        <is>
          <t xml:space="preserve"> </t>
        </is>
      </c>
    </row>
    <row r="4">
      <c r="A4" s="4" t="inlineStr">
        <is>
          <t>Dividend yield (%)</t>
        </is>
      </c>
      <c r="B4" s="10" t="n">
        <v>0</v>
      </c>
      <c r="C4" s="10" t="n">
        <v>0</v>
      </c>
      <c r="D4" s="10" t="n">
        <v>0</v>
      </c>
    </row>
    <row r="5">
      <c r="A5" s="4" t="inlineStr">
        <is>
          <t>Expected volatility (%)</t>
        </is>
      </c>
      <c r="B5" s="9" t="n">
        <v>0.321</v>
      </c>
      <c r="C5" s="9" t="n">
        <v>0.314</v>
      </c>
      <c r="D5" s="9" t="n">
        <v>0.335</v>
      </c>
    </row>
    <row r="6">
      <c r="A6" s="4" t="inlineStr">
        <is>
          <t>Risk–free interest rate (%)</t>
        </is>
      </c>
      <c r="B6" s="9" t="n">
        <v>0.041</v>
      </c>
      <c r="C6" s="9" t="n">
        <v>0.039</v>
      </c>
      <c r="D6" s="9" t="n">
        <v>0.019</v>
      </c>
    </row>
    <row r="7">
      <c r="A7" s="4" t="inlineStr">
        <is>
          <t>Expected life of share options (years) | shares</t>
        </is>
      </c>
      <c r="B7" s="5" t="n">
        <v>10</v>
      </c>
      <c r="C7" s="5" t="n">
        <v>10</v>
      </c>
      <c r="D7" s="5" t="n">
        <v>10</v>
      </c>
    </row>
    <row r="8">
      <c r="A8" s="4" t="inlineStr">
        <is>
          <t>Weighted average excercise price | $ / shares</t>
        </is>
      </c>
      <c r="B8" s="12" t="n">
        <v>29.71</v>
      </c>
      <c r="C8" s="12" t="n">
        <v>17.83</v>
      </c>
      <c r="D8" s="12" t="n">
        <v>7.05</v>
      </c>
    </row>
    <row r="9">
      <c r="A9" s="4" t="inlineStr">
        <is>
          <t>Model used</t>
        </is>
      </c>
      <c r="B9" s="4" t="inlineStr">
        <is>
          <t>Black &amp; Scholes</t>
        </is>
      </c>
      <c r="C9" s="4" t="inlineStr">
        <is>
          <t>Black &amp; Scholes</t>
        </is>
      </c>
      <c r="D9" s="4" t="inlineStr">
        <is>
          <t>Black &amp; Scholes</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0" customWidth="1" min="5" max="5"/>
  </cols>
  <sheetData>
    <row r="1">
      <c r="A1" s="1" t="inlineStr">
        <is>
          <t>Share-based payments - Summary of number and weighted average exercise prices (WAEP) of, and movements in, restricted stock (Detail)</t>
        </is>
      </c>
      <c r="C1" s="2" t="inlineStr">
        <is>
          <t>12 Months Ended</t>
        </is>
      </c>
    </row>
    <row r="2">
      <c r="C2" s="2" t="inlineStr">
        <is>
          <t>Dec. 31, 2024 shares $ / shares</t>
        </is>
      </c>
      <c r="D2" s="2" t="inlineStr">
        <is>
          <t>Dec. 31, 2023 shares $ / shares</t>
        </is>
      </c>
      <c r="E2" s="2" t="inlineStr">
        <is>
          <t>Dec. 31, 2022 shares $ / USD $ / shares</t>
        </is>
      </c>
    </row>
    <row r="3">
      <c r="A3" s="4" t="inlineStr">
        <is>
          <t>Restricted Stock [member]</t>
        </is>
      </c>
      <c r="C3" s="4" t="inlineStr">
        <is>
          <t xml:space="preserve"> </t>
        </is>
      </c>
      <c r="D3" s="4" t="inlineStr">
        <is>
          <t xml:space="preserve"> </t>
        </is>
      </c>
      <c r="E3" s="4" t="inlineStr">
        <is>
          <t xml:space="preserve"> </t>
        </is>
      </c>
    </row>
    <row r="4">
      <c r="A4" s="3" t="inlineStr">
        <is>
          <t>Disclosure of terms and conditions of share-based payment arrangement [line items]</t>
        </is>
      </c>
      <c r="C4" s="4" t="inlineStr">
        <is>
          <t xml:space="preserve"> </t>
        </is>
      </c>
      <c r="D4" s="4" t="inlineStr">
        <is>
          <t xml:space="preserve"> </t>
        </is>
      </c>
      <c r="E4" s="4" t="inlineStr">
        <is>
          <t xml:space="preserve"> </t>
        </is>
      </c>
    </row>
    <row r="5">
      <c r="A5" s="4" t="inlineStr">
        <is>
          <t>Outstanding as of beginning of period/year | shares</t>
        </is>
      </c>
      <c r="C5" s="5" t="n">
        <v>6633364</v>
      </c>
      <c r="D5" s="5" t="n">
        <v>6669790</v>
      </c>
      <c r="E5" s="5" t="n">
        <v>5762338</v>
      </c>
    </row>
    <row r="6">
      <c r="A6" s="4" t="inlineStr">
        <is>
          <t>Granted during the period/year | shares</t>
        </is>
      </c>
      <c r="C6" s="5" t="n">
        <v>267033</v>
      </c>
      <c r="D6" s="5" t="n">
        <v>519025</v>
      </c>
      <c r="E6" s="5" t="n">
        <v>940215</v>
      </c>
    </row>
    <row r="7">
      <c r="A7" s="4" t="inlineStr">
        <is>
          <t>Cancelled during the year</t>
        </is>
      </c>
      <c r="B7" s="4" t="inlineStr">
        <is>
          <t>[1]</t>
        </is>
      </c>
      <c r="C7" s="5" t="n">
        <v>-704741</v>
      </c>
      <c r="D7" s="5" t="n">
        <v>-555451</v>
      </c>
      <c r="E7" s="5" t="n">
        <v>-32763</v>
      </c>
    </row>
    <row r="8">
      <c r="A8" s="4" t="inlineStr">
        <is>
          <t>At the end of the period/year | shares</t>
        </is>
      </c>
      <c r="C8" s="5" t="n">
        <v>6195656</v>
      </c>
      <c r="D8" s="5" t="n">
        <v>6633364</v>
      </c>
      <c r="E8" s="5" t="n">
        <v>6669790</v>
      </c>
    </row>
    <row r="9">
      <c r="A9" s="4" t="inlineStr">
        <is>
          <t>Outstanding as of beginning of period/year</t>
        </is>
      </c>
      <c r="C9" s="12" t="n">
        <v>6.18</v>
      </c>
      <c r="D9" s="12" t="n">
        <v>4.89</v>
      </c>
      <c r="E9" s="12" t="n">
        <v>4.53</v>
      </c>
    </row>
    <row r="10">
      <c r="A10" s="4" t="inlineStr">
        <is>
          <t>Granted during the period/year</t>
        </is>
      </c>
      <c r="C10" s="11" t="n">
        <v>32.17</v>
      </c>
      <c r="D10" s="11" t="n">
        <v>17.83</v>
      </c>
      <c r="E10" s="11" t="n">
        <v>7.05</v>
      </c>
    </row>
    <row r="11">
      <c r="A11" s="4" t="inlineStr">
        <is>
          <t>Cancelled during the year</t>
        </is>
      </c>
      <c r="B11" s="4" t="inlineStr">
        <is>
          <t>[1]</t>
        </is>
      </c>
      <c r="C11" s="11" t="n">
        <v>5.96</v>
      </c>
      <c r="D11" s="11" t="n">
        <v>2.13</v>
      </c>
      <c r="E11" s="11" t="n">
        <v>2.95</v>
      </c>
    </row>
    <row r="12">
      <c r="A12" s="4" t="inlineStr">
        <is>
          <t>At the end of the period/year</t>
        </is>
      </c>
      <c r="C12" s="12" t="n">
        <v>7.33</v>
      </c>
      <c r="D12" s="12" t="n">
        <v>6.18</v>
      </c>
      <c r="E12" s="12" t="n">
        <v>4.89</v>
      </c>
    </row>
    <row r="13">
      <c r="A13" s="4" t="inlineStr">
        <is>
          <t>Performance Restricted Stock [Member]</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row>
    <row r="15">
      <c r="A15" s="4" t="inlineStr">
        <is>
          <t>Outstanding as of beginning of period/year | shares</t>
        </is>
      </c>
      <c r="C15" s="5" t="n">
        <v>5123346</v>
      </c>
      <c r="D15" s="5" t="n">
        <v>3705757</v>
      </c>
      <c r="E15" s="5" t="n">
        <v>0</v>
      </c>
    </row>
    <row r="16">
      <c r="A16" s="4" t="inlineStr">
        <is>
          <t>Granted during the period/year | shares</t>
        </is>
      </c>
      <c r="C16" s="5" t="n">
        <v>422941</v>
      </c>
      <c r="D16" s="5" t="n">
        <v>1417589</v>
      </c>
      <c r="E16" s="5" t="n">
        <v>3705757</v>
      </c>
    </row>
    <row r="17">
      <c r="A17" s="4" t="inlineStr">
        <is>
          <t>Cancelled during the year | shares</t>
        </is>
      </c>
      <c r="B17" s="4" t="inlineStr">
        <is>
          <t>[2]</t>
        </is>
      </c>
      <c r="C17" s="5" t="n">
        <v>-21277</v>
      </c>
      <c r="D17" s="5" t="n">
        <v>0</v>
      </c>
      <c r="E17" s="5" t="n">
        <v>0</v>
      </c>
    </row>
    <row r="18">
      <c r="A18" s="4" t="inlineStr">
        <is>
          <t>At the end of the period/year | shares</t>
        </is>
      </c>
      <c r="C18" s="5" t="n">
        <v>5525010</v>
      </c>
      <c r="D18" s="5" t="n">
        <v>5123346</v>
      </c>
      <c r="E18" s="5" t="n">
        <v>3705757</v>
      </c>
    </row>
    <row r="19">
      <c r="A19" s="4" t="inlineStr">
        <is>
          <t>Outstanding as of beginning of period/year</t>
        </is>
      </c>
      <c r="C19" s="12" t="n">
        <v>10.03</v>
      </c>
      <c r="D19" s="12" t="n">
        <v>7.05</v>
      </c>
      <c r="E19" s="6" t="n">
        <v>0</v>
      </c>
    </row>
    <row r="20">
      <c r="A20" s="4" t="inlineStr">
        <is>
          <t>Granted during the period/year</t>
        </is>
      </c>
      <c r="C20" s="5" t="n">
        <v>30</v>
      </c>
      <c r="D20" s="11" t="n">
        <v>17.83</v>
      </c>
      <c r="E20" s="11" t="n">
        <v>7.05</v>
      </c>
    </row>
    <row r="21">
      <c r="A21" s="4" t="inlineStr">
        <is>
          <t>Cancelled during the year</t>
        </is>
      </c>
      <c r="B21" s="4" t="inlineStr">
        <is>
          <t>[2]</t>
        </is>
      </c>
      <c r="C21" s="11" t="n">
        <v>7.05</v>
      </c>
      <c r="D21" s="5" t="n">
        <v>0</v>
      </c>
      <c r="E21" s="5" t="n">
        <v>0</v>
      </c>
    </row>
    <row r="22">
      <c r="A22" s="4" t="inlineStr">
        <is>
          <t>At the end of the period/year</t>
        </is>
      </c>
      <c r="C22" s="12" t="n">
        <v>11.57</v>
      </c>
      <c r="D22" s="12" t="n">
        <v>10.03</v>
      </c>
      <c r="E22" s="12" t="n">
        <v>7.05</v>
      </c>
    </row>
    <row r="23"/>
    <row r="24">
      <c r="A24" s="4" t="inlineStr">
        <is>
          <t>[1]Related to restricted stock annulled or cancelled for the year, which has no relation with the restricted stock vested.[2]Related to performance restricted stock annulled or cancelled for the year, which has no relation with the performance restricted stock vested.</t>
        </is>
      </c>
    </row>
  </sheetData>
  <mergeCells count="4">
    <mergeCell ref="A1:B2"/>
    <mergeCell ref="C1:E1"/>
    <mergeCell ref="A24:D24"/>
    <mergeCell ref="A23:D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TextBlock [Abstract]</t>
        </is>
      </c>
      <c r="B3" s="4" t="inlineStr">
        <is>
          <t xml:space="preserve"> </t>
        </is>
      </c>
    </row>
    <row r="4">
      <c r="A4" s="4" t="inlineStr">
        <is>
          <t>General and administrative expenses</t>
        </is>
      </c>
      <c r="B4" s="4" t="inlineStr">
        <is>
          <t xml:space="preserve"> Note 8. General and administrative expenses
Year ended Year ended Year ended
Salaries and payroll taxes 37,587 23,300 27,178
Share-based payments (Note 31) 34,923 23,133 16,576
Fees and compensation for services 13,377 11,764 9,848
Taxes, rates and contributions (1) 9,687 1,884 1,859
Employee benefits 6,020 4,678 3,360
Institutional promotion and advertising 2,324 2,174 2,066
Other 5,036 3,550 2,939
Total general and administrative expenses 108,954 70,483 63,826
(1) For the years ended December 31, 2024 , 2023 2 , and 27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payments - Additional Informtaion (Detail) - USD ($)</t>
        </is>
      </c>
      <c r="B1" s="2" t="inlineStr">
        <is>
          <t>12 Months Ended</t>
        </is>
      </c>
    </row>
    <row r="2">
      <c r="B2" s="2" t="inlineStr">
        <is>
          <t>Dec. 31, 2024</t>
        </is>
      </c>
      <c r="C2" s="2" t="inlineStr">
        <is>
          <t>Dec. 31, 2023</t>
        </is>
      </c>
      <c r="D2" s="2" t="inlineStr">
        <is>
          <t>Dec. 31, 2022</t>
        </is>
      </c>
      <c r="E2" s="2" t="inlineStr">
        <is>
          <t>Mar. 22, 2018</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options granted</t>
        </is>
      </c>
      <c r="B4" s="6" t="n">
        <v>15070</v>
      </c>
      <c r="C4" s="6" t="n">
        <v>8990</v>
      </c>
      <c r="D4" s="6" t="n">
        <v>3260</v>
      </c>
      <c r="E4" s="4" t="inlineStr">
        <is>
          <t xml:space="preserve"> </t>
        </is>
      </c>
    </row>
    <row r="5">
      <c r="A5" s="4" t="inlineStr">
        <is>
          <t>Share based payments, compensation expense</t>
        </is>
      </c>
      <c r="B5" s="6" t="n">
        <v>34923000</v>
      </c>
      <c r="C5" s="5" t="n">
        <v>23133000</v>
      </c>
      <c r="D5" s="5" t="n">
        <v>16576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Description of vesting requirements of options granted</t>
        </is>
      </c>
      <c r="B8" s="4" t="inlineStr">
        <is>
          <t>Stock options will be vested as follows: (i) 33% during the first year; (ii) 33% during the second year, and (iii) 34% during the third year in relation to the date in which stock options are granted to participants.</t>
        </is>
      </c>
      <c r="C8" s="4" t="inlineStr">
        <is>
          <t xml:space="preserve"> </t>
        </is>
      </c>
      <c r="D8" s="4" t="inlineStr">
        <is>
          <t xml:space="preserve"> </t>
        </is>
      </c>
      <c r="E8" s="4" t="inlineStr">
        <is>
          <t xml:space="preserve"> </t>
        </is>
      </c>
    </row>
    <row r="9">
      <c r="A9" s="4" t="inlineStr">
        <is>
          <t>Description of maximum term of options granted</t>
        </is>
      </c>
      <c r="B9" s="4" t="inlineStr">
        <is>
          <t>Once acquired, stock options may be exercised up to 5 or 10 years as from grant date.</t>
        </is>
      </c>
      <c r="C9" s="4" t="inlineStr">
        <is>
          <t xml:space="preserve"> </t>
        </is>
      </c>
      <c r="D9" s="4" t="inlineStr">
        <is>
          <t xml:space="preserve"> </t>
        </is>
      </c>
      <c r="E9" s="4" t="inlineStr">
        <is>
          <t xml:space="preserve"> </t>
        </is>
      </c>
    </row>
    <row r="10">
      <c r="A10" s="4" t="inlineStr">
        <is>
          <t>Share based payments, compensation expense</t>
        </is>
      </c>
      <c r="B10" s="6" t="n">
        <v>5316000</v>
      </c>
      <c r="C10" s="5" t="n">
        <v>4553000</v>
      </c>
      <c r="D10" s="5" t="n">
        <v>3673000</v>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Description of vesting requirements of options granted</t>
        </is>
      </c>
      <c r="B13" s="4" t="inlineStr">
        <is>
          <t>Restricted Stock is vested as follows: (i) 33% the first year; (ii) 33% the second year; and (iii) 34% the third year with respect to the date in which the Restricted Stock are granted to the participants.</t>
        </is>
      </c>
      <c r="C13" s="4" t="inlineStr">
        <is>
          <t xml:space="preserve"> </t>
        </is>
      </c>
      <c r="D13" s="4" t="inlineStr">
        <is>
          <t xml:space="preserve"> </t>
        </is>
      </c>
      <c r="E13" s="4" t="inlineStr">
        <is>
          <t xml:space="preserve"> </t>
        </is>
      </c>
    </row>
    <row r="14">
      <c r="A14" s="4" t="inlineStr">
        <is>
          <t>Share based payments, compensation expense</t>
        </is>
      </c>
      <c r="B14" s="6" t="n">
        <v>8822000</v>
      </c>
      <c r="C14" s="5" t="n">
        <v>8839000</v>
      </c>
      <c r="D14" s="5" t="n">
        <v>6372000</v>
      </c>
      <c r="E14" s="4" t="inlineStr">
        <is>
          <t xml:space="preserve"> </t>
        </is>
      </c>
    </row>
    <row r="15">
      <c r="A15" s="4" t="inlineStr">
        <is>
          <t>Performance Restricted Stock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hare based payments, compensation expense</t>
        </is>
      </c>
      <c r="B17" s="6" t="n">
        <v>20785000</v>
      </c>
      <c r="C17" s="6" t="n">
        <v>9741000</v>
      </c>
      <c r="D17" s="6" t="n">
        <v>6531000</v>
      </c>
      <c r="E17" s="4" t="inlineStr">
        <is>
          <t xml:space="preserve"> </t>
        </is>
      </c>
    </row>
    <row r="18">
      <c r="A18" s="4" t="inlineStr">
        <is>
          <t>Long term incentive plan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reserved fo issuance</t>
        </is>
      </c>
      <c r="B20" s="4" t="inlineStr">
        <is>
          <t xml:space="preserve"> </t>
        </is>
      </c>
      <c r="C20" s="4" t="inlineStr">
        <is>
          <t xml:space="preserve"> </t>
        </is>
      </c>
      <c r="D20" s="4" t="inlineStr">
        <is>
          <t xml:space="preserve"> </t>
        </is>
      </c>
      <c r="E20" s="5" t="n">
        <v>8750000</v>
      </c>
    </row>
    <row r="21">
      <c r="A21" s="4" t="inlineStr">
        <is>
          <t>Share based payments, date of grant</t>
        </is>
      </c>
      <c r="B21" s="4" t="inlineStr">
        <is>
          <t>April 4, 2018</t>
        </is>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on oil and gas activities (unaudited) - Summary of costs capitalized as well as expensed that were incurred (Detail) - USD ($) $ in Thousands</t>
        </is>
      </c>
      <c r="C1" s="2" t="inlineStr">
        <is>
          <t>12 Months Ended</t>
        </is>
      </c>
    </row>
    <row r="2">
      <c r="C2" s="2" t="inlineStr">
        <is>
          <t>Dec. 31, 2024</t>
        </is>
      </c>
      <c r="D2" s="2" t="inlineStr">
        <is>
          <t>Dec. 31, 2023</t>
        </is>
      </c>
      <c r="E2" s="2" t="inlineStr">
        <is>
          <t>Dec. 31, 2022</t>
        </is>
      </c>
    </row>
    <row r="3">
      <c r="A3" s="3" t="inlineStr">
        <is>
          <t>Acquisition of properties</t>
        </is>
      </c>
      <c r="C3" s="4" t="inlineStr">
        <is>
          <t xml:space="preserve"> </t>
        </is>
      </c>
      <c r="D3" s="4" t="inlineStr">
        <is>
          <t xml:space="preserve"> </t>
        </is>
      </c>
      <c r="E3" s="4" t="inlineStr">
        <is>
          <t xml:space="preserve"> </t>
        </is>
      </c>
    </row>
    <row r="4">
      <c r="A4" s="4" t="inlineStr">
        <is>
          <t>Exploration</t>
        </is>
      </c>
      <c r="C4" s="6" t="n">
        <v>-138</v>
      </c>
      <c r="D4" s="6" t="n">
        <v>-16</v>
      </c>
      <c r="E4" s="6" t="n">
        <v>-736</v>
      </c>
    </row>
    <row r="5">
      <c r="A5" s="4" t="inlineStr">
        <is>
          <t>Argentina [Member]</t>
        </is>
      </c>
      <c r="C5" s="4" t="inlineStr">
        <is>
          <t xml:space="preserve"> </t>
        </is>
      </c>
      <c r="D5" s="4" t="inlineStr">
        <is>
          <t xml:space="preserve"> </t>
        </is>
      </c>
      <c r="E5" s="4" t="inlineStr">
        <is>
          <t xml:space="preserve"> </t>
        </is>
      </c>
    </row>
    <row r="6">
      <c r="A6" s="3" t="inlineStr">
        <is>
          <t>Acquisition of properties</t>
        </is>
      </c>
      <c r="C6" s="4" t="inlineStr">
        <is>
          <t xml:space="preserve"> </t>
        </is>
      </c>
      <c r="D6" s="4" t="inlineStr">
        <is>
          <t xml:space="preserve"> </t>
        </is>
      </c>
      <c r="E6" s="4" t="inlineStr">
        <is>
          <t xml:space="preserve"> </t>
        </is>
      </c>
    </row>
    <row r="7">
      <c r="A7" s="4" t="inlineStr">
        <is>
          <t>Proved</t>
        </is>
      </c>
      <c r="C7" s="5" t="n">
        <v>0</v>
      </c>
      <c r="D7" s="5" t="n">
        <v>0</v>
      </c>
      <c r="E7" s="5" t="n">
        <v>-68743</v>
      </c>
    </row>
    <row r="8">
      <c r="A8" s="4" t="inlineStr">
        <is>
          <t>Unproved</t>
        </is>
      </c>
      <c r="C8" s="5" t="n">
        <v>0</v>
      </c>
      <c r="D8" s="5" t="n">
        <v>0</v>
      </c>
      <c r="E8" s="5" t="n">
        <v>0</v>
      </c>
    </row>
    <row r="9">
      <c r="A9" s="4" t="inlineStr">
        <is>
          <t>Total acquisition of properties</t>
        </is>
      </c>
      <c r="C9" s="5" t="n">
        <v>0</v>
      </c>
      <c r="D9" s="5" t="n">
        <v>0</v>
      </c>
      <c r="E9" s="5" t="n">
        <v>-68743</v>
      </c>
    </row>
    <row r="10">
      <c r="A10" s="4" t="inlineStr">
        <is>
          <t>Exploration</t>
        </is>
      </c>
      <c r="C10" s="4" t="inlineStr">
        <is>
          <t xml:space="preserve"> </t>
        </is>
      </c>
      <c r="D10" s="4" t="inlineStr">
        <is>
          <t xml:space="preserve"> </t>
        </is>
      </c>
      <c r="E10" s="5" t="n">
        <v>0</v>
      </c>
    </row>
    <row r="11">
      <c r="A11" s="4" t="inlineStr">
        <is>
          <t>Development</t>
        </is>
      </c>
      <c r="B11" s="4" t="inlineStr">
        <is>
          <t>[1]</t>
        </is>
      </c>
      <c r="C11" s="5" t="n">
        <v>-1055599</v>
      </c>
      <c r="D11" s="5" t="n">
        <v>-615481</v>
      </c>
      <c r="E11" s="5" t="n">
        <v>-426991</v>
      </c>
    </row>
    <row r="12">
      <c r="A12" s="4" t="inlineStr">
        <is>
          <t>Total costs incurred</t>
        </is>
      </c>
      <c r="C12" s="5" t="n">
        <v>-1055599</v>
      </c>
      <c r="D12" s="5" t="n">
        <v>-615481</v>
      </c>
      <c r="E12" s="5" t="n">
        <v>-495734</v>
      </c>
    </row>
    <row r="13">
      <c r="A13" s="4" t="inlineStr">
        <is>
          <t>Mexico [Member]</t>
        </is>
      </c>
      <c r="C13" s="4" t="inlineStr">
        <is>
          <t xml:space="preserve"> </t>
        </is>
      </c>
      <c r="D13" s="4" t="inlineStr">
        <is>
          <t xml:space="preserve"> </t>
        </is>
      </c>
      <c r="E13" s="4" t="inlineStr">
        <is>
          <t xml:space="preserve"> </t>
        </is>
      </c>
    </row>
    <row r="14">
      <c r="A14" s="3" t="inlineStr">
        <is>
          <t>Acquisition of properties</t>
        </is>
      </c>
      <c r="C14" s="4" t="inlineStr">
        <is>
          <t xml:space="preserve"> </t>
        </is>
      </c>
      <c r="D14" s="4" t="inlineStr">
        <is>
          <t xml:space="preserve"> </t>
        </is>
      </c>
      <c r="E14" s="4" t="inlineStr">
        <is>
          <t xml:space="preserve"> </t>
        </is>
      </c>
    </row>
    <row r="15">
      <c r="A15" s="4" t="inlineStr">
        <is>
          <t>Proved</t>
        </is>
      </c>
      <c r="C15" s="5" t="n">
        <v>0</v>
      </c>
      <c r="D15" s="4" t="inlineStr">
        <is>
          <t xml:space="preserve"> </t>
        </is>
      </c>
      <c r="E15" s="4" t="inlineStr">
        <is>
          <t xml:space="preserve"> </t>
        </is>
      </c>
    </row>
    <row r="16">
      <c r="A16" s="4" t="inlineStr">
        <is>
          <t>Unproved</t>
        </is>
      </c>
      <c r="C16" s="5" t="n">
        <v>0</v>
      </c>
      <c r="D16" s="4" t="inlineStr">
        <is>
          <t xml:space="preserve"> </t>
        </is>
      </c>
      <c r="E16" s="5" t="n">
        <v>0</v>
      </c>
    </row>
    <row r="17">
      <c r="A17" s="4" t="inlineStr">
        <is>
          <t>Total acquisition of properties</t>
        </is>
      </c>
      <c r="C17" s="5" t="n">
        <v>0</v>
      </c>
      <c r="D17" s="4" t="inlineStr">
        <is>
          <t xml:space="preserve"> </t>
        </is>
      </c>
      <c r="E17" s="5" t="n">
        <v>0</v>
      </c>
    </row>
    <row r="18">
      <c r="A18" s="4" t="inlineStr">
        <is>
          <t>Exploration</t>
        </is>
      </c>
      <c r="C18" s="4" t="inlineStr">
        <is>
          <t xml:space="preserve"> </t>
        </is>
      </c>
      <c r="D18" s="4" t="inlineStr">
        <is>
          <t xml:space="preserve"> </t>
        </is>
      </c>
      <c r="E18" s="5" t="n">
        <v>-624</v>
      </c>
    </row>
    <row r="19">
      <c r="A19" s="4" t="inlineStr">
        <is>
          <t>Development</t>
        </is>
      </c>
      <c r="B19" s="4" t="inlineStr">
        <is>
          <t>[1]</t>
        </is>
      </c>
      <c r="C19" s="5" t="n">
        <v>-2472</v>
      </c>
      <c r="D19" s="5" t="n">
        <v>-17283</v>
      </c>
      <c r="E19" s="5" t="n">
        <v>-4368</v>
      </c>
    </row>
    <row r="20">
      <c r="A20" s="4" t="inlineStr">
        <is>
          <t>Total costs incurred</t>
        </is>
      </c>
      <c r="C20" s="6" t="n">
        <v>-2472</v>
      </c>
      <c r="D20" s="6" t="n">
        <v>-17283</v>
      </c>
      <c r="E20" s="6" t="n">
        <v>-4992</v>
      </c>
    </row>
    <row r="21"/>
    <row r="22">
      <c r="A22" s="4" t="inlineStr">
        <is>
          <t>[1]Including the re-estimation of well plugging and abandonment (Note 13).</t>
        </is>
      </c>
    </row>
  </sheetData>
  <mergeCells count="4">
    <mergeCell ref="A1:B2"/>
    <mergeCell ref="C1:E1"/>
    <mergeCell ref="A22:D22"/>
    <mergeCell ref="A21:D2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ry information on oil and gas activities (unaudited) - Summary of capitalized costs (Detail) - USD ($) $ in Thousands</t>
        </is>
      </c>
      <c r="C1" s="2" t="inlineStr">
        <is>
          <t>Dec. 31, 2024</t>
        </is>
      </c>
      <c r="D1" s="2" t="inlineStr">
        <is>
          <t>Dec. 31, 2023</t>
        </is>
      </c>
      <c r="E1" s="2" t="inlineStr">
        <is>
          <t>Dec. 31, 2022</t>
        </is>
      </c>
    </row>
    <row r="2">
      <c r="A2" s="4" t="inlineStr">
        <is>
          <t>Argentina [Member]</t>
        </is>
      </c>
      <c r="C2" s="4" t="inlineStr">
        <is>
          <t xml:space="preserve"> </t>
        </is>
      </c>
      <c r="D2" s="4" t="inlineStr">
        <is>
          <t xml:space="preserve"> </t>
        </is>
      </c>
      <c r="E2" s="4" t="inlineStr">
        <is>
          <t xml:space="preserve"> </t>
        </is>
      </c>
    </row>
    <row r="3">
      <c r="A3" s="3" t="inlineStr">
        <is>
          <t>Disclosure Of Capitalized Costs [Line Items]</t>
        </is>
      </c>
      <c r="C3" s="4" t="inlineStr">
        <is>
          <t xml:space="preserve"> </t>
        </is>
      </c>
      <c r="D3" s="4" t="inlineStr">
        <is>
          <t xml:space="preserve"> </t>
        </is>
      </c>
      <c r="E3" s="4" t="inlineStr">
        <is>
          <t xml:space="preserve"> </t>
        </is>
      </c>
    </row>
    <row r="4">
      <c r="A4" s="4" t="inlineStr">
        <is>
          <t>Gross capitalized costs</t>
        </is>
      </c>
      <c r="C4" s="6" t="n">
        <v>3984222</v>
      </c>
      <c r="D4" s="6" t="n">
        <v>2723155</v>
      </c>
      <c r="E4" s="6" t="n">
        <v>2329769</v>
      </c>
    </row>
    <row r="5">
      <c r="A5" s="4" t="inlineStr">
        <is>
          <t>Cumulative depreciation</t>
        </is>
      </c>
      <c r="C5" s="5" t="n">
        <v>-1268049</v>
      </c>
      <c r="D5" s="5" t="n">
        <v>-842024</v>
      </c>
      <c r="E5" s="5" t="n">
        <v>-773424</v>
      </c>
    </row>
    <row r="6">
      <c r="A6" s="4" t="inlineStr">
        <is>
          <t>Total net capitalized costs</t>
        </is>
      </c>
      <c r="C6" s="5" t="n">
        <v>2716173</v>
      </c>
      <c r="D6" s="5" t="n">
        <v>1881131</v>
      </c>
      <c r="E6" s="5" t="n">
        <v>1556345</v>
      </c>
    </row>
    <row r="7">
      <c r="A7" s="4" t="inlineStr">
        <is>
          <t>Mexico [Member]</t>
        </is>
      </c>
      <c r="C7" s="4" t="inlineStr">
        <is>
          <t xml:space="preserve"> </t>
        </is>
      </c>
      <c r="D7" s="4" t="inlineStr">
        <is>
          <t xml:space="preserve"> </t>
        </is>
      </c>
      <c r="E7" s="4" t="inlineStr">
        <is>
          <t xml:space="preserve"> </t>
        </is>
      </c>
    </row>
    <row r="8">
      <c r="A8" s="3" t="inlineStr">
        <is>
          <t>Disclosure Of Capitalized Costs [Line Items]</t>
        </is>
      </c>
      <c r="C8" s="4" t="inlineStr">
        <is>
          <t xml:space="preserve"> </t>
        </is>
      </c>
      <c r="D8" s="4" t="inlineStr">
        <is>
          <t xml:space="preserve"> </t>
        </is>
      </c>
      <c r="E8" s="4" t="inlineStr">
        <is>
          <t xml:space="preserve"> </t>
        </is>
      </c>
    </row>
    <row r="9">
      <c r="A9" s="4" t="inlineStr">
        <is>
          <t>Gross capitalized costs</t>
        </is>
      </c>
      <c r="C9" s="5" t="n">
        <v>45310</v>
      </c>
      <c r="D9" s="5" t="n">
        <v>38281</v>
      </c>
      <c r="E9" s="5" t="n">
        <v>46088</v>
      </c>
    </row>
    <row r="10">
      <c r="A10" s="4" t="inlineStr">
        <is>
          <t>Cumulative depreciation</t>
        </is>
      </c>
      <c r="C10" s="5" t="n">
        <v>-6566</v>
      </c>
      <c r="D10" s="5" t="n">
        <v>-4006</v>
      </c>
      <c r="E10" s="5" t="n">
        <v>-2972</v>
      </c>
    </row>
    <row r="11">
      <c r="A11" s="4" t="inlineStr">
        <is>
          <t>Total net capitalized costs</t>
        </is>
      </c>
      <c r="C11" s="5" t="n">
        <v>38744</v>
      </c>
      <c r="D11" s="5" t="n">
        <v>34275</v>
      </c>
      <c r="E11" s="5" t="n">
        <v>43116</v>
      </c>
    </row>
    <row r="12">
      <c r="A12" s="4" t="inlineStr">
        <is>
          <t>Machinery, facilities, software licenses and other [Member] | Argentina [Member]</t>
        </is>
      </c>
      <c r="C12" s="4" t="inlineStr">
        <is>
          <t xml:space="preserve"> </t>
        </is>
      </c>
      <c r="D12" s="4" t="inlineStr">
        <is>
          <t xml:space="preserve"> </t>
        </is>
      </c>
      <c r="E12" s="4" t="inlineStr">
        <is>
          <t xml:space="preserve"> </t>
        </is>
      </c>
    </row>
    <row r="13">
      <c r="A13" s="3" t="inlineStr">
        <is>
          <t>Disclosure Of Capitalized Costs [Line Items]</t>
        </is>
      </c>
      <c r="C13" s="4" t="inlineStr">
        <is>
          <t xml:space="preserve"> </t>
        </is>
      </c>
      <c r="D13" s="4" t="inlineStr">
        <is>
          <t xml:space="preserve"> </t>
        </is>
      </c>
      <c r="E13" s="4" t="inlineStr">
        <is>
          <t xml:space="preserve"> </t>
        </is>
      </c>
    </row>
    <row r="14">
      <c r="A14" s="4" t="inlineStr">
        <is>
          <t>Proved Properties</t>
        </is>
      </c>
      <c r="C14" s="5" t="n">
        <v>97126</v>
      </c>
      <c r="D14" s="5" t="n">
        <v>79566</v>
      </c>
      <c r="E14" s="5" t="n">
        <v>71839</v>
      </c>
    </row>
    <row r="15">
      <c r="A15" s="4" t="inlineStr">
        <is>
          <t>Machinery, facilities, software licenses and other [Member] | Mexico [Member]</t>
        </is>
      </c>
      <c r="C15" s="4" t="inlineStr">
        <is>
          <t xml:space="preserve"> </t>
        </is>
      </c>
      <c r="D15" s="4" t="inlineStr">
        <is>
          <t xml:space="preserve"> </t>
        </is>
      </c>
      <c r="E15" s="4" t="inlineStr">
        <is>
          <t xml:space="preserve"> </t>
        </is>
      </c>
    </row>
    <row r="16">
      <c r="A16" s="3" t="inlineStr">
        <is>
          <t>Disclosure Of Capitalized Costs [Line Items]</t>
        </is>
      </c>
      <c r="C16" s="4" t="inlineStr">
        <is>
          <t xml:space="preserve"> </t>
        </is>
      </c>
      <c r="D16" s="4" t="inlineStr">
        <is>
          <t xml:space="preserve"> </t>
        </is>
      </c>
      <c r="E16" s="4" t="inlineStr">
        <is>
          <t xml:space="preserve"> </t>
        </is>
      </c>
    </row>
    <row r="17">
      <c r="A17" s="4" t="inlineStr">
        <is>
          <t>Proved Properties</t>
        </is>
      </c>
      <c r="C17" s="5" t="n">
        <v>928</v>
      </c>
      <c r="D17" s="5" t="n">
        <v>928</v>
      </c>
      <c r="E17" s="5" t="n">
        <v>723</v>
      </c>
    </row>
    <row r="18">
      <c r="A18" s="4" t="inlineStr">
        <is>
          <t>Oil &amp; gas properties and wells [Member] | Argentina [Member]</t>
        </is>
      </c>
      <c r="C18" s="4" t="inlineStr">
        <is>
          <t xml:space="preserve"> </t>
        </is>
      </c>
      <c r="D18" s="4" t="inlineStr">
        <is>
          <t xml:space="preserve"> </t>
        </is>
      </c>
      <c r="E18" s="4" t="inlineStr">
        <is>
          <t xml:space="preserve"> </t>
        </is>
      </c>
    </row>
    <row r="19">
      <c r="A19" s="3" t="inlineStr">
        <is>
          <t>Disclosure Of Capitalized Costs [Line Items]</t>
        </is>
      </c>
      <c r="C19" s="4" t="inlineStr">
        <is>
          <t xml:space="preserve"> </t>
        </is>
      </c>
      <c r="D19" s="4" t="inlineStr">
        <is>
          <t xml:space="preserve"> </t>
        </is>
      </c>
      <c r="E19" s="4" t="inlineStr">
        <is>
          <t xml:space="preserve"> </t>
        </is>
      </c>
    </row>
    <row r="20">
      <c r="A20" s="4" t="inlineStr">
        <is>
          <t>Proved Properties</t>
        </is>
      </c>
      <c r="B20" s="4" t="inlineStr">
        <is>
          <t>[1],[2]</t>
        </is>
      </c>
      <c r="C20" s="5" t="n">
        <v>3697835</v>
      </c>
      <c r="D20" s="5" t="n">
        <v>2521781</v>
      </c>
      <c r="E20" s="5" t="n">
        <v>2108966</v>
      </c>
    </row>
    <row r="21">
      <c r="A21" s="4" t="inlineStr">
        <is>
          <t>Oil &amp; gas properties and wells [Member] | Mexico [Member]</t>
        </is>
      </c>
      <c r="C21" s="4" t="inlineStr">
        <is>
          <t xml:space="preserve"> </t>
        </is>
      </c>
      <c r="D21" s="4" t="inlineStr">
        <is>
          <t xml:space="preserve"> </t>
        </is>
      </c>
      <c r="E21" s="4" t="inlineStr">
        <is>
          <t xml:space="preserve"> </t>
        </is>
      </c>
    </row>
    <row r="22">
      <c r="A22" s="3" t="inlineStr">
        <is>
          <t>Disclosure Of Capitalized Costs [Line Items]</t>
        </is>
      </c>
      <c r="C22" s="4" t="inlineStr">
        <is>
          <t xml:space="preserve"> </t>
        </is>
      </c>
      <c r="D22" s="4" t="inlineStr">
        <is>
          <t xml:space="preserve"> </t>
        </is>
      </c>
      <c r="E22" s="4" t="inlineStr">
        <is>
          <t xml:space="preserve"> </t>
        </is>
      </c>
    </row>
    <row r="23">
      <c r="A23" s="4" t="inlineStr">
        <is>
          <t>Proved Properties</t>
        </is>
      </c>
      <c r="B23" s="4" t="inlineStr">
        <is>
          <t>[1],[2]</t>
        </is>
      </c>
      <c r="C23" s="5" t="n">
        <v>42436</v>
      </c>
      <c r="D23" s="5" t="n">
        <v>36146</v>
      </c>
      <c r="E23" s="5" t="n">
        <v>40381</v>
      </c>
    </row>
    <row r="24">
      <c r="A24" s="4" t="inlineStr">
        <is>
          <t>Works in progress [Member] | Argentina [Member]</t>
        </is>
      </c>
      <c r="C24" s="4" t="inlineStr">
        <is>
          <t xml:space="preserve"> </t>
        </is>
      </c>
      <c r="D24" s="4" t="inlineStr">
        <is>
          <t xml:space="preserve"> </t>
        </is>
      </c>
      <c r="E24" s="4" t="inlineStr">
        <is>
          <t xml:space="preserve"> </t>
        </is>
      </c>
    </row>
    <row r="25">
      <c r="A25" s="3" t="inlineStr">
        <is>
          <t>Disclosure Of Capitalized Costs [Line Items]</t>
        </is>
      </c>
      <c r="C25" s="4" t="inlineStr">
        <is>
          <t xml:space="preserve"> </t>
        </is>
      </c>
      <c r="D25" s="4" t="inlineStr">
        <is>
          <t xml:space="preserve"> </t>
        </is>
      </c>
      <c r="E25" s="4" t="inlineStr">
        <is>
          <t xml:space="preserve"> </t>
        </is>
      </c>
    </row>
    <row r="26">
      <c r="A26" s="4" t="inlineStr">
        <is>
          <t>Proved Properties</t>
        </is>
      </c>
      <c r="C26" s="5" t="n">
        <v>189261</v>
      </c>
      <c r="D26" s="5" t="n">
        <v>121808</v>
      </c>
      <c r="E26" s="5" t="n">
        <v>148964</v>
      </c>
    </row>
    <row r="27">
      <c r="A27" s="4" t="inlineStr">
        <is>
          <t>Works in progress [Member] | Mexico [Member]</t>
        </is>
      </c>
      <c r="C27" s="4" t="inlineStr">
        <is>
          <t xml:space="preserve"> </t>
        </is>
      </c>
      <c r="D27" s="4" t="inlineStr">
        <is>
          <t xml:space="preserve"> </t>
        </is>
      </c>
      <c r="E27" s="4" t="inlineStr">
        <is>
          <t xml:space="preserve"> </t>
        </is>
      </c>
    </row>
    <row r="28">
      <c r="A28" s="3" t="inlineStr">
        <is>
          <t>Disclosure Of Capitalized Costs [Line Items]</t>
        </is>
      </c>
      <c r="C28" s="4" t="inlineStr">
        <is>
          <t xml:space="preserve"> </t>
        </is>
      </c>
      <c r="D28" s="4" t="inlineStr">
        <is>
          <t xml:space="preserve"> </t>
        </is>
      </c>
      <c r="E28" s="4" t="inlineStr">
        <is>
          <t xml:space="preserve"> </t>
        </is>
      </c>
    </row>
    <row r="29">
      <c r="A29" s="4" t="inlineStr">
        <is>
          <t>Proved Properties</t>
        </is>
      </c>
      <c r="C29" s="6" t="n">
        <v>1946</v>
      </c>
      <c r="D29" s="6" t="n">
        <v>1207</v>
      </c>
      <c r="E29" s="6" t="n">
        <v>4984</v>
      </c>
    </row>
    <row r="30"/>
    <row r="31">
      <c r="A31" s="4" t="inlineStr">
        <is>
          <t>[1]For the year ended December 31, 2024, including a reversal of impairment of long lived-assets of 4,207 in Mexico. For the year ended December 31, 2023, including impairment of long lived-assets 1,679 in Argentina and 22,906 in Mexico (Note 3.2.2).[2]Including the re-estimation of well plugging and abandonment (Note 13).</t>
        </is>
      </c>
    </row>
  </sheetData>
  <mergeCells count="3">
    <mergeCell ref="A30:D30"/>
    <mergeCell ref="A31:D31"/>
    <mergeCell ref="A1:B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and gas activities (unaudited) - Summary of capitalized costs (Parenthetical) (Detail) - USD ($) $ in Thousands</t>
        </is>
      </c>
      <c r="B1" s="2" t="inlineStr">
        <is>
          <t>12 Months Ended</t>
        </is>
      </c>
    </row>
    <row r="2">
      <c r="B2" s="2" t="inlineStr">
        <is>
          <t>Dec. 31, 2024</t>
        </is>
      </c>
      <c r="C2" s="2" t="inlineStr">
        <is>
          <t>Dec. 31, 2023</t>
        </is>
      </c>
    </row>
    <row r="3">
      <c r="A3" s="4" t="inlineStr">
        <is>
          <t>Argentina [Member]</t>
        </is>
      </c>
      <c r="B3" s="4" t="inlineStr">
        <is>
          <t xml:space="preserve"> </t>
        </is>
      </c>
      <c r="C3" s="4" t="inlineStr">
        <is>
          <t xml:space="preserve"> </t>
        </is>
      </c>
    </row>
    <row r="4">
      <c r="A4" s="3" t="inlineStr">
        <is>
          <t>Disclosure Of Capitalized Costs [Line Items]</t>
        </is>
      </c>
      <c r="B4" s="4" t="inlineStr">
        <is>
          <t xml:space="preserve"> </t>
        </is>
      </c>
      <c r="C4" s="4" t="inlineStr">
        <is>
          <t xml:space="preserve"> </t>
        </is>
      </c>
    </row>
    <row r="5">
      <c r="A5" s="4" t="inlineStr">
        <is>
          <t>Impairment loss</t>
        </is>
      </c>
      <c r="B5" s="4" t="inlineStr">
        <is>
          <t xml:space="preserve"> </t>
        </is>
      </c>
      <c r="C5" s="6" t="n">
        <v>1679</v>
      </c>
    </row>
    <row r="6">
      <c r="A6" s="4" t="inlineStr">
        <is>
          <t>Mexico [Member]</t>
        </is>
      </c>
      <c r="B6" s="4" t="inlineStr">
        <is>
          <t xml:space="preserve"> </t>
        </is>
      </c>
      <c r="C6" s="4" t="inlineStr">
        <is>
          <t xml:space="preserve"> </t>
        </is>
      </c>
    </row>
    <row r="7">
      <c r="A7" s="3" t="inlineStr">
        <is>
          <t>Disclosure Of Capitalized Costs [Line Items]</t>
        </is>
      </c>
      <c r="B7" s="4" t="inlineStr">
        <is>
          <t xml:space="preserve"> </t>
        </is>
      </c>
      <c r="C7" s="4" t="inlineStr">
        <is>
          <t xml:space="preserve"> </t>
        </is>
      </c>
    </row>
    <row r="8">
      <c r="A8" s="4" t="inlineStr">
        <is>
          <t>Impairment loss</t>
        </is>
      </c>
      <c r="B8" s="6" t="n">
        <v>4207</v>
      </c>
      <c r="C8" s="6" t="n">
        <v>22906</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results of operations (Detail) - USD ($) $ in Thousands</t>
        </is>
      </c>
      <c r="B1" s="2" t="inlineStr">
        <is>
          <t>12 Months Ended</t>
        </is>
      </c>
    </row>
    <row r="2">
      <c r="B2" s="2" t="inlineStr">
        <is>
          <t>Dec. 31, 2024</t>
        </is>
      </c>
      <c r="C2" s="2" t="inlineStr">
        <is>
          <t>Dec. 31, 2023</t>
        </is>
      </c>
      <c r="D2" s="2" t="inlineStr">
        <is>
          <t>Dec. 31, 2022</t>
        </is>
      </c>
    </row>
    <row r="3">
      <c r="A3" s="3" t="inlineStr">
        <is>
          <t>Disclosure Of Results Of Operations [Line Items]</t>
        </is>
      </c>
      <c r="B3" s="4" t="inlineStr">
        <is>
          <t xml:space="preserve"> </t>
        </is>
      </c>
      <c r="C3" s="4" t="inlineStr">
        <is>
          <t xml:space="preserve"> </t>
        </is>
      </c>
      <c r="D3" s="4" t="inlineStr">
        <is>
          <t xml:space="preserve"> </t>
        </is>
      </c>
    </row>
    <row r="4">
      <c r="A4" s="4" t="inlineStr">
        <is>
          <t>Revenue from contract with customers</t>
        </is>
      </c>
      <c r="B4" s="6" t="n">
        <v>1647768</v>
      </c>
      <c r="C4" s="6" t="n">
        <v>1168774</v>
      </c>
      <c r="D4" s="6" t="n">
        <v>1187660</v>
      </c>
    </row>
    <row r="5">
      <c r="A5" s="3" t="inlineStr">
        <is>
          <t>Production costs, excluding depreciation</t>
        </is>
      </c>
      <c r="B5" s="4" t="inlineStr">
        <is>
          <t xml:space="preserve"> </t>
        </is>
      </c>
      <c r="C5" s="4" t="inlineStr">
        <is>
          <t xml:space="preserve"> </t>
        </is>
      </c>
      <c r="D5" s="4" t="inlineStr">
        <is>
          <t xml:space="preserve"> </t>
        </is>
      </c>
    </row>
    <row r="6">
      <c r="A6" s="4" t="inlineStr">
        <is>
          <t>Operating and other costs</t>
        </is>
      </c>
      <c r="B6" s="5" t="n">
        <v>116526</v>
      </c>
      <c r="C6" s="5" t="n">
        <v>94685</v>
      </c>
      <c r="D6" s="5" t="n">
        <v>133385</v>
      </c>
    </row>
    <row r="7">
      <c r="A7" s="4" t="inlineStr">
        <is>
          <t>Royalties and others</t>
        </is>
      </c>
      <c r="B7" s="5" t="n">
        <v>184441</v>
      </c>
      <c r="C7" s="5" t="n">
        <v>128723</v>
      </c>
      <c r="D7" s="5" t="n">
        <v>144837</v>
      </c>
    </row>
    <row r="8">
      <c r="A8" s="4" t="inlineStr">
        <is>
          <t>Other non-cash costs related to the transfer of conventional assets</t>
        </is>
      </c>
      <c r="B8" s="5" t="n">
        <v>33570</v>
      </c>
      <c r="C8" s="5" t="n">
        <v>27539</v>
      </c>
      <c r="D8" s="4" t="inlineStr">
        <is>
          <t xml:space="preserve"> </t>
        </is>
      </c>
    </row>
    <row r="9">
      <c r="A9" s="4" t="inlineStr">
        <is>
          <t>Depreciation, depletion and amortization</t>
        </is>
      </c>
      <c r="B9" s="5" t="n">
        <v>-437699</v>
      </c>
      <c r="C9" s="5" t="n">
        <v>-276430</v>
      </c>
      <c r="D9" s="5" t="n">
        <v>-234862</v>
      </c>
    </row>
    <row r="10">
      <c r="A10" s="4" t="inlineStr">
        <is>
          <t>Exploration expenses</t>
        </is>
      </c>
      <c r="B10" s="5" t="n">
        <v>138</v>
      </c>
      <c r="C10" s="5" t="n">
        <v>16</v>
      </c>
      <c r="D10" s="5" t="n">
        <v>736</v>
      </c>
    </row>
    <row r="11">
      <c r="A11" s="4" t="inlineStr">
        <is>
          <t>Operating profit (loss) before income tax</t>
        </is>
      </c>
      <c r="B11" s="5" t="n">
        <v>590827</v>
      </c>
      <c r="C11" s="5" t="n">
        <v>545359</v>
      </c>
      <c r="D11" s="5" t="n">
        <v>433514</v>
      </c>
    </row>
    <row r="12">
      <c r="A12" s="4" t="inlineStr">
        <is>
          <t>Income tax</t>
        </is>
      </c>
      <c r="B12" s="5" t="n">
        <v>-113306</v>
      </c>
      <c r="C12" s="5" t="n">
        <v>-148404</v>
      </c>
      <c r="D12" s="5" t="n">
        <v>-163979</v>
      </c>
    </row>
    <row r="13">
      <c r="A13" s="4" t="inlineStr">
        <is>
          <t>Crude oil &amp; natural gas operating profit (loss)</t>
        </is>
      </c>
      <c r="B13" s="5" t="n">
        <v>477521</v>
      </c>
      <c r="C13" s="5" t="n">
        <v>396955</v>
      </c>
      <c r="D13" s="5" t="n">
        <v>269535</v>
      </c>
    </row>
    <row r="14">
      <c r="A14" s="4" t="inlineStr">
        <is>
          <t>Argentina [Member]</t>
        </is>
      </c>
      <c r="B14" s="4" t="inlineStr">
        <is>
          <t xml:space="preserve"> </t>
        </is>
      </c>
      <c r="C14" s="4" t="inlineStr">
        <is>
          <t xml:space="preserve"> </t>
        </is>
      </c>
      <c r="D14" s="4" t="inlineStr">
        <is>
          <t xml:space="preserve"> </t>
        </is>
      </c>
    </row>
    <row r="15">
      <c r="A15" s="3" t="inlineStr">
        <is>
          <t>Production costs, excluding depreciation</t>
        </is>
      </c>
      <c r="B15" s="4" t="inlineStr">
        <is>
          <t xml:space="preserve"> </t>
        </is>
      </c>
      <c r="C15" s="4" t="inlineStr">
        <is>
          <t xml:space="preserve"> </t>
        </is>
      </c>
      <c r="D15" s="4" t="inlineStr">
        <is>
          <t xml:space="preserve"> </t>
        </is>
      </c>
    </row>
    <row r="16">
      <c r="A16" s="4" t="inlineStr">
        <is>
          <t>Exploration expenses</t>
        </is>
      </c>
      <c r="B16" s="4" t="inlineStr">
        <is>
          <t xml:space="preserve"> </t>
        </is>
      </c>
      <c r="C16" s="4" t="inlineStr">
        <is>
          <t xml:space="preserve"> </t>
        </is>
      </c>
      <c r="D16" s="5" t="n">
        <v>0</v>
      </c>
    </row>
    <row r="17">
      <c r="A17" s="4" t="inlineStr">
        <is>
          <t>Oil And Gas Producing Activities [Member] | Argentina [Member]</t>
        </is>
      </c>
      <c r="B17" s="4" t="inlineStr">
        <is>
          <t xml:space="preserve"> </t>
        </is>
      </c>
      <c r="C17" s="4" t="inlineStr">
        <is>
          <t xml:space="preserve"> </t>
        </is>
      </c>
      <c r="D17" s="4" t="inlineStr">
        <is>
          <t xml:space="preserve"> </t>
        </is>
      </c>
    </row>
    <row r="18">
      <c r="A18" s="3" t="inlineStr">
        <is>
          <t>Disclosure Of Results Of Operations [Line Items]</t>
        </is>
      </c>
      <c r="B18" s="4" t="inlineStr">
        <is>
          <t xml:space="preserve"> </t>
        </is>
      </c>
      <c r="C18" s="4" t="inlineStr">
        <is>
          <t xml:space="preserve"> </t>
        </is>
      </c>
      <c r="D18" s="4" t="inlineStr">
        <is>
          <t xml:space="preserve"> </t>
        </is>
      </c>
    </row>
    <row r="19">
      <c r="A19" s="4" t="inlineStr">
        <is>
          <t>Revenue from contract with customers</t>
        </is>
      </c>
      <c r="B19" s="5" t="n">
        <v>1647768</v>
      </c>
      <c r="C19" s="5" t="n">
        <v>1168774</v>
      </c>
      <c r="D19" s="5" t="n">
        <v>1187660</v>
      </c>
    </row>
    <row r="20">
      <c r="A20" s="4" t="inlineStr">
        <is>
          <t>Total revenue</t>
        </is>
      </c>
      <c r="B20" s="5" t="n">
        <v>1647768</v>
      </c>
      <c r="C20" s="5" t="n">
        <v>1168774</v>
      </c>
      <c r="D20" s="5" t="n">
        <v>1187660</v>
      </c>
    </row>
    <row r="21">
      <c r="A21" s="3" t="inlineStr">
        <is>
          <t>Production costs, excluding depreciation</t>
        </is>
      </c>
      <c r="B21" s="4" t="inlineStr">
        <is>
          <t xml:space="preserve"> </t>
        </is>
      </c>
      <c r="C21" s="4" t="inlineStr">
        <is>
          <t xml:space="preserve"> </t>
        </is>
      </c>
      <c r="D21" s="4" t="inlineStr">
        <is>
          <t xml:space="preserve"> </t>
        </is>
      </c>
    </row>
    <row r="22">
      <c r="A22" s="4" t="inlineStr">
        <is>
          <t>Operating and other costs</t>
        </is>
      </c>
      <c r="B22" s="5" t="n">
        <v>-114806</v>
      </c>
      <c r="C22" s="5" t="n">
        <v>-96743</v>
      </c>
      <c r="D22" s="5" t="n">
        <v>-133885</v>
      </c>
    </row>
    <row r="23">
      <c r="A23" s="4" t="inlineStr">
        <is>
          <t>Royalties and others</t>
        </is>
      </c>
      <c r="B23" s="5" t="n">
        <v>-243950</v>
      </c>
      <c r="C23" s="5" t="n">
        <v>-176813</v>
      </c>
      <c r="D23" s="5" t="n">
        <v>-188677</v>
      </c>
    </row>
    <row r="24">
      <c r="A24" s="4" t="inlineStr">
        <is>
          <t>Other non-cash costs related to the transfer of conventional assets</t>
        </is>
      </c>
      <c r="B24" s="5" t="n">
        <v>-33570</v>
      </c>
      <c r="C24" s="5" t="n">
        <v>-27539</v>
      </c>
      <c r="D24" s="4" t="inlineStr">
        <is>
          <t xml:space="preserve"> </t>
        </is>
      </c>
    </row>
    <row r="25">
      <c r="A25" s="4" t="inlineStr">
        <is>
          <t>Total production costs</t>
        </is>
      </c>
      <c r="B25" s="5" t="n">
        <v>-392326</v>
      </c>
      <c r="C25" s="5" t="n">
        <v>-301095</v>
      </c>
      <c r="D25" s="5" t="n">
        <v>-322562</v>
      </c>
    </row>
    <row r="26">
      <c r="A26" s="4" t="inlineStr">
        <is>
          <t>Depreciation, depletion and amortization</t>
        </is>
      </c>
      <c r="B26" s="5" t="n">
        <v>-437699</v>
      </c>
      <c r="C26" s="5" t="n">
        <v>-276430</v>
      </c>
      <c r="D26" s="5" t="n">
        <v>-234862</v>
      </c>
    </row>
    <row r="27">
      <c r="A27" s="4" t="inlineStr">
        <is>
          <t>Exploration expenses</t>
        </is>
      </c>
      <c r="B27" s="5" t="n">
        <v>0</v>
      </c>
      <c r="C27" s="5" t="n">
        <v>0</v>
      </c>
      <c r="D27" s="5" t="n">
        <v>-624</v>
      </c>
    </row>
    <row r="28">
      <c r="A28" s="4" t="inlineStr">
        <is>
          <t>Discount for well plugging and abandonment liabilities</t>
        </is>
      </c>
      <c r="B28" s="5" t="n">
        <v>-1312</v>
      </c>
      <c r="C28" s="5" t="n">
        <v>-2387</v>
      </c>
      <c r="D28" s="5" t="n">
        <v>-2444</v>
      </c>
    </row>
    <row r="29">
      <c r="A29" s="4" t="inlineStr">
        <is>
          <t>Impairment of long-lived assets</t>
        </is>
      </c>
      <c r="B29" s="5" t="n">
        <v>4207</v>
      </c>
      <c r="C29" s="5" t="n">
        <v>-24585</v>
      </c>
      <c r="D29" s="5" t="n">
        <v>0</v>
      </c>
    </row>
    <row r="30">
      <c r="A30" s="4" t="inlineStr">
        <is>
          <t>Operating profit (loss) before income tax</t>
        </is>
      </c>
      <c r="B30" s="5" t="n">
        <v>820638</v>
      </c>
      <c r="C30" s="5" t="n">
        <v>564277</v>
      </c>
      <c r="D30" s="5" t="n">
        <v>627168</v>
      </c>
    </row>
    <row r="31">
      <c r="A31" s="4" t="inlineStr">
        <is>
          <t>Income tax</t>
        </is>
      </c>
      <c r="B31" s="5" t="n">
        <v>-246191</v>
      </c>
      <c r="C31" s="5" t="n">
        <v>-169283</v>
      </c>
      <c r="D31" s="5" t="n">
        <v>-188150</v>
      </c>
    </row>
    <row r="32">
      <c r="A32" s="4" t="inlineStr">
        <is>
          <t>Crude oil &amp; natural gas operating profit (loss)</t>
        </is>
      </c>
      <c r="B32" s="6" t="n">
        <v>574447</v>
      </c>
      <c r="C32" s="6" t="n">
        <v>394994</v>
      </c>
      <c r="D32" s="6" t="n">
        <v>439018</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5" customWidth="1" min="7" max="7"/>
    <col width="13" customWidth="1" min="8" max="8"/>
    <col width="25" customWidth="1" min="9" max="9"/>
    <col width="13" customWidth="1" min="10" max="10"/>
  </cols>
  <sheetData>
    <row r="1">
      <c r="A1" s="1" t="inlineStr">
        <is>
          <t>Supplementary information on oil and gas activities (unaudited) - Summary of estimated oil and natural gas proved reserves and technical volumes (Detail) - Proved Reserves [Member]</t>
        </is>
      </c>
      <c r="C1" s="2" t="inlineStr">
        <is>
          <t>Dec. 31, 2024 MMBbls Bcf</t>
        </is>
      </c>
      <c r="E1" s="2" t="inlineStr">
        <is>
          <t>Dec. 31, 2023 Bcf MMBbls</t>
        </is>
      </c>
      <c r="G1" s="2" t="inlineStr">
        <is>
          <t>Dec. 31, 2022 Bcf MMBbls</t>
        </is>
      </c>
      <c r="I1" s="2" t="inlineStr">
        <is>
          <t>Dec. 31, 2021 MMBbls Bcf</t>
        </is>
      </c>
    </row>
    <row r="2">
      <c r="A2" s="4" t="inlineStr">
        <is>
          <t>Mexico [member] | Crude oil, condensate and natural gas liquids [Member]</t>
        </is>
      </c>
      <c r="C2" s="4" t="inlineStr">
        <is>
          <t xml:space="preserve"> </t>
        </is>
      </c>
      <c r="E2" s="4" t="inlineStr">
        <is>
          <t xml:space="preserve"> </t>
        </is>
      </c>
      <c r="G2" s="4" t="inlineStr">
        <is>
          <t xml:space="preserve"> </t>
        </is>
      </c>
      <c r="I2" s="4" t="inlineStr">
        <is>
          <t xml:space="preserve"> </t>
        </is>
      </c>
    </row>
    <row r="3">
      <c r="A3" s="3" t="inlineStr">
        <is>
          <t>Disclosure Of Estimated Oil And Natural Gas Proved Reserves And Technical Volumes [Line Items]</t>
        </is>
      </c>
      <c r="C3" s="4" t="inlineStr">
        <is>
          <t xml:space="preserve"> </t>
        </is>
      </c>
      <c r="E3" s="4" t="inlineStr">
        <is>
          <t xml:space="preserve"> </t>
        </is>
      </c>
      <c r="G3" s="4" t="inlineStr">
        <is>
          <t xml:space="preserve"> </t>
        </is>
      </c>
      <c r="I3" s="4" t="inlineStr">
        <is>
          <t xml:space="preserve"> </t>
        </is>
      </c>
    </row>
    <row r="4">
      <c r="A4" s="4" t="inlineStr">
        <is>
          <t>Proved Developed</t>
        </is>
      </c>
      <c r="B4" s="4" t="inlineStr">
        <is>
          <t>[1]</t>
        </is>
      </c>
      <c r="C4" s="13" t="n">
        <v>2.1</v>
      </c>
      <c r="E4" s="13" t="n">
        <v>1.8</v>
      </c>
      <c r="G4" s="13" t="n">
        <v>0.2</v>
      </c>
      <c r="I4" s="13" t="n">
        <v>0.3</v>
      </c>
    </row>
    <row r="5">
      <c r="A5" s="4" t="inlineStr">
        <is>
          <t>Proved Undeveloped</t>
        </is>
      </c>
      <c r="B5" s="4" t="inlineStr">
        <is>
          <t>[1]</t>
        </is>
      </c>
      <c r="C5" s="13" t="n">
        <v>5.3</v>
      </c>
      <c r="E5" s="13" t="n">
        <v>5.5</v>
      </c>
      <c r="G5" s="13" t="n">
        <v>2.7</v>
      </c>
      <c r="I5" s="5" t="n">
        <v>3</v>
      </c>
    </row>
    <row r="6">
      <c r="A6" s="4" t="inlineStr">
        <is>
          <t>Total proved reserves (developed and undeveloped)</t>
        </is>
      </c>
      <c r="B6" s="4" t="inlineStr">
        <is>
          <t>[1]</t>
        </is>
      </c>
      <c r="C6" s="13" t="n">
        <v>7.4</v>
      </c>
      <c r="E6" s="13" t="n">
        <v>7.3</v>
      </c>
      <c r="G6" s="13" t="n">
        <v>2.9</v>
      </c>
      <c r="I6" s="13" t="n">
        <v>3.3</v>
      </c>
    </row>
    <row r="7">
      <c r="A7" s="4" t="inlineStr">
        <is>
          <t>Mexico [member] | Consumption plus Natural gas sales in BCF [Member]</t>
        </is>
      </c>
      <c r="C7" s="4" t="inlineStr">
        <is>
          <t xml:space="preserve"> </t>
        </is>
      </c>
      <c r="E7" s="4" t="inlineStr">
        <is>
          <t xml:space="preserve"> </t>
        </is>
      </c>
      <c r="G7" s="4" t="inlineStr">
        <is>
          <t xml:space="preserve"> </t>
        </is>
      </c>
      <c r="I7" s="4" t="inlineStr">
        <is>
          <t xml:space="preserve"> </t>
        </is>
      </c>
    </row>
    <row r="8">
      <c r="A8" s="3" t="inlineStr">
        <is>
          <t>Disclosure Of Estimated Oil And Natural Gas Proved Reserves And Technical Volumes [Line Items]</t>
        </is>
      </c>
      <c r="C8" s="4" t="inlineStr">
        <is>
          <t xml:space="preserve"> </t>
        </is>
      </c>
      <c r="E8" s="4" t="inlineStr">
        <is>
          <t xml:space="preserve"> </t>
        </is>
      </c>
      <c r="G8" s="4" t="inlineStr">
        <is>
          <t xml:space="preserve"> </t>
        </is>
      </c>
      <c r="I8" s="4" t="inlineStr">
        <is>
          <t xml:space="preserve"> </t>
        </is>
      </c>
    </row>
    <row r="9">
      <c r="A9" s="4" t="inlineStr">
        <is>
          <t>Proved Developed | Bcf</t>
        </is>
      </c>
      <c r="C9" s="5" t="n">
        <v>4</v>
      </c>
      <c r="E9" s="13" t="n">
        <v>4.5</v>
      </c>
      <c r="G9" s="13" t="n">
        <v>0.1</v>
      </c>
      <c r="I9" s="13" t="n">
        <v>0.2</v>
      </c>
    </row>
    <row r="10">
      <c r="A10" s="4" t="inlineStr">
        <is>
          <t>Proved Undeveloped | Bcf</t>
        </is>
      </c>
      <c r="C10" s="13" t="n">
        <v>9.4</v>
      </c>
      <c r="E10" s="13" t="n">
        <v>11.4</v>
      </c>
      <c r="G10" s="13" t="n">
        <v>5.9</v>
      </c>
      <c r="I10" s="5" t="n">
        <v>6</v>
      </c>
    </row>
    <row r="11">
      <c r="A11" s="4" t="inlineStr">
        <is>
          <t>Total proved reserves (developed and undeveloped) | Bcf</t>
        </is>
      </c>
      <c r="C11" s="13" t="n">
        <v>13.4</v>
      </c>
      <c r="E11" s="13" t="n">
        <v>15.9</v>
      </c>
      <c r="G11" s="5" t="n">
        <v>6</v>
      </c>
      <c r="I11" s="13" t="n">
        <v>6.2</v>
      </c>
    </row>
    <row r="12">
      <c r="A12" s="4" t="inlineStr">
        <is>
          <t>Mexico [member] | Consumption plus Natural gas sales in MMBBL [Member]</t>
        </is>
      </c>
      <c r="C12" s="4" t="inlineStr">
        <is>
          <t xml:space="preserve"> </t>
        </is>
      </c>
      <c r="E12" s="4" t="inlineStr">
        <is>
          <t xml:space="preserve"> </t>
        </is>
      </c>
      <c r="G12" s="4" t="inlineStr">
        <is>
          <t xml:space="preserve"> </t>
        </is>
      </c>
      <c r="I12" s="4" t="inlineStr">
        <is>
          <t xml:space="preserve"> </t>
        </is>
      </c>
    </row>
    <row r="13">
      <c r="A13" s="3" t="inlineStr">
        <is>
          <t>Disclosure Of Estimated Oil And Natural Gas Proved Reserves And Technical Volumes [Line Items]</t>
        </is>
      </c>
      <c r="C13" s="4" t="inlineStr">
        <is>
          <t xml:space="preserve"> </t>
        </is>
      </c>
      <c r="E13" s="4" t="inlineStr">
        <is>
          <t xml:space="preserve"> </t>
        </is>
      </c>
      <c r="G13" s="4" t="inlineStr">
        <is>
          <t xml:space="preserve"> </t>
        </is>
      </c>
      <c r="I13" s="4" t="inlineStr">
        <is>
          <t xml:space="preserve"> </t>
        </is>
      </c>
    </row>
    <row r="14">
      <c r="A14" s="4" t="inlineStr">
        <is>
          <t>Proved Developed</t>
        </is>
      </c>
      <c r="C14" s="13" t="n">
        <v>0.7</v>
      </c>
      <c r="E14" s="13" t="n">
        <v>0.8</v>
      </c>
      <c r="G14" s="5" t="n">
        <v>0</v>
      </c>
      <c r="I14" s="5" t="n">
        <v>0</v>
      </c>
    </row>
    <row r="15">
      <c r="A15" s="4" t="inlineStr">
        <is>
          <t>Proved Undeveloped</t>
        </is>
      </c>
      <c r="C15" s="13" t="n">
        <v>1.7</v>
      </c>
      <c r="E15" s="5" t="n">
        <v>2</v>
      </c>
      <c r="G15" s="13" t="n">
        <v>1.1</v>
      </c>
      <c r="I15" s="13" t="n">
        <v>1.1</v>
      </c>
    </row>
    <row r="16">
      <c r="A16" s="4" t="inlineStr">
        <is>
          <t>Total proved reserves (developed and undeveloped)</t>
        </is>
      </c>
      <c r="C16" s="13" t="n">
        <v>2.4</v>
      </c>
      <c r="E16" s="13" t="n">
        <v>2.8</v>
      </c>
      <c r="G16" s="13" t="n">
        <v>1.1</v>
      </c>
      <c r="I16" s="13" t="n">
        <v>1.1</v>
      </c>
    </row>
    <row r="17">
      <c r="A17" s="4" t="inlineStr">
        <is>
          <t>Argentina [Member] | Crude oil, condensate and natural gas liquids [Member]</t>
        </is>
      </c>
      <c r="C17" s="4" t="inlineStr">
        <is>
          <t xml:space="preserve"> </t>
        </is>
      </c>
      <c r="E17" s="4" t="inlineStr">
        <is>
          <t xml:space="preserve"> </t>
        </is>
      </c>
      <c r="G17" s="4" t="inlineStr">
        <is>
          <t xml:space="preserve"> </t>
        </is>
      </c>
      <c r="I17" s="4" t="inlineStr">
        <is>
          <t xml:space="preserve"> </t>
        </is>
      </c>
    </row>
    <row r="18">
      <c r="A18" s="3" t="inlineStr">
        <is>
          <t>Disclosure Of Estimated Oil And Natural Gas Proved Reserves And Technical Volumes [Line Items]</t>
        </is>
      </c>
      <c r="C18" s="4" t="inlineStr">
        <is>
          <t xml:space="preserve"> </t>
        </is>
      </c>
      <c r="E18" s="4" t="inlineStr">
        <is>
          <t xml:space="preserve"> </t>
        </is>
      </c>
      <c r="G18" s="4" t="inlineStr">
        <is>
          <t xml:space="preserve"> </t>
        </is>
      </c>
      <c r="I18" s="4" t="inlineStr">
        <is>
          <t xml:space="preserve"> </t>
        </is>
      </c>
    </row>
    <row r="19">
      <c r="A19" s="4" t="inlineStr">
        <is>
          <t>Proved Developed</t>
        </is>
      </c>
      <c r="B19" s="4" t="inlineStr">
        <is>
          <t>[1]</t>
        </is>
      </c>
      <c r="C19" s="5" t="n">
        <v>107</v>
      </c>
      <c r="E19" s="5" t="n">
        <v>71</v>
      </c>
      <c r="G19" s="13" t="n">
        <v>68.3</v>
      </c>
      <c r="I19" s="13" t="n">
        <v>48.2</v>
      </c>
    </row>
    <row r="20">
      <c r="A20" s="4" t="inlineStr">
        <is>
          <t>Proved Undeveloped</t>
        </is>
      </c>
      <c r="B20" s="4" t="inlineStr">
        <is>
          <t>[1]</t>
        </is>
      </c>
      <c r="C20" s="13" t="n">
        <v>208.2</v>
      </c>
      <c r="E20" s="13" t="n">
        <v>191.3</v>
      </c>
      <c r="G20" s="13" t="n">
        <v>136.8</v>
      </c>
      <c r="I20" s="13" t="n">
        <v>95.09999999999999</v>
      </c>
    </row>
    <row r="21">
      <c r="A21" s="4" t="inlineStr">
        <is>
          <t>Total proved reserves (developed and undeveloped)</t>
        </is>
      </c>
      <c r="B21" s="4" t="inlineStr">
        <is>
          <t>[1]</t>
        </is>
      </c>
      <c r="C21" s="13" t="n">
        <v>315.2</v>
      </c>
      <c r="D21" s="4" t="inlineStr">
        <is>
          <t>[2]</t>
        </is>
      </c>
      <c r="E21" s="13" t="n">
        <v>262.3</v>
      </c>
      <c r="F21" s="4" t="inlineStr">
        <is>
          <t>[2]</t>
        </is>
      </c>
      <c r="G21" s="13" t="n">
        <v>205.1</v>
      </c>
      <c r="H21" s="4" t="inlineStr">
        <is>
          <t>[3]</t>
        </is>
      </c>
      <c r="I21" s="13" t="n">
        <v>143.3</v>
      </c>
    </row>
    <row r="22">
      <c r="A22" s="4" t="inlineStr">
        <is>
          <t>Argentina [Member] | Consumption plus Natural gas sales in BCF [Member]</t>
        </is>
      </c>
      <c r="C22" s="4" t="inlineStr">
        <is>
          <t xml:space="preserve"> </t>
        </is>
      </c>
      <c r="E22" s="4" t="inlineStr">
        <is>
          <t xml:space="preserve"> </t>
        </is>
      </c>
      <c r="G22" s="4" t="inlineStr">
        <is>
          <t xml:space="preserve"> </t>
        </is>
      </c>
      <c r="I22" s="4" t="inlineStr">
        <is>
          <t xml:space="preserve"> </t>
        </is>
      </c>
    </row>
    <row r="23">
      <c r="A23" s="3" t="inlineStr">
        <is>
          <t>Disclosure Of Estimated Oil And Natural Gas Proved Reserves And Technical Volumes [Line Items]</t>
        </is>
      </c>
      <c r="C23" s="4" t="inlineStr">
        <is>
          <t xml:space="preserve"> </t>
        </is>
      </c>
      <c r="E23" s="4" t="inlineStr">
        <is>
          <t xml:space="preserve"> </t>
        </is>
      </c>
      <c r="G23" s="4" t="inlineStr">
        <is>
          <t xml:space="preserve"> </t>
        </is>
      </c>
      <c r="I23" s="4" t="inlineStr">
        <is>
          <t xml:space="preserve"> </t>
        </is>
      </c>
    </row>
    <row r="24">
      <c r="A24" s="4" t="inlineStr">
        <is>
          <t>Proved Developed | Bcf</t>
        </is>
      </c>
      <c r="C24" s="5" t="n">
        <v>109</v>
      </c>
      <c r="E24" s="13" t="n">
        <v>85.5</v>
      </c>
      <c r="G24" s="13" t="n">
        <v>99.2</v>
      </c>
      <c r="I24" s="13" t="n">
        <v>90.8</v>
      </c>
    </row>
    <row r="25">
      <c r="A25" s="4" t="inlineStr">
        <is>
          <t>Proved Undeveloped | Bcf</t>
        </is>
      </c>
      <c r="C25" s="13" t="n">
        <v>173.2</v>
      </c>
      <c r="E25" s="13" t="n">
        <v>173.3</v>
      </c>
      <c r="G25" s="13" t="n">
        <v>139.7</v>
      </c>
      <c r="I25" s="13" t="n">
        <v>99.40000000000001</v>
      </c>
    </row>
    <row r="26">
      <c r="A26" s="4" t="inlineStr">
        <is>
          <t>Total proved reserves (developed and undeveloped) | Bcf</t>
        </is>
      </c>
      <c r="C26" s="13" t="n">
        <v>282.2</v>
      </c>
      <c r="D26" s="4" t="inlineStr">
        <is>
          <t>[2]</t>
        </is>
      </c>
      <c r="E26" s="13" t="n">
        <v>258.8</v>
      </c>
      <c r="F26" s="4" t="inlineStr">
        <is>
          <t>[2]</t>
        </is>
      </c>
      <c r="G26" s="13" t="n">
        <v>238.9</v>
      </c>
      <c r="H26" s="4" t="inlineStr">
        <is>
          <t>[3],[4]</t>
        </is>
      </c>
      <c r="I26" s="13" t="n">
        <v>190.2</v>
      </c>
      <c r="J26" s="4" t="inlineStr">
        <is>
          <t>[4]</t>
        </is>
      </c>
    </row>
    <row r="27">
      <c r="A27" s="4" t="inlineStr">
        <is>
          <t>Argentina [Member] | Consumption plus Natural gas sales in MMBBL [Member]</t>
        </is>
      </c>
      <c r="C27" s="4" t="inlineStr">
        <is>
          <t xml:space="preserve"> </t>
        </is>
      </c>
      <c r="E27" s="4" t="inlineStr">
        <is>
          <t xml:space="preserve"> </t>
        </is>
      </c>
      <c r="G27" s="4" t="inlineStr">
        <is>
          <t xml:space="preserve"> </t>
        </is>
      </c>
      <c r="I27" s="4" t="inlineStr">
        <is>
          <t xml:space="preserve"> </t>
        </is>
      </c>
    </row>
    <row r="28">
      <c r="A28" s="3" t="inlineStr">
        <is>
          <t>Disclosure Of Estimated Oil And Natural Gas Proved Reserves And Technical Volumes [Line Items]</t>
        </is>
      </c>
      <c r="C28" s="4" t="inlineStr">
        <is>
          <t xml:space="preserve"> </t>
        </is>
      </c>
      <c r="E28" s="4" t="inlineStr">
        <is>
          <t xml:space="preserve"> </t>
        </is>
      </c>
      <c r="G28" s="4" t="inlineStr">
        <is>
          <t xml:space="preserve"> </t>
        </is>
      </c>
      <c r="I28" s="4" t="inlineStr">
        <is>
          <t xml:space="preserve"> </t>
        </is>
      </c>
    </row>
    <row r="29">
      <c r="A29" s="4" t="inlineStr">
        <is>
          <t>Proved Developed</t>
        </is>
      </c>
      <c r="C29" s="13" t="n">
        <v>19.4</v>
      </c>
      <c r="E29" s="13" t="n">
        <v>15.2</v>
      </c>
      <c r="G29" s="13" t="n">
        <v>17.7</v>
      </c>
      <c r="I29" s="13" t="n">
        <v>16.2</v>
      </c>
    </row>
    <row r="30">
      <c r="A30" s="4" t="inlineStr">
        <is>
          <t>Proved Undeveloped</t>
        </is>
      </c>
      <c r="C30" s="13" t="n">
        <v>30.8</v>
      </c>
      <c r="E30" s="13" t="n">
        <v>30.9</v>
      </c>
      <c r="G30" s="13" t="n">
        <v>24.8</v>
      </c>
      <c r="I30" s="13" t="n">
        <v>17.7</v>
      </c>
    </row>
    <row r="31">
      <c r="A31" s="4" t="inlineStr">
        <is>
          <t>Total proved reserves (developed and undeveloped)</t>
        </is>
      </c>
      <c r="C31" s="13" t="n">
        <v>50.2</v>
      </c>
      <c r="D31" s="4" t="inlineStr">
        <is>
          <t>[2]</t>
        </is>
      </c>
      <c r="E31" s="13" t="n">
        <v>46.1</v>
      </c>
      <c r="F31" s="4" t="inlineStr">
        <is>
          <t>[2]</t>
        </is>
      </c>
      <c r="G31" s="13" t="n">
        <v>42.5</v>
      </c>
      <c r="H31" s="4" t="inlineStr">
        <is>
          <t>[3]</t>
        </is>
      </c>
      <c r="I31" s="13" t="n">
        <v>33.9</v>
      </c>
    </row>
    <row r="32"/>
    <row r="33">
      <c r="A33" s="4" t="inlineStr">
        <is>
          <t>[1]It refers to Crude oil, condensate, and LPG.[2]Reserves included in this note have been rounded for ease of presentation. For this reason, certain calculations may have nonmaterial differences in the sums.[3]Reserves included in this note have been rounded for ease of presentation. For this reason, certain calculations that appear in this note may not sum due to rounding.[4]Natural gas internal consumption stood at 11.1% as of December 31, 2022.</t>
        </is>
      </c>
    </row>
  </sheetData>
  <mergeCells count="7">
    <mergeCell ref="A33:I33"/>
    <mergeCell ref="C1:D1"/>
    <mergeCell ref="G1:H1"/>
    <mergeCell ref="E1:F1"/>
    <mergeCell ref="A32:I32"/>
    <mergeCell ref="A1:B1"/>
    <mergeCell ref="I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5" customWidth="1" min="7" max="7"/>
    <col width="13" customWidth="1" min="8" max="8"/>
  </cols>
  <sheetData>
    <row r="1">
      <c r="A1" s="1" t="inlineStr">
        <is>
          <t>Supplementary information on oil and gas activities (unaudited) - Summary of reconciliation of the Company's reserves (Detail) - Proved Reserves [Member]</t>
        </is>
      </c>
      <c r="C1" s="2" t="inlineStr">
        <is>
          <t>12 Months Ended</t>
        </is>
      </c>
    </row>
    <row r="2">
      <c r="C2" s="2" t="inlineStr">
        <is>
          <t>Dec. 31, 2024 MMBbls Bcf</t>
        </is>
      </c>
      <c r="E2" s="2" t="inlineStr">
        <is>
          <t>Dec. 31, 2023 MMBbls Bcf</t>
        </is>
      </c>
      <c r="G2" s="2" t="inlineStr">
        <is>
          <t>Dec. 31, 2022 MMBbls Bcf</t>
        </is>
      </c>
    </row>
    <row r="3">
      <c r="A3" s="4" t="inlineStr">
        <is>
          <t>Crude Oil Condensate And Natural Gas Liquids [Member] | Argentina [Member]</t>
        </is>
      </c>
      <c r="C3" s="4" t="inlineStr">
        <is>
          <t xml:space="preserve"> </t>
        </is>
      </c>
      <c r="E3" s="4" t="inlineStr">
        <is>
          <t xml:space="preserve"> </t>
        </is>
      </c>
      <c r="G3" s="4" t="inlineStr">
        <is>
          <t xml:space="preserve"> </t>
        </is>
      </c>
    </row>
    <row r="4">
      <c r="A4" s="3" t="inlineStr">
        <is>
          <t>Proved Developed And Undeveloped Oil And Gas Reserve Quantities [Line Items]</t>
        </is>
      </c>
      <c r="C4" s="4" t="inlineStr">
        <is>
          <t xml:space="preserve"> </t>
        </is>
      </c>
      <c r="E4" s="4" t="inlineStr">
        <is>
          <t xml:space="preserve"> </t>
        </is>
      </c>
      <c r="G4" s="4" t="inlineStr">
        <is>
          <t xml:space="preserve"> </t>
        </is>
      </c>
    </row>
    <row r="5">
      <c r="A5" s="4" t="inlineStr">
        <is>
          <t>Beginning Balance</t>
        </is>
      </c>
      <c r="B5" s="4" t="inlineStr">
        <is>
          <t>[1]</t>
        </is>
      </c>
      <c r="C5" s="13" t="n">
        <v>262.3</v>
      </c>
      <c r="D5" s="4" t="inlineStr">
        <is>
          <t>[2]</t>
        </is>
      </c>
      <c r="E5" s="13" t="n">
        <v>205.1</v>
      </c>
      <c r="F5" s="4" t="inlineStr">
        <is>
          <t>[3]</t>
        </is>
      </c>
      <c r="G5" s="13" t="n">
        <v>143.3</v>
      </c>
    </row>
    <row r="6">
      <c r="A6" s="4" t="inlineStr">
        <is>
          <t>Beginning Balance</t>
        </is>
      </c>
      <c r="B6" s="4" t="inlineStr">
        <is>
          <t>[1]</t>
        </is>
      </c>
      <c r="C6" s="5" t="n">
        <v>71</v>
      </c>
      <c r="E6" s="13" t="n">
        <v>68.3</v>
      </c>
      <c r="G6" s="13" t="n">
        <v>48.2</v>
      </c>
    </row>
    <row r="7">
      <c r="A7" s="4" t="inlineStr">
        <is>
          <t>Revisions of previous estimates</t>
        </is>
      </c>
      <c r="B7" s="4" t="inlineStr">
        <is>
          <t>[1]</t>
        </is>
      </c>
      <c r="C7" s="13" t="n">
        <v>1.4</v>
      </c>
      <c r="D7" s="4" t="inlineStr">
        <is>
          <t>[4]</t>
        </is>
      </c>
      <c r="E7" s="13" t="n">
        <v>-8.199999999999999</v>
      </c>
      <c r="F7" s="4" t="inlineStr">
        <is>
          <t>[5]</t>
        </is>
      </c>
      <c r="G7" s="13" t="n">
        <v>9.1</v>
      </c>
      <c r="H7" s="4" t="inlineStr">
        <is>
          <t>[6]</t>
        </is>
      </c>
    </row>
    <row r="8">
      <c r="A8" s="4" t="inlineStr">
        <is>
          <t>Extension and discoveries</t>
        </is>
      </c>
      <c r="B8" s="4" t="inlineStr">
        <is>
          <t>[1]</t>
        </is>
      </c>
      <c r="C8" s="13" t="n">
        <v>73.5</v>
      </c>
      <c r="D8" s="4" t="inlineStr">
        <is>
          <t>[7]</t>
        </is>
      </c>
      <c r="E8" s="13" t="n">
        <v>86.5</v>
      </c>
      <c r="F8" s="4" t="inlineStr">
        <is>
          <t>[8]</t>
        </is>
      </c>
      <c r="G8" s="13" t="n">
        <v>65.40000000000001</v>
      </c>
      <c r="H8" s="4" t="inlineStr">
        <is>
          <t>[9]</t>
        </is>
      </c>
    </row>
    <row r="9">
      <c r="A9" s="4" t="inlineStr">
        <is>
          <t>Purchases/sales of onsite proved reserves</t>
        </is>
      </c>
      <c r="B9" s="4" t="inlineStr">
        <is>
          <t>[1]</t>
        </is>
      </c>
      <c r="C9" s="4" t="inlineStr">
        <is>
          <t xml:space="preserve"> </t>
        </is>
      </c>
      <c r="E9" s="13" t="n">
        <v>-5.4</v>
      </c>
      <c r="F9" s="4" t="inlineStr">
        <is>
          <t>[10]</t>
        </is>
      </c>
      <c r="G9" s="5" t="n">
        <v>2</v>
      </c>
      <c r="H9" s="4" t="inlineStr">
        <is>
          <t>[11]</t>
        </is>
      </c>
    </row>
    <row r="10">
      <c r="A10" s="4" t="inlineStr">
        <is>
          <t>Production for the year</t>
        </is>
      </c>
      <c r="B10" s="4" t="inlineStr">
        <is>
          <t>[1],[12]</t>
        </is>
      </c>
      <c r="C10" s="5" t="n">
        <v>-22</v>
      </c>
      <c r="E10" s="13" t="n">
        <v>-15.7</v>
      </c>
      <c r="G10" s="13" t="n">
        <v>-14.6</v>
      </c>
    </row>
    <row r="11">
      <c r="A11" s="4" t="inlineStr">
        <is>
          <t>Ending Balance</t>
        </is>
      </c>
      <c r="B11" s="4" t="inlineStr">
        <is>
          <t>[1]</t>
        </is>
      </c>
      <c r="C11" s="5" t="n">
        <v>107</v>
      </c>
      <c r="E11" s="5" t="n">
        <v>71</v>
      </c>
      <c r="G11" s="13" t="n">
        <v>68.3</v>
      </c>
    </row>
    <row r="12">
      <c r="A12" s="4" t="inlineStr">
        <is>
          <t>Ending Balance</t>
        </is>
      </c>
      <c r="B12" s="4" t="inlineStr">
        <is>
          <t>[1]</t>
        </is>
      </c>
      <c r="C12" s="13" t="n">
        <v>315.2</v>
      </c>
      <c r="D12" s="4" t="inlineStr">
        <is>
          <t>[2]</t>
        </is>
      </c>
      <c r="E12" s="13" t="n">
        <v>262.3</v>
      </c>
      <c r="F12" s="4" t="inlineStr">
        <is>
          <t>[2]</t>
        </is>
      </c>
      <c r="G12" s="13" t="n">
        <v>205.1</v>
      </c>
      <c r="H12" s="4" t="inlineStr">
        <is>
          <t>[3]</t>
        </is>
      </c>
    </row>
    <row r="13">
      <c r="A13" s="4" t="inlineStr">
        <is>
          <t>Crude Oil Condensate And Natural Gas Liquids [Member] | Mexico [Member]</t>
        </is>
      </c>
      <c r="C13" s="4" t="inlineStr">
        <is>
          <t xml:space="preserve"> </t>
        </is>
      </c>
      <c r="E13" s="4" t="inlineStr">
        <is>
          <t xml:space="preserve"> </t>
        </is>
      </c>
      <c r="G13" s="4" t="inlineStr">
        <is>
          <t xml:space="preserve"> </t>
        </is>
      </c>
    </row>
    <row r="14">
      <c r="A14" s="3" t="inlineStr">
        <is>
          <t>Proved Developed And Undeveloped Oil And Gas Reserve Quantities [Line Items]</t>
        </is>
      </c>
      <c r="C14" s="4" t="inlineStr">
        <is>
          <t xml:space="preserve"> </t>
        </is>
      </c>
      <c r="E14" s="4" t="inlineStr">
        <is>
          <t xml:space="preserve"> </t>
        </is>
      </c>
      <c r="G14" s="4" t="inlineStr">
        <is>
          <t xml:space="preserve"> </t>
        </is>
      </c>
    </row>
    <row r="15">
      <c r="A15" s="4" t="inlineStr">
        <is>
          <t>Beginning Balance</t>
        </is>
      </c>
      <c r="B15" s="4" t="inlineStr">
        <is>
          <t>[1]</t>
        </is>
      </c>
      <c r="C15" s="13" t="n">
        <v>7.3</v>
      </c>
      <c r="D15" s="4" t="inlineStr">
        <is>
          <t>[2]</t>
        </is>
      </c>
      <c r="E15" s="13" t="n">
        <v>2.9</v>
      </c>
      <c r="G15" s="4" t="inlineStr">
        <is>
          <t xml:space="preserve"> </t>
        </is>
      </c>
    </row>
    <row r="16">
      <c r="A16" s="4" t="inlineStr">
        <is>
          <t>Revisions of previous estimates</t>
        </is>
      </c>
      <c r="B16" s="4" t="inlineStr">
        <is>
          <t>[1]</t>
        </is>
      </c>
      <c r="C16" s="13" t="n">
        <v>0.3</v>
      </c>
      <c r="D16" s="4" t="inlineStr">
        <is>
          <t>[13]</t>
        </is>
      </c>
      <c r="E16" s="13" t="n">
        <v>4.6</v>
      </c>
      <c r="F16" s="4" t="inlineStr">
        <is>
          <t>[14]</t>
        </is>
      </c>
      <c r="G16" s="4" t="inlineStr">
        <is>
          <t xml:space="preserve"> </t>
        </is>
      </c>
    </row>
    <row r="17">
      <c r="A17" s="4" t="inlineStr">
        <is>
          <t>Production for the year</t>
        </is>
      </c>
      <c r="B17" s="4" t="inlineStr">
        <is>
          <t>[1],[15]</t>
        </is>
      </c>
      <c r="C17" s="13" t="n">
        <v>-0.2</v>
      </c>
      <c r="E17" s="13" t="n">
        <v>-0.2</v>
      </c>
      <c r="G17" s="4" t="inlineStr">
        <is>
          <t xml:space="preserve"> </t>
        </is>
      </c>
    </row>
    <row r="18">
      <c r="A18" s="4" t="inlineStr">
        <is>
          <t>Ending Balance</t>
        </is>
      </c>
      <c r="B18" s="4" t="inlineStr">
        <is>
          <t>[1]</t>
        </is>
      </c>
      <c r="C18" s="13" t="n">
        <v>7.4</v>
      </c>
      <c r="D18" s="4" t="inlineStr">
        <is>
          <t>[2]</t>
        </is>
      </c>
      <c r="E18" s="13" t="n">
        <v>7.3</v>
      </c>
      <c r="F18" s="4" t="inlineStr">
        <is>
          <t>[2]</t>
        </is>
      </c>
      <c r="G18" s="13" t="n">
        <v>2.9</v>
      </c>
    </row>
    <row r="19">
      <c r="A19" s="4" t="inlineStr">
        <is>
          <t>Crude Oil Condensate And Natural Gas Liquids [Member] | Parent Company [Member] | Mexico [Member]</t>
        </is>
      </c>
      <c r="C19" s="4" t="inlineStr">
        <is>
          <t xml:space="preserve"> </t>
        </is>
      </c>
      <c r="E19" s="4" t="inlineStr">
        <is>
          <t xml:space="preserve"> </t>
        </is>
      </c>
      <c r="G19" s="4" t="inlineStr">
        <is>
          <t xml:space="preserve"> </t>
        </is>
      </c>
    </row>
    <row r="20">
      <c r="A20" s="3" t="inlineStr">
        <is>
          <t>Proved Developed And Undeveloped Oil And Gas Reserve Quantities [Line Items]</t>
        </is>
      </c>
      <c r="C20" s="4" t="inlineStr">
        <is>
          <t xml:space="preserve"> </t>
        </is>
      </c>
      <c r="E20" s="4" t="inlineStr">
        <is>
          <t xml:space="preserve"> </t>
        </is>
      </c>
      <c r="G20" s="4" t="inlineStr">
        <is>
          <t xml:space="preserve"> </t>
        </is>
      </c>
    </row>
    <row r="21">
      <c r="A21" s="4" t="inlineStr">
        <is>
          <t>Beginning Balance</t>
        </is>
      </c>
      <c r="B21" s="4" t="inlineStr">
        <is>
          <t>[16]</t>
        </is>
      </c>
      <c r="C21" s="4" t="inlineStr">
        <is>
          <t xml:space="preserve"> </t>
        </is>
      </c>
      <c r="E21" s="13" t="n">
        <v>2.9</v>
      </c>
      <c r="F21" s="4" t="inlineStr">
        <is>
          <t>[3]</t>
        </is>
      </c>
      <c r="G21" s="13" t="n">
        <v>3.3</v>
      </c>
    </row>
    <row r="22">
      <c r="A22" s="4" t="inlineStr">
        <is>
          <t>Revisions of previous estimates</t>
        </is>
      </c>
      <c r="B22" s="4" t="inlineStr">
        <is>
          <t>[16],[17]</t>
        </is>
      </c>
      <c r="C22" s="4" t="inlineStr">
        <is>
          <t xml:space="preserve"> </t>
        </is>
      </c>
      <c r="E22" s="4" t="inlineStr">
        <is>
          <t xml:space="preserve"> </t>
        </is>
      </c>
      <c r="G22" s="13" t="n">
        <v>-0.3</v>
      </c>
    </row>
    <row r="23">
      <c r="A23" s="4" t="inlineStr">
        <is>
          <t>Production for the year</t>
        </is>
      </c>
      <c r="B23" s="4" t="inlineStr">
        <is>
          <t>[15],[16]</t>
        </is>
      </c>
      <c r="C23" s="4" t="inlineStr">
        <is>
          <t xml:space="preserve"> </t>
        </is>
      </c>
      <c r="E23" s="4" t="inlineStr">
        <is>
          <t xml:space="preserve"> </t>
        </is>
      </c>
      <c r="G23" s="13" t="n">
        <v>-0.2</v>
      </c>
    </row>
    <row r="24">
      <c r="A24" s="4" t="inlineStr">
        <is>
          <t>Ending Balance</t>
        </is>
      </c>
      <c r="B24" s="4" t="inlineStr">
        <is>
          <t>[3],[16]</t>
        </is>
      </c>
      <c r="C24" s="4" t="inlineStr">
        <is>
          <t xml:space="preserve"> </t>
        </is>
      </c>
      <c r="E24" s="4" t="inlineStr">
        <is>
          <t xml:space="preserve"> </t>
        </is>
      </c>
      <c r="G24" s="13" t="n">
        <v>2.9</v>
      </c>
    </row>
    <row r="25">
      <c r="A25" s="4" t="inlineStr">
        <is>
          <t>Consumption Plus Natural Gas Sales In BCF [Member] | Argentina [Member]</t>
        </is>
      </c>
      <c r="C25" s="4" t="inlineStr">
        <is>
          <t xml:space="preserve"> </t>
        </is>
      </c>
      <c r="E25" s="4" t="inlineStr">
        <is>
          <t xml:space="preserve"> </t>
        </is>
      </c>
      <c r="G25" s="4" t="inlineStr">
        <is>
          <t xml:space="preserve"> </t>
        </is>
      </c>
    </row>
    <row r="26">
      <c r="A26" s="3" t="inlineStr">
        <is>
          <t>Proved Developed And Undeveloped Oil And Gas Reserve Quantities [Line Items]</t>
        </is>
      </c>
      <c r="C26" s="4" t="inlineStr">
        <is>
          <t xml:space="preserve"> </t>
        </is>
      </c>
      <c r="E26" s="4" t="inlineStr">
        <is>
          <t xml:space="preserve"> </t>
        </is>
      </c>
      <c r="G26" s="4" t="inlineStr">
        <is>
          <t xml:space="preserve"> </t>
        </is>
      </c>
    </row>
    <row r="27">
      <c r="A27" s="4" t="inlineStr">
        <is>
          <t>Beginning Balance | Bcf</t>
        </is>
      </c>
      <c r="C27" s="13" t="n">
        <v>258.8</v>
      </c>
      <c r="D27" s="4" t="inlineStr">
        <is>
          <t>[2]</t>
        </is>
      </c>
      <c r="E27" s="13" t="n">
        <v>238.9</v>
      </c>
      <c r="F27" s="4" t="inlineStr">
        <is>
          <t>[3],[18]</t>
        </is>
      </c>
      <c r="G27" s="13" t="n">
        <v>190.2</v>
      </c>
      <c r="H27" s="4" t="inlineStr">
        <is>
          <t>[18]</t>
        </is>
      </c>
    </row>
    <row r="28">
      <c r="A28" s="4" t="inlineStr">
        <is>
          <t>Beginning Balance | Bcf</t>
        </is>
      </c>
      <c r="C28" s="13" t="n">
        <v>85.5</v>
      </c>
      <c r="E28" s="13" t="n">
        <v>99.2</v>
      </c>
      <c r="G28" s="13" t="n">
        <v>90.8</v>
      </c>
    </row>
    <row r="29">
      <c r="A29" s="4" t="inlineStr">
        <is>
          <t>Revisions of previous estimates | Bcf</t>
        </is>
      </c>
      <c r="C29" s="13" t="n">
        <v>-5.2</v>
      </c>
      <c r="D29" s="4" t="inlineStr">
        <is>
          <t>[4]</t>
        </is>
      </c>
      <c r="E29" s="13" t="n">
        <v>-27.8</v>
      </c>
      <c r="F29" s="4" t="inlineStr">
        <is>
          <t>[5]</t>
        </is>
      </c>
      <c r="G29" s="13" t="n">
        <v>0.9</v>
      </c>
      <c r="H29" s="4" t="inlineStr">
        <is>
          <t>[6],[18]</t>
        </is>
      </c>
    </row>
    <row r="30">
      <c r="A30" s="4" t="inlineStr">
        <is>
          <t>Extension and discoveries | Bcf</t>
        </is>
      </c>
      <c r="C30" s="13" t="n">
        <v>49.2</v>
      </c>
      <c r="D30" s="4" t="inlineStr">
        <is>
          <t>[7],[8],[19]</t>
        </is>
      </c>
      <c r="E30" s="13" t="n">
        <v>65.5</v>
      </c>
      <c r="F30" s="4" t="inlineStr">
        <is>
          <t>[8]</t>
        </is>
      </c>
      <c r="G30" s="5" t="n">
        <v>62</v>
      </c>
      <c r="H30" s="4" t="inlineStr">
        <is>
          <t>[9],[18]</t>
        </is>
      </c>
    </row>
    <row r="31">
      <c r="A31" s="4" t="inlineStr">
        <is>
          <t>Purchases/sales of onsite proved reserves | Bcf</t>
        </is>
      </c>
      <c r="C31" s="4" t="inlineStr">
        <is>
          <t xml:space="preserve"> </t>
        </is>
      </c>
      <c r="E31" s="13" t="n">
        <v>-2.6</v>
      </c>
      <c r="F31" s="4" t="inlineStr">
        <is>
          <t>[10]</t>
        </is>
      </c>
      <c r="G31" s="5" t="n">
        <v>2</v>
      </c>
      <c r="H31" s="4" t="inlineStr">
        <is>
          <t>[11],[18]</t>
        </is>
      </c>
    </row>
    <row r="32">
      <c r="A32" s="4" t="inlineStr">
        <is>
          <t>Production for the year | Bcf</t>
        </is>
      </c>
      <c r="B32" s="4" t="inlineStr">
        <is>
          <t>[12]</t>
        </is>
      </c>
      <c r="C32" s="13" t="n">
        <v>-20.6</v>
      </c>
      <c r="E32" s="13" t="n">
        <v>-15.1</v>
      </c>
      <c r="G32" s="13" t="n">
        <v>-16.3</v>
      </c>
      <c r="H32" s="4" t="inlineStr">
        <is>
          <t>[18]</t>
        </is>
      </c>
    </row>
    <row r="33">
      <c r="A33" s="4" t="inlineStr">
        <is>
          <t>Ending Balance | Bcf</t>
        </is>
      </c>
      <c r="C33" s="5" t="n">
        <v>109</v>
      </c>
      <c r="E33" s="13" t="n">
        <v>85.5</v>
      </c>
      <c r="G33" s="13" t="n">
        <v>99.2</v>
      </c>
    </row>
    <row r="34">
      <c r="A34" s="4" t="inlineStr">
        <is>
          <t>Ending Balance | Bcf</t>
        </is>
      </c>
      <c r="C34" s="13" t="n">
        <v>282.2</v>
      </c>
      <c r="D34" s="4" t="inlineStr">
        <is>
          <t>[2]</t>
        </is>
      </c>
      <c r="E34" s="13" t="n">
        <v>258.8</v>
      </c>
      <c r="F34" s="4" t="inlineStr">
        <is>
          <t>[2]</t>
        </is>
      </c>
      <c r="G34" s="13" t="n">
        <v>238.9</v>
      </c>
      <c r="H34" s="4" t="inlineStr">
        <is>
          <t>[3],[18]</t>
        </is>
      </c>
    </row>
    <row r="35">
      <c r="A35" s="4" t="inlineStr">
        <is>
          <t>Consumption Plus Natural Gas Sales In BCF [Member] | Mexico [Member]</t>
        </is>
      </c>
      <c r="C35" s="4" t="inlineStr">
        <is>
          <t xml:space="preserve"> </t>
        </is>
      </c>
      <c r="E35" s="4" t="inlineStr">
        <is>
          <t xml:space="preserve"> </t>
        </is>
      </c>
      <c r="G35" s="4" t="inlineStr">
        <is>
          <t xml:space="preserve"> </t>
        </is>
      </c>
    </row>
    <row r="36">
      <c r="A36" s="3" t="inlineStr">
        <is>
          <t>Proved Developed And Undeveloped Oil And Gas Reserve Quantities [Line Items]</t>
        </is>
      </c>
      <c r="C36" s="4" t="inlineStr">
        <is>
          <t xml:space="preserve"> </t>
        </is>
      </c>
      <c r="E36" s="4" t="inlineStr">
        <is>
          <t xml:space="preserve"> </t>
        </is>
      </c>
      <c r="G36" s="4" t="inlineStr">
        <is>
          <t xml:space="preserve"> </t>
        </is>
      </c>
    </row>
    <row r="37">
      <c r="A37" s="4" t="inlineStr">
        <is>
          <t>Beginning Balance | Bcf</t>
        </is>
      </c>
      <c r="C37" s="13" t="n">
        <v>15.9</v>
      </c>
      <c r="D37" s="4" t="inlineStr">
        <is>
          <t>[2]</t>
        </is>
      </c>
      <c r="E37" s="5" t="n">
        <v>6</v>
      </c>
      <c r="G37" s="4" t="inlineStr">
        <is>
          <t xml:space="preserve"> </t>
        </is>
      </c>
    </row>
    <row r="38">
      <c r="A38" s="4" t="inlineStr">
        <is>
          <t>Revisions of previous estimates | Bcf</t>
        </is>
      </c>
      <c r="C38" s="13" t="n">
        <v>-2.4</v>
      </c>
      <c r="D38" s="4" t="inlineStr">
        <is>
          <t>[13]</t>
        </is>
      </c>
      <c r="E38" s="5" t="n">
        <v>10</v>
      </c>
      <c r="F38" s="4" t="inlineStr">
        <is>
          <t>[14]</t>
        </is>
      </c>
      <c r="G38" s="4" t="inlineStr">
        <is>
          <t xml:space="preserve"> </t>
        </is>
      </c>
    </row>
    <row r="39">
      <c r="A39" s="4" t="inlineStr">
        <is>
          <t>Production for the year | Bcf</t>
        </is>
      </c>
      <c r="B39" s="4" t="inlineStr">
        <is>
          <t>[15]</t>
        </is>
      </c>
      <c r="C39" s="5" t="n">
        <v>0</v>
      </c>
      <c r="E39" s="13" t="n">
        <v>-0.1</v>
      </c>
      <c r="G39" s="4" t="inlineStr">
        <is>
          <t xml:space="preserve"> </t>
        </is>
      </c>
    </row>
    <row r="40">
      <c r="A40" s="4" t="inlineStr">
        <is>
          <t>Ending Balance | Bcf</t>
        </is>
      </c>
      <c r="C40" s="13" t="n">
        <v>13.4</v>
      </c>
      <c r="D40" s="4" t="inlineStr">
        <is>
          <t>[2]</t>
        </is>
      </c>
      <c r="E40" s="13" t="n">
        <v>15.9</v>
      </c>
      <c r="F40" s="4" t="inlineStr">
        <is>
          <t>[2]</t>
        </is>
      </c>
      <c r="G40" s="5" t="n">
        <v>6</v>
      </c>
    </row>
    <row r="41">
      <c r="A41" s="4" t="inlineStr">
        <is>
          <t>Consumption Plus Natural Gas Sales In BCF [Member] | Parent Company [Member] | Mexico [Member]</t>
        </is>
      </c>
      <c r="C41" s="4" t="inlineStr">
        <is>
          <t xml:space="preserve"> </t>
        </is>
      </c>
      <c r="E41" s="4" t="inlineStr">
        <is>
          <t xml:space="preserve"> </t>
        </is>
      </c>
      <c r="G41" s="4" t="inlineStr">
        <is>
          <t xml:space="preserve"> </t>
        </is>
      </c>
    </row>
    <row r="42">
      <c r="A42" s="3" t="inlineStr">
        <is>
          <t>Proved Developed And Undeveloped Oil And Gas Reserve Quantities [Line Items]</t>
        </is>
      </c>
      <c r="C42" s="4" t="inlineStr">
        <is>
          <t xml:space="preserve"> </t>
        </is>
      </c>
      <c r="E42" s="4" t="inlineStr">
        <is>
          <t xml:space="preserve"> </t>
        </is>
      </c>
      <c r="G42" s="4" t="inlineStr">
        <is>
          <t xml:space="preserve"> </t>
        </is>
      </c>
    </row>
    <row r="43">
      <c r="A43" s="4" t="inlineStr">
        <is>
          <t>Beginning Balance | Bcf</t>
        </is>
      </c>
      <c r="C43" s="4" t="inlineStr">
        <is>
          <t xml:space="preserve"> </t>
        </is>
      </c>
      <c r="E43" s="5" t="n">
        <v>6</v>
      </c>
      <c r="F43" s="4" t="inlineStr">
        <is>
          <t>[3]</t>
        </is>
      </c>
      <c r="G43" s="13" t="n">
        <v>6.2</v>
      </c>
    </row>
    <row r="44">
      <c r="A44" s="4" t="inlineStr">
        <is>
          <t>Revisions of previous estimates | Bcf</t>
        </is>
      </c>
      <c r="B44" s="4" t="inlineStr">
        <is>
          <t>[17]</t>
        </is>
      </c>
      <c r="C44" s="4" t="inlineStr">
        <is>
          <t xml:space="preserve"> </t>
        </is>
      </c>
      <c r="E44" s="4" t="inlineStr">
        <is>
          <t xml:space="preserve"> </t>
        </is>
      </c>
      <c r="G44" s="13" t="n">
        <v>-0.1</v>
      </c>
    </row>
    <row r="45">
      <c r="A45" s="4" t="inlineStr">
        <is>
          <t>Production for the year | Bcf</t>
        </is>
      </c>
      <c r="B45" s="4" t="inlineStr">
        <is>
          <t>[15]</t>
        </is>
      </c>
      <c r="C45" s="4" t="inlineStr">
        <is>
          <t xml:space="preserve"> </t>
        </is>
      </c>
      <c r="E45" s="4" t="inlineStr">
        <is>
          <t xml:space="preserve"> </t>
        </is>
      </c>
      <c r="G45" s="13" t="n">
        <v>-0.1</v>
      </c>
    </row>
    <row r="46">
      <c r="A46" s="4" t="inlineStr">
        <is>
          <t>Ending Balance | Bcf</t>
        </is>
      </c>
      <c r="B46" s="4" t="inlineStr">
        <is>
          <t>[3]</t>
        </is>
      </c>
      <c r="C46" s="4" t="inlineStr">
        <is>
          <t xml:space="preserve"> </t>
        </is>
      </c>
      <c r="E46" s="4" t="inlineStr">
        <is>
          <t xml:space="preserve"> </t>
        </is>
      </c>
      <c r="G46" s="5" t="n">
        <v>6</v>
      </c>
    </row>
    <row r="47">
      <c r="A47" s="4" t="inlineStr">
        <is>
          <t>Consumption Plus Natural Gas Sales In MMBBL [Member] | Argentina [Member]</t>
        </is>
      </c>
      <c r="C47" s="4" t="inlineStr">
        <is>
          <t xml:space="preserve"> </t>
        </is>
      </c>
      <c r="E47" s="4" t="inlineStr">
        <is>
          <t xml:space="preserve"> </t>
        </is>
      </c>
      <c r="G47" s="4" t="inlineStr">
        <is>
          <t xml:space="preserve"> </t>
        </is>
      </c>
    </row>
    <row r="48">
      <c r="A48" s="3" t="inlineStr">
        <is>
          <t>Proved Developed And Undeveloped Oil And Gas Reserve Quantities [Line Items]</t>
        </is>
      </c>
      <c r="C48" s="4" t="inlineStr">
        <is>
          <t xml:space="preserve"> </t>
        </is>
      </c>
      <c r="E48" s="4" t="inlineStr">
        <is>
          <t xml:space="preserve"> </t>
        </is>
      </c>
      <c r="G48" s="4" t="inlineStr">
        <is>
          <t xml:space="preserve"> </t>
        </is>
      </c>
    </row>
    <row r="49">
      <c r="A49" s="4" t="inlineStr">
        <is>
          <t>Beginning Balance</t>
        </is>
      </c>
      <c r="C49" s="13" t="n">
        <v>46.1</v>
      </c>
      <c r="D49" s="4" t="inlineStr">
        <is>
          <t>[2]</t>
        </is>
      </c>
      <c r="E49" s="13" t="n">
        <v>42.5</v>
      </c>
      <c r="F49" s="4" t="inlineStr">
        <is>
          <t>[3]</t>
        </is>
      </c>
      <c r="G49" s="13" t="n">
        <v>33.9</v>
      </c>
    </row>
    <row r="50">
      <c r="A50" s="4" t="inlineStr">
        <is>
          <t>Beginning Balance</t>
        </is>
      </c>
      <c r="C50" s="13" t="n">
        <v>15.2</v>
      </c>
      <c r="E50" s="13" t="n">
        <v>17.7</v>
      </c>
      <c r="G50" s="13" t="n">
        <v>16.2</v>
      </c>
    </row>
    <row r="51">
      <c r="A51" s="4" t="inlineStr">
        <is>
          <t>Revisions of previous estimates</t>
        </is>
      </c>
      <c r="C51" s="13" t="n">
        <v>-0.9</v>
      </c>
      <c r="D51" s="4" t="inlineStr">
        <is>
          <t>[4]</t>
        </is>
      </c>
      <c r="E51" s="13" t="n">
        <v>-4.9</v>
      </c>
      <c r="F51" s="4" t="inlineStr">
        <is>
          <t>[5]</t>
        </is>
      </c>
      <c r="G51" s="13" t="n">
        <v>0.2</v>
      </c>
      <c r="H51" s="4" t="inlineStr">
        <is>
          <t>[6]</t>
        </is>
      </c>
    </row>
    <row r="52">
      <c r="A52" s="4" t="inlineStr">
        <is>
          <t>Extension and discoveries</t>
        </is>
      </c>
      <c r="C52" s="13" t="n">
        <v>8.699999999999999</v>
      </c>
      <c r="D52" s="4" t="inlineStr">
        <is>
          <t>[7]</t>
        </is>
      </c>
      <c r="E52" s="13" t="n">
        <v>11.7</v>
      </c>
      <c r="F52" s="4" t="inlineStr">
        <is>
          <t>[8]</t>
        </is>
      </c>
      <c r="G52" s="5" t="n">
        <v>11</v>
      </c>
      <c r="H52" s="4" t="inlineStr">
        <is>
          <t>[9]</t>
        </is>
      </c>
    </row>
    <row r="53">
      <c r="A53" s="4" t="inlineStr">
        <is>
          <t>Purchases/sales of onsite proved reserves</t>
        </is>
      </c>
      <c r="C53" s="4" t="inlineStr">
        <is>
          <t xml:space="preserve"> </t>
        </is>
      </c>
      <c r="E53" s="13" t="n">
        <v>-0.5</v>
      </c>
      <c r="F53" s="4" t="inlineStr">
        <is>
          <t>[10]</t>
        </is>
      </c>
      <c r="G53" s="13" t="n">
        <v>0.4</v>
      </c>
      <c r="H53" s="4" t="inlineStr">
        <is>
          <t>[11]</t>
        </is>
      </c>
    </row>
    <row r="54">
      <c r="A54" s="4" t="inlineStr">
        <is>
          <t>Production for the year</t>
        </is>
      </c>
      <c r="B54" s="4" t="inlineStr">
        <is>
          <t>[12]</t>
        </is>
      </c>
      <c r="C54" s="13" t="n">
        <v>-3.7</v>
      </c>
      <c r="E54" s="13" t="n">
        <v>-2.7</v>
      </c>
      <c r="G54" s="13" t="n">
        <v>-2.9</v>
      </c>
    </row>
    <row r="55">
      <c r="A55" s="4" t="inlineStr">
        <is>
          <t>Ending Balance</t>
        </is>
      </c>
      <c r="C55" s="13" t="n">
        <v>19.4</v>
      </c>
      <c r="E55" s="13" t="n">
        <v>15.2</v>
      </c>
      <c r="G55" s="13" t="n">
        <v>17.7</v>
      </c>
    </row>
    <row r="56">
      <c r="A56" s="4" t="inlineStr">
        <is>
          <t>Ending Balance</t>
        </is>
      </c>
      <c r="C56" s="13" t="n">
        <v>50.2</v>
      </c>
      <c r="D56" s="4" t="inlineStr">
        <is>
          <t>[2]</t>
        </is>
      </c>
      <c r="E56" s="13" t="n">
        <v>46.1</v>
      </c>
      <c r="F56" s="4" t="inlineStr">
        <is>
          <t>[2]</t>
        </is>
      </c>
      <c r="G56" s="13" t="n">
        <v>42.5</v>
      </c>
      <c r="H56" s="4" t="inlineStr">
        <is>
          <t>[3]</t>
        </is>
      </c>
    </row>
    <row r="57">
      <c r="A57" s="4" t="inlineStr">
        <is>
          <t>Consumption Plus Natural Gas Sales In MMBBL [Member] | Mexico [Member]</t>
        </is>
      </c>
      <c r="C57" s="4" t="inlineStr">
        <is>
          <t xml:space="preserve"> </t>
        </is>
      </c>
      <c r="E57" s="4" t="inlineStr">
        <is>
          <t xml:space="preserve"> </t>
        </is>
      </c>
      <c r="G57" s="4" t="inlineStr">
        <is>
          <t xml:space="preserve"> </t>
        </is>
      </c>
    </row>
    <row r="58">
      <c r="A58" s="3" t="inlineStr">
        <is>
          <t>Proved Developed And Undeveloped Oil And Gas Reserve Quantities [Line Items]</t>
        </is>
      </c>
      <c r="C58" s="4" t="inlineStr">
        <is>
          <t xml:space="preserve"> </t>
        </is>
      </c>
      <c r="E58" s="4" t="inlineStr">
        <is>
          <t xml:space="preserve"> </t>
        </is>
      </c>
      <c r="G58" s="4" t="inlineStr">
        <is>
          <t xml:space="preserve"> </t>
        </is>
      </c>
    </row>
    <row r="59">
      <c r="A59" s="4" t="inlineStr">
        <is>
          <t>Beginning Balance</t>
        </is>
      </c>
      <c r="C59" s="13" t="n">
        <v>2.8</v>
      </c>
      <c r="D59" s="4" t="inlineStr">
        <is>
          <t>[2]</t>
        </is>
      </c>
      <c r="E59" s="13" t="n">
        <v>1.1</v>
      </c>
      <c r="G59" s="4" t="inlineStr">
        <is>
          <t xml:space="preserve"> </t>
        </is>
      </c>
    </row>
    <row r="60">
      <c r="A60" s="4" t="inlineStr">
        <is>
          <t>Revisions of previous estimates</t>
        </is>
      </c>
      <c r="C60" s="13" t="n">
        <v>-0.4</v>
      </c>
      <c r="D60" s="4" t="inlineStr">
        <is>
          <t>[13]</t>
        </is>
      </c>
      <c r="E60" s="13" t="n">
        <v>1.7</v>
      </c>
      <c r="F60" s="4" t="inlineStr">
        <is>
          <t>[14]</t>
        </is>
      </c>
      <c r="G60" s="4" t="inlineStr">
        <is>
          <t xml:space="preserve"> </t>
        </is>
      </c>
    </row>
    <row r="61">
      <c r="A61" s="4" t="inlineStr">
        <is>
          <t>Production for the year</t>
        </is>
      </c>
      <c r="B61" s="4" t="inlineStr">
        <is>
          <t>[15]</t>
        </is>
      </c>
      <c r="C61" s="5" t="n">
        <v>0</v>
      </c>
      <c r="E61" s="5" t="n">
        <v>0</v>
      </c>
      <c r="G61" s="4" t="inlineStr">
        <is>
          <t xml:space="preserve"> </t>
        </is>
      </c>
    </row>
    <row r="62">
      <c r="A62" s="4" t="inlineStr">
        <is>
          <t>Ending Balance</t>
        </is>
      </c>
      <c r="C62" s="13" t="n">
        <v>2.4</v>
      </c>
      <c r="D62" s="4" t="inlineStr">
        <is>
          <t>[2]</t>
        </is>
      </c>
      <c r="E62" s="13" t="n">
        <v>2.8</v>
      </c>
      <c r="F62" s="4" t="inlineStr">
        <is>
          <t>[2]</t>
        </is>
      </c>
      <c r="G62" s="13" t="n">
        <v>1.1</v>
      </c>
    </row>
    <row r="63">
      <c r="A63" s="4" t="inlineStr">
        <is>
          <t>Consumption Plus Natural Gas Sales In MMBBL [Member] | Parent Company [Member] | Mexico [Member]</t>
        </is>
      </c>
      <c r="C63" s="4" t="inlineStr">
        <is>
          <t xml:space="preserve"> </t>
        </is>
      </c>
      <c r="E63" s="4" t="inlineStr">
        <is>
          <t xml:space="preserve"> </t>
        </is>
      </c>
      <c r="G63" s="4" t="inlineStr">
        <is>
          <t xml:space="preserve"> </t>
        </is>
      </c>
    </row>
    <row r="64">
      <c r="A64" s="3" t="inlineStr">
        <is>
          <t>Proved Developed And Undeveloped Oil And Gas Reserve Quantities [Line Items]</t>
        </is>
      </c>
      <c r="C64" s="4" t="inlineStr">
        <is>
          <t xml:space="preserve"> </t>
        </is>
      </c>
      <c r="E64" s="4" t="inlineStr">
        <is>
          <t xml:space="preserve"> </t>
        </is>
      </c>
      <c r="G64" s="4" t="inlineStr">
        <is>
          <t xml:space="preserve"> </t>
        </is>
      </c>
    </row>
    <row r="65">
      <c r="A65" s="4" t="inlineStr">
        <is>
          <t>Beginning Balance</t>
        </is>
      </c>
      <c r="C65" s="4" t="inlineStr">
        <is>
          <t xml:space="preserve"> </t>
        </is>
      </c>
      <c r="E65" s="13" t="n">
        <v>1.1</v>
      </c>
      <c r="F65" s="4" t="inlineStr">
        <is>
          <t>[3]</t>
        </is>
      </c>
      <c r="G65" s="13" t="n">
        <v>1.1</v>
      </c>
    </row>
    <row r="66">
      <c r="A66" s="4" t="inlineStr">
        <is>
          <t>Revisions of previous estimates</t>
        </is>
      </c>
      <c r="B66" s="4" t="inlineStr">
        <is>
          <t>[17]</t>
        </is>
      </c>
      <c r="C66" s="4" t="inlineStr">
        <is>
          <t xml:space="preserve"> </t>
        </is>
      </c>
      <c r="E66" s="4" t="inlineStr">
        <is>
          <t xml:space="preserve"> </t>
        </is>
      </c>
      <c r="G66" s="5" t="n">
        <v>0</v>
      </c>
    </row>
    <row r="67">
      <c r="A67" s="4" t="inlineStr">
        <is>
          <t>Production for the year</t>
        </is>
      </c>
      <c r="B67" s="4" t="inlineStr">
        <is>
          <t>[15]</t>
        </is>
      </c>
      <c r="C67" s="4" t="inlineStr">
        <is>
          <t xml:space="preserve"> </t>
        </is>
      </c>
      <c r="E67" s="4" t="inlineStr">
        <is>
          <t xml:space="preserve"> </t>
        </is>
      </c>
      <c r="G67" s="5" t="n">
        <v>0</v>
      </c>
    </row>
    <row r="68">
      <c r="A68" s="4" t="inlineStr">
        <is>
          <t>Ending Balance</t>
        </is>
      </c>
      <c r="B68" s="4" t="inlineStr">
        <is>
          <t>[3]</t>
        </is>
      </c>
      <c r="C68" s="4" t="inlineStr">
        <is>
          <t xml:space="preserve"> </t>
        </is>
      </c>
      <c r="E68" s="4" t="inlineStr">
        <is>
          <t xml:space="preserve"> </t>
        </is>
      </c>
      <c r="G68" s="13" t="n">
        <v>1.1</v>
      </c>
    </row>
    <row r="69"/>
    <row r="70">
      <c r="A70" s="4" t="inlineStr">
        <is>
          <t>[1]It refers to Crude oil, condensate, and LPG.[2]Reserves included in this note have been rounded for ease of presentation. For this reason, certain calculations may have nonmaterial differences in the sums.[3]Reserves included in this note have been rounded for ease of presentation. For this reason, certain calculations that appear in this note may not sum due to rounding.[4]The changes from prior-estimate revisions of proved developed and undeveloped Crude oil reserves (+1.4 MMbbl) are mainly related to: (a) in connection with the developed reserve: (i) results of well tests for Aguada Federal (-0.21 MMbbl); (ii) Aguila Mora (-0.47 MMbbl); (iii) Bajada del Palo Este (-0.96 MMbbl); (iv) Bajada del Palo Oeste (-0.60 MMbbl); (v) Bajada del Palo Oeste (Farmout Agreement I and II) (-0.66 MMbbl and -0.42 MMbbl) respectively; (vi) other fields (-0.24 MMbbl); (vii) positive results in Bajada del Palo Este (+3.02 MMbbl); Bajada del Palo Oeste (+1.63 MMbbl); and (viii) combined effect of other fields (+0.59 MMbbl). (b) in connection with the undeveloped reserve: (i) changes in the development plan in Bajada del Palo Este (-0.11 MMbbl); and (ii) the combined effect of other fields (-0.17 MMbbl). The changes from prior-estimate revisions of proved developed and undeveloped Natural gas reserves (-5.2 Bcf) are mainly related to: (a) in connection with the developed reserve: (i) decreased activity in Bajada del Palo Este (-3.59 Bcf); (ii) lower performance and adjustment of the gas/oil ratio (“GOR”) in the wells of Bajada del Palo Oeste (-8.49 Bcf); and (iii) effect of other fields (-1.43 MMbbl). The positive results are related to wells in Aguada Federal (+0.73 Bcf); Bajada del Palo Este (+2.07 Bcf); Baja del Palo Oeste (+1.91 Bcf); Entre Lomas in Rio Negro Province (+3.42 Bcf) and combined effect of other fields (+2.57 Bcf). (b) in connection with the undeveloped reserve: (i) they are related to an update in Aguada Federal due to the latest well results (-0.82 Bcf); and (ii) decrease in the development activities in Bajada del Palo Este, Bajada del Oeste, Bajada del Oeste and fields operated by Aconcagua (-1.5 Bcf).[5]The changes from prior-estimate revisions of proved developed and undeveloped Crude oil reserves (-8.2 MMbbl) are mainly related to: (a) in connection with the developed reserve: (i) results of well tests for Aguada Federal (-0.54 MMbbl); (ii) Bajada del Palo Este (-0.71 MMbbl); (iii) Bajada del Palo Oeste (-0.43 MMbbl); (iv) Bajada del Palo Oeste (Farmout Agreement II) (-1.26 MMbbl) especially in wells targeting the organic horizon; (v) CAN(-0.31 MMbbl) and the negative revision due to the retroactive adjustment of LPG plant in Entre Lomas Río Negro (-0.88 MMbbl); (vi) positive results in Bajada del Palo Este (+0.38 MMbbl); Bajada del Palo Oeste (+0.33 MMbbl); Bajada del Palo Oeste (Farmout Agreement II) (+0.77 MMbbl); (vii) combined effect of other fields (-0.06 MMbbl); and (viii) due to price changes (-0.4 MMbbl) effect. (b) in connection with the undeveloped reserve: (i) They are related to the adjustment of the typical well in Aguada Federal due to the latest well results reducing (-5.82 MMbbl); (ii) the potential combined effect of other fields and rounding (+0.73 MMbbl), which includes the revision of reserves associated with the extension of the economic life of proved developed reserves in conventional Bajada del Palo Oeste, Bajada del Oeste, Bajada del Oeste (Farmout Agreement I), and Bajada del Oeste UTE II (Farmout Agreement II). The changes from prior-estimate revisions of proved developed and undeveloped Natural gas reserves (-27.8 Bcf) are mainly related to: (a) in connection with the developed reserve: (i) they are associated with the lower performance and adjustment of the gas/oil ratio (“GOR”) in the wells of Aguada Federal (-4.3 Bcf), Bajada del Palo Este (-2.62 Bcf), Bajada del Palo Oeste (-4.51 Bcf), Bajada del Palo Oeste NOC (-3.61 Bcf), Bajada del Palo Oeste (Farmout Agreement I) (-3.28 Bcf), and Bajada del Palo Oeste (Farmout Agreement II) (-1.44 Bcf); (ii) for price changes, the variation was (-0.41 Bcf); and (iii) the rest due to the effect of other fields (-1.75 Bcf). (b) in connection with the undeveloped reserve: (i) they are related to the update of the typical well in Aguada Federal due to the latest well results reducing (-6.58 Bcf); (ii) the potential combined effect of other fields and rounding (+0.70 Bcf), which includes the revision of reserves associated with the extension of the economic life of proved developed reserves in conventional Bajada del Palo Oeste, Bajada del Oeste, Bajada del Oeste (Farmout Agreement I), and Bajada del Oeste (Farmout Agreement II).[6]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I agreement mentioned in Note 29.2.1. (+2.54 MMbbl); (iii) a combined negative effect from other plots of land (-0.62 MMbbl); (iv) a price revision for (+0.75 MMbbl).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MMbbl); and (vi) a price revision for (+0.58 MMbbl). The changes from prior-estimate revisions of proved developed and undeveloped Natural gas reserves (+0.9 Bcf) are mainly related to: (a) in connection with the developed reserve: (i) the enhanced performance GOR adjustment based on the latest trial results of the 32 (thirty two) unconventional production wells in Bajada del Palo Oeste concession (+4.83 Bcf); (ii) reduced performance of conventional wells in Bajada del Palo Oeste concession (-2.52 Bcf); (iii) a minor performance in Natural gas wells in Charco Bayo and Piedras Blancas in ELo Río Negro concession (-4.81 Bcf); (iv) a practically null combined effect in the remainder plots of land (-0.38 Bcf); and (v) a price revisions for (+2.54 Bcf).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Bcf); and (vi) a price revisions for (+0.96 Bcf).[7]The changes in the proved developed and undeveloped reserves due to the extension and discovery of Crude oil (+73.5 MMbbl) and Natural gas (+49.2 Bcf) are mainly related to: (a) in connection with the developed reserve: the increase are related: (i) the drilling success in Vaca Muerta formation of Aguada Federal with a 1 pad (3 wells) incorporating (+2.68 MMbbl y +2.25 Bcf); (ii) Bajada del Palo Este with a 2 pad (8 wells) (+6.80 MMbbl y +3.52 Bcf); (iii) a 4 pad (13 wells) in Bajada del Palo Oeste incorporating (+15.98 MMbbl y +14.66 Bcf). Also, there is a neutral effect from the conversion of proved undeveloped reserves to proved developed reserves generated by: (i) the drilling success in Vaca Muerta formation of 5 pads (21 wells) in Bajada del Palo Oeste adding (+24.99 MMbbl y +23.36 Bcf); (ii) the addition of 2 pads (5 wells) in Bajada del Palo Este incorporating (+5.61 MMbbl y +2.82 Bcf); as well as (iii) the recategorizations in Bajada del Palo Oeste (Farmout Agreement I and II) adding (+0.32 MMbbl y +0.29 Bcf ). (b) in connection with the undeveloped reserve enable by the activity of drilling in Vaca Muerta formation of: (i) Aguada Federal adding (+4.11 MMbbl y +3.48 Bcf), Bajada del Palo Este totaling (+24.29 MMbbl y +12.55 Bcf), and Bajada del Palo Oeste, totaling (+19.64 MMbbl y +12.72 Bcf).[8]The changes in the proved developed and undeveloped reserves due to the extension and discovery of Crude oil (+86.5 MMbbl) and Natural gas (+65.5 Bcf) are mainly related to: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9]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and +12.30 Bcf): (ii) the drilling of 12 (twelve) wells targeting Vaca Muerta formation in Aguada Federal concession (+7.73 MMbbl, and +8.36 Bcf); (iii) the drilling of 2 (two) wells (1 pad) in Bajada del Palo Este targeting Vaca Muerta (+2.75 MMbbl, and +0.89 Bcf). (b) in connection with the undeveloped reserve: (i) the drilling of 13 (thirteen) wells (4 pads) targeting Vaca Muerta formation in Bajada del Palo Oeste concession (+14.08 MMbbl, +13.91 Bcf); (ii) the drilling of 2 (two) wells (1 pad) in Bajada del Palo Este (+2.71 MMbbl, and +1.39 Bcf); and (iii) the drilling of 28 (twenty-eight) wells (13 pads) in Aguada Federal (+24.69 MMbbl, and +25.15 Bcf).[10]The changes in the purchase of Crude oil (-5.4 MMbbl) and Natural gas (-2.6 Bcf) are mainly related to the agreement signed with Aconcagua mentioned in Note 3.2.7.[11]The changes in the purchase of Crude oil (+2.00 MMbbl) and Natural gas (+2.00 Bcf) reserves are mainly related to the farmout II agreement signed with Trafigura mentioned in Note 29.2.1.2. As of December 31, 2021, 4 (four) wells were proved undeveloped and the 4 (four) wells were unproved. As of December 31, 2022, the 8 (eight) wells are undeveloped proved.[12]Considering Vista Argentina’s output.[13]The changes from prior-estimate revisions of proved developed and undeveloped Crude oil reserves (+0.3 MMbbl) and Natural gas (-2.4 Bcf) are mainly related to: (a) in connection with the developed reserve: (i) increase of (+0.53 MMbbl) mainly related with successful performance of wells V-1051 and V-1052 and the last drilling campaign of wells V-1001, V-1002, V-1004 and V-1006; partially offset by (ii) a negative revision due to the adjustment of GOR measured in the block resulting in a discount of (-0.39 Bcf). (b) in connection with the undeveloped reserve: (i) (-0.22 MMbbl and -2.05 Bcf) due to the change in PUD development plan due to the latest results in the drilling campaign.[14]The changes from prior-estimate revisions of proved developed and undeveloped Crude oil reserves (+4.6 MMbbl) are mainly related to: (a) in connection with the developed reserve: (i) due to the extension of (+0.2 MMbbl) from the successful drilling of two new Vernet-1051 and 1052 blocks; and (ii) the rounding effect (-0.1 MMbbl).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cf); and (ii) due to the extension of (+3.3 Bcf) from the successful drilling of two new Vernet-1051 and 1052 blocks.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15]Considering Vista Holding II’s output.[16]It refers to crude oil, condensate, and LNG.[17]The revisions of proved developed Crude oil and condensate and Natural gas reserves are related to an enhanced performance of wells (0.05 MMbbl) and the latest GOR trends (-0.04 Bcf). The changes in the proved undeveloped Crude oil, condensate and Natural gas reserves (-0.34 MMbbl, -0.02 Bcf) are related to an adjustment of the type of curve after profit or loss from Vernet-1001 well.[18]Natural gas internal consumption stood at 11.1% as of December 31, 2022.[19]Natural gas internal consumption stood at 15.6% as of December 31, 2023.</t>
        </is>
      </c>
    </row>
  </sheetData>
  <mergeCells count="7">
    <mergeCell ref="C2:D2"/>
    <mergeCell ref="A70:G70"/>
    <mergeCell ref="G2:H2"/>
    <mergeCell ref="E2:F2"/>
    <mergeCell ref="A69:G69"/>
    <mergeCell ref="A1:B2"/>
    <mergeCell ref="C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8" customWidth="1" min="5" max="5"/>
    <col width="18" customWidth="1" min="6" max="6"/>
    <col width="18" customWidth="1" min="7" max="7"/>
    <col width="14" customWidth="1" min="8" max="8"/>
  </cols>
  <sheetData>
    <row r="1">
      <c r="A1" s="1" t="inlineStr">
        <is>
          <t>Supplementary information on oil and gas activities (unaudited) - Summary of reconciliation of the company's reserves (Parenthetical) (Detail)</t>
        </is>
      </c>
      <c r="B1" s="2" t="inlineStr">
        <is>
          <t>12 Months Ended</t>
        </is>
      </c>
    </row>
    <row r="2">
      <c r="B2" s="2" t="inlineStr">
        <is>
          <t>Dec. 31, 2024 MMBbls Bcf</t>
        </is>
      </c>
      <c r="C2" s="2" t="inlineStr">
        <is>
          <t>Dec. 31, 2023 MMBbls Bcf</t>
        </is>
      </c>
      <c r="D2" s="2" t="inlineStr">
        <is>
          <t>Dec. 31, 2022 MMBbls Bcf</t>
        </is>
      </c>
      <c r="E2" s="2" t="inlineStr">
        <is>
          <t>Dec. 31, 2024 Bcf</t>
        </is>
      </c>
      <c r="F2" s="2" t="inlineStr">
        <is>
          <t>Dec. 31, 2023 Bcf</t>
        </is>
      </c>
      <c r="G2" s="2" t="inlineStr">
        <is>
          <t>Dec. 31, 2022 Bcf</t>
        </is>
      </c>
      <c r="H2" s="2" t="inlineStr">
        <is>
          <t>Dec. 31, 2022</t>
        </is>
      </c>
    </row>
    <row r="3">
      <c r="A3" s="3" t="inlineStr">
        <is>
          <t>Disclosure Of Costs Capitalized As Well As Expensed That Were Incurred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tural gas consump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11</v>
      </c>
    </row>
    <row r="5">
      <c r="A5" s="4" t="inlineStr">
        <is>
          <t>Increase in proved undeveloped oil reserves</t>
        </is>
      </c>
      <c r="B5" s="4" t="inlineStr">
        <is>
          <t xml:space="preserve"> </t>
        </is>
      </c>
      <c r="C5" s="4" t="inlineStr">
        <is>
          <t xml:space="preserve"> </t>
        </is>
      </c>
      <c r="D5" s="11" t="n">
        <v>0.34</v>
      </c>
      <c r="E5" s="4" t="inlineStr">
        <is>
          <t xml:space="preserve"> </t>
        </is>
      </c>
      <c r="F5" s="4" t="inlineStr">
        <is>
          <t xml:space="preserve"> </t>
        </is>
      </c>
      <c r="G5" s="11" t="n">
        <v>0.02</v>
      </c>
      <c r="H5" s="4" t="inlineStr">
        <is>
          <t xml:space="preserve"> </t>
        </is>
      </c>
    </row>
    <row r="6">
      <c r="A6" s="4" t="inlineStr">
        <is>
          <t>Proved developed and undeveloped reserves revisions of previous estimates increase decrease of oil</t>
        </is>
      </c>
      <c r="B6" s="13" t="n">
        <v>73.5</v>
      </c>
      <c r="C6" s="13" t="n">
        <v>86.5</v>
      </c>
      <c r="D6" s="13" t="n">
        <v>65.40000000000001</v>
      </c>
      <c r="E6" s="4" t="inlineStr">
        <is>
          <t xml:space="preserve"> </t>
        </is>
      </c>
      <c r="F6" s="4" t="inlineStr">
        <is>
          <t xml:space="preserve"> </t>
        </is>
      </c>
      <c r="G6" s="4" t="inlineStr">
        <is>
          <t xml:space="preserve"> </t>
        </is>
      </c>
      <c r="H6" s="4" t="inlineStr">
        <is>
          <t xml:space="preserve"> </t>
        </is>
      </c>
    </row>
    <row r="7">
      <c r="A7" s="4" t="inlineStr">
        <is>
          <t>Proved developed and undeveloped reserves, revisions of previous estimates of gas | Bcf</t>
        </is>
      </c>
      <c r="B7" s="13" t="n">
        <v>49.2</v>
      </c>
      <c r="C7" s="13" t="n">
        <v>65.5</v>
      </c>
      <c r="D7" s="5" t="n">
        <v>62</v>
      </c>
      <c r="E7" s="4" t="inlineStr">
        <is>
          <t xml:space="preserve"> </t>
        </is>
      </c>
      <c r="F7" s="4" t="inlineStr">
        <is>
          <t xml:space="preserve"> </t>
        </is>
      </c>
      <c r="G7" s="4" t="inlineStr">
        <is>
          <t xml:space="preserve"> </t>
        </is>
      </c>
      <c r="H7" s="4" t="inlineStr">
        <is>
          <t xml:space="preserve"> </t>
        </is>
      </c>
    </row>
    <row r="8">
      <c r="A8" s="4" t="inlineStr">
        <is>
          <t>Developed reser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sts Capitalized As Well As Expensed That Were Incurred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ised volume of oil for better performance</t>
        </is>
      </c>
      <c r="B10" s="4" t="inlineStr">
        <is>
          <t xml:space="preserve"> </t>
        </is>
      </c>
      <c r="C10" s="13"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bined effect of volume of oil reserve</t>
        </is>
      </c>
      <c r="B11" s="11" t="n">
        <v>0.59</v>
      </c>
      <c r="C11" s="11" t="n">
        <v>-0.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changes effect of volume of oil reserve</t>
        </is>
      </c>
      <c r="B12" s="4" t="inlineStr">
        <is>
          <t xml:space="preserve"> </t>
        </is>
      </c>
      <c r="C12" s="13" t="n">
        <v>-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changes effect of volume of oil and gas for better performance | Bcf</t>
        </is>
      </c>
      <c r="B13" s="4" t="inlineStr">
        <is>
          <t xml:space="preserve"> </t>
        </is>
      </c>
      <c r="C13" s="4" t="inlineStr">
        <is>
          <t xml:space="preserve"> </t>
        </is>
      </c>
      <c r="D13" s="4" t="inlineStr">
        <is>
          <t xml:space="preserve"> </t>
        </is>
      </c>
      <c r="E13" s="4" t="inlineStr">
        <is>
          <t xml:space="preserve"> </t>
        </is>
      </c>
      <c r="F13" s="11" t="n">
        <v>-0.41</v>
      </c>
      <c r="G13" s="4" t="inlineStr">
        <is>
          <t xml:space="preserve"> </t>
        </is>
      </c>
      <c r="H13" s="4" t="inlineStr">
        <is>
          <t xml:space="preserve"> </t>
        </is>
      </c>
    </row>
    <row r="14">
      <c r="A14" s="4" t="inlineStr">
        <is>
          <t>Combined effect of volume of oil and gas for better performance</t>
        </is>
      </c>
      <c r="B14" s="11" t="n">
        <v>-1.43</v>
      </c>
      <c r="C14" s="4" t="inlineStr">
        <is>
          <t xml:space="preserve"> </t>
        </is>
      </c>
      <c r="D14" s="4" t="inlineStr">
        <is>
          <t xml:space="preserve"> </t>
        </is>
      </c>
      <c r="E14" s="11" t="n">
        <v>2.57</v>
      </c>
      <c r="F14" s="11" t="n">
        <v>-1.75</v>
      </c>
      <c r="G14" s="4" t="inlineStr">
        <is>
          <t xml:space="preserve"> </t>
        </is>
      </c>
      <c r="H14" s="4" t="inlineStr">
        <is>
          <t xml:space="preserve"> </t>
        </is>
      </c>
    </row>
    <row r="15">
      <c r="A15" s="4" t="inlineStr">
        <is>
          <t>Rounding volume of oil for better performance</t>
        </is>
      </c>
      <c r="B15" s="4" t="inlineStr">
        <is>
          <t xml:space="preserve"> </t>
        </is>
      </c>
      <c r="C15" s="13"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ised volume of oil due to latest drilling campaigns</t>
        </is>
      </c>
      <c r="B16" s="11" t="n">
        <v>0.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aised volume of oil due to extension of drilling campaigns | Bcf</t>
        </is>
      </c>
      <c r="B17" s="4" t="inlineStr">
        <is>
          <t xml:space="preserve"> </t>
        </is>
      </c>
      <c r="C17" s="4" t="inlineStr">
        <is>
          <t xml:space="preserve"> </t>
        </is>
      </c>
      <c r="D17" s="4" t="inlineStr">
        <is>
          <t xml:space="preserve"> </t>
        </is>
      </c>
      <c r="E17" s="11" t="n">
        <v>0.39</v>
      </c>
      <c r="F17" s="4" t="inlineStr">
        <is>
          <t xml:space="preserve"> </t>
        </is>
      </c>
      <c r="G17" s="4" t="inlineStr">
        <is>
          <t xml:space="preserve"> </t>
        </is>
      </c>
      <c r="H17" s="4" t="inlineStr">
        <is>
          <t xml:space="preserve"> </t>
        </is>
      </c>
    </row>
    <row r="18">
      <c r="A18" s="4" t="inlineStr">
        <is>
          <t>Undeveloped reser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sts Capitalized As Well As Expensed That Were Incurred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bined effect of volume of oil reserve</t>
        </is>
      </c>
      <c r="B20" s="11" t="n">
        <v>-0.17</v>
      </c>
      <c r="C20" s="11" t="n">
        <v>0.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ised volume of oil due to latest drilling campaigns</t>
        </is>
      </c>
      <c r="B21" s="11" t="n">
        <v>0.22</v>
      </c>
      <c r="C21" s="13" t="n">
        <v>0.5</v>
      </c>
      <c r="D21" s="4" t="inlineStr">
        <is>
          <t xml:space="preserve"> </t>
        </is>
      </c>
      <c r="E21" s="11" t="n">
        <v>2.05</v>
      </c>
      <c r="F21" s="4" t="inlineStr">
        <is>
          <t xml:space="preserve"> </t>
        </is>
      </c>
      <c r="G21" s="4" t="inlineStr">
        <is>
          <t xml:space="preserve"> </t>
        </is>
      </c>
      <c r="H21" s="4" t="inlineStr">
        <is>
          <t xml:space="preserve"> </t>
        </is>
      </c>
    </row>
    <row r="22">
      <c r="A22" s="4" t="inlineStr">
        <is>
          <t>Raised volume of oil due to payment of royalities for production</t>
        </is>
      </c>
      <c r="B22" s="4" t="inlineStr">
        <is>
          <t xml:space="preserve"> </t>
        </is>
      </c>
      <c r="C22" s="13" t="n">
        <v>3.1</v>
      </c>
      <c r="D22" s="4" t="inlineStr">
        <is>
          <t xml:space="preserve"> </t>
        </is>
      </c>
      <c r="E22" s="4" t="inlineStr">
        <is>
          <t xml:space="preserve"> </t>
        </is>
      </c>
      <c r="F22" s="13" t="n">
        <v>6.4</v>
      </c>
      <c r="G22" s="4" t="inlineStr">
        <is>
          <t xml:space="preserve"> </t>
        </is>
      </c>
      <c r="H22" s="4" t="inlineStr">
        <is>
          <t xml:space="preserve"> </t>
        </is>
      </c>
    </row>
    <row r="23">
      <c r="A23" s="4" t="inlineStr">
        <is>
          <t>Raised volume of oil due to extension of drilling campaigns</t>
        </is>
      </c>
      <c r="B23" s="4" t="inlineStr">
        <is>
          <t xml:space="preserve"> </t>
        </is>
      </c>
      <c r="C23" s="13" t="n">
        <v>0.9</v>
      </c>
      <c r="D23" s="4" t="inlineStr">
        <is>
          <t xml:space="preserve"> </t>
        </is>
      </c>
      <c r="E23" s="4" t="inlineStr">
        <is>
          <t xml:space="preserve"> </t>
        </is>
      </c>
      <c r="F23" s="13" t="n">
        <v>0.7</v>
      </c>
      <c r="G23" s="4" t="inlineStr">
        <is>
          <t xml:space="preserve"> </t>
        </is>
      </c>
      <c r="H23" s="4" t="inlineStr">
        <is>
          <t xml:space="preserve"> </t>
        </is>
      </c>
    </row>
    <row r="24">
      <c r="A24" s="4" t="inlineStr">
        <is>
          <t>Decrease of volume of oil | Bcf</t>
        </is>
      </c>
      <c r="B24" s="4" t="inlineStr">
        <is>
          <t xml:space="preserve"> </t>
        </is>
      </c>
      <c r="C24" s="4" t="inlineStr">
        <is>
          <t xml:space="preserve"> </t>
        </is>
      </c>
      <c r="D24" s="4" t="inlineStr">
        <is>
          <t xml:space="preserve"> </t>
        </is>
      </c>
      <c r="E24" s="4" t="inlineStr">
        <is>
          <t xml:space="preserve"> </t>
        </is>
      </c>
      <c r="F24" s="13" t="n">
        <v>-0.4</v>
      </c>
      <c r="G24" s="4" t="inlineStr">
        <is>
          <t xml:space="preserve"> </t>
        </is>
      </c>
      <c r="H24" s="4" t="inlineStr">
        <is>
          <t xml:space="preserve"> </t>
        </is>
      </c>
    </row>
    <row r="25">
      <c r="A25" s="4" t="inlineStr">
        <is>
          <t>Extension of volume of oil | Bcf</t>
        </is>
      </c>
      <c r="B25" s="4" t="inlineStr">
        <is>
          <t xml:space="preserve"> </t>
        </is>
      </c>
      <c r="C25" s="4" t="inlineStr">
        <is>
          <t xml:space="preserve"> </t>
        </is>
      </c>
      <c r="D25" s="4" t="inlineStr">
        <is>
          <t xml:space="preserve"> </t>
        </is>
      </c>
      <c r="E25" s="4" t="inlineStr">
        <is>
          <t xml:space="preserve"> </t>
        </is>
      </c>
      <c r="F25" s="13" t="n">
        <v>3.3</v>
      </c>
      <c r="G25" s="4" t="inlineStr">
        <is>
          <t xml:space="preserve"> </t>
        </is>
      </c>
      <c r="H25" s="4" t="inlineStr">
        <is>
          <t xml:space="preserve"> </t>
        </is>
      </c>
    </row>
    <row r="26">
      <c r="A26" s="4" t="inlineStr">
        <is>
          <t>Conversion Of Reser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osts Capitalized As Well As Expensed That Were Incurred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lume of drilled well oil and gas for better performance</t>
        </is>
      </c>
      <c r="B28" s="4" t="inlineStr">
        <is>
          <t xml:space="preserve"> </t>
        </is>
      </c>
      <c r="C28" s="11" t="n">
        <v>1.65</v>
      </c>
      <c r="D28" s="4" t="inlineStr">
        <is>
          <t xml:space="preserve"> </t>
        </is>
      </c>
      <c r="E28" s="4" t="inlineStr">
        <is>
          <t xml:space="preserve"> </t>
        </is>
      </c>
      <c r="F28" s="11" t="n">
        <v>1.67</v>
      </c>
      <c r="G28" s="4" t="inlineStr">
        <is>
          <t xml:space="preserve"> </t>
        </is>
      </c>
      <c r="H28" s="4" t="inlineStr">
        <is>
          <t xml:space="preserve"> </t>
        </is>
      </c>
    </row>
    <row r="29">
      <c r="A29" s="4" t="inlineStr">
        <is>
          <t>Jagüel de ios mach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osts Capitalized As Well As Expensed That Were Incurred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ised volume of oil for better performance</t>
        </is>
      </c>
      <c r="B31" s="4" t="inlineStr">
        <is>
          <t xml:space="preserve"> </t>
        </is>
      </c>
      <c r="C31" s="4" t="inlineStr">
        <is>
          <t xml:space="preserve"> </t>
        </is>
      </c>
      <c r="D31" s="11" t="n">
        <v>0.12</v>
      </c>
      <c r="E31" s="4" t="inlineStr">
        <is>
          <t xml:space="preserve"> </t>
        </is>
      </c>
      <c r="F31" s="4" t="inlineStr">
        <is>
          <t xml:space="preserve"> </t>
        </is>
      </c>
      <c r="G31" s="4" t="inlineStr">
        <is>
          <t xml:space="preserve"> </t>
        </is>
      </c>
      <c r="H31" s="4" t="inlineStr">
        <is>
          <t xml:space="preserve"> </t>
        </is>
      </c>
    </row>
    <row r="32">
      <c r="A32" s="4" t="inlineStr">
        <is>
          <t>Revised voume of gas for better performance | Bcf</t>
        </is>
      </c>
      <c r="B32" s="4" t="inlineStr">
        <is>
          <t xml:space="preserve"> </t>
        </is>
      </c>
      <c r="C32" s="4" t="inlineStr">
        <is>
          <t xml:space="preserve"> </t>
        </is>
      </c>
      <c r="D32" s="4" t="inlineStr">
        <is>
          <t xml:space="preserve"> </t>
        </is>
      </c>
      <c r="E32" s="4" t="inlineStr">
        <is>
          <t xml:space="preserve"> </t>
        </is>
      </c>
      <c r="F32" s="4" t="inlineStr">
        <is>
          <t xml:space="preserve"> </t>
        </is>
      </c>
      <c r="G32" s="11" t="n">
        <v>0.13</v>
      </c>
      <c r="H32" s="4" t="inlineStr">
        <is>
          <t xml:space="preserve"> </t>
        </is>
      </c>
    </row>
    <row r="33">
      <c r="A33" s="4" t="inlineStr">
        <is>
          <t>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osts Capitalized As Well As Expensed That Were Incurred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olume of combined effect</t>
        </is>
      </c>
      <c r="B35" s="4" t="inlineStr">
        <is>
          <t xml:space="preserve"> </t>
        </is>
      </c>
      <c r="C35" s="4" t="inlineStr">
        <is>
          <t xml:space="preserve"> </t>
        </is>
      </c>
      <c r="D35" s="11" t="n">
        <v>-0.62</v>
      </c>
      <c r="E35" s="4" t="inlineStr">
        <is>
          <t xml:space="preserve"> </t>
        </is>
      </c>
      <c r="F35" s="4" t="inlineStr">
        <is>
          <t xml:space="preserve"> </t>
        </is>
      </c>
      <c r="G35" s="11" t="n">
        <v>-0.38</v>
      </c>
      <c r="H35" s="4" t="inlineStr">
        <is>
          <t xml:space="preserve"> </t>
        </is>
      </c>
    </row>
    <row r="36">
      <c r="A36" s="4" t="inlineStr">
        <is>
          <t>Volume of price revisions</t>
        </is>
      </c>
      <c r="B36" s="4" t="inlineStr">
        <is>
          <t xml:space="preserve"> </t>
        </is>
      </c>
      <c r="C36" s="4" t="inlineStr">
        <is>
          <t xml:space="preserve"> </t>
        </is>
      </c>
      <c r="D36" s="11" t="n">
        <v>0.75</v>
      </c>
      <c r="E36" s="4" t="inlineStr">
        <is>
          <t xml:space="preserve"> </t>
        </is>
      </c>
      <c r="F36" s="4" t="inlineStr">
        <is>
          <t xml:space="preserve"> </t>
        </is>
      </c>
      <c r="G36" s="11" t="n">
        <v>2.54</v>
      </c>
      <c r="H36" s="4" t="inlineStr">
        <is>
          <t xml:space="preserve"> </t>
        </is>
      </c>
    </row>
    <row r="37">
      <c r="A37" s="4" t="inlineStr">
        <is>
          <t>Natural G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osts Capitalized As Well As Expensed That Were Incurred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isions of previous estimates | Bcf</t>
        </is>
      </c>
      <c r="B39" s="4" t="inlineStr">
        <is>
          <t xml:space="preserve"> </t>
        </is>
      </c>
      <c r="C39" s="4" t="inlineStr">
        <is>
          <t xml:space="preserve"> </t>
        </is>
      </c>
      <c r="D39" s="13" t="n">
        <v>0.9</v>
      </c>
      <c r="E39" s="4" t="inlineStr">
        <is>
          <t xml:space="preserve"> </t>
        </is>
      </c>
      <c r="F39" s="4" t="inlineStr">
        <is>
          <t xml:space="preserve"> </t>
        </is>
      </c>
      <c r="G39" s="4" t="inlineStr">
        <is>
          <t xml:space="preserve"> </t>
        </is>
      </c>
      <c r="H39" s="4" t="inlineStr">
        <is>
          <t xml:space="preserve"> </t>
        </is>
      </c>
    </row>
    <row r="40">
      <c r="A40" s="4" t="inlineStr">
        <is>
          <t>Volume of price revisions | Bcf</t>
        </is>
      </c>
      <c r="B40" s="4" t="inlineStr">
        <is>
          <t xml:space="preserve"> </t>
        </is>
      </c>
      <c r="C40" s="4" t="inlineStr">
        <is>
          <t xml:space="preserve"> </t>
        </is>
      </c>
      <c r="D40" s="4" t="inlineStr">
        <is>
          <t xml:space="preserve"> </t>
        </is>
      </c>
      <c r="E40" s="4" t="inlineStr">
        <is>
          <t xml:space="preserve"> </t>
        </is>
      </c>
      <c r="F40" s="4" t="inlineStr">
        <is>
          <t xml:space="preserve"> </t>
        </is>
      </c>
      <c r="G40" s="11" t="n">
        <v>0.96</v>
      </c>
      <c r="H40" s="4" t="inlineStr">
        <is>
          <t xml:space="preserve"> </t>
        </is>
      </c>
    </row>
    <row r="41">
      <c r="A41" s="4" t="inlineStr">
        <is>
          <t>Vaca Muerta [Member] | Developed reserv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osts Capitalized As Well As Expensed That Were Incurred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olume of oil and gas for better performance</t>
        </is>
      </c>
      <c r="B43" s="4" t="inlineStr">
        <is>
          <t xml:space="preserve"> </t>
        </is>
      </c>
      <c r="C43" s="4" t="inlineStr">
        <is>
          <t xml:space="preserve"> </t>
        </is>
      </c>
      <c r="D43" s="11" t="n">
        <v>2.75</v>
      </c>
      <c r="E43" s="4" t="inlineStr">
        <is>
          <t xml:space="preserve"> </t>
        </is>
      </c>
      <c r="F43" s="4" t="inlineStr">
        <is>
          <t xml:space="preserve"> </t>
        </is>
      </c>
      <c r="G43" s="11" t="n">
        <v>0.89</v>
      </c>
      <c r="H43" s="4" t="inlineStr">
        <is>
          <t xml:space="preserve"> </t>
        </is>
      </c>
    </row>
    <row r="44">
      <c r="A44" s="4" t="inlineStr">
        <is>
          <t>Vaca Muerta [Member] | Undeveloped reserv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osts Capitalized As Well As Expensed That Were Incurred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olume of oil and gas for better performance</t>
        </is>
      </c>
      <c r="B46" s="4" t="inlineStr">
        <is>
          <t xml:space="preserve"> </t>
        </is>
      </c>
      <c r="C46" s="4" t="inlineStr">
        <is>
          <t xml:space="preserve"> </t>
        </is>
      </c>
      <c r="D46" s="11" t="n">
        <v>14.08</v>
      </c>
      <c r="E46" s="4" t="inlineStr">
        <is>
          <t xml:space="preserve"> </t>
        </is>
      </c>
      <c r="F46" s="4" t="inlineStr">
        <is>
          <t xml:space="preserve"> </t>
        </is>
      </c>
      <c r="G46" s="11" t="n">
        <v>13.91</v>
      </c>
      <c r="H46" s="4" t="inlineStr">
        <is>
          <t xml:space="preserve"> </t>
        </is>
      </c>
    </row>
    <row r="47">
      <c r="A47" s="4" t="inlineStr">
        <is>
          <t>Oil And Gas Producing Activ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Costs Capitalized As Well As Expensed That Were Incurred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ved Developed Oil Reserves Purchases or Sales Changes</t>
        </is>
      </c>
      <c r="B49" s="4" t="inlineStr">
        <is>
          <t xml:space="preserve"> </t>
        </is>
      </c>
      <c r="C49" s="13" t="n">
        <v>-5.4</v>
      </c>
      <c r="D49" s="5" t="n">
        <v>2</v>
      </c>
      <c r="E49" s="4" t="inlineStr">
        <is>
          <t xml:space="preserve"> </t>
        </is>
      </c>
      <c r="F49" s="4" t="inlineStr">
        <is>
          <t xml:space="preserve"> </t>
        </is>
      </c>
      <c r="G49" s="4" t="inlineStr">
        <is>
          <t xml:space="preserve"> </t>
        </is>
      </c>
      <c r="H49" s="4" t="inlineStr">
        <is>
          <t xml:space="preserve"> </t>
        </is>
      </c>
    </row>
    <row r="50">
      <c r="A50" s="4" t="inlineStr">
        <is>
          <t>Consumption Plus Natural Gas Sales In BC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Costs Capitalized As Well As Expensed That Were Incurred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ved Developed Oil Reserves Purchases or Sales Changes | Bcf</t>
        </is>
      </c>
      <c r="B52" s="4" t="inlineStr">
        <is>
          <t xml:space="preserve"> </t>
        </is>
      </c>
      <c r="C52" s="13" t="n">
        <v>-2.6</v>
      </c>
      <c r="D52" s="5" t="n">
        <v>2</v>
      </c>
      <c r="E52" s="4" t="inlineStr">
        <is>
          <t xml:space="preserve"> </t>
        </is>
      </c>
      <c r="F52" s="4" t="inlineStr">
        <is>
          <t xml:space="preserve"> </t>
        </is>
      </c>
      <c r="G52" s="4" t="inlineStr">
        <is>
          <t xml:space="preserve"> </t>
        </is>
      </c>
      <c r="H52" s="4" t="inlineStr">
        <is>
          <t xml:space="preserve"> </t>
        </is>
      </c>
    </row>
    <row r="53">
      <c r="A53" s="4" t="inlineStr">
        <is>
          <t>Crude Oi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Costs Capitalized As Well As Expensed That Were Incurred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isions of previous estimates</t>
        </is>
      </c>
      <c r="B55" s="13" t="n">
        <v>1.4</v>
      </c>
      <c r="C55" s="13" t="n">
        <v>-8.199999999999999</v>
      </c>
      <c r="D55" s="13" t="n">
        <v>9.1</v>
      </c>
      <c r="E55" s="4" t="inlineStr">
        <is>
          <t xml:space="preserve"> </t>
        </is>
      </c>
      <c r="F55" s="4" t="inlineStr">
        <is>
          <t xml:space="preserve"> </t>
        </is>
      </c>
      <c r="G55" s="4" t="inlineStr">
        <is>
          <t xml:space="preserve"> </t>
        </is>
      </c>
      <c r="H55" s="4" t="inlineStr">
        <is>
          <t xml:space="preserve"> </t>
        </is>
      </c>
    </row>
    <row r="56">
      <c r="A56" s="4" t="inlineStr">
        <is>
          <t>Volume of price revisions</t>
        </is>
      </c>
      <c r="B56" s="4" t="inlineStr">
        <is>
          <t xml:space="preserve"> </t>
        </is>
      </c>
      <c r="C56" s="4" t="inlineStr">
        <is>
          <t xml:space="preserve"> </t>
        </is>
      </c>
      <c r="D56" s="11" t="n">
        <v>0.58</v>
      </c>
      <c r="E56" s="4" t="inlineStr">
        <is>
          <t xml:space="preserve"> </t>
        </is>
      </c>
      <c r="F56" s="4" t="inlineStr">
        <is>
          <t xml:space="preserve"> </t>
        </is>
      </c>
      <c r="G56" s="4" t="inlineStr">
        <is>
          <t xml:space="preserve"> </t>
        </is>
      </c>
      <c r="H56" s="4" t="inlineStr">
        <is>
          <t xml:space="preserve"> </t>
        </is>
      </c>
    </row>
    <row r="57">
      <c r="A57" s="4" t="inlineStr">
        <is>
          <t>Enhanced Performance of Gas Wel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osts Capitalized As Well As Expensed That Were Incurred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oume of gas for better performance | Bcf</t>
        </is>
      </c>
      <c r="B59" s="4" t="inlineStr">
        <is>
          <t xml:space="preserve"> </t>
        </is>
      </c>
      <c r="C59" s="4" t="inlineStr">
        <is>
          <t xml:space="preserve"> </t>
        </is>
      </c>
      <c r="D59" s="4" t="inlineStr">
        <is>
          <t xml:space="preserve"> </t>
        </is>
      </c>
      <c r="E59" s="4" t="inlineStr">
        <is>
          <t xml:space="preserve"> </t>
        </is>
      </c>
      <c r="F59" s="4" t="inlineStr">
        <is>
          <t xml:space="preserve"> </t>
        </is>
      </c>
      <c r="G59" s="11" t="n">
        <v>-0.04</v>
      </c>
      <c r="H59" s="4" t="inlineStr">
        <is>
          <t xml:space="preserve"> </t>
        </is>
      </c>
    </row>
    <row r="60">
      <c r="A60" s="4" t="inlineStr">
        <is>
          <t>Enhanced performance of oil wel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Costs Capitalized As Well As Expensed That Were Incurred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oume of gas for better performance</t>
        </is>
      </c>
      <c r="B62" s="4" t="inlineStr">
        <is>
          <t xml:space="preserve"> </t>
        </is>
      </c>
      <c r="C62" s="4" t="inlineStr">
        <is>
          <t xml:space="preserve"> </t>
        </is>
      </c>
      <c r="D62" s="11" t="n">
        <v>0.05</v>
      </c>
      <c r="E62" s="4" t="inlineStr">
        <is>
          <t xml:space="preserve"> </t>
        </is>
      </c>
      <c r="F62" s="4" t="inlineStr">
        <is>
          <t xml:space="preserve"> </t>
        </is>
      </c>
      <c r="G62" s="4" t="inlineStr">
        <is>
          <t xml:space="preserve"> </t>
        </is>
      </c>
      <c r="H62" s="4" t="inlineStr">
        <is>
          <t xml:space="preserve"> </t>
        </is>
      </c>
    </row>
    <row r="63">
      <c r="A63" s="4" t="inlineStr">
        <is>
          <t>Bajada Del Palo Oeste Concession [Member] | Revision of Type Curve of Proved Undeveloped Reserv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osts Capitalized As Well As Expensed That Were Incurred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olume of oil for better performance</t>
        </is>
      </c>
      <c r="B65" s="4" t="inlineStr">
        <is>
          <t xml:space="preserve"> </t>
        </is>
      </c>
      <c r="C65" s="4" t="inlineStr">
        <is>
          <t xml:space="preserve"> </t>
        </is>
      </c>
      <c r="D65" s="11" t="n">
        <v>0.87</v>
      </c>
      <c r="E65" s="4" t="inlineStr">
        <is>
          <t xml:space="preserve"> </t>
        </is>
      </c>
      <c r="F65" s="4" t="inlineStr">
        <is>
          <t xml:space="preserve"> </t>
        </is>
      </c>
      <c r="G65" s="4" t="inlineStr">
        <is>
          <t xml:space="preserve"> </t>
        </is>
      </c>
      <c r="H65" s="4" t="inlineStr">
        <is>
          <t xml:space="preserve"> </t>
        </is>
      </c>
    </row>
    <row r="66">
      <c r="A66" s="4" t="inlineStr">
        <is>
          <t>Revised volume of oil for better performance</t>
        </is>
      </c>
      <c r="B66" s="4" t="inlineStr">
        <is>
          <t xml:space="preserve"> </t>
        </is>
      </c>
      <c r="C66" s="4" t="inlineStr">
        <is>
          <t xml:space="preserve"> </t>
        </is>
      </c>
      <c r="D66" s="11" t="n">
        <v>-0.28</v>
      </c>
      <c r="E66" s="4" t="inlineStr">
        <is>
          <t xml:space="preserve"> </t>
        </is>
      </c>
      <c r="F66" s="4" t="inlineStr">
        <is>
          <t xml:space="preserve"> </t>
        </is>
      </c>
      <c r="G66" s="4" t="inlineStr">
        <is>
          <t xml:space="preserve"> </t>
        </is>
      </c>
      <c r="H66" s="4" t="inlineStr">
        <is>
          <t xml:space="preserve"> </t>
        </is>
      </c>
    </row>
    <row r="67">
      <c r="A67" s="4" t="inlineStr">
        <is>
          <t>Entre Lomas Rio Negro Concess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Costs Capitalized As Well As Expensed That Were Incurred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ised volume of oil for better performance</t>
        </is>
      </c>
      <c r="B69" s="4" t="inlineStr">
        <is>
          <t xml:space="preserve"> </t>
        </is>
      </c>
      <c r="C69" s="4" t="inlineStr">
        <is>
          <t xml:space="preserve"> </t>
        </is>
      </c>
      <c r="D69" s="11" t="n">
        <v>0.31</v>
      </c>
      <c r="E69" s="4" t="inlineStr">
        <is>
          <t xml:space="preserve"> </t>
        </is>
      </c>
      <c r="F69" s="4" t="inlineStr">
        <is>
          <t xml:space="preserve"> </t>
        </is>
      </c>
      <c r="G69" s="4" t="inlineStr">
        <is>
          <t xml:space="preserve"> </t>
        </is>
      </c>
      <c r="H69" s="4" t="inlineStr">
        <is>
          <t xml:space="preserve"> </t>
        </is>
      </c>
    </row>
    <row r="70">
      <c r="A70" s="4" t="inlineStr">
        <is>
          <t>Voume of gas for better performance | Bcf</t>
        </is>
      </c>
      <c r="B70" s="4" t="inlineStr">
        <is>
          <t xml:space="preserve"> </t>
        </is>
      </c>
      <c r="C70" s="4" t="inlineStr">
        <is>
          <t xml:space="preserve"> </t>
        </is>
      </c>
      <c r="D70" s="4" t="inlineStr">
        <is>
          <t xml:space="preserve"> </t>
        </is>
      </c>
      <c r="E70" s="4" t="inlineStr">
        <is>
          <t xml:space="preserve"> </t>
        </is>
      </c>
      <c r="F70" s="4" t="inlineStr">
        <is>
          <t xml:space="preserve"> </t>
        </is>
      </c>
      <c r="G70" s="11" t="n">
        <v>-4.81</v>
      </c>
      <c r="H70" s="4" t="inlineStr">
        <is>
          <t xml:space="preserve"> </t>
        </is>
      </c>
    </row>
    <row r="71">
      <c r="A71" s="4" t="inlineStr">
        <is>
          <t>Revised voume of gas for better performance | Bcf</t>
        </is>
      </c>
      <c r="B71" s="4" t="inlineStr">
        <is>
          <t xml:space="preserve"> </t>
        </is>
      </c>
      <c r="C71" s="4" t="inlineStr">
        <is>
          <t xml:space="preserve"> </t>
        </is>
      </c>
      <c r="D71" s="4" t="inlineStr">
        <is>
          <t xml:space="preserve"> </t>
        </is>
      </c>
      <c r="E71" s="4" t="inlineStr">
        <is>
          <t xml:space="preserve"> </t>
        </is>
      </c>
      <c r="F71" s="4" t="inlineStr">
        <is>
          <t xml:space="preserve"> </t>
        </is>
      </c>
      <c r="G71" s="11" t="n">
        <v>1.34</v>
      </c>
      <c r="H71" s="4" t="inlineStr">
        <is>
          <t xml:space="preserve"> </t>
        </is>
      </c>
    </row>
    <row r="72">
      <c r="A72" s="4" t="inlineStr">
        <is>
          <t>Bajada Del Palo Este Conventional [Member] | Undeveloped reser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Costs Capitalized As Well As Expensed That Were Incurred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olume of drilled well oil and gas for better performance</t>
        </is>
      </c>
      <c r="B74" s="11" t="n">
        <v>24.29</v>
      </c>
      <c r="C74" s="11" t="n">
        <v>28.91</v>
      </c>
      <c r="D74" s="4" t="inlineStr">
        <is>
          <t xml:space="preserve"> </t>
        </is>
      </c>
      <c r="E74" s="11" t="n">
        <v>12.55</v>
      </c>
      <c r="F74" s="11" t="n">
        <v>12.05</v>
      </c>
      <c r="G74" s="4" t="inlineStr">
        <is>
          <t xml:space="preserve"> </t>
        </is>
      </c>
      <c r="H74" s="4" t="inlineStr">
        <is>
          <t xml:space="preserve"> </t>
        </is>
      </c>
    </row>
    <row r="75">
      <c r="A75" s="4" t="inlineStr">
        <is>
          <t>Bajada Del Palo Oeste Conventional Bl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osts Capitalized As Well As Expensed That Were Incurred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olume of oil for better performance</t>
        </is>
      </c>
      <c r="B77" s="4" t="inlineStr">
        <is>
          <t xml:space="preserve"> </t>
        </is>
      </c>
      <c r="C77" s="4" t="inlineStr">
        <is>
          <t xml:space="preserve"> </t>
        </is>
      </c>
      <c r="D77" s="11" t="n">
        <v>4.78</v>
      </c>
      <c r="E77" s="4" t="inlineStr">
        <is>
          <t xml:space="preserve"> </t>
        </is>
      </c>
      <c r="F77" s="4" t="inlineStr">
        <is>
          <t xml:space="preserve"> </t>
        </is>
      </c>
      <c r="G77" s="4" t="inlineStr">
        <is>
          <t xml:space="preserve"> </t>
        </is>
      </c>
      <c r="H77" s="4" t="inlineStr">
        <is>
          <t xml:space="preserve"> </t>
        </is>
      </c>
    </row>
    <row r="78">
      <c r="A78" s="4" t="inlineStr">
        <is>
          <t>Voume of gas for better performance | Bcf</t>
        </is>
      </c>
      <c r="B78" s="4" t="inlineStr">
        <is>
          <t xml:space="preserve"> </t>
        </is>
      </c>
      <c r="C78" s="4" t="inlineStr">
        <is>
          <t xml:space="preserve"> </t>
        </is>
      </c>
      <c r="D78" s="4" t="inlineStr">
        <is>
          <t xml:space="preserve"> </t>
        </is>
      </c>
      <c r="E78" s="4" t="inlineStr">
        <is>
          <t xml:space="preserve"> </t>
        </is>
      </c>
      <c r="F78" s="4" t="inlineStr">
        <is>
          <t xml:space="preserve"> </t>
        </is>
      </c>
      <c r="G78" s="11" t="n">
        <v>4.83</v>
      </c>
      <c r="H78" s="4" t="inlineStr">
        <is>
          <t xml:space="preserve"> </t>
        </is>
      </c>
    </row>
    <row r="79">
      <c r="A79" s="4" t="inlineStr">
        <is>
          <t>Revised voume of gas for better performance | Bcf</t>
        </is>
      </c>
      <c r="B79" s="4" t="inlineStr">
        <is>
          <t xml:space="preserve"> </t>
        </is>
      </c>
      <c r="C79" s="4" t="inlineStr">
        <is>
          <t xml:space="preserve"> </t>
        </is>
      </c>
      <c r="D79" s="4" t="inlineStr">
        <is>
          <t xml:space="preserve"> </t>
        </is>
      </c>
      <c r="E79" s="4" t="inlineStr">
        <is>
          <t xml:space="preserve"> </t>
        </is>
      </c>
      <c r="F79" s="4" t="inlineStr">
        <is>
          <t xml:space="preserve"> </t>
        </is>
      </c>
      <c r="G79" s="11" t="n">
        <v>-2.52</v>
      </c>
      <c r="H79" s="4" t="inlineStr">
        <is>
          <t xml:space="preserve"> </t>
        </is>
      </c>
    </row>
    <row r="80">
      <c r="A80" s="4" t="inlineStr">
        <is>
          <t>Bajada Del Palo Oeste Conventional Block [Member] | Developed reserv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Costs Capitalized As Well As Expensed That Were Incurred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olume of oil and gas for better performance</t>
        </is>
      </c>
      <c r="B82" s="4" t="inlineStr">
        <is>
          <t xml:space="preserve"> </t>
        </is>
      </c>
      <c r="C82" s="4" t="inlineStr">
        <is>
          <t xml:space="preserve"> </t>
        </is>
      </c>
      <c r="D82" s="11" t="n">
        <v>13.44</v>
      </c>
      <c r="E82" s="4" t="inlineStr">
        <is>
          <t xml:space="preserve"> </t>
        </is>
      </c>
      <c r="F82" s="4" t="inlineStr">
        <is>
          <t xml:space="preserve"> </t>
        </is>
      </c>
      <c r="G82" s="13" t="n">
        <v>12.3</v>
      </c>
      <c r="H82" s="4" t="inlineStr">
        <is>
          <t xml:space="preserve"> </t>
        </is>
      </c>
    </row>
    <row r="83">
      <c r="A83" s="4" t="inlineStr">
        <is>
          <t>Bajada Del Palo Oeste Conventional Block [Member] | Undeveloped reserv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Costs Capitalized As Well As Expensed That Were Incurred Line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olume of oil and gas for better performance</t>
        </is>
      </c>
      <c r="B85" s="4" t="inlineStr">
        <is>
          <t xml:space="preserve"> </t>
        </is>
      </c>
      <c r="C85" s="4" t="inlineStr">
        <is>
          <t xml:space="preserve"> </t>
        </is>
      </c>
      <c r="D85" s="11" t="n">
        <v>2.71</v>
      </c>
      <c r="E85" s="4" t="inlineStr">
        <is>
          <t xml:space="preserve"> </t>
        </is>
      </c>
      <c r="F85" s="4" t="inlineStr">
        <is>
          <t xml:space="preserve"> </t>
        </is>
      </c>
      <c r="G85" s="11" t="n">
        <v>1.39</v>
      </c>
      <c r="H85" s="4" t="inlineStr">
        <is>
          <t xml:space="preserve"> </t>
        </is>
      </c>
    </row>
    <row r="86">
      <c r="A86" s="4" t="inlineStr">
        <is>
          <t>Volume of drilled well oil and gas for better performance</t>
        </is>
      </c>
      <c r="B86" s="11" t="n">
        <v>19.64</v>
      </c>
      <c r="C86" s="11" t="n">
        <v>36.85</v>
      </c>
      <c r="D86" s="4" t="inlineStr">
        <is>
          <t xml:space="preserve"> </t>
        </is>
      </c>
      <c r="E86" s="11" t="n">
        <v>12.72</v>
      </c>
      <c r="F86" s="11" t="n">
        <v>35.33</v>
      </c>
      <c r="G86" s="4" t="inlineStr">
        <is>
          <t xml:space="preserve"> </t>
        </is>
      </c>
      <c r="H86" s="4" t="inlineStr">
        <is>
          <t xml:space="preserve"> </t>
        </is>
      </c>
    </row>
    <row r="87">
      <c r="A87" s="4" t="inlineStr">
        <is>
          <t>Bajada Del Palo Oeste Conventional Block [Member] | Vaca Muert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Costs Capitalized As Well As Expensed That Were Incurred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olume of oil for better performance</t>
        </is>
      </c>
      <c r="B89" s="4" t="inlineStr">
        <is>
          <t xml:space="preserve"> </t>
        </is>
      </c>
      <c r="C89" s="4" t="inlineStr">
        <is>
          <t xml:space="preserve"> </t>
        </is>
      </c>
      <c r="D89" s="11" t="n">
        <v>2.54</v>
      </c>
      <c r="E89" s="4" t="inlineStr">
        <is>
          <t xml:space="preserve"> </t>
        </is>
      </c>
      <c r="F89" s="4" t="inlineStr">
        <is>
          <t xml:space="preserve"> </t>
        </is>
      </c>
      <c r="G89" s="4" t="inlineStr">
        <is>
          <t xml:space="preserve"> </t>
        </is>
      </c>
      <c r="H89" s="4" t="inlineStr">
        <is>
          <t xml:space="preserve"> </t>
        </is>
      </c>
    </row>
    <row r="90">
      <c r="A90" s="4" t="inlineStr">
        <is>
          <t>Lotena Conventional Form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Costs Capitalized As Well As Expensed That Were Incurred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ised voume of gas for better performance | Bcf</t>
        </is>
      </c>
      <c r="B92" s="4" t="inlineStr">
        <is>
          <t xml:space="preserve"> </t>
        </is>
      </c>
      <c r="C92" s="4" t="inlineStr">
        <is>
          <t xml:space="preserve"> </t>
        </is>
      </c>
      <c r="D92" s="4" t="inlineStr">
        <is>
          <t xml:space="preserve"> </t>
        </is>
      </c>
      <c r="E92" s="4" t="inlineStr">
        <is>
          <t xml:space="preserve"> </t>
        </is>
      </c>
      <c r="F92" s="4" t="inlineStr">
        <is>
          <t xml:space="preserve"> </t>
        </is>
      </c>
      <c r="G92" s="11" t="n">
        <v>-2.21</v>
      </c>
      <c r="H92" s="4" t="inlineStr">
        <is>
          <t xml:space="preserve"> </t>
        </is>
      </c>
    </row>
    <row r="93">
      <c r="A93" s="4" t="inlineStr">
        <is>
          <t>Lotena Conventional Formation [Member] | Revision of Type Curve of Proved Undeveloped Reserv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Costs Capitalized As Well As Expensed That Were Incurred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oume of gas for better performance | Bcf</t>
        </is>
      </c>
      <c r="B95" s="4" t="inlineStr">
        <is>
          <t xml:space="preserve"> </t>
        </is>
      </c>
      <c r="C95" s="4" t="inlineStr">
        <is>
          <t xml:space="preserve"> </t>
        </is>
      </c>
      <c r="D95" s="4" t="inlineStr">
        <is>
          <t xml:space="preserve"> </t>
        </is>
      </c>
      <c r="E95" s="4" t="inlineStr">
        <is>
          <t xml:space="preserve"> </t>
        </is>
      </c>
      <c r="F95" s="4" t="inlineStr">
        <is>
          <t xml:space="preserve"> </t>
        </is>
      </c>
      <c r="G95" s="5" t="n">
        <v>1</v>
      </c>
      <c r="H95" s="4" t="inlineStr">
        <is>
          <t xml:space="preserve"> </t>
        </is>
      </c>
    </row>
    <row r="96">
      <c r="A96" s="4" t="inlineStr">
        <is>
          <t>Aguada Federal Concession [Member] | Developed reserv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Costs Capitalized As Well As Expensed That Were Incurred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olume of oil and gas for better performance</t>
        </is>
      </c>
      <c r="B98" s="4" t="inlineStr">
        <is>
          <t xml:space="preserve"> </t>
        </is>
      </c>
      <c r="C98" s="4" t="inlineStr">
        <is>
          <t xml:space="preserve"> </t>
        </is>
      </c>
      <c r="D98" s="11" t="n">
        <v>7.73</v>
      </c>
      <c r="E98" s="4" t="inlineStr">
        <is>
          <t xml:space="preserve"> </t>
        </is>
      </c>
      <c r="F98" s="4" t="inlineStr">
        <is>
          <t xml:space="preserve"> </t>
        </is>
      </c>
      <c r="G98" s="11" t="n">
        <v>8.359999999999999</v>
      </c>
      <c r="H98" s="4" t="inlineStr">
        <is>
          <t xml:space="preserve"> </t>
        </is>
      </c>
    </row>
    <row r="99">
      <c r="A99" s="4" t="inlineStr">
        <is>
          <t>Aguada Federal Concession [Member] | Undeveloped reser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Costs Capitalized As Well As Expensed That Were Incurred Line 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olume of oil and gas for better performance</t>
        </is>
      </c>
      <c r="B101" s="4" t="inlineStr">
        <is>
          <t xml:space="preserve"> </t>
        </is>
      </c>
      <c r="C101" s="4" t="inlineStr">
        <is>
          <t xml:space="preserve"> </t>
        </is>
      </c>
      <c r="D101" s="11" t="n">
        <v>24.69</v>
      </c>
      <c r="E101" s="4" t="inlineStr">
        <is>
          <t xml:space="preserve"> </t>
        </is>
      </c>
      <c r="F101" s="4" t="inlineStr">
        <is>
          <t xml:space="preserve"> </t>
        </is>
      </c>
      <c r="G101" s="11" t="n">
        <v>25.15</v>
      </c>
      <c r="H101" s="4" t="inlineStr">
        <is>
          <t xml:space="preserve"> </t>
        </is>
      </c>
    </row>
    <row r="102">
      <c r="A102" s="4" t="inlineStr">
        <is>
          <t>Volume of drilled well oil and gas for better performance</t>
        </is>
      </c>
      <c r="B102" s="11" t="n">
        <v>4.11</v>
      </c>
      <c r="C102" s="11" t="n">
        <v>9.09</v>
      </c>
      <c r="D102" s="4" t="inlineStr">
        <is>
          <t xml:space="preserve"> </t>
        </is>
      </c>
      <c r="E102" s="11" t="n">
        <v>3.48</v>
      </c>
      <c r="F102" s="11" t="n">
        <v>9.09</v>
      </c>
      <c r="G102" s="4" t="inlineStr">
        <is>
          <t xml:space="preserve"> </t>
        </is>
      </c>
      <c r="H102" s="4" t="inlineStr">
        <is>
          <t xml:space="preserve"> </t>
        </is>
      </c>
    </row>
    <row r="103">
      <c r="A103" s="4" t="inlineStr">
        <is>
          <t>Mayo medanit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Costs Capitalized As Well As Expensed That Were Incurred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Volume of oil for better performance</t>
        </is>
      </c>
      <c r="B105" s="4" t="inlineStr">
        <is>
          <t xml:space="preserve"> </t>
        </is>
      </c>
      <c r="C105" s="4" t="inlineStr">
        <is>
          <t xml:space="preserve"> </t>
        </is>
      </c>
      <c r="D105" s="11" t="n">
        <v>0.05</v>
      </c>
      <c r="E105" s="4" t="inlineStr">
        <is>
          <t xml:space="preserve"> </t>
        </is>
      </c>
      <c r="F105" s="4" t="inlineStr">
        <is>
          <t xml:space="preserve"> </t>
        </is>
      </c>
      <c r="G105" s="11" t="n">
        <v>0.02</v>
      </c>
      <c r="H105" s="4" t="inlineStr">
        <is>
          <t xml:space="preserve"> </t>
        </is>
      </c>
    </row>
    <row r="106">
      <c r="A106" s="4" t="inlineStr">
        <is>
          <t>Aguada Federal Negative [Member] | Developed reserv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Costs Capitalized As Well As Expensed That Were Incurred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olume of oil reserve</t>
        </is>
      </c>
      <c r="B108" s="11" t="n">
        <v>-0.21</v>
      </c>
      <c r="C108" s="11" t="n">
        <v>-0.54</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ajada del Palo Este Negative [Member] | Developed reser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Costs Capitalized As Well As Expensed That Were Incurred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Volume of oil reserve</t>
        </is>
      </c>
      <c r="B111" s="11" t="n">
        <v>-0.96</v>
      </c>
      <c r="C111" s="11" t="n">
        <v>-0.71</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ajada del Palo Oeste Negative [Member] | Developed reserv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Costs Capitalized As Well As Expensed That Were Incurred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Volume of oil and gas for better performance | Bcf</t>
        </is>
      </c>
      <c r="B114" s="4" t="inlineStr">
        <is>
          <t xml:space="preserve"> </t>
        </is>
      </c>
      <c r="C114" s="4" t="inlineStr">
        <is>
          <t xml:space="preserve"> </t>
        </is>
      </c>
      <c r="D114" s="4" t="inlineStr">
        <is>
          <t xml:space="preserve"> </t>
        </is>
      </c>
      <c r="E114" s="11" t="n">
        <v>3.59</v>
      </c>
      <c r="F114" s="4" t="inlineStr">
        <is>
          <t xml:space="preserve"> </t>
        </is>
      </c>
      <c r="G114" s="4" t="inlineStr">
        <is>
          <t xml:space="preserve"> </t>
        </is>
      </c>
      <c r="H114" s="4" t="inlineStr">
        <is>
          <t xml:space="preserve"> </t>
        </is>
      </c>
    </row>
    <row r="115">
      <c r="A115" s="4" t="inlineStr">
        <is>
          <t>Volume of oil reserve</t>
        </is>
      </c>
      <c r="B115" s="13" t="n">
        <v>-0.6</v>
      </c>
      <c r="C115" s="11" t="n">
        <v>-0.43</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jada del Palo Oeste Negative Farmout Agreement 2 [Member] | Developed reserv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Costs Capitalized As Well As Expensed That Were Incurred Line 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Volume of oil reserve</t>
        </is>
      </c>
      <c r="B118" s="11" t="n">
        <v>-0.42</v>
      </c>
      <c r="C118" s="11" t="n">
        <v>-1.26</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ntre Lomas Rio Negro Negative CAN [Member] | Developed reserv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Costs Capitalized As Well As Expensed That Were Incurred Line 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Volume of oil reserve</t>
        </is>
      </c>
      <c r="B121" s="4" t="inlineStr">
        <is>
          <t xml:space="preserve"> </t>
        </is>
      </c>
      <c r="C121" s="11" t="n">
        <v>-0.31</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ntre Lomas Rio Negro Negative [Member] | Developed reserv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Costs Capitalized As Well As Expensed That Were Incurred Line 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Volume of oil reserve</t>
        </is>
      </c>
      <c r="B124" s="4" t="inlineStr">
        <is>
          <t xml:space="preserve"> </t>
        </is>
      </c>
      <c r="C124" s="11" t="n">
        <v>-0.88</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ajada del Palo Este Positive [Member] | Developed reserv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Costs Capitalized As Well As Expensed That Were Incurred Line 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Volume of oil reserve</t>
        </is>
      </c>
      <c r="B127" s="11" t="n">
        <v>3.02</v>
      </c>
      <c r="C127" s="11" t="n">
        <v>0.38</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jada del Palo Oeste Positive [Member] | Developed reserv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Costs Capitalized As Well As Expensed That Were Incurred Line 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Volume of oil and gas for better performance | Bcf</t>
        </is>
      </c>
      <c r="B130" s="4" t="inlineStr">
        <is>
          <t xml:space="preserve"> </t>
        </is>
      </c>
      <c r="C130" s="4" t="inlineStr">
        <is>
          <t xml:space="preserve"> </t>
        </is>
      </c>
      <c r="D130" s="4" t="inlineStr">
        <is>
          <t xml:space="preserve"> </t>
        </is>
      </c>
      <c r="E130" s="11" t="n">
        <v>1.91</v>
      </c>
      <c r="F130" s="4" t="inlineStr">
        <is>
          <t xml:space="preserve"> </t>
        </is>
      </c>
      <c r="G130" s="4" t="inlineStr">
        <is>
          <t xml:space="preserve"> </t>
        </is>
      </c>
      <c r="H130" s="4" t="inlineStr">
        <is>
          <t xml:space="preserve"> </t>
        </is>
      </c>
    </row>
    <row r="131">
      <c r="A131" s="4" t="inlineStr">
        <is>
          <t>Volume of oil reserve</t>
        </is>
      </c>
      <c r="B131" s="11" t="n">
        <v>1.63</v>
      </c>
      <c r="C131" s="11" t="n">
        <v>0.33</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ajada del Palo Oeste Positive FarmoutAgreement 2 [Member] | Developed reserv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Costs Capitalized As Well As Expensed That Were Incurred Line 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Volume of oil reserve</t>
        </is>
      </c>
      <c r="B134" s="4" t="inlineStr">
        <is>
          <t xml:space="preserve"> </t>
        </is>
      </c>
      <c r="C134" s="11" t="n">
        <v>0.77</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guada Federal [Member] | Developed reserv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Costs Capitalized As Well As Expensed That Were Incurred Line 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evised voume of gas for better performance</t>
        </is>
      </c>
      <c r="B137" s="4" t="inlineStr">
        <is>
          <t xml:space="preserve"> </t>
        </is>
      </c>
      <c r="C137" s="11" t="n">
        <v>-1.16</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Volume of oil and gas for better performance | Bcf</t>
        </is>
      </c>
      <c r="B138" s="4" t="inlineStr">
        <is>
          <t xml:space="preserve"> </t>
        </is>
      </c>
      <c r="C138" s="4" t="inlineStr">
        <is>
          <t xml:space="preserve"> </t>
        </is>
      </c>
      <c r="D138" s="4" t="inlineStr">
        <is>
          <t xml:space="preserve"> </t>
        </is>
      </c>
      <c r="E138" s="11" t="n">
        <v>0.73</v>
      </c>
      <c r="F138" s="13" t="n">
        <v>-4.3</v>
      </c>
      <c r="G138" s="4" t="inlineStr">
        <is>
          <t xml:space="preserve"> </t>
        </is>
      </c>
      <c r="H138" s="4" t="inlineStr">
        <is>
          <t xml:space="preserve"> </t>
        </is>
      </c>
    </row>
    <row r="139">
      <c r="A139" s="4" t="inlineStr">
        <is>
          <t>Volume of drilled well oil and gas for better performance</t>
        </is>
      </c>
      <c r="B139" s="11" t="n">
        <v>2.68</v>
      </c>
      <c r="C139" s="4" t="inlineStr">
        <is>
          <t xml:space="preserve"> </t>
        </is>
      </c>
      <c r="D139" s="4" t="inlineStr">
        <is>
          <t xml:space="preserve"> </t>
        </is>
      </c>
      <c r="E139" s="11" t="n">
        <v>2.25</v>
      </c>
      <c r="F139" s="11" t="n">
        <v>1.44</v>
      </c>
      <c r="G139" s="4" t="inlineStr">
        <is>
          <t xml:space="preserve"> </t>
        </is>
      </c>
      <c r="H139" s="4" t="inlineStr">
        <is>
          <t xml:space="preserve"> </t>
        </is>
      </c>
    </row>
    <row r="140">
      <c r="A140" s="4" t="inlineStr">
        <is>
          <t>Aguada Federal [Member] | Undeveloped reserv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Costs Capitalized As Well As Expensed That Were Incurred Line 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Volume of oil and gas for better performance | Bcf</t>
        </is>
      </c>
      <c r="B142" s="4" t="inlineStr">
        <is>
          <t xml:space="preserve"> </t>
        </is>
      </c>
      <c r="C142" s="4" t="inlineStr">
        <is>
          <t xml:space="preserve"> </t>
        </is>
      </c>
      <c r="D142" s="4" t="inlineStr">
        <is>
          <t xml:space="preserve"> </t>
        </is>
      </c>
      <c r="E142" s="11" t="n">
        <v>-0.82</v>
      </c>
      <c r="F142" s="11" t="n">
        <v>-6.58</v>
      </c>
      <c r="G142" s="4" t="inlineStr">
        <is>
          <t xml:space="preserve"> </t>
        </is>
      </c>
      <c r="H142" s="4" t="inlineStr">
        <is>
          <t xml:space="preserve"> </t>
        </is>
      </c>
    </row>
    <row r="143">
      <c r="A143" s="4" t="inlineStr">
        <is>
          <t>Decrease of volume of well reserve</t>
        </is>
      </c>
      <c r="B143" s="4" t="inlineStr">
        <is>
          <t xml:space="preserve"> </t>
        </is>
      </c>
      <c r="C143" s="11" t="n">
        <v>-5.82</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mbined effect of volume of oil and gas for better performance | Bcf</t>
        </is>
      </c>
      <c r="B144" s="4" t="inlineStr">
        <is>
          <t xml:space="preserve"> </t>
        </is>
      </c>
      <c r="C144" s="4" t="inlineStr">
        <is>
          <t xml:space="preserve"> </t>
        </is>
      </c>
      <c r="D144" s="4" t="inlineStr">
        <is>
          <t xml:space="preserve"> </t>
        </is>
      </c>
      <c r="E144" s="4" t="inlineStr">
        <is>
          <t xml:space="preserve"> </t>
        </is>
      </c>
      <c r="F144" s="13" t="n">
        <v>0.7</v>
      </c>
      <c r="G144" s="4" t="inlineStr">
        <is>
          <t xml:space="preserve"> </t>
        </is>
      </c>
      <c r="H144" s="4" t="inlineStr">
        <is>
          <t xml:space="preserve"> </t>
        </is>
      </c>
    </row>
    <row r="145">
      <c r="A145" s="4" t="inlineStr">
        <is>
          <t>Bajada del Palo Este [Member] | Developed reserv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Costs Capitalized As Well As Expensed That Were Incurred Line 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Volume of oil and gas for better performance | Bcf</t>
        </is>
      </c>
      <c r="B147" s="4" t="inlineStr">
        <is>
          <t xml:space="preserve"> </t>
        </is>
      </c>
      <c r="C147" s="4" t="inlineStr">
        <is>
          <t xml:space="preserve"> </t>
        </is>
      </c>
      <c r="D147" s="4" t="inlineStr">
        <is>
          <t xml:space="preserve"> </t>
        </is>
      </c>
      <c r="E147" s="11" t="n">
        <v>2.07</v>
      </c>
      <c r="F147" s="11" t="n">
        <v>-2.62</v>
      </c>
      <c r="G147" s="4" t="inlineStr">
        <is>
          <t xml:space="preserve"> </t>
        </is>
      </c>
      <c r="H147" s="4" t="inlineStr">
        <is>
          <t xml:space="preserve"> </t>
        </is>
      </c>
    </row>
    <row r="148">
      <c r="A148" s="4" t="inlineStr">
        <is>
          <t>Volume of oil reserve</t>
        </is>
      </c>
      <c r="B148" s="11" t="n">
        <v>0.1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Volume of drilled well oil and gas for better performance</t>
        </is>
      </c>
      <c r="B149" s="13" t="n">
        <v>6.8</v>
      </c>
      <c r="C149" s="13" t="n">
        <v>3.1</v>
      </c>
      <c r="D149" s="4" t="inlineStr">
        <is>
          <t xml:space="preserve"> </t>
        </is>
      </c>
      <c r="E149" s="11" t="n">
        <v>3.52</v>
      </c>
      <c r="F149" s="13" t="n">
        <v>0.8</v>
      </c>
      <c r="G149" s="4" t="inlineStr">
        <is>
          <t xml:space="preserve"> </t>
        </is>
      </c>
      <c r="H149" s="4" t="inlineStr">
        <is>
          <t xml:space="preserve"> </t>
        </is>
      </c>
    </row>
    <row r="150">
      <c r="A150" s="4" t="inlineStr">
        <is>
          <t>Bajada del Palo Este [Member] | Conversion Of Reserv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Costs Capitalized As Well As Expensed That Were Incurred Line 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Volume of drilled well oil and gas for better performance</t>
        </is>
      </c>
      <c r="B152" s="11" t="n">
        <v>5.61</v>
      </c>
      <c r="C152" s="4" t="inlineStr">
        <is>
          <t xml:space="preserve"> </t>
        </is>
      </c>
      <c r="D152" s="4" t="inlineStr">
        <is>
          <t xml:space="preserve"> </t>
        </is>
      </c>
      <c r="E152" s="11" t="n">
        <v>2.82</v>
      </c>
      <c r="F152" s="4" t="inlineStr">
        <is>
          <t xml:space="preserve"> </t>
        </is>
      </c>
      <c r="G152" s="4" t="inlineStr">
        <is>
          <t xml:space="preserve"> </t>
        </is>
      </c>
      <c r="H152" s="4" t="inlineStr">
        <is>
          <t xml:space="preserve"> </t>
        </is>
      </c>
    </row>
    <row r="153">
      <c r="A153" s="4" t="inlineStr">
        <is>
          <t>Bajada del Palo Oeste [Member] | Developed reserv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isclosure Of Costs Capitalized As Well As Expensed That Were Incurred Line 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Volume of oil and gas for better performance | Bcf</t>
        </is>
      </c>
      <c r="B155" s="4" t="inlineStr">
        <is>
          <t xml:space="preserve"> </t>
        </is>
      </c>
      <c r="C155" s="4" t="inlineStr">
        <is>
          <t xml:space="preserve"> </t>
        </is>
      </c>
      <c r="D155" s="4" t="inlineStr">
        <is>
          <t xml:space="preserve"> </t>
        </is>
      </c>
      <c r="E155" s="11" t="n">
        <v>-8.49</v>
      </c>
      <c r="F155" s="11" t="n">
        <v>-4.51</v>
      </c>
      <c r="G155" s="4" t="inlineStr">
        <is>
          <t xml:space="preserve"> </t>
        </is>
      </c>
      <c r="H155" s="4" t="inlineStr">
        <is>
          <t xml:space="preserve"> </t>
        </is>
      </c>
    </row>
    <row r="156">
      <c r="A156" s="4" t="inlineStr">
        <is>
          <t>Volume of drilled well oil and gas for better performance</t>
        </is>
      </c>
      <c r="B156" s="11" t="n">
        <v>15.98</v>
      </c>
      <c r="C156" s="4" t="inlineStr">
        <is>
          <t xml:space="preserve"> </t>
        </is>
      </c>
      <c r="D156" s="4" t="inlineStr">
        <is>
          <t xml:space="preserve"> </t>
        </is>
      </c>
      <c r="E156" s="11" t="n">
        <v>14.66</v>
      </c>
      <c r="F156" s="4" t="inlineStr">
        <is>
          <t xml:space="preserve"> </t>
        </is>
      </c>
      <c r="G156" s="4" t="inlineStr">
        <is>
          <t xml:space="preserve"> </t>
        </is>
      </c>
      <c r="H156" s="4" t="inlineStr">
        <is>
          <t xml:space="preserve"> </t>
        </is>
      </c>
    </row>
    <row r="157">
      <c r="A157" s="4" t="inlineStr">
        <is>
          <t>Bajada del Palo Oeste [Member] | Conversion Of Reserv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Costs Capitalized As Well As Expensed That Were Incurred Line 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Volume of drilled well oil and gas for better performance</t>
        </is>
      </c>
      <c r="B159" s="11" t="n">
        <v>24.99</v>
      </c>
      <c r="C159" s="11" t="n">
        <v>7.84</v>
      </c>
      <c r="D159" s="4" t="inlineStr">
        <is>
          <t xml:space="preserve"> </t>
        </is>
      </c>
      <c r="E159" s="11" t="n">
        <v>23.36</v>
      </c>
      <c r="F159" s="13" t="n">
        <v>7.9</v>
      </c>
      <c r="G159" s="4" t="inlineStr">
        <is>
          <t xml:space="preserve"> </t>
        </is>
      </c>
      <c r="H159" s="4" t="inlineStr">
        <is>
          <t xml:space="preserve"> </t>
        </is>
      </c>
    </row>
    <row r="160">
      <c r="A160" s="4" t="inlineStr">
        <is>
          <t>Bajada del Palo Oeste NOC [Member] | Developed reserv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 Of Costs Capitalized As Well As Expensed That Were Incurred Line 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Volume of oil and gas for better performance | Bcf</t>
        </is>
      </c>
      <c r="B162" s="4" t="inlineStr">
        <is>
          <t xml:space="preserve"> </t>
        </is>
      </c>
      <c r="C162" s="4" t="inlineStr">
        <is>
          <t xml:space="preserve"> </t>
        </is>
      </c>
      <c r="D162" s="4" t="inlineStr">
        <is>
          <t xml:space="preserve"> </t>
        </is>
      </c>
      <c r="E162" s="4" t="inlineStr">
        <is>
          <t xml:space="preserve"> </t>
        </is>
      </c>
      <c r="F162" s="11" t="n">
        <v>-3.61</v>
      </c>
      <c r="G162" s="4" t="inlineStr">
        <is>
          <t xml:space="preserve"> </t>
        </is>
      </c>
      <c r="H162" s="4" t="inlineStr">
        <is>
          <t xml:space="preserve"> </t>
        </is>
      </c>
    </row>
    <row r="163">
      <c r="A163" s="4" t="inlineStr">
        <is>
          <t>Bajada del Palo Oeste Farmout Agreement I [Member] | Developed reserv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Costs Capitalized As Well As Expensed That Were Incurred Line 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Volume of oil and gas for better performance | Bcf</t>
        </is>
      </c>
      <c r="B165" s="4" t="inlineStr">
        <is>
          <t xml:space="preserve"> </t>
        </is>
      </c>
      <c r="C165" s="4" t="inlineStr">
        <is>
          <t xml:space="preserve"> </t>
        </is>
      </c>
      <c r="D165" s="4" t="inlineStr">
        <is>
          <t xml:space="preserve"> </t>
        </is>
      </c>
      <c r="E165" s="4" t="inlineStr">
        <is>
          <t xml:space="preserve"> </t>
        </is>
      </c>
      <c r="F165" s="11" t="n">
        <v>-3.28</v>
      </c>
      <c r="G165" s="4" t="inlineStr">
        <is>
          <t xml:space="preserve"> </t>
        </is>
      </c>
      <c r="H165" s="4" t="inlineStr">
        <is>
          <t xml:space="preserve"> </t>
        </is>
      </c>
    </row>
    <row r="166">
      <c r="A166" s="4" t="inlineStr">
        <is>
          <t>Bajada del Palo Oeste (Farmout Agreement II) [Member] | Developed reserv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 Of Costs Capitalized As Well As Expensed That Were Incurred Line 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Volume of oil and gas for better performance | Bcf</t>
        </is>
      </c>
      <c r="B168" s="4" t="inlineStr">
        <is>
          <t xml:space="preserve"> </t>
        </is>
      </c>
      <c r="C168" s="4" t="inlineStr">
        <is>
          <t xml:space="preserve"> </t>
        </is>
      </c>
      <c r="D168" s="4" t="inlineStr">
        <is>
          <t xml:space="preserve"> </t>
        </is>
      </c>
      <c r="E168" s="4" t="inlineStr">
        <is>
          <t xml:space="preserve"> </t>
        </is>
      </c>
      <c r="F168" s="11" t="n">
        <v>-1.44</v>
      </c>
      <c r="G168" s="4" t="inlineStr">
        <is>
          <t xml:space="preserve"> </t>
        </is>
      </c>
      <c r="H168" s="4" t="inlineStr">
        <is>
          <t xml:space="preserve"> </t>
        </is>
      </c>
    </row>
    <row r="169">
      <c r="A169" s="4" t="inlineStr">
        <is>
          <t>Volume of drilled well oil and gas for better performance</t>
        </is>
      </c>
      <c r="B169" s="4" t="inlineStr">
        <is>
          <t xml:space="preserve"> </t>
        </is>
      </c>
      <c r="C169" s="13" t="n">
        <v>2.7</v>
      </c>
      <c r="D169" s="4" t="inlineStr">
        <is>
          <t xml:space="preserve"> </t>
        </is>
      </c>
      <c r="E169" s="4" t="inlineStr">
        <is>
          <t xml:space="preserve"> </t>
        </is>
      </c>
      <c r="F169" s="11" t="n">
        <v>2.45</v>
      </c>
      <c r="G169" s="4" t="inlineStr">
        <is>
          <t xml:space="preserve"> </t>
        </is>
      </c>
      <c r="H169" s="4" t="inlineStr">
        <is>
          <t xml:space="preserve"> </t>
        </is>
      </c>
    </row>
    <row r="170">
      <c r="A170" s="4" t="inlineStr">
        <is>
          <t>Bajada del Palo Oeste (Farmout Agreement II) [Member] | Conversion Of Reserv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closure Of Costs Capitalized As Well As Expensed That Were Incurred Line 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Volume of drilled well oil and gas for better performance</t>
        </is>
      </c>
      <c r="B172" s="4" t="inlineStr">
        <is>
          <t xml:space="preserve"> </t>
        </is>
      </c>
      <c r="C172" s="11" t="n">
        <v>6.94</v>
      </c>
      <c r="D172" s="4" t="inlineStr">
        <is>
          <t xml:space="preserve"> </t>
        </is>
      </c>
      <c r="E172" s="4" t="inlineStr">
        <is>
          <t xml:space="preserve"> </t>
        </is>
      </c>
      <c r="F172" s="11" t="n">
        <v>6.99</v>
      </c>
      <c r="G172" s="4" t="inlineStr">
        <is>
          <t xml:space="preserve"> </t>
        </is>
      </c>
      <c r="H172" s="4" t="inlineStr">
        <is>
          <t xml:space="preserve"> </t>
        </is>
      </c>
    </row>
    <row r="173">
      <c r="A173" s="4" t="inlineStr">
        <is>
          <t>Bajada Del Oeste [Member] | Developed reserv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Costs Capitalized As Well As Expensed That Were Incurred Line 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Volume of drilled well oil and gas for better performance</t>
        </is>
      </c>
      <c r="B175" s="4" t="inlineStr">
        <is>
          <t xml:space="preserve"> </t>
        </is>
      </c>
      <c r="C175" s="11" t="n">
        <v>3.18</v>
      </c>
      <c r="D175" s="4" t="inlineStr">
        <is>
          <t xml:space="preserve"> </t>
        </is>
      </c>
      <c r="E175" s="4" t="inlineStr">
        <is>
          <t xml:space="preserve"> </t>
        </is>
      </c>
      <c r="F175" s="11" t="n">
        <v>3.19</v>
      </c>
      <c r="G175" s="4" t="inlineStr">
        <is>
          <t xml:space="preserve"> </t>
        </is>
      </c>
      <c r="H175" s="4" t="inlineStr">
        <is>
          <t xml:space="preserve"> </t>
        </is>
      </c>
    </row>
    <row r="176">
      <c r="A176" s="4" t="inlineStr">
        <is>
          <t>Bajada Del Oeste [Member] | Undeveloped reserv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Costs Capitalized As Well As Expensed That Were Incurred Line 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Volume of oil and gas for better performance | Bcf</t>
        </is>
      </c>
      <c r="B178" s="4" t="inlineStr">
        <is>
          <t xml:space="preserve"> </t>
        </is>
      </c>
      <c r="C178" s="4" t="inlineStr">
        <is>
          <t xml:space="preserve"> </t>
        </is>
      </c>
      <c r="D178" s="4" t="inlineStr">
        <is>
          <t xml:space="preserve"> </t>
        </is>
      </c>
      <c r="E178" s="13" t="n">
        <v>1.5</v>
      </c>
      <c r="F178" s="4" t="inlineStr">
        <is>
          <t xml:space="preserve"> </t>
        </is>
      </c>
      <c r="G178" s="4" t="inlineStr">
        <is>
          <t xml:space="preserve"> </t>
        </is>
      </c>
      <c r="H178" s="4" t="inlineStr">
        <is>
          <t xml:space="preserve"> </t>
        </is>
      </c>
    </row>
    <row r="179">
      <c r="A179" s="4" t="inlineStr">
        <is>
          <t>Aguila Mora [Member] | Developed reserv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Costs Capitalized As Well As Expensed That Were Incurred Line 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Volume of drilled well oil and gas for better performance</t>
        </is>
      </c>
      <c r="B181" s="4" t="inlineStr">
        <is>
          <t xml:space="preserve"> </t>
        </is>
      </c>
      <c r="C181" s="11" t="n">
        <v>1.51</v>
      </c>
      <c r="D181" s="4" t="inlineStr">
        <is>
          <t xml:space="preserve"> </t>
        </is>
      </c>
      <c r="E181" s="4" t="inlineStr">
        <is>
          <t xml:space="preserve"> </t>
        </is>
      </c>
      <c r="F181" s="11" t="n">
        <v>1.15</v>
      </c>
      <c r="G181" s="4" t="inlineStr">
        <is>
          <t xml:space="preserve"> </t>
        </is>
      </c>
      <c r="H181" s="4" t="inlineStr">
        <is>
          <t xml:space="preserve"> </t>
        </is>
      </c>
    </row>
    <row r="182">
      <c r="A182" s="4" t="inlineStr">
        <is>
          <t>Entre Lomas Rio Negro [Member] | Conversion Of Reserv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isclosure Of Costs Capitalized As Well As Expensed That Were Incurred Line 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Volume of drilled well oil and gas for better performance</t>
        </is>
      </c>
      <c r="B184" s="4" t="inlineStr">
        <is>
          <t xml:space="preserve"> </t>
        </is>
      </c>
      <c r="C184" s="11" t="n">
        <v>0.22</v>
      </c>
      <c r="D184" s="4" t="inlineStr">
        <is>
          <t xml:space="preserve"> </t>
        </is>
      </c>
      <c r="E184" s="4" t="inlineStr">
        <is>
          <t xml:space="preserve"> </t>
        </is>
      </c>
      <c r="F184" s="11" t="n">
        <v>2.06</v>
      </c>
      <c r="G184" s="4" t="inlineStr">
        <is>
          <t xml:space="preserve"> </t>
        </is>
      </c>
      <c r="H184" s="4" t="inlineStr">
        <is>
          <t xml:space="preserve"> </t>
        </is>
      </c>
    </row>
    <row r="185">
      <c r="A185" s="4" t="inlineStr">
        <is>
          <t>Crude Oil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Disclosure Of Costs Capitalized As Well As Expensed That Were Incurred Line 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evisions of previous estimates</t>
        </is>
      </c>
      <c r="B187" s="4" t="inlineStr">
        <is>
          <t xml:space="preserve"> </t>
        </is>
      </c>
      <c r="C187" s="13" t="n">
        <v>4.6</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guila Mora Negative [Member] | Developed reserv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isclosure Of Costs Capitalized As Well As Expensed That Were Incurred Line 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Volume of oil reserve</t>
        </is>
      </c>
      <c r="B190" s="11" t="n">
        <v>-0.4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Bajada del Palo Oeste Negative Farmout Agreement 1 [Member] | Developed reserv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Costs Capitalized As Well As Expensed That Were Incurred Line 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Volume of oil reserve</t>
        </is>
      </c>
      <c r="B193" s="11" t="n">
        <v>-0.6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Other Fields Negative [Member] | Developed reserv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Costs Capitalized As Well As Expensed That Were Incurred Line 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Volume of oil reserve</t>
        </is>
      </c>
      <c r="B196" s="11" t="n">
        <v>-0.2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Entre Lomas in Rio Negro Province [Member] | Developed reserv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isclosure Of Costs Capitalized As Well As Expensed That Were Incurred Line item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Volume of oil and gas for better performance | Bcf</t>
        </is>
      </c>
      <c r="B199" s="4" t="inlineStr">
        <is>
          <t xml:space="preserve"> </t>
        </is>
      </c>
      <c r="C199" s="4" t="inlineStr">
        <is>
          <t xml:space="preserve"> </t>
        </is>
      </c>
      <c r="D199" s="4" t="inlineStr">
        <is>
          <t xml:space="preserve"> </t>
        </is>
      </c>
      <c r="E199" s="11" t="n">
        <v>3.42</v>
      </c>
      <c r="F199" s="4" t="inlineStr">
        <is>
          <t xml:space="preserve"> </t>
        </is>
      </c>
      <c r="G199" s="4" t="inlineStr">
        <is>
          <t xml:space="preserve"> </t>
        </is>
      </c>
      <c r="H199" s="4" t="inlineStr">
        <is>
          <t xml:space="preserve"> </t>
        </is>
      </c>
    </row>
    <row r="200">
      <c r="A200" s="4" t="inlineStr">
        <is>
          <t>Bajada del Palo Oeste Farmout Agreement I and II [Member] | Conversion Of Reserv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isclosure Of Costs Capitalized As Well As Expensed That Were Incurred Line item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Volume of drilled well oil and gas for better performance</t>
        </is>
      </c>
      <c r="B202" s="11" t="n">
        <v>0.32</v>
      </c>
      <c r="C202" s="4" t="inlineStr">
        <is>
          <t xml:space="preserve"> </t>
        </is>
      </c>
      <c r="D202" s="4" t="inlineStr">
        <is>
          <t xml:space="preserve"> </t>
        </is>
      </c>
      <c r="E202" s="11" t="n">
        <v>0.29</v>
      </c>
      <c r="F202" s="4" t="inlineStr">
        <is>
          <t xml:space="preserve"> </t>
        </is>
      </c>
      <c r="G202" s="4" t="inlineStr">
        <is>
          <t xml:space="preserve"> </t>
        </is>
      </c>
      <c r="H202" s="4" t="inlineStr">
        <is>
          <t xml:space="preserve"> </t>
        </is>
      </c>
    </row>
    <row r="203">
      <c r="A203" s="4" t="inlineStr">
        <is>
          <t>ARGENTINA | Natural Ga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closure Of Costs Capitalized As Well As Expensed That Were Incurred Line item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Revisions of previous estimates | Bcf</t>
        </is>
      </c>
      <c r="B205" s="13" t="n">
        <v>-5.2</v>
      </c>
      <c r="C205" s="13" t="n">
        <v>27.8</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MEXICO | Natural Ga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isclosure Of Costs Capitalized As Well As Expensed That Were Incurred Line item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Revisions of previous estimates | Bcf</t>
        </is>
      </c>
      <c r="B208" s="13" t="n">
        <v>-2.4</v>
      </c>
      <c r="C208" s="5" t="n">
        <v>10</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MEXICO | Crude Oil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isclosure Of Costs Capitalized As Well As Expensed That Were Incurred Line item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Revisions of previous estimates</t>
        </is>
      </c>
      <c r="B211" s="13" t="n">
        <v>0.3</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sheetData>
  <mergeCells count="3">
    <mergeCell ref="B1:D1"/>
    <mergeCell ref="G1:H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ry information on oil and gas activities (unaudited) - Summary of standardized measure of discounted future cash flows (Detail) - USD ($) $ in Thousands</t>
        </is>
      </c>
      <c r="C1" s="2" t="inlineStr">
        <is>
          <t>Dec. 31, 2024</t>
        </is>
      </c>
      <c r="D1" s="2" t="inlineStr">
        <is>
          <t>Dec. 31, 2023</t>
        </is>
      </c>
      <c r="E1" s="2" t="inlineStr">
        <is>
          <t>Dec. 31, 2022</t>
        </is>
      </c>
      <c r="F1" s="2" t="inlineStr">
        <is>
          <t>Dec. 31, 2021</t>
        </is>
      </c>
    </row>
    <row r="2">
      <c r="A2" s="3" t="inlineStr">
        <is>
          <t>Disclosure Of Costs Capitalized As Well As Expensed That Were Incurred [Line Items]</t>
        </is>
      </c>
      <c r="C2" s="4" t="inlineStr">
        <is>
          <t xml:space="preserve"> </t>
        </is>
      </c>
      <c r="D2" s="4" t="inlineStr">
        <is>
          <t xml:space="preserve"> </t>
        </is>
      </c>
      <c r="E2" s="4" t="inlineStr">
        <is>
          <t xml:space="preserve"> </t>
        </is>
      </c>
      <c r="F2" s="4" t="inlineStr">
        <is>
          <t xml:space="preserve"> </t>
        </is>
      </c>
    </row>
    <row r="3">
      <c r="A3" s="4" t="inlineStr">
        <is>
          <t>Standardized measure of discounted future net cash flows</t>
        </is>
      </c>
      <c r="C3" s="6" t="n">
        <v>4032</v>
      </c>
      <c r="D3" s="6" t="n">
        <v>3390</v>
      </c>
      <c r="E3" s="6" t="n">
        <v>3241</v>
      </c>
      <c r="F3" s="6" t="n">
        <v>1512</v>
      </c>
    </row>
    <row r="4">
      <c r="A4" s="4" t="inlineStr">
        <is>
          <t>Argentina [Member]</t>
        </is>
      </c>
      <c r="C4" s="4" t="inlineStr">
        <is>
          <t xml:space="preserve"> </t>
        </is>
      </c>
      <c r="D4" s="4" t="inlineStr">
        <is>
          <t xml:space="preserve"> </t>
        </is>
      </c>
      <c r="E4" s="4" t="inlineStr">
        <is>
          <t xml:space="preserve"> </t>
        </is>
      </c>
      <c r="F4" s="4" t="inlineStr">
        <is>
          <t xml:space="preserve"> </t>
        </is>
      </c>
    </row>
    <row r="5">
      <c r="A5" s="3" t="inlineStr">
        <is>
          <t>Disclosure Of Costs Capitalized As Well As Expensed That Were Incurred [Line Items]</t>
        </is>
      </c>
      <c r="C5" s="4" t="inlineStr">
        <is>
          <t xml:space="preserve"> </t>
        </is>
      </c>
      <c r="D5" s="4" t="inlineStr">
        <is>
          <t xml:space="preserve"> </t>
        </is>
      </c>
      <c r="E5" s="4" t="inlineStr">
        <is>
          <t xml:space="preserve"> </t>
        </is>
      </c>
      <c r="F5" s="4" t="inlineStr">
        <is>
          <t xml:space="preserve"> </t>
        </is>
      </c>
    </row>
    <row r="6">
      <c r="A6" s="4" t="inlineStr">
        <is>
          <t>Future cash inflows</t>
        </is>
      </c>
      <c r="B6" s="4" t="inlineStr">
        <is>
          <t>[1]</t>
        </is>
      </c>
      <c r="C6" s="5" t="n">
        <v>23298</v>
      </c>
      <c r="D6" s="5" t="n">
        <v>18771</v>
      </c>
      <c r="E6" s="5" t="n">
        <v>16118</v>
      </c>
      <c r="F6" s="4" t="inlineStr">
        <is>
          <t xml:space="preserve"> </t>
        </is>
      </c>
    </row>
    <row r="7">
      <c r="A7" s="4" t="inlineStr">
        <is>
          <t>Future production costs</t>
        </is>
      </c>
      <c r="B7" s="4" t="inlineStr">
        <is>
          <t>[1]</t>
        </is>
      </c>
      <c r="C7" s="5" t="n">
        <v>-6956</v>
      </c>
      <c r="D7" s="5" t="n">
        <v>-5573</v>
      </c>
      <c r="E7" s="5" t="n">
        <v>-4634</v>
      </c>
      <c r="F7" s="4" t="inlineStr">
        <is>
          <t xml:space="preserve"> </t>
        </is>
      </c>
    </row>
    <row r="8">
      <c r="A8" s="4" t="inlineStr">
        <is>
          <t>Future development and abandonment costs</t>
        </is>
      </c>
      <c r="B8" s="4" t="inlineStr">
        <is>
          <t>[1]</t>
        </is>
      </c>
      <c r="C8" s="5" t="n">
        <v>-4244</v>
      </c>
      <c r="D8" s="5" t="n">
        <v>-3198</v>
      </c>
      <c r="E8" s="5" t="n">
        <v>-2142</v>
      </c>
      <c r="F8" s="4" t="inlineStr">
        <is>
          <t xml:space="preserve"> </t>
        </is>
      </c>
    </row>
    <row r="9">
      <c r="A9" s="4" t="inlineStr">
        <is>
          <t>Future income tax</t>
        </is>
      </c>
      <c r="B9" s="4" t="inlineStr">
        <is>
          <t>[1]</t>
        </is>
      </c>
      <c r="C9" s="5" t="n">
        <v>-4249</v>
      </c>
      <c r="D9" s="5" t="n">
        <v>-3477</v>
      </c>
      <c r="E9" s="5" t="n">
        <v>-3009</v>
      </c>
      <c r="F9" s="4" t="inlineStr">
        <is>
          <t xml:space="preserve"> </t>
        </is>
      </c>
    </row>
    <row r="10">
      <c r="A10" s="4" t="inlineStr">
        <is>
          <t>Discounted future net cash flows</t>
        </is>
      </c>
      <c r="B10" s="4" t="inlineStr">
        <is>
          <t>[1]</t>
        </is>
      </c>
      <c r="C10" s="5" t="n">
        <v>7849</v>
      </c>
      <c r="D10" s="5" t="n">
        <v>6523</v>
      </c>
      <c r="E10" s="5" t="n">
        <v>6333</v>
      </c>
      <c r="F10" s="4" t="inlineStr">
        <is>
          <t xml:space="preserve"> </t>
        </is>
      </c>
    </row>
    <row r="11">
      <c r="A11" s="4" t="inlineStr">
        <is>
          <t>10% annual discount</t>
        </is>
      </c>
      <c r="B11" s="4" t="inlineStr">
        <is>
          <t>[1]</t>
        </is>
      </c>
      <c r="C11" s="5" t="n">
        <v>-3817</v>
      </c>
      <c r="D11" s="5" t="n">
        <v>-3133</v>
      </c>
      <c r="E11" s="5" t="n">
        <v>-3092</v>
      </c>
      <c r="F11" s="4" t="inlineStr">
        <is>
          <t xml:space="preserve"> </t>
        </is>
      </c>
    </row>
    <row r="12">
      <c r="A12" s="4" t="inlineStr">
        <is>
          <t>Standardized measure of discounted future net cash flows</t>
        </is>
      </c>
      <c r="B12" s="4" t="inlineStr">
        <is>
          <t>[1]</t>
        </is>
      </c>
      <c r="C12" s="6" t="n">
        <v>4032</v>
      </c>
      <c r="D12" s="6" t="n">
        <v>3390</v>
      </c>
      <c r="E12" s="6" t="n">
        <v>3241</v>
      </c>
      <c r="F12" s="4" t="inlineStr">
        <is>
          <t xml:space="preserve"> </t>
        </is>
      </c>
    </row>
    <row r="13"/>
    <row r="14">
      <c r="A14" s="4" t="inlineStr">
        <is>
          <t>[1]Amounts expressed in millions of US Dollars (“MM USD”).</t>
        </is>
      </c>
    </row>
  </sheetData>
  <mergeCells count="3">
    <mergeCell ref="A13:E13"/>
    <mergeCell ref="A1:B1"/>
    <mergeCell ref="A14:E1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information on oil and gas activities (unaudited) - Summary of standardized measure of discounted future cash flows (Parenthetical) (Detail)</t>
        </is>
      </c>
      <c r="B1" s="2" t="inlineStr">
        <is>
          <t>12 Months Ended</t>
        </is>
      </c>
    </row>
    <row r="2">
      <c r="B2" s="2" t="inlineStr">
        <is>
          <t>Dec. 31, 2024 $ / ft³</t>
        </is>
      </c>
      <c r="C2" s="2" t="inlineStr">
        <is>
          <t>Dec. 31, 2023 $ / ft³</t>
        </is>
      </c>
    </row>
    <row r="3">
      <c r="A3" s="4" t="inlineStr">
        <is>
          <t>Crude Oil [Member]</t>
        </is>
      </c>
      <c r="B3" s="4" t="inlineStr">
        <is>
          <t xml:space="preserve"> </t>
        </is>
      </c>
      <c r="C3" s="4" t="inlineStr">
        <is>
          <t xml:space="preserve"> </t>
        </is>
      </c>
    </row>
    <row r="4">
      <c r="A4" s="3" t="inlineStr">
        <is>
          <t>Schedule Of Changes In Standardized Measure Of Discounted Future Net Cash Flows [Line Items]</t>
        </is>
      </c>
      <c r="B4" s="4" t="inlineStr">
        <is>
          <t xml:space="preserve"> </t>
        </is>
      </c>
      <c r="C4" s="4" t="inlineStr">
        <is>
          <t xml:space="preserve"> </t>
        </is>
      </c>
    </row>
    <row r="5">
      <c r="A5" s="4" t="inlineStr">
        <is>
          <t>Proportion Of Producion Of Oil</t>
        </is>
      </c>
      <c r="B5" s="10" t="n">
        <v>0.6</v>
      </c>
      <c r="C5" s="10" t="n">
        <v>0.6</v>
      </c>
    </row>
    <row r="6">
      <c r="A6" s="4" t="inlineStr">
        <is>
          <t>Bottom of range [member] | Oil Condensate and C5 Plus [Member]</t>
        </is>
      </c>
      <c r="B6" s="4" t="inlineStr">
        <is>
          <t xml:space="preserve"> </t>
        </is>
      </c>
      <c r="C6" s="4" t="inlineStr">
        <is>
          <t xml:space="preserve"> </t>
        </is>
      </c>
    </row>
    <row r="7">
      <c r="A7" s="3" t="inlineStr">
        <is>
          <t>Schedule Of Changes In Standardized Measure Of Discounted Future Net Cash Flows [Line Items]</t>
        </is>
      </c>
      <c r="B7" s="4" t="inlineStr">
        <is>
          <t xml:space="preserve"> </t>
        </is>
      </c>
      <c r="C7" s="4" t="inlineStr">
        <is>
          <t xml:space="preserve"> </t>
        </is>
      </c>
    </row>
    <row r="8">
      <c r="A8" s="4" t="inlineStr">
        <is>
          <t>Prices Per Barrel</t>
        </is>
      </c>
      <c r="B8" s="13" t="n">
        <v>66.5</v>
      </c>
      <c r="C8" s="13" t="n">
        <v>66.5</v>
      </c>
    </row>
    <row r="9">
      <c r="A9" s="4" t="inlineStr">
        <is>
          <t>Bottom of range [member] | Liquefied Petroleum Gas [Member]</t>
        </is>
      </c>
      <c r="B9" s="4" t="inlineStr">
        <is>
          <t xml:space="preserve"> </t>
        </is>
      </c>
      <c r="C9" s="4" t="inlineStr">
        <is>
          <t xml:space="preserve"> </t>
        </is>
      </c>
    </row>
    <row r="10">
      <c r="A10" s="3" t="inlineStr">
        <is>
          <t>Schedule Of Changes In Standardized Measure Of Discounted Future Net Cash Flows [Line Items]</t>
        </is>
      </c>
      <c r="B10" s="4" t="inlineStr">
        <is>
          <t xml:space="preserve"> </t>
        </is>
      </c>
      <c r="C10" s="4" t="inlineStr">
        <is>
          <t xml:space="preserve"> </t>
        </is>
      </c>
    </row>
    <row r="11">
      <c r="A11" s="4" t="inlineStr">
        <is>
          <t>Prices Per Barrel</t>
        </is>
      </c>
      <c r="B11" s="13" t="n">
        <v>25.4</v>
      </c>
      <c r="C11" s="13" t="n">
        <v>25.4</v>
      </c>
    </row>
    <row r="12">
      <c r="A12" s="4" t="inlineStr">
        <is>
          <t>Bottom of range [member] | Commercial Gas [Member]</t>
        </is>
      </c>
      <c r="B12" s="4" t="inlineStr">
        <is>
          <t xml:space="preserve"> </t>
        </is>
      </c>
      <c r="C12" s="4" t="inlineStr">
        <is>
          <t xml:space="preserve"> </t>
        </is>
      </c>
    </row>
    <row r="13">
      <c r="A13" s="3" t="inlineStr">
        <is>
          <t>Schedule Of Changes In Standardized Measure Of Discounted Future Net Cash Flows [Line Items]</t>
        </is>
      </c>
      <c r="B13" s="4" t="inlineStr">
        <is>
          <t xml:space="preserve"> </t>
        </is>
      </c>
      <c r="C13" s="4" t="inlineStr">
        <is>
          <t xml:space="preserve"> </t>
        </is>
      </c>
    </row>
    <row r="14">
      <c r="A14" s="4" t="inlineStr">
        <is>
          <t>Commercial gas per cubic feet</t>
        </is>
      </c>
      <c r="B14" s="11" t="n">
        <v>3.55</v>
      </c>
      <c r="C14" s="11" t="n">
        <v>3.55</v>
      </c>
    </row>
    <row r="15">
      <c r="A15" s="4" t="inlineStr">
        <is>
          <t>Top of range [member] | Oil Condensate and C5 Plus [Member]</t>
        </is>
      </c>
      <c r="B15" s="4" t="inlineStr">
        <is>
          <t xml:space="preserve"> </t>
        </is>
      </c>
      <c r="C15" s="4" t="inlineStr">
        <is>
          <t xml:space="preserve"> </t>
        </is>
      </c>
    </row>
    <row r="16">
      <c r="A16" s="3" t="inlineStr">
        <is>
          <t>Schedule Of Changes In Standardized Measure Of Discounted Future Net Cash Flows [Line Items]</t>
        </is>
      </c>
      <c r="B16" s="4" t="inlineStr">
        <is>
          <t xml:space="preserve"> </t>
        </is>
      </c>
      <c r="C16" s="4" t="inlineStr">
        <is>
          <t xml:space="preserve"> </t>
        </is>
      </c>
    </row>
    <row r="17">
      <c r="A17" s="4" t="inlineStr">
        <is>
          <t>Prices Per Barrel</t>
        </is>
      </c>
      <c r="B17" s="11" t="n">
        <v>69.44</v>
      </c>
      <c r="C17" s="11" t="n">
        <v>72.31999999999999</v>
      </c>
    </row>
    <row r="18">
      <c r="A18" s="4" t="inlineStr">
        <is>
          <t>Top of range [member] | Liquefied Petroleum Gas [Member]</t>
        </is>
      </c>
      <c r="B18" s="4" t="inlineStr">
        <is>
          <t xml:space="preserve"> </t>
        </is>
      </c>
      <c r="C18" s="4" t="inlineStr">
        <is>
          <t xml:space="preserve"> </t>
        </is>
      </c>
    </row>
    <row r="19">
      <c r="A19" s="3" t="inlineStr">
        <is>
          <t>Schedule Of Changes In Standardized Measure Of Discounted Future Net Cash Flows [Line Items]</t>
        </is>
      </c>
      <c r="B19" s="4" t="inlineStr">
        <is>
          <t xml:space="preserve"> </t>
        </is>
      </c>
      <c r="C19" s="4" t="inlineStr">
        <is>
          <t xml:space="preserve"> </t>
        </is>
      </c>
    </row>
    <row r="20">
      <c r="A20" s="4" t="inlineStr">
        <is>
          <t>Prices Per Barrel</t>
        </is>
      </c>
      <c r="B20" s="11" t="n">
        <v>25.72</v>
      </c>
      <c r="C20" s="11" t="n">
        <v>31.19</v>
      </c>
    </row>
    <row r="21">
      <c r="A21" s="4" t="inlineStr">
        <is>
          <t>Top of range [member] | Commercial Gas [Member]</t>
        </is>
      </c>
      <c r="B21" s="4" t="inlineStr">
        <is>
          <t xml:space="preserve"> </t>
        </is>
      </c>
      <c r="C21" s="4" t="inlineStr">
        <is>
          <t xml:space="preserve"> </t>
        </is>
      </c>
    </row>
    <row r="22">
      <c r="A22" s="3" t="inlineStr">
        <is>
          <t>Schedule Of Changes In Standardized Measure Of Discounted Future Net Cash Flows [Line Items]</t>
        </is>
      </c>
      <c r="B22" s="4" t="inlineStr">
        <is>
          <t xml:space="preserve"> </t>
        </is>
      </c>
      <c r="C22" s="4" t="inlineStr">
        <is>
          <t xml:space="preserve"> </t>
        </is>
      </c>
    </row>
    <row r="23">
      <c r="A23" s="4" t="inlineStr">
        <is>
          <t>Commercial gas per cubic feet</t>
        </is>
      </c>
      <c r="B23" s="11" t="n">
        <v>3.89</v>
      </c>
      <c r="C23" s="11" t="n">
        <v>4.8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12 Months Ended</t>
        </is>
      </c>
    </row>
    <row r="2">
      <c r="B2" s="2" t="inlineStr">
        <is>
          <t>Dec. 31, 2024</t>
        </is>
      </c>
    </row>
    <row r="3">
      <c r="A3" s="3" t="inlineStr">
        <is>
          <t>TextBlock [Abstract]</t>
        </is>
      </c>
      <c r="B3" s="4" t="inlineStr">
        <is>
          <t xml:space="preserve"> </t>
        </is>
      </c>
    </row>
    <row r="4">
      <c r="A4" s="4" t="inlineStr">
        <is>
          <t>Exploration expenses</t>
        </is>
      </c>
      <c r="B4" s="4" t="inlineStr">
        <is>
          <t xml:space="preserve"> Note 9. Exploration expenses
Year ended Year ended Year ended
Geological and geophysical expenses 138 16 736
Total exploration expenses 138 16 73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hanges in the standardized measure of discounted future net cash flows (Detail) - USD ($) $ in Thousands</t>
        </is>
      </c>
      <c r="B1" s="2" t="inlineStr">
        <is>
          <t>12 Months Ended</t>
        </is>
      </c>
    </row>
    <row r="2">
      <c r="B2" s="2" t="inlineStr">
        <is>
          <t>Dec. 31, 2024</t>
        </is>
      </c>
      <c r="C2" s="2" t="inlineStr">
        <is>
          <t>Dec. 31, 2023</t>
        </is>
      </c>
      <c r="D2" s="2" t="inlineStr">
        <is>
          <t>Dec. 31, 2022</t>
        </is>
      </c>
    </row>
    <row r="3">
      <c r="A3" s="3" t="inlineStr">
        <is>
          <t>Additional information [abstract]</t>
        </is>
      </c>
      <c r="B3" s="4" t="inlineStr">
        <is>
          <t xml:space="preserve"> </t>
        </is>
      </c>
      <c r="C3" s="4" t="inlineStr">
        <is>
          <t xml:space="preserve"> </t>
        </is>
      </c>
      <c r="D3" s="4" t="inlineStr">
        <is>
          <t xml:space="preserve"> </t>
        </is>
      </c>
    </row>
    <row r="4">
      <c r="A4" s="4" t="inlineStr">
        <is>
          <t>Standardized measure of future discounted cash flow, net, at beginning of year</t>
        </is>
      </c>
      <c r="B4" s="6" t="n">
        <v>3390</v>
      </c>
      <c r="C4" s="6" t="n">
        <v>3241</v>
      </c>
      <c r="D4" s="6" t="n">
        <v>1512</v>
      </c>
    </row>
    <row r="5">
      <c r="A5" s="4" t="inlineStr">
        <is>
          <t>Net changes in selling prices and production costs related to future production</t>
        </is>
      </c>
      <c r="B5" s="5" t="n">
        <v>1153</v>
      </c>
      <c r="C5" s="5" t="n">
        <v>-314</v>
      </c>
      <c r="D5" s="5" t="n">
        <v>1170</v>
      </c>
    </row>
    <row r="6">
      <c r="A6" s="4" t="inlineStr">
        <is>
          <t>Net changes in estimated future development costs</t>
        </is>
      </c>
      <c r="B6" s="5" t="n">
        <v>327</v>
      </c>
      <c r="C6" s="5" t="n">
        <v>-3642</v>
      </c>
      <c r="D6" s="5" t="n">
        <v>-2632</v>
      </c>
    </row>
    <row r="7">
      <c r="A7" s="4" t="inlineStr">
        <is>
          <t>Net changes from revisions of workload estimates</t>
        </is>
      </c>
      <c r="B7" s="5" t="n">
        <v>1951</v>
      </c>
      <c r="C7" s="5" t="n">
        <v>-220</v>
      </c>
      <c r="D7" s="5" t="n">
        <v>229</v>
      </c>
    </row>
    <row r="8">
      <c r="A8" s="4" t="inlineStr">
        <is>
          <t>Net changes from extensions, discoveries and improvements</t>
        </is>
      </c>
      <c r="B8" s="5" t="n">
        <v>-1165</v>
      </c>
      <c r="C8" s="5" t="n">
        <v>2240</v>
      </c>
      <c r="D8" s="5" t="n">
        <v>1790</v>
      </c>
    </row>
    <row r="9">
      <c r="A9" s="4" t="inlineStr">
        <is>
          <t>Cumulative discount</t>
        </is>
      </c>
      <c r="B9" s="5" t="n">
        <v>11</v>
      </c>
      <c r="C9" s="5" t="n">
        <v>3333</v>
      </c>
      <c r="D9" s="5" t="n">
        <v>1585</v>
      </c>
    </row>
    <row r="10">
      <c r="A10" s="4" t="inlineStr">
        <is>
          <t>Net changes from on-site purchases and sales of minerals</t>
        </is>
      </c>
      <c r="B10" s="5" t="n">
        <v>-777</v>
      </c>
      <c r="C10" s="5" t="n">
        <v>-131</v>
      </c>
      <c r="D10" s="5" t="n">
        <v>55</v>
      </c>
    </row>
    <row r="11">
      <c r="A11" s="4" t="inlineStr">
        <is>
          <t>Sales of Crude oil, LNG and Natural gas produced, net of production costs</t>
        </is>
      </c>
      <c r="B11" s="5" t="n">
        <v>0</v>
      </c>
      <c r="C11" s="5" t="n">
        <v>841</v>
      </c>
      <c r="D11" s="5" t="n">
        <v>820</v>
      </c>
    </row>
    <row r="12">
      <c r="A12" s="4" t="inlineStr">
        <is>
          <t>Estimated development costs previously incurred</t>
        </is>
      </c>
      <c r="B12" s="5" t="n">
        <v>1203</v>
      </c>
      <c r="C12" s="5" t="n">
        <v>-669</v>
      </c>
      <c r="D12" s="5" t="n">
        <v>-460</v>
      </c>
    </row>
    <row r="13">
      <c r="A13" s="4" t="inlineStr">
        <is>
          <t>Net changes in income tax</t>
        </is>
      </c>
      <c r="B13" s="5" t="n">
        <v>-2061</v>
      </c>
      <c r="C13" s="5" t="n">
        <v>-1289</v>
      </c>
      <c r="D13" s="5" t="n">
        <v>-852</v>
      </c>
    </row>
    <row r="14">
      <c r="A14" s="4" t="inlineStr">
        <is>
          <t>Other</t>
        </is>
      </c>
      <c r="B14" s="5" t="n">
        <v>0</v>
      </c>
      <c r="C14" s="4" t="inlineStr">
        <is>
          <t xml:space="preserve"> </t>
        </is>
      </c>
      <c r="D14" s="5" t="n">
        <v>24</v>
      </c>
    </row>
    <row r="15">
      <c r="A15" s="4" t="inlineStr">
        <is>
          <t>Changes in the standardized measure of future discounted cash flow for the year</t>
        </is>
      </c>
      <c r="B15" s="5" t="n">
        <v>642</v>
      </c>
      <c r="C15" s="5" t="n">
        <v>149</v>
      </c>
      <c r="D15" s="5" t="n">
        <v>1729</v>
      </c>
    </row>
    <row r="16">
      <c r="A16" s="4" t="inlineStr">
        <is>
          <t>Standardized measure of future discounted cash flow at end of year</t>
        </is>
      </c>
      <c r="B16" s="6" t="n">
        <v>4032</v>
      </c>
      <c r="C16" s="6" t="n">
        <v>3390</v>
      </c>
      <c r="D16" s="6" t="n">
        <v>3241</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  Additional Information (Detail)</t>
        </is>
      </c>
      <c r="B1" s="2" t="inlineStr">
        <is>
          <t>12 Months Ended</t>
        </is>
      </c>
    </row>
    <row r="2">
      <c r="B2" s="2" t="inlineStr">
        <is>
          <t>Dec. 31, 2024</t>
        </is>
      </c>
    </row>
    <row r="3">
      <c r="A3" s="3" t="inlineStr">
        <is>
          <t>Disclosure Of Costs Capitalized As Well As Expensed That Were Incurred Line items [Line Items]</t>
        </is>
      </c>
      <c r="B3" s="4" t="inlineStr">
        <is>
          <t xml:space="preserve"> </t>
        </is>
      </c>
    </row>
    <row r="4">
      <c r="A4" s="4" t="inlineStr">
        <is>
          <t>Natural gas reserves criteria</t>
        </is>
      </c>
      <c r="B4" s="4" t="inlineStr">
        <is>
          <t>Natural gas reserves were converted into liquid equivalent using the conversion factor of 5.615 cubic feet of Natural gas per 1 barrel of liquid equivalent.</t>
        </is>
      </c>
    </row>
    <row r="5">
      <c r="A5" s="4" t="inlineStr">
        <is>
          <t>Accounting Standards Codification Member [Member]</t>
        </is>
      </c>
      <c r="B5" s="4" t="inlineStr">
        <is>
          <t xml:space="preserve"> </t>
        </is>
      </c>
    </row>
    <row r="6">
      <c r="A6" s="3" t="inlineStr">
        <is>
          <t>Disclosure Of Costs Capitalized As Well As Expensed That Were Incurred Line items [Line Items]</t>
        </is>
      </c>
      <c r="B6" s="4" t="inlineStr">
        <is>
          <t xml:space="preserve"> </t>
        </is>
      </c>
    </row>
    <row r="7">
      <c r="A7" s="4" t="inlineStr">
        <is>
          <t>Cash flow discounting factor</t>
        </is>
      </c>
      <c r="B7" s="10" t="n">
        <v>0.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8" customWidth="1" min="20" max="20"/>
    <col width="14" customWidth="1" min="21" max="21"/>
    <col width="14"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ubsequent events - Additional Information (Detail) - USD ($) $ in Thousands</t>
        </is>
      </c>
      <c r="X1" s="2" t="inlineStr">
        <is>
          <t>12 Months Ended</t>
        </is>
      </c>
    </row>
    <row r="2">
      <c r="B2" s="2" t="inlineStr">
        <is>
          <t>Apr. 08, 2025</t>
        </is>
      </c>
      <c r="C2" s="2" t="inlineStr">
        <is>
          <t>Apr. 07, 2025</t>
        </is>
      </c>
      <c r="D2" s="2" t="inlineStr">
        <is>
          <t>Apr. 04, 2025</t>
        </is>
      </c>
      <c r="E2" s="2" t="inlineStr">
        <is>
          <t>Apr. 01, 2025</t>
        </is>
      </c>
      <c r="F2" s="2" t="inlineStr">
        <is>
          <t>Mar. 18, 2025</t>
        </is>
      </c>
      <c r="G2" s="2" t="inlineStr">
        <is>
          <t>Mar. 07, 2025</t>
        </is>
      </c>
      <c r="H2" s="2" t="inlineStr">
        <is>
          <t>Mar. 06, 2025</t>
        </is>
      </c>
      <c r="I2" s="2" t="inlineStr">
        <is>
          <t>Mar. 05, 2025</t>
        </is>
      </c>
      <c r="J2" s="2" t="inlineStr">
        <is>
          <t>Mar. 03, 2025</t>
        </is>
      </c>
      <c r="K2" s="2" t="inlineStr">
        <is>
          <t>Feb. 27, 2025</t>
        </is>
      </c>
      <c r="L2" s="2" t="inlineStr">
        <is>
          <t>Feb. 18, 2025</t>
        </is>
      </c>
      <c r="M2" s="2" t="inlineStr">
        <is>
          <t>Feb. 11, 2025</t>
        </is>
      </c>
      <c r="N2" s="2" t="inlineStr">
        <is>
          <t>Feb. 08, 2025</t>
        </is>
      </c>
      <c r="O2" s="2" t="inlineStr">
        <is>
          <t>Jan. 29, 2025</t>
        </is>
      </c>
      <c r="P2" s="2" t="inlineStr">
        <is>
          <t>Jan. 28, 2025</t>
        </is>
      </c>
      <c r="Q2" s="2" t="inlineStr">
        <is>
          <t>Jan. 27, 2025</t>
        </is>
      </c>
      <c r="R2" s="2" t="inlineStr">
        <is>
          <t>Jan. 24, 2025</t>
        </is>
      </c>
      <c r="S2" s="2" t="inlineStr">
        <is>
          <t>Jan. 20, 2025</t>
        </is>
      </c>
      <c r="T2" s="2" t="inlineStr">
        <is>
          <t>Jan. 13, 2025</t>
        </is>
      </c>
      <c r="U2" s="2" t="inlineStr">
        <is>
          <t>Jan. 08, 2025</t>
        </is>
      </c>
      <c r="V2" s="2" t="inlineStr">
        <is>
          <t>Jan. 06, 2025</t>
        </is>
      </c>
      <c r="W2" s="2" t="inlineStr">
        <is>
          <t>Jan. 02, 2025</t>
        </is>
      </c>
      <c r="X2" s="2" t="inlineStr">
        <is>
          <t>Dec. 31, 2024</t>
        </is>
      </c>
      <c r="Y2" s="2" t="inlineStr">
        <is>
          <t>Dec. 31, 2023</t>
        </is>
      </c>
      <c r="Z2" s="2" t="inlineStr">
        <is>
          <t>Dec. 31, 2022</t>
        </is>
      </c>
      <c r="AA2" s="2" t="inlineStr">
        <is>
          <t>Mar. 31, 2025</t>
        </is>
      </c>
      <c r="AB2" s="2" t="inlineStr">
        <is>
          <t>Mar. 31, 2024</t>
        </is>
      </c>
      <c r="AC2" s="2" t="inlineStr">
        <is>
          <t>Feb. 23, 2023</t>
        </is>
      </c>
      <c r="AD2" s="2" t="inlineStr">
        <is>
          <t>Feb. 15,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nterest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3897</v>
      </c>
      <c r="Y4" s="6" t="n">
        <v>22993</v>
      </c>
      <c r="Z4" s="6" t="n">
        <v>34430</v>
      </c>
      <c r="AA4" s="4" t="inlineStr">
        <is>
          <t xml:space="preserve"> </t>
        </is>
      </c>
      <c r="AB4" s="4" t="inlineStr">
        <is>
          <t xml:space="preserve"> </t>
        </is>
      </c>
      <c r="AC4" s="4" t="inlineStr">
        <is>
          <t xml:space="preserve"> </t>
        </is>
      </c>
      <c r="AD4" s="4" t="inlineStr">
        <is>
          <t xml:space="preserve"> </t>
        </is>
      </c>
    </row>
    <row r="5">
      <c r="A5" s="4" t="inlineStr">
        <is>
          <t>Repayment Of Loan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470351</v>
      </c>
      <c r="Y5" s="5" t="n">
        <v>211499</v>
      </c>
      <c r="Z5" s="6" t="n">
        <v>195091</v>
      </c>
      <c r="AA5" s="4" t="inlineStr">
        <is>
          <t xml:space="preserve"> </t>
        </is>
      </c>
      <c r="AB5" s="4" t="inlineStr">
        <is>
          <t xml:space="preserve"> </t>
        </is>
      </c>
      <c r="AC5" s="4" t="inlineStr">
        <is>
          <t xml:space="preserve"> </t>
        </is>
      </c>
      <c r="AD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0734</v>
      </c>
      <c r="Y6" s="5" t="n">
        <v>10000</v>
      </c>
      <c r="Z6" s="4" t="inlineStr">
        <is>
          <t xml:space="preserve"> </t>
        </is>
      </c>
      <c r="AA6" s="6" t="n">
        <v>5734</v>
      </c>
      <c r="AB6" s="6" t="n">
        <v>10734</v>
      </c>
      <c r="AC6" s="6" t="n">
        <v>26468</v>
      </c>
      <c r="AD6" s="6" t="n">
        <v>10000</v>
      </c>
    </row>
    <row r="7">
      <c r="A7" s="4" t="inlineStr">
        <is>
          <t>Settlement of liabilities on behalf of entity by related party, 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21813</v>
      </c>
      <c r="Y7" s="6" t="n">
        <v>34660</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Vista Argentina [member] | On XXV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92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on-adjusting events [member] | Vista Argent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payment Of Loan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802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7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ettlement of liabilities on behalf of entity by related party, related party transactions</t>
        </is>
      </c>
      <c r="B16" s="4" t="inlineStr">
        <is>
          <t xml:space="preserve"> </t>
        </is>
      </c>
      <c r="C16" s="4" t="inlineStr">
        <is>
          <t xml:space="preserve"> </t>
        </is>
      </c>
      <c r="D16" s="4" t="inlineStr">
        <is>
          <t xml:space="preserve"> </t>
        </is>
      </c>
      <c r="E16" s="4" t="inlineStr">
        <is>
          <t xml:space="preserve"> </t>
        </is>
      </c>
      <c r="F16" s="6" t="n">
        <v>119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6741</v>
      </c>
      <c r="V16" s="6" t="n">
        <v>1669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on-adjusting events [member] | Vista Argentina [member] | ON X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on-adjusting events [member] | Vista Argentina [member] | ON X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nteres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n-adjusting events [member] | Vista Argentina [member] | ON X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Repayment Of Loan an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3567</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on-adjusting events [member] | Vista Argentina [member] | ON XXI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Interes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on-adjusting events [member] | Vista Argentina [member] | ON XX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Amoun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7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on-adjusting events [member] | Vista Argentina [member] | On XX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nterest Amount Paid</t>
        </is>
      </c>
      <c r="B34" s="6" t="n">
        <v>3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402</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on-adjusting events [member] | Vista Argentina [member] | On X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payment Of Loan an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9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oan Agreement With Conoco Phillips [Member] | Vista Argent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nterest Amoun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911</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oan Agreement With Banco Santander International [Member] | Vista Argenti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terest Amoun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73</v>
      </c>
      <c r="T43" s="4" t="inlineStr">
        <is>
          <t xml:space="preserve"> </t>
        </is>
      </c>
      <c r="U43" s="4" t="inlineStr">
        <is>
          <t xml:space="preserve"> </t>
        </is>
      </c>
      <c r="V43" s="6" t="n">
        <v>114</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oan Agreement With Banco de la Nacion Argentina [Member] | Vista Argenti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orrowings,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0000</v>
      </c>
      <c r="S46" s="4" t="inlineStr">
        <is>
          <t xml:space="preserve"> </t>
        </is>
      </c>
      <c r="T46" s="4" t="inlineStr">
        <is>
          <t xml:space="preserve"> </t>
        </is>
      </c>
      <c r="U46" s="4" t="inlineStr">
        <is>
          <t xml:space="preserve"> </t>
        </is>
      </c>
      <c r="V46" s="4" t="inlineStr">
        <is>
          <t xml:space="preserve"> </t>
        </is>
      </c>
      <c r="W46" s="6" t="n">
        <v>43584</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Borrowing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02</v>
      </c>
      <c r="S47" s="4" t="inlineStr">
        <is>
          <t xml:space="preserve"> </t>
        </is>
      </c>
      <c r="T47" s="4" t="inlineStr">
        <is>
          <t xml:space="preserve"> </t>
        </is>
      </c>
      <c r="U47" s="4" t="inlineStr">
        <is>
          <t xml:space="preserve"> </t>
        </is>
      </c>
      <c r="V47" s="4" t="inlineStr">
        <is>
          <t xml:space="preserve"> </t>
        </is>
      </c>
      <c r="W47" s="9" t="n">
        <v>0.3288</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Borrowings,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July 23, 2025</t>
        </is>
      </c>
      <c r="S48" s="4" t="inlineStr">
        <is>
          <t xml:space="preserve"> </t>
        </is>
      </c>
      <c r="T48" s="4" t="inlineStr">
        <is>
          <t xml:space="preserve"> </t>
        </is>
      </c>
      <c r="U48" s="4" t="inlineStr">
        <is>
          <t xml:space="preserve"> </t>
        </is>
      </c>
      <c r="V48" s="4" t="inlineStr">
        <is>
          <t xml:space="preserve"> </t>
        </is>
      </c>
      <c r="W48" s="4" t="inlineStr">
        <is>
          <t>March 31, 2025</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payment Of Loan an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45241</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oan Agreement With Banco Patagonia S.A [Member] | Vista Argent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epayment Of Loan an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4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oan Agreement With Banco de Galicia y Buenos Aires S.A.U [Member] | Vista Argenti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Borrowings,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66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Loan Agreement With Banco de Galicia y Buenos Aires S.A.U [Member] | Vista Argentina [member] | Bottom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9" t="n">
        <v>0.01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Borrowings,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February 18, 2025</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oan Agreement With Banco de Galicia y Buenos Aires S.A.U [Member] | Vista Argentina [member] | Top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9" t="n">
        <v>0.019</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Borrowings,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April 21, 2025</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oan Agreement With Banco Citibank N.A [Member] | Vista Argentin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Borrowings, fac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5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Borrowings,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0" t="n">
        <v>0.0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Borrowings,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April 26, 2026</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Amount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Loan Agreement With Banco de la Provincia de Buenos Aires [Member] | Vista Argentin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Borrowings, fa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0000</v>
      </c>
      <c r="P72" s="4" t="inlineStr">
        <is>
          <t xml:space="preserve"> </t>
        </is>
      </c>
      <c r="Q72" s="4" t="inlineStr">
        <is>
          <t xml:space="preserve"> </t>
        </is>
      </c>
      <c r="R72" s="6" t="n">
        <v>2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019</v>
      </c>
      <c r="P73" s="4" t="inlineStr">
        <is>
          <t xml:space="preserve"> </t>
        </is>
      </c>
      <c r="Q73" s="4" t="inlineStr">
        <is>
          <t xml:space="preserve"> </t>
        </is>
      </c>
      <c r="R73" s="9" t="n">
        <v>0.01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Borrowings,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May 29, 2025</t>
        </is>
      </c>
      <c r="P74" s="4" t="inlineStr">
        <is>
          <t xml:space="preserve"> </t>
        </is>
      </c>
      <c r="Q74" s="4" t="inlineStr">
        <is>
          <t xml:space="preserve"> </t>
        </is>
      </c>
      <c r="R74" s="4" t="inlineStr">
        <is>
          <t>May 29, 2025</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Loan Agreement With Banco ICBC [Member] | Vista Argentin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isclosure of non-adjusting events after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Borrowings, fac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Borrowings,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0.017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Borrowings,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March 28, 2025</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Repayment Of Loan an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0058</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oan Agreement With Banco Ciudad de Buenos Aires [Member] | Vista Argentin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Borrowings, face value</t>
        </is>
      </c>
      <c r="B83" s="4" t="inlineStr">
        <is>
          <t xml:space="preserve"> </t>
        </is>
      </c>
      <c r="C83" s="6" t="n">
        <v>27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8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Borrowings, interest rate</t>
        </is>
      </c>
      <c r="B84" s="4" t="inlineStr">
        <is>
          <t xml:space="preserve"> </t>
        </is>
      </c>
      <c r="C84" s="10" t="n">
        <v>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orrowings, maturity date</t>
        </is>
      </c>
      <c r="B85" s="4" t="inlineStr">
        <is>
          <t xml:space="preserve"> </t>
        </is>
      </c>
      <c r="C85" s="4" t="inlineStr">
        <is>
          <t>September 2,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June 18, 2025</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loan agreements signed with Banco Santander International [Member] | Vista Argentin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isclosure of non-adjusting events after reporting perio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Interest Amount Paid</t>
        </is>
      </c>
      <c r="B88" s="4" t="inlineStr">
        <is>
          <t xml:space="preserve"> </t>
        </is>
      </c>
      <c r="C88" s="4" t="inlineStr">
        <is>
          <t xml:space="preserve"> </t>
        </is>
      </c>
      <c r="D88" s="6" t="n">
        <v>10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Loan Agreements With Banco De Galicia Y Buenos Aires SAU One [Member] | Vista Argenti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isclosure of non-adjusting events after reporting perio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Borrowings, face value</t>
        </is>
      </c>
      <c r="B91" s="4" t="inlineStr">
        <is>
          <t xml:space="preserve"> </t>
        </is>
      </c>
      <c r="C91" s="4" t="inlineStr">
        <is>
          <t xml:space="preserve"> </t>
        </is>
      </c>
      <c r="D91" s="4" t="inlineStr">
        <is>
          <t xml:space="preserve"> </t>
        </is>
      </c>
      <c r="E91" s="6" t="n">
        <v>3724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Borrowings, interest rate</t>
        </is>
      </c>
      <c r="B92" s="4" t="inlineStr">
        <is>
          <t xml:space="preserve"> </t>
        </is>
      </c>
      <c r="C92" s="4" t="inlineStr">
        <is>
          <t xml:space="preserve"> </t>
        </is>
      </c>
      <c r="D92" s="4" t="inlineStr">
        <is>
          <t xml:space="preserve"> </t>
        </is>
      </c>
      <c r="E92" s="9" t="n">
        <v>0.3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Borrowings, maturity date</t>
        </is>
      </c>
      <c r="B93" s="4" t="inlineStr">
        <is>
          <t xml:space="preserve"> </t>
        </is>
      </c>
      <c r="C93" s="4" t="inlineStr">
        <is>
          <t xml:space="preserve"> </t>
        </is>
      </c>
      <c r="D93" s="4" t="inlineStr">
        <is>
          <t xml:space="preserve"> </t>
        </is>
      </c>
      <c r="E93" s="4" t="inlineStr">
        <is>
          <t>April 30, 2025</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Loan Agreements With Banco De Galicia y Buenos Aires SAU Two [Member] | Vista Argentin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isclosure of non-adjusting events after reporting perio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Borrowings, face value</t>
        </is>
      </c>
      <c r="B96" s="4" t="inlineStr">
        <is>
          <t xml:space="preserve"> </t>
        </is>
      </c>
      <c r="C96" s="4" t="inlineStr">
        <is>
          <t xml:space="preserve"> </t>
        </is>
      </c>
      <c r="D96" s="4" t="inlineStr">
        <is>
          <t xml:space="preserve"> </t>
        </is>
      </c>
      <c r="E96" s="6" t="n">
        <v>2703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Borrowings, interest rate</t>
        </is>
      </c>
      <c r="B97" s="4" t="inlineStr">
        <is>
          <t xml:space="preserve"> </t>
        </is>
      </c>
      <c r="C97" s="4" t="inlineStr">
        <is>
          <t xml:space="preserve"> </t>
        </is>
      </c>
      <c r="D97" s="4" t="inlineStr">
        <is>
          <t xml:space="preserve"> </t>
        </is>
      </c>
      <c r="E97" s="9" t="n">
        <v>0.38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Borrowings, maturity date</t>
        </is>
      </c>
      <c r="B98" s="4" t="inlineStr">
        <is>
          <t xml:space="preserve"> </t>
        </is>
      </c>
      <c r="C98" s="4" t="inlineStr">
        <is>
          <t xml:space="preserve"> </t>
        </is>
      </c>
      <c r="D98" s="4" t="inlineStr">
        <is>
          <t xml:space="preserve"> </t>
        </is>
      </c>
      <c r="E98" s="4" t="inlineStr">
        <is>
          <t>May 30, 2025</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sheetData>
  <mergeCells count="2">
    <mergeCell ref="X1:Z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TextBlock [Abstract]</t>
        </is>
      </c>
      <c r="B3" s="4" t="inlineStr">
        <is>
          <t xml:space="preserve"> </t>
        </is>
      </c>
    </row>
    <row r="4">
      <c r="A4" s="4" t="inlineStr">
        <is>
          <t>Other operating income and expenses</t>
        </is>
      </c>
      <c r="B4" s="4" t="inlineStr">
        <is>
          <t xml:space="preserve"> Note 10. Other operating income and expenses 10.1 Other operating income
Year ended Year ended Year ended
Gain from Exports Increase Program (1) 45,201 81,232 — 
Other services income 8,926 8,492 8,480
Gain related to the transfer of conventional assets (2) —  89,659 — 
Gain from farmout agreement (3) —  24,429 18,218
Total other operating income 54,127 203,812 26,698
(1) The years ended December 31, 2024, and 2023,
(2) See Note 3.2.7.
(3) The years ended December 31, 2023, and 2022, including 26,650 and 20,000 of receipts received by Trafigura, related to the farmout agreements I and II (Note 29.2.1.1 and 29.2.1.2), net of disposals of oil and gas properties and goodwill for 2,051 and 170; 1,654 and 128, respectively (Note 13 and 14). 10.2 Other operating expenses
Year ended Year ended Year ended
(Provision for) contingencies (1) (688 ) (69 ) (379 )
(Provision for) environmental remediation (1) (359 ) (485 ) (2,133 )
(Provision for) reversal of materials and spare parts obsolescence (1) (214 ) 1,132 (278 )
Restructuring and reorganization expenses (2) —  (276 ) (531 )
Total other operating expenses (1,261 ) 302 (3,321 )
(1) These transactions did not generate cash flows.
(2 ) For the year ended December 31, 2023,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12 Months Ended</t>
        </is>
      </c>
    </row>
    <row r="2">
      <c r="B2" s="2" t="inlineStr">
        <is>
          <t>Dec. 31, 2024</t>
        </is>
      </c>
    </row>
    <row r="3">
      <c r="A3" s="3" t="inlineStr">
        <is>
          <t>TextBlock [Abstract]</t>
        </is>
      </c>
      <c r="B3" s="4" t="inlineStr">
        <is>
          <t xml:space="preserve"> </t>
        </is>
      </c>
    </row>
    <row r="4">
      <c r="A4" s="4" t="inlineStr">
        <is>
          <t>Financial income (expense), net</t>
        </is>
      </c>
      <c r="B4" s="4" t="inlineStr">
        <is>
          <t xml:space="preserve"> Note 11. Financial income (expense), net 11.1 Interest income
Year ended Year ended Year ended
Financial interest 4,535 1,235 809
Total interest income 4,535 1,235 809
11.2 Interest expense
Year ended Year ended Year ended
Borrowings interest (Note 18.2) (62,499 ) (21,879 ) (28,886 )
Total interest expense (62,499 ) (21,879 ) (28,886 )
11.3 Other financial income (expense)
Year ended Year ended Year ended
Amortized cost (Note 18.2) (1,649 ) (1,810 ) (2,365 )
Changes in the fair value of warrants (Note 18.5.1) —  —  (30,350 )
Net changes in foreign exchange rate (453 ) 18,458 33,263
Discount of assets and liabilities at present value 933 2,137 (2,561 )
Changes in the fair value of financial assets 14,120 19,437 (17,599 )
Interest expense on lease liabilities (Note 15) (3,093 ) (2,894 ) (1,925 )
Discount for well plugging and abandonment (Note 22.1) (1,312 ) (2,387 ) (2,444 )
Remeasurement in borrowings (1) —  (72,044 ) (52,817 )
Other (2) 14,855 (26,381 ) 9,242
Total other financial income (expense) 23,401 (65,484 ) (67,556 )
(1) Related to borrowings in UVA adjusted by CER (Note 18.2).
(2) For the years ended December 31, 2024 , 2023 2 s ; and 2,515 These non-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Revenue from contracts with customers</t>
        </is>
      </c>
      <c r="B4" s="6" t="n">
        <v>1647768</v>
      </c>
      <c r="C4" s="6" t="n">
        <v>1168774</v>
      </c>
      <c r="D4" s="6" t="n">
        <v>1187660</v>
      </c>
    </row>
    <row r="5">
      <c r="A5" s="3" t="inlineStr">
        <is>
          <t>Cost of sales:</t>
        </is>
      </c>
      <c r="B5" s="4" t="inlineStr">
        <is>
          <t xml:space="preserve"> </t>
        </is>
      </c>
      <c r="C5" s="4" t="inlineStr">
        <is>
          <t xml:space="preserve"> </t>
        </is>
      </c>
      <c r="D5" s="4" t="inlineStr">
        <is>
          <t xml:space="preserve"> </t>
        </is>
      </c>
    </row>
    <row r="6">
      <c r="A6" s="4" t="inlineStr">
        <is>
          <t>Operating costs</t>
        </is>
      </c>
      <c r="B6" s="5" t="n">
        <v>-116526</v>
      </c>
      <c r="C6" s="5" t="n">
        <v>-94685</v>
      </c>
      <c r="D6" s="5" t="n">
        <v>-133385</v>
      </c>
    </row>
    <row r="7">
      <c r="A7" s="4" t="inlineStr">
        <is>
          <t>Crude oil stock fluctuation</t>
        </is>
      </c>
      <c r="B7" s="5" t="n">
        <v>1720</v>
      </c>
      <c r="C7" s="5" t="n">
        <v>-2058</v>
      </c>
      <c r="D7" s="5" t="n">
        <v>-500</v>
      </c>
    </row>
    <row r="8">
      <c r="A8" s="4" t="inlineStr">
        <is>
          <t>Depreciation, depletion and amortization</t>
        </is>
      </c>
      <c r="B8" s="5" t="n">
        <v>-437699</v>
      </c>
      <c r="C8" s="5" t="n">
        <v>-276430</v>
      </c>
      <c r="D8" s="5" t="n">
        <v>-234862</v>
      </c>
    </row>
    <row r="9">
      <c r="A9" s="4" t="inlineStr">
        <is>
          <t>Royalties and others</t>
        </is>
      </c>
      <c r="B9" s="5" t="n">
        <v>-243950</v>
      </c>
      <c r="C9" s="5" t="n">
        <v>-176813</v>
      </c>
      <c r="D9" s="5" t="n">
        <v>-188677</v>
      </c>
    </row>
    <row r="10">
      <c r="A10" s="4" t="inlineStr">
        <is>
          <t>Other non-cash costs related to the transfer of conventional assets</t>
        </is>
      </c>
      <c r="B10" s="5" t="n">
        <v>-33570</v>
      </c>
      <c r="C10" s="5" t="n">
        <v>-27539</v>
      </c>
      <c r="D10" s="5" t="n">
        <v>0</v>
      </c>
    </row>
    <row r="11">
      <c r="A11" s="4" t="inlineStr">
        <is>
          <t>Gross profit</t>
        </is>
      </c>
      <c r="B11" s="5" t="n">
        <v>817743</v>
      </c>
      <c r="C11" s="5" t="n">
        <v>591249</v>
      </c>
      <c r="D11" s="5" t="n">
        <v>630236</v>
      </c>
    </row>
    <row r="12">
      <c r="A12" s="4" t="inlineStr">
        <is>
          <t>Selling expenses</t>
        </is>
      </c>
      <c r="B12" s="5" t="n">
        <v>-140334</v>
      </c>
      <c r="C12" s="5" t="n">
        <v>-68792</v>
      </c>
      <c r="D12" s="5" t="n">
        <v>-59904</v>
      </c>
    </row>
    <row r="13">
      <c r="A13" s="4" t="inlineStr">
        <is>
          <t>General and administrative expenses</t>
        </is>
      </c>
      <c r="B13" s="5" t="n">
        <v>-108954</v>
      </c>
      <c r="C13" s="5" t="n">
        <v>-70483</v>
      </c>
      <c r="D13" s="5" t="n">
        <v>-63826</v>
      </c>
    </row>
    <row r="14">
      <c r="A14" s="4" t="inlineStr">
        <is>
          <t>Exploration expenses</t>
        </is>
      </c>
      <c r="B14" s="5" t="n">
        <v>-138</v>
      </c>
      <c r="C14" s="5" t="n">
        <v>-16</v>
      </c>
      <c r="D14" s="5" t="n">
        <v>-736</v>
      </c>
    </row>
    <row r="15">
      <c r="A15" s="4" t="inlineStr">
        <is>
          <t>Other operating income</t>
        </is>
      </c>
      <c r="B15" s="5" t="n">
        <v>54127</v>
      </c>
      <c r="C15" s="5" t="n">
        <v>203812</v>
      </c>
      <c r="D15" s="5" t="n">
        <v>26698</v>
      </c>
    </row>
    <row r="16">
      <c r="A16" s="4" t="inlineStr">
        <is>
          <t>Other operating expenses</t>
        </is>
      </c>
      <c r="B16" s="5" t="n">
        <v>-1261</v>
      </c>
      <c r="C16" s="5" t="n">
        <v>302</v>
      </c>
      <c r="D16" s="5" t="n">
        <v>-3321</v>
      </c>
    </row>
    <row r="17">
      <c r="A17" s="4" t="inlineStr">
        <is>
          <t>Reversal (impairment) of long- lived assets</t>
        </is>
      </c>
      <c r="B17" s="5" t="n">
        <v>4207</v>
      </c>
      <c r="C17" s="5" t="n">
        <v>-24585</v>
      </c>
      <c r="D17" s="5" t="n">
        <v>0</v>
      </c>
    </row>
    <row r="18">
      <c r="A18" s="4" t="inlineStr">
        <is>
          <t>Operating profit</t>
        </is>
      </c>
      <c r="B18" s="5" t="n">
        <v>625390</v>
      </c>
      <c r="C18" s="5" t="n">
        <v>631487</v>
      </c>
      <c r="D18" s="5" t="n">
        <v>529147</v>
      </c>
    </row>
    <row r="19">
      <c r="A19" s="4" t="inlineStr">
        <is>
          <t>Interest income</t>
        </is>
      </c>
      <c r="B19" s="5" t="n">
        <v>4535</v>
      </c>
      <c r="C19" s="5" t="n">
        <v>1235</v>
      </c>
      <c r="D19" s="5" t="n">
        <v>809</v>
      </c>
    </row>
    <row r="20">
      <c r="A20" s="4" t="inlineStr">
        <is>
          <t>Interest expense</t>
        </is>
      </c>
      <c r="B20" s="5" t="n">
        <v>-62499</v>
      </c>
      <c r="C20" s="5" t="n">
        <v>-21879</v>
      </c>
      <c r="D20" s="5" t="n">
        <v>-28886</v>
      </c>
    </row>
    <row r="21">
      <c r="A21" s="4" t="inlineStr">
        <is>
          <t>Other financial income (expense)</t>
        </is>
      </c>
      <c r="B21" s="5" t="n">
        <v>23401</v>
      </c>
      <c r="C21" s="5" t="n">
        <v>-65484</v>
      </c>
      <c r="D21" s="5" t="n">
        <v>-67556</v>
      </c>
    </row>
    <row r="22">
      <c r="A22" s="4" t="inlineStr">
        <is>
          <t>Financial income (expense), net</t>
        </is>
      </c>
      <c r="B22" s="5" t="n">
        <v>-34563</v>
      </c>
      <c r="C22" s="5" t="n">
        <v>-86128</v>
      </c>
      <c r="D22" s="5" t="n">
        <v>-95633</v>
      </c>
    </row>
    <row r="23">
      <c r="A23" s="4" t="inlineStr">
        <is>
          <t>Profit before income tax</t>
        </is>
      </c>
      <c r="B23" s="5" t="n">
        <v>590827</v>
      </c>
      <c r="C23" s="5" t="n">
        <v>545359</v>
      </c>
      <c r="D23" s="5" t="n">
        <v>433514</v>
      </c>
    </row>
    <row r="24">
      <c r="A24" s="4" t="inlineStr">
        <is>
          <t>Current income tax (expense)</t>
        </is>
      </c>
      <c r="B24" s="5" t="n">
        <v>-426288</v>
      </c>
      <c r="C24" s="5" t="n">
        <v>-16393</v>
      </c>
      <c r="D24" s="5" t="n">
        <v>-92089</v>
      </c>
    </row>
    <row r="25">
      <c r="A25" s="4" t="inlineStr">
        <is>
          <t>Deferred income tax benefit (expense)</t>
        </is>
      </c>
      <c r="B25" s="5" t="n">
        <v>312982</v>
      </c>
      <c r="C25" s="5" t="n">
        <v>-132011</v>
      </c>
      <c r="D25" s="5" t="n">
        <v>-71890</v>
      </c>
    </row>
    <row r="26">
      <c r="A26" s="4" t="inlineStr">
        <is>
          <t>Income tax (expense)</t>
        </is>
      </c>
      <c r="B26" s="5" t="n">
        <v>-113306</v>
      </c>
      <c r="C26" s="5" t="n">
        <v>-148404</v>
      </c>
      <c r="D26" s="5" t="n">
        <v>-163979</v>
      </c>
    </row>
    <row r="27">
      <c r="A27" s="4" t="inlineStr">
        <is>
          <t>Profit for the year, net</t>
        </is>
      </c>
      <c r="B27" s="5" t="n">
        <v>477521</v>
      </c>
      <c r="C27" s="5" t="n">
        <v>396955</v>
      </c>
      <c r="D27" s="5" t="n">
        <v>269535</v>
      </c>
    </row>
    <row r="28">
      <c r="A28" s="3" t="inlineStr">
        <is>
          <t>Other comprehensive income that shall not be reclassified to profit (loss) in subsequent years</t>
        </is>
      </c>
      <c r="B28" s="4" t="inlineStr">
        <is>
          <t xml:space="preserve"> </t>
        </is>
      </c>
      <c r="C28" s="4" t="inlineStr">
        <is>
          <t xml:space="preserve"> </t>
        </is>
      </c>
      <c r="D28" s="4" t="inlineStr">
        <is>
          <t xml:space="preserve"> </t>
        </is>
      </c>
    </row>
    <row r="29">
      <c r="A29" s="4" t="inlineStr">
        <is>
          <t>- (Loss) profit from actuarial remeasurement related to employee benefits</t>
        </is>
      </c>
      <c r="B29" s="5" t="n">
        <v>-10200</v>
      </c>
      <c r="C29" s="5" t="n">
        <v>6565</v>
      </c>
      <c r="D29" s="5" t="n">
        <v>-4181</v>
      </c>
    </row>
    <row r="30">
      <c r="A30" s="4" t="inlineStr">
        <is>
          <t>- Deferred income tax benefit (expense)</t>
        </is>
      </c>
      <c r="B30" s="5" t="n">
        <v>3570</v>
      </c>
      <c r="C30" s="5" t="n">
        <v>-2298</v>
      </c>
      <c r="D30" s="5" t="n">
        <v>1463</v>
      </c>
    </row>
    <row r="31">
      <c r="A31" s="4" t="inlineStr">
        <is>
          <t>Other comprehensive income for the year</t>
        </is>
      </c>
      <c r="B31" s="5" t="n">
        <v>-6630</v>
      </c>
      <c r="C31" s="5" t="n">
        <v>4267</v>
      </c>
      <c r="D31" s="5" t="n">
        <v>-2718</v>
      </c>
    </row>
    <row r="32">
      <c r="A32" s="4" t="inlineStr">
        <is>
          <t>Total comprehensive profit for the year</t>
        </is>
      </c>
      <c r="B32" s="6" t="n">
        <v>470891</v>
      </c>
      <c r="C32" s="6" t="n">
        <v>401222</v>
      </c>
      <c r="D32" s="6" t="n">
        <v>266817</v>
      </c>
    </row>
    <row r="33">
      <c r="A33" s="3" t="inlineStr">
        <is>
          <t>Earnings per share</t>
        </is>
      </c>
      <c r="B33" s="4" t="inlineStr">
        <is>
          <t xml:space="preserve"> </t>
        </is>
      </c>
      <c r="C33" s="4" t="inlineStr">
        <is>
          <t xml:space="preserve"> </t>
        </is>
      </c>
      <c r="D33" s="4" t="inlineStr">
        <is>
          <t xml:space="preserve"> </t>
        </is>
      </c>
    </row>
    <row r="34">
      <c r="A34" s="4" t="inlineStr">
        <is>
          <t>Basic (in US Dollars per share)</t>
        </is>
      </c>
      <c r="B34" s="7" t="n">
        <v>4.979</v>
      </c>
      <c r="C34" s="7" t="n">
        <v>4.237</v>
      </c>
      <c r="D34" s="7" t="n">
        <v>3.068</v>
      </c>
    </row>
    <row r="35">
      <c r="A35" s="4" t="inlineStr">
        <is>
          <t>Diluted (in US Dollars per share)</t>
        </is>
      </c>
      <c r="B35" s="7" t="n">
        <v>4.633</v>
      </c>
      <c r="C35" s="6" t="n">
        <v>4</v>
      </c>
      <c r="D35" s="7" t="n">
        <v>2.75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ings per share</t>
        </is>
      </c>
      <c r="B1" s="2" t="inlineStr">
        <is>
          <t>12 Months Ended</t>
        </is>
      </c>
    </row>
    <row r="2">
      <c r="B2" s="2" t="inlineStr">
        <is>
          <t>Dec. 31, 2024</t>
        </is>
      </c>
    </row>
    <row r="3">
      <c r="A3" s="3" t="inlineStr">
        <is>
          <t>TextBlock [Abstract]</t>
        </is>
      </c>
      <c r="B3" s="4" t="inlineStr">
        <is>
          <t xml:space="preserve"> </t>
        </is>
      </c>
    </row>
    <row r="4">
      <c r="A4" s="4" t="inlineStr">
        <is>
          <t>Earnings per share</t>
        </is>
      </c>
      <c r="B4" s="4" t="inlineStr">
        <is>
          <t xml:space="preserve"> Note 12. Earnings per share a) Basic Basic earnings per share is calculated by dividing the Company’s profit by the weighted average number of ordinary shares outstanding during the year.
Year ended Year ended Year ended
Profit for the year, net 477,521 396,955 269,535
Weighted average number of ordinary shares 95,906,449 93,679,904 87,862,531
Basic earnings per share 4.979 4.237 3.068
b) Diluted Diluted earnings per share is calculated by dividing the Company’s profit by the weighted average number of ordinary shares outstanding during the year, plus the weighted average of dilutive potential ordinary shares. Potential ordinary shares will be considered dilutive when their conversion to ordinary shares may reduce earnings per share or increase losses per share. They will be considered antidilutive when their conversion to ordinary shares may result in an increase in earnings per share or a reduction in loss per share. The calculation of diluted earnings per share does not involve a conversion; the exercise or other issue of shares that may have an antidilutive effect on loss per share, or when the exercise price is higher than the average price of ordinary shares during the year, no dilution effect is booked, as diluted earnings per share is equal to basic earnings per share.
Year ended Year ended Year ended
Profit for the year, net 477,521 396,955 269,535
Weighted average number of ordinary shares (1) 103,077,629 99,232,919 97,830,538
Diluted earnings per share 4.633 4.000 2.755
(1) As of December 31, 2024, the Company has 95,285,453 outstanding shares (Note 21.1) that cannot exceed 98,781,028 shares.
Likewise, in accordance with IFRS the average number of ordinary shares with a potential dilutive effect amounts to 103,077,629. As of December 31, 2024, 2023 and 2022, the Company holds , 3,705,757 and 4,854,408, respectively , Series A shares to be used in the LTIP, that, on the date of this consolidated financial statements, are currently unvested. Consequently, they are not included in the weighted average number of ordinary shares to calculate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Block [Abstract]</t>
        </is>
      </c>
      <c r="B3" s="4" t="inlineStr">
        <is>
          <t xml:space="preserve"> </t>
        </is>
      </c>
    </row>
    <row r="4">
      <c r="A4" s="4" t="inlineStr">
        <is>
          <t>Property, plant and equipment</t>
        </is>
      </c>
      <c r="B4" s="4" t="inlineStr">
        <is>
          <t xml:space="preserve"> Note 13. Property, plant and equipment The changes in property, plant and equipment for the year ended December 31, 2024, are as follows:
Land and Vehicles, machinery, Oil and gas Production wells and Works in Materials and Total
Cost
Amounts as of December 31, 2023 12,574 43,524 498,707 2,036,644 123,015 44,955 2,759,419
Additions —  —  —  23,325  (1) 1,034,608 238,831 1,296,764
Transfers (4,310 ) 11,102 —  1,154,325 (966,416 ) (194,701 ) — 
Disposals —  (560 ) —  —  —  —  (560 )
Reversal of impairment of long-lived assets (2) —  —  2,201 2,493 —  —  4,694
Amounts as of December 31, 8,264 54,066 500,908 3,216,787 191,207 89,085 4,060,317
Accumulated depreciation
Amounts as of December 31, (232 ) (15,239 ) (80,655 ) (735,534 ) —  —  (831,660 )
Depreciation —  (6,563 ) (21,044 ) (394,919 ) —  —  (422,526 )
Disposals —  339 —  —  —  —  339
Reversal of impairment of long-lived assets (2) —  —  (92 ) (395 ) —  —  (487 )
Amounts as of December 31, (232 ) (21,463 ) (101,791 ) (1,130,848 ) —  —  (1,254,334 )
Net value
Amounts as of December 31, 8,032 32,603 399,117 2,085,939 191,207 89,085 2,805,983
(1) Related to the re-estimation
(2) See Note 3.2.2. The changes in property, plant and equipment for the year ended December 31, 2023, are as follows:
Land and buildings Vehicles, machinery, Oil and gas properties Production wells and Works in progress Materials and Total
Cost
Amounts as of December 31, 2022 10,794 43,522 513,164 1,607,895 153,948 41,958 2,371,281
Additions —  1 —  —  636,189 98,124 734,314
Transfers 3,474 7,551 —  738,092 (666,739 ) (82,378 ) — 
Disposals —  (13 ) (2,475 )  (1) (930 )  (2) —  —  (3,418 )
Impairment of long -lived assets (3) —  —  (11,982 ) (16,393 ) —  —  (28,375 )
Disposals related to the transfer of conventional assets (4) (1,694 ) (7,537 ) —  (292,020 ) (383 ) (12,749 ) (314,383 )
Amounts as of December 31, 2023 12,574 43,524 498,707 2,036,644 123,015 44,955 2,759,419
Accumulated depreciation
Amounts as of December 31, 2022 (300 ) (15,587 ) (67,947 ) (681,108 ) —  —  (764,942 )
Depreciation (3 ) (4,921 ) (13,634 ) (246,238 ) —  —  (264,796 )
Disposals —  10 424 (1) —  —  —  434
Impairment of long -lived assets (3) —  —  502 3,288 —  —  3,790
Disposals related to the transfer of conventional assets (4) 71 5,259 —  188,524 —  —  193,854
Amounts as of December 31, 2023 (232 ) (15,239 ) (80,655 ) (735,534 ) —  —  (831,660 )
Net value
Amounts as of December 31, 2023 12,342 28,285 418,052 1,301,110 123,015 44,955 1,927,759
(1) Related to the farmout agreement I and II mentioned in Note 29.2.1.1 and 29.2.1.2.
(2) Related to the re-estimation
(3) See Note 3.2.2.
(4) See Note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TextBlock [Abstract]</t>
        </is>
      </c>
      <c r="B3" s="4" t="inlineStr">
        <is>
          <t xml:space="preserve"> </t>
        </is>
      </c>
    </row>
    <row r="4">
      <c r="A4" s="4" t="inlineStr">
        <is>
          <t>Goodwill and other intangible assets</t>
        </is>
      </c>
      <c r="B4" s="4" t="inlineStr">
        <is>
          <t xml:space="preserve"> Note 14. Goodwill and other intangible assets Below are the changes in goodwill and other intangible assets for the year ended December 31, 2024:
Goodwill Other
Cost
Amounts as of December 31, 2023 22,576 24,396
Additions —  11,328
Amounts as of December 31, 2024 22,576 35,724
Accumulated amortization
Amounts as of December 31, 2023 —  (14,370 )
Amortization —  (5,911 )
Amounts as of December 31, 2024 —  (20,281 )
Net value
Amounts as of December 31, 2024 22,576 15,443
Below are the changes in goodwill and other intangible assets for the year ended December 31, 2023:
Goodwill Other
Cost
Amounts as of December 31, 2022 28,288 18,246
Additions —  7,293
Disposals (170 )  (1) — 
Disposals related to the transfer of conventional assets (2) (5,542 ) (1,143 )
Amounts as of December 31, 2023 22,576 24,396
Accumulated amortization
Amounts as of December 31, 2022 —  (11,454 )
Amortization —  (4,059 )
Disposals related to the transfer of conventional assets (2) —  1,143
Amounts as of December 31, 2023 —  (14,370 )
Net value
Amounts as of December 31, 2023 22,576 10,026
(1) Related to
(2) See Note 3.2.7. Goodwill arises from the initial business combination, mainly due to the Company’s capacity to tap into unique synergies from managing a portfolio of acquired oil and existing plots of land. As of December 31, 2024 and 2023, it was allocated to operated exploitation concessions of unconventional oil and gas CG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4</t>
        </is>
      </c>
    </row>
    <row r="3">
      <c r="A3" s="3" t="inlineStr">
        <is>
          <t>TextBlock [Abstract]</t>
        </is>
      </c>
      <c r="B3" s="4" t="inlineStr">
        <is>
          <t xml:space="preserve"> </t>
        </is>
      </c>
    </row>
    <row r="4">
      <c r="A4" s="4" t="inlineStr">
        <is>
          <t>Right of use assets and lease liabilities</t>
        </is>
      </c>
      <c r="B4" s="4" t="inlineStr">
        <is>
          <t xml:space="preserve"> Note 15. Right-of-use The carrying amount of the Company’s right-of-use
Right-of-use Total lease
Land and Facilities and Total
Amounts as of December 31, 2023 388 60,637 61,025 (70,468 )
Reestimation 1,428 9,799 11,227 (11,301 )
Additions 14,423 63,458 77,881 (63,458 )
Depreciation (1) (688 ) (44,112 ) (44,800 ) — 
Payments —  —  —  56,641
Interest expense (2) —  —  —  (7,074 )
Amounts as of December 31, 2024 15,551 89,782 105,333 (95,660 )
(1) Including the depreciation of drilling services capitalized as “Works in progress” for 35,538.
(2) Including drilling agreements capitalized as “Works in progress” for 3,981.
Right-of-use Total lease
Land and Facilities and Total
Amounts as of December 31, 2022 986 25,242 26,228 (29,194 )
Additions —  63,336 63,336 (68,499 )
Reestimation (14 ) 1,450 1,436 (1,675 )
Depreciation (1) (584 ) (29,391 ) (29,975 ) — 
Payments —  —  —  36,780
Interest expense (2) —  —  —  (7,880 )
Amounts as of December 31, 2023 388 60,637 61,025 (70,468 )
(1) Including the depreciation of drilling services capitalized as “Works in progress” for 22,400.
(2) Including drilling agreements capitalized as “Works in progress” for 4,986. In line with Note 2.4.3, short-term and low-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income tax assets and liabilities and income tax expense</t>
        </is>
      </c>
      <c r="B1" s="2" t="inlineStr">
        <is>
          <t>12 Months Ended</t>
        </is>
      </c>
    </row>
    <row r="2">
      <c r="B2" s="2" t="inlineStr">
        <is>
          <t>Dec. 31, 2024</t>
        </is>
      </c>
    </row>
    <row r="3">
      <c r="A3" s="3" t="inlineStr">
        <is>
          <t>TextBlock [Abstract]</t>
        </is>
      </c>
      <c r="B3" s="4" t="inlineStr">
        <is>
          <t xml:space="preserve"> </t>
        </is>
      </c>
    </row>
    <row r="4">
      <c r="A4" s="4" t="inlineStr">
        <is>
          <t>Deferred income tax assets and liabilities and income tax expense</t>
        </is>
      </c>
      <c r="B4" s="4" t="inlineStr">
        <is>
          <t xml:space="preserve"> Note 16. Deferred income tax assets and liabilities, and income tax expense Deferred income tax assets and liabilities break down as follows:
As of Profit (loss) Other As of
Tax losses and other unused tax credits (1) 7,932 (7,710 ) —  222
Provisions 4,270 (1,608 ) —  2,662
Employee benefit 1,255 32,700 3,570 37,525
Other 27 (27 ) —  — 
Assets for deferred income tax 13,484 23,355 3,570 40,409
Property, plant and equipment (278,724 ) 232,175 —  (46,549 )
Tax inflation adjustment (102,239 ) 66,575 —  (35,664 )
Trade and other receivables (11,700 ) 918 —  (10,782 )
Right-of-use 3,305 (8,284 ) —  (4,979 )
Borrowings (968 ) (2,082 ) —  (3,050 )
Inventories (379 ) 213 —  (166 )
Short-term investments (164 ) 112 —  (52 )
Liabilities for deferred income tax (390,869 ) 289,627 —  (101,242 )
Deferred income tax, net (377,385 ) 312,982 3,570 (60,833 )
As of Profit (loss) Other As of
Tax losses and other unused tax credits (1) 4,717 3,215 —  7,932
Provisions 4,706 (436 ) —  4,270
Right-of-use 1,038 2,267 —  3,305
Employee benefit 3,909 (356 ) (2,298 ) 1,255
Other 1,447 (1,420 ) —  27
Assets for deferred income tax 15,817 3,270 (2,298 ) 16,789
Property, plant and equipment (146,154 ) (132,570 ) —  (278,724 )
Tax inflation adjustment (108,363 ) 6,124 —  (102,239 )
Trade and other receivables (1,347 ) (10,353 ) —  (11,700 )
Borrowings (921 ) (47 ) —  (968 )
Inventories (898 ) 519 —  (379 )
Short-term investments (1,210 ) 1,046 —  (164 )
Liabilities for deferred income tax (258,893 ) (135,281 ) —  (394,174 )
Deferred income tax, net (243,076 ) (132,011 ) (2,298 ) (377,385 )
(1) As of December 31, 2024 and 2023, Deferred income tax assets and liabilities are offset in the following cases: (i) when there is a legally enforceable right to offset tax assets and liabilities; and (ii) when deferred income tax charges are related to the same tax authority. The following amounts, are disclosed in the consolidated statement of financial position:
As of December 31, As of December 31,
Deferred income tax assets, net 3,565 5,743
Deferred income tax assets, net 3,565 5,743
As of December 31, As of December 31,
Deferred income tax liabilities, net 64,398 383,128
Deferred income tax liabilities, net 64,398 383,128
Income tax breaks down as follows:
Year ended Year ended Year ended
Income tax
Current income tax (426,288 ) (16,393 ) (92,089 )
Deferred income tax 312,982 (132,011 ) (71,890 )
Income tax (expense) charged in the statement of profit or loss (113,306 ) (148,404 ) (163,979 )
Deferred income tax charged to other comprehensive income 3,570 (2,298 ) 1,463
Total income tax (expense) (109,736 ) (150,702 ) (162,516 )
For the years ended December 31, 2024, 2023 and 2022, the Company’s effective rate was 19%, 27% and 38%, respectively. The differences between the effective and statutory rate mainly include: (i) the application of the tax adjustment for inflation in Argentina; (ii) the depreciation of the Argentine peso (“ARS”) with respect to the USD affecting the Company’s tax deductions of nonmonetary assets; and (iii) the accumulative tax losses not recognized in the period. Below is the reconciliation between income tax expense and the amount resulting from the application of the tax rate to profit income tax:
Year ended Year ended Year ended
Profit before income tax 590,827 545,359 433,514
Effective income tax rate 30 % 30 % 30 %
Income tax at the effective tax rate pursuant to effective tax regulations (177,248 ) (163,608 ) (130,054 )
Items that adjust income tax (expense) / benefit:
Nondeductible expenses (12,797 ) (13,328 ) (18,735 )
Inflation adjustment (1) (236,920 ) (146,077 ) (153,517 )
Effect on the measurement of monetary and nonmonetary items at functional currency 372,379 196,841 169,058
Unrecognized tax losses and other assets (20,047 ) (7,156 ) (15,568 )
Effect related to tax losses 12,197 —  — 
Application of tax credits (14,818 ) 16,077 6,229
Effect related to the difference in tax rate other than Mexican statutory rate (32,902 ) (34,317 ) (25,762 )
Other (3,150 ) 3,164 4,370
Total income tax (expense) (113,306 ) (148,404 ) (163,979 )
(1) See Note 30.2. As of December 31, 2024, 2023 and 2022, VISTA and some subsidiaries in Mexico carry accumulated tax losses not recognized for which no deferred tax asset has been recognized. According to Mexican legislation, these accumulated tax losses not recognized shall be adjusted annually by the applicable index. Below are the updated accumulated tax losses not recognized and their due dates:
As of December 31, As of December 31, As of December 31,
2027 5,372 6,185 5,166
2028 63,097 72,643 60,727
2029 18,533 32,126 27,113
As from 2030 116,421 83,735 36,203
Total accumulated tax losses not recognized 203,423 194,689 129,209
Income tax liabilities break down as follows:
As of December 31, As of December 31,
Current
Income tax, net of withholdings and prepayments 382,041 3
Total current 382,041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extBlock [Abstract]</t>
        </is>
      </c>
      <c r="B3" s="4" t="inlineStr">
        <is>
          <t xml:space="preserve"> </t>
        </is>
      </c>
    </row>
    <row r="4">
      <c r="A4" s="4" t="inlineStr">
        <is>
          <t>Trade and other receivables</t>
        </is>
      </c>
      <c r="B4" s="4" t="inlineStr">
        <is>
          <t xml:space="preserve"> Note 17. Trade and other receivables
As of December 31, As of December 31,
Noncurrent
Other receivables:
Prepayments, tax receivables and other:
Advance payments for transportation services (1) 134,436 34,660
Receivables related to the transfer of conventional assets (2) 57,194 70,526
Prepaid expenses and other receivables (3) 11,820 27,414
Turnover tax 164 5
Value added tax (“VAT”) —  462
203,614 133,067
Financial assets:
Receivables from joint operations 1,243 2,936
Loans to employees 411 348
1,654 3,284
Total noncurrent trade and other receivables 205,268 136,351
Current
Trade:
Oil and gas accounts receivable (net of allowance for expected credit losses) 77,351 59,787
77,351 59,787
Other receivables
Prepayments, tax credits and other:
VAT 90,704 19,713
Receivables related to the transfer of conventional assets (2) 46,018 86,043
Prepaid expenses and other receivables 9,322 9,381
Advance payments for transportation services (1) 7,054 — 
Income tax 4,431 13,409
Turnover tax 2,867 385
160,396 128,931
As of December 31, As of December 31,
Financial assets:
Accounts receivable from third parties (4) 29,040 7,804
Receivables from joint operations 5,586 6,581
Balances with related parties (Note 1.2.3.2 and 27) 4,741 — 
Gas IV Plan (Note 2.5.3.1) 3,007 1,245
Advances to directors and loans to employees 742 557
Other 632 197
43,748 16,384
Other receivables 204,144 145,315
Total current trade and other receivables 281,495 205,102
(1) Related to the Duplicar Plus Project implemented by Oleoductos del Valle S.A. (“Oldelval”) and the project to expand the Puerto Rosales maritime terminal and pumping station implemented by Oiltanking Ebytem S.A. (Oiltanking”) (Note 28.1 and 28.2).
(2) Related to the accounts receivable recognized as a result of the Transaction mentioned in Note 3.2.7.
(3) As of December 31, 2023, includes 14,292 related to prepayment of leases.
(4) As of December 31, 2024 , Due to the short-term nature of current trade and other receivables, it carrying amount is considered similar to its fair value. As of December 31, 2024, in general accounts receivable has a 15-day 57-day The Company sets up a provision for trade receivables when there is information showing that the debtor is facing severe financial difficulties and that there is no realistic probability of recovery, for example, when the debtor goes into liquidation or files for bankruptcy proceedings. Trade receivables that are derecognized are not subject to compliance activities. The Company recognized an allowance for expected credit losses against all trade receivables that are 90 days past due because based on its history these receivables are generally not recovered. As of December 31, 2024 and 2023 the provision for expected credit losses was recorded for 41 and 52 respectively. The changes in the provision for expected credit losses of trade and other receivables are as follows:
As of December 31, 2024 As of December 31, 2023 As of December 31, 2022
Amounts at beginning of year (52 ) (231 ) (406 )
Foreign exchange differences 11 179 139
Allowances for expected credit losses (Note 7) —  —  36
Amounts at end of year (41 ) (52 ) (231 )
As of the date of these consolidated financial statements, maximum exposure to credit risk is related to the carrying amount of each class of 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TextBlock [Abstract]</t>
        </is>
      </c>
      <c r="B3" s="4" t="inlineStr">
        <is>
          <t xml:space="preserve"> </t>
        </is>
      </c>
    </row>
    <row r="4">
      <c r="A4" s="4" t="inlineStr">
        <is>
          <t>Financial assets and liabilities</t>
        </is>
      </c>
      <c r="B4" s="4" t="inlineStr">
        <is>
          <t>Note 18. Financial assets and liabilities 18.1 Borrowings
As of December 31, 2024 As of December 31, 2023
Noncurrent
Borrowings 1,402,343 554,832
Total noncurrent 1,402,343 554,832
Current
Borrowings 46,224 61,223
Total current 46,224 61,223
Total Borrowings 1,448,567 616,055
Below are the maturity dates of Company borrowings (excluding lease liabilities) and their exposure to interest rates:
As of December 31, 2024 As of December 31, 2023
Fixed interest
Less than 1 year 45,381 60,373
From 1 to 2 years 185,356 81,900
From 2 to 5 years 404,395 392,550
Over 5 years 787,592 55,382
Total 1,422,724 590,205
Variable interest
Less than 1 year 843 850
From 1 to 2 years 25,000 — 
From 2 to 5 years —  25,000
Over 5 years —  — 
Total 25,843 25,850
Total Borrowings 1,448,567 616,055
See Note 18.5.2 for information on the fair value of the borrowings. The carrying amount of borrowings as of December 31, 2024 and 2023 of the Company through its subsidiary Vista Argentina, is as follows:
Company Execution date Currency Principal Interest Annual Maturity date As of December 31, As of December 31,
Santander International January, 2021 USD 11,700 Fixed 1.80 % January, 2026 68 (1) 68 (1)
Santander International July, 2021 USD 43,500 Fixed 2.05 % July, 2026 79 (1) 79 (1)
Santander International January, 2022 USD 13,500 Fixed 2.45 % January, 2027 28 (1) 28 (1)
ConocoPhillips Company January, 2022 USD 25,000 Variable SOFR + 2.01 (2) % September, 2026 25,843 25,850
Citibank N.A. April, 2024 USD 45,000 Fixed 5.00 % April, 2026 20,009 — 
Banco Patagonia S.A. July, 2024 USD 548 Fixed 11.00 % January, 2025 144 — 
Total 46,171 26,025
(1) As of December 31, 2024 and 2023, it includes 24,350
(2) Secured Overnight Financing Rate (“SOFR”). Moreover, Vista Argentina issued ON, under the name “ Programa de Notas
Instrument Execution date Currency Principal Interest Annual Maturity date As of December 31, As of December 31,
ON VI December, 2020 USD-linked (1) 10,000 Fixed 3.24 % December, 2024 —  9,997
ON XI August, 2021 USD-linked (1) 9,230 Fixed 3.48 % August, 2025 —  (2) 9,231
ON XII August, 2021 USD-linked (1) 100,769 Fixed 5.85 % August, 2031 97,467 102,556
ON XIII June, 2022 USD 43,500 Fixed 6.00 % August, 2024 —  43,458
ON XIV November, 2022 USD 40,511 Fixed 6.25 % November, 2025 —  (2) 36,484
ON XV December, 2022 USD 13,500 Fixed 4.00 % January, 2025 13,539 13,476
ON XVI December, 2022 USD-linked (1) 63,450 Fixed 0.00 % June, 2026 63,429 63,231
May, 2023 USD-linked (1) 40,785 (3) Fixed 0.00 % June, 2026 40,525 40,525
ON XVII December, 2022 USD-linked (1) 39,118 Fixed 0.00 % December, 2026 37,805 (4) 38,948
ON XVIII March, 2023 USD-linked (1) 118,542 Fixed 0.00 % March, 2027 115,657 (4) 117,979
ON XIX March, 2023 USD-linked (1) 16,458 Fixed 1.00 % March, 2028 16,414 16,396
ON XX June, 2023 USD 13,500 Fixed 4.50 % July, 2025 13,477 13,357
ON XXI August, 2023 USD-linked (1) 70,000 Fixed 0.99 % August, 2028 67,170 (4) 69,749
ON XXII December, 2023 USD 14,669 Fixed 5.00 % June, 2026 14,657 14,643
ON XXIII March, 2024 USD 60,000 Fixed 6.50 % March, 2027 40,569 (4) — 
May, 2024 USD 32,203 Fixed 6.50 % March, 2027 32,722 — 
ON XXIV May, 2024 USD 46,562 Fixed 8.00 % May, 2029 46,860 — 
ON XXV July, 2024 USD-linked (1) 53,195 Fixed 3.00 % July, 2028 53,111 — 
ON XXVI October, 2024 USD 150,000 Fixed 7.65 % October, 2031 151,573 — 
ON XXVII December, 2024 USD 600,000 Fixed 7.63 % December, 2035 597,421 (5) — 
Total 1,402,396 590,030
Total Borrowings 1,448,567 616,055
(1) Subscribed in USD, payable in ARS at the exchange rate applicable on maturity date.
(2) As of December 31, 2024 the Company pre-settled
(3) On May 29, 2023, the Company settled ON VII by: (i) issuing additional ON XVI for 40,785 (which generated no cash flows); and (ii) paid remind principal and interest. The Company recognized 819 related to the loss from the issuance of the swap mentioned (Note 1 1
(4) The carrying amounts of ONs XVII; XVIII; XXI and XXIII include 1,200, 2,500, 2,650 and 20,000, respectively, of ONs repurchased by the Company.
(5) See Note 1.2.1. As of December 31, 2024, certain Vista Argentina’s ON contains covenants that will limit its ability to, among other things: (i) incur additional indebtedness and guarantee indebtedness; (ii) pay dividends or make other distributions or repurchase or redeem our capital stock; (iii) prepay, redeem or repurchase certain debt; (iv) make loans and investments; (v) enter into agreements that restrict its subsidiaries’ ability to pay dividends, transfer assets or make intercompany loans; (vi) incur or permit to exist certain Liens; (vii) sell, transfer or otherwise dispose of assets; (viii) enter into sale and lease-back transactions; (ix) enter into transactions with affiliates; and (x) consolidate, amalgamate, merge. With respect to the limitation on incurrence of indebtedness, Vista Argentina will not, and will not permit any of its subsidiaries, if any, to, directly or indirectly, incur any indebtedness. The company or any of its subsidiaries may incur indebtedness if, at the time of and immediately after giving pro forma effect to the incurrence thereof and the application of the net proceeds therefrom:
(i) its Net Leverage Ratio (“NLR”) would not exceed 3.50. The NLR is calculated as the proportion of (a) Net debt (Borrowings and Lease liabilities minus Cash, bank balances and other short-term investments) to (b) EBITDA (“Earnings Before Interest, Tax, Depreciation and Amortization”);
(ii) its Interest Coverage ratio (“ICR”) would not be less than 2.00. The ICR is calculated as the proportion of (a) EBITDA to (b) interest expenses for the year. All of the financial ratios and limitations described above will no longer apply if (i) the ON have an Investment Grade Rating from at least two Rating Agencies and (ii) no event of default has occurred and is continuing. As of December 31, 2024, Vista Argentina has been in compliance with all the covenants of its ON. See Note 33 for information on subsequent borrowings events. On October 29, 2024, Vista Argentina increased the amount of the “ Programa de Notas 18.2 Changes in liabilities from financing activities Changes in the borrowings were as follows:
As of December 31, As of December 31,
Amounts at beginning of year 616,055 549,332
Proceeds from borrowings (1) 1,320,897 358,954
Payment of borrowings principal (1) (470,351 ) (252,284 )
Payment of borrowings interest (53,897 ) (22,993 )
Payment of borrowings cost (7,631 ) (1,779 )
Borrowings interest (2) 62,499 21,879
Amortized cost (2) 1,649 1,810
Remeasurement in borrowings (2) (3) —  72,044
Changes in foreign exchange rate (2) (20,654 ) (111,727 )
Other financial expense (2) —  819
Amounts at end of year 1,448,567 616,055
(1) As of December 31, 2023, proceeds from
(2) These transactions did not generate cash flows.
(3) Related to ON VIII and X, which amounts were in UVA and adjusted by CER. As of December 31, 2023, they were pre- 18.3 Warrants Along with the issuance of Series A ordinary shares in the Initial Public Offering (“IPO”), the Company placed 65,000,000 warrants to purchase a third of Series A ordinary shares at an exercise price of 11.50 USD/share (the “Series A warrants.”). Under those terms they expired on April 4, 2023, or earlier if after the exercise option the closing price of a Series A share is equal to or higher than the price equal to USD 18.00 during 20 trading days within a 30-day 10-day Almost at the same time, the Company’s promoters purchased 29,680,000 warrants to purchase a third of Series A ordinary shares at an exercise price of 11.50 USD/share (the “warrants”) for 14,840 in a private placement made at the same time as the IPO closing in Mexico. Warrants are identical and fungible with Series A warrants; however, the former could have differences regarding the early termination and may be exercised for cash or no cash for a variable number of Series A shares at the discretion of the Company’s promoters or authorized assignees. If warrants are held by other persons, then they will be exercised on the same basis as the other securities. The warrants exercise period began on August 15, 2018. On February 13, 2019, the Company completed the sale of 5,000,000 warrants for the purchase of a third of Series A ordinary shares in agreement with the forward purchase agreement and certain subscription commitment at an exercise price of 11.50 USD/share (the “warrants”). On October 4, 2022 the meeting of holders of the Warrants issued by the Company (identified with the ticker symbol “VTW408A-EC001” - the “Warrants”), approved the amendments to the warrant indenture and the global certificate that covers such Warrants, by means of which a cashless exercise mechanism was implemented that entitles the holders, to obtain 1 Series A share representative of the capital stock of the Company for each 31 Warrants owned. As of October 4, 2022, the liability for warrants was settled for 32,894, an amount equal to the 3,215,483 Series “A” shares and was recognized under “Other equity instruments ” (Note 18.5.1 and 21.1). Thus, as of December 31, 2023, and 2022, a total of 1,176,811 and 2,038,643 Series A shares were issued, respectively. They have no nominal value (Note 21.1). As of the date of these consolidated financial statements, there are no optional stocks pending to be exercised or outstanding. 18.4 Financial instruments by category The following chart includes the financial instruments broken down by category:
As of December 31, 2024 Financial Financial Total financial
Assets
Trade and other receivables (Note 17) 1,654 —  1,654
Total noncurrent financial assets 1,654 —  1,654
Cash, bank balances and other short-term investments (Note 20) 119,841 124,065 243,906
Trade and other receivables (Note 17) 121,099 —  121,099
Total current financial assets 240,940 124,065 365,005
As of December 31, 2024 Financial Financial Total financial
Liabilities
Borrowings (Note 18.1) 1,402,343 —  1,402,343
Lease liabilities (Note 15) 37,638 —  37,638
Total noncurrent financial liabilities 1,439,981 —  1,439,981
Borrowings (Note 18.1) 46,224 —  46,224
Trade and other payables (Note 26) 487,186 —  487,186
Lease liabilities (Note 15) 58,022 —  58,022
Total current financial liabilities 591,432 —  591,432
As of December 31, 2023 Financial Financial Total financial
Assets
Plan assets (Note 23) —  5,438 5,438
Trade and other receivables (Note 17) 3,284 —  3,284
Total noncurrent financial assets 3,284 5,438 8,722
Cash, bank balances and other short-term investments (Note 20) 35,292 156,163 191,455
Trade and other receivables (Note 17) 76,171 —  76,171
Total current financial assets 111,463 156,163 267,626
Liabilities
Borrowings (Note 18.1) 554,832 —  554,832
Lease liabilities (Note 15) 35,600 —  35,600
Total noncurrent financial liabilities 590,432 —  590,432
Borrowings (Note 18.1) 61,223 —  61,223
Trade and other payables (Note 26) 205,055 —  205,055
Lease liabilities (Note 15) 34,868 —  34,868
Total current financial liabilities 301,146 —  301,146
Below are income, expenses, profit, or loss from each financial instrument: For the year ended December 31, 2024:
Financial Financial Total financial
Interest income (Note 11.1) 4,535 —  4,535
Interest expense (Note 11.2) (62,499 ) —  (62,499 )
Amortized cost (Note 11.3) (1,649 ) —  (1,649 )
Net changes in foreign exchange rate (Note 11.3) (453 ) —  (453 )
Discount of assets and liabilities at present value (Note 11.3) 933 —  933
Changes in the fair value of financial assets (Note 11.3) —  14,120 14,120
Interest expense on lease liabilities (Note 11.3) (3,093 ) —  (3,093 )
Discount for well plugging and abandonment (Note 11.3) (1,312 ) —  (1,312 )
Other (Note 11.3) 14,855 —  14,855
Total (48,683 ) 14,120 (34,563 )
For the year ended December 31, 2023:
Financial Financial Total financial
Interest income (Note 11.1) 1,235 —  1,235
Interest expense (Note 11.2) (21,879 ) —  (21,879 )
Amortized cost (Note 11.3) (1,810 ) —  (1,810 )
Net changes in foreign exchange rate (Note 11.3) 18,458 —  18,458
Discount of assets and liabilities at present value (Note 11.3) 2,137 —  2,137
Changes in the fair value of financial assets (Note 11.3) —  19,437 19,437
Interest expense on lease liabilities (Note 11.3) (2,894 ) —  (2,894 )
Discount for well plugging and abandonment (Note 11.3) (2,387 ) —  (2,387 )
Remeasurement in borrowings (Note 11.3) (72,044 ) —  (72,044 )
Other (Note 11.3) (26,381 ) —  (26,381 )
Total (105,565 ) 19,437 (86,128 )
For the year ended December 31, 2022:
Financial Financial Total financial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
18.5 Fair value This note includes information on the Company’s method for assessing the fair value of its financial assets and liabilities. 18.5.1 Fair value of the Company’s financial assets and liabilities measured at fair value on a recurring basis The Company classifies the measurements at fair value of financial instruments using a fair value hierarchy, which shows the relevance of the variables applied to carry out these measurements. The fair value hierarchy has the following levels:
• Level 1: quoted (unadjusted) prices in active markets for identical assets or liabilities;
• Level 2: data other than the quoted prices included in Level 1 that are observable for assets or liabilities, either directly (that is prices) or indirectly (that is derived from prices);
• Level 3: data on the asset or liability that are based on information that cannot be observed in the market (that is, non-observable The following chart shows the Company’s financial assets measured at fair value as of December 31, 2024 and 2023:
As of December 31, 2024 Level 1 Level 2 Level 3 Total
Assets
Financial assets at fair value through profit or loss
Short-term investments 124,065 —  —  124,065
Total assets 124,065 —  124,065
As of December 31, 2023 Level 1 Level 2 Level 3 Total
Assets
Financial assets at fair value through profit or loss
Plan assets 5,438 —  —  5,438
Short-term investments 156,163 —  —  156,163
Total assets 161,601 —  —  161,601
The value of financial instruments traded in active markets is based on quoted market prices as of the date of these accompanying consolidated financial statements. A market is considered active when quoted prices are available regularly through a stock exchange, a broker, a specific sector entity or regulatory agency, and these prices reflect regular and current market transactions between parties at arm’s length. The quoted market price used for financial assets held by the Company is the current offer price. These instruments are included in Level 1. For financial instruments not traded in an active market, the fair value is determined using appropriate valuation techniques. These valuation techniques maximize the use of observable market data, when available, and minimize the use of Company’s specific estimates. Should all significant variables used to establish the fair value of a financial instrument be observable, the instrument is included in Level 2. Should one or more variables used in determining the fair value not be observable in the market, the financial instrument is included in Level 3. There were no transfers between Level 1, Level 2 and Level 3 from December 31, 2023, through December 31, 2024. As of December 31, 2022, the fair value of warrants was determined using the Black &amp; Scholes model considering the expected volatility of the Company’s ordinary shares upon estimating the future volatility of Company share price. The risk-free interest rate for the expected useful life of warrants was based on the available return of benchmark government bonds with an equivalent remainder term upon the grant. The expected life was based on the contractual terms. The Company settled the financial liabilities for warrants as of December 31, 2022. Reconciliation of level 3 measurements at fair value:
As of December 31,
Amounts at beginning of year 2,544
Changes in the fair value of warrants (Note 11.3) 30,350
Other equity instruments (Note 18.3) (32,894 )
Amounts at end of year — 
18.5.2 Fair value of financial assets and liabilities that are not measured at fair value (but require fair value disclosures) Except for the information included in the following chart, the Company considers that the carrying amounts of financial assets and liabilities recognized in the consolidated financial statements approximate to its fair values, as explained in the related notes.
As of December 31, 2024 Carrying Fair value Level
Liabilities
Borrowings 1,448,567 1,391,352 2
Total liabilities 1,448,567 1,391,352
As of December 31, 2023 Carrying Fair value Level
Liabilities
Borrowings 616,055 516,699 2
Total liabilities 616,055 516,699
18.6 Risk management objectives and policies concerning financial instruments 18.6.1 Financial risk factors The Company’s activities are exposed to several financial risks: market risk (including exchange rate risk, price risk and interest risk), credit risk and liquidity risk. Financial risk management is included in the Company’s global policies, and it adopts a comprehensive risk management policy focused on tracking risks affecting the entire Company. This strategy aims at striking a balance between profitability targets and risk exposure levels. Financial risks are derived from the financial instruments to which the Company is exposed during period-end year-end. The Company’s financial department controls financial risk by identifying, assessing and covering financial risks. The risk management systems and policies are reviewed regularly to show the changes in market conditions and the Company’s activities. This section includes a description of the main risks and uncertainties, which may adversely affect the Company’s strategy, performance, operational results and financial position. 18.6.1.1 Market risk (i) Exchange rate risk The Company’s financial position and results of operations are sensitive to exchange rate changes between USD and ARS. As of December 31, 2024 and 2023, the Company performed foreign exchange currency transactions and the impact in the results of the year is recognized in the consolidated statement of profit or loss in “Other financial income (expense)”. Most Company revenues are denominated in USD, or the changes in sales follow the changes in USD listed price. During the years ended December 31, 2024, and 2023, ARS depreciated by about 28% and 356%, respectively. The following chart shows the sensitivity to a modification in the exchange rate of ARS to USD while maintaining the remainder variables constant. Impact on profit before taxes is related to changes in the fair value of monetary assets and liabilities denominated in currencies other than the USD, the Company’s functional currency. The Company’s exposure to changes in foreign exchange rates for the remainder currencies is immaterial.
As of December 31, 2024 As of December 31, 2023
Changes in exchange rate +/- 10% +/- 10%
Effect on profit or loss before income taxes 38,108 / (38,108) 658 / (658)
Effect on equity before income taxes 38,108 / (38,108) 658 / (658) Inflation in Argentina As of December 31, 2024, and 2023, the 3 year cumulative inflation rate stood at about 1,219%, and 814%, respectively. For the years ended December 31, 2024 and 2023, the inflation rate was 117.8% and 211.4%, respectively. (ii) Price risk The Company’s investments in financial assets classified “at fair value through profit or loss” are sensitive to the risk of changes in market prices derived from uncertainties on the future value of these financial assets. The Company estimates that provided that the remainder variables remain constant, a revaluation (devaluation) of each market price detailed below will give rise to the following increase (decrease) in profit (loss) for the year before taxes in relation to the financial assets at fair value through profit or loss detailed in Note 18.5 to the consolidated financial statements:
As of December 31, As of December 31,
Changes in Argentine government bonds +/- 10% +/- 10%
Effect on profit before income tax 869 / (869) 374 / (374)
Changes in mutual funds +/- 10% +/- 10%
Effect on profit before income tax 11,537 / (11,537) 15,243 / (15,243) (iii) Interest rate risk The purpose of interest rate risk management is to minimize finance costs and limit the Company’s exposure to interest rate increases. For the years ended December 31, 2024, 2023 and 2022 the average interest rate for borrowings in ARS was 41.98%, 3.37% and 41.42%, respectively. Variable-rate indebtedness exposes the Company’s cash flows to interest rate risk due to potential volatility. Fixed-rate indebtedness exposes the Company to interest rate risk on the fair value of its liabilities as they could be considerably higher than variable rates. As of December 31, 2024, and 2023, about 2% and 4% of indebtedness was subject to variable interest rates, respectively. For the years ended December 31, 2024, 2023 and 2022 the variable interest rate of borrowings denominated in USD stood at 7.42%, 9.32% and 4.55% respectively. For the year ended December 31, 2022, the variable rate of borrowings denominated in ARS stood at 36.31%. The Company expects to lessen its interest rate exposure by analyzing and assessing (i) the different sources of liquidity available in domestic and international financial and capital markets (if available); (ii) alternative (fixed or variable) interest rates, currencies and contractual terms available for companies in a sector, industry and risk similar to the Company’s; and (iii) the availability, access and cost of interest rate hedge contracts. Hence, the Company assesses the impact on profit or loss of each strategy on the obligations that represent the main positions to the main interest-bearing positions. The Company considers that the risk of an increase in interest rates is low; therefore, it does not expect substantial debt risk. For the years ended December 31, 2024 and 2023, the Company did not use derivative financial instruments to mitigate interest rate risks. 18.6.1.2 Credit risk The Company establishes credit limits according to Management definitions based on internal or external ratings. It performs ongoing credit assessments on the customers’ financial capacity, which minimizes the potential risk of doubtful accounts. The customer’s credit risk is managed according to the Company’s procedures and controls. Pending accounts receivable are monitored on a regular basis. Credit risk represents the exposure to potential losses from customer noncompliance with the obligations assumed. This risk is mainly derived from economic and financial factors. The Company established a reserve for expected credit losses that represents the best estimate of potential losses related to trade and other receivables. The Company has the following credit risk concentration with respect to its interest in all receivables as of December 31, 2024, and 2023, and revenue per year.
As of December 31, 2024 As of December 31, 2023
Percentages to total trade receivables:
Customers
Raizen Argentina S.A. 28 % 41 %
ENAP Refinerías S.A. 28 % 18 %
PEMEX 15 % 21 %
For the year ended For the year ended
Percentages to revenue from contracts with customers per product:
Crude oil
Raizen Argentina S.A. 25 % 24 %
Trafigura 20 % 16 %
Trafigura Pte LTD 19 % 16 %
ENAP Refinerías S.A. 15 % 7 %
Valero Marketing and Supply Company - % 10 %
Repsol Trading USA Corp. - % 10 %
Natural gas
Cinergia Chile S.p.a 28 % 30 %
CAMMESA 13 % 8 % No other individual customer has an interest in total trade receivables or revenue exceeding 10% for the years reported. The Company keeps no securities as insurance. It assesses risk concentration with respect to trade and other receivables as high because its customers are concentrated as detailed below. Below is the information on the credit risk exposure of the Company’s trade receivables (Note 17):
As of December 31, 2024 To fall due Less than 90 More than Total
Gross amount at default of oil 74,391 2,960 41 77,392
Expected credit losses —  —  (41 ) (41 )
Net amount at default of oil 77,351
As of December 31, 2023 To fall due Less than 90 More than Total
Gross amount at default of o 57,873 1,914 52 59,839
Expected credit losses —  —  (52 ) (52 )
Net amount at default of o 59,787
The credit risk of mutual funds and other financial investments is limited since the counterparties are banks with high credit ratings. If there are no independent risk ratings, the risk control area assesses the customer’s solvency based on prior experiences and other factors. 18.6.1.3 Liquidity risk Liquidity risk is related to the Company’s capacity to finance its commitments and carry out its business plans with stable financial sources, indebtedness level and the maturity profile of the financial payable. The Company’s Finance department makes cash flow projections. The Company supervises the updated projections on liquidity requirements to ensure the sufficiency of cash and liquid financial instruments to meet operating needs. These projections consider the plans to finance if applicable, external regulatory or legal requirements, such as, for example, restrictions in the use of foreign currency. Excess cash flow and the amounts above the working capital requirement are managed by the Finance department that mainly invests the surplus in mutual funds and money market funds by choosing instruments with timely due dates and currencies and proper credit quality and liquidity to provide sufficient margin according to the aforementioned projections. The Company diversifies its sources of funding between banks and capital markets and is exposed to refinancing risk upon expiry. Below is the assessment of the Company’s liquidity risk as of December 31, 2024, and 2023:
As of December 31, 2024 As of December 31, 2023
Current assets 1,052,271 425,904
Current liabilities 1,057,754 359,386
Liquidity index 0.994 1.185
The following table includes an analysis of the Company’s financial liabilities grouped according to their maturity dates and considering the remainder period until contractual expiry date as from the date of the financial statements. The amounts included in the table are no discounted contractual cash flows.
As of December 31, 2024 Financial Borrowings Total
To fall due:
Less than 1 year 545,208 46,224 591,432
From 1 to 2 years 14,453 210,356 224,809
From 2 to 5 years 17,310 404,395 421,705
Over 5 years 5,875 787,592 793,467
Total 582,846 1,448,567 2,031,413
As of December 31, 2023 Financial Borrowings Total
To fall due:
Less than 1 year 239,923 61,223 301,146
From 1 to 2 years 11,898 81,900 93,798
From 2 to 5 years 16,120 417,550 433,670
Over 5 years 7,582 55,382 62,964
Total 275,523 616,055 891,578
18.6.1.4 Other risks Access to the foreign exchange market in Argentina Below is the regulatory framework established by the Central Bank of Argentina (“BCRA” by Spanish acronym) during the years ended December 31, 2024 and 2023, whereby it introduced certain restrictions and adjustments on hoarding and consumption of currencies other than the ARS, and for the acquisition of currency that may be accessed by the Company:
(i) Communiqué “A” 7552, as supplemented On July 21, 2022, through Communiqué “A” 7552, the BCRA set a maximum holding of 100,000 Argentine certificates of deposit (“CEDEAR” by Spanish Acronym) for parties accessing the official foreign exchange market. Through several BCRA communiqués the latest of February 10, 2025 (Communiqué “A” 8191) the following provisions are kept effective. The entity should have a sworn statement specifying, among others, the natural or artificial persons that exert direct control; and the evidence of the day in which market access is requested, showing that in the previous 90 calendar days (a) no securities were sold, swapped, or transferred in foreign currency in Argentina; (b) no securities issued by nonresidents were acquired in Argentine pesos in Argentina; (c) no Argentine certificates of deposit that represent foreign shares, or securities representing private debt issued abroad were acquired; (d) no funds in local currency, or other local assets (except for funds in foreign currency deposited in local financial entities) were delivered to any human or artificial person, resident or not, related or not, in exchange of prior or subsequent consideration, either directly or indirectly, on its own or through a related entity, subsidiary, or parent company, external assets, crypto assets or securities deposited abroad. The aforementioned sworn statements should be issued according to Communiqué provisions, and the Foreign Transactions and Exchange regulations. As of the date of issuance of these financial statements, Communiqué “A” 7552, as supplemented, remains effective.
(ii) Communiqué “A” 8137, as supplemented On November 28, 2024, through Communiqué “A” 8137, the BCRA extended to 20 business days the term to enter into the exchange market and convert foreign currency from the collections of exports of goods and services; the proceeds from the sale of non-produced non-financial Also, the term for the collection of goods exported is governed by points 7.1.1.1.to 7.1.1.5, Foreign Transactions and Exchange, as revised; i.e., the maximum term set regardless of the date of collection or additional withholding. The BCRA also established that the prepayments and pre- pre-
(iii) Communiqué “A” 8035, as supplemented On June 3, 2024, through Communiqué “A” 8035, the BCRA amends Communiqué “A” 7914 issued on December 7, 2023, and: (a) introduces some amendments to Foreign Transactions and Exchange regulations regarding access to the foreign exchange market for processing payments for imports of goods, and (b) extends the validity of the restrictions to access the foreign exchange market for certain financial payables through December 31, 2024.
(iv) Communiqué “A” 8191, as supplemented On February 10, 2025, through Communiqué “A” 8191, the BCRA amended Communiqué “A” 8035 introducing substantial changes to access the foreign exchange market for the payment of imports of goods and services:
- The statement is not required to have “SALIDA” status in Argentina’s system for imports (“SIRA” by Spanish Acronym) to access the foreign exchange market .
- Entities may access the foreign exchange market without the BCRA’s prior approval to make deferred payments for imports of goods with customs entry registration in compliance with the regulation. Therefore, in the case of (a) petroleum oil or bituminous minerals, its related preparations and residues; (b) petroleum gases and other gaseous hydrocarbons; (c) not agglomerated bituminous coal; (d) electric power; (e) cleared imports of natural and enriched uranium and its compounds, heavy water or zirconium to be used in manufacturing energy or fuels, the entity may access the foreign exchange market without the BCRA’s prior approval.
(v) Communiqué “A” 8118 On October 21, 2024, Communiqué “A” 8118 established that the foreign exchange market to make deferred payments for imports cleared as from that date may be accessed after 30 calendar days from customs entry registration of the goods.
(vi) Communiqué “A” 8133 On November 21, 2024, BCRA Communiqué “A” 8133 set forth that importers may pay suppliers with own funds deposited in their local bank accounts or proceeds from their sales in foreign currency within 30 days the minimum term under Communiqué “A” 8118. Capital goods may be paid in advance provided that own funds deposited in local bank accounts in foreign currency are used. The related documentation should be provided in the case of remaining goods. This benefit applies to goods cleared in customs as from December 13, 2024.
(vii) Communiqué “A” 7925, as supplemented BCRA Communiqué “A” 7925 of December 22, 2023, set the requirements for importers with outstanding payments abroad for the imports of goods or services cleared through December 12, 2023, to be able to subscribe Bonds for the Reconstruction for Free Argenti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4</t>
        </is>
      </c>
    </row>
    <row r="3">
      <c r="A3" s="3" t="inlineStr">
        <is>
          <t>TextBlock [Abstract]</t>
        </is>
      </c>
      <c r="B3" s="4" t="inlineStr">
        <is>
          <t xml:space="preserve"> </t>
        </is>
      </c>
    </row>
    <row r="4">
      <c r="A4" s="4" t="inlineStr">
        <is>
          <t>Inventories</t>
        </is>
      </c>
      <c r="B4" s="4" t="inlineStr">
        <is>
          <t xml:space="preserve"> Note 19. Inventories
As of December 31, 2024 As of December 31, 2023
Crude oil stock (Note 6.2) 4,384 2,664
Materials and spare parts 2,082 4,651
Assigned crude oil stock 3 234
Total inventories 6,469 7,5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bank balances and other short-term investments</t>
        </is>
      </c>
      <c r="B1" s="2" t="inlineStr">
        <is>
          <t>12 Months Ended</t>
        </is>
      </c>
    </row>
    <row r="2">
      <c r="B2" s="2" t="inlineStr">
        <is>
          <t>Dec. 31, 2024</t>
        </is>
      </c>
    </row>
    <row r="3">
      <c r="A3" s="3" t="inlineStr">
        <is>
          <t>TextBlock [Abstract]</t>
        </is>
      </c>
      <c r="B3" s="4" t="inlineStr">
        <is>
          <t xml:space="preserve"> </t>
        </is>
      </c>
    </row>
    <row r="4">
      <c r="A4" s="4" t="inlineStr">
        <is>
          <t>Cash, bank balances and other short-term investments</t>
        </is>
      </c>
      <c r="B4" s="4" t="inlineStr">
        <is>
          <t xml:space="preserve"> Note 20. Cash, bank balances and other short-term investments
As of December 31, 2024 As of December 31, 2023
Cash in banks 520,401 21,798
Money market funds 119,841 35,292
Mutual funds 115,368 152,426
Argentine government bonds 8,697 3,737
Total cash, bank balances and other short-term investments 764,307 213,253
Cash and cash equivalents include cash on hand and at bank and investments maturing within 3 months. For the consolidated statement of cash flows purposes below is the reconciliation between cash, bank and short-term investments and cash and cash equivalents:
As of December 31, 2024 As of December 31, 2023
Cash, bank balances and other short-term investments 764,307 213,253
Less
Argentine government bonds (8,697 ) (3,737 )
Cash and cash equivalents 755,610 209,5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and capital risk management</t>
        </is>
      </c>
      <c r="B1" s="2" t="inlineStr">
        <is>
          <t>12 Months Ended</t>
        </is>
      </c>
    </row>
    <row r="2">
      <c r="B2" s="2" t="inlineStr">
        <is>
          <t>Dec. 31, 2024</t>
        </is>
      </c>
    </row>
    <row r="3">
      <c r="A3" s="3" t="inlineStr">
        <is>
          <t>TextBlock [Abstract]</t>
        </is>
      </c>
      <c r="B3" s="4" t="inlineStr">
        <is>
          <t xml:space="preserve"> </t>
        </is>
      </c>
    </row>
    <row r="4">
      <c r="A4" s="4" t="inlineStr">
        <is>
          <t>Capital stock and capital risk management</t>
        </is>
      </c>
      <c r="B4" s="4" t="inlineStr">
        <is>
          <t xml:space="preserve"> Note 21. Capital stock and capital risk management 21.1 Capital stock The following chart shows a reconciliation of the movements in the Company’s capital stock for the years ended December 31, 2024, 2023 and 2022:
Series A Series C Total
Amounts as of December 31, 2021 586,706 —  586,706
Number of shares 88,629,877 2 88,629,879
Reduction of capital stock (39,530 ) —  (39,530 )
Number of shares —  —  — 
Cashless exercises of warrant s —  —  — 
Number of shares 2,038,643 —  2,038,643
Share repurchase (29,304 ) —  (29,304 )
Number of shares repurchased (3,234,163 ) —  (3,234,163 )
Shares 1 —  1
Number of shares 972,121 —  972,121
Amounts as of December 31, 2022 517,873 —  517,873
Number of shares 88,406,478 2 88,406,480
Cashless exercises of warrants —  —  — 
Number of shares 1,176,811 —  1,176,811
Shares to be granted in LTIP 1 —  1
Number of shares 5,772,141 —  5,772,141
Amounts as of December 31, 2023 517,874 —  517,874
Number of shares 95,355,430 2 95,355,432
Reduction of capital stock (19,965 ) —  (19,965 )
Number of shares —  —  — 
Share repurchase (99,846 ) —  (99,846 )
Number of shares repurchased (1) (2,081,198 ) —  (2,081,198 )
Shares to be granted in LTIP 1 —  1
Number of shares 2,011,219 —  2,011,219
Amounts as of December 31, 2024 398,064 —  398,064
Number of shares 95,285,451 2 95,285,453
(1) As of the date of issuance of these consolidated financial statements, the shares repurchased are held in Treasury.
1) Series A Shares - Reduction of capital stock On September 27, 2022, the Board of Directors Meeting approved the reduction of the variable portion of the Company’s capital stock of 39,530, for the absorption of accumulated losses as of August 31, 2022, shown on the Company’s nonconsolidated financial statements. On December 7, 2022, through Ordinary General Shareholders’ Meeting this transaction was ratified. This transaction did not require the cancellation of Series A shares as they have no nominal value. Likewise, this operation did not generate any tax effect in Mexico. On December 5, 2024, the Board of Directors Meeting approved the reduction of the variable portion of the Company’s capital stock of 19,965, for the absorption of accumulated losses as of October 31, 2024, shown on the Company’s nonconsolidated financial statements. This transaction did not require the cancellation of Series A shares as they have no nominal value. Likewise, this operation did not generate any tax effect in Mexico. - Cashless exercises of warrants On October 4, 2022 the meeting of holders of the Warrants issued by the Company (identified with the ticker symbol “VTW408A-EC001” – the “Warrants”), approved the amendments to the warrant indenture and the global certificate that covers such w Thus, as of December 31, 2022, and 2,038,643 - Share repurchase During the years ended as of December 31, 2022 and 2024, the Company repurchased and Series A shares for a total amount of 29,304 and 99,846, which are held in treasury. This operation did not generate any tax effect in Mexico. For the years ended December 31, 202 2 4 s As of December 31, 2024 and 2023, the Company’s variable capital stock amounts to 95,285,451 and 95,355,430 fully subscribed and paid Serie s As of December 31, 2024 and 2023, the Company’s authorized capital includes 33,506,788 and 33,436,809 Serie s
2) Series C The variable portion of capital stock is an unlimited amount according to the Company’s bylaws and laws applicable, whereas the fixed amount is divided into 2 Serie s On March 17, 2023, Vista concluded a transaction that resulted in the acquisition of 2 Series C outstanding shares according to the share buy-back 21.2 Legal reserve and share repurchase reserve Under Mexican Business Associations Law, the Company is required to allocate 5% of net profit for the year to increase the legal reserve until it is equal to 20% of capital based on the Company’s nonconsolidated financial statements. On August 6, 2024, through the Ordinary General Shareholders’ Meeting, the Company’s shareholders approved an increase of a fund to acquire own shares for 50,000 based on the Company’s nonconsolidated financial statements. On April 24, 2023, through the Ordinary and Extraordinary General Shareholders’ Meeting, the Company’s shareholders approved an increase of a fund to acquire own shares for 29,859, and the increase of the legal reserve for 5,630, both based on the Company’s nonconsolidated financial statements. On April 26, 2022, through the Ordinary and Extraordinary General Shareholders’ Meeting, the Company’s shareholders approved the creation of a fund to acquire own shares for 23,840, and the creation of the legal reserve for 1,255, both based on the Company’s nonconsolidated financial statements. On December 7, 2022 , and the increase of the legal reserve for 1,348, both As of December 31, 2024 and 2023, the total amount of legal reserve is 8,233, respectively. Moreover, as of December As of the date of these consolidated financial statements, the Company repurchased the shares mentioned in Note 2.1. 21.3 Capital risk management Upon managing its capital, the Company aims at protecting its capacity to continue operating as a going concern and generate profit for its shareholders and benefits for other stakeholders, as well as maintain an optimal capital structure. The Company monitors its capital based on the leverage ratio. This ratio is calculated by dividing: (i) the net debt (borrowings and liabilities for leases less cash, banks and short-term investments) by (ii) total equity. The leverage ratio as of December 31, 2024, and 2023, is as follows:
As of December 31, 2024 As of December 31, 2023
Total borrowings and lease liabilities 1,544,227 686,523
Less: Cash, bank balances and other short-term investments (764,307 ) (213,253 )
Net debt 779,920 473,270
Total equity 1,621,213 1,247,015
Leverage ratio 48.11 % 37.95 % No changes were made in capital management objectives, policies or processes for the years ended December 31,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805983</v>
      </c>
      <c r="C3" s="6" t="n">
        <v>1927759</v>
      </c>
    </row>
    <row r="4">
      <c r="A4" s="4" t="inlineStr">
        <is>
          <t>Goodwill</t>
        </is>
      </c>
      <c r="B4" s="5" t="n">
        <v>22576</v>
      </c>
      <c r="C4" s="5" t="n">
        <v>22576</v>
      </c>
    </row>
    <row r="5">
      <c r="A5" s="4" t="inlineStr">
        <is>
          <t>Other intangible assets</t>
        </is>
      </c>
      <c r="B5" s="5" t="n">
        <v>15443</v>
      </c>
      <c r="C5" s="5" t="n">
        <v>10026</v>
      </c>
    </row>
    <row r="6">
      <c r="A6" s="4" t="inlineStr">
        <is>
          <t>Right-of-use-assets</t>
        </is>
      </c>
      <c r="B6" s="5" t="n">
        <v>105333</v>
      </c>
      <c r="C6" s="5" t="n">
        <v>61025</v>
      </c>
    </row>
    <row r="7">
      <c r="A7" s="4" t="inlineStr">
        <is>
          <t>Biological assets</t>
        </is>
      </c>
      <c r="B7" s="5" t="n">
        <v>10027</v>
      </c>
      <c r="C7" s="4" t="inlineStr">
        <is>
          <t xml:space="preserve"> </t>
        </is>
      </c>
    </row>
    <row r="8">
      <c r="A8" s="4" t="inlineStr">
        <is>
          <t>Investments in associates</t>
        </is>
      </c>
      <c r="B8" s="5" t="n">
        <v>11906</v>
      </c>
      <c r="C8" s="5" t="n">
        <v>8619</v>
      </c>
    </row>
    <row r="9">
      <c r="A9" s="4" t="inlineStr">
        <is>
          <t>Trade and other receivables</t>
        </is>
      </c>
      <c r="B9" s="5" t="n">
        <v>205268</v>
      </c>
      <c r="C9" s="5" t="n">
        <v>136351</v>
      </c>
    </row>
    <row r="10">
      <c r="A10" s="4" t="inlineStr">
        <is>
          <t>Deferred income tax assets</t>
        </is>
      </c>
      <c r="B10" s="5" t="n">
        <v>3565</v>
      </c>
      <c r="C10" s="5" t="n">
        <v>5743</v>
      </c>
    </row>
    <row r="11">
      <c r="A11" s="4" t="inlineStr">
        <is>
          <t>Total noncurrent assets</t>
        </is>
      </c>
      <c r="B11" s="5" t="n">
        <v>3180101</v>
      </c>
      <c r="C11" s="5" t="n">
        <v>2172099</v>
      </c>
    </row>
    <row r="12">
      <c r="A12" s="3" t="inlineStr">
        <is>
          <t>Current assets</t>
        </is>
      </c>
      <c r="B12" s="4" t="inlineStr">
        <is>
          <t xml:space="preserve"> </t>
        </is>
      </c>
      <c r="C12" s="4" t="inlineStr">
        <is>
          <t xml:space="preserve"> </t>
        </is>
      </c>
    </row>
    <row r="13">
      <c r="A13" s="4" t="inlineStr">
        <is>
          <t>Inventories</t>
        </is>
      </c>
      <c r="B13" s="5" t="n">
        <v>6469</v>
      </c>
      <c r="C13" s="5" t="n">
        <v>7549</v>
      </c>
    </row>
    <row r="14">
      <c r="A14" s="4" t="inlineStr">
        <is>
          <t>Trade and other receivables</t>
        </is>
      </c>
      <c r="B14" s="5" t="n">
        <v>281495</v>
      </c>
      <c r="C14" s="5" t="n">
        <v>205102</v>
      </c>
    </row>
    <row r="15">
      <c r="A15" s="4" t="inlineStr">
        <is>
          <t>Cash, bank balances and other short-term investments</t>
        </is>
      </c>
      <c r="B15" s="5" t="n">
        <v>764307</v>
      </c>
      <c r="C15" s="5" t="n">
        <v>213253</v>
      </c>
    </row>
    <row r="16">
      <c r="A16" s="4" t="inlineStr">
        <is>
          <t>Total current assets</t>
        </is>
      </c>
      <c r="B16" s="5" t="n">
        <v>1052271</v>
      </c>
      <c r="C16" s="5" t="n">
        <v>425904</v>
      </c>
    </row>
    <row r="17">
      <c r="A17" s="4" t="inlineStr">
        <is>
          <t>Total assets</t>
        </is>
      </c>
      <c r="B17" s="5" t="n">
        <v>4232372</v>
      </c>
      <c r="C17" s="5" t="n">
        <v>2598003</v>
      </c>
    </row>
    <row r="18">
      <c r="A18" s="3" t="inlineStr">
        <is>
          <t>Equity</t>
        </is>
      </c>
      <c r="B18" s="4" t="inlineStr">
        <is>
          <t xml:space="preserve"> </t>
        </is>
      </c>
      <c r="C18" s="4" t="inlineStr">
        <is>
          <t xml:space="preserve"> </t>
        </is>
      </c>
    </row>
    <row r="19">
      <c r="A19" s="4" t="inlineStr">
        <is>
          <t>Capital stock</t>
        </is>
      </c>
      <c r="B19" s="5" t="n">
        <v>398064</v>
      </c>
      <c r="C19" s="5" t="n">
        <v>517874</v>
      </c>
    </row>
    <row r="20">
      <c r="A20" s="4" t="inlineStr">
        <is>
          <t>Other equity instruments</t>
        </is>
      </c>
      <c r="B20" s="5" t="n">
        <v>32144</v>
      </c>
      <c r="C20" s="5" t="n">
        <v>32144</v>
      </c>
    </row>
    <row r="21">
      <c r="A21" s="4" t="inlineStr">
        <is>
          <t>Legal reserve</t>
        </is>
      </c>
      <c r="B21" s="5" t="n">
        <v>8233</v>
      </c>
      <c r="C21" s="5" t="n">
        <v>8233</v>
      </c>
    </row>
    <row r="22">
      <c r="A22" s="4" t="inlineStr">
        <is>
          <t>Share-based payment</t>
        </is>
      </c>
      <c r="B22" s="5" t="n">
        <v>45628</v>
      </c>
      <c r="C22" s="5" t="n">
        <v>42476</v>
      </c>
    </row>
    <row r="23">
      <c r="A23" s="4" t="inlineStr">
        <is>
          <t>Share repurchase reserve</t>
        </is>
      </c>
      <c r="B23" s="5" t="n">
        <v>129324</v>
      </c>
      <c r="C23" s="5" t="n">
        <v>79324</v>
      </c>
    </row>
    <row r="24">
      <c r="A24" s="4" t="inlineStr">
        <is>
          <t>Other accumulated comprehensive income (losses)</t>
        </is>
      </c>
      <c r="B24" s="5" t="n">
        <v>-11057</v>
      </c>
      <c r="C24" s="5" t="n">
        <v>-4427</v>
      </c>
    </row>
    <row r="25">
      <c r="A25" s="4" t="inlineStr">
        <is>
          <t>Accumulated profit (losses)</t>
        </is>
      </c>
      <c r="B25" s="5" t="n">
        <v>1018877</v>
      </c>
      <c r="C25" s="5" t="n">
        <v>571391</v>
      </c>
    </row>
    <row r="26">
      <c r="A26" s="4" t="inlineStr">
        <is>
          <t>Total equity</t>
        </is>
      </c>
      <c r="B26" s="5" t="n">
        <v>1621213</v>
      </c>
      <c r="C26" s="5" t="n">
        <v>1247015</v>
      </c>
    </row>
    <row r="27">
      <c r="A27" s="3" t="inlineStr">
        <is>
          <t>Noncurrent liabilities</t>
        </is>
      </c>
      <c r="B27" s="4" t="inlineStr">
        <is>
          <t xml:space="preserve"> </t>
        </is>
      </c>
      <c r="C27" s="4" t="inlineStr">
        <is>
          <t xml:space="preserve"> </t>
        </is>
      </c>
    </row>
    <row r="28">
      <c r="A28" s="4" t="inlineStr">
        <is>
          <t>Deferred income tax liabilities</t>
        </is>
      </c>
      <c r="B28" s="5" t="n">
        <v>64398</v>
      </c>
      <c r="C28" s="5" t="n">
        <v>383128</v>
      </c>
    </row>
    <row r="29">
      <c r="A29" s="4" t="inlineStr">
        <is>
          <t>Lease liabilities</t>
        </is>
      </c>
      <c r="B29" s="5" t="n">
        <v>37638</v>
      </c>
      <c r="C29" s="5" t="n">
        <v>35600</v>
      </c>
    </row>
    <row r="30">
      <c r="A30" s="4" t="inlineStr">
        <is>
          <t>Provisions</t>
        </is>
      </c>
      <c r="B30" s="5" t="n">
        <v>33058</v>
      </c>
      <c r="C30" s="5" t="n">
        <v>12339</v>
      </c>
    </row>
    <row r="31">
      <c r="A31" s="4" t="inlineStr">
        <is>
          <t>Borrowings</t>
        </is>
      </c>
      <c r="B31" s="5" t="n">
        <v>1402343</v>
      </c>
      <c r="C31" s="5" t="n">
        <v>554832</v>
      </c>
    </row>
    <row r="32">
      <c r="A32" s="4" t="inlineStr">
        <is>
          <t>Employee benefits</t>
        </is>
      </c>
      <c r="B32" s="5" t="n">
        <v>15968</v>
      </c>
      <c r="C32" s="5" t="n">
        <v>5703</v>
      </c>
    </row>
    <row r="33">
      <c r="A33" s="4" t="inlineStr">
        <is>
          <t>Total noncurrent liabilities</t>
        </is>
      </c>
      <c r="B33" s="5" t="n">
        <v>1553405</v>
      </c>
      <c r="C33" s="5" t="n">
        <v>991602</v>
      </c>
    </row>
    <row r="34">
      <c r="A34" s="3" t="inlineStr">
        <is>
          <t>Current liabilities</t>
        </is>
      </c>
      <c r="B34" s="4" t="inlineStr">
        <is>
          <t xml:space="preserve"> </t>
        </is>
      </c>
      <c r="C34" s="4" t="inlineStr">
        <is>
          <t xml:space="preserve"> </t>
        </is>
      </c>
    </row>
    <row r="35">
      <c r="A35" s="4" t="inlineStr">
        <is>
          <t>Provisions</t>
        </is>
      </c>
      <c r="B35" s="5" t="n">
        <v>3910</v>
      </c>
      <c r="C35" s="5" t="n">
        <v>4133</v>
      </c>
    </row>
    <row r="36">
      <c r="A36" s="4" t="inlineStr">
        <is>
          <t>Lease liabilities</t>
        </is>
      </c>
      <c r="B36" s="5" t="n">
        <v>58022</v>
      </c>
      <c r="C36" s="5" t="n">
        <v>34868</v>
      </c>
    </row>
    <row r="37">
      <c r="A37" s="4" t="inlineStr">
        <is>
          <t>Borrowings</t>
        </is>
      </c>
      <c r="B37" s="5" t="n">
        <v>46224</v>
      </c>
      <c r="C37" s="5" t="n">
        <v>61223</v>
      </c>
    </row>
    <row r="38">
      <c r="A38" s="4" t="inlineStr">
        <is>
          <t>Salaries and payroll taxes</t>
        </is>
      </c>
      <c r="B38" s="5" t="n">
        <v>32656</v>
      </c>
      <c r="C38" s="5" t="n">
        <v>17555</v>
      </c>
    </row>
    <row r="39">
      <c r="A39" s="4" t="inlineStr">
        <is>
          <t>Income tax liability</t>
        </is>
      </c>
      <c r="B39" s="5" t="n">
        <v>382041</v>
      </c>
      <c r="C39" s="5" t="n">
        <v>3</v>
      </c>
    </row>
    <row r="40">
      <c r="A40" s="4" t="inlineStr">
        <is>
          <t>Other taxes and royalties</t>
        </is>
      </c>
      <c r="B40" s="5" t="n">
        <v>47715</v>
      </c>
      <c r="C40" s="5" t="n">
        <v>36549</v>
      </c>
    </row>
    <row r="41">
      <c r="A41" s="4" t="inlineStr">
        <is>
          <t>Trade and other payables</t>
        </is>
      </c>
      <c r="B41" s="5" t="n">
        <v>487186</v>
      </c>
      <c r="C41" s="5" t="n">
        <v>205055</v>
      </c>
    </row>
    <row r="42">
      <c r="A42" s="4" t="inlineStr">
        <is>
          <t>Total current liabilities</t>
        </is>
      </c>
      <c r="B42" s="5" t="n">
        <v>1057754</v>
      </c>
      <c r="C42" s="5" t="n">
        <v>359386</v>
      </c>
    </row>
    <row r="43">
      <c r="A43" s="4" t="inlineStr">
        <is>
          <t>Total liabilities</t>
        </is>
      </c>
      <c r="B43" s="5" t="n">
        <v>2611159</v>
      </c>
      <c r="C43" s="5" t="n">
        <v>1350988</v>
      </c>
    </row>
    <row r="44">
      <c r="A44" s="4" t="inlineStr">
        <is>
          <t>Total equity and liabilities</t>
        </is>
      </c>
      <c r="B44" s="6" t="n">
        <v>4232372</v>
      </c>
      <c r="C44" s="6" t="n">
        <v>259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visions</t>
        </is>
      </c>
      <c r="B1" s="2" t="inlineStr">
        <is>
          <t>12 Months Ended</t>
        </is>
      </c>
    </row>
    <row r="2">
      <c r="B2" s="2" t="inlineStr">
        <is>
          <t>Dec. 31, 2024</t>
        </is>
      </c>
    </row>
    <row r="3">
      <c r="A3" s="3" t="inlineStr">
        <is>
          <t>TextBlock [Abstract]</t>
        </is>
      </c>
      <c r="B3" s="4" t="inlineStr">
        <is>
          <t xml:space="preserve"> </t>
        </is>
      </c>
    </row>
    <row r="4">
      <c r="A4" s="4" t="inlineStr">
        <is>
          <t>Provisions</t>
        </is>
      </c>
      <c r="B4" s="4" t="inlineStr">
        <is>
          <t>Note 22. Provisions
As of December 31, 2024    As of December 31, 2023
Noncurrent
Well plugging and abandonment 31,026 12,191   
Environmental remediation 2,032 148
Total noncurrent provisions 33,058 12,339
As of December 31, 2024    As of December 31, 2023
Current
Environmental remediation 2,484 936   
Well plugging and abandonment 1,412 3,096
Contingencies 14 101
Total current provisions  3,910  4,133
22.1 Provision for well plugging and abandonment According to applicable regulations in the countries where the Company (either directly or indirectly through its subsidiaries) conducts oil and gas exploration and production activities, it should carry costs related to well plugging and abandonment. As of December 31, 2024 and 2023, the Company has a trust to plug and abandon wells in Mexico; however, it did not grant any asset as security to settle these obligations in Argentina. The provision for well plugging and abandonment represents the present value of dismantling costs related to oil and gas properties expected to be incurred through the end of each concession, when oil and gas producing wells to cease operations. These provisions were created based on the operator’s or the Company’s internal estimates, as appropriate. Assumptions based on the current economic context were made, so the Company considers that it is a reasonable basis to estimate future liabilities. These estimates are reviewed periodically to consider substantial changes in assumptions. However, the actual costs of well plugging and abandonment will ultimately depend on future market prices for the plugging and abandonment works needed. Moreover, wells will probably be plugged and abandoned when plots of land cease to produce at economically feasible rates. They will also depend on Crude oil and Natural gas future prices, which are uncertain by nature. The discount rate used in calculating the provision as of December 31, 2024, ranges between 5.15% and 5.57% whereas it ranges between 4.40% and 11.09% as of December 31, 2023. The Company conducted a sensibility analysis related to the discount rate. The increase or decrease of such rate by 10% would have 10% impact on well plugging and abandonment. Below are the changes in the provision for well plugging and abandonment for the year:
As of December 31, 2024 As of December 31, 2023
Amounts at beginning of year 15,287 32,524
Discount for well plugging and abandonment (Note 11.3) 1,312 2,387
Increase (decrease) in the change in capitalized estimates (Note 13) 23,325 (930 )
(Decrease) in the change in estimates of conventional assets (1) (7,486 ) (18,697 )
Foreign exchange differences —  3
Amounts at end of year 32,438 15,287
(1) According to Note 3.2.7, the Company carries a payable to Aconcagua since the latter assumes all well plugging and abandonment obligations derived from the Concessions involved in the transaction through the end of the Operating Period. However, the Company still owns 100% of such concessions (Note 1.1). 22.2 Provision for environmental remediation The Company performs environmental impact assessments for new projects and investments, and the environmental requirements and restrictions imposed on these new projects had no major adverse effects on the Company’s businesses to date. The Company conducted a sensibility analysis related to the discount rate. The increase or decrease of such rate by 10% would have no significant impact on the environmental remediation obligation. Below are the changes in the provision for environmental remediation for the year:
As of December 31, 2024 As of December 31, 2023
Amounts at beginning of year 1,084 1,821
Increases (Note 10.2) 359 485
Increase in the change in estimates of conventional assets (1) 3,442 624
Foreign exchange differences (369 ) (1,846 )
Amounts at end of year  4,516  1,084
(1) According to Note 3.2.7, the Company carries a payable to Aconcagua since the latter assumes all environmental remediation obligations derived from the Concessions involved in the transaction through the end of the Operating Period. However, the Company still owns 100% of such concessions (Note 1.1). 22.3 Provision for contingencies The Company (directly or indirectly through its subsidiaries) is part of commercial, tax and labor litigations and claims arising from the ordinary course of business. Upon estimating the amounts and likelihood of occurrence, the Company considered its best estimate with the assistance of legal advisors. The assessment of the estimates may change in the future due to new developments or unknown events upon assessing the provision. Consequently, the adverse resolution of the proceedings and claims assessed could exceed the provision set. The Company’s total claims, and legal actions amount to 14 and 101, from which it has estimated a probable loss of 14 and 101 as of December 31, 2024 and 2023, respectively. The Company, considering its legal counsel’s opinion, estimates that the provision amount is sufficient to cover potential contingencies. It has booked a provision or disclosed all claims or other issues in these consolidated financial statements, either individually or in the aggregate. Below are the changes in the provision for contingencies for the year:
As of December 31, 2024 As of December 31, 2023
Amounts at beginning of year 101 171
Increases (Note 10.2) 688 69
Amounts incurred for payments (751 ) (46 )
Foreign exchange differences (24 ) (93 )
Amounts at end of year 14 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 xml:space="preserve"> Employee benefits</t>
        </is>
      </c>
      <c r="B1" s="2" t="inlineStr">
        <is>
          <t>12 Months Ended</t>
        </is>
      </c>
    </row>
    <row r="2">
      <c r="B2" s="2" t="inlineStr">
        <is>
          <t>Dec. 31, 2024</t>
        </is>
      </c>
    </row>
    <row r="3">
      <c r="A3" s="3" t="inlineStr">
        <is>
          <t>TextBlock [Abstract]</t>
        </is>
      </c>
      <c r="B3" s="4" t="inlineStr">
        <is>
          <t xml:space="preserve"> </t>
        </is>
      </c>
    </row>
    <row r="4">
      <c r="A4" s="4" t="inlineStr">
        <is>
          <t>Employee benefits</t>
        </is>
      </c>
      <c r="B4" s="4" t="inlineStr">
        <is>
          <t xml:space="preserve"> Note 23. Employee benefits The employee benefit plans originally applies to Company employees that meet certain conditions, such as, for example, having participated uninterruptedly in the defined benefit plan, and that, having joined the Company before May 31, 1995, they have the required number of years in service and are therefore eligible to a certain amount according to plan provisions. It is based on the last computable salary and the number of years worked after deducting the benefits from the Argentine pension system managed by the Federal Social Security Administration (“ANSES” by Spanish acronym). Upon retirement, these employees are entitled to a monthly payment at constant value that is updated every year-end The plan is backed by assets deposited exclusively by the Company and with no employee contributions to the trust fund. Fund assets may be invested by the Company in monetary market instruments denominated in USD or certificates of deposit to preserve accumulated capital and obtain returns in line with a moderate risk profile. Funds are mainly invested in United States of America bonds, Treasury bonds and trade notes with quality ratings. The Bank of New York Mellon is the trustee, and Willis Towers Watson is the business agent. Should there be an excess (duly certified by an independent actuary) of funds to be used to settle the benefits granted under the plan, the Company will be entitled to use it, in which case the trustee should be notified. The following charts summarize the components of net expenses, and the obligation recognized in the consolidated financial statements:
Year ended Year ended Year ended
Cost of interest (476 ) (639 ) (458 )
Cost of services (13 ) (25 ) (44 )
Settlement —  364 — 
Total (489 ) (300 ) (502 )
As of December 31, 2024
Present value of Plan assets Net liabilities
Amounts at beginning of year (11,295 ) 5,592 (5,703 )
Items classified as loss or profit
Cost of interest (712 ) 236 (476 )
Cost of services (13 ) —  (13 )
Items classified in other comprehensive income
Actuarial remeasurement (10,331 ) 131 (10,200 )
Payment of contributions 1,805 (1,381 ) 424
Amounts at end of year (20,546 ) 4,578 (15,968 )
As of December 31, 2023
Present value of Plan assets Net liabilities
Amounts at beginning of year (19,009 ) 6,758 (12,251 )
Items classified as loss or profit
Cost of interest (909 ) 270 (639 )
Cost of services (25 ) —  (25 )
Settlement 364 —  364
Items classified in other comprehensive income
Actuarial remeasurement 6,213 352 6,565
Benefit payments 777 (777 ) — 
Payment of contributions 1,294 (1,011 ) 283
Amounts at end of year (11,295 ) 5,592 (5,703 )
The fair value of asset’s plan as of every year end per category, is as follows:
As of December 31, 2024 As of December 31, 2023
Cash and cash equivalents 4,578 154
US government bonds —  5,438
Total 4,578 5,592
Below are the estimated payments of benefits expected for the next 10 years. The amounts in the chart show non discounted cash flows; thus, they do not reconcile with the obligations booked as of year-end:
As of December 31, 2024 As of December 31, 2023
Less than 1 year 1,339 974
1 to 2 years 1,344 974
2 to 3 years 1,320 963
3 to 4 years 1,293 946
4 to 5 years 1,264 925
6 to 10 years 5,807 4,242 Below are the significant actuarial estimates used:
As of December 31, 2024 As of December 31, 2023
Discount rate 5% 5%
Asset rate of return 5% 5%
Salary rise 1% 1% The following sensitivity analysis shows the effect of a variation in the discount rate and salaries increase on the obligation amount. (i) Should the discount rate be 1% higher (lower), the defined benefit obligation would decrease by 1,321 (increase by 1,539) as of December 31, 2024. (ii) Should the expected salary rise increase (decrease) by 1%, the defined benefit obligation would go up by 7 (go down by 5) as of December 31, 2024. (iii) Should the discount rate be 1% higher (lower), the defined benefit obligation would decrease by 888 (increase by 1,034) as of December 31, 2023. (iv) Should the expected salary rise increase (decrease) by 1%, the defined benefit obligation would go up by 9 (go down by 9) as of December 31, 2023. This sensitivity analysis was determined based on reasonably possible changes in the related assumptions as of every reporting year-end Moreover, upon filing the previous sensitivity analysis, the present value of the defined benefit obligation was calculated using the projected unit credit method as of every reporting year-end, The methods and types of assumptions used in preparing the sensitivity analysis did not change with respect to the previous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 xml:space="preserve"> Salaries and payroll taxes</t>
        </is>
      </c>
      <c r="B1" s="2" t="inlineStr">
        <is>
          <t>12 Months Ended</t>
        </is>
      </c>
    </row>
    <row r="2">
      <c r="B2" s="2" t="inlineStr">
        <is>
          <t>Dec. 31, 2024</t>
        </is>
      </c>
    </row>
    <row r="3">
      <c r="A3" s="3" t="inlineStr">
        <is>
          <t>TextBlock [Abstract]</t>
        </is>
      </c>
      <c r="B3" s="4" t="inlineStr">
        <is>
          <t xml:space="preserve"> </t>
        </is>
      </c>
    </row>
    <row r="4">
      <c r="A4" s="4" t="inlineStr">
        <is>
          <t>Salaries and payroll taxes</t>
        </is>
      </c>
      <c r="B4" s="4" t="inlineStr">
        <is>
          <t>Note 24. Salaries and payroll taxes
As of December 31, 2024 As of December 31, 2023
Current
Provision for bonuses and incentives 23,450 12,657
Salaries and social security contributions 9,206 4,898
Total current salaries and payroll taxes 32,656 17,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taxes and royalties</t>
        </is>
      </c>
      <c r="B1" s="2" t="inlineStr">
        <is>
          <t>12 Months Ended</t>
        </is>
      </c>
    </row>
    <row r="2">
      <c r="B2" s="2" t="inlineStr">
        <is>
          <t>Dec. 31, 2024</t>
        </is>
      </c>
    </row>
    <row r="3">
      <c r="A3" s="3" t="inlineStr">
        <is>
          <t>TextBlock [Abstract]</t>
        </is>
      </c>
      <c r="B3" s="4" t="inlineStr">
        <is>
          <t xml:space="preserve"> </t>
        </is>
      </c>
    </row>
    <row r="4">
      <c r="A4" s="4" t="inlineStr">
        <is>
          <t>Other taxes and royalties</t>
        </is>
      </c>
      <c r="B4" s="4" t="inlineStr">
        <is>
          <t>Note 25. Other taxes and royalties
As of December 31, 2024 As of December 31, 2023
Current
Royalties and others 26,008 33,862
Tax withholdings 12,497 1,603
Personal assets tax 8,132 912
Other 1,078 172
Total current other taxes and royalties 47,715 36,5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xml:space="preserve"> Trade and other payables</t>
        </is>
      </c>
      <c r="B1" s="2" t="inlineStr">
        <is>
          <t>12 Months Ended</t>
        </is>
      </c>
    </row>
    <row r="2">
      <c r="B2" s="2" t="inlineStr">
        <is>
          <t>Dec. 31, 2024</t>
        </is>
      </c>
    </row>
    <row r="3">
      <c r="A3" s="3" t="inlineStr">
        <is>
          <t>TextBlock [Abstract]</t>
        </is>
      </c>
      <c r="B3" s="4" t="inlineStr">
        <is>
          <t xml:space="preserve"> </t>
        </is>
      </c>
    </row>
    <row r="4">
      <c r="A4" s="4" t="inlineStr">
        <is>
          <t>Trade and other payables</t>
        </is>
      </c>
      <c r="B4" s="4" t="inlineStr">
        <is>
          <t xml:space="preserve">Note 26. Trade and other payables
As of December 31, 2024 As of December 31, 2023
Current
Accounts payable:
Suppliers 435,768 197,019
Customer advances 37,651 7,677
Total current accounts payables 473,419 204,696
Other accounts payables:
Payables to third parties (1) 13,200 — 
Extraordinary fee for Gas IV Plan 415 162
Payables to partners of joint operations 152 197
Total other current accounts payables 13,767 359
Total current trade and other payables 487,186 205,055
(1) According to Note 28.5, the Company has an account payable for 13,200, related to the extension of the Concessions. As detailed in Note 3.2.7, Aconcagua assumes all obligations and payables from applicable Concessions until the end of the Operating Period; however, the Company maintains 100% ownership. Other than mentioned above, due to the short-term nature of current trade and other payables, their carrying amount is deemed to be the same as its fair value. The carrying amount of noncurrent trade and other payable does not differ considerably from its fair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ransactions and balances</t>
        </is>
      </c>
      <c r="B1" s="2" t="inlineStr">
        <is>
          <t>12 Months Ended</t>
        </is>
      </c>
    </row>
    <row r="2">
      <c r="B2" s="2" t="inlineStr">
        <is>
          <t>Dec. 31, 2024</t>
        </is>
      </c>
    </row>
    <row r="3">
      <c r="A3" s="3" t="inlineStr">
        <is>
          <t>TextBlock [Abstract]</t>
        </is>
      </c>
      <c r="B3" s="4" t="inlineStr">
        <is>
          <t xml:space="preserve"> </t>
        </is>
      </c>
    </row>
    <row r="4">
      <c r="A4" s="4" t="inlineStr">
        <is>
          <t>Related parties' transactions and balances</t>
        </is>
      </c>
      <c r="B4" s="4" t="inlineStr">
        <is>
          <t xml:space="preserve">Note 27. Related parties transactions and balances Note 2.3 provides information on the Company’s structure.
(i) Related parties transactions Management personnel compensation Below are the amounts recognized in the consolidated statements of profit or loss and other comprehensive income related to Company management personnel:
Year ended 2024 Year ended 2023 Year ended 2022
Share-based payment 28,776 18,618 13,119
Short-term benefits 20,861 13,959 12,990
Total compensation to management personnel 49,637 32,577 26,109
(ii) Related parties balances Related to the agreement mentioned in Note 1.2.3.2, as of December 31, 2024, the Company has granted an advanced to the VMOS S.A. of 4,741, booked under “Trade and other receivables” within the line “Balances with related parties” (Note 17). As of December 31, 2024 and 2023, other than mentioned above, the Company carries no other balances with related pa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TextBlock [Abstract]</t>
        </is>
      </c>
      <c r="B3" s="4" t="inlineStr">
        <is>
          <t xml:space="preserve"> </t>
        </is>
      </c>
    </row>
    <row r="4">
      <c r="A4" s="4" t="inlineStr">
        <is>
          <t>Commitments and contingencies</t>
        </is>
      </c>
      <c r="B4" s="4" t="inlineStr">
        <is>
          <t xml:space="preserve"> Note 28. Commitments and contingencies 28.1 Duplicar Plus Project - Oldelval On December 21, 2022, the Company, through its subsidiary Vista Argentina, was awarded a crude oil transportation capacity of 5,010 cubic meters per day (“m3/d”) under the project to extend the current line from Allen to Puerto Rosales implemented by Oldelval (transportation concession holder) for 50,000 m3/d. Thus, the Company undertook to make an initial upfront investment of 118,000 between 2023 and 2025; which may be increased according to the project requirement and will be recovered from the monthly service fee. As of December 31, 2024 and 2023, the Company made disbursements related to this commitment for a total amount of 121,813 and 34,660, respectively recognized in “Trade and other receivables” under “Advance payments for transportation services” (Note 17). 28.2 Project to expand the Puerto Rosales maritime terminal and pumping station On January 27, 2023, the Company was awarded a storage and dispatch capacity of 35,666 m3 and 5,944 m3/d, respectively, under the project to expand the Puerto Rosales marine terminal and pumping station in which Oiltanking Ebytem S.A. (“Oiltanking”) launched tenders for 300,000 m3 and 50,000 m3/d of storage and dispatching capacity, respectively. The Company undertook to make an upfront investment of 28,400 between 2023 and 2025, which will be later recovered from the monthly service fee as from 2026. As of December 31, 2024, the Company made disbursements related to this commitment, for an amount of 19,677 recognized in “Trade and other receivables” under “Advance payments for transportation services” (Note 17). 28.3 “Vaca Muerta Norte” Pipeline Agreement On May 16, 2023, the Company through its subsidiary Vista Argentina, entered into an agreement with YPF, Equinor Argentina B.V. Sucursal Argentina (“Equinor”) and Shell Argentina S.A. (“Shell”) (jointly the “Parties”), whereby YPF, in its capacity as the hydrocarbon transportation concession owner of the pipeline Vaca Muerta Norte (“VMN”), assigns to the remainder parties an undivided interest of the rights and obligations over the Transportation Concession amounting to: (i) 3.5% in favour of Equinor; (ii) 13.3% to Shell, and (iii) 8% to Vista Argentina (the “Assignment”). This concession is located in the Province of Neuquén from “La Amarga Chica” area to “Puesto Hernández” area (the “Transportation Concession”) , In addition, the Parties signed (i) an agency agreement whereby Equinor, Shell and Vista Argentina entrusted YPF with the acts and tasks required to build the VMN and set the costs and expenses to be contributed by each concession holder in proportion to their interests, and; (ii) an agreement for the joint construction of the VMN, which establishes the terms and conditions to operate, maintain and use of the aforementioned. As of the date of these consolidated financial statements, VMN is operational, and this Assignment is pending approval by the Executive Power of the Province of Neuquén. 28.4 Asociación de Superficiarios de la Patagonia (“ASSUPA” by Spanish acronym) On July 1, 2004, Vista Argentina was notified of a claim filed against it. In August 2003, ASSUPA filed a lawsuit against 18 companies operating exploitation concessions and exploration permits in the Neuquén basin. ASSUPA claims remediation for the environmental damages supposedly caused by hydrocarbon exploitation activities, the creation of an environment restoration fund, and the implementation of measures to prevent future environmental damages. The plaintiff called the meeting of the Argentine government, the Argentine Federal Council for the Environment (“COFEMA” by Spanish acronym), the Provinces of Buenos Aires, La Pampa, Neuquén, Río Negro and Mendoza, and the National Ombudsman. The plaintiff requested, as a precautionary measure, that the accused parties refrain from conducting activities that harm the environment. Both the subpoena of the National Ombudsman and the preliminary request were rejected by the Argentine Supreme Court of Justice (“CSJN” by its Spanish acronym). Vista Argentina responded the claim by requesting its dismissal and opposing to the plaintiff’s request. On December 30, 2014, the CSNJ issued two interlocutory orders. The order related to the Company supported the claim of the Provinces of Neuquén and La Pampa and declared that all environmental damages related to local and provincial situations were outside the scope of its original jurisdiction and that only “interjurisdictional situations” (such as the Río Colorado basin) would fall under its jurisdiction. The CSNJ also rejected the precautionary measures and other related proceedings. Vista Argentina, considering the legal counsel’s opinion, concluded that it is unlikely that a cash outflow be required to settle this obligation. As of the date of issuance of these financial statements, before the case is opened for trial, the parties are answering the notices served regarding the prior exceptions and challenges against the evidence filed, which are pending resolution. 28.5 Extension of (non-operated) On December 6, 2024, through Decree No. 491/2024, the Province of Río Negro approved in favor of Vista Argentina the extension of (non-operated) (i) Entre Lomas and 25 de Mayo - Medanito S.E. and the associated transportation concessions both cases due in 2036, and (ii) de Jagüel de los Machos through 2035. Under the extension of the Concessions, the Company, through its subsidiary Vista Argentina, undertook to pay the Province of Río Negro: (i) 22,000 for the extension, and (ii) a contribution of 4,400 to support institutional development and strengthening.  Under the terms of the agreement signed with Aconcagua for the transfer of conventional assets (Note 3.2.7), the Company retains the ownership of the Concessions and will pay the Province the aforementioned amounts. However, Aconcagua, as the operator, will reimburse Vista for the payments made in relation to these items. As of December 31, 2024, a total payment of 13,200 was made related to 50% of the commitments assumed. The amount owed is booked under “Trade and other payables” within the line “Payables to third parties” (Note 26). Also, the receivable from Aconcagua for the same item is booked in “Trade and other receivables” within the line “Receivables from third parties” (Note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ons in hydrocarbon consortiums</t>
        </is>
      </c>
      <c r="B1" s="2" t="inlineStr">
        <is>
          <t>12 Months Ended</t>
        </is>
      </c>
    </row>
    <row r="2">
      <c r="B2" s="2" t="inlineStr">
        <is>
          <t>Dec. 31, 2024</t>
        </is>
      </c>
    </row>
    <row r="3">
      <c r="A3" s="3" t="inlineStr">
        <is>
          <t>TextBlock [Abstract]</t>
        </is>
      </c>
      <c r="B3" s="4" t="inlineStr">
        <is>
          <t xml:space="preserve"> </t>
        </is>
      </c>
    </row>
    <row r="4">
      <c r="A4" s="4" t="inlineStr">
        <is>
          <t>Operations in hydrocarbon consortiums</t>
        </is>
      </c>
      <c r="B4" s="4" t="inlineStr">
        <is>
          <t xml:space="preserve"> Note 29. Operations in hydrocarbon consortiums 29.1 General considerations Hydrocarbon areas are operated by granting exploration permits or exploitation concessions by the federal or provincial government based on the free availability of hydrocarbons produced. 29.2 Oil and gas areas and interests in joint operations As of December 31, 2024, 2023 and 2022, the Company, through its subsidiaries, is the owner and part of the joint operations and consortia for oil and gas exploration and production, as shown below: 29.2.1 Bajada del Palo Oeste and Bajada del Palo Este areas On December 21, 2018, through Decree No. 2,357/18, the Province of Neuquén approved the division and conversion of the operating concession in Bajada del Palo; in two unconventional hydrocarbon operating concessions (“CENCH” by Spanish acronym) so-called In turn, Vista Argentina paid the following items to the Province of Neuquén: (i) an exploitation bonus for 1,168; (ii) an infrastructure bonus for about 2,796; and (iii) 3,935 as corporate social responsibility. Vista Argentina also paid 1,102 as stamp tax and committed to a major reserve development and exploration plan in the area. The Company entered into certain agreements with Trafigura over the Bajada del Palo Oeste area, maintains the operation in Bajada del Palo Oeste and owns 100% in CENCH, as described below: 29.2.1.1 Farmout agreement I On June 28, 2021, Vista Argentina entered into a farmout agreement with Trafigura (“farmout agreement I”), whereby it undertook to develop, initially, 5 pads made up of 4 wells each in Bajada del Palo Oeste area. Moreover, Trafigura may hold interests in up to 2 additional pads under the same terms and conditions. As of the date of theses consolidated financial statement, all committed pads were put into production. By virtue of the farmout agreement, a joint venture was established and Trafigura was entitled to contractual rights for 20% of hydrocarbon output in the pads under the agreement and bear 20% of investment costs, as well as royalties, direct taxes, and remainder operating and midstream costs. As part of the farmout agreement, Trafigura agreed to pay to Vista Argentina 25,000 as follows: (i) a 5,000 down payment; and (ii) 4 payments of 5,000 for each pad, which should be paid upon commencement of hydrocarbon production in each pad included in the farmout agreement I. As of the date of these consolidated financial statements, VISTA and Trafigura signed an agreement whereby as of January 1, 2025, the Company will have the rights to 100% of the production of the pads related to the agreement (Note 1.2.2). 29.2.1.2 Farmout agreement II On October 11, 2022, Vista Argentina entered into a farmout agreement II with Trafigura, whereby it undertook to develop 3 pads in Bajada del Palo Oeste area. Trafigura was entitled to contractual rights for 25% of hydrocarbon output in the pads under the agreement and bear 25% of investment costs, as well as royalties, direct taxes, and remainder operating and midstream costs. As of the date of theses consolidated financial statement, all committed pads were put into production. As part of the farmout agreement II, Trafigura agreed to pay to Vista Argentina 20,400 as follows: (i) 3 payments of 6,800 for each pad, which should be paid upon commencement of hydrocarbon production in each pad included in the farmout agreement II. As of the date of these consolidated financial statements, VISTA and Trafigura signed an agreement whereby as of January 1, 2025, the Company will have the rights to 100% of the production of the pads related to the agreement (Note 1.2.2). 29.2.2 Coirón Amargo Norte Originally, the Joint operating agreement (“JOA”) Coirón Amargo owned an area located in the Province of Neuquén made up of an operating concession (“Coirón Amargo Norte”) and an evaluation lot (“Coirón Amargo Sur”) due in 2036 and 2017, respectively. On July 11, 2016, the partners of UT Coirón Amargo signed agreements to assign their interests whereby the area was divided in 3 independent lots: Coirón Amargo Norte (“CAN”), Coirón Amargo Suroeste (“CASO”) which was assigned to Shell on April 1, 2021, and Coirón Amargo Sur Este (“CASE”). CAN was made up of APCO Oil &amp; Gas S.A.U. (“APCO SAU”, currently Vista Argentina), Madalena Energy Argentina S.R.L. (“Madalena”) and Gas y Petróleo del Neuquén S.A. (“G&amp;P”) with 55%, 35% and 10%, respectively. Vista Argentina is the operator as from the date and the concession expires in 2036. According to the Operating Committee’ minutes of December 28, 2017, the carry agreement was signed; thus, the contributions made and to be made will be recognized as higher assets or expenses, as the case may be, in terms of the amounts actually disbursed by them, regardless of contractual equity interests. As from that date and until June 2020, Vista Argentina recognized its 61.11% interest in this joint operation, which is made up of its 55% contractual equity interest plus the 6.11% incremental portion acquired from G&amp;P. On July 7, 2020, due to the default in payment by partner Madalena and in agreement with Coirón Amargo Norte JOA, Vista Argentina, together with its partner G&amp;P decided to remove Madalena from the agreement by subscribing addendum VIII to the venture agreement for the exploration and exploitation of CAN. Ministry of Energy and Natural Resources Resolution No. 71/20 approved addendum VIII to the venture agreement and Decree No. 1,292/2020 of November 6, 2020, ratified such approval retroactively. Consequently, the Company, through its subsidiary Vista Argentina, increased its interest in the aforementioned JOA from 55% to 84.62% for no consideration. As from that date, and maintaining the abovementioned carry system, the Company recognizes all its interests in this joint operation in its consolidated financial statements. 29.2.3 Águila Mora On August 22, 2018, APCO SAU signed an assignment agreement (the “Águila Mora swap agreement”) whereby: (i) Vista Argentina assigned to O&amp;G Development Ltd S.A ( currently (ii) Shell Águila Mora swap agreement obtained the approvals from the Province of Neuquén on November 22, 2018. Therefore, as from that date, the Company acquired a 90% working interest in Águila Mora’s oil and gas properties, becoming the operator. Through Decree No. 2,597/19 granted by the Province of Neuquén whereby G&amp;P was granted the unconventional operating concession of Águila Mora area for 35 years, expiring on November 29, 2054. Vista Argentina maintains for such area a carry agreement for the interest in G&amp;P and includes all its interests in this joint operation in the consolidated financial statements. 29.2.4. Acambuco The Company has a 1.5% working interest in operating concession Acambuco, located in the Northwest basin, Province of Salta. The operating concession operator is Pan American Energy LLC (Sucursal Argentina) with a 52% working interest. The remainder partners are YPF S.A., Shell, and Northwest Argentina Corporation with an equity of 22.5%, 22.5% and 1.5%, respectively. The operating concession Acambuco includes two operating plots: (i) San Pedrito, which was declared to be marketable on February 14, 2001, and expires in 2036; and (i) Macueta, which was declared to be marketable on February 16, 2005, and expires in 2040. 29.2.5 Aguada Federal and Bandurria Norte On September 16, 2021, the Company, through its subsidiary Vista Holding I, acquired 100% of the shares directly and indirectly held in AFBN; the owner of the 50% nonoperated interest in the nonoperated concession of Aguada Federal and Bandurria Norte granted by the Province of Neuquén that expires in 2050. The concession was operated by Wintershall, the owner of the remainder 50%. Under the transaction terms, Vista made no advance payments, but assumed the carry related to 50% of all investments to develop the acquired areas. This transaction was recognized as an asset acquisition, according with the accounting policies including in Note 3.1.3. On January 17, 2022, the Company, through its subsidiary Vista Argentina, acquired the remainder 50% of the interest operated in Aguada Federal and Bandurria Norte concessions from Wintershall; the Company became the area operator with con the 100% interest. Under the second transaction terms, the Company paid a total amount of 140,000, of which 90,000 was paid on the date of the transaction, and the remaining 50,000, in 8 equal quarterly instalments starting on April 2022. During the year ended December 31, 2023, Vista paid 25,000. As result of this transaction, Vista recognized an addition of 68,743 in “Property, plant and equipment”. On September 14, 2022, the Province of Neuquén issued Presidential Decrees No. 1,851/22 and No. 1,852/22 approving the assignment by Wintershall to Vista Argentina of the mentioned assets. Al of the date of theses consolidated financial statements, the Companies’ directors decided to merge by absorption of AFBN, with Vista Argentina, which will become the owner of 100% of the mentioned areas. This merger will become effective as from January 1, 2025 (Note 2.3.1). 29.3 Summarized financial information on the operated and nonoperated join operations Below is the summarized financial information on the operated and nonoperated joint operations involving the Company, which assets, liabilities, revenue and expenses are not fully consolidated in the Company’s financial statements. The summarized financial information disclosed below represents the amounts under IFRS of the related interest:
As of December 31, 2024 As of December 31, 2023
Assets
Noncurrent assets 290,683 344,411
Current assets 402 878
Liabilities
Noncurrent liabilities 2,428 1,801
Current liabilities 6,483 11,860
Year ended December 31, 2024 Year ended December 31, 2023 Year ended December 31, 2022
Operating costs (2,081 ) (1,687 ) (943 )
Depreciation, depletion and amortization (62,751 ) (78,860 ) (43,139 )
General and administrative expenses (227 ) (846 ) (568 )
Other operating income and expenses —  —  2
Impairment of long -lived assets —  (1,679 ) — 
Financial results, net (118 ) 1,561 2,484
Total (65,177 ) (81,511 ) (42,164 )
29.4 Investment commitment As of December 31, 2024, the Company has the following main commitments pending execution: A- (i) In the area of Entre Lomas (Province of Río Negro) drill and complete 4 development wells for an estimate cost of 10,520; intervene 21 wells with workover, and abandon 2 wells for an estimated cost of 7,000; adjust existing and new facilities for an estimated cost of 3,117; and (ii) In the areas of 25 de Mayo – Medanito S.E. and Jagüel de los Machos (Province of Río Negro) drill and complete 5 development wells for an estimated cost of 7,685; intervene 23 wells with workover and abandon 19 wells for an estimated cost of 9,951; and adjust new and existing facilities for an estimated cost of 1,432. All of commitment mentioned above are subject to the conventional asset assignment agreement mentioned in Note 3.2.7, which establishes that investment commitments will be fully assumed by Aconcagua, as the area operator and the extension of the concessions mentioned in Note 28.5. B- The Company has no commitments as of the date of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regulations</t>
        </is>
      </c>
      <c r="B1" s="2" t="inlineStr">
        <is>
          <t>12 Months Ended</t>
        </is>
      </c>
    </row>
    <row r="2">
      <c r="B2" s="2" t="inlineStr">
        <is>
          <t>Dec. 31, 2024</t>
        </is>
      </c>
    </row>
    <row r="3">
      <c r="A3" s="3" t="inlineStr">
        <is>
          <t>TextBlock [Abstract]</t>
        </is>
      </c>
      <c r="B3" s="4" t="inlineStr">
        <is>
          <t xml:space="preserve"> </t>
        </is>
      </c>
    </row>
    <row r="4">
      <c r="A4" s="4" t="inlineStr">
        <is>
          <t>Tax regulations</t>
        </is>
      </c>
      <c r="B4" s="4" t="inlineStr">
        <is>
          <t xml:space="preserve"> Note 30. Tax regulations
A- General 30.1 International tax reform pillar two model rules (“the model”) On May 23, 2023, the IASB issued amendments to IAS 12 to apply the pillar two model rules published by the Organization for Economic Co-operation The main IASB amendments are: (i) A mandatory temporary exception to the deferred taxes accounting from the jurisdictional implementation of pillar two income taxes and; (ii) Disclosure requirements for affected entities to help users of the financial information better understand an entity’s exposure to pillar t As of the date of these consolidated financial statements, the jurisdictions where the Company mainly operates—Argentina and Mexico—have not issued the requested regulations on this Model. However, the Group operates in other jurisdictions in which the rules related to the Model have already been published and are effective for the year beginning January 1, 2024. Consequently, the Group assessed the Model’s potential income tax exposure based on the reports prepared by each country and the financial information reported by the subsidiaries and concluded that no impact should be recognized in the consolidated financial statements as of December 31, 2024. The Group keeps track of the Model’s legislative changes and the regulations of the different countries to assess the potential impact that they may have on the Company’s consolidated cash flows, financial position, and profit or loss.
B- Argentina 30.2 Income tax General As established by Law 27,630 issued in 2021, the applicable income tax rate for the Company, through its subsidiaries, is 35%. On August 16, 2022, the AFIP issued General Resolution No. 5,248/2022 whereby it established one-time one-time by the Company, through its subsidiary Vista Argentina, On July 20, 2023, the AFIP (Administración Federal de Ingresos Públicos, currently denominated Agencia de Recaudación y Control Aduanero “ARCA” by Spanish Acronym) issued General Resolution No. 5,391/2023, which establishes a one-time one-time On December 4, 2023, the AFIP issued General Resolution No. 5,453/2023, which establishes a one-time one-time As of December 31, 2024 and 2023, the Company, through its subsidiary Vista Argentina, made payments towards income tax for 2,974 and 3,031, respectively. Dividends Law No. 27,541 on “Social Solidarity and Production Reactivation in the Context of a Public Emergency”, enacted through Presidential Decree No. 58/2019 suspended the increase in the established a rate by Law No. 27,430 set of 7% rates for the years beginning on or after January 1, 2021, currently in place. Tax Inflation Adjustment Law No. 27,468, issued in the year 2018, established that a third of the positive or negative adjustment for inflation applicable to the 3 first fiscal years beginning January 1, 2019, be distributed to the year in which the adjustment was determined and the remaining 2 thirds to the two subsequent tax periods. However, the Law No. 27,541, issued in the year 2019, amended this distribution and established that a sixth of the positive or negative adjustment for the first and second year beginning January 1, 2019, be charged to the year in which the adjustment is determined and the remainder 5 sixths, in equal parts, to the 5 subsequent tax periods, whereas for years beginning January 1, 2021, 100% of the adjustment may be impute in the year in which it is determined. On December 1, 2022, was published in the Official Bulletin Law No. 27,701, set forth the option to defer the tax adjustment for inflation for the first 2 fiscal years beginning as from January 1, 2022. Thus, a third of such adjustment may be distributed to the fiscal year in which the adjustment is assessed and the remaining 2 thirds, in equal parts, to the two subsequent fiscal years. This alternative only applies to the companies’ promoting investments in property, plant and equipment for an amount equal to or higher than ARS 30,000,000 during each of the two fiscal periods subsequent to the computation of the first third. Failing to comply with this requirement will result in the forfeiture of the benefit. For the year ended December 31, 2023, the Company, through its subsidiary Vista Argentina, applied the option mentioned above. For the year ended December 31, 2024, and despite the disparity in the evolution of the IPC and the exchange rate throughout the period (Note 18.6.1.1), the Argentine Government did not establish a deferral mechanism for tax inflation adjustment, resulting in a significant increase in the income tax base. 30.3 Tax for an inclusive and solidary Argentina (“PAIS Tax”) Law No. 27,541 issued in the year 2019, introduced a tax that is levied on the acquisition of foreign currency for 5 tax years at a 30% rate. On July 24, 2023, through Decree No. 377/2023, the PEN set forth that PAIS tax shall also be applied to the acquisition of foreign currency for the payments of imports of goods and services, at a 7.5% rate for imports of goods and freight, and at a 25% for imports of services. This tax extension does not apply to imports of goods related to power generation. On December 13, 2023, through Decree No. 29/2023, the PEN increased the rates under PAIS tax applicable to the acquisition of foreign currency for the payment of imports of goods and freight to 17.50%. On September 2, 2024, through Presidential Decree No. 777/2024, the Executive reduced to 7.50% the PAIS tax rate applicable to the acquisition of foreign currency for the payment of imports of goods and freight. As of the date of these consolidated financial statements, the PAIS tax is no longer in effect, as its validity ended on December 22, 2024, in accordance with Law No. 27,541.
C- Mexico 30.4 Income tax On October 31, 2019, the Mexican government approved the tax reform. This reform includes the following: (i) It limited the deductibility of net interest for the year, equal to the amount resulting from multiplying the taxpayer’s adjusted taxable profit by 30%. There is an exception with a cap of 20 million Mexican pesos for deductible interest at the group level in Mexico. (ii) It amended the Mexican Tax Code (“CFF” by Spanish acronym) to add new circumstances by virtue of which partners, shareholders, directors, managers or any other person in charge of a company’s management are considered joint and severally liable. (iii) the requirement to disclose “reportable schemes” by tax advisors or taxpayers. These schemes are defined as those that generate, or may generate, a tax benefit and include restructurings, transmission of NOLs, transfer of depreciated assets that may also be depreciated by the acquirer, the use of NOLs about to become statute-barred and abuse in the application of tax treaties with foreign residents, among others. (iv) the considered an organized crime with the related criminal penalties. The aforementioned reform is effective for fiscal years beginning on or after January 1, 2020. The Company’s Management concluded that this reform had no major effects on the consolidated financial information as of December 31, 2024, 2023 and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TextBlock [Abstract]</t>
        </is>
      </c>
      <c r="B3" s="4" t="inlineStr">
        <is>
          <t xml:space="preserve"> </t>
        </is>
      </c>
    </row>
    <row r="4">
      <c r="A4" s="4" t="inlineStr">
        <is>
          <t>Share-based payments</t>
        </is>
      </c>
      <c r="B4" s="4" t="inlineStr">
        <is>
          <t xml:space="preserve"> Note 31. Share-based payments On March 22, 2018, the Company’s shareholders authorized that the LTIP be implemented to retain key personnel. Thus, the Board was empowered to manage the plan through an administrative trust. To such end, it set up a reserve of 8,750,000 Series A shares to be used in the plan; effective as from April 4, 2018. The plan has the following benefits paid to certain executives and employees that are considered share-based payments: 31.1 Stock Options The stock option plan grants the participant the right to acquire a number of shares during a certain term. Stock options will be vested as follows: (i) 33% during the first year; (ii) 33% during the second year, and (iii) 34% during the third year in relation to the date in which stock options are granted to participants. Once acquired, stock options may be exercised up to 5 or 10 years as from grant date. The plan establishes that the value of the shares to be granted will be determined using Black &amp; Scholes model. The following table shows the number of stock options granted, cancelled and the weighted average exercise price (“WAEP”) for the year:
Year ended December 31, Year ended December 31, Year ended December 31,
Number of WAEP Number of WAEP Number of WAEP
At beginning of year 9,865,245 5.98 10,540,228 5.15 9,124,109 4.85
Granted during the year 394,201 29.71 513,379 17.83 1,416,119 7.05
Cancelled during the year (1) (20,029 ) 6.21 (1,188,362 ) 3.68 —  — 
At end of year 10,239,417 6.89 9,865,245 5.98 10,540,228 5.15
(1) Related to stock options annulled or cancelled for the year, which has no relation with the options exercised. The plan established that the value of the options to be granted will be determined using Black &amp; Scholes Model. The following table shows the inputs used for the plan for the year:
As of December 31, As of December 31, As of December 31,
Dividend yield (%) 0.0% 0.0% 0.0%
Expected volatility (%) 32.1% 31.4% 33.5%
Risk–free interest rate (%) 4.1% 3.9% 1.9%
Expected life of share options (years) 10 10 10
Weighted average exercise price (USD) 29.71 17.83 7.05
Model used Black &amp; Scholes Black &amp; Scholes Black &amp; Scholes The remainder life of stock options is based on historical data and current expectations and is not necessarily an indication of the potential exercise patterns. Expected volatility shows the assumption that historical volatility in a period similar to the life of options is an indication of future trends, that may not be necessarily the actual result. The weighted average fair value of options granted during the year ended December 31, 2024, 2023 and 2022 stood as 15.07, 8.99, and 3.26, respectively. According to IFRS 2, stock option plans are classified as settled transactions at grant date. For the years ended December 31, 2024, 2023 and 2022, compensation expense related with such plan are booked in the consolidated statements of profit or loss and other comprehensive income stood at 5,316, 4,553, and 3,673, respectively. 31.2 Restricted stock The restricted stock that are given to the participants of the plan for free or a minimum value once the conditions are achieved. Restricted Stock is vested as follows: (i) 33% the first year; (ii) 33% the second year; and (iii) 34% the third year with respect to the date in which the Restricted Stock are granted to the participants. The following table shows the number of restricted stock granted, cancelled and WAEP for the year:
Year ended Year ended Year ended
Number of WAEP Number of WAEP Number of WAEP
At beginning of year 6,633,364 6.18 6,669,790 4.89 5,762,338 4.53
Granted during the year 267,033 32.17 519,025 17.83 940,215 7.05
Cancelled during the year (1) (704,741 ) 5.96 (555,451 ) 2.13 (32,763 ) 2.95
At end of year 6,195,656 7.33 6,633,364 6.18 6,669,790 4.89
(1) Related to restricted stock annulled or cancelled for the year, which has no relation with the restricted stock vested. For the years ended December 31, 2024, 2023 and 2022, compensation expense related with such plan are booked in the consolidated statements of profit or loss and other comprehensive income stood at 8,822, 8,839, and 6,372, respectively. According to IFRS 2, restricted stock plan are classified as settled transactions at grant date. This assessment is the result of multiplying the total number of Series A shares to be deposited in the administrative trust and the price per share. 31.3 Performance restricted stock The performance restricted stock that are given to the participants of the plan for free or a minimum value once the conditions are achieved. Performance restricted stock is vested, based on the performance of different Company´s variables, in the third year with respect to the date in which the Restricted Stock are granted to the participants. The following table shows the number of performance restricted stock granted and WAEP for the year:
Year ended Year ended Year ended
Number of WAEP Number of WAEP Number of WAEP
At beginning of year 5,123,346 10.03 3,705,757 7.05 —  — 
Granted during the year 422,941 30.00 1,417,589 17.83 3,705,757 7.05
Cancelled during the year (1) (21,277 ) 7.05 —  —  —  — 
At end of year 5,525,010 11.57 5,123,346 10.03 3,705,757 7.05
(1) Related to performance restricted stock annulled or cancelled for the year, which has no relation with the performance restricted stock vested . For the years ended December 31, 2024, 2023 and 2022, compensation expense related with such plan are booked in the consolidated statements of profit or loss and other comprehensive income stood at 20,785, 9,741 and 6,531, respectively. According to IFRS 2, performance restricted stock are classified as settled transactions at grant date. This assessment is the result of multiplying the total number of Series A shares to be deposited in the administrative trust and the price per sha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34" customWidth="1" min="6" max="6"/>
    <col width="13" customWidth="1" min="7" max="7"/>
    <col width="23" customWidth="1" min="8" max="8"/>
    <col width="80" customWidth="1" min="9" max="9"/>
    <col width="80" customWidth="1" min="10" max="10"/>
    <col width="80" customWidth="1" min="11" max="11"/>
    <col width="30" customWidth="1" min="12" max="12"/>
    <col width="13" customWidth="1" min="13" max="13"/>
    <col width="34" customWidth="1" min="14" max="14"/>
    <col width="80" customWidth="1" min="15" max="15"/>
    <col width="80" customWidth="1" min="16" max="16"/>
    <col width="80" customWidth="1" min="17" max="17"/>
    <col width="57" customWidth="1" min="18" max="18"/>
    <col width="37" customWidth="1" min="19" max="19"/>
    <col width="13" customWidth="1" min="20" max="20"/>
    <col width="80" customWidth="1" min="21" max="21"/>
    <col width="80" customWidth="1" min="22" max="22"/>
    <col width="80" customWidth="1" min="23" max="23"/>
    <col width="80" customWidth="1" min="24" max="24"/>
  </cols>
  <sheetData>
    <row r="1">
      <c r="A1" s="1" t="inlineStr">
        <is>
          <t>Consolidated statements of changes in equity - USD ($) $ in Thousands</t>
        </is>
      </c>
      <c r="C1" s="2" t="inlineStr">
        <is>
          <t>Total</t>
        </is>
      </c>
      <c r="D1" s="2" t="inlineStr">
        <is>
          <t>Share Capital [member]</t>
        </is>
      </c>
      <c r="F1" s="2" t="inlineStr">
        <is>
          <t>Other equity instruments [member]</t>
        </is>
      </c>
      <c r="H1" s="2" t="inlineStr">
        <is>
          <t>Legal reserve [member]</t>
        </is>
      </c>
      <c r="I1" s="2" t="inlineStr">
        <is>
          <t>Legal reserve [member] Ordinary and Extraordinary General Shareholders Meeting on April 26, 2022 [Member]</t>
        </is>
      </c>
      <c r="J1" s="2" t="inlineStr">
        <is>
          <t>Legal reserve [member] Ordinary and Extraordinary General Shareholders Meeting on December 7, 2022 [Member]</t>
        </is>
      </c>
      <c r="K1" s="2" t="inlineStr">
        <is>
          <t>Legal reserve [member] Ordinary and Extraordinary General Shareholders Meeting on April 24, 2023 [Member]</t>
        </is>
      </c>
      <c r="L1" s="2" t="inlineStr">
        <is>
          <t>Share-based payments [member]</t>
        </is>
      </c>
      <c r="N1" s="2" t="inlineStr">
        <is>
          <t>Share repurchase reserve [member]</t>
        </is>
      </c>
      <c r="O1" s="2" t="inlineStr">
        <is>
          <t>Share repurchase reserve [member] Ordinary and Extraordinary General Shareholders Meeting on December 7, 2022 [Member]</t>
        </is>
      </c>
      <c r="P1" s="2" t="inlineStr">
        <is>
          <t>Share repurchase reserve [member] Ordinary and Extraordinary General Shareholders Meeting on April 24, 2023 [Member]</t>
        </is>
      </c>
      <c r="Q1" s="2" t="inlineStr">
        <is>
          <t>Share repurchase reserve [member] Ordinary and Extraordinary General Shareholders Meeting on August 6, 2024 [Member]</t>
        </is>
      </c>
      <c r="R1" s="2" t="inlineStr">
        <is>
          <t>Other accumulated comprehensive income (losses) [member]</t>
        </is>
      </c>
      <c r="S1" s="2" t="inlineStr">
        <is>
          <t>Accumulated profit (losses) [member]</t>
        </is>
      </c>
      <c r="U1" s="2" t="inlineStr">
        <is>
          <t>Accumulated profit (losses) [member] Ordinary and Extraordinary General Shareholders Meeting on April 26, 2022 [Member]</t>
        </is>
      </c>
      <c r="V1" s="2" t="inlineStr">
        <is>
          <t>Accumulated profit (losses) [member] Ordinary and Extraordinary General Shareholders Meeting on December 7, 2022 [Member]</t>
        </is>
      </c>
      <c r="W1" s="2" t="inlineStr">
        <is>
          <t>Accumulated profit (losses) [member] Ordinary and Extraordinary General Shareholders Meeting on April 24, 2023 [Member]</t>
        </is>
      </c>
      <c r="X1" s="2" t="inlineStr">
        <is>
          <t>Accumulated profit (losses) [member] Ordinary and Extraordinary General Shareholders Meeting on August 6, 2024 [Member]</t>
        </is>
      </c>
    </row>
    <row r="2">
      <c r="A2" s="4" t="inlineStr">
        <is>
          <t>Beginning Balance at Dec. 31, 2021</t>
        </is>
      </c>
      <c r="C2" s="6" t="n">
        <v>565259</v>
      </c>
      <c r="D2" s="6" t="n">
        <v>586706</v>
      </c>
      <c r="F2" s="4" t="inlineStr">
        <is>
          <t xml:space="preserve"> </t>
        </is>
      </c>
      <c r="H2" s="4" t="inlineStr">
        <is>
          <t xml:space="preserve"> </t>
        </is>
      </c>
      <c r="I2" s="4" t="inlineStr">
        <is>
          <t xml:space="preserve"> </t>
        </is>
      </c>
      <c r="J2" s="4" t="inlineStr">
        <is>
          <t xml:space="preserve"> </t>
        </is>
      </c>
      <c r="K2" s="4" t="inlineStr">
        <is>
          <t xml:space="preserve"> </t>
        </is>
      </c>
      <c r="L2" s="6" t="n">
        <v>31601</v>
      </c>
      <c r="N2" s="4" t="inlineStr">
        <is>
          <t xml:space="preserve"> </t>
        </is>
      </c>
      <c r="O2" s="4" t="inlineStr">
        <is>
          <t xml:space="preserve"> </t>
        </is>
      </c>
      <c r="P2" s="4" t="inlineStr">
        <is>
          <t xml:space="preserve"> </t>
        </is>
      </c>
      <c r="Q2" s="4" t="inlineStr">
        <is>
          <t xml:space="preserve"> </t>
        </is>
      </c>
      <c r="R2" s="6" t="n">
        <v>-5976</v>
      </c>
      <c r="S2" s="6" t="n">
        <v>-47072</v>
      </c>
      <c r="U2" s="4" t="inlineStr">
        <is>
          <t xml:space="preserve"> </t>
        </is>
      </c>
      <c r="V2" s="4" t="inlineStr">
        <is>
          <t xml:space="preserve"> </t>
        </is>
      </c>
      <c r="W2" s="4" t="inlineStr">
        <is>
          <t xml:space="preserve"> </t>
        </is>
      </c>
      <c r="X2" s="4" t="inlineStr">
        <is>
          <t xml:space="preserve"> </t>
        </is>
      </c>
    </row>
    <row r="3">
      <c r="A3" s="4" t="inlineStr">
        <is>
          <t>Profit for the year, net</t>
        </is>
      </c>
      <c r="C3" s="5" t="n">
        <v>269535</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69535</v>
      </c>
      <c r="U3" s="4" t="inlineStr">
        <is>
          <t xml:space="preserve"> </t>
        </is>
      </c>
      <c r="V3" s="4" t="inlineStr">
        <is>
          <t xml:space="preserve"> </t>
        </is>
      </c>
      <c r="W3" s="4" t="inlineStr">
        <is>
          <t xml:space="preserve"> </t>
        </is>
      </c>
      <c r="X3" s="4" t="inlineStr">
        <is>
          <t xml:space="preserve"> </t>
        </is>
      </c>
    </row>
    <row r="4">
      <c r="A4" s="4" t="inlineStr">
        <is>
          <t>Other comprehensive income for the year</t>
        </is>
      </c>
      <c r="C4" s="5" t="n">
        <v>-2718</v>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5" t="n">
        <v>-2718</v>
      </c>
      <c r="S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comprehensive profit for the year</t>
        </is>
      </c>
      <c r="C5" s="5" t="n">
        <v>266817</v>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5" t="n">
        <v>-2718</v>
      </c>
      <c r="S5" s="5" t="n">
        <v>269535</v>
      </c>
      <c r="U5" s="4" t="inlineStr">
        <is>
          <t xml:space="preserve"> </t>
        </is>
      </c>
      <c r="V5" s="4" t="inlineStr">
        <is>
          <t xml:space="preserve"> </t>
        </is>
      </c>
      <c r="W5" s="4" t="inlineStr">
        <is>
          <t xml:space="preserve"> </t>
        </is>
      </c>
      <c r="X5" s="4" t="inlineStr">
        <is>
          <t xml:space="preserve"> </t>
        </is>
      </c>
    </row>
    <row r="6">
      <c r="A6" s="4" t="inlineStr">
        <is>
          <t>Creation of legal reserve</t>
        </is>
      </c>
      <c r="C6" s="4" t="inlineStr">
        <is>
          <t xml:space="preserve"> </t>
        </is>
      </c>
      <c r="D6" s="4" t="inlineStr">
        <is>
          <t xml:space="preserve"> </t>
        </is>
      </c>
      <c r="F6" s="4" t="inlineStr">
        <is>
          <t xml:space="preserve"> </t>
        </is>
      </c>
      <c r="H6" s="4" t="inlineStr">
        <is>
          <t xml:space="preserve"> </t>
        </is>
      </c>
      <c r="I6" s="6" t="n">
        <v>1255</v>
      </c>
      <c r="J6" s="6" t="n">
        <v>1348</v>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6" t="n">
        <v>-1255</v>
      </c>
      <c r="V6" s="6" t="n">
        <v>-1348</v>
      </c>
      <c r="W6" s="4" t="inlineStr">
        <is>
          <t xml:space="preserve"> </t>
        </is>
      </c>
      <c r="X6" s="4" t="inlineStr">
        <is>
          <t xml:space="preserve"> </t>
        </is>
      </c>
    </row>
    <row r="7">
      <c r="A7" s="4" t="inlineStr">
        <is>
          <t>Creation of share repurchase reserve</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6" t="n">
        <v>23840</v>
      </c>
      <c r="O7" s="6" t="n">
        <v>25625</v>
      </c>
      <c r="P7" s="4" t="inlineStr">
        <is>
          <t xml:space="preserve"> </t>
        </is>
      </c>
      <c r="Q7" s="4" t="inlineStr">
        <is>
          <t xml:space="preserve"> </t>
        </is>
      </c>
      <c r="R7" s="4" t="inlineStr">
        <is>
          <t xml:space="preserve"> </t>
        </is>
      </c>
      <c r="S7" s="5" t="n">
        <v>-23840</v>
      </c>
      <c r="U7" s="4" t="inlineStr">
        <is>
          <t xml:space="preserve"> </t>
        </is>
      </c>
      <c r="V7" s="6" t="n">
        <v>-25625</v>
      </c>
      <c r="W7" s="4" t="inlineStr">
        <is>
          <t xml:space="preserve"> </t>
        </is>
      </c>
      <c r="X7" s="4" t="inlineStr">
        <is>
          <t xml:space="preserve"> </t>
        </is>
      </c>
    </row>
    <row r="8">
      <c r="A8" s="4" t="inlineStr">
        <is>
          <t>Reduction of capital stock</t>
        </is>
      </c>
      <c r="C8" s="5" t="n">
        <v>39530</v>
      </c>
      <c r="D8" s="5" t="n">
        <v>-39530</v>
      </c>
      <c r="E8" s="4" t="inlineStr">
        <is>
          <t>[1]</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9530</v>
      </c>
      <c r="T8" s="4" t="inlineStr">
        <is>
          <t>[1]</t>
        </is>
      </c>
      <c r="U8" s="4" t="inlineStr">
        <is>
          <t xml:space="preserve"> </t>
        </is>
      </c>
      <c r="V8" s="4" t="inlineStr">
        <is>
          <t xml:space="preserve"> </t>
        </is>
      </c>
      <c r="W8" s="4" t="inlineStr">
        <is>
          <t xml:space="preserve"> </t>
        </is>
      </c>
      <c r="X8" s="4" t="inlineStr">
        <is>
          <t xml:space="preserve"> </t>
        </is>
      </c>
    </row>
    <row r="9">
      <c r="A9" s="4" t="inlineStr">
        <is>
          <t>Cashless exercises of warrants</t>
        </is>
      </c>
      <c r="C9" s="5" t="n">
        <v>32144</v>
      </c>
      <c r="D9" s="4" t="inlineStr">
        <is>
          <t xml:space="preserve"> </t>
        </is>
      </c>
      <c r="F9" s="6" t="n">
        <v>32144</v>
      </c>
      <c r="G9" s="4" t="inlineStr">
        <is>
          <t>[2]</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repurchase</t>
        </is>
      </c>
      <c r="B10" s="4" t="inlineStr">
        <is>
          <t>[1]</t>
        </is>
      </c>
      <c r="C10" s="5" t="n">
        <v>-29304</v>
      </c>
      <c r="D10" s="5" t="n">
        <v>-29304</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based payments</t>
        </is>
      </c>
      <c r="C11" s="5" t="n">
        <v>9144</v>
      </c>
      <c r="D11" s="5" t="n">
        <v>1</v>
      </c>
      <c r="F11" s="4" t="inlineStr">
        <is>
          <t xml:space="preserve"> </t>
        </is>
      </c>
      <c r="H11" s="4" t="inlineStr">
        <is>
          <t xml:space="preserve"> </t>
        </is>
      </c>
      <c r="I11" s="4" t="inlineStr">
        <is>
          <t xml:space="preserve"> </t>
        </is>
      </c>
      <c r="J11" s="4" t="inlineStr">
        <is>
          <t xml:space="preserve"> </t>
        </is>
      </c>
      <c r="K11" s="4" t="inlineStr">
        <is>
          <t xml:space="preserve"> </t>
        </is>
      </c>
      <c r="L11" s="5" t="n">
        <v>9143</v>
      </c>
      <c r="M11" s="4" t="inlineStr">
        <is>
          <t>[3]</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nding Balance at Dec. 31, 2022</t>
        </is>
      </c>
      <c r="C12" s="5" t="n">
        <v>844060</v>
      </c>
      <c r="D12" s="5" t="n">
        <v>517873</v>
      </c>
      <c r="F12" s="5" t="n">
        <v>32144</v>
      </c>
      <c r="H12" s="6" t="n">
        <v>2603</v>
      </c>
      <c r="I12" s="4" t="inlineStr">
        <is>
          <t xml:space="preserve"> </t>
        </is>
      </c>
      <c r="J12" s="4" t="inlineStr">
        <is>
          <t xml:space="preserve"> </t>
        </is>
      </c>
      <c r="K12" s="4" t="inlineStr">
        <is>
          <t xml:space="preserve"> </t>
        </is>
      </c>
      <c r="L12" s="5" t="n">
        <v>40744</v>
      </c>
      <c r="N12" s="5" t="n">
        <v>49465</v>
      </c>
      <c r="O12" s="4" t="inlineStr">
        <is>
          <t xml:space="preserve"> </t>
        </is>
      </c>
      <c r="P12" s="4" t="inlineStr">
        <is>
          <t xml:space="preserve"> </t>
        </is>
      </c>
      <c r="Q12" s="4" t="inlineStr">
        <is>
          <t xml:space="preserve"> </t>
        </is>
      </c>
      <c r="R12" s="5" t="n">
        <v>-8694</v>
      </c>
      <c r="S12" s="5" t="n">
        <v>209925</v>
      </c>
      <c r="U12" s="4" t="inlineStr">
        <is>
          <t xml:space="preserve"> </t>
        </is>
      </c>
      <c r="V12" s="4" t="inlineStr">
        <is>
          <t xml:space="preserve"> </t>
        </is>
      </c>
      <c r="W12" s="4" t="inlineStr">
        <is>
          <t xml:space="preserve"> </t>
        </is>
      </c>
      <c r="X12" s="4" t="inlineStr">
        <is>
          <t xml:space="preserve"> </t>
        </is>
      </c>
    </row>
    <row r="13">
      <c r="A13" s="4" t="inlineStr">
        <is>
          <t>Profit for the year, net</t>
        </is>
      </c>
      <c r="C13" s="5" t="n">
        <v>396955</v>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96955</v>
      </c>
      <c r="U13" s="4" t="inlineStr">
        <is>
          <t xml:space="preserve"> </t>
        </is>
      </c>
      <c r="V13" s="4" t="inlineStr">
        <is>
          <t xml:space="preserve"> </t>
        </is>
      </c>
      <c r="W13" s="4" t="inlineStr">
        <is>
          <t xml:space="preserve"> </t>
        </is>
      </c>
      <c r="X13" s="4" t="inlineStr">
        <is>
          <t xml:space="preserve"> </t>
        </is>
      </c>
    </row>
    <row r="14">
      <c r="A14" s="4" t="inlineStr">
        <is>
          <t>Other comprehensive income for the year</t>
        </is>
      </c>
      <c r="C14" s="5" t="n">
        <v>4267</v>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5" t="n">
        <v>4267</v>
      </c>
      <c r="S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tal comprehensive profit for the year</t>
        </is>
      </c>
      <c r="C15" s="5" t="n">
        <v>401222</v>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5" t="n">
        <v>4267</v>
      </c>
      <c r="S15" s="5" t="n">
        <v>396955</v>
      </c>
      <c r="U15" s="4" t="inlineStr">
        <is>
          <t xml:space="preserve"> </t>
        </is>
      </c>
      <c r="V15" s="4" t="inlineStr">
        <is>
          <t xml:space="preserve"> </t>
        </is>
      </c>
      <c r="W15" s="4" t="inlineStr">
        <is>
          <t xml:space="preserve"> </t>
        </is>
      </c>
      <c r="X15" s="4" t="inlineStr">
        <is>
          <t xml:space="preserve"> </t>
        </is>
      </c>
    </row>
    <row r="16">
      <c r="A16" s="4" t="inlineStr">
        <is>
          <t>Creation of legal reserve</t>
        </is>
      </c>
      <c r="B16" s="4" t="inlineStr">
        <is>
          <t>[4]</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6" t="n">
        <v>5630</v>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6" t="n">
        <v>-5630</v>
      </c>
      <c r="X16" s="4" t="inlineStr">
        <is>
          <t xml:space="preserve"> </t>
        </is>
      </c>
    </row>
    <row r="17">
      <c r="A17" s="4" t="inlineStr">
        <is>
          <t>Creation of share repurchase reserve</t>
        </is>
      </c>
      <c r="B17" s="4" t="inlineStr">
        <is>
          <t>[4]</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6" t="n">
        <v>29859</v>
      </c>
      <c r="Q17" s="4" t="inlineStr">
        <is>
          <t xml:space="preserve"> </t>
        </is>
      </c>
      <c r="R17" s="4" t="inlineStr">
        <is>
          <t xml:space="preserve"> </t>
        </is>
      </c>
      <c r="S17" s="4" t="inlineStr">
        <is>
          <t xml:space="preserve"> </t>
        </is>
      </c>
      <c r="U17" s="4" t="inlineStr">
        <is>
          <t xml:space="preserve"> </t>
        </is>
      </c>
      <c r="V17" s="4" t="inlineStr">
        <is>
          <t xml:space="preserve"> </t>
        </is>
      </c>
      <c r="W17" s="6" t="n">
        <v>-29859</v>
      </c>
      <c r="X17" s="4" t="inlineStr">
        <is>
          <t xml:space="preserve"> </t>
        </is>
      </c>
    </row>
    <row r="18">
      <c r="A18" s="4" t="inlineStr">
        <is>
          <t>Share-based payments</t>
        </is>
      </c>
      <c r="C18" s="5" t="n">
        <v>1733</v>
      </c>
      <c r="D18" s="5" t="n">
        <v>1</v>
      </c>
      <c r="F18" s="4" t="inlineStr">
        <is>
          <t xml:space="preserve"> </t>
        </is>
      </c>
      <c r="H18" s="4" t="inlineStr">
        <is>
          <t xml:space="preserve"> </t>
        </is>
      </c>
      <c r="I18" s="4" t="inlineStr">
        <is>
          <t xml:space="preserve"> </t>
        </is>
      </c>
      <c r="J18" s="4" t="inlineStr">
        <is>
          <t xml:space="preserve"> </t>
        </is>
      </c>
      <c r="K18" s="4" t="inlineStr">
        <is>
          <t xml:space="preserve"> </t>
        </is>
      </c>
      <c r="L18" s="5" t="n">
        <v>1732</v>
      </c>
      <c r="M18" s="4" t="inlineStr">
        <is>
          <t>[5]</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at Dec. 31, 2023</t>
        </is>
      </c>
      <c r="C19" s="5" t="n">
        <v>1247015</v>
      </c>
      <c r="D19" s="5" t="n">
        <v>517874</v>
      </c>
      <c r="F19" s="5" t="n">
        <v>32144</v>
      </c>
      <c r="H19" s="5" t="n">
        <v>8233</v>
      </c>
      <c r="I19" s="4" t="inlineStr">
        <is>
          <t xml:space="preserve"> </t>
        </is>
      </c>
      <c r="J19" s="4" t="inlineStr">
        <is>
          <t xml:space="preserve"> </t>
        </is>
      </c>
      <c r="K19" s="4" t="inlineStr">
        <is>
          <t xml:space="preserve"> </t>
        </is>
      </c>
      <c r="L19" s="5" t="n">
        <v>42476</v>
      </c>
      <c r="N19" s="5" t="n">
        <v>79324</v>
      </c>
      <c r="O19" s="4" t="inlineStr">
        <is>
          <t xml:space="preserve"> </t>
        </is>
      </c>
      <c r="P19" s="4" t="inlineStr">
        <is>
          <t xml:space="preserve"> </t>
        </is>
      </c>
      <c r="Q19" s="4" t="inlineStr">
        <is>
          <t xml:space="preserve"> </t>
        </is>
      </c>
      <c r="R19" s="5" t="n">
        <v>-4427</v>
      </c>
      <c r="S19" s="5" t="n">
        <v>571391</v>
      </c>
      <c r="U19" s="4" t="inlineStr">
        <is>
          <t xml:space="preserve"> </t>
        </is>
      </c>
      <c r="V19" s="4" t="inlineStr">
        <is>
          <t xml:space="preserve"> </t>
        </is>
      </c>
      <c r="W19" s="4" t="inlineStr">
        <is>
          <t xml:space="preserve"> </t>
        </is>
      </c>
      <c r="X19" s="4" t="inlineStr">
        <is>
          <t xml:space="preserve"> </t>
        </is>
      </c>
    </row>
    <row r="20">
      <c r="A20" s="4" t="inlineStr">
        <is>
          <t>Profit for the year, net</t>
        </is>
      </c>
      <c r="C20" s="5" t="n">
        <v>477521</v>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77521</v>
      </c>
      <c r="U20" s="4" t="inlineStr">
        <is>
          <t xml:space="preserve"> </t>
        </is>
      </c>
      <c r="V20" s="4" t="inlineStr">
        <is>
          <t xml:space="preserve"> </t>
        </is>
      </c>
      <c r="W20" s="4" t="inlineStr">
        <is>
          <t xml:space="preserve"> </t>
        </is>
      </c>
      <c r="X20" s="4" t="inlineStr">
        <is>
          <t xml:space="preserve"> </t>
        </is>
      </c>
    </row>
    <row r="21">
      <c r="A21" s="4" t="inlineStr">
        <is>
          <t>Other comprehensive income for the year</t>
        </is>
      </c>
      <c r="C21" s="5" t="n">
        <v>-6630</v>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5" t="n">
        <v>-6630</v>
      </c>
      <c r="S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otal comprehensive profit for the year</t>
        </is>
      </c>
      <c r="C22" s="5" t="n">
        <v>470891</v>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5" t="n">
        <v>-6630</v>
      </c>
      <c r="S22" s="5" t="n">
        <v>477521</v>
      </c>
      <c r="U22" s="4" t="inlineStr">
        <is>
          <t xml:space="preserve"> </t>
        </is>
      </c>
      <c r="V22" s="4" t="inlineStr">
        <is>
          <t xml:space="preserve"> </t>
        </is>
      </c>
      <c r="W22" s="4" t="inlineStr">
        <is>
          <t xml:space="preserve"> </t>
        </is>
      </c>
      <c r="X22" s="4" t="inlineStr">
        <is>
          <t xml:space="preserve"> </t>
        </is>
      </c>
    </row>
    <row r="23">
      <c r="A23" s="4" t="inlineStr">
        <is>
          <t>Creation of share repurchase reserve</t>
        </is>
      </c>
      <c r="B23" s="4" t="inlineStr">
        <is>
          <t>[4]</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6" t="n">
        <v>50000</v>
      </c>
      <c r="R23" s="4" t="inlineStr">
        <is>
          <t xml:space="preserve"> </t>
        </is>
      </c>
      <c r="S23" s="4" t="inlineStr">
        <is>
          <t xml:space="preserve"> </t>
        </is>
      </c>
      <c r="U23" s="4" t="inlineStr">
        <is>
          <t xml:space="preserve"> </t>
        </is>
      </c>
      <c r="V23" s="4" t="inlineStr">
        <is>
          <t xml:space="preserve"> </t>
        </is>
      </c>
      <c r="W23" s="4" t="inlineStr">
        <is>
          <t xml:space="preserve"> </t>
        </is>
      </c>
      <c r="X23" s="6" t="n">
        <v>-50000</v>
      </c>
    </row>
    <row r="24">
      <c r="A24" s="4" t="inlineStr">
        <is>
          <t>Reduction of capital stock</t>
        </is>
      </c>
      <c r="C24" s="5" t="n">
        <v>19965</v>
      </c>
      <c r="D24" s="5" t="n">
        <v>-19965</v>
      </c>
      <c r="E24" s="4" t="inlineStr">
        <is>
          <t>[1]</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9965</v>
      </c>
      <c r="T24" s="4" t="inlineStr">
        <is>
          <t>[1]</t>
        </is>
      </c>
      <c r="U24" s="4" t="inlineStr">
        <is>
          <t xml:space="preserve"> </t>
        </is>
      </c>
      <c r="V24" s="4" t="inlineStr">
        <is>
          <t xml:space="preserve"> </t>
        </is>
      </c>
      <c r="W24" s="4" t="inlineStr">
        <is>
          <t xml:space="preserve"> </t>
        </is>
      </c>
      <c r="X24" s="4" t="inlineStr">
        <is>
          <t xml:space="preserve"> </t>
        </is>
      </c>
    </row>
    <row r="25">
      <c r="A25" s="4" t="inlineStr">
        <is>
          <t>Share repurchase</t>
        </is>
      </c>
      <c r="B25" s="4" t="inlineStr">
        <is>
          <t>[1]</t>
        </is>
      </c>
      <c r="C25" s="5" t="n">
        <v>-99846</v>
      </c>
      <c r="D25" s="5" t="n">
        <v>-99846</v>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based payments</t>
        </is>
      </c>
      <c r="C26" s="5" t="n">
        <v>3153</v>
      </c>
      <c r="D26" s="5" t="n">
        <v>1</v>
      </c>
      <c r="F26" s="4" t="inlineStr">
        <is>
          <t xml:space="preserve"> </t>
        </is>
      </c>
      <c r="H26" s="4" t="inlineStr">
        <is>
          <t xml:space="preserve"> </t>
        </is>
      </c>
      <c r="I26" s="4" t="inlineStr">
        <is>
          <t xml:space="preserve"> </t>
        </is>
      </c>
      <c r="J26" s="4" t="inlineStr">
        <is>
          <t xml:space="preserve"> </t>
        </is>
      </c>
      <c r="K26" s="4" t="inlineStr">
        <is>
          <t xml:space="preserve"> </t>
        </is>
      </c>
      <c r="L26" s="5" t="n">
        <v>3152</v>
      </c>
      <c r="M26" s="4" t="inlineStr">
        <is>
          <t>[6]</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nding Balance at Dec. 31, 2024</t>
        </is>
      </c>
      <c r="C27" s="6" t="n">
        <v>1621213</v>
      </c>
      <c r="D27" s="6" t="n">
        <v>398064</v>
      </c>
      <c r="F27" s="6" t="n">
        <v>32144</v>
      </c>
      <c r="H27" s="6" t="n">
        <v>8233</v>
      </c>
      <c r="I27" s="4" t="inlineStr">
        <is>
          <t xml:space="preserve"> </t>
        </is>
      </c>
      <c r="J27" s="4" t="inlineStr">
        <is>
          <t xml:space="preserve"> </t>
        </is>
      </c>
      <c r="K27" s="4" t="inlineStr">
        <is>
          <t xml:space="preserve"> </t>
        </is>
      </c>
      <c r="L27" s="6" t="n">
        <v>45628</v>
      </c>
      <c r="N27" s="6" t="n">
        <v>129324</v>
      </c>
      <c r="O27" s="4" t="inlineStr">
        <is>
          <t xml:space="preserve"> </t>
        </is>
      </c>
      <c r="P27" s="4" t="inlineStr">
        <is>
          <t xml:space="preserve"> </t>
        </is>
      </c>
      <c r="Q27" s="4" t="inlineStr">
        <is>
          <t xml:space="preserve"> </t>
        </is>
      </c>
      <c r="R27" s="6" t="n">
        <v>-11057</v>
      </c>
      <c r="S27" s="6" t="n">
        <v>1018877</v>
      </c>
      <c r="U27" s="4" t="inlineStr">
        <is>
          <t xml:space="preserve"> </t>
        </is>
      </c>
      <c r="V27" s="4" t="inlineStr">
        <is>
          <t xml:space="preserve"> </t>
        </is>
      </c>
      <c r="W27" s="4" t="inlineStr">
        <is>
          <t xml:space="preserve"> </t>
        </is>
      </c>
      <c r="X27" s="4" t="inlineStr">
        <is>
          <t xml:space="preserve"> </t>
        </is>
      </c>
    </row>
    <row r="28"/>
    <row r="29">
      <c r="A29" s="4" t="inlineStr">
        <is>
          <t>[1]See Note 21.1.[2]Including 32,894 of cashless exercise of warrant (Note 18.3 and 18.5.1), net of 750 related to expenses.[3]Including 16,576 share-based payments (Note 8), net of tax charges.[4]See Note 21.2.[5]Including 23,133 share-based payments (Note 8), net of tax charges.[6]Including 34,923 share-based payments (Note 8), net of tax charges.</t>
        </is>
      </c>
    </row>
  </sheetData>
  <mergeCells count="7">
    <mergeCell ref="D1:E1"/>
    <mergeCell ref="S1:T1"/>
    <mergeCell ref="L1:M1"/>
    <mergeCell ref="A29:W29"/>
    <mergeCell ref="A1:B1"/>
    <mergeCell ref="F1:G1"/>
    <mergeCell ref="A28:W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on oil and gas activities (unaudited)</t>
        </is>
      </c>
      <c r="B1" s="2" t="inlineStr">
        <is>
          <t>12 Months Ended</t>
        </is>
      </c>
    </row>
    <row r="2">
      <c r="B2" s="2" t="inlineStr">
        <is>
          <t>Dec. 31, 2024</t>
        </is>
      </c>
    </row>
    <row r="3">
      <c r="A3" s="3" t="inlineStr">
        <is>
          <t>TextBlock [Abstract]</t>
        </is>
      </c>
      <c r="B3" s="4" t="inlineStr">
        <is>
          <t xml:space="preserve"> </t>
        </is>
      </c>
    </row>
    <row r="4">
      <c r="A4" s="4" t="inlineStr">
        <is>
          <t>Supplementary information on oil and gas activities (unaudited)</t>
        </is>
      </c>
      <c r="B4" s="4" t="inlineStr">
        <is>
          <t xml:space="preserve"> Note 32. Supplementary information on oil and gas activities (unaudited) The following information on Crude oil and Natural gas activities was prepared according to the method established in ASC 932 “Extractive Activities – Oil &amp; gas”, amended by ASU 2010 - 03 “Oil and Gas Reserve Estimation and Disclosure,” published by the Financial Accounting Standard Board (“FASB”) in January 2010 to align current estimation and disclosure requirements with the requirements in the final rules and interpretations issued by the Security and Exchange Commission (“SEC”), published on December 31, 2008. This information includes the Company’s Crude oil and Natural gas production activities in Argentina and Mexico. Costs incurred The following table shows capitalized costs and expenses incurred in the years ended December 31, 2024, 2023 and 2022.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4 Year ended Year ended
Argentina Mexico Argentina Mexico Argentina Mexico
Acquisition of properties
Proved —  —  —  —  (68,743 ) — 
Unproved —  —  —  —  —  — 
Total acquisition of properties —  —  —  —  (68,743 ) — 
Exploration —  (624 )
Development (1) (1,055,599 ) (2,472 ) (615,481 ) (17,283 ) (426,991 ) (4,368 )
Total costs incurred (1,055,599 ) (2,472 ) (615,481 ) (17,283 ) (495,734 ) (4,992 )
(1) Including the re-estimation VISTA incurred no costs in entities recognized under the equity method during the aforementioned periods. Capitalized cost The following table shows capitalized costs during the years ended December 31, 2024, 2023, and 2022, for proved and unproved Crude oil and Natural gas reserves, and accumulated depreciation:
Year ended Year ended Year ended
Argentina Mexico Argentina Mexico Argentina Mexico
Proved properties
Machinery, facilities, software licenses and other 97,126 928 79,566 928 71,839 723
Oil &amp; gas properties and wells (1) (2) 3,697,835 42,436 2,521,781 36,146 2,108,966 40,381
Works in progress 189,261 1,946 121,808 1,207 148,964 4,984
Gross capitalized costs 3,984,222 45,310 2,723,155 38,281 2,329,769 46,088
Cumulative depreciation (1,268,049 ) (6,566 ) (842,024 ) (4,006 ) (773,424 ) (2,972 )
Total net capitalized costs 2,716,173 38,744 1,881,131 34,275 1,556,345 43,116
(1) Including the re-estimation
(2) For the year ended December 31, 2024, - - VISTA incurred no costs in entities recognized under the equity method during the aforementioned periods. Results of operations The following breakdown of results of operations summarizes income and expenses directly related to Crude oil and Natural gas production for the years ended December 31, 2024, 2023 and 2022. Income tax for these periods was calculated using statutory tax rates.
Year ended Year ended Year ended
Revenue from contracts with customers 1,647,768 1,168,774 1,187,660
Total revenue 1,647,768 1,168,774 1,187,660
Production costs excluding depreciation
Operating and other costs (114,806 ) (96,743 ) (133,885 )
Royalties and others (243,950 ) (176,813 ) (188,677 )
Other non-cash (33,570 ) (27,539 ) — 
Total production costs (392,326 ) (301,095 ) (322,562 )
Depreciation, depletion and amortization (437,699 ) (276,430 ) (234,862 )
Exploration expenses —  —  (624 )
Discount for well plugging and abandonment liabilities (1,312 ) (2,387 ) (2,444 )
Impairment of long-lived assets 4,207 (24,585 ) — 
Operating profit before income tax 820,638 564,277 627,168
Income tax (246,191 ) (169,283 ) (188,150 )
Crude oil &amp; Natural gas operating profit 574,447 394,994 439,018 VISTA incurred no costs in entities recognized under the equity method during the aforementioned periods. Estimated Crude oil and Natural gas reserves Proved reserves as of December 31, 2024 and 2023, are net reserves attributable to Vista certificated by DeGolyer and MacNaughton for the assets located in Argentina, and Mexico. Proved Crude oil and Natural gas reserves are th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n some cases, substantial investments may be required in related wells and facilities to recover proved reserves. The Company considers that its remaining estimated volumes of Crude oil and Natural gas proved recoverable reserves are fair and that these estimates were prepared according to SEC regulations and ASC 932, as amended. Consequently, Crude oil prices used in determining proved reserves were the average price during the 12 months prior to the end date of December 31, 2024, and 2023, respectively, determined as an unweighted average of the first day of the month for each month within these periods. Moreover, since there are no Natural gas prices available in the benchmark market in Argentina, VISTA used the average Natural gas prices for the year to determine Natural gas reserves. In addition, for certain Natural gas volumes, Vista will obtain an incentive price subsidized by the Argentine government through “Gas Plan IV”. A weighted average price is estimated for certain areas per subsidized and unsubsidized volume. The independent certificators carried out by DeGolyer and MacNaughton as of December 31, 2024 and 2023 in Argentina and Mexico, covered all the estimated reserves located in the areas operated and not operated by the Company. In all cases, were audit the estimated reserves according to Rule 4-10 S-X The volumes of liquid hydrocarbons represent Crude oil, condensate, gasoline and LPG to be recovered in field separation and plant processing and are reported in million barrels (“MMBbl”) The volumes of Natural gas represent expected gas sales and the use of fuel in the field and are reported in billion cubic feet (“Bcf”) (10 9 The following tables show proved oil reserves, net (including Crude oil, condensate oil and LPG) and Natural gas reserves, net, as of December 31, 2024, 2023, 2022 and 2021 according to VISTA’s interest percentage in the related concessions: Proved reserves as of December 31, 2024
Argentina Crude oil (1) Natural gas Natural gas
Categories of reserves (MMBbl) (Bcf) (MMBbl
Proved developed 107.0 109.0 19.4
Proved undeveloped 208.2 173.2 30.8
Total proved reserves 315.2 282.2 50.2
Mexico Crude oil (1) Natural gas Natural gas
Categories of reserves (MMBbl) (Bcf) (MMBbl
Proved developed 2.1 4.0 0.7
Proved undeveloped 5.3 9.4 1.7
Total proved reserves   7.4  13.4  2.4
Proved reserves as of December 31, 2023
Argentina Crude oil (1) Natural gas Natural gas
Categories of reserves (MMBbl) (Bcf) (MMBbl
Proved developed 71.0 85.5 15.2
Proved undeveloped 191.3 173.3 30.9
Total proved reserves 262.3 258.8 46.1
Mexico Crude oil (1) Natural gas Natural gas
Categories of reserves (MMBbl) (Bcf) (MMBbl
Proved developed 1.8 4.5 0.8
Proved undeveloped 5.5 11.4 2.0
Total proved reserves   7.3  15.9  2.8
Proved reserves as of December 31, 2022
Argentina Crude oil (1)   Natural gas   Natural gas
Categories of reserves (MMBbl) (Bcf) (MMBbl
Proved developed 68.3 99.2 17.7
Proved undeveloped 136.8 139.7 24.8
Total proved reserves 205.1 238.9 42.5
Mexico Crude oil (1)   Natural gas   Natural gas
Categories of reserves (MMBbl) (Bcf) (MMBbl
Proved developed 0.2 0.1 0.0
Proved undeveloped 2.7 5.9 1.1
Total proved reserves   2.9   6.0  1.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1) It refers to Crude oil, condensate, and LPG. The following table shows the reconciliation of the Company’s reserve data between December 31, 2023, and December 31, 2024:
Argentina Crude oil (1) Natural gas Natural gas
(MMBbl) (Bcf) (MMBbl
Proved reserves (developed and undeveloped)
Reserves as of December 31, 2023 262.3 258.8 46.1
Increase (decrease) attributable to:
Review of prior estimates (2) 1.4 (5.2 ) (0.9 )
Extensions and discoveries (3) 73.5 49.2 8.7
Production for the year (4) (22.0 ) (20.6 ) (3.7 )
Reserves as of December 31, 2024 (5) 315.2 282.2 50.2
(1) It refers to Crude oil, condensate, and LPG.
(2) The changes from prior-estimate revisions of proved developed and undeveloped Crude oil reserves (+1.4 MMbbl) are mainly related to: (a) in connection with the developed reserve: (i) results of well tests for Aguada Federal (-0.21 (-0.47 (-0.96 (-0.60 (-0.66 -0.42 (-0.24 (b) in connection with the undeveloped reserve: (i) changes in the development plan in Bajada del Palo Este (-0.11 (-0.17 The changes from prior-estimate revisions of proved developed and undeveloped Natural gas reserves (-5.2 (a) in connection with the developed reserve: (i) decreased activity in Bajada del Palo Este (-3.59 (-8.49 (-1.43 (b) in connection with the undeveloped reserve: (i) they are related to an update in Aguada Federal due to the latest well results (-0.82 (-1.5
(3) The changes in the proved developed and undeveloped reserves due to the extension and discovery of Crude oil (+73.5 MMbbl) and Natural gas (+49.2 Bcf) are mainly related to: (a) in connection with the developed reserve: the increase are related: (i) the drilling success in Vaca Muerta formation of Aguada Federal with a 1 pad (3 wells) incorporating (+2.68 MMbbl y +2.25 Bcf); (ii) Bajada del Palo Este with a 2 pad (8 wells) (+6.80 MMbbl y +3.52 Bcf); (iii) a 4 pad (13 wells) in Bajada del Palo Oeste incorporating (+15.98 MMbbl y +14.66 Bcf). Also, there is a neutral effect from the conversion of proved undeveloped reserves to proved developed reserves generated by: (i) the drilling success in Vaca Muerta formation of 5 pads (21 wells) in Bajada del Palo Oeste adding (+24.99 MMbbl y +23.36 Bcf); (ii) the addition of 2 pads (5 wells) in Bajada del Palo Este incorporating (+5.61 MMbbl y +2.82 Bcf); as well as (iii) the recategorizations in Bajada del Palo Oeste (Farmout Agreement I and II) adding (+0.32 MMbbl y +0.29 Bcf ). (b) in connection with the undeveloped reserve enable by the activity of drilling in Vaca Muerta formation of: (i) Aguada Federal adding (+4.11 MMbbl y +3.48 Bcf), Bajada del Palo Este totaling (+24.29 MMbbl y +12.55 Bcf), and Bajada del Palo Oeste, totaling (+19.64 MMbbl y +12.72 Bcf).
(4) Considering Vista Argentina’s output.
(5) Reserves included in this note have been rounded for ease of presentation. For this reason, certain calculations may have nonmaterial differences in the sums.
Mexico Crude oil (1) Natural gas Natural gas
(MMBbl) (Bcf) (MMBbl
Proved reserves (developed and undeveloped)
Reserves as of December 31, 2023 7.3 15.9 2.8
Increase (decrease) attributable to:
Review of prior estimates (2) 0.3 (2.4 ) (0.4 )
Production for the year (3) (0.2 ) (0.0 ) (0.0 )
Reserves as of December 31, 2024 (4) 7.4 13.4 2.4
(1) It refers to Crude oil, condensate, and LPG.
(2) The changes from prior-estimate revisions of proved developed and undeveloped Crude oil reserves (+0.3 MMbbl) and Natural gas (-2.4 (a) in connection with the developed reserve: (i) increase of (+0.53 MMbbl) mainly related with successful performance of wells V-1051 V-1052 V-1001, V-1002, V-1004 V-1006; (-0.39 (b) in connection with the undeveloped reserve: (i) (-0.22 -2.05
(3) Considering Vista Holding II’s output.
(4) Reserves included in this note have been rounded for ease of presentation. For this reason, certain calculations may have nonmaterial differences in the sums. The following table shows the reconciliation of the Company’s reserve data between December 31, 2022, and December 31, 2023:
Argentina Crude oil (1) Natural gas Natural gas
(MMBbl) (Bcf) (MMBbl
Proved reserves (developed and undeveloped)
Reserves as of December 31, 2022 205.1 238.9 42.5
Increase (decrease) attributable to:
Review of prior estimates (2) (8.2 ) (27.8 ) (4.9 )
Extensions and discoveries (3) 86.5 65.5 11.7
Purchases/sales of onsite proved reserves (4) (5.4 ) (2.6 ) (0.5 )
Production for the year (5) (15.7 ) (15.1 ) (2.7 )
Reserves as of December 31, 2023 (6) 262.3 258.8 46.1
(1) It refers to Crude oil, condensate, and LPG.
(2) The changes from prior-estimate revisions of proved developed and undeveloped Crude oil reserves (-8.2 (a) in connection with the developed reserve: (i) results of well tests for Aguada Federal (-0.54 (-0.71 (-0.43 (-1.26 (-0.31 (-0.88 (-0.06 (-0.4 (b) in connection with the undeveloped reserve: (i) they are related to an adjustment in Aguada Federal due to the latest well results (-5.82 The changes from prior-estimate revisions of proved developed and undeveloped Natural gas reserves (-27.8 (a) in connection with the developed reserve: (i) they are associated with the lower performance and adjustment of the GOR in the wells of Aguada Federal (-4.3 (-2.62 (-4.51 (-3.61 (-3.28 (-1.44 (-0.41 (-1.75 (b) in connection with the undeveloped reserve: (i) they are related to an update in Aguada Federal due to the latest well results (-6.58
(3) The changes in the proved developed and undeveloped reserves due to the extension and discovery of Crude oil (+86.5 MMbbl) and Natural gas (+65.5 Bcf) are mainly related to: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
(4) The changes in the purchase of Crude oil (-5.4 (-2.6
(5) Considering Vista Argentina’s output.
(6) Reserves included in this note have been rounded for ease of presentation. For this reason, certain calculations may have nonmaterial differences in the sums.
Mexico Crude oil (1) Natural gas Natural gas
(MMBbl) (Bcf) (MMBbl
Proved reserves (developed and undeveloped)
Reserves as of December 31, 2022 2.9 6.0 1.1
Increase (decrease) attributable to:
Review of prior estimates (2) 4.6 10.0 1.7
Production for the year (3) (0.2 ) (0.1 ) (0.0 )
Reserves as of December 31, 2023 (4) 7.3 15.9 2.8
(1) It refers to Crude oil, condensate, and LPG.
(2) The changes from prior-estimate revisions of proved developed and undeveloped Crude oil reserves (+4.6 MMbbl) are mainly related to: (a) in connection with the developed reserve: (i) due to the extension of (+0.2 MMbbl) from the successful drilling of two new Vernet-1051 and 1052 blocks; and (ii) the rounding effect (-0.1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
(3) Considering Vista Holding II’s output.
(4) Reserves included in this note have been rounded for ease of presentation. For this reason, certain calculations may have nonmaterial differences in the sums The following table shows the reconciliation of the Company’s reserve data between December 31, 2021, and December 31, 2022:
Argentina Crude oil (1) Natural gas Natural gas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 6 205.1 238.9 42.5
(1) It refers to Crude oil, condensate, and LPG.
(2) The changes from prior-estimate revisions of proved developed and undeveloped Crude oil reserves (+9.1MMbbl) are mainly related to: (a) in connection with the developed reserve: (i) the enhanced performance of the 32 production wells targeting Vaca Muerta unconventional in Bajada del Palo Oeste concession (+4.78 MMbbl); (ii) the 28 wells drilled in 2022 targeting Vaca Muerta unconventional reservoir in Bajada del Palo Oeste concession, which comprises the farmout I agreement mentioned in Note 29.2.1. (+2.54 MMbbl); (iii) a combined negative effect from other plots of land (-0.62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GOR adjustment based on the latest trial results of the 32 unconventional production wells in Bajada del Palo Oeste concession (+4.83 Bcf); (ii) reduced performance of conventional wells in Bajada del Palo Oeste concession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wells and 2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wells (4 pads) targeting Vaca Muerta formation in Bajada del Palo Oeste concession (+13.44 MMbbl, and +12.30 Bcf): (ii) the drilling of 12 (twelve) wells targeting Vaca Muerta formation in Aguada Federal concession (+7.73 MMbbl, and +8.36 Bcf); (iii) the drilling of 2 wells (1 pad) in Bajada del Palo Este targeting Vaca Muerta (+2.75 MMbbl, and +0.89 Bcf). (b) in connection with the undeveloped reserve: (i) the drilling of 13 wells (4 pads) targeting Vaca Muerta formation in Bajada del Palo Oeste concession (+14.08 MMbbl, +13.91 Bcf); (ii) the drilling of 2 (two) wells (1 pad) in Bajada del Palo Este (+2.71 MMbbl, and +1.39 Bcf); and (iii) the drilling of 28 (twenty-eight) wells (13 pads) in Aguada Federal (+24.69 MMbbl, and +25.15 Bcf).
(4) The changes in the purchase of Crude oil (+2.00 MMbbl) and Natural gas (+2.00 Bcf) reserves are mainly related to the farmout II agreement signed with Trafigura mentioned in Note 29.2.1.2. As of December 31, 2021, 4 wells were proved undeveloped and the 4 wells were unproved. As of December 31, 2022, the 8 wells are undeveloped proved.
(5) Considering Vista Argentina’s output.
(6) Natural gas internal consumption stood at 11.1% as of December 31, 2022.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1 3.3 6.2 1.1
Increase (decrease) attributable to:
Review of prior estimates (2) (0.3 ) (0.1 ) (0.0 )
Production for the year (3) (0.2 ) (0.1 ) (0.0 )
Reserves as of December 31, 2022 (4) 2.9 6.0 1.1
(1) It refers to Crude oil, condensate, and LNG.
(2) The revisions of proved developed Crude oil and condensate and Natural gas reserves are related to an enhanced performance of wells (0.05 MMbbl) and the latest GOR trends (-0.04 (-0.34 -0.02
(3) Considering Vista Holding II’s output.
(4) Reserves included in this note have been rounded for ease of presentation. For this reason, certain calculations that appear in this note may not sum due to rounding. Standardized measure of future discounted cash flow (net) The following table describes estimated future cash flows from the future production of proved developed and undeveloped reserves of Crude oil, condensate, LPG and Natural gas. As established by SEC Modernization of Oil and Gas Reporting rules and ASC 932 of the FASB Accounting Standards Codification (“ASC”) relating to Extractive Activities—Oil and Gas (formerly SFAS 69 Disclosures about Oil and Gas Producing Activities), these cash flows were estimated using the twelve-month average of the first day-of-the-month This standardized measure is not intended to be, and should not be, interpreted as an estimate of the market value of the Company’s reserves. The purpose of this information is to provide standardized data to help the users of the financial statements to compare different companies and make certain projections. This information does not include, among others, the effect of future changes in price costs and tax rates, which past experience shows that they are likely to occur, and the effect of the future cash flows of reserves that have not been classified as proved reserves yet, of a discount factor that best represents the value of money over time and of the risks inherent in Crude oil and Natural gas production. These future changes may have a major impact on future net cash flows disclosed below. Therefore, this information does not necessarily show the Company’s perception on future discounted cash flow, net, of the hydrocarbon reserve.
As of December 31, 2024 (1) As of December 31, 2023 (1) As of December 31, 2022 (1)
Future cash flows 23,298 18,771 16,118
Future production costs (6,956 ) (5,573 ) (4,634 )
Future development and abandonment costs (4,244 ) (3,198 ) (2,142 )
Future income tax (4,249 ) (3,477 ) (3,009 )
Discounted future net cash flows 7,849 6,523 6,333
10% annual discount (3,817 ) (3,133 ) (3,092 )
Standardized measure of discounted future net cash flows 4,032 3,390 3,241
(1) Amounts expressed in millions of US Dollars (“MM USD”). Changes in the standardized measure of future discounted cash flow (net) The following table shows the changes in the standardized measure of future discounted cash flow, net, for the years ended December 31, 2024, 2023 and 2022:
Year ended (1) Year ended (1) Year ended (1)
Standardized measure of future discounted cash flow, net, at beginning of year 3,390 3,241 1,512
Net changes in selling prices and production costs related to future production (2) 1,153 (314 ) 1,170
Net changes in estimated future development costs (3) 327 (3,642 ) (2,632 )
Net changes from revisions of workload estimates (4) 1,951 (220 ) 229
Net changes from extensions, discoveries and improvements (5) (1,165 ) 2,240 1,790
Cumulative discount 11 3,333 1,585
Net changes from on-site (6) (777 ) (131 ) 55
Sales of Crude oil, LPG and Natural gas produced, net of production costs —  841 820
Estimated development costs previously incurred 1,203 (669 ) (460 )
Net changes in income tax (7) (2,061 ) (1,289 ) (852 )
Other —  —  24
Changes in the standardized measure of future discounted cash flow for the year 642 149 1,729
Standardized measure of future discounted cash flow at end of year 4,032 3,390 3,241
(1) Amounts expressed in MM USD.
(2) For the year ended December 31, 2024, primarily affected by an increase in the prices of Crude oil, petroleum condensate, Natural gas, and LPG in Argentina, which increased from 66.50 USD/bbl to 69.44 USD/bbl of Crude oil, condensate, and C5+, from 25.40 USD/bbl to 25.72 USD/bbl of LPG, and from 3.55 USD per thousand cubic foot (“USD/Kft 3 3 3 3
(3) For the years ended December 31, 2024, and 2023, related to cost development revisions of the unconventional area of Bajada del Palo Oeste, Bajada del Palo Este and Aguada Federal.
(4) For the years ended December 31, 2024, and 2023, mainly affected by the extension in the economic limits of assets due to a increase or decrease in the prices of Crude oil, petroleum condensate, Natural gas and LPG, detailed in point (2).
(5) For the year ended December 31, 2024, mainly related to the extension of the proved area due to the addition of 52 wells in proved reserves in Bajada del Palo Oeste area in Vaca Muerta formation with positive results, also related to the addition of proved reserves from the unconventional Bajada del Palo Este area with 34 additional wells and a total of 15 wells were added in the unconventional Aguada. Also, for the year ended December 31, 2023, mainly related to the extension of the proved area due to the addition of 40 wells in proved reserves in Bajada del Palo Oeste area in Vaca Muerta formation with positive results. Also related to the addition of proved reserves from the unconventional Bajada del Palo Este area with 26 additional wells. A total of 19 wells were added in the unconventional Aguada Federal area, and a 2-well
(6) For the years ended December 31, 2024 and 2023, the agreement with Aconcagua is maintained, granting the operation as from March 1, 2023, with 60% of the crude oil production on the following concessions: 25 de Mayo-Medanito S.E., Charco del Palenque, Entre Lomas Río Negro, Entre Lomas Neuquén, Jagüel de los Machos and Jarilla Quemada. (Note 3.2.7).
(7) For the year ended December 31, 2024, and 2023, the change is due to the increase in income tax caused by higher expected revenue mainly from the extensions and increases in hydrocarbon pric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 Note 33. Subsequent events The Company assessed events subsequent to December 31, 2024, to determine the need of a potential recognition or disclosure in these consolidated financial statements. The Company assessed such events through April 9, 2025, date in which these financial statements were made available for issue. - On January 2, 2025, Vista Argentina signed a loan agreement with Banco de la Nacion Argentina in ARS for an amount equivalent of 43,584, at an annual interest rate of 32.88%, with expiration date as of March 31, 2025. The loan was settled upon maturity for a total amount of principal and interest of 45,241 - On January 6, 2025, Vista Argentina paid interest for an amount of 114 corresponding to loan agreements signed with Banco Santander International in July 2021 and January 2022. - On January 6 and March 18, 2025, under the VMOS agreement, Vista Argentina made payments to VMOS S.A. for and 11,960, respectively (Note 1.2.3.2). - On January 8, 2025, Vista Argentina paid principal and interest for a total amount of 144 corresponding to loan agreement signed with Banco Patagonia S.A. - On January 8, 2025, Vista Argentina paid interest for a total amount of 402 corresponding to ON XXV. - On January 8, 2025, under the agreement - On January 13, 2025, Vista Argentina paid interest for a total amount of 911 corresponding to loan agreement signed with ConocoPhillips Company. - On January 13, 2025, Vista Argentina signed loans agreements with Banco de Galicia y Buenos Aires S.A.U. for a total amount of 66,000; at an annual interest rate between 1.50%, and 1.90%, and expiration date between February 18, 2025, and April 21, 2025. Likewise, on February 8, 2025, Vista Argentina paid a total amount of principal and interest of 18,027, related to the mentioned agreements. - On January 20, 2025, Vista Argentina paid interest for an amount of 73 corresponding to loan agreement signed with Banco Santander International in January 2021. - On January 20, 2025, Vista Argentina paid principal and interest corresponding to ON XV for an amount of 13,567. Likewise, on April 8, 2025, Vista Argentina paid interest corresponding to ON XXV for an amount of . - On January 24, 2025, Vista Argentina signed a loan agreement with Banco de la Nacion Argentina for an amount of 30,000; at an annual interest rate of 2.00%, and an expiration date on July 23, 2025. - On January 24, 2025, Vista Argentina signed a loan agreement with Banco de la Provincia de Buenos Aires for an amount of 20,000 at an annual interest rate of 1.90% and an expiration date on May 29, 2025. - On January 27, 2025, Vista Argentina signed a loan agreement with Banco Citibank N.A. for an amount of 25,000 at an annual interest rate of 5.00% and an expiration date on April 26, 2026. - On January 27, 2025, Vista Argentina signed a loan agreement with Banco ICBC for an amount of 20,000 at an annual interest rate of 1.75% and an expiration date on March 28, 2025. The loan was settled upon maturity for a total amount of principal and interest of 20,058. - On January 28, 2025, Vista Argentina paid interest corresponding to a loan agreement with Banco Citibank N.A. for an amount of 71. - On January 29, 2025, Vista Argentina signed a loan agreement with Banco de la Provincia de Buenos Aires for an amount of 20,000 at an annual interest rate of 1.90% and an expiration date on May 29, 2025. - On February 11, 2025, Vista Argentina paid interest corresponding to ON XXI for an amount of 175. - On February 18, 2025, Vista Argentina signed a loan agreement with Banco Ciudad de Buenos Aires for an amount of 18,000 at an annual interest rate of 2.50% and an expiration date on June 18, 2025. - On February 27, 2025, Vista Argentina paid principal and interest corresponding to ON XII for an amount of 7,900. - On February 2 8 N - On March 3,5 and 6, 2025, Vista Argentina paid interest corresponding to ON XIX, XX and XXIII, for a total amount of 2,500. - On March 7, 2025, Vista Argentina issued ON XXVIII, related to Programa de Notas March 7, 2030 - On April 1, 2025, Vista Argentina signed loan agreements with Banco de Galicia y Buenos Aires S.A.U. for amounts of 37,244 and 27,032, at an annual interest rate of 37.50% and 38.50% and an expiration date on April 30, 2025 and May 30, 2025, respectively. - On April 4, 2025, Vista Argentina paid interest for an amount of 107 corresponding to loan agreements signed with Banco Santander International in July 2021 and January 2022. - On April 7, 2025, Vista Argentina signed a loan agreement with Banco Ciudad de Buenos Aires for an amount of 27,000 at an annual interest rate of 3.00% and an expiration date on September 2, 2025. There are no other events or transactions between the closing date and the date of issuance of these consolidated financial statements, April 9, 2025, that could significantly affect the Company’s financial position or profit or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4</t>
        </is>
      </c>
    </row>
    <row r="3">
      <c r="A3" s="3" t="inlineStr">
        <is>
          <t>TextBlock [Abstract]</t>
        </is>
      </c>
      <c r="B3" s="4" t="inlineStr">
        <is>
          <t xml:space="preserve"> </t>
        </is>
      </c>
    </row>
    <row r="4">
      <c r="A4" s="4" t="inlineStr">
        <is>
          <t>Basis Of Preparation And Presentation</t>
        </is>
      </c>
      <c r="B4" s="4" t="inlineStr">
        <is>
          <t xml:space="preserve"> 2.1 Basis of preparation and presentation The accompanying consolidated financial statements as of December 31, 2024, and 2023, and for the years ended December 31, 2024, 2023 and 2022, were prepared in accordance with the IFRS Accounting Standards issued by the International Accounting Standards Board (“IASB”). They were prepared on a historical cost basis, except for certain financial assets and liabilities that were measured at fair value. The figures contained herein are stated in US Dollars (“USD”) and are rounded to the nearest thousand, unless otherwise stated. These consolidated financial statements were approved by management for inclusion in the Company’s annual report on Form 20-F</t>
        </is>
      </c>
    </row>
    <row r="5">
      <c r="A5" s="4" t="inlineStr">
        <is>
          <t>New accounting standards, amendments and interpretations issued by the IASB</t>
        </is>
      </c>
      <c r="B5" s="4" t="inlineStr">
        <is>
          <t xml:space="preserve"> 2.2 New accounting standards, amendments and interpretations issued by the IASB 2.2.1 New effective accounting standards, amendments and interpretations issued by the IASB adopted by the Company Amendments to International Accounting Standards 1 (“IAS”): Presentation of Financial Statements. Classification of Liabilities as Current or Non-current In October 2022, the IASB published changes to certain paragraphs of IAS 1 to specify the requirements for classifying liabilities as current or non-current.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are effective for annual periods beginning on or after January 1, 2024. The amendments had no impact on the Company’s consolidated financial statements as the current accounting policies are aligned to the amendments. Amendments to IAS 7: Statements of Cash Flows, and International Financial Reporting Standards (“IFRS”) 7: Financial Instruments: Disclosures – Disclosure of Supplier Finance Arrangements On May 25, 2023, the IASB published amendments to IAS 7 and IFRS 7 whereby it introduces new disclosure requirements in IFRS Standards to enhance the transparency and, thus, the usefulness of the information provided by entities about supplier finance arrangement. The new requirements aim to facilitate a better understanding of supplier finance arrangements on an entity’s liabilities, cash flows and exposure to liquidity risk. The amendments are effective for annual periods beginning on or after January 1, 2024. The amendments had no impact on the Company’s consolidated financial statements as the current accounting policies are aligned to the amendments. Amendments to IFRS 16: Leases. Recognition of lease liabilities in a sale and leaseback In September 2022, the IASB published amendments to IFRS 16 related to the recognition of lease liabilities in a sale and leaseback. The amendment specifies the requirements that a seller-lessee should use to measure the lease liability arising in a sale to ensure the seller-lessee does not recognize any amount of the gain or loss that relates to the right of use it retains. The amendments are effective for annual periods beginning on or after January 1, 2024. These amendments had not impact on the Company’s consolidated financial statements, since it has no sale and leaseback transactions. 2.2.2 New accounting standards, amendments and interpretations issued by the IASB not yet effective  IFRS 18: Presentation and Disclosure in Financial Statements On April 9, 2024, the IASB issued IFRS 18 - Presentation and Disclosure in Financial Statements, amending IAS 1 - Presentation of Financial Statements to introduce new requirements for the presentation and disclosure of information in financial statements and the related explanatory notes, as well as the requirement to disclose Management-defined performance measures. Among others, IFRS 18 requires companies to classify revenue and expenses of “Statement of profit and other comprehensive income” in the following categories: (i) operating: (ii) investing; (iii) financing; (iv) income tax, and (v) discontinued transactions. It also sets forth the requirement to file subtotals and totals for: (i) operating profit or loss; (ii) profit or loss before financing and income tax, and (iii) profit or loss for the period. In addition, it requires that companies disclose Management-defined Performance Measures (“MPM”) in a note to the financial statements, explaining the calculation method, and reconciliation with the financial information filed, among others. Finally, limited-scope amendments were made to the following standards: (i) IAS 7 - Statement of Cash Flows; (ii) IAS 8- Accounting 34- Interim The amendments will become effective for annual periods beginning on or after January 1, 2027. Early adoption is allowed. The Company is assessing the impact of IFRS 18 on its consolidated financial statements. Amendments to IAS 21: The Effects of Changes in Foreign Exchange Rates - Lack of Exchangeability In August 2023, the IASB issued amendments to IAS 21 - The Effects of Changes in Foreign Exchange Rates to clarify when entities are required to assess if a currency is exchangeable into another currency, and how to determine the exchange rate when a currency is not exchangeable. The amendments also require that information be disclosed so that the users of the financial statements may assess how the lack of exchangeability affects profit and financial position, and cash flows. The amendments will become effective for annual periods beginning on or after January 1, 2025. Early adoption is allowed, but comparative information cannot be restated. The Company is assessing the impact of these amendments on its consolidated financial statements. </t>
        </is>
      </c>
    </row>
    <row r="6">
      <c r="A6" s="4" t="inlineStr">
        <is>
          <t>Basis of consolidation</t>
        </is>
      </c>
      <c r="B6" s="4" t="inlineStr">
        <is>
          <t xml:space="preserve"> 2.3 Basis of consolidation The consolidated financial statements comprise the financial statements of the Company and its subsidiaries. </t>
        </is>
      </c>
    </row>
    <row r="7">
      <c r="A7" s="4" t="inlineStr">
        <is>
          <t>Subsidiaries</t>
        </is>
      </c>
      <c r="B7" s="4" t="inlineStr">
        <is>
          <t xml:space="preserve">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or circumstances indicate that there are changes to 1 or more of the 3 elements of control mentioned above. When the Company does not have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among others. Subsidiaries are consolidated from the date the Company obtains control over them and ceases when such control ends. Specifically, profit and expenses of a subsidiary acquired or disposed of during the year are included in the consolidated statements of profit or loss and other comprehensive income as from the date in which the Company obtains control until it assigns or loses such control.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Main activity
December 31, 2024 December 31, 2023 December 31, 2022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Holding VII S.A.U. (2) (4) 100 % 100 % 100 % Argentina Holding company
Vista Argentina (4) 100 % 100 % 100 % Argentina Exploration and production (1)
Aleph Midstream S.A. (“Aleph”) (4) 100 % 100 % 100 % Argentina Services (3)
Aluvional S.A. (“Aluvional”) 100 % 100 % 100 % Argentina Mining and industry
Subsidiary name Equity interest Place of Main activity
December 31, 2024 December 31, 2023 December 31, 2022
AFBN S.R.L. (“AFBN”) (4) 100 % 100 % 100 % Argentina Exploration and production (1)
VX Ventures Asociación en Participación 100 % 100 % 100 % Mexico Holding company
(1) Its refers to the exploration and production of Natural gas and Crude oil.
(2) On December 20, 2024, the nationalization of Vista Holding VII S.á.r.l., company originally established in Luxembourg, was registered, adjusting the Company to Argentine legislation, and changing its corporate name to Vista Holding VII S.A.U. (“Vista Holding VII”)
(3) Including operations related to the capture, treatment, transport and distribution of hydrocarbons and derivatives.
(4) As of December 31, 2024, the Companies’ directors decided to merge by absorption into Vista Argentina of Vista Holding VII, Aleph, AFBN, with Vista Argentina. It will become effective as from January 1, 2025 and of the date of issuance of these consolidated financial statements is pending approval by the enforcement authority. </t>
        </is>
      </c>
    </row>
    <row r="8">
      <c r="A8" s="4" t="inlineStr">
        <is>
          <t>Changes in interests</t>
        </is>
      </c>
      <c r="B8" s="4" t="inlineStr">
        <is>
          <t xml:space="preserve"> 2.3.2 Changes in interests Changes in the Company’s working interests in its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consolidated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profit or loss. If the working interest in a joint venture or associate is reduced, but the entity retains the joint control or significant influence, only a proportion of the previously recognized amounts in other comprehensive income is reclassified to profit or loss. </t>
        </is>
      </c>
    </row>
    <row r="9">
      <c r="A9" s="4" t="inlineStr">
        <is>
          <t>Joint arrangements</t>
        </is>
      </c>
      <c r="B9" s="4" t="inlineStr">
        <is>
          <t xml:space="preserve">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recognize in proportion to its interest:
(i) Its assets and liabilities held jointly;
(ii) Its revenue from the sale of its share of the output of the joint operation; and
(iii) Its expenses, including its share of any expenses incurred jointly. The Company books its assets, liabilities, revenues and expenses related to its interest in a joint operation according to the IFRS applicable. They were included in the consolidated financial statements in the related accounts. Interest in joint operations were based on the latest financial statements or financial information available as of every year-end See Note 1.1 and 29 for further information on the Company’s joint operations. </t>
        </is>
      </c>
    </row>
    <row r="10">
      <c r="A10" s="4" t="inlineStr">
        <is>
          <t>Business combination</t>
        </is>
      </c>
      <c r="B10" s="4" t="inlineStr">
        <is>
          <t xml:space="preserve">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months from the date of acquisition to finalize the acquisition accounting. When it is incomplete as of the end of the year in which the business combination takes place, the Company reports provisional amounts. </t>
        </is>
      </c>
    </row>
    <row r="11">
      <c r="A11" s="4" t="inlineStr">
        <is>
          <t>Segment information</t>
        </is>
      </c>
      <c r="B11" s="4" t="inlineStr">
        <is>
          <t xml:space="preserve">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t>
        </is>
      </c>
    </row>
    <row r="12">
      <c r="A12" s="4" t="inlineStr">
        <is>
          <t>Property, plant and equipment and intangible assets</t>
        </is>
      </c>
      <c r="B12" s="4" t="inlineStr">
        <is>
          <t xml:space="preserve"> 2.4.2 Property, plant and equipment and intangible assets Property, plant and equipment Property, plant and equipment is measured using the cost model,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booked at cost less any impairment loss, of applicable. Profit and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considers climate-related matters, including physical and energy transition risks, and determines if applicable regulations may affect the useful life or residual value of property, plant and equipment; for example, should machines and facilities using fuel fossils be prohibited or restricted, or if additional energy efficiency requirements are introduced (Note 2.4.19). The Company amortizes drilling costs applicable to productive and in development, and production facilities, according to the unit of production method (“UDP” by Spanish acronym), applying the proportion of Crude oil and Natural gas produced to prove and develop Crude oil and Natural gas reserves, as the case may be. The mineral properties is amortized applying the proportion of produced Crude oil and Natural gas to total estimated Crude oil and Natural gas proved reserves. The costs of acquiring properties with unproved reserv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UDP by applying the proportion of produced Crude oil and Natural gas to estimated total proved oil and gas reserves. (Note 2.4.2.3). The Company’s remainder items of property, plant and equipment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located in proved reserves area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in the period in which they are incurred. These capitalized costs are subject to technical, commercial and administrative review, and a review of impairment indicators at least once a year.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t>
        </is>
      </c>
    </row>
    <row r="13">
      <c r="A13" s="4" t="inlineStr">
        <is>
          <t>Rights and Concessions</t>
        </is>
      </c>
      <c r="B13" s="4" t="inlineStr">
        <is>
          <t xml:space="preserve"> 2.4.2.3 Rights and Concessions Rights and concessions are booked as part of property, plant and equipment and are depleted on the UDP over the total proved reserves of the relevant area. The calculation of the UDP rate for the depreciation of development costs considers expenses incurred to date and authorized future development expenses. 2.4.2.4 Goodwill and Other intangible assets (i) Goodwill Goodwill arises during an initial business combination and represents the excess of the consideration transferred over the fair value of net assets acquired. After initial recognition, goodwill is measured at cost less cumulative impairment losses. To conduct impairment tests, goodwill is allocated as from acquisition date to each cash-generating unit (“CGU”), which represents the lowest level within the Company at which the goodwill is monitored for internal management purposes. Goodwill is tested once a year. When goodwill is allocated to a CGU and part of the transaction within such unit is eliminated, goodwill related to such eliminated transaction is included in the carrying amount of the transaction to determine gain or loss on sale. The Company constantly assesses weather-related risks, including physical and energy transitions risks in measuring the recoverable value of the business credit (Note 2.4.19). (ii)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year useful life. The amortization of these assets is recognized in the consolidated statements of profit or loss and other comprehensive income. The estimated useful life, residual value and amortization method are reviewed at every period-end,</t>
        </is>
      </c>
    </row>
    <row r="14">
      <c r="A14" s="4" t="inlineStr">
        <is>
          <t>Leases</t>
        </is>
      </c>
      <c r="B14" s="4" t="inlineStr">
        <is>
          <t xml:space="preserve"> 2.4.3 Leases The Company has lease contracts for various items of buildings, facilities and machinery, which are recognized under IFRS 16. The Company recognizes right-of-use Right-of-use Right-of-use The Company recognizes lease liabilities measured at the present value of the payments to be made during the lease term. These payments include fixed payments, variable payments dependent on an index or rate, and the purchase option and the penalty payments from lease termination. The Company determines the lease term as the noncancellable lease term, together with any period covered by an option to extend the agreement if it is reasonably certain that it will exercise that option. To calculate the present value of lease payments, the Company uses the incremental borrowing rate at the lease contract. After the commencement date, liabilities will be increased to reflect the accretion of interest and will be reduced by the payments made. In addition, the carrying amount of lease liabilities are remeasured if there is an amendment, a change in the lease term, a change in the fixed or in-substance The Company applies the exemption to recognize short-term leases (i.e., those leases for a term under 12 months as from the commencement date with no call option). Also, the low-value low-value low-value</t>
        </is>
      </c>
    </row>
    <row r="15">
      <c r="A15" s="4" t="inlineStr">
        <is>
          <t>Impairment of property, plant and equipment, right-of-use assets and identifiable intangible assets ("long -lived assets") other than goodwill.</t>
        </is>
      </c>
      <c r="B15" s="4" t="inlineStr">
        <is>
          <t xml:space="preserve"> 2.4.4 Impairment of property, plant and equipment, right-of-use Other long-lived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long-lived assets are reviewed for potential reversal of impairment at the end of each reporting period. The Company constantly assesses weather-related risks, including physical and energy transitions risks, could have a significant impact and its eventual inclusion in the cash flows to determine the recoverable value (Note 2.4.19). See Note 3.2.2 for further information on impairment of long-lived assets other than Goodwill. </t>
        </is>
      </c>
    </row>
    <row r="16">
      <c r="A16" s="4" t="inlineStr">
        <is>
          <t>Foreign currency translation</t>
        </is>
      </c>
      <c r="B16" s="4" t="inlineStr">
        <is>
          <t xml:space="preserve"> 2.4.5 Foreign currency translation 2.4.5.1 Functional and presentation currency The functional currency of the Company and its subsidiaries is the USD, the currency of the primary economic context in entity operates. To determine the functional currency, the Company makes judgments, and it must be reconsiders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in “Other financial income (expense)” under “Net changes in foreign exchange rate”. Monetary balances in foreign currency are converted at each country’s official exchange rate as of every year-end.</t>
        </is>
      </c>
    </row>
    <row r="17">
      <c r="A17" s="4" t="inlineStr">
        <is>
          <t>Financial instruments</t>
        </is>
      </c>
      <c r="B17" s="4" t="inlineStr">
        <is>
          <t xml:space="preserve"> 2.4.6 Financial instruments 2.4.6.1 Financial assets 2.4.6.1.1 Classification (i)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ii) Financial assets at fair value Financial assets are classified and measured at fair value through the consolidated statements of other comprehensive income if the financial assets are held in a business model whose objective is achieved by obtaining contractual cash flows and selling financial assets. However, financial assets are classified and measured at fair value through the consolidated statements of profit or loss if any of the aforementioned criteria is not met.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model for managing these assets.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For trade and other receivables, the Company calculates an allowance for ECL at each reporting date. Expected credit losses in trade and other receivables are estimated on a case-by-case The Company recognizes an ECL of a financial asset when contractual payments are more than 90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2.4.6.2 Financial liabilities and equity instruments Liabilities and equity instruments issued by the Company are classified as financial liabilities or equity according to the substance of the agreement and its definition. (i) Financial liabilities A contractual agreement is classified as a financial liability and is measured at fair value with changes in the consolidated statements of profit or loss and other comprehensive income. The financial liabilities are initially recognized at fair value and after that, at their amortized cost (using the effective interest method) or at fair value through the consolidated statements of profit or loss and other comprehensive income. The effective interest method is used in the calculation of the amortized cost of a financial liability and in the allocation of interest expense during the relevant period. The effective interest rate is the rate that exactly discounts estimated future cash payments throughout the expected life of the financial liability. The Company derecognizes financial liabilities when obligations are discharged, cancelled or expired. The difference between the carrying amount of such financial liability and the consideration paid is recognized in the consolidated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consolidated statements of profit or loss and other comprehensive income. Borrowings are recognized initially at fair value, net of transaction costs incurred and collateral if any. Financial liabilities related to purchasing value units (“UVA” by Spanish acronym) are adjusted by the benchmark stabilization coefficient (“CER” by Spanish acronym) at each closing date, recognizing the effects on “Other financial income (expense)” under “Remeasurement in borrowings”. (ii) Equity instruments An equity instrument is any agreement that evidences an interest in the Company’s equity and is recognized for the amount of profit earned for the issuance of the equity instrument, net of direct issuance costs. (iii)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nt of cash or another financial asset for a fixed number of Company own equity instruments. The fair value of the liability component, if any, is estimated using the prevailing market interest rate for similar nonconvertible instruments. This amount is recorded as a liability at amortized cost using the effective interest method until extinguished upon conversion or at the instrument redemption date. A conversion option classified as equity is determined by deducting the liability component amount from the fair value of the compound instrument as a whole. It is recognized and included in equity, net of income tax effects, and it not subsequently remeasured. Moreover, the conversion option classified as an equity instrument remains in equity until the conversion option is exercised, in which case, the balance recognized in equity is transferred to another equity account. When the conversion option is not exercised at the redemption date of negotiable obligations, the balance recognized in equity is transferred to retained earnings. No profit or loss is recognized in the statement of profit or loss after the conversion or redemption of the conversion option. Transaction costs related to the issuance of compound financial instruments are allocated to liability and equity components in proportion to the allocation of gross proceeds. Transaction costs related to the equity component are recognized directly in equity. Transaction costs related to the liability component are included in the carrying amount of liability component and are amortized throughout the life of negotiable obligations using the effective interest method. </t>
        </is>
      </c>
    </row>
    <row r="18">
      <c r="A18" s="4" t="inlineStr">
        <is>
          <t>Recognition of revenue from contracts with customers and other income</t>
        </is>
      </c>
      <c r="B18" s="4" t="inlineStr">
        <is>
          <t xml:space="preserve"> 2.4.7 Recognition of revenue from contracts with customers and other income 2.4.7.1 Revenue from contracts with customers Revenue from contracts with customers related to the sale of Crude oil, Natural gas and Liquefied Petroleum Gas (“LPG”) is recognized when control of the assets is transferred to the customer. It is recognized for an amount of consideration to which the Company expects to be entitled in exchange for these assets, recognizing a credit under “Oil and gas accounts receivable (net of allowance for expected credit losses)” (Note 17). As of December 31, 2024, the normal credit term is 15 days for Crude oil sales and 57 days for Natural gas and LPG sales. The Company has reached the conclusion that it acts as principal in its revenue agreements because it regularly controls assets before transferring them to the customer. In Note 5.1 revenues was broken down by (i) product type and (ii) distribution channels. All Company revenue is recognized at a point in time. 2.4.7.2 Contract balances Contract assets A contract asset is defined as the right to obtain a consideration in exchange for the goods or services transferred to the customer. Should goods or services be transferred before receiving the agreed-upon payment or consideration, a contract asset is recognized for the consideration received. The Company has no contract assets as of December 31, 2024 and 2023. Contract liabilities A contract liability is the obligation to transfer goods or services to a customer for which the Company has received consideration. If the customer pays consideration before the Company transfers the goods or services, it recognizes a contract liability. When the Company fulfills its obligations according to the agreement, liabilities are recognized as revenue. 2.4.7.3 Other operating income The Company discloses its other operating income in Note 10.1, and mainly included: (i) gain related to the transfer of conventional assets (Note 3.2.7); (ii) gain from Exports Increase Program (Note 2.5.2); (iii) gain from farmout agreement (Note 29.2.1.1 and 29.2.1.2) and; (iv) services that are not directly related to the Company main activity. The Company recognizes revenue over time using an input method to measure progress toward service completion. </t>
        </is>
      </c>
    </row>
    <row r="19">
      <c r="A19" s="4" t="inlineStr">
        <is>
          <t>Inventories</t>
        </is>
      </c>
      <c r="B19" s="4" t="inlineStr">
        <is>
          <t xml:space="preserve"> 2.4.8 Inventories Inventories are made up of Crude oil and materials and spare parts, and they are measured at the lower of cost and net realizable value. The cost of Crude oil inventories includes production expenses and other costs incurred in bringing the inventories to their present location and condition to make the sale. The cost of materials and spare parts is determined using the weighted average cost method. The net realizable value is the estimated selling price in the ordinary course of business less the estimated direct costs necessary to make the sale. The recoverable amount of these assets is assessed at each reporting date, and the resulting loss is recognized in the consolidated statements of profit or loss and other comprehensive income. Significant materials and spare parts, that the Company does not expects to use in the next 12 months, are included in “Property, plant and equipment”. </t>
        </is>
      </c>
    </row>
    <row r="20">
      <c r="A20" s="4" t="inlineStr">
        <is>
          <t>Cash and cash equivalents</t>
        </is>
      </c>
      <c r="B20" s="4" t="inlineStr">
        <is>
          <t xml:space="preserve"> 2.4.9 Cash and cash equivalents For the presentation of the consolidated statement of cash flows, cash and cash equivalents include: (i) cash on hand and demand deposits banks and financial institutions; and (ii) other short-term highly liquid investments originally maturing in 3 or less months, readily convertible into known cash amounts and subject to insignificant risk of changes in value. Overdrafts in checking accounts, if any, are disclosed within current liabilities in the consolidated statement of financial position. They are not disclosed in the consolidated statement of cash flows as they do not comprise the Company’s cash and cash equivalents. </t>
        </is>
      </c>
    </row>
    <row r="21">
      <c r="A21" s="4" t="inlineStr">
        <is>
          <t>Equity</t>
        </is>
      </c>
      <c r="B21" s="4" t="inlineStr">
        <is>
          <t xml:space="preserve"> 2.4.10 Equity Changes in equity were accounted for according to legal or regulatory standards; and Company decisions and the Company’s accounting policies and decisions. (i) Capital stock Capital stock is made up of shareholder contributions, share-based payments; net of shares repurchased in market. It is represented by outstanding shares at nominal value and is made up of Series “A” and “C” shares. (ii) Other equity instruments The other equity instruments are related to a capital stock generated by a cashless exercise of warrants, which allowed to the holders, obtains 1 Series A share for each 31 Warrants owned (Note 18.3 and 21.1). (iii) Legal reserve The legal reserve according to the Mexican Business Associations Law, required to allocate at least 5% of net profit for the year based on the Company’s nonconsolidated financial statements, and must be increase until it is equal to 20% of capital. (iv) Share repurchase reserve The share repurchase reserve is related to the creation of a reserve for the acquisition of the Company’s own shares, which is subject to Mexico’s Securities Market Law provisions and should be approved by the Ordinary Shareholders’ meeting in compliance with the following requirements:
(i) it should be made in an authorized stock exchange in Mexico;
(ii) it should be carried out at market price unless it involves public offerings authorized by the Mexican Banking and Securities Commission (“CNBV” by Spanish acronym). (v) Other accumulated comprehensive income (losses) Other accumulated comprehensive income comprises actuarial gains and losses for defined benefit plan remeasurement and the related tax effect. (vi) Accumulated profits (losses) Accumulated profits or losses comprise retained earnings or accumulated losses that were not distributed, the amounts transferred from other comprehensive income and prior-year adjustments. They may be distributed as dividends by Company decision, provided that they are not subject to legal or contractual restrictions. Similarly, for capital reduction purposes, these distributions will be subject to income tax assessment according to the applicable rate, except for remeasured contributed capital stock or distributions from the net taxable profit account (“CUFIN, by Spanish acronym). </t>
        </is>
      </c>
    </row>
    <row r="22">
      <c r="A22" s="4" t="inlineStr">
        <is>
          <t>Employee benefits</t>
        </is>
      </c>
      <c r="B22" s="4" t="inlineStr">
        <is>
          <t xml:space="preserve"> 2.4.11 Employee benefits 2.4.11.1 Salaries and payroll taxes Salaries and payroll taxes expected to be settled within 12 months after period-end Costs related to compensated absences, such as vacation, bonuses and incentives are recognized as they are accrued. In Mexico, the employees’ share in profit (“PTU, by Spanish acronym”) is paid to qualifying employees; is calculated using the income tax base, except for the following:
(i) The employees’ share in Company profit paid during the year or prior-year tax losses pending application; and
(ii) Payments that are also exempt for employees. The PTU is recognized in the consolidated statements of profit or loss and other comprehensive income under “Employee benefits”. The PTU amount allocated to each worker should not exceed the higher of the equivalent to 3 months of their current salary or the average PTU collected by the employee over the previous 3 years. Should the PTU assessed be lower than or equal to such cap, the PTU incurred will be determined by applying 10% of the Company’s taxable profit. Should the incurred PTU exceed such limit, the cap should be applied, and it will be considered the PTU incurred for the period. 2.4.11.2 Employee benefits The Company maintains a defined benefit plan described in Note 23. Which are related to a series of pension benefits that certain employees will receive at retirement, depending on factors, such as age, years of service and compensation. According to the conditions established in each plan, the benefit may consist of a single payment or payments supplementary to pension system payments. The cost of employee defined benefit plans is recognized periodically according to the contributions made by the Company. Labor cost liabilities are accumulated in the periods in which employees render the services that give rise to the consideration. The defined benefit obligation liability recognized in the consolidated statement of financial position is the present value of the defined benefit obligation, net of the fair value of plan assets. The defined benefit obligation is calculated at least as of every year-end Actuarial profit and losses derived from changes in actuarial assumptions are recognized in other comprehensive income in the period in which they arise, and that shall not be reclassified to profit (loss) in subsequent years, likewise, the costs of past services are recognized immediately in the consolidated statements of profit or loss and other comprehensive income. </t>
        </is>
      </c>
    </row>
    <row r="23">
      <c r="A23" s="4" t="inlineStr">
        <is>
          <t>Borrowings costs</t>
        </is>
      </c>
      <c r="B23" s="4" t="inlineStr">
        <is>
          <t xml:space="preserve"> 2.4.12 Borrowing costs General or specific borrowings costs directly attributable to the acquisition, construction or production of assets that necessarily require a substantial period of time to be ready for their intended use or sale are added to the cost of these assets until they are ready for their intended use or sale. Income earned on the temporary investment of specific borrowings is deducted from borrowings costs eligible for capitalization. Other borrowings costs are accounted for in the period in which they are incurred. For the years ended December 31, 2024, 2023 and 2022, the Company has not capitalized borrowings costs because it had no qualifying assets, except for interest on the discount at present value on lease liabilities disclosed in Note 15. </t>
        </is>
      </c>
    </row>
    <row r="24">
      <c r="A24" s="4" t="inlineStr">
        <is>
          <t>Provisions and contingent liabilities</t>
        </is>
      </c>
      <c r="B24" s="4" t="inlineStr">
        <is>
          <t xml:space="preserve"> 2.4.13 Provisions and contingent liabilities The Company recognizes provisions when the following conditions are met: (i) it has a present or future obligation as a result of a past event; (ii) it is probable that an outflow of resources will be required to settle the obligation; and (iii) a reliable estimate can be made. No provisions for operating future losses are recognized. In the case of provisions in which the time value of money is significant ( ) 2.4.13.1 Provision for contingencies Provisions for probable contingencies are measured at the present value of the amounts expected to be made to settle the present obligation, considering the best information available upon preparing the financial statements, based on the opinion of the Company’s legal counsel. Estimates are regularly reviewed and adjusted. Potential contingent liabilities are: (i) obligations from past events and whose existence will be confirmed only by the occurrence or nonoccurrence of uncertain future events not wholly within the entity’s control; or (ii) present obligations from past events that will not likely require an outflow of resources for its settlement, or which amount cannot be estimated reliably. These liabilities are disclosed in notes to the consolidated financial statements (Note 28). Contingent liabilities which probability is remote are not disclosed. 2.4.13.2 Well plugging and abandonment provision The Company recognizes a provision for well pugging and abandonment when there is a legal or constructive obligation as a result of past events, it is probable that a cash flow will be required to settle the obligation, and the amount to be disbursed can be reliably estimated. In general, the obligation arises when the asset is installed, or the wells of land or environment at the site is modified. When the liability is initially recognized, the present value of estimated costs is capitalized, increasing the carrying amount of the assets related to the Crude oil and Natural gas extraction insofar as they were incurred for the development or construction of the well. The other provisions from an enhanced development or construction of the Crude oil and Natural gas production wells and facilities increase the cost of the related asset when the liability arises. The changes in the estimated time or cost of well plugging and abandonment are afforded a prospective treatment by booking an adjustment to the related provision and asset. 2.4.13.3 Provision for environmental remediation The provision for environmental remediation is recognized when it is likely that a soil remediation be conducted, and costs may be estimated reliably. Generally, the timing of recognition of these provisions coincides with the commitment to a formal plan of action or, if earlier, on divestment or on closure of inactive sites. The amount recognized is the best estimate of the expenditure required to settle the obligation. To consider the time value of money, the recognized value is the present value of the estimated future expense. The effect of such estimate is recognized in the consolidated statements of profit or loss and other comprehensive income. It assesses if climate risks, including physical and energy transition risks, may have a major impact. If so, such risks are included in cash flows projected for estimating environment remediation costs (Note 2.4.19). </t>
        </is>
      </c>
    </row>
    <row r="25">
      <c r="A25" s="4" t="inlineStr">
        <is>
          <t>Income tax</t>
        </is>
      </c>
      <c r="B25" s="4" t="inlineStr">
        <is>
          <t xml:space="preserve"> 2.4.14 Income tax Income tax for the period includes current and deferred income tax. Income tax is recognized in the consolidated statements of profit or loss and other comprehensive income except if it is related to items recognized in other comprehensive income or directly in equity. Current and deferred tax assets and liabilities were not discounted and are stated at nominal values. Income tax rates effective in Argentina and Mexico stand at 35% and 30% as of December 31, 2024, 2023 and 2022, respectively. For further information, see Note 16, 30.2 and 30.4. 2.4.14.1 Current income tax The Company recognizes a current income tax liability as of every year-end, The Company regularly assesses the positions adopted in the tax returns with respect to situations in which applicable tax regulations are subject to interpretation.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The Company does business in several jurisdictions and is governed by effective laws enacted by each tax authority. The final assessment of current income tax for certain transactions and calculations is uncertain as there are cases in which tax regulations are subject to Company interpretation. 2.4.14.2 Deferred income tax Deferred income tax is calculated using the liability method by comparing the tax bases of assets and liabilities and their carrying amounts in the financial statements to assess temporary differences. Deferred tax assets and liabilities are booked at nominal values and measured at the tax rates that are expected to apply to the period in which the liability is settled or the asset realized based on tax rates (and tax laws) enacted as of period-end. Deferred income tax assets and liabilities are only offset when there is a legally enforceable right and they are related to income tax levied by the same tax authority. Deferred income tax assets are recognized only insofar as it is probable that future taxable profit will be available and may be used to offset temporary differences. The carrying amount of deferred tax assets is reviewed at the end of each reporting period and reduced to the extent that it is no longer probable that sufficient profit will be available to allow all or part of the asset to be recovered. </t>
        </is>
      </c>
    </row>
    <row r="26">
      <c r="A26" s="4" t="inlineStr">
        <is>
          <t>Share-based payments</t>
        </is>
      </c>
      <c r="B26" s="4" t="inlineStr">
        <is>
          <t xml:space="preserve">2.4.15 Share-based payments The Company grants to some employees shared-based compensation; whereby employees receive as consideration for equity instruments (equity-settled transactions). Equity-settled transactions The cost of equity-settled transactions is determined by the fair value at vesting date using a proper valuation method (Note 31). Such cost is recognized in the consolidated statements of profit or loss and other comprehensive income in “General and administrative expenses” under “Share-based payments” along with the related capital increase during the period in which the service is rendered and performance conditions. On March 22, 2018, the Company approved a Long-Term Incentive Plan (“LTIP”) whose goal is to attract and retain talented persons such as officers, directors, employees and consultants. The LTIP includes the following mechanisms for rewarding and retaining key personal: (i) Stock option plan (“SOP”) The stock option plan grants the participant the right to buy a number of shares over certain term.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ii) Restricted stock (“RS”) The restricted stock plan grants the participant additional benefits are met through a stock option plan which has been classified as an equity-settled share-based payment.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iii) Performance restricted stock (“PRS”) The performance restricted stock grants the participant, which entitle them to receive PRS after having reached certain performance targets over a service period. PRS are classified as equity-settled share-based payments.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t>
        </is>
      </c>
    </row>
    <row r="27">
      <c r="A27" s="4" t="inlineStr">
        <is>
          <t>Investments in associates</t>
        </is>
      </c>
      <c r="B27" s="4" t="inlineStr">
        <is>
          <t xml:space="preserve">2.4.16 Investments in associates An associate is an entity over which the Company has significant influence, being the power to participate in the financial and operating policy decisions of the associate but not control or join control over it. The considerations regarding control and significant influence are similar to those made by the Company in relation to its subsidiaries (Note 2.3.1). Investments are initially recognized at acquisition cost and then using the equity method whereby interests are recognized in profit or loss and in equity. The equity method is used as from the date when the significant influence over the associates is exercised. The associates’ financial statements were prepared using the same policies employed in preparing these consolidated financial statements. The Company’s interests in the associates’ net profits or losses, after acquisition, are recognized in the statements of profit or loss and other comprehensive income. As of December 31, 2024 and 2023, the amount of investments in associates was 11,906 and 8,619, respectively. </t>
        </is>
      </c>
    </row>
    <row r="28">
      <c r="A28" s="4" t="inlineStr">
        <is>
          <t>Biological assets</t>
        </is>
      </c>
      <c r="B28" s="4" t="inlineStr">
        <is>
          <t>2.4.17 Biological assets Biological assets are measured at initial recognition, and at the end of each reporting period, at fair value less estimated costs to sell at the point of harvest or collection. Changes in fair value at initial or subsequent recognition are recognized in the period in the consolidated statement of profit or loss and other comprehensive income. As of December 31, 2024, the Company has biological assets for 10,027, mainly related of tree plantations, and its fair value less costs to sell are similar to replacement cost, as they are at the initial growth cycle. Tree plantations are classified as non-current</t>
        </is>
      </c>
    </row>
    <row r="29">
      <c r="A29" s="4" t="inlineStr">
        <is>
          <t>Going concern</t>
        </is>
      </c>
      <c r="B29" s="4" t="inlineStr">
        <is>
          <t xml:space="preserve">2.4.18 Going concern The Board oversees the Group’s cash position regularly and liquidity risk to ensure that there are sufficient funds to meet expected financing, operating and investing requirements. Considering the macroeconomic context, the result of operations and the Group’s cash position as of December 31, 2024 and 2023, the Directors asserted, upon approving the financial statements, that the Group may reasonably be expected to fulfill its obligations in the foreseeable future. Therefore, these consolidated financial statements were prepared on a going concern basis. </t>
        </is>
      </c>
    </row>
    <row r="30">
      <c r="A30" s="4" t="inlineStr">
        <is>
          <t>Climate-Related Matters</t>
        </is>
      </c>
      <c r="B30" s="4" t="inlineStr">
        <is>
          <t xml:space="preserve">2.4.19 Climate-Related Matters The Company frequently assesses the potential impact of climate-related matters in the estimates and assumptions used as basis for some items in the financial statements. Even though the Company considers that its business model will continue to be feasible after transition to a low-carbon (i) Useful life of property, plant and equipment: upon reviewing the expected useful life and residual value of assets, the Company considers climate-related matters and the legislation that may restrict the use of assets or require major capital expenditure (Note 2.4.2.1). (ii) Impairment of long -lived assets and business credit: upon assessing the recoverable value of these assets, the Company considers climate-related matters, and climate change regulations (Note 3.2.1 and 3.2.2). (iii) Environmental remediation liabilities: the Company considers the potential impact of climate-related matters upon estimating future decommissioning costs (Note 2.4.13.3). Even though the Company considers climate-related matters have no major impact in the consolidated financial statements, it regularly assesses relevant changes and developments. </t>
        </is>
      </c>
    </row>
    <row r="31">
      <c r="A31" s="4" t="inlineStr">
        <is>
          <t>Regulatory framework</t>
        </is>
      </c>
      <c r="B31" s="4" t="inlineStr">
        <is>
          <t>2.5 Regulatory framework A-</t>
        </is>
      </c>
    </row>
    <row r="32">
      <c r="A32" s="4" t="inlineStr">
        <is>
          <t>Regulatory framework for oil and gas activity</t>
        </is>
      </c>
      <c r="B32" s="4" t="inlineStr">
        <is>
          <t xml:space="preserve">2.5.1 Regulatory framework for oil and gas activity In Argentina, oil and gas exploration, exploitation and trade is governed by Law No. 17,319 and its amendments (“Argentine Hydrocarbons Law”), which establishes the regulatory framework for the exploration, exploitation, transportation and marketing of hydrocarbons (oil and natural gas) in the country. The main modifications to the Argentine Hydrocarbons Law are detailed below: (i) Law No. 27,007:
- It sets the terms for exploration permits and operating and transport concessions, distinguishing between conventional and unconventional concessions, the continental platform and territorial marine reserves;
- The 12% payable as royalties are still effective to the grantor by operating concessionaires on the extraction of liquid hydrocarbon byproducts in wellheads and Natural gas production. In case of an extension, additional royalties will be paid up to 3% up to a maximum 18% for the following extensions; and
- It prevents the Argentine government and provinces from reserving new areas in the future in favor of public or mixed companies or entities, regardless of their legal type. Therefore, the agreements entered into by provincial companies for the exploration and development of reserved areas before the amendment are safeguarded. However, the Province of Neuquén has its own Hydrocarbon Law No. 2,453. Hence, the Company’s assets in the Province of Neuquén are governed by such law, whereas the remainder assets located in the Provinces of Río Negro and Salta follow Law No. 17,319, and its subsequent amendments. (ii) Law No. 27,742: On June 28, 2024, Argentina’s House of Representatives approved Law of Bases and Points of Departure for the Freedom of Argentineans No. 27,742, as well as Law of Palliative and Relevant Tax Measures No. 27,743 (jointly, “the Bases Law”). On July 8, 2024, the Bases Law was enacted through Presidential Decrees No. 592/2024 and No. 593/2024, respectively, published in the Official Bulletin. These law’s main objective is deregulating the Argentine economy and adjust the state’s operation and structure; declaring a public administrative, economic, financial, and energetic emergency for a year, and grant the Argentine Executive (“PEN” by Spanish acronym) delegated legislative powers, as main measures. Regarding the main amended to the Argentine Hydrocarbons Law, as follows: - Eliminates the concept of hydrocarbon self-supply existing at the time, with the objective of maximizing corporate profits from the exploitation of resources; - Establishes that the Executive (National or Provincial, as the case may be) may grant storage permits and authorizations for hydrocarbon processing, under the requirements and conditions set forth by the Argentine Hydrocarbons Law; - Grants producers rights to trade, transport, and industrialize hydrocarbons and by-products, - Establishes the free export and import of hydrocarbons and by-products, - Amends the acquisition system and terms for unconventional concessions following the reconversion of conventional concessions; - Authorizes the regulatory authority to grant concessions for terms other than those established in Argentine Hydrocarbons Law; - Amends the extension system for new concessions; - Mandates that new concessions be awarded through a bidding process upon expiration of existing concessions. The Bases Law also sets forth the creation of an Incentive Regime for Large Investments (the “RIGI” by Spanish acronym), which provides stability and offers tax, customs, and foreign exchange benefits for projects in various sectors, including the energy and oil &amp; gas, subject to specific conditions. The RIGI was established and published in the Official Bulletin on August 23, 2024, through Presidential Decree No. 749/2024, applicable to the oil &amp; gas sector solely for the following activities: (i) construction of treatments plants, natural gas separation plants, oil &amp; gas pipelines, and polyducts, and storage facilities; (ii) transportation and storage of liquid and gaseous hydrocarbons; (iii) petrochemical plants, including fertilizer production and refinery; (iv) natural gas production, collection, treatment, processing, fractioning, liquefaction and transportation for export of liquefied natural gas, as well as the infrastructure works required to develop the industry, and (v) offshore exploration and exploitation of liquid and gaseous hydrocarbons. The Bases Law had no significant impact on these consolidated financial statements. </t>
        </is>
      </c>
    </row>
    <row r="33">
      <c r="A33" s="4" t="inlineStr">
        <is>
          <t>Exports Increase Program</t>
        </is>
      </c>
      <c r="B33" s="4" t="inlineStr">
        <is>
          <t xml:space="preserve">2.5.2 Exports Increase Program On October 3, 2023, the Department of Energy (“SE” by Spanish acronym) through Resolution No. 808/23, established that the exporters of Crude oil, Natural gas and by-products On October 23, 2023, the PEN, through Necessity and Urgency Decree (“DNU” by Spanish acronym) No. 549/23, set forth the Export Increase Program, by virtue of which 30% of the funds obtained from exports may be received through securities market, effective through November 17, 2023. On November 20, 2023, the PEN through DNU No. 597/23 amended the percentages setting 50% as the amount obtained from export to be received through the securities market, effective until December 10, 2023. It also ratified the exporters should pay duties, taxes and other items based on the exceptional and temporary countervalue related to these payments. On December 13, 2023, the PEN through DNU No. 28/23 amended the percentages setting 20% as the amount to be received through the securities market in foreign currency, currently in place. For the years ended December 31, 2024, and 2023, the Company recognized a gain of 45,201 and 81,232 in “Other operating income” under “Gain from Exports Increase Program” (Note 10.1). </t>
        </is>
      </c>
    </row>
    <row r="34">
      <c r="A34" s="4" t="inlineStr">
        <is>
          <t>Gas market</t>
        </is>
      </c>
      <c r="B34" s="4" t="inlineStr">
        <is>
          <t xml:space="preserve"> 2.5.3 Gas market 2.5.3.1 Argentine promotion plan to stimulate Natural gas production: 2020-2024 supply and demand system (“Gas IV Plan”) On November 13, 2020, through Presidential Decree No. 892/2020, the PEN approved Gas IV Plan, whereby it declared that the promotion of Natural gas production is both a matter of public interest and a priority. On December 15, 2020, through Resolution No. 391/2020, the SE awarded volumes and prices, for which the Company entered into agreements with Compañía Administradora del Mercado Mayorista Eléctrico S.A. (“CAMMESA”), Integración Energética Argentina S.A. (“IEASA”) and other distribution to supply Natural gas for electric power generation and residential consumption, respectively. Moreover, through Presidential Decree No. 730/2022 of November 3, 2022, the Argentine government replaced Presidential Decree No. 892/2020, thus extending the term of the Gas IV Plan through December 31, 2028. On December 22, 2022, through Resolution No. 860/2022, of the SE, the Company, through its subsidiary Vista Argentina, was awarded a base volume of 0.86 million cubic meters per day (“Mcm/d”) at an annual average price of 3.29 USD/MMBTU (Millions of British Themal Units (“MMBTU”)), applicable until December 31, 2024. The Company was granted a permit by the SE to export Natural gas to Chile according to the following volumes: (i) 0.15 Mcm/d for the period elapsed from January through April 2022; (ii) a variable volume for May through September 2022; and (iii) 0.45 Mcm/d for the period elapsed from October 2022 through April 2023. On April 19, 2023, through Resolution No. 265/2023 of the SE, the base volume awarded to Vista was increased to 1.14 Mcm/d, maintaining the annual average price of 3.29 USD/MMBTU, applicable for a 4 - The Company was granted a permit by the SE to export Natural gas to Chile according to the following volumes: (i) 0.02 Mcm/d for the period elapsed from July through September 2023; (ii) 0.43 Mcm/d for the period elapsed from October 2023 through April 2024; (iii) 0.17 Mcm/d for the period elapsed from May through September 2024; (iv) 0.43 Mcm/d for the period elapsed from October through December 2024; (v) 0.17 Mcm/d for the period elapsed from January through April 2025; (vi) 0.15 Mcm/d for the period elapsed from May through September 2025; and (vii) 0.17 Mcm/d for the period elapsed from October through December 2025. For the years ended December 31, 2024 and 2023, the Company received a net amount of 3,839 and 5,189, respectively. As of December 31, 2024 and 2023, the receivables related to such plan stand at 3,007 and 1,245, respectively (Note 17). </t>
        </is>
      </c>
    </row>
    <row r="35">
      <c r="A35" s="4" t="inlineStr">
        <is>
          <t>Royalties and others</t>
        </is>
      </c>
      <c r="B35" s="4" t="inlineStr">
        <is>
          <t xml:space="preserve"> 2.5.4 Royalties and others (i) Royalties As mentioned in Note 2.5.1, royalties are governed by Law No. 17,319, as amended, and are calculated by applying 12% to the selling price after discounting certain expenses with the purpose of taking the value of the cubic meter of Crude oil, Natural gas and LPG to wellhead prices. (ii) Export duties Law No. 27,541, issued in December 2019, sets the maximum rate for export duties of hydrocarbons and mining at 8%. Royalties and export duties are recognized in the consolidated statements of profit or loss and other comprehensive income in “Cost of sales” under “Royalties and others” (Note 6.3). </t>
        </is>
      </c>
    </row>
    <row r="36">
      <c r="A36" s="4" t="inlineStr">
        <is>
          <t>Exploration and production activities regulatory framework</t>
        </is>
      </c>
      <c r="B36" s="4" t="inlineStr">
        <is>
          <t xml:space="preserve"> 2.5.5 Exploration and production activities regulatory framework In 2013, Mexico introduced several amendments to Mexico’s Constitution that led to opening Crude oil, Natural gas and energy to private investments. As part of the energy reform, Petróleos Mexicanos (“PEMEX” by Spanish acronym) transformed from a decentralized public entity into a productive state-owned enterprise. Mexico’s Hydrocarbon Law, that preserves state property over subsoil hydrocarbons but allows private companies to assume responsibility for hydrocarbons once extracted. These amendments also allow private sector entities to obtain permits for the processing, refining, marketing, transportation, storage, import and export of hydrocarbons. Therefore, empowers private-sector entities to request the granting of a permit from Mexico’s Energy Regulatory Commission (“CRE” by Spanish acronym) to store, transport, distribute, trade and sell hydrocarbons. In addition, private-sector entities can import or export hydrocarbons subject to a permit issued by Mexico’s Ministry of Energy (the “SENER” by Spanish acronym). The National Hydrocarbon Commission (the “CNH” by Spanish acronym) conducts rounds of bid granting agreements to oil companies and business consortia. It interacts with PEMEX and private companies and manage all exploration and production (“E&amp;P”) agreements. The agreements for the transport, storage, distribution, compression, liquefaction, decompression, regassification, trade and sale of Crude oil, oil byproducts and Natural gas are granted by the CRE. In May 2021, Mexican Hydrocarbons Law Reforms (the “Reforms”) was published in the Official Bulletin. In general, the Reforms affect the permit system under Mexican Hydrocarbon Law by granting enhanced powers to the SENER and the CRE to grant, review, and revoke the different permits under such law. The Reforms also regain public control of the Mexican oil trading sector. </t>
        </is>
      </c>
    </row>
    <row r="37">
      <c r="A37" s="4" t="inlineStr">
        <is>
          <t>Comparative Information</t>
        </is>
      </c>
      <c r="B37" s="4" t="inlineStr">
        <is>
          <t xml:space="preserve"> 2.6 Comparative Information As of December 31, 2023, the Company has made a change in the “Export Duties” presentation in the “Royalties and others” (Note 6.3), which was previously included in “Revenues from contract with customers”. The comparative information for the year ended December 31, 2022, has been reclassified to ensure consistent filing with the consolidated financial statements as of December 31, 2024 and 2023. “Revenues from contract with customers” and “Royalties and others” increased by 43,840 for the year ended December 31, 2022. These changes had no effect on the net profit for the year ended December 31, 2022. </t>
        </is>
      </c>
    </row>
    <row r="38">
      <c r="A38" s="4" t="inlineStr">
        <is>
          <t>Royalties and Others Expenses</t>
        </is>
      </c>
      <c r="B38" s="4" t="inlineStr">
        <is>
          <t xml:space="preserve"> 2.5.6 Royalties and others The consideration payable to the Mexican government will be made up of: (i) Contractual installment for exploration phase It applies to the areas that do not have a development plan approved by the CNH and it is calculated monthly using the instalment established for each square kilometer comprising the areas covered by the contract. (ii) Royalties Royalties apply to the concessions’ total output and are calculated by applying the contractual percentage to the selling price. The contractual percentage is 45%, which will be adjusted as established in the contract. There is also a variable royalty, which will be applied to each type of hydrocarbon by applying the related rate to the selling price. Royalties are included in the consolidated statements of profit or loss and other comprehensive income in “Cost of sales” under “Royalties and others” (Note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TextBlock [Abstract]</t>
        </is>
      </c>
      <c r="B3" s="4" t="inlineStr">
        <is>
          <t xml:space="preserve"> </t>
        </is>
      </c>
    </row>
    <row r="4">
      <c r="A4" s="4" t="inlineStr">
        <is>
          <t>Summary of equity interest in subsidiaries</t>
        </is>
      </c>
      <c r="B4" s="4" t="inlineStr">
        <is>
          <t xml:space="preserve"> Below are the Company’s main subsidiaries:
Subsidiary name Equity interest Place of Main activity
December 31, 2024 December 31, 2023 December 31, 2022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Holding VII S.A.U. (2) (4) 100 % 100 % 100 % Argentina Holding company
Vista Argentina (4) 100 % 100 % 100 % Argentina Exploration and production (1)
Aleph Midstream S.A. (“Aleph”) (4) 100 % 100 % 100 % Argentina Services (3)
Aluvional S.A. (“Aluvional”) 100 % 100 % 100 % Argentina Mining and industry
Subsidiary name Equity interest Place of Main activity
December 31, 2024 December 31, 2023 December 31, 2022
AFBN S.R.L. (“AFBN”) (4) 100 % 100 % 100 % Argentina Exploration and production (1)
VX Ventures Asociación en Participación 100 % 100 % 100 % Mexico Holding company
(1) Its refers to the exploration and production of Natural gas and Crude oil.
(2) On December 20, 2024, the nationalization of Vista Holding VII S.á.r.l., company originally established in Luxembourg, was registered, adjusting the Company to Argentine legislation, and changing its corporate name to Vista Holding VII S.A.U. (“Vista Holding VII”)
(3) Including operations related to the capture, treatment, transport and distribution of hydrocarbons and derivatives.
(4) As of December 31, 2024, the Companies’ directors decided to merge by absorption into Vista Argentina of Vista Holding VII, Aleph, AFBN, with Vista Argentina. It will become effective as from January 1, 2025 and of the date of issuance of these consolidated financial statements is pending approval by the enforcement authority. </t>
        </is>
      </c>
    </row>
    <row r="5">
      <c r="A5" s="4" t="inlineStr">
        <is>
          <t>Summary of useful lives of property plant and equipment</t>
        </is>
      </c>
      <c r="B5" s="4" t="inlineStr">
        <is>
          <t xml:space="preserve"> The Company’s remainder items of property, plant and equipment are depreciated using the straight-line method based on their estimated useful lives, as detailed below:
Buildings 50 years
Machinery and installations 10 years
Equipment and furniture 10 years
Vehicles 5 years
Computer equipment 3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Tables)</t>
        </is>
      </c>
      <c r="B1" s="2" t="inlineStr">
        <is>
          <t>12 Months Ended</t>
        </is>
      </c>
    </row>
    <row r="2">
      <c r="B2" s="2" t="inlineStr">
        <is>
          <t>Dec. 31, 2024</t>
        </is>
      </c>
    </row>
    <row r="3">
      <c r="A3" s="3" t="inlineStr">
        <is>
          <t>TextBlock [Abstract]</t>
        </is>
      </c>
      <c r="B3" s="4" t="inlineStr">
        <is>
          <t xml:space="preserve"> </t>
        </is>
      </c>
    </row>
    <row r="4">
      <c r="A4" s="4" t="inlineStr">
        <is>
          <t>Schedule of assumptions used In sensitivity analysis for CGU's</t>
        </is>
      </c>
      <c r="B4" s="4" t="inlineStr">
        <is>
          <t xml:space="preserve">Main assumptions used Below are the key assumptions used in assessing the recoverable value of the aforementioned CGUs, if any, and the sensitivity analyses:
As of As of As of
Argentina Mexico Argentina Mexico Argentina Mexico
Discount rates (after taxes) 9.9 % 7.4 % 12.9 % 6.0 % 11.9 % 7.9 %
Discount rates (before taxes) 18.2 % 8.3 % 21.9 % 8.2 % 18.7 % 11.6 %
Prices of Crude oil, Natural gas and LPG
Crude oil (USD/bbl) (1)
2023 —  —  —  —  80.3 72.2
2024 —  —  82.4 73.4 92.8 88.3
2025 73.3 60.7 79.0 70.9 84.0 79.9
2026 70.7 61.6 72.6 64.5 79.3 78.3
2027 67.3 62.9 66.4 61.3 79.3 78.3
As of As of As of
Argentina Mexico Argentina Mexico Argentina Mexico
As from 2028 67.4 61.4 66.4 61.3 79.3 78.3
Natural gas
As from 3.0 4.0 2.8 3.3 3.9 3.0
LPG
As from 301.8 —  296.3 —  250.4 — 
(1) The prices correspond to Brent and Maya, for Argentina and Mexico, respectively. </t>
        </is>
      </c>
    </row>
    <row r="5">
      <c r="A5" s="4" t="inlineStr">
        <is>
          <t>Schedule of sensitivity analysis for CGU's with respect to change in assumptions</t>
        </is>
      </c>
      <c r="B5" s="4" t="inlineStr">
        <is>
          <t xml:space="preserve"> Regarding the assessment of the value in use as of December 31, 2024, and 2023, the Company considers that there are no reasonably possible changes in any of the abovementioned main assumptions that may cause the carrying amount of any CGU to decrease its recoverable amount, except for the following:
As of December 31, 2024 As of December 31, 2023 As of December 31, 2022
Argentina Mexico Argentina (1) Mexico Argentina (2) Mexico
Discount rate (on the basis) + 10% + 10% + 10%
Carrying amount —  (3,138 ) (136 ) (2,559 ) —  — 
Expected prices of Crude oil, Natural gas and LPG - 10% - 10% - 10%
Carrying amount —  (14,012 ) (349 ) (13,402 ) (41,816 ) — 
(1) Related to the non-operating
(2) Related to the operated concessions of conventional oil and gas CGU.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TextBlock [Abstract]</t>
        </is>
      </c>
      <c r="B3" s="4" t="inlineStr">
        <is>
          <t xml:space="preserve"> </t>
        </is>
      </c>
    </row>
    <row r="4">
      <c r="A4" s="4" t="inlineStr">
        <is>
          <t>Schedule of assets and liabilities by geographical area</t>
        </is>
      </c>
      <c r="B4" s="4" t="inlineStr">
        <is>
          <t xml:space="preserve"> The following chart summarizes noncurrent assets per geographical area:
As of As of
Argentina 3,128,742 2,122,735
Mexico 51,359 49,364
Total noncurrent assets 3,180,101 2,172,0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TextBlock [Abstract]</t>
        </is>
      </c>
      <c r="B3" s="4" t="inlineStr">
        <is>
          <t xml:space="preserve"> </t>
        </is>
      </c>
    </row>
    <row r="4">
      <c r="A4" s="4" t="inlineStr">
        <is>
          <t>Schedule of revenue from contract with customers</t>
        </is>
      </c>
      <c r="B4" s="4" t="inlineStr">
        <is>
          <t>Year ended 4 Year ended Year ended
Goods sold 1,647,768 1,168,774 1,187,660
Total revenue from contracts with customers 1,647,768 1,168,774 1,187,660
Recognized at a point in time 1,647,768 1,168,774 1,187,660</t>
        </is>
      </c>
    </row>
    <row r="5">
      <c r="A5" s="4" t="inlineStr">
        <is>
          <t>Schedule of revenue through different channels</t>
        </is>
      </c>
      <c r="B5" s="4" t="inlineStr">
        <is>
          <t>Type of products Year ended Year ended Year ended
Revenues from crude oil sales 1,573,069 1,097,316 1,113,411
Revenues from natural gas sales 71,756 67,290 68,663
Revenues from LPG sales 2,943 4,168 5,586
Total revenue from contracts with customers 1,647,768 1,168,774 1,187,660
Distribution channels Year ended Year ended Year ended
Exports of crude oil 807,526 642,155 604,977
Local crude oil 765,543 455,161 508,434
Local natural gas 51,898 46,931 55,132
Exports of natural gas 19,858 20,359 13,531
LPG sales 2,943 4,168 5,586
Total revenue from contracts with customers 1,647,768 1,168,774 1,187,6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st of sales (Tables)</t>
        </is>
      </c>
      <c r="B1" s="2" t="inlineStr">
        <is>
          <t>12 Months Ended</t>
        </is>
      </c>
    </row>
    <row r="2">
      <c r="B2" s="2" t="inlineStr">
        <is>
          <t>Dec. 31, 2024</t>
        </is>
      </c>
    </row>
    <row r="3">
      <c r="A3" s="3" t="inlineStr">
        <is>
          <t>TextBlock [Abstract]</t>
        </is>
      </c>
      <c r="B3" s="4" t="inlineStr">
        <is>
          <t xml:space="preserve"> </t>
        </is>
      </c>
    </row>
    <row r="4">
      <c r="A4" s="4" t="inlineStr">
        <is>
          <t>Schedule of operating expenses</t>
        </is>
      </c>
      <c r="B4" s="4" t="inlineStr">
        <is>
          <t>Year ended Year ended Year ended
Fees and compensation for services 62,006 48,729 66,155
Salaries and payroll taxes 27,310 21,072 22,344
Employee benefits 9,333 5,926 6,481
Consumption of materials and spare parts 4,377 4,933 16,824
Transport 4,221 5,214 5,963
Easements and fees 3,288 4,547 11,427
Other 5,991 4,264 4,191
Total operating costs 116,526 94,685 133,385</t>
        </is>
      </c>
    </row>
    <row r="5">
      <c r="A5" s="4" t="inlineStr">
        <is>
          <t>Schedule of crude oil fluctuation</t>
        </is>
      </c>
      <c r="B5" s="4" t="inlineStr">
        <is>
          <t>Year ended Year ended Year ended
Crude oil stock at beginning of the year (Note 19) 2,664 4,722 5,222
Less: Crude oil stock at end of the year (Note 19) (4,384 ) (2,664 ) (4,722 )
Total Crude oil stock fluctuation (1,720 ) 2,058 500</t>
        </is>
      </c>
    </row>
    <row r="6">
      <c r="A6" s="4" t="inlineStr">
        <is>
          <t>Schedule of royalties and others</t>
        </is>
      </c>
      <c r="B6" s="4" t="inlineStr">
        <is>
          <t>Year ended December 31, 2024 Year ended December 31, 2023 Year ended December 31, 2022
Royalties 184,441 128,723 144,837
Export duties 59,509 48,090 43,840
Total royalties and others 243,950 176,813 188,6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4</t>
        </is>
      </c>
    </row>
    <row r="3">
      <c r="A3" s="3" t="inlineStr">
        <is>
          <t>TextBlock [Abstract]</t>
        </is>
      </c>
      <c r="B3" s="4" t="inlineStr">
        <is>
          <t xml:space="preserve"> </t>
        </is>
      </c>
    </row>
    <row r="4">
      <c r="A4" s="4" t="inlineStr">
        <is>
          <t>Schedule of selling expenses</t>
        </is>
      </c>
      <c r="B4" s="4" t="inlineStr">
        <is>
          <t>Year ended Year ended Year ended
Transport 88,257 33,006 28,686
Taxes, rates and contributions 24,960 14,908 16,522
Fees and compensation for services 15,481 10,490 5,137
Tax on bank account transactions 11,636 10,388 9,595
(Reversal of) allowance for expected credit losses —  —  (36 )
Total selling expenses 140,334 68,792 59,9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TextBlock [Abstract]</t>
        </is>
      </c>
      <c r="B3" s="4" t="inlineStr">
        <is>
          <t xml:space="preserve"> </t>
        </is>
      </c>
    </row>
    <row r="4">
      <c r="A4" s="4" t="inlineStr">
        <is>
          <t>Schedule of general and administrative expenses</t>
        </is>
      </c>
      <c r="B4" s="4" t="inlineStr">
        <is>
          <t xml:space="preserve">Year ended Year ended Year ended
Salaries and payroll taxes 37,587 23,300 27,178
Share-based payments (Note 31) 34,923 23,133 16,576
Fees and compensation for services 13,377 11,764 9,848
Taxes, rates and contributions (1) 9,687 1,884 1,859
Employee benefits 6,020 4,678 3,360
Institutional promotion and advertising 2,324 2,174 2,066
Other 5,036 3,550 2,939
Total general and administrative expenses 108,954 70,483 63,826
(1) For the years ended December 31, 2024 , 2023 2 , and 2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Dec. 31, 2022 USD ($)</t>
        </is>
      </c>
    </row>
    <row r="3">
      <c r="A3" s="3" t="inlineStr">
        <is>
          <t>Statement of changes in equity [abstract]</t>
        </is>
      </c>
      <c r="B3" s="4" t="inlineStr">
        <is>
          <t xml:space="preserve"> </t>
        </is>
      </c>
    </row>
    <row r="4">
      <c r="A4" s="4" t="inlineStr">
        <is>
          <t>Share-based payments</t>
        </is>
      </c>
      <c r="B4" s="6" t="n">
        <v>16576</v>
      </c>
    </row>
    <row r="5">
      <c r="A5" s="4" t="inlineStr">
        <is>
          <t>Cashless exercise of warrant</t>
        </is>
      </c>
      <c r="B5" s="5" t="n">
        <v>32894</v>
      </c>
    </row>
    <row r="6">
      <c r="A6" s="4" t="inlineStr">
        <is>
          <t>Cashless exercise of warrant issuance costs</t>
        </is>
      </c>
      <c r="B6" s="6" t="n">
        <v>75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expenses (Tables)</t>
        </is>
      </c>
      <c r="B1" s="2" t="inlineStr">
        <is>
          <t>12 Months Ended</t>
        </is>
      </c>
    </row>
    <row r="2">
      <c r="B2" s="2" t="inlineStr">
        <is>
          <t>Dec. 31, 2024</t>
        </is>
      </c>
    </row>
    <row r="3">
      <c r="A3" s="3" t="inlineStr">
        <is>
          <t>TextBlock [Abstract]</t>
        </is>
      </c>
      <c r="B3" s="4" t="inlineStr">
        <is>
          <t xml:space="preserve"> </t>
        </is>
      </c>
    </row>
    <row r="4">
      <c r="A4" s="4" t="inlineStr">
        <is>
          <t>Schedule of exploration and evaluation expenses</t>
        </is>
      </c>
      <c r="B4" s="4" t="inlineStr">
        <is>
          <t>Year ended Year ended Year ended
Geological and geophysical expenses 138 16 736
Total exploration expenses 138 16 7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TextBlock [Abstract]</t>
        </is>
      </c>
      <c r="B3" s="4" t="inlineStr">
        <is>
          <t xml:space="preserve"> </t>
        </is>
      </c>
    </row>
    <row r="4">
      <c r="A4" s="4" t="inlineStr">
        <is>
          <t>Schedule of other operating income</t>
        </is>
      </c>
      <c r="B4" s="4" t="inlineStr">
        <is>
          <t xml:space="preserve">Year ended Year ended Year ended
Gain from Exports Increase Program (1) 45,201 81,232 — 
Other services income 8,926 8,492 8,480
Gain related to the transfer of conventional assets (2) —  89,659 — 
Gain from farmout agreement (3) —  24,429 18,218
Total other operating income 54,127 203,812 26,698
(1) The years ended December 31, 2024, and 2023,
(2) See Note 3.2.7.
(3) The years ended December 31, 2023, and 2022, including 26,650 and 20,000 of receipts received by Trafigura, related to the farmout agreements I and II (Note 29.2.1.1 and 29.2.1.2), net of disposals of oil and gas properties and goodwill for 2,051 and 170; 1,654 and 128, respectively (Note 13 and 14). </t>
        </is>
      </c>
    </row>
    <row r="5">
      <c r="A5" s="4" t="inlineStr">
        <is>
          <t>Schedule of other operating expenses</t>
        </is>
      </c>
      <c r="B5" s="4" t="inlineStr">
        <is>
          <t xml:space="preserve">Year ended Year ended Year ended
(Provision for) contingencies (1) (688 ) (69 ) (379 )
(Provision for) environmental remediation (1) (359 ) (485 ) (2,133 )
(Provision for) reversal of materials and spare parts obsolescence (1) (214 ) 1,132 (278 )
Restructuring and reorganization expenses (2) —  (276 ) (531 )
Total other operating expenses (1,261 ) 302 (3,321 )
(1) These transactions did not generate cash flows.
(2 ) For the year ended December 31, 2023,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 net (Tables)</t>
        </is>
      </c>
      <c r="B1" s="2" t="inlineStr">
        <is>
          <t>12 Months Ended</t>
        </is>
      </c>
    </row>
    <row r="2">
      <c r="B2" s="2" t="inlineStr">
        <is>
          <t>Dec. 31, 2024</t>
        </is>
      </c>
    </row>
    <row r="3">
      <c r="A3" s="3" t="inlineStr">
        <is>
          <t>TextBlock [Abstract]</t>
        </is>
      </c>
      <c r="B3" s="4" t="inlineStr">
        <is>
          <t xml:space="preserve"> </t>
        </is>
      </c>
    </row>
    <row r="4">
      <c r="A4" s="4" t="inlineStr">
        <is>
          <t>Schedule of interest income</t>
        </is>
      </c>
      <c r="B4" s="4" t="inlineStr">
        <is>
          <t xml:space="preserve"> 11.1 Interest income
Year ended Year ended Year ended
Financial interest 4,535 1,235 809
Total interest income 4,535 1,235 809</t>
        </is>
      </c>
    </row>
    <row r="5">
      <c r="A5" s="4" t="inlineStr">
        <is>
          <t>Schedule of interest expense</t>
        </is>
      </c>
      <c r="B5" s="4" t="inlineStr">
        <is>
          <t xml:space="preserve"> 11.2 Interest expense
Year ended Year ended Year ended
Borrowings interest (Note 18.2) (62,499 ) (21,879 ) (28,886 )
Total interest expense (62,499 ) (21,879 ) (28,886 )</t>
        </is>
      </c>
    </row>
    <row r="6">
      <c r="A6" s="4" t="inlineStr">
        <is>
          <t>Schedule of other financial results</t>
        </is>
      </c>
      <c r="B6" s="4" t="inlineStr">
        <is>
          <t xml:space="preserve"> 11.3 Other financial income (expense)
Year ended Year ended Year ended
Amortized cost (Note 18.2) (1,649 ) (1,810 ) (2,365 )
Changes in the fair value of warrants (Note 18.5.1) —  —  (30,350 )
Net changes in foreign exchange rate (453 ) 18,458 33,263
Discount of assets and liabilities at present value 933 2,137 (2,561 )
Changes in the fair value of financial assets 14,120 19,437 (17,599 )
Interest expense on lease liabilities (Note 15) (3,093 ) (2,894 ) (1,925 )
Discount for well plugging and abandonment (Note 22.1) (1,312 ) (2,387 ) (2,444 )
Remeasurement in borrowings (1) —  (72,044 ) (52,817 )
Other (2) 14,855 (26,381 ) 9,242
Total other financial income (expense) 23,401 (65,484 ) (67,556 )
(1) Related to borrowings in UVA adjusted by CER (Note 18.2).
(2) For the years ended December 31, 2024 , 2023 2 s ; and 2,515 These non-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TextBlock [Abstract]</t>
        </is>
      </c>
      <c r="B3" s="4" t="inlineStr">
        <is>
          <t xml:space="preserve"> </t>
        </is>
      </c>
    </row>
    <row r="4">
      <c r="A4" s="4" t="inlineStr">
        <is>
          <t>Schedule of basic and diluted earnings per share</t>
        </is>
      </c>
      <c r="B4" s="4" t="inlineStr">
        <is>
          <t xml:space="preserve">Year ended Year ended Year ended
Profit for the year, net 477,521 396,955 269,535
Weighted average number of ordinary shares 95,906,449 93,679,904 87,862,531
Basic earnings per share 4.979 4.237 3.068
Year ended Year ended Year ended
Profit for the year, net 477,521 396,955 269,535
Weighted average number of ordinary shares (1) 103,077,629 99,232,919 97,830,538
Diluted earnings per share 4.633 4.000 2.755
(1) As of December 31, 2024, the Company has 95,285,453 outstanding shares (Note 21.1) that cannot exceed 98,781,028 shar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lant property equipment</t>
        </is>
      </c>
      <c r="B4" s="4" t="inlineStr">
        <is>
          <t xml:space="preserve">The changes in property, plant and equipment for the year ended December 31, 2024, are as follows:
Land and Vehicles, machinery, Oil and gas Production wells and Works in Materials and Total
Cost
Amounts as of December 31, 2023 12,574 43,524 498,707 2,036,644 123,015 44,955 2,759,419
Additions —  —  —  23,325  (1) 1,034,608 238,831 1,296,764
Transfers (4,310 ) 11,102 —  1,154,325 (966,416 ) (194,701 ) — 
Disposals —  (560 ) —  —  —  —  (560 )
Reversal of impairment of long-lived assets (2) —  —  2,201 2,493 —  —  4,694
Amounts as of December 31, 8,264 54,066 500,908 3,216,787 191,207 89,085 4,060,317
Accumulated depreciation
Amounts as of December 31, (232 ) (15,239 ) (80,655 ) (735,534 ) —  —  (831,660 )
Depreciation —  (6,563 ) (21,044 ) (394,919 ) —  —  (422,526 )
Disposals —  339 —  —  —  —  339
Reversal of impairment of long-lived assets (2) —  —  (92 ) (395 ) —  —  (487 )
Amounts as of December 31, (232 ) (21,463 ) (101,791 ) (1,130,848 ) —  —  (1,254,334 )
Net value
Amounts as of December 31, 8,032 32,603 399,117 2,085,939 191,207 89,085 2,805,983
The changes in property, plant and equipment for the year ended December 31, 2023, are as follows:
Land and buildings Vehicles, machinery, Oil and gas properties Production wells and Works in progress Materials and Total
Cost
Amounts as of December 31, 2022 10,794 43,522 513,164 1,607,895 153,948 41,958 2,371,281
Additions —  1 —  —  636,189 98,124 734,314
Transfers 3,474 7,551 —  738,092 (666,739 ) (82,378 ) — 
Disposals —  (13 ) (2,475 )  (1) (930 )  (2) —  —  (3,418 )
Impairment of long -lived assets (3) —  —  (11,982 ) (16,393 ) —  —  (28,375 )
Disposals related to the transfer of conventional assets (4) (1,694 ) (7,537 ) —  (292,020 ) (383 ) (12,749 ) (314,383 )
Amounts as of December 31, 2023 12,574 43,524 498,707 2,036,644 123,015 44,955 2,759,419
Accumulated depreciation
Amounts as of December 31, 2022 (300 ) (15,587 ) (67,947 ) (681,108 ) —  —  (764,942 )
Depreciation (3 ) (4,921 ) (13,634 ) (246,238 ) —  —  (264,796 )
Disposals —  10 424 (1) —  —  —  434
Impairment of long -lived assets (3) —  —  502 3,288 —  —  3,790
Disposals related to the transfer of conventional assets (4) 71 5,259 —  188,524 —  —  193,854
Amounts as of December 31, 2023 (232 ) (15,239 ) (80,655 ) (735,534 ) —  —  (831,660 )
Net value
Amounts as of December 31, 2023 12,342 28,285 418,052 1,301,110 123,015 44,955 1,927,759
(1) Related to the farmout agreement I and II mentioned in Note 29.2.1.1 and 29.2.1.2.
(2) Related to the re-estimation
(3) See Note 3.2.2.
(4) See Note 3.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Disclosure of reconciliation of changes in intangible assets and goodwill [abstract]</t>
        </is>
      </c>
      <c r="B3" s="4" t="inlineStr">
        <is>
          <t xml:space="preserve"> </t>
        </is>
      </c>
    </row>
    <row r="4">
      <c r="A4" s="4" t="inlineStr">
        <is>
          <t>Schedule of reconciliation of changes in intangible assets and goodwill</t>
        </is>
      </c>
      <c r="B4" s="4" t="inlineStr">
        <is>
          <t xml:space="preserve"> Below are the changes in goodwill and other intangible assets for the year ended December 31, 2024:
Goodwill Other
Cost
Amounts as of December 31, 2023 22,576 24,396
Additions —  11,328
Amounts as of December 31, 2024 22,576 35,724
Accumulated amortization
Amounts as of December 31, 2023 —  (14,370 )
Amortization —  (5,911 )
Amounts as of December 31, 2024 —  (20,281 )
Net value
Amounts as of December 31, 2024 22,576 15,443
Below are the changes in goodwill and other intangible assets for the year ended December 31, 2023:
Goodwill Other
Cost
Amounts as of December 31, 2022 28,288 18,246
Additions —  7,293
Disposals (170 )  (1) — 
Disposals related to the transfer of conventional assets (2) (5,542 ) (1,143 )
Amounts as of December 31, 2023 22,576 24,396
Accumulated amortization
Amounts as of December 31, 2022 —  (11,454 )
Amortization —  (4,059 )
Disposals related to the transfer of conventional assets (2) —  1,143
Amounts as of December 31, 2023 —  (14,370 )
Net value
Amounts as of December 31, 2023 22,576 10,026
(1) Related to
(2) See Note 3.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4</t>
        </is>
      </c>
    </row>
    <row r="3">
      <c r="A3" s="3" t="inlineStr">
        <is>
          <t>TextBlock [Abstract]</t>
        </is>
      </c>
      <c r="B3" s="4" t="inlineStr">
        <is>
          <t xml:space="preserve"> </t>
        </is>
      </c>
    </row>
    <row r="4">
      <c r="A4" s="4" t="inlineStr">
        <is>
          <t>Summary of carrying amounts of the Company´s right of use assets and lease and the movements during the years</t>
        </is>
      </c>
      <c r="B4" s="4" t="inlineStr">
        <is>
          <t xml:space="preserve"> The carrying amount of the Company’s right-of-use
Right-of-use Total lease
Land and Facilities and Total
Amounts as of December 31, 2023 388 60,637 61,025 (70,468 )
Reestimation 1,428 9,799 11,227 (11,301 )
Additions 14,423 63,458 77,881 (63,458 )
Depreciation (1) (688 ) (44,112 ) (44,800 ) — 
Payments —  —  —  56,641
Interest expense (2) —  —  —  (7,074 )
Amounts as of December 31, 2024 15,551 89,782 105,333 (95,660 )
(1) Including the depreciation of drilling services capitalized as “Works in progress” for 35,538.
(2) Including drilling agreements capitalized as “Works in progress” for 3,981.
Right-of-use Total lease
Land and Facilities and Total
Amounts as of December 31, 2022 986 25,242 26,228 (29,194 )
Additions —  63,336 63,336 (68,499 )
Reestimation (14 ) 1,450 1,436 (1,675 )
Depreciation (1) (584 ) (29,391 ) (29,975 ) — 
Payments —  —  —  36,780
Interest expense (2) —  —  —  (7,880 )
Amounts as of December 31, 2023 388 60,637 61,025 (70,468 )
(1) Including the depreciation of drilling services capitalized as “Works in progress” for 22,400.
(2) Including drilling agreements capitalized as “Works in progress” for 4,9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ferred income tax assets and liabilities and income tax expense (Tables)</t>
        </is>
      </c>
      <c r="B1" s="2" t="inlineStr">
        <is>
          <t>12 Months Ended</t>
        </is>
      </c>
    </row>
    <row r="2">
      <c r="B2" s="2" t="inlineStr">
        <is>
          <t>Dec. 31, 2024</t>
        </is>
      </c>
    </row>
    <row r="3">
      <c r="A3" s="3" t="inlineStr">
        <is>
          <t>TextBlock [Abstract]</t>
        </is>
      </c>
      <c r="B3" s="4" t="inlineStr">
        <is>
          <t xml:space="preserve"> </t>
        </is>
      </c>
    </row>
    <row r="4">
      <c r="A4" s="4" t="inlineStr">
        <is>
          <t>Schedule of temporary difference, unused tax losses and unused tax credits</t>
        </is>
      </c>
      <c r="B4" s="4" t="inlineStr">
        <is>
          <t xml:space="preserve"> Deferred income tax assets and liabilities break down as follows:
As of Profit (loss) Other As of
Tax losses and other unused tax credits (1) 7,932 (7,710 ) —  222
Provisions 4,270 (1,608 ) —  2,662
Employee benefit 1,255 32,700 3,570 37,525
Other 27 (27 ) —  — 
Assets for deferred income tax 13,484 23,355 3,570 40,409
Property, plant and equipment (278,724 ) 232,175 —  (46,549 )
Tax inflation adjustment (102,239 ) 66,575 —  (35,664 )
Trade and other receivables (11,700 ) 918 —  (10,782 )
Right-of-use 3,305 (8,284 ) —  (4,979 )
Borrowings (968 ) (2,082 ) —  (3,050 )
Inventories (379 ) 213 —  (166 )
Short-term investments (164 ) 112 —  (52 )
Liabilities for deferred income tax (390,869 ) 289,627 —  (101,242 )
Deferred income tax, net (377,385 ) 312,982 3,570 (60,833 )
As of Profit (loss) Other As of
Tax losses and other unused tax credits (1) 4,717 3,215 —  7,932
Provisions 4,706 (436 ) —  4,270
Right-of-use 1,038 2,267 —  3,305
Employee benefit 3,909 (356 ) (2,298 ) 1,255
Other 1,447 (1,420 ) —  27
Assets for deferred income tax 15,817 3,270 (2,298 ) 16,789
Property, plant and equipment (146,154 ) (132,570 ) —  (278,724 )
Tax inflation adjustment (108,363 ) 6,124 —  (102,239 )
Trade and other receivables (1,347 ) (10,353 ) —  (11,700 )
Borrowings (921 ) (47 ) —  (968 )
Inventories (898 ) 519 —  (379 )
Short-term investments (1,210 ) 1,046 —  (164 )
Liabilities for deferred income tax (258,893 ) (135,281 ) —  (394,174 )
Deferred income tax, net (243,076 ) (132,011 ) (2,298 ) (377,385 )
(1) As of December 31, 2024 and 2023, </t>
        </is>
      </c>
    </row>
    <row r="5">
      <c r="A5" s="4" t="inlineStr">
        <is>
          <t>Schedule of deferred income tax assets and liabilities</t>
        </is>
      </c>
      <c r="B5" s="4" t="inlineStr">
        <is>
          <t>The following amounts, are disclosed in the consolidated statement of financial position:
As of December 31, As of December 31,
Deferred income tax assets, net 3,565 5,743
Deferred income tax assets, net 3,565 5,743
As of December 31, As of December 31,
Deferred income tax liabilities, net 64,398 383,128
Deferred income tax liabilities, net 64,398 383,128</t>
        </is>
      </c>
    </row>
    <row r="6">
      <c r="A6" s="4" t="inlineStr">
        <is>
          <t>Schedule of major components of tax expense income</t>
        </is>
      </c>
      <c r="B6" s="4" t="inlineStr">
        <is>
          <t>Income tax breaks down as follows:
Year ended Year ended Year ended
Income tax
Current income tax (426,288 ) (16,393 ) (92,089 )
Deferred income tax 312,982 (132,011 ) (71,890 )
Income tax (expense) charged in the statement of profit or loss (113,306 ) (148,404 ) (163,979 )
Deferred income tax charged to other comprehensive income 3,570 (2,298 ) 1,463
Total income tax (expense) (109,736 ) (150,702 ) (162,516 )</t>
        </is>
      </c>
    </row>
    <row r="7">
      <c r="A7" s="4" t="inlineStr">
        <is>
          <t>Schedule of reconciliation of income taxes</t>
        </is>
      </c>
      <c r="B7" s="4" t="inlineStr">
        <is>
          <t xml:space="preserve"> Below is the reconciliation between income tax expense and the amount resulting from the application of the tax rate to profit income tax:
Year ended Year ended Year ended
Profit before income tax 590,827 545,359 433,514
Effective income tax rate 30 % 30 % 30 %
Income tax at the effective tax rate pursuant to effective tax regulations (177,248 ) (163,608 ) (130,054 )
Items that adjust income tax (expense) / benefit:
Nondeductible expenses (12,797 ) (13,328 ) (18,735 )
Inflation adjustment (1) (236,920 ) (146,077 ) (153,517 )
Effect on the measurement of monetary and nonmonetary items at functional currency 372,379 196,841 169,058
Unrecognized tax losses and other assets (20,047 ) (7,156 ) (15,568 )
Effect related to tax losses 12,197 —  — 
Application of tax credits (14,818 ) 16,077 6,229
Effect related to the difference in tax rate other than Mexican statutory rate (32,902 ) (34,317 ) (25,762 )
Other (3,150 ) 3,164 4,370
Total income tax (expense) (113,306 ) (148,404 ) (163,979 )
(1) See Note 30.2. </t>
        </is>
      </c>
    </row>
    <row r="8">
      <c r="A8" s="4" t="inlineStr">
        <is>
          <t>Summary of tax losses carryforwards</t>
        </is>
      </c>
      <c r="B8" s="4" t="inlineStr">
        <is>
          <t>As of December 31, 2024, 2023 and 2022, VISTA and some subsidiaries in Mexico carry accumulated tax losses not recognized for which no deferred tax asset has been recognized. According to Mexican legislation, these accumulated tax losses not recognized shall be adjusted annually by the applicable index. Below are the updated accumulated tax losses not recognized and their due dates:
As of December 31, As of December 31, As of December 31,
2027 5,372 6,185 5,166
2028 63,097 72,643 60,727
2029 18,533 32,126 27,113
As from 2030 116,421 83,735 36,203
Total accumulated tax losses not recognized 203,423 194,689 129,209</t>
        </is>
      </c>
    </row>
    <row r="9">
      <c r="A9" s="4" t="inlineStr">
        <is>
          <t>Schedule of breakdown of income tax liability</t>
        </is>
      </c>
      <c r="B9" s="4" t="inlineStr">
        <is>
          <t xml:space="preserve"> Income tax liabilities break down as follows:
As of December 31, As of December 31,
Current
Income tax, net of withholdings and prepayments 382,041 3
Total current 382,041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extBlock [Abstract]</t>
        </is>
      </c>
      <c r="B3" s="4" t="inlineStr">
        <is>
          <t xml:space="preserve"> </t>
        </is>
      </c>
    </row>
    <row r="4">
      <c r="A4" s="4" t="inlineStr">
        <is>
          <t>Tabular disclosure of trade and other receivables</t>
        </is>
      </c>
      <c r="B4" s="4" t="inlineStr">
        <is>
          <t>As of December 31, As of December 31,
Noncurrent
Other receivables:
Prepayments, tax receivables and other:
Advance payments for transportation services (1) 134,436 34,660
Receivables related to the transfer of conventional assets (2) 57,194 70,526
Prepaid expenses and other receivables (3) 11,820 27,414
Turnover tax 164 5
Value added tax (“VAT”) —  462
203,614 133,067
Financial assets:
Receivables from joint operations 1,243 2,936
Loans to employees 411 348
1,654 3,284
Total noncurrent trade and other receivables 205,268 136,351
Current
Trade:
Oil and gas accounts receivable (net of allowance for expected credit losses) 77,351 59,787
77,351 59,787
Other receivables
Prepayments, tax credits and other:
VAT 90,704 19,713
Receivables related to the transfer of conventional assets (2) 46,018 86,043
Prepaid expenses and other receivables 9,322 9,381
Advance payments for transportation services (1) 7,054 — 
Income tax 4,431 13,409
Turnover tax 2,867 385
160,396 128,931
As of December 31, As of December 31,
Financial assets:
Accounts receivable from third parties (4) 29,040 7,804
Receivables from joint operations 5,586 6,581
Balances with related parties (Note 1.2.3.2 and 27) 4,741 — 
Gas IV Plan (Note 2.5.3.1) 3,007 1,245
Advances to directors and loans to employees 742 557
Other 632 197
43,748 16,384
Other receivables 204,144 145,315
Total current trade and other receivables 281,495 205,102
(1) Related to the Duplicar Plus Project implemented by Oleoductos del Valle S.A. (“Oldelval”) and the project to expand the Puerto Rosales maritime terminal and pumping station implemented by Oiltanking Ebytem S.A. (Oiltanking”) (Note 28.1 and 28.2).
(2) Related to the accounts receivable recognized as a result of the Transaction mentioned in Note 3.2.7.
(3) As of December 31, 2023, includes 14,292 related to prepayment of leases.
(4) As of December 31, 2024 ,</t>
        </is>
      </c>
    </row>
    <row r="5">
      <c r="A5" s="4" t="inlineStr">
        <is>
          <t>Reconciliation of changes in allowance account for credit losses</t>
        </is>
      </c>
      <c r="B5" s="4" t="inlineStr">
        <is>
          <t xml:space="preserve"> The changes in the provision for expected credit losses of trade and other receivables are as follows:
As of December 31, 2024 As of December 31, 2023 As of December 31, 2022
Amounts at beginning of year (52 ) (231 ) (406 )
Foreign exchange differences 11 179 139
Allowances for expected credit losses (Note 7) —  —  36
Amounts at end of year (41 ) (52 ) (2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ummary of classification of borrowings</t>
        </is>
      </c>
      <c r="B4" s="4" t="inlineStr">
        <is>
          <t>As of December 31, 2024 As of December 31, 2023
Noncurrent
Borrowings 1,402,343 554,832
Total noncurrent 1,402,343 554,832
Current
Borrowings 46,224 61,223
Total current 46,224 61,223
Total Borrowings 1,448,567 616,055</t>
        </is>
      </c>
    </row>
    <row r="5">
      <c r="A5" s="4" t="inlineStr">
        <is>
          <t>Summary of maturities of borrowings (excluding lease liabilities) and exposure to interest rates</t>
        </is>
      </c>
      <c r="B5" s="4" t="inlineStr">
        <is>
          <t>Below are the maturity dates of Company borrowings (excluding lease liabilities) and their exposure to interest rates:
As of December 31, 2024 As of December 31, 2023
Fixed interest
Less than 1 year 45,381 60,373
From 1 to 2 years 185,356 81,900
From 2 to 5 years 404,395 392,550
Over 5 years 787,592 55,382
Total 1,422,724 590,205
Variable interest
Less than 1 year 843 850
From 1 to 2 years 25,000 — 
From 2 to 5 years —  25,000
Over 5 years —  — 
Total 25,843 25,850
Total Borrowings 1,448,567 616,055</t>
        </is>
      </c>
    </row>
    <row r="6">
      <c r="A6" s="4" t="inlineStr">
        <is>
          <t>Summary of detailed information about borrowings</t>
        </is>
      </c>
      <c r="B6" s="4" t="inlineStr">
        <is>
          <t>The carrying amount of borrowings as of December 31, 2024 and 2023 of the Company through its subsidiary Vista Argentina, is as follows:
Company Execution date Currency Principal Interest Annual Maturity date As of December 31, As of December 31,
Santander International January, 2021 USD 11,700 Fixed 1.80 % January, 2026 68 (1) 68 (1)
Santander International July, 2021 USD 43,500 Fixed 2.05 % July, 2026 79 (1) 79 (1)
Santander International January, 2022 USD 13,500 Fixed 2.45 % January, 2027 28 (1) 28 (1)
ConocoPhillips Company January, 2022 USD 25,000 Variable SOFR + 2.01 (2) % September, 2026 25,843 25,850
Citibank N.A. April, 2024 USD 45,000 Fixed 5.00 % April, 2026 20,009 — 
Banco Patagonia S.A. July, 2024 USD 548 Fixed 11.00 % January, 2025 144 — 
Total 46,171 26,025
Instrument Execution date Currency Principal Interest Annual Maturity date As of December 31, As of December 31,
ON VI December, 2020 USD-linked (1) 10,000 Fixed 3.24 % December, 2024 —  9,997
ON XI August, 2021 USD-linked (1) 9,230 Fixed 3.48 % August, 2025 —  (2) 9,231
ON XII August, 2021 USD-linked (1) 100,769 Fixed 5.85 % August, 2031 97,467 102,556
ON XIII June, 2022 USD 43,500 Fixed 6.00 % August, 2024 —  43,458
ON XIV November, 2022 USD 40,511 Fixed 6.25 % November, 2025 —  (2) 36,484
ON XV December, 2022 USD 13,500 Fixed 4.00 % January, 2025 13,539 13,476
ON XVI December, 2022 USD-linked (1) 63,450 Fixed 0.00 % June, 2026 63,429 63,231
May, 2023 USD-linked (1) 40,785 (3) Fixed 0.00 % June, 2026 40,525 40,525
ON XVII December, 2022 USD-linked (1) 39,118 Fixed 0.00 % December, 2026 37,805 (4) 38,948
ON XVIII March, 2023 USD-linked (1) 118,542 Fixed 0.00 % March, 2027 115,657 (4) 117,979
ON XIX March, 2023 USD-linked (1) 16,458 Fixed 1.00 % March, 2028 16,414 16,396
ON XX June, 2023 USD 13,500 Fixed 4.50 % July, 2025 13,477 13,357
ON XXI August, 2023 USD-linked (1) 70,000 Fixed 0.99 % August, 2028 67,170 (4) 69,749
ON XXII December, 2023 USD 14,669 Fixed 5.00 % June, 2026 14,657 14,643
ON XXIII March, 2024 USD 60,000 Fixed 6.50 % March, 2027 40,569 (4) — 
May, 2024 USD 32,203 Fixed 6.50 % March, 2027 32,722 — 
ON XXIV May, 2024 USD 46,562 Fixed 8.00 % May, 2029 46,860 — 
ON XXV July, 2024 USD-linked (1) 53,195 Fixed 3.00 % July, 2028 53,111 — 
ON XXVI October, 2024 USD 150,000 Fixed 7.65 % October, 2031 151,573 — 
ON XXVII December, 2024 USD 600,000 Fixed 7.63 % December, 2035 597,421 (5) — 
Total 1,402,396 590,030
Total Borrowings 1,448,567 616,055</t>
        </is>
      </c>
    </row>
    <row r="7">
      <c r="A7" s="4" t="inlineStr">
        <is>
          <t>Summary of reconciliation of liabilities arising from financing activities</t>
        </is>
      </c>
      <c r="B7" s="4" t="inlineStr">
        <is>
          <t xml:space="preserve"> Changes in the borrowings were as follows:
As of December 31, As of December 31,
Amounts at beginning of year 616,055 549,332
Proceeds from borrowings (1) 1,320,897 358,954
Payment of borrowings principal (1) (470,351 ) (252,284 )
Payment of borrowings interest (53,897 ) (22,993 )
Payment of borrowings cost (7,631 ) (1,779 )
Borrowings interest (2) 62,499 21,879
Amortized cost (2) 1,649 1,810
Remeasurement in borrowings (2) (3) —  72,044
Changes in foreign exchange rate (2) (20,654 ) (111,727 )
Other financial expense (2) —  819
Amounts at end of year 1,448,567 616,055
(1) As of December 31, 2023, proceeds from
(2) These transactions did not generate cash flows.
(3) Related to ON VIII and X, which amounts were in UVA and adjusted by CER. As of December 31, 2023, they were pre-</t>
        </is>
      </c>
    </row>
    <row r="8">
      <c r="A8" s="4" t="inlineStr">
        <is>
          <t>Summary of financial instruments by category</t>
        </is>
      </c>
      <c r="B8" s="4" t="inlineStr">
        <is>
          <t xml:space="preserve"> The following chart includes the financial instruments broken down by category:
As of December 31, 2024 Financial Financial Total financial
Assets
Trade and other receivables (Note 17) 1,654 —  1,654
Total noncurrent financial assets 1,654 —  1,654
Cash, bank balances and other short-term investments (Note 20) 119,841 124,065 243,906
Trade and other receivables (Note 17) 121,099 —  121,099
Total current financial assets 240,940 124,065 365,005
As of December 31, 2024 Financial Financial Total financial
Liabilities
Borrowings (Note 18.1) 1,402,343 —  1,402,343
Lease liabilities (Note 15) 37,638 —  37,638
Total noncurrent financial liabilities 1,439,981 —  1,439,981
Borrowings (Note 18.1) 46,224 —  46,224
Trade and other payables (Note 26) 487,186 —  487,186
Lease liabilities (Note 15) 58,022 —  58,022
Total current financial liabilities 591,432 —  591,432
As of December 31, 2023 Financial Financial Total financial
Assets
Plan assets (Note 23) —  5,438 5,438
Trade and other receivables (Note 17) 3,284 —  3,284
Total noncurrent financial assets 3,284 5,438 8,722
Cash, bank balances and other short-term investments (Note 20) 35,292 156,163 191,455
Trade and other receivables (Note 17) 76,171 —  76,171
Total current financial assets 111,463 156,163 267,626
Liabilities
Borrowings (Note 18.1) 554,832 —  554,832
Lease liabilities (Note 15) 35,600 —  35,600
Total noncurrent financial liabilities 590,432 —  590,432
Borrowings (Note 18.1) 61,223 —  61,223
Trade and other payables (Note 26) 205,055 —  205,055
Lease liabilities (Note 15) 34,868 —  34,868
Total current financial liabilities 301,146 —  301,146</t>
        </is>
      </c>
    </row>
    <row r="9">
      <c r="A9" s="4" t="inlineStr">
        <is>
          <t>Summary of financial income and expense</t>
        </is>
      </c>
      <c r="B9" s="4" t="inlineStr">
        <is>
          <t xml:space="preserve"> Below are income, expenses, profit, or loss from each financial instrument: For the year ended December 31, 2024:
Financial Financial Total financial
Interest income (Note 11.1) 4,535 —  4,535
Interest expense (Note 11.2) (62,499 ) —  (62,499 )
Amortized cost (Note 11.3) (1,649 ) —  (1,649 )
Net changes in foreign exchange rate (Note 11.3) (453 ) —  (453 )
Discount of assets and liabilities at present value (Note 11.3) 933 —  933
Changes in the fair value of financial assets (Note 11.3) —  14,120 14,120
Interest expense on lease liabilities (Note 11.3) (3,093 ) —  (3,093 )
Discount for well plugging and abandonment (Note 11.3) (1,312 ) —  (1,312 )
Other (Note 11.3) 14,855 —  14,855
Total (48,683 ) 14,120 (34,563 )
For the year ended December 31, 2023:
Financial Financial Total financial
Interest income (Note 11.1) 1,235 —  1,235
Interest expense (Note 11.2) (21,879 ) —  (21,879 )
Amortized cost (Note 11.3) (1,810 ) —  (1,810 )
Net changes in foreign exchange rate (Note 11.3) 18,458 —  18,458
Discount of assets and liabilities at present value (Note 11.3) 2,137 —  2,137
Changes in the fair value of financial assets (Note 11.3) —  19,437 19,437
Interest expense on lease liabilities (Note 11.3) (2,894 ) —  (2,894 )
Discount for well plugging and abandonment (Note 11.3) (2,387 ) —  (2,387 )
Remeasurement in borrowings (Note 11.3) (72,044 ) —  (72,044 )
Other (Note 11.3) (26,381 ) —  (26,381 )
Total (105,565 ) 19,437 (86,128 )
For the year ended December 31, 2022:
Financial Financial Total financial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t>
        </is>
      </c>
    </row>
    <row r="10">
      <c r="A10" s="4" t="inlineStr">
        <is>
          <t>Summary of financial assets measured at fair value</t>
        </is>
      </c>
      <c r="B10" s="4" t="inlineStr">
        <is>
          <t xml:space="preserve"> The following chart shows the Company’s financial assets measured at fair value as of December 31, 2024 and 2023:
As of December 31, 2024 Level 1 Level 2 Level 3 Total
Assets
Financial assets at fair value through profit or loss
Short-term investments 124,065 —  —  124,065
Total assets 124,065 —  124,065
As of December 31, 2023 Level 1 Level 2 Level 3 Total
Assets
Financial assets at fair value through profit or loss
Plan assets 5,438 —  —  5,438
Short-term investments 156,163 —  —  156,163
Total assets 161,601 —  —  161,601</t>
        </is>
      </c>
    </row>
    <row r="11">
      <c r="A11" s="4" t="inlineStr">
        <is>
          <t>Reconciliation of level 3 fair value measurements</t>
        </is>
      </c>
      <c r="B11" s="4" t="inlineStr">
        <is>
          <t xml:space="preserve"> Reconciliation of level 3 measurements at fair value:
As of December 31,
Amounts at beginning of year 2,544
Changes in the fair value of warrants (Note 11.3) 30,350
Other equity instruments (Note 18.3) (32,894 )
Amounts at end of year — </t>
        </is>
      </c>
    </row>
    <row r="12">
      <c r="A12" s="4" t="inlineStr">
        <is>
          <t>Summary of fair value of liabilities</t>
        </is>
      </c>
      <c r="B12" s="4" t="inlineStr">
        <is>
          <t>As of December 31, 2024 Carrying Fair value Level
Liabilities
Borrowings 1,448,567 1,391,352 2
Total liabilities 1,448,567 1,391,352
As of December 31, 2023 Carrying Fair value Level
Liabilities
Borrowings 616,055 516,699 2
Total liabilities 616,055 516,699</t>
        </is>
      </c>
    </row>
    <row r="13">
      <c r="A13" s="4" t="inlineStr">
        <is>
          <t>Summary of effect of change in foreign exchange rates</t>
        </is>
      </c>
      <c r="B13" s="4" t="inlineStr">
        <is>
          <t xml:space="preserve">As of December 31, As of December 31,
Changes in Argentine government bonds +/- 10% +/- 10%
Effect on profit before income tax 869 / (869) 374 / (374)
Changes in mutual funds +/- 10% +/- 10%
Effect on profit before income tax 11,537 / (11,537) 15,243 / (15,243) </t>
        </is>
      </c>
    </row>
    <row r="14">
      <c r="A14" s="4" t="inlineStr">
        <is>
          <t>Summary of sensitivity analysis for types of market risk</t>
        </is>
      </c>
      <c r="B14" s="4" t="inlineStr">
        <is>
          <t xml:space="preserve"> The following chart shows the sensitivity to a modification in the exchange rate of ARS to USD while maintaining the remainder variables constant. Impact on profit before taxes is related to changes in the fair value of monetary assets and liabilities denominated in currencies other than the USD, the Company’s functional currency. The Company’s exposure to changes in foreign exchange rates for the remainder currencies is immaterial.
As of December 31, 2024 As of December 31, 2023
Changes in exchange rate +/- 10% +/- 10%
Effect on profit or loss before income taxes 38,108 / (38,108) 658 / (658)
Effect on equity before income taxes 38,108 / (38,108) 658 / (658) </t>
        </is>
      </c>
    </row>
    <row r="15">
      <c r="A15" s="4" t="inlineStr">
        <is>
          <t>Summary of detailed information about concentration of risk that arises from contracts within scope of IFRS 17</t>
        </is>
      </c>
      <c r="B15" s="4" t="inlineStr">
        <is>
          <t xml:space="preserve">As of December 31, 2024 As of December 31, 2023
Percentages to total trade receivables:
Customers
Raizen Argentina S.A. 28 % 41 %
ENAP Refinerías S.A. 28 % 18 %
PEMEX 15 % 21 %
For the year ended For the year ended
Percentages to revenue from contracts with customers per product:
Crude oil
Raizen Argentina S.A. 25 % 24 %
Trafigura 20 % 16 %
Trafigura Pte LTD 19 % 16 %
ENAP Refinerías S.A. 15 % 7 %
Valero Marketing and Supply Company - % 10 %
Repsol Trading USA Corp. - % 10 %
Natural gas
Cinergia Chile S.p.a 28 % 30 %
CAMMESA 13 % 8 % </t>
        </is>
      </c>
    </row>
    <row r="16">
      <c r="A16" s="4" t="inlineStr">
        <is>
          <t>Summary of credit risk exposure</t>
        </is>
      </c>
      <c r="B16" s="4" t="inlineStr">
        <is>
          <t>As of December 31, 2024 To fall due Less than 90 More than Total
Gross amount at default of oil 74,391 2,960 41 77,392
Expected credit losses —  —  (41 ) (41 )
Net amount at default of oil 77,351
As of December 31, 2023 To fall due Less than 90 More than Total
Gross amount at default of o 57,873 1,914 52 59,839
Expected credit losses —  —  (52 ) (52 )
Net amount at default of o 59,787</t>
        </is>
      </c>
    </row>
    <row r="17">
      <c r="A17" s="4" t="inlineStr">
        <is>
          <t>Summary of managing liquidity risk</t>
        </is>
      </c>
      <c r="B17" s="4" t="inlineStr">
        <is>
          <t xml:space="preserve"> Below is the assessment of the Company’s liquidity risk as of December 31, 2024, and 2023:
As of December 31, 2024 As of December 31, 2023
Current assets 1,052,271 425,904
Current liabilities 1,057,754 359,386
Liquidity index 0.994 1.185</t>
        </is>
      </c>
    </row>
    <row r="18">
      <c r="A18" s="4" t="inlineStr">
        <is>
          <t>Summary of contractual undiscounted cash flows of financial liabilities</t>
        </is>
      </c>
      <c r="B18" s="4" t="inlineStr">
        <is>
          <t xml:space="preserve"> The amounts included in the table are no discounted contractual cash flows.
As of December 31, 2024 Financial Borrowings Total
To fall due:
Less than 1 year 545,208 46,224 591,432
From 1 to 2 years 14,453 210,356 224,809
From 2 to 5 years 17,310 404,395 421,705
Over 5 years 5,875 787,592 793,467
Total 582,846 1,448,567 2,031,413
As of December 31, 2023 Financial Borrowings Total
To fall due:
Less than 1 year 239,923 61,223 301,146
From 1 to 2 years 11,898 81,900 93,798
From 2 to 5 years 16,120 417,550 433,670
Over 5 years 7,582 55,382 62,964
Total 275,523 616,055 891,5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 net</t>
        </is>
      </c>
      <c r="B4" s="6" t="n">
        <v>477521</v>
      </c>
      <c r="C4" s="6" t="n">
        <v>396955</v>
      </c>
      <c r="D4" s="6" t="n">
        <v>269535</v>
      </c>
    </row>
    <row r="5">
      <c r="A5" s="3" t="inlineStr">
        <is>
          <t>Items related to operating activities:</t>
        </is>
      </c>
      <c r="B5" s="4" t="inlineStr">
        <is>
          <t xml:space="preserve"> </t>
        </is>
      </c>
      <c r="C5" s="4" t="inlineStr">
        <is>
          <t xml:space="preserve"> </t>
        </is>
      </c>
      <c r="D5" s="4" t="inlineStr">
        <is>
          <t xml:space="preserve"> </t>
        </is>
      </c>
    </row>
    <row r="6">
      <c r="A6" s="4" t="inlineStr">
        <is>
          <t>Other non-cash costs related to the transfer of conventional assets</t>
        </is>
      </c>
      <c r="B6" s="5" t="n">
        <v>33570</v>
      </c>
      <c r="C6" s="5" t="n">
        <v>27539</v>
      </c>
      <c r="D6" s="4" t="inlineStr">
        <is>
          <t xml:space="preserve"> </t>
        </is>
      </c>
    </row>
    <row r="7">
      <c r="A7" s="4" t="inlineStr">
        <is>
          <t>Share-based payments</t>
        </is>
      </c>
      <c r="B7" s="5" t="n">
        <v>34923</v>
      </c>
      <c r="C7" s="5" t="n">
        <v>23133</v>
      </c>
      <c r="D7" s="5" t="n">
        <v>16576</v>
      </c>
    </row>
    <row r="8">
      <c r="A8" s="4" t="inlineStr">
        <is>
          <t>Net increase (decrease) in provisions</t>
        </is>
      </c>
      <c r="B8" s="5" t="n">
        <v>1261</v>
      </c>
      <c r="C8" s="5" t="n">
        <v>-578</v>
      </c>
      <c r="D8" s="5" t="n">
        <v>2790</v>
      </c>
    </row>
    <row r="9">
      <c r="A9" s="4" t="inlineStr">
        <is>
          <t>Net changes in foreign exchange rate</t>
        </is>
      </c>
      <c r="B9" s="5" t="n">
        <v>453</v>
      </c>
      <c r="C9" s="5" t="n">
        <v>-18458</v>
      </c>
      <c r="D9" s="5" t="n">
        <v>-33263</v>
      </c>
    </row>
    <row r="10">
      <c r="A10" s="4" t="inlineStr">
        <is>
          <t>Discount of assets and liabilities at present value</t>
        </is>
      </c>
      <c r="B10" s="5" t="n">
        <v>-933</v>
      </c>
      <c r="C10" s="5" t="n">
        <v>-2137</v>
      </c>
      <c r="D10" s="5" t="n">
        <v>2561</v>
      </c>
    </row>
    <row r="11">
      <c r="A11" s="4" t="inlineStr">
        <is>
          <t>Discount for well plugging and abandonment</t>
        </is>
      </c>
      <c r="B11" s="5" t="n">
        <v>1312</v>
      </c>
      <c r="C11" s="5" t="n">
        <v>2387</v>
      </c>
      <c r="D11" s="5" t="n">
        <v>2444</v>
      </c>
    </row>
    <row r="12">
      <c r="A12" s="4" t="inlineStr">
        <is>
          <t>Income tax expense</t>
        </is>
      </c>
      <c r="B12" s="5" t="n">
        <v>113306</v>
      </c>
      <c r="C12" s="5" t="n">
        <v>148404</v>
      </c>
      <c r="D12" s="5" t="n">
        <v>163979</v>
      </c>
    </row>
    <row r="13">
      <c r="A13" s="4" t="inlineStr">
        <is>
          <t>Employee benefits</t>
        </is>
      </c>
      <c r="B13" s="5" t="n">
        <v>489</v>
      </c>
      <c r="C13" s="5" t="n">
        <v>300</v>
      </c>
      <c r="D13" s="5" t="n">
        <v>502</v>
      </c>
    </row>
    <row r="14">
      <c r="A14" s="4" t="inlineStr">
        <is>
          <t>(Reversal of) allowance for expected credit losses</t>
        </is>
      </c>
      <c r="B14" s="4" t="inlineStr">
        <is>
          <t xml:space="preserve"> </t>
        </is>
      </c>
      <c r="C14" s="4" t="inlineStr">
        <is>
          <t xml:space="preserve"> </t>
        </is>
      </c>
      <c r="D14" s="5" t="n">
        <v>-36</v>
      </c>
    </row>
    <row r="15">
      <c r="A15" s="3" t="inlineStr">
        <is>
          <t>Items related to investing activities:</t>
        </is>
      </c>
      <c r="B15" s="4" t="inlineStr">
        <is>
          <t xml:space="preserve"> </t>
        </is>
      </c>
      <c r="C15" s="4" t="inlineStr">
        <is>
          <t xml:space="preserve"> </t>
        </is>
      </c>
      <c r="D15" s="4" t="inlineStr">
        <is>
          <t xml:space="preserve"> </t>
        </is>
      </c>
    </row>
    <row r="16">
      <c r="A16" s="4" t="inlineStr">
        <is>
          <t>Gain related to the transfer of conventional assets</t>
        </is>
      </c>
      <c r="B16" s="5" t="n">
        <v>0</v>
      </c>
      <c r="C16" s="5" t="n">
        <v>-89659</v>
      </c>
      <c r="D16" s="5" t="n">
        <v>0</v>
      </c>
    </row>
    <row r="17">
      <c r="A17" s="4" t="inlineStr">
        <is>
          <t>(Reversal) impairment of long-lived assets</t>
        </is>
      </c>
      <c r="B17" s="5" t="n">
        <v>-4207</v>
      </c>
      <c r="C17" s="5" t="n">
        <v>24585</v>
      </c>
      <c r="D17" s="4" t="inlineStr">
        <is>
          <t xml:space="preserve"> </t>
        </is>
      </c>
    </row>
    <row r="18">
      <c r="A18" s="4" t="inlineStr">
        <is>
          <t>Gain from farmout agreement</t>
        </is>
      </c>
      <c r="B18" s="5" t="n">
        <v>0</v>
      </c>
      <c r="C18" s="5" t="n">
        <v>-24429</v>
      </c>
      <c r="D18" s="5" t="n">
        <v>-18218</v>
      </c>
    </row>
    <row r="19">
      <c r="A19" s="4" t="inlineStr">
        <is>
          <t>Interest income</t>
        </is>
      </c>
      <c r="B19" s="5" t="n">
        <v>-4535</v>
      </c>
      <c r="C19" s="5" t="n">
        <v>-1235</v>
      </c>
      <c r="D19" s="5" t="n">
        <v>-809</v>
      </c>
    </row>
    <row r="20">
      <c r="A20" s="4" t="inlineStr">
        <is>
          <t>Changes in the fair value of financial assets</t>
        </is>
      </c>
      <c r="B20" s="5" t="n">
        <v>-14120</v>
      </c>
      <c r="C20" s="5" t="n">
        <v>-19437</v>
      </c>
      <c r="D20" s="5" t="n">
        <v>17599</v>
      </c>
    </row>
    <row r="21">
      <c r="A21" s="4" t="inlineStr">
        <is>
          <t>Depreciation and depletion</t>
        </is>
      </c>
      <c r="B21" s="5" t="n">
        <v>431788</v>
      </c>
      <c r="C21" s="5" t="n">
        <v>272371</v>
      </c>
      <c r="D21" s="5" t="n">
        <v>231746</v>
      </c>
    </row>
    <row r="22">
      <c r="A22" s="4" t="inlineStr">
        <is>
          <t>Amortization of intangible assets</t>
        </is>
      </c>
      <c r="B22" s="5" t="n">
        <v>5911</v>
      </c>
      <c r="C22" s="5" t="n">
        <v>4059</v>
      </c>
      <c r="D22" s="5" t="n">
        <v>3116</v>
      </c>
    </row>
    <row r="23">
      <c r="A23" s="3" t="inlineStr">
        <is>
          <t>Items related to financing activities:</t>
        </is>
      </c>
      <c r="B23" s="4" t="inlineStr">
        <is>
          <t xml:space="preserve"> </t>
        </is>
      </c>
      <c r="C23" s="4" t="inlineStr">
        <is>
          <t xml:space="preserve"> </t>
        </is>
      </c>
      <c r="D23" s="4" t="inlineStr">
        <is>
          <t xml:space="preserve"> </t>
        </is>
      </c>
    </row>
    <row r="24">
      <c r="A24" s="4" t="inlineStr">
        <is>
          <t>Interest expense</t>
        </is>
      </c>
      <c r="B24" s="5" t="n">
        <v>62499</v>
      </c>
      <c r="C24" s="5" t="n">
        <v>21879</v>
      </c>
      <c r="D24" s="5" t="n">
        <v>28886</v>
      </c>
    </row>
    <row r="25">
      <c r="A25" s="4" t="inlineStr">
        <is>
          <t>Amortized cost</t>
        </is>
      </c>
      <c r="B25" s="5" t="n">
        <v>1649</v>
      </c>
      <c r="C25" s="5" t="n">
        <v>1810</v>
      </c>
      <c r="D25" s="5" t="n">
        <v>2365</v>
      </c>
    </row>
    <row r="26">
      <c r="A26" s="4" t="inlineStr">
        <is>
          <t>Interest expense on lease liabilities</t>
        </is>
      </c>
      <c r="B26" s="5" t="n">
        <v>3093</v>
      </c>
      <c r="C26" s="5" t="n">
        <v>2894</v>
      </c>
      <c r="D26" s="5" t="n">
        <v>1925</v>
      </c>
    </row>
    <row r="27">
      <c r="A27" s="4" t="inlineStr">
        <is>
          <t>Remeasurement in borrowings</t>
        </is>
      </c>
      <c r="B27" s="4" t="inlineStr">
        <is>
          <t xml:space="preserve"> </t>
        </is>
      </c>
      <c r="C27" s="5" t="n">
        <v>72044</v>
      </c>
      <c r="D27" s="5" t="n">
        <v>52817</v>
      </c>
    </row>
    <row r="28">
      <c r="A28" s="4" t="inlineStr">
        <is>
          <t>Other financial income (expense)</t>
        </is>
      </c>
      <c r="B28" s="5" t="n">
        <v>-14855</v>
      </c>
      <c r="C28" s="5" t="n">
        <v>26381</v>
      </c>
      <c r="D28" s="5" t="n">
        <v>-9242</v>
      </c>
    </row>
    <row r="29">
      <c r="A29" s="4" t="inlineStr">
        <is>
          <t>Changes in the fair value of warrants</t>
        </is>
      </c>
      <c r="B29" s="4" t="inlineStr">
        <is>
          <t xml:space="preserve"> </t>
        </is>
      </c>
      <c r="C29" s="4" t="inlineStr">
        <is>
          <t xml:space="preserve"> </t>
        </is>
      </c>
      <c r="D29" s="5" t="n">
        <v>30350</v>
      </c>
    </row>
    <row r="30">
      <c r="A30" s="3" t="inlineStr">
        <is>
          <t>Changes in working capital:</t>
        </is>
      </c>
      <c r="B30" s="4" t="inlineStr">
        <is>
          <t xml:space="preserve"> </t>
        </is>
      </c>
      <c r="C30" s="4" t="inlineStr">
        <is>
          <t xml:space="preserve"> </t>
        </is>
      </c>
      <c r="D30" s="4" t="inlineStr">
        <is>
          <t xml:space="preserve"> </t>
        </is>
      </c>
    </row>
    <row r="31">
      <c r="A31" s="4" t="inlineStr">
        <is>
          <t>Trade and other receivables</t>
        </is>
      </c>
      <c r="B31" s="5" t="n">
        <v>-210622</v>
      </c>
      <c r="C31" s="5" t="n">
        <v>-81260</v>
      </c>
      <c r="D31" s="5" t="n">
        <v>-34515</v>
      </c>
    </row>
    <row r="32">
      <c r="A32" s="4" t="inlineStr">
        <is>
          <t>Inventories</t>
        </is>
      </c>
      <c r="B32" s="5" t="n">
        <v>-1720</v>
      </c>
      <c r="C32" s="5" t="n">
        <v>2058</v>
      </c>
      <c r="D32" s="5" t="n">
        <v>500</v>
      </c>
    </row>
    <row r="33">
      <c r="A33" s="4" t="inlineStr">
        <is>
          <t>Trade and other payables</t>
        </is>
      </c>
      <c r="B33" s="5" t="n">
        <v>109334</v>
      </c>
      <c r="C33" s="5" t="n">
        <v>61230</v>
      </c>
      <c r="D33" s="5" t="n">
        <v>40183</v>
      </c>
    </row>
    <row r="34">
      <c r="A34" s="4" t="inlineStr">
        <is>
          <t>Payments of employee benefits</t>
        </is>
      </c>
      <c r="B34" s="5" t="n">
        <v>-424</v>
      </c>
      <c r="C34" s="5" t="n">
        <v>-283</v>
      </c>
      <c r="D34" s="5" t="n">
        <v>-254</v>
      </c>
    </row>
    <row r="35">
      <c r="A35" s="4" t="inlineStr">
        <is>
          <t>Salaries and payroll taxes</t>
        </is>
      </c>
      <c r="B35" s="5" t="n">
        <v>-16247</v>
      </c>
      <c r="C35" s="5" t="n">
        <v>-26441</v>
      </c>
      <c r="D35" s="5" t="n">
        <v>2877</v>
      </c>
    </row>
    <row r="36">
      <c r="A36" s="4" t="inlineStr">
        <is>
          <t>Other taxes and royalties</t>
        </is>
      </c>
      <c r="B36" s="5" t="n">
        <v>-23396</v>
      </c>
      <c r="C36" s="5" t="n">
        <v>-43507</v>
      </c>
      <c r="D36" s="5" t="n">
        <v>-8024</v>
      </c>
    </row>
    <row r="37">
      <c r="A37" s="4" t="inlineStr">
        <is>
          <t>Provisions</t>
        </is>
      </c>
      <c r="B37" s="5" t="n">
        <v>2295</v>
      </c>
      <c r="C37" s="5" t="n">
        <v>-1359</v>
      </c>
      <c r="D37" s="5" t="n">
        <v>-2265</v>
      </c>
    </row>
    <row r="38">
      <c r="A38" s="4" t="inlineStr">
        <is>
          <t>Income tax payment</t>
        </is>
      </c>
      <c r="B38" s="5" t="n">
        <v>-29319</v>
      </c>
      <c r="C38" s="5" t="n">
        <v>-67213</v>
      </c>
      <c r="D38" s="5" t="n">
        <v>-74354</v>
      </c>
    </row>
    <row r="39">
      <c r="A39" s="4" t="inlineStr">
        <is>
          <t>Net cash flows provided by operating activities</t>
        </is>
      </c>
      <c r="B39" s="5" t="n">
        <v>959026</v>
      </c>
      <c r="C39" s="5" t="n">
        <v>712033</v>
      </c>
      <c r="D39" s="5" t="n">
        <v>689771</v>
      </c>
    </row>
    <row r="40">
      <c r="A40" s="3" t="inlineStr">
        <is>
          <t>Cash flows from investing activities</t>
        </is>
      </c>
      <c r="B40" s="4" t="inlineStr">
        <is>
          <t xml:space="preserve"> </t>
        </is>
      </c>
      <c r="C40" s="4" t="inlineStr">
        <is>
          <t xml:space="preserve"> </t>
        </is>
      </c>
      <c r="D40" s="4" t="inlineStr">
        <is>
          <t xml:space="preserve"> </t>
        </is>
      </c>
    </row>
    <row r="41">
      <c r="A41" s="4" t="inlineStr">
        <is>
          <t>Payments for acquisitions of property, plant and equipment</t>
        </is>
      </c>
      <c r="B41" s="5" t="n">
        <v>-1052530</v>
      </c>
      <c r="C41" s="5" t="n">
        <v>-688437</v>
      </c>
      <c r="D41" s="5" t="n">
        <v>-479025</v>
      </c>
    </row>
    <row r="42">
      <c r="A42" s="4" t="inlineStr">
        <is>
          <t>Proceeds from the transfer of conventional assets</t>
        </is>
      </c>
      <c r="B42" s="5" t="n">
        <v>10734</v>
      </c>
      <c r="C42" s="5" t="n">
        <v>10000</v>
      </c>
      <c r="D42" s="4" t="inlineStr">
        <is>
          <t xml:space="preserve"> </t>
        </is>
      </c>
    </row>
    <row r="43">
      <c r="A43" s="4" t="inlineStr">
        <is>
          <t>Payments for acquisitions of other intangible assets</t>
        </is>
      </c>
      <c r="B43" s="5" t="n">
        <v>-11328</v>
      </c>
      <c r="C43" s="5" t="n">
        <v>-7293</v>
      </c>
      <c r="D43" s="5" t="n">
        <v>-6030</v>
      </c>
    </row>
    <row r="44">
      <c r="A44" s="4" t="inlineStr">
        <is>
          <t>Payments for acquisitions of investments in associates</t>
        </is>
      </c>
      <c r="B44" s="5" t="n">
        <v>-3287</v>
      </c>
      <c r="C44" s="5" t="n">
        <v>-2176</v>
      </c>
      <c r="D44" s="5" t="n">
        <v>-3466</v>
      </c>
    </row>
    <row r="45">
      <c r="A45" s="4" t="inlineStr">
        <is>
          <t>Interest received</t>
        </is>
      </c>
      <c r="B45" s="5" t="n">
        <v>4535</v>
      </c>
      <c r="C45" s="5" t="n">
        <v>1235</v>
      </c>
      <c r="D45" s="5" t="n">
        <v>809</v>
      </c>
    </row>
    <row r="46">
      <c r="A46" s="4" t="inlineStr">
        <is>
          <t>Proceeds from farmout agreement</t>
        </is>
      </c>
      <c r="B46" s="4" t="inlineStr">
        <is>
          <t xml:space="preserve"> </t>
        </is>
      </c>
      <c r="C46" s="5" t="n">
        <v>26650</v>
      </c>
      <c r="D46" s="5" t="n">
        <v>20000</v>
      </c>
    </row>
    <row r="47">
      <c r="A47" s="4" t="inlineStr">
        <is>
          <t>Prepayment of leases</t>
        </is>
      </c>
      <c r="B47" s="4" t="inlineStr">
        <is>
          <t xml:space="preserve"> </t>
        </is>
      </c>
      <c r="C47" s="5" t="n">
        <v>-14292</v>
      </c>
      <c r="D47" s="4" t="inlineStr">
        <is>
          <t xml:space="preserve"> </t>
        </is>
      </c>
    </row>
    <row r="48">
      <c r="A48" s="4" t="inlineStr">
        <is>
          <t>Payments for the acquisition of AFBN assets</t>
        </is>
      </c>
      <c r="B48" s="4" t="inlineStr">
        <is>
          <t xml:space="preserve"> </t>
        </is>
      </c>
      <c r="C48" s="5" t="n">
        <v>-25000</v>
      </c>
      <c r="D48" s="5" t="n">
        <v>-115000</v>
      </c>
    </row>
    <row r="49">
      <c r="A49" s="4" t="inlineStr">
        <is>
          <t>Net cash flows (used in) investing activities</t>
        </is>
      </c>
      <c r="B49" s="5" t="n">
        <v>-1051876</v>
      </c>
      <c r="C49" s="5" t="n">
        <v>-699313</v>
      </c>
      <c r="D49" s="5" t="n">
        <v>-582712</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borrowings</t>
        </is>
      </c>
      <c r="B51" s="5" t="n">
        <v>1320897</v>
      </c>
      <c r="C51" s="5" t="n">
        <v>318169</v>
      </c>
      <c r="D51" s="5" t="n">
        <v>128788</v>
      </c>
    </row>
    <row r="52">
      <c r="A52" s="4" t="inlineStr">
        <is>
          <t>Payment of borrowings principal</t>
        </is>
      </c>
      <c r="B52" s="5" t="n">
        <v>-470351</v>
      </c>
      <c r="C52" s="5" t="n">
        <v>-211499</v>
      </c>
      <c r="D52" s="5" t="n">
        <v>-195091</v>
      </c>
    </row>
    <row r="53">
      <c r="A53" s="4" t="inlineStr">
        <is>
          <t>Payment of borrowings interest</t>
        </is>
      </c>
      <c r="B53" s="5" t="n">
        <v>-53897</v>
      </c>
      <c r="C53" s="5" t="n">
        <v>-22993</v>
      </c>
      <c r="D53" s="5" t="n">
        <v>-34430</v>
      </c>
    </row>
    <row r="54">
      <c r="A54" s="4" t="inlineStr">
        <is>
          <t>Payment of borrowings cost</t>
        </is>
      </c>
      <c r="B54" s="5" t="n">
        <v>-7631</v>
      </c>
      <c r="C54" s="5" t="n">
        <v>-1779</v>
      </c>
      <c r="D54" s="5" t="n">
        <v>-1670</v>
      </c>
    </row>
    <row r="55">
      <c r="A55" s="4" t="inlineStr">
        <is>
          <t>Payments of lease</t>
        </is>
      </c>
      <c r="B55" s="5" t="n">
        <v>-56641</v>
      </c>
      <c r="C55" s="5" t="n">
        <v>-36780</v>
      </c>
      <c r="D55" s="5" t="n">
        <v>-11494</v>
      </c>
    </row>
    <row r="56">
      <c r="A56" s="4" t="inlineStr">
        <is>
          <t>Share repurchase</t>
        </is>
      </c>
      <c r="B56" s="5" t="n">
        <v>-99846</v>
      </c>
      <c r="C56" s="4" t="inlineStr">
        <is>
          <t xml:space="preserve"> </t>
        </is>
      </c>
      <c r="D56" s="5" t="n">
        <v>-29304</v>
      </c>
    </row>
    <row r="57">
      <c r="A57" s="4" t="inlineStr">
        <is>
          <t>Proceeds from (payments of) other financial results</t>
        </is>
      </c>
      <c r="B57" s="5" t="n">
        <v>8680</v>
      </c>
      <c r="C57" s="5" t="n">
        <v>-25562</v>
      </c>
      <c r="D57" s="4" t="inlineStr">
        <is>
          <t xml:space="preserve"> </t>
        </is>
      </c>
    </row>
    <row r="58">
      <c r="A58" s="4" t="inlineStr">
        <is>
          <t>Net cash flows provided by (used in) financing activities</t>
        </is>
      </c>
      <c r="B58" s="5" t="n">
        <v>641211</v>
      </c>
      <c r="C58" s="5" t="n">
        <v>19556</v>
      </c>
      <c r="D58" s="5" t="n">
        <v>-143201</v>
      </c>
    </row>
    <row r="59">
      <c r="A59" s="4" t="inlineStr">
        <is>
          <t>Net increase (decrease) in cash and cash equivalents</t>
        </is>
      </c>
      <c r="B59" s="5" t="n">
        <v>548361</v>
      </c>
      <c r="C59" s="5" t="n">
        <v>32276</v>
      </c>
      <c r="D59" s="5" t="n">
        <v>-36142</v>
      </c>
    </row>
    <row r="60">
      <c r="A60" s="4" t="inlineStr">
        <is>
          <t>Cash and cash equivalents at beginning of year</t>
        </is>
      </c>
      <c r="B60" s="5" t="n">
        <v>209516</v>
      </c>
      <c r="C60" s="5" t="n">
        <v>241956</v>
      </c>
      <c r="D60" s="5" t="n">
        <v>311217</v>
      </c>
    </row>
    <row r="61">
      <c r="A61" s="4" t="inlineStr">
        <is>
          <t>Effect of exposure to changes in the foreign currency rate and other financial results of cash and cash equivalents</t>
        </is>
      </c>
      <c r="B61" s="5" t="n">
        <v>-2267</v>
      </c>
      <c r="C61" s="5" t="n">
        <v>-64716</v>
      </c>
      <c r="D61" s="5" t="n">
        <v>-33119</v>
      </c>
    </row>
    <row r="62">
      <c r="A62" s="4" t="inlineStr">
        <is>
          <t>Net increase (decrease) in cash and cash equivalents</t>
        </is>
      </c>
      <c r="B62" s="5" t="n">
        <v>548361</v>
      </c>
      <c r="C62" s="5" t="n">
        <v>32276</v>
      </c>
      <c r="D62" s="5" t="n">
        <v>-36142</v>
      </c>
    </row>
    <row r="63">
      <c r="A63" s="4" t="inlineStr">
        <is>
          <t>Cash and cash equivalents at end of year</t>
        </is>
      </c>
      <c r="B63" s="5" t="n">
        <v>755610</v>
      </c>
      <c r="C63" s="5" t="n">
        <v>209516</v>
      </c>
      <c r="D63" s="5" t="n">
        <v>241956</v>
      </c>
    </row>
    <row r="64">
      <c r="A64" s="3" t="inlineStr">
        <is>
          <t>Significant transactions that generated no cash flows</t>
        </is>
      </c>
      <c r="B64" s="4" t="inlineStr">
        <is>
          <t xml:space="preserve"> </t>
        </is>
      </c>
      <c r="C64" s="4" t="inlineStr">
        <is>
          <t xml:space="preserve"> </t>
        </is>
      </c>
      <c r="D64" s="4" t="inlineStr">
        <is>
          <t xml:space="preserve"> </t>
        </is>
      </c>
    </row>
    <row r="65">
      <c r="A65" s="4" t="inlineStr">
        <is>
          <t>Acquisition of property, plant and equipment through increase in trade and other payables</t>
        </is>
      </c>
      <c r="B65" s="5" t="n">
        <v>341448</v>
      </c>
      <c r="C65" s="5" t="n">
        <v>152607</v>
      </c>
      <c r="D65" s="5" t="n">
        <v>138543</v>
      </c>
    </row>
    <row r="66">
      <c r="A66" s="4" t="inlineStr">
        <is>
          <t>Changes in well plugging and abandonment with an impact in property, plant and equipment</t>
        </is>
      </c>
      <c r="B66" s="6" t="n">
        <v>23325</v>
      </c>
      <c r="C66" s="5" t="n">
        <v>-930</v>
      </c>
      <c r="D66" s="6" t="n">
        <v>-713</v>
      </c>
    </row>
    <row r="67">
      <c r="A67" s="4" t="inlineStr">
        <is>
          <t>Disposal for transfer of conventional assets through increase in trade and other receivables</t>
        </is>
      </c>
      <c r="B67" s="4" t="inlineStr">
        <is>
          <t xml:space="preserve"> </t>
        </is>
      </c>
      <c r="C67" s="6" t="n">
        <v>-116071</v>
      </c>
      <c r="D67"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TextBlock [Abstract]</t>
        </is>
      </c>
      <c r="B3" s="4" t="inlineStr">
        <is>
          <t xml:space="preserve"> </t>
        </is>
      </c>
    </row>
    <row r="4">
      <c r="A4" s="4" t="inlineStr">
        <is>
          <t>Disclosure Of Detailed Information About Inventory</t>
        </is>
      </c>
      <c r="B4" s="4" t="inlineStr">
        <is>
          <t>As of December 31, 2024 As of December 31, 2023
Crude oil stock (Note 6.2) 4,384 2,664
Materials and spare parts 2,082 4,651
Assigned crude oil stock 3 234
Total inventories 6,469 7,5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bank balances and other short-term investments (Tables)</t>
        </is>
      </c>
      <c r="B1" s="2" t="inlineStr">
        <is>
          <t>12 Months Ended</t>
        </is>
      </c>
    </row>
    <row r="2">
      <c r="B2" s="2" t="inlineStr">
        <is>
          <t>Dec. 31, 2024</t>
        </is>
      </c>
    </row>
    <row r="3">
      <c r="A3" s="3" t="inlineStr">
        <is>
          <t>TextBlock [Abstract]</t>
        </is>
      </c>
      <c r="B3" s="4" t="inlineStr">
        <is>
          <t xml:space="preserve"> </t>
        </is>
      </c>
    </row>
    <row r="4">
      <c r="A4" s="4" t="inlineStr">
        <is>
          <t>Disclosure of Cash and Cash Equivalents</t>
        </is>
      </c>
      <c r="B4" s="4" t="inlineStr">
        <is>
          <t>As of December 31, 2024 As of December 31, 2023
Cash in banks 520,401 21,798
Money market funds 119,841 35,292
Mutual funds 115,368 152,426
Argentine government bonds 8,697 3,737
Total cash, bank balances and other short-term investments 764,307 213,253
Cash and cash equivalents include cash on hand and at bank and investments maturing within 3 months. For the consolidated statement of cash flows purposes below is the reconciliation between cash, bank and short-term investments and cash and cash equivalents:
As of December 31, 2024 As of December 31, 2023
Cash, bank balances and other short-term investments 764,307 213,253
Less
Argentine government bonds (8,697 ) (3,737 )
Cash and cash equivalents 755,610 209,5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 xml:space="preserve"> Capital stock and capital risk management (Tables)</t>
        </is>
      </c>
      <c r="B1" s="2" t="inlineStr">
        <is>
          <t>12 Months Ended</t>
        </is>
      </c>
    </row>
    <row r="2">
      <c r="B2" s="2" t="inlineStr">
        <is>
          <t>Dec. 31, 2024</t>
        </is>
      </c>
    </row>
    <row r="3">
      <c r="A3" s="3" t="inlineStr">
        <is>
          <t>TextBlock [Abstract]</t>
        </is>
      </c>
      <c r="B3" s="4" t="inlineStr">
        <is>
          <t xml:space="preserve"> </t>
        </is>
      </c>
    </row>
    <row r="4">
      <c r="A4" s="4" t="inlineStr">
        <is>
          <t>Summary of detailed information about changes in equity</t>
        </is>
      </c>
      <c r="B4" s="4" t="inlineStr">
        <is>
          <t xml:space="preserve"> The following chart shows a reconciliation of the movements in the Company’s capital stock for the years ended December 31, 2024, 2023 and 2022:
Series A Series C Total
Amounts as of December 31, 2021 586,706 —  586,706
Number of shares 88,629,877 2 88,629,879
Reduction of capital stock (39,530 ) —  (39,530 )
Number of shares —  —  — 
Cashless exercises of warrant s —  —  — 
Number of shares 2,038,643 —  2,038,643
Share repurchase (29,304 ) —  (29,304 )
Number of shares repurchased (3,234,163 ) —  (3,234,163 )
Shares 1 —  1
Number of shares 972,121 —  972,121
Amounts as of December 31, 2022 517,873 —  517,873
Number of shares 88,406,478 2 88,406,480
Cashless exercises of warrants —  —  — 
Number of shares 1,176,811 —  1,176,811
Shares to be granted in LTIP 1 —  1
Number of shares 5,772,141 —  5,772,141
Amounts as of December 31, 2023 517,874 —  517,874
Number of shares 95,355,430 2 95,355,432
Reduction of capital stock (19,965 ) —  (19,965 )
Number of shares —  —  — 
Share repurchase (99,846 ) —  (99,846 )
Number of shares repurchased (1) (2,081,198 ) —  (2,081,198 )
Shares to be granted in LTIP 1 —  1
Number of shares 2,011,219 —  2,011,219
Amounts as of December 31, 2024 398,064 —  398,064
Number of shares 95,285,451 2 95,285,453
(1) As of the date of issuance of these consolidated financial statements, the shares repurchased are held in Treasury. </t>
        </is>
      </c>
    </row>
    <row r="5">
      <c r="A5" s="4" t="inlineStr">
        <is>
          <t>Summary of leverage ratios</t>
        </is>
      </c>
      <c r="B5" s="4" t="inlineStr">
        <is>
          <t xml:space="preserve">The leverage ratio as of December 31, 2024, and 2023, is as follows:
As of December 31, 2024 As of December 31, 2023
Total borrowings and lease liabilities 1,544,227 686,523
Less: Cash, bank balances and other short-term investments (764,307 ) (213,253 )
Net debt 779,920 473,270
Total equity 1,621,213 1,247,015
Leverage ratio 48.11 % 37.95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4</t>
        </is>
      </c>
    </row>
    <row r="3">
      <c r="A3" s="3" t="inlineStr">
        <is>
          <t>TextBlock [Abstract]</t>
        </is>
      </c>
      <c r="B3" s="4" t="inlineStr">
        <is>
          <t xml:space="preserve"> </t>
        </is>
      </c>
    </row>
    <row r="4">
      <c r="A4" s="4" t="inlineStr">
        <is>
          <t>Summary of classification of provisions</t>
        </is>
      </c>
      <c r="B4" s="4" t="inlineStr">
        <is>
          <t>As of December 31, 2024    As of December 31, 2023
Noncurrent
Well plugging and abandonment 31,026 12,191   
Environmental remediation 2,032 148
Total noncurrent provisions 33,058 12,339
As of December 31, 2024    As of December 31, 2023
Current
Environmental remediation 2,484 936   
Well plugging and abandonment 1,412 3,096
Contingencies 14 101
Total current provisions  3,910  4,133</t>
        </is>
      </c>
    </row>
    <row r="5">
      <c r="A5" s="4" t="inlineStr">
        <is>
          <t>Summary of movements in provision</t>
        </is>
      </c>
      <c r="B5" s="4" t="inlineStr">
        <is>
          <t>Below are the changes in the provision for well plugging and abandonment for the year:
As of December 31, 2024 As of December 31, 2023
Amounts at beginning of year 15,287 32,524
Discount for well plugging and abandonment (Note 11.3) 1,312 2,387
Increase (decrease) in the change in capitalized estimates (Note 13) 23,325 (930 )
(Decrease) in the change in estimates of conventional assets (1) (7,486 ) (18,697 )
Foreign exchange differences —  3
Amounts at end of year 32,438 15,287
(1) According to Note 3.2.7, the Company carries a payable to Aconcagua since the latter assumes all well plugging and abandonment obligations derived from the Concessions involved in the transaction through the end of the Operating Period. However, the Company still owns 100% of such concessions (Note 1.1). Below are the changes in the provision for environmental remediation for the year:
As of December 31, 2024 As of December 31, 2023
Amounts at beginning of year 1,084 1,821
Increases (Note 10.2) 359 485
Increase in the change in estimates of conventional assets (1) 3,442 624
Foreign exchange differences (369 ) (1,846 )
Amounts at end of year  4,516  1,084
Below are the changes in the provision for contingencies for the year:
As of December 31, 2024 As of December 31, 2023
Amounts at beginning of year 101 171
Increases (Note 10.2) 688 69
Amounts incurred for payments (751 ) (46 )
Foreign exchange differences (24 ) (93 )
Amounts at end of year 14 10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 xml:space="preserve"> Employee benefits (Tables)</t>
        </is>
      </c>
      <c r="B1" s="2" t="inlineStr">
        <is>
          <t>12 Months Ended</t>
        </is>
      </c>
    </row>
    <row r="2">
      <c r="B2" s="2" t="inlineStr">
        <is>
          <t>Dec. 31, 2024</t>
        </is>
      </c>
    </row>
    <row r="3">
      <c r="A3" s="3" t="inlineStr">
        <is>
          <t>TextBlock [Abstract]</t>
        </is>
      </c>
      <c r="B3" s="4" t="inlineStr">
        <is>
          <t xml:space="preserve"> </t>
        </is>
      </c>
    </row>
    <row r="4">
      <c r="A4" s="4" t="inlineStr">
        <is>
          <t>Summary of employee benefit costs</t>
        </is>
      </c>
      <c r="B4" s="4" t="inlineStr">
        <is>
          <t xml:space="preserve"> The following charts summarize the components of net expenses, and the obligation recognized in the consolidated financial statements:
Year ended Year ended Year ended
Cost of interest (476 ) (639 ) (458 )
Cost of services (13 ) (25 ) (44 )
Settlement —  364 — 
Total (489 ) (300 ) (502 )</t>
        </is>
      </c>
    </row>
    <row r="5">
      <c r="A5" s="4" t="inlineStr">
        <is>
          <t>Summary of obligations for defined benefit plans</t>
        </is>
      </c>
      <c r="B5" s="4" t="inlineStr">
        <is>
          <t>As of December 31, 2024
Present value of Plan assets Net liabilities
Amounts at beginning of year (11,295 ) 5,592 (5,703 )
Items classified as loss or profit
Cost of interest (712 ) 236 (476 )
Cost of services (13 ) —  (13 )
Items classified in other comprehensive income
Actuarial remeasurement (10,331 ) 131 (10,200 )
Payment of contributions 1,805 (1,381 ) 424
Amounts at end of year (20,546 ) 4,578 (15,968 )
As of December 31, 2023
Present value of Plan assets Net liabilities
Amounts at beginning of year (19,009 ) 6,758 (12,251 )
Items classified as loss or profit
Cost of interest (909 ) 270 (639 )
Cost of services (25 ) —  (25 )
Settlement 364 —  364
Items classified in other comprehensive income
Actuarial remeasurement 6,213 352 6,565
Benefit payments 777 (777 ) — 
Payment of contributions 1,294 (1,011 ) 283
Amounts at end of year (11,295 ) 5,592 (5,703 )</t>
        </is>
      </c>
    </row>
    <row r="6">
      <c r="A6" s="4" t="inlineStr">
        <is>
          <t>Summary of fair value of plan assets</t>
        </is>
      </c>
      <c r="B6" s="4" t="inlineStr">
        <is>
          <t xml:space="preserve"> The fair value of asset’s plan as of every year end per category, is as follows:
As of December 31, 2024 As of December 31, 2023
Cash and cash equivalents 4,578 154
US government bonds —  5,438
Total 4,578 5,592</t>
        </is>
      </c>
    </row>
    <row r="7">
      <c r="A7" s="4" t="inlineStr">
        <is>
          <t>Summary of estimated expected benefits payments</t>
        </is>
      </c>
      <c r="B7" s="4" t="inlineStr">
        <is>
          <t xml:space="preserve">Below are the estimated payments of benefits expected for the next 10 years. The amounts in the chart show non discounted cash flows; thus, they do not reconcile with the obligations booked as of year-end:
As of December 31, 2024 As of December 31, 2023
Less than 1 year 1,339 974
1 to 2 years 1,344 974
2 to 3 years 1,320 963
3 to 4 years 1,293 946
4 to 5 years 1,264 925
6 to 10 years 5,807 4,242 </t>
        </is>
      </c>
    </row>
    <row r="8">
      <c r="A8" s="4" t="inlineStr">
        <is>
          <t>Summary of significant actuarial assumptions used</t>
        </is>
      </c>
      <c r="B8" s="4" t="inlineStr">
        <is>
          <t xml:space="preserve">Below are the significant actuarial estimates used:
As of December 31, 2024 As of December 31, 2023
Discount rate 5% 5%
Asset rate of return 5% 5%
Salary rise 1% 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 xml:space="preserve">  Salaries and payroll taxes (Tables)</t>
        </is>
      </c>
      <c r="B1" s="2" t="inlineStr">
        <is>
          <t>12 Months Ended</t>
        </is>
      </c>
    </row>
    <row r="2">
      <c r="B2" s="2" t="inlineStr">
        <is>
          <t>Dec. 31, 2024</t>
        </is>
      </c>
    </row>
    <row r="3">
      <c r="A3" s="3" t="inlineStr">
        <is>
          <t>TextBlock [Abstract]</t>
        </is>
      </c>
      <c r="B3" s="4" t="inlineStr">
        <is>
          <t xml:space="preserve"> </t>
        </is>
      </c>
    </row>
    <row r="4">
      <c r="A4" s="4" t="inlineStr">
        <is>
          <t>Summary of salaries and social security payable</t>
        </is>
      </c>
      <c r="B4" s="4" t="inlineStr">
        <is>
          <t>As of December 31, 2024 As of December 31, 2023
Current
Provision for bonuses and incentives 23,450 12,657
Salaries and social security contributions 9,206 4,898
Total current salaries and payroll taxes 32,656 17,55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and royalties (Tables)</t>
        </is>
      </c>
      <c r="B1" s="2" t="inlineStr">
        <is>
          <t>12 Months Ended</t>
        </is>
      </c>
    </row>
    <row r="2">
      <c r="B2" s="2" t="inlineStr">
        <is>
          <t>Dec. 31, 2024</t>
        </is>
      </c>
    </row>
    <row r="3">
      <c r="A3" s="3" t="inlineStr">
        <is>
          <t>TextBlock [Abstract]</t>
        </is>
      </c>
      <c r="B3" s="4" t="inlineStr">
        <is>
          <t xml:space="preserve"> </t>
        </is>
      </c>
    </row>
    <row r="4">
      <c r="A4" s="4" t="inlineStr">
        <is>
          <t>Summary of other taxes and royalties payable</t>
        </is>
      </c>
      <c r="B4" s="4" t="inlineStr">
        <is>
          <t>As of December 31, 2024 As of December 31, 2023
Current
Royalties and others 26,008 33,862
Tax withholdings 12,497 1,603
Personal assets tax 8,132 912
Other 1,078 172
Total current other taxes and royalties 47,715 36,5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 xml:space="preserve"> Trade and other payables (Tables)</t>
        </is>
      </c>
      <c r="B1" s="2" t="inlineStr">
        <is>
          <t>12 Months Ended</t>
        </is>
      </c>
    </row>
    <row r="2">
      <c r="B2" s="2" t="inlineStr">
        <is>
          <t>Dec. 31, 2024</t>
        </is>
      </c>
    </row>
    <row r="3">
      <c r="A3" s="3" t="inlineStr">
        <is>
          <t>TextBlock [Abstract]</t>
        </is>
      </c>
      <c r="B3" s="4" t="inlineStr">
        <is>
          <t xml:space="preserve"> </t>
        </is>
      </c>
    </row>
    <row r="4">
      <c r="A4" s="4" t="inlineStr">
        <is>
          <t>Summary of trade and other payables</t>
        </is>
      </c>
      <c r="B4" s="4" t="inlineStr">
        <is>
          <t xml:space="preserve">As of December 31, 2024 As of December 31, 2023
Current
Accounts payable:
Suppliers 435,768 197,019
Customer advances 37,651 7,677
Total current accounts payables 473,419 204,696
Other accounts payables:
Payables to third parties (1) 13,200 — 
Extraordinary fee for Gas IV Plan 415 162
Payables to partners of joint operations 152 197
Total other current accounts payables 13,767 359
Total current trade and other payables 487,186 205,055
(1) According to Note 28.5, the Company has an account payable for 13,200, related to the extension of the Concessions. As detailed in Note 3.2.7, Aconcagua assumes all obligations and payables from applicable Concessions until the end of the Operating Period; however, the Company maintains 100% ownership.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4</t>
        </is>
      </c>
    </row>
    <row r="3">
      <c r="A3" s="3" t="inlineStr">
        <is>
          <t>TextBlock [Abstract]</t>
        </is>
      </c>
      <c r="B3" s="4" t="inlineStr">
        <is>
          <t xml:space="preserve"> </t>
        </is>
      </c>
    </row>
    <row r="4">
      <c r="A4" s="4" t="inlineStr">
        <is>
          <t>Disclosure of key management personnel remuneration</t>
        </is>
      </c>
      <c r="B4" s="4" t="inlineStr">
        <is>
          <t>Below are the amounts recognized in the consolidated statements of profit or loss and other comprehensive income related to Company management personnel:
Year ended 2024 Year ended 2023 Year ended 2022
Share-based payment 28,776 18,618 13,119
Short-term benefits 20,861 13,959 12,990
Total compensation to management personnel 49,637 32,577 26,10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in hydrocarbon consortiums (Tables)</t>
        </is>
      </c>
      <c r="B1" s="2" t="inlineStr">
        <is>
          <t>12 Months Ended</t>
        </is>
      </c>
    </row>
    <row r="2">
      <c r="B2" s="2" t="inlineStr">
        <is>
          <t>Dec. 31, 2024</t>
        </is>
      </c>
    </row>
    <row r="3">
      <c r="A3" s="3" t="inlineStr">
        <is>
          <t>Summary Of Joint Operations And Consortia For The Exploration And Production Of Oil And Gas [Line Items]</t>
        </is>
      </c>
      <c r="B3" s="4" t="inlineStr">
        <is>
          <t xml:space="preserve"> </t>
        </is>
      </c>
    </row>
    <row r="4">
      <c r="A4" s="4" t="inlineStr">
        <is>
          <t>Summary of financial information of joint operation</t>
        </is>
      </c>
      <c r="B4" s="4" t="inlineStr">
        <is>
          <t>As of December 31, 2024 As of December 31, 2023
Assets
Noncurrent assets 290,683 344,411
Current assets 402 878
Liabilities
Noncurrent liabilities 2,428 1,801
Current liabilities 6,483 11,860
Year ended December 31, 2024 Year ended December 31, 2023 Year ended December 31, 2022
Operating costs (2,081 ) (1,687 ) (943 )
Depreciation, depletion and amortization (62,751 ) (78,860 ) (43,139 )
General and administrative expenses (227 ) (846 ) (568 )
Other operating income and expenses —  —  2
Impairment of long -lived assets —  (1,679 ) — 
Financial results, net (118 ) 1,561 2,484
Total (65,177 ) (81,511 ) (42,16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tatement [Line Items]</t>
        </is>
      </c>
      <c r="B3" s="4" t="inlineStr">
        <is>
          <t xml:space="preserve"> </t>
        </is>
      </c>
    </row>
    <row r="4">
      <c r="A4" s="4" t="inlineStr">
        <is>
          <t>Summary of number and weighted average exercise prices (WAEP) of, and movements in, share options</t>
        </is>
      </c>
      <c r="B4" s="4" t="inlineStr">
        <is>
          <t xml:space="preserve"> The following table shows the number of stock options granted, cancelled and the weighted average exercise price (“WAEP”) for the year:
Year ended December 31, Year ended December 31, Year ended December 31,
Number of WAEP Number of WAEP Number of WAEP
At beginning of year 9,865,245 5.98 10,540,228 5.15 9,124,109 4.85
Granted during the year 394,201 29.71 513,379 17.83 1,416,119 7.05
Cancelled during the year (1) (20,029 ) 6.21 (1,188,362 ) 3.68 —  — 
At end of year 10,239,417 6.89 9,865,245 5.98 10,540,228 5.15
(1) Related to stock options annulled or cancelled for the year, which has no relation with the options exercised. </t>
        </is>
      </c>
    </row>
    <row r="5">
      <c r="A5" s="4" t="inlineStr">
        <is>
          <t>Summary of valuation assumptions of stock option plan</t>
        </is>
      </c>
      <c r="B5" s="4" t="inlineStr">
        <is>
          <t xml:space="preserve"> The following table shows the inputs used for the plan for the year:
As of December 31, As of December 31, As of December 31,
Dividend yield (%) 0.0% 0.0% 0.0%
Expected volatility (%) 32.1% 31.4% 33.5%
Risk–free interest rate (%) 4.1% 3.9% 1.9%
Expected life of share options (years) 10 10 10
Weighted average exercise price (USD) 29.71 17.83 7.05
Model used Black &amp; Scholes Black &amp; Scholes Black &amp; Scholes</t>
        </is>
      </c>
    </row>
    <row r="6">
      <c r="A6" s="4" t="inlineStr">
        <is>
          <t>Summary of number and weighted average exercise prices (WAEP) of, and movements in, restricted stock</t>
        </is>
      </c>
      <c r="B6" s="4" t="inlineStr">
        <is>
          <t xml:space="preserve"> The following table shows the number of restricted stock granted, cancelled and WAEP for the year:
Year ended Year ended Year ended
Number of WAEP Number of WAEP Number of WAEP
At beginning of year 6,633,364 6.18 6,669,790 4.89 5,762,338 4.53
Granted during the year 267,033 32.17 519,025 17.83 940,215 7.05
Cancelled during the year (1) (704,741 ) 5.96 (555,451 ) 2.13 (32,763 ) 2.95
At end of year 6,195,656 7.33 6,633,364 6.18 6,669,790 4.89
(1) Related to restricted stock annulled or cancelled for the year, which has no relation with the restricted stock vested. </t>
        </is>
      </c>
    </row>
    <row r="7">
      <c r="A7" s="4" t="inlineStr">
        <is>
          <t>Performance Restricted Stock [Member]</t>
        </is>
      </c>
      <c r="B7" s="4" t="inlineStr">
        <is>
          <t xml:space="preserve"> </t>
        </is>
      </c>
    </row>
    <row r="8">
      <c r="A8" s="3" t="inlineStr">
        <is>
          <t>Statement [Line Items]</t>
        </is>
      </c>
      <c r="B8" s="4" t="inlineStr">
        <is>
          <t xml:space="preserve"> </t>
        </is>
      </c>
    </row>
    <row r="9">
      <c r="A9" s="4" t="inlineStr">
        <is>
          <t>Summary of number and weighted average exercise prices (WAEP) of, and movements in, restricted stock</t>
        </is>
      </c>
      <c r="B9" s="4" t="inlineStr">
        <is>
          <t xml:space="preserve"> The following table shows the number of performance restricted stock granted and WAEP for the year:
Year ended Year ended Year ended
Number of WAEP Number of WAEP Number of WAEP
At beginning of year 5,123,346 10.03 3,705,757 7.05 —  — 
Granted during the year 422,941 30.00 1,417,589 17.83 3,705,757 7.05
Cancelled during the year (1) (21,277 ) 7.05 —  —  —  — 
At end of year 5,525,010 11.57 5,123,346 10.03 3,705,757 7.05
(1) Related to performance restricted stock annulled or cancelled for the year, which has no relation with the performance restricted stock vested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Tables)</t>
        </is>
      </c>
      <c r="B1" s="2" t="inlineStr">
        <is>
          <t>12 Months Ended</t>
        </is>
      </c>
    </row>
    <row r="2">
      <c r="B2" s="2" t="inlineStr">
        <is>
          <t>Dec. 31, 2024</t>
        </is>
      </c>
    </row>
    <row r="3">
      <c r="A3" s="3" t="inlineStr">
        <is>
          <t>TextBlock [Abstract]</t>
        </is>
      </c>
      <c r="B3" s="4" t="inlineStr">
        <is>
          <t xml:space="preserve"> </t>
        </is>
      </c>
    </row>
    <row r="4">
      <c r="A4" s="4" t="inlineStr">
        <is>
          <t>Summary of costs capitalized as well as expensed that were incurred</t>
        </is>
      </c>
      <c r="B4" s="4" t="inlineStr">
        <is>
          <t xml:space="preserve"> The following table shows capitalized costs and expenses incurred in the years ended December 31, 2024, 2023 and 2022.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4 Year ended Year ended
Argentina Mexico Argentina Mexico Argentina Mexico
Acquisition of properties
Proved —  —  —  —  (68,743 ) — 
Unproved —  —  —  —  —  — 
Total acquisition of properties —  —  —  —  (68,743 ) — 
Exploration —  (624 )
Development (1) (1,055,599 ) (2,472 ) (615,481 ) (17,283 ) (426,991 ) (4,368 )
Total costs incurred (1,055,599 ) (2,472 ) (615,481 ) (17,283 ) (495,734 ) (4,992 )
(1) Including the re-estimation</t>
        </is>
      </c>
    </row>
    <row r="5">
      <c r="A5" s="4" t="inlineStr">
        <is>
          <t>Summary of capitalized costs</t>
        </is>
      </c>
      <c r="B5" s="4" t="inlineStr">
        <is>
          <t xml:space="preserve"> The following table shows capitalized costs during the years ended December 31, 2024, 2023, and 2022, for proved and unproved Crude oil and Natural gas reserves, and accumulated depreciation:
Year ended Year ended Year ended
Argentina Mexico Argentina Mexico Argentina Mexico
Proved properties
Machinery, facilities, software licenses and other 97,126 928 79,566 928 71,839 723
Oil &amp; gas properties and wells (1) (2) 3,697,835 42,436 2,521,781 36,146 2,108,966 40,381
Works in progress 189,261 1,946 121,808 1,207 148,964 4,984
Gross capitalized costs 3,984,222 45,310 2,723,155 38,281 2,329,769 46,088
Cumulative depreciation (1,268,049 ) (6,566 ) (842,024 ) (4,006 ) (773,424 ) (2,972 )
Total net capitalized costs 2,716,173 38,744 1,881,131 34,275 1,556,345 43,116
(1) Including the re-estimation
(2) For the year ended December 31, 2024, - - </t>
        </is>
      </c>
    </row>
    <row r="6">
      <c r="A6" s="4" t="inlineStr">
        <is>
          <t>Summary of results of operations</t>
        </is>
      </c>
      <c r="B6" s="4" t="inlineStr">
        <is>
          <t xml:space="preserve"> The following breakdown of results of operations summarizes income and expenses directly related to Crude oil and Natural gas production for the years ended December 31, 2024, 2023 and 2022. Income tax for these periods was calculated using statutory tax rates.
Year ended Year ended Year ended
Revenue from contracts with customers 1,647,768 1,168,774 1,187,660
Total revenue 1,647,768 1,168,774 1,187,660
Production costs excluding depreciation
Operating and other costs (114,806 ) (96,743 ) (133,885 )
Royalties and others (243,950 ) (176,813 ) (188,677 )
Other non-cash (33,570 ) (27,539 ) — 
Total production costs (392,326 ) (301,095 ) (322,562 )
Depreciation, depletion and amortization (437,699 ) (276,430 ) (234,862 )
Exploration expenses —  —  (624 )
Discount for well plugging and abandonment liabilities (1,312 ) (2,387 ) (2,444 )
Impairment of long-lived assets 4,207 (24,585 ) — 
Operating profit before income tax 820,638 564,277 627,168
Income tax (246,191 ) (169,283 ) (188,150 )
Crude oil &amp; Natural gas operating profit 574,447 394,994 439,018 </t>
        </is>
      </c>
    </row>
    <row r="7">
      <c r="A7" s="4" t="inlineStr">
        <is>
          <t>Summary of estimated oil and natural gas proved reserves and technical volumes</t>
        </is>
      </c>
      <c r="B7" s="4" t="inlineStr">
        <is>
          <t xml:space="preserve"> The following tables show proved oil reserves, net (including Crude oil, condensate oil and LPG) and Natural gas reserves, net, as of December 31, 2024, 2023, 2022 and 2021 according to VISTA’s interest percentage in the related concessions: Proved reserves as of December 31, 2024
Argentina Crude oil (1) Natural gas Natural gas
Categories of reserves (MMBbl) (Bcf) (MMBbl
Proved developed 107.0 109.0 19.4
Proved undeveloped 208.2 173.2 30.8
Total proved reserves 315.2 282.2 50.2
Mexico Crude oil (1) Natural gas Natural gas
Categories of reserves (MMBbl) (Bcf) (MMBbl
Proved developed 2.1 4.0 0.7
Proved undeveloped 5.3 9.4 1.7
Total proved reserves   7.4  13.4  2.4
Proved reserves as of December 31, 2023
Argentina Crude oil (1) Natural gas Natural gas
Categories of reserves (MMBbl) (Bcf) (MMBbl
Proved developed 71.0 85.5 15.2
Proved undeveloped 191.3 173.3 30.9
Total proved reserves 262.3 258.8 46.1
Mexico Crude oil (1) Natural gas Natural gas
Categories of reserves (MMBbl) (Bcf) (MMBbl
Proved developed 1.8 4.5 0.8
Proved undeveloped 5.5 11.4 2.0
Total proved reserves   7.3  15.9  2.8
Proved reserves as of December 31, 2022
Argentina Crude oil (1)   Natural gas   Natural gas
Categories of reserves (MMBbl) (Bcf) (MMBbl
Proved developed 68.3 99.2 17.7
Proved undeveloped 136.8 139.7 24.8
Total proved reserves 205.1 238.9 42.5
Mexico Crude oil (1)   Natural gas   Natural gas
Categories of reserves (MMBbl) (Bcf) (MMBbl
Proved developed 0.2 0.1 0.0
Proved undeveloped 2.7 5.9 1.1
Total proved reserves   2.9   6.0  1.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1) It refers to Crude oil, condensate, and LPG. </t>
        </is>
      </c>
    </row>
    <row r="8">
      <c r="A8" s="4" t="inlineStr">
        <is>
          <t>Summary of reconciliation of the company's reserves</t>
        </is>
      </c>
      <c r="B8" s="4" t="inlineStr">
        <is>
          <t xml:space="preserve"> The following table shows the reconciliation of the Company’s reserve data between December 31, 2023, and December 31, 2024:
Argentina Crude oil (1) Natural gas Natural gas
(MMBbl) (Bcf) (MMBbl
Proved reserves (developed and undeveloped)
Reserves as of December 31, 2023 262.3 258.8 46.1
Increase (decrease) attributable to:
Review of prior estimates (2) 1.4 (5.2 ) (0.9 )
Extensions and discoveries (3) 73.5 49.2 8.7
Production for the year (4) (22.0 ) (20.6 ) (3.7 )
Reserves as of December 31, 2024 (5) 315.2 282.2 50.2
(1) It refers to Crude oil, condensate, and LPG.
(2) The changes from prior-estimate revisions of proved developed and undeveloped Crude oil reserves (+1.4 MMbbl) are mainly related to: (a) in connection with the developed reserve: (i) results of well tests for Aguada Federal (-0.21 (-0.47 (-0.96 (-0.60 (-0.66 -0.42 (-0.24 (b) in connection with the undeveloped reserve: (i) changes in the development plan in Bajada del Palo Este (-0.11 (-0.17 The changes from prior-estimate revisions of proved developed and undeveloped Natural gas reserves (-5.2 (a) in connection with the developed reserve: (i) decreased activity in Bajada del Palo Este (-3.59 (-8.49 (-1.43 (b) in connection with the undeveloped reserve: (i) they are related to an update in Aguada Federal due to the latest well results (-0.82 (-1.5
(3) The changes in the proved developed and undeveloped reserves due to the extension and discovery of Crude oil (+73.5 MMbbl) and Natural gas (+49.2 Bcf) are mainly related to: (a) in connection with the developed reserve: the increase are related: (i) the drilling success in Vaca Muerta formation of Aguada Federal with a 1 pad (3 wells) incorporating (+2.68 MMbbl y +2.25 Bcf); (ii) Bajada del Palo Este with a 2 pad (8 wells) (+6.80 MMbbl y +3.52 Bcf); (iii) a 4 pad (13 wells) in Bajada del Palo Oeste incorporating (+15.98 MMbbl y +14.66 Bcf). Also, there is a neutral effect from the conversion of proved undeveloped reserves to proved developed reserves generated by: (i) the drilling success in Vaca Muerta formation of 5 pads (21 wells) in Bajada del Palo Oeste adding (+24.99 MMbbl y +23.36 Bcf); (ii) the addition of 2 pads (5 wells) in Bajada del Palo Este incorporating (+5.61 MMbbl y +2.82 Bcf); as well as (iii) the recategorizations in Bajada del Palo Oeste (Farmout Agreement I and II) adding (+0.32 MMbbl y +0.29 Bcf ). (b) in connection with the undeveloped reserve enable by the activity of drilling in Vaca Muerta formation of: (i) Aguada Federal adding (+4.11 MMbbl y +3.48 Bcf), Bajada del Palo Este totaling (+24.29 MMbbl y +12.55 Bcf), and Bajada del Palo Oeste, totaling (+19.64 MMbbl y +12.72 Bcf).
(4) Considering Vista Argentina’s output.
(5) Reserves included in this note have been rounded for ease of presentation. For this reason, certain calculations may have nonmaterial differences in the sums.
Mexico Crude oil (1) Natural gas Natural gas
(MMBbl) (Bcf) (MMBbl
Proved reserves (developed and undeveloped)
Reserves as of December 31, 2023 7.3 15.9 2.8
Increase (decrease) attributable to:
Review of prior estimates (2) 0.3 (2.4 ) (0.4 )
Production for the year (3) (0.2 ) (0.0 ) (0.0 )
Reserves as of December 31, 2024 (4) 7.4 13.4 2.4
(1) It refers to Crude oil, condensate, and LPG.
(2) The changes from prior-estimate revisions of proved developed and undeveloped Crude oil reserves (+0.3 MMbbl) and Natural gas (-2.4 (a) in connection with the developed reserve: (i) increase of (+0.53 MMbbl) mainly related with successful performance of wells V-1051 V-1052 V-1001, V-1002, V-1004 V-1006; (-0.39 (b) in connection with the undeveloped reserve: (i) (-0.22 -2.05
(3) Considering Vista Holding II’s output.
(4) Reserves included in this note have been rounded for ease of presentation. For this reason, certain calculations may have nonmaterial differences in the sums. The following table shows the reconciliation of the Company’s reserve data between December 31, 2022, and December 31, 2023:
Argentina Crude oil (1) Natural gas Natural gas
(MMBbl) (Bcf) (MMBbl
Proved reserves (developed and undeveloped)
Reserves as of December 31, 2022 205.1 238.9 42.5
Increase (decrease) attributable to:
Review of prior estimates (2) (8.2 ) (27.8 ) (4.9 )
Extensions and discoveries (3) 86.5 65.5 11.7
Purchases/sales of onsite proved reserves (4) (5.4 ) (2.6 ) (0.5 )
Production for the year (5) (15.7 ) (15.1 ) (2.7 )
Reserves as of December 31, 2023 (6) 262.3 258.8 46.1
(1) It refers to Crude oil, condensate, and LPG.
(2) The changes from prior-estimate revisions of proved developed and undeveloped Crude oil reserves (-8.2 (a) in connection with the developed reserve: (i) results of well tests for Aguada Federal (-0.54 (-0.71 (-0.43 (-1.26 (-0.31 (-0.88 (-0.06 (-0.4 (b) in connection with the undeveloped reserve: (i) they are related to an adjustment in Aguada Federal due to the latest well results (-5.82 The changes from prior-estimate revisions of proved developed and undeveloped Natural gas reserves (-27.8 (a) in connection with the developed reserve: (i) they are associated with the lower performance and adjustment of the GOR in the wells of Aguada Federal (-4.3 (-2.62 (-4.51 (-3.61 (-3.28 (-1.44 (-0.41 (-1.75 (b) in connection with the undeveloped reserve: (i) they are related to an update in Aguada Federal due to the latest well results (-6.58
(3) The changes in the proved developed and undeveloped reserves due to the extension and discovery of Crude oil (+86.5 MMbbl) and Natural gas (+65.5 Bcf) are mainly related to: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
(4) The changes in the purchase of Crude oil (-5.4 (-2.6
(5) Considering Vista Argentina’s output.
(6) Reserves included in this note have been rounded for ease of presentation. For this reason, certain calculations may have nonmaterial differences in the sums.
Mexico Crude oil (1) Natural gas Natural gas
(MMBbl) (Bcf) (MMBbl
Proved reserves (developed and undeveloped)
Reserves as of December 31, 2022 2.9 6.0 1.1
Increase (decrease) attributable to:
Review of prior estimates (2) 4.6 10.0 1.7
Production for the year (3) (0.2 ) (0.1 ) (0.0 )
Reserves as of December 31, 2023 (4) 7.3 15.9 2.8
(1) It refers to Crude oil, condensate, and LPG.
(2) The changes from prior-estimate revisions of proved developed and undeveloped Crude oil reserves (+4.6 MMbbl) are mainly related to: (a) in connection with the developed reserve: (i) due to the extension of (+0.2 MMbbl) from the successful drilling of two new Vernet-1051 and 1052 blocks; and (ii) the rounding effect (-0.1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
(3) Considering Vista Holding II’s output.
(4) Reserves included in this note have been rounded for ease of presentation. For this reason, certain calculations may have nonmaterial differences in the sums The following table shows the reconciliation of the Company’s reserve data between December 31, 2021, and December 31, 2022:
Argentina Crude oil (1) Natural gas Natural gas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 6 205.1 238.9 42.5
(1) It refers to Crude oil, condensate, and LPG.
(2) The changes from prior-estimate revisions of proved developed and undeveloped Crude oil reserves (+9.1MMbbl) are mainly related to: (a) in connection with the developed reserve: (i) the enhanced performance of the 32 production wells targeting Vaca Muerta unconventional in Bajada del Palo Oeste concession (+4.78 MMbbl); (ii) the 28 wells drilled in 2022 targeting Vaca Muerta unconventional reservoir in Bajada del Palo Oeste concession, which comprises the farmout I agreement mentioned in Note 29.2.1. (+2.54 MMbbl); (iii) a combined negative effect from other plots of land (-0.62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GOR adjustment based on the latest trial results of the 32 unconventional production wells in Bajada del Palo Oeste concession (+4.83 Bcf); (ii) reduced performance of conventional wells in Bajada del Palo Oeste concession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wells and 2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wells (4 pads) targeting Vaca Muerta formation in Bajada del Palo Oeste concession (+13.44 MMbbl, and +12.30 Bcf): (ii) the drilling of 12 (twelve) wells targeting Vaca Muerta formation in Aguada Federal concession (+7.73 MMbbl, and +8.36 Bcf); (iii) the drilling of 2 wells (1 pad) in Bajada del Palo Este targeting Vaca Muerta (+2.75 MMbbl, and +0.89 Bcf). (b) in connection with the undeveloped reserve: (i) the drilling of 13 wells (4 pads) targeting Vaca Muerta formation in Bajada del Palo Oeste concession (+14.08 MMbbl, +13.91 Bcf); (ii) the drilling of 2 (two) wells (1 pad) in Bajada del Palo Este (+2.71 MMbbl, and +1.39 Bcf); and (iii) the drilling of 28 (twenty-eight) wells (13 pads) in Aguada Federal (+24.69 MMbbl, and +25.15 Bcf).
(4) The changes in the purchase of Crude oil (+2.00 MMbbl) and Natural gas (+2.00 Bcf) reserves are mainly related to the farmout II agreement signed with Trafigura mentioned in Note 29.2.1.2. As of December 31, 2021, 4 wells were proved undeveloped and the 4 wells were unproved. As of December 31, 2022, the 8 wells are undeveloped proved.
(5) Considering Vista Argentina’s output.
(6) Natural gas internal consumption stood at 11.1% as of December 31, 2022.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1 3.3 6.2 1.1
Increase (decrease) attributable to:
Review of prior estimates (2) (0.3 ) (0.1 ) (0.0 )
Production for the year (3) (0.2 ) (0.1 ) (0.0 )
Reserves as of December 31, 2022 (4) 2.9 6.0 1.1
(1) It refers to Crude oil, condensate, and LNG.
(2) The revisions of proved developed Crude oil and condensate and Natural gas reserves are related to an enhanced performance of wells (0.05 MMbbl) and the latest GOR trends (-0.04 (-0.34 -0.02
(3) Considering Vista Holding II’s output.
(4) Reserves included in this note have been rounded for ease of presentation. For this reason, certain calculations that appear in this note may not sum due to rounding. </t>
        </is>
      </c>
    </row>
    <row r="9">
      <c r="A9" s="4" t="inlineStr">
        <is>
          <t>Summary of standardized measure of discounted future cash flows</t>
        </is>
      </c>
      <c r="B9" s="4" t="inlineStr">
        <is>
          <t xml:space="preserve">As of December 31, 2024 (1) As of December 31, 2023 (1) As of December 31, 2022 (1)
Future cash flows 23,298 18,771 16,118
Future production costs (6,956 ) (5,573 ) (4,634 )
Future development and abandonment costs (4,244 ) (3,198 ) (2,142 )
Future income tax (4,249 ) (3,477 ) (3,009 )
Discounted future net cash flows 7,849 6,523 6,333
10% annual discount (3,817 ) (3,133 ) (3,092 )
Standardized measure of discounted future net cash flows 4,032 3,390 3,241
(1) Amounts expressed in millions of US Dollars (“MM USD”). </t>
        </is>
      </c>
    </row>
    <row r="10">
      <c r="A10" s="4" t="inlineStr">
        <is>
          <t>Summary of changes in the standardized measure of discounted future net cash flows</t>
        </is>
      </c>
      <c r="B10" s="4" t="inlineStr">
        <is>
          <t xml:space="preserve"> The following table shows the changes in the standardized measure of future discounted cash flow, net, for the years ended December 31, 2024, 2023 and 2022:
Year ended (1) Year ended (1) Year ended (1)
Standardized measure of future discounted cash flow, net, at beginning of year 3,390 3,241 1,512
Net changes in selling prices and production costs related to future production (2) 1,153 (314 ) 1,170
Net changes in estimated future development costs (3) 327 (3,642 ) (2,632 )
Net changes from revisions of workload estimates (4) 1,951 (220 ) 229
Net changes from extensions, discoveries and improvements (5) (1,165 ) 2,240 1,790
Cumulative discount 11 3,333 1,585
Net changes from on-site (6) (777 ) (131 ) 55
Sales of Crude oil, LPG and Natural gas produced, net of production costs —  841 820
Estimated development costs previously incurred 1,203 (669 ) (460 )
Net changes in income tax (7) (2,061 ) (1,289 ) (852 )
Other —  —  24
Changes in the standardized measure of future discounted cash flow for the year 642 149 1,729
Standardized measure of future discounted cash flow at end of year 4,032 3,390 3,241
(1) Amounts expressed in MM USD.
(2) For the year ended December 31, 2024, primarily affected by an increase in the prices of Crude oil, petroleum condensate, Natural gas, and LPG in Argentina, which increased from 66.50 USD/bbl to 69.44 USD/bbl of Crude oil, condensate, and C5+, from 25.40 USD/bbl to 25.72 USD/bbl of LPG, and from 3.55 USD per thousand cubic foot (“USD/Kft 3 3 3 3
(3) For the years ended December 31, 2024, and 2023, related to cost development revisions of the unconventional area of Bajada del Palo Oeste, Bajada del Palo Este and Aguada Federal.
(4) For the years ended December 31, 2024, and 2023, mainly affected by the extension in the economic limits of assets due to a increase or decrease in the prices of Crude oil, petroleum condensate, Natural gas and LPG, detailed in point (2).
(5) For the year ended December 31, 2024, mainly related to the extension of the proved area due to the addition of 52 wells in proved reserves in Bajada del Palo Oeste area in Vaca Muerta formation with positive results, also related to the addition of proved reserves from the unconventional Bajada del Palo Este area with 34 additional wells and a total of 15 wells were added in the unconventional Aguada. Also, for the year ended December 31, 2023, mainly related to the extension of the proved area due to the addition of 40 wells in proved reserves in Bajada del Palo Oeste area in Vaca Muerta formation with positive results. Also related to the addition of proved reserves from the unconventional Bajada del Palo Este area with 26 additional wells. A total of 19 wells were added in the unconventional Aguada Federal area, and a 2-well
(6) For the years ended December 31, 2024 and 2023, the agreement with Aconcagua is maintained, granting the operation as from March 1, 2023, with 60% of the crude oil production on the following concessions: 25 de Mayo-Medanito S.E., Charco del Palenque, Entre Lomas Río Negro, Entre Lomas Neuquén, Jagüel de los Machos and Jarilla Quemada. (Note 3.2.7).
(7) For the year ended December 31, 2024, and 2023, the change is due to the increase in income tax caused by higher expected revenue mainly from the extensions and increases in hydrocarbon pric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8" customWidth="1" min="2" max="2"/>
    <col width="22" customWidth="1" min="3" max="3"/>
    <col width="17" customWidth="1" min="4" max="4"/>
    <col width="17" customWidth="1" min="5" max="5"/>
    <col width="22" customWidth="1" min="6" max="6"/>
    <col width="22" customWidth="1" min="7" max="7"/>
  </cols>
  <sheetData>
    <row r="1">
      <c r="A1" s="1" t="inlineStr">
        <is>
          <t>Group information - Additional Information (Detail) $ in Thousands</t>
        </is>
      </c>
      <c r="C1" s="2" t="inlineStr">
        <is>
          <t>12 Months Ended</t>
        </is>
      </c>
    </row>
    <row r="2">
      <c r="B2" s="2" t="inlineStr">
        <is>
          <t>Dec. 13, 2024 USD ($) $ / bbl $ / bb1</t>
        </is>
      </c>
      <c r="C2" s="2" t="inlineStr">
        <is>
          <t>Dec. 31, 2024 USD ($)</t>
        </is>
      </c>
      <c r="D2" s="2" t="inlineStr">
        <is>
          <t>Jan. 01, 2025 m³</t>
        </is>
      </c>
      <c r="E2" s="2" t="inlineStr">
        <is>
          <t>Dec. 18, 2024 m³</t>
        </is>
      </c>
      <c r="F2" s="2" t="inlineStr">
        <is>
          <t>Dec. 16, 2024 USD ($)</t>
        </is>
      </c>
      <c r="G2" s="2" t="inlineStr">
        <is>
          <t>Dec. 31, 2023 USD ($)</t>
        </is>
      </c>
    </row>
    <row r="3">
      <c r="A3" s="3" t="inlineStr">
        <is>
          <t>Corporate and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6" t="n">
        <v>2805983</v>
      </c>
      <c r="D4" s="4" t="inlineStr">
        <is>
          <t xml:space="preserve"> </t>
        </is>
      </c>
      <c r="E4" s="4" t="inlineStr">
        <is>
          <t xml:space="preserve"> </t>
        </is>
      </c>
      <c r="F4" s="4" t="inlineStr">
        <is>
          <t xml:space="preserve"> </t>
        </is>
      </c>
      <c r="G4" s="6" t="n">
        <v>1927759</v>
      </c>
    </row>
    <row r="5">
      <c r="A5" s="4" t="inlineStr">
        <is>
          <t>CapacityOfCrudeOilAwardedUnderContract | $ / bb1</t>
        </is>
      </c>
      <c r="B5" s="5"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and other non-current receivables</t>
        </is>
      </c>
      <c r="B6" s="4" t="inlineStr">
        <is>
          <t xml:space="preserve"> </t>
        </is>
      </c>
      <c r="C6" s="5" t="n">
        <v>205268</v>
      </c>
      <c r="D6" s="4" t="inlineStr">
        <is>
          <t xml:space="preserve"> </t>
        </is>
      </c>
      <c r="E6" s="4" t="inlineStr">
        <is>
          <t xml:space="preserve"> </t>
        </is>
      </c>
      <c r="F6" s="4" t="inlineStr">
        <is>
          <t xml:space="preserve"> </t>
        </is>
      </c>
      <c r="G6" s="6" t="n">
        <v>136351</v>
      </c>
    </row>
    <row r="7">
      <c r="A7" s="4" t="inlineStr">
        <is>
          <t>ON XXV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rporate and Company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ds issued</t>
        </is>
      </c>
      <c r="B9" s="4" t="inlineStr">
        <is>
          <t xml:space="preserve"> </t>
        </is>
      </c>
      <c r="C9" s="6" t="n">
        <v>600000</v>
      </c>
      <c r="D9" s="4" t="inlineStr">
        <is>
          <t xml:space="preserve"> </t>
        </is>
      </c>
      <c r="E9" s="4" t="inlineStr">
        <is>
          <t xml:space="preserve"> </t>
        </is>
      </c>
      <c r="F9" s="4" t="inlineStr">
        <is>
          <t xml:space="preserve"> </t>
        </is>
      </c>
      <c r="G9" s="4" t="inlineStr">
        <is>
          <t xml:space="preserve"> </t>
        </is>
      </c>
    </row>
    <row r="10">
      <c r="A10" s="4" t="inlineStr">
        <is>
          <t>Borrowings, interest rate</t>
        </is>
      </c>
      <c r="B10" s="4" t="inlineStr">
        <is>
          <t xml:space="preserve"> </t>
        </is>
      </c>
      <c r="C10" s="8" t="n">
        <v>0.07625</v>
      </c>
      <c r="D10" s="4" t="inlineStr">
        <is>
          <t xml:space="preserve"> </t>
        </is>
      </c>
      <c r="E10" s="4" t="inlineStr">
        <is>
          <t xml:space="preserve"> </t>
        </is>
      </c>
      <c r="F10" s="4" t="inlineStr">
        <is>
          <t xml:space="preserve"> </t>
        </is>
      </c>
      <c r="G10" s="4" t="inlineStr">
        <is>
          <t xml:space="preserve"> </t>
        </is>
      </c>
    </row>
    <row r="11">
      <c r="A11" s="4" t="inlineStr">
        <is>
          <t>Borrowings, maturity</t>
        </is>
      </c>
      <c r="B11" s="4" t="inlineStr">
        <is>
          <t xml:space="preserve"> </t>
        </is>
      </c>
      <c r="C11" s="4" t="inlineStr">
        <is>
          <t>10-year term</t>
        </is>
      </c>
      <c r="D11" s="4" t="inlineStr">
        <is>
          <t xml:space="preserve"> </t>
        </is>
      </c>
      <c r="E11" s="4" t="inlineStr">
        <is>
          <t xml:space="preserve"> </t>
        </is>
      </c>
      <c r="F11" s="4" t="inlineStr">
        <is>
          <t xml:space="preserve"> </t>
        </is>
      </c>
      <c r="G11" s="4" t="inlineStr">
        <is>
          <t xml:space="preserve"> </t>
        </is>
      </c>
    </row>
    <row r="12">
      <c r="A12" s="4" t="inlineStr">
        <is>
          <t>Crude Oil Export Pipel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rporate and Company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figura Argentina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rporate and Company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recognised as of acquisition date</t>
        </is>
      </c>
      <c r="B17" s="4" t="inlineStr">
        <is>
          <t xml:space="preserve"> </t>
        </is>
      </c>
      <c r="C17" s="4" t="inlineStr">
        <is>
          <t xml:space="preserve"> </t>
        </is>
      </c>
      <c r="D17" s="4" t="inlineStr">
        <is>
          <t xml:space="preserve"> </t>
        </is>
      </c>
      <c r="E17" s="4" t="inlineStr">
        <is>
          <t xml:space="preserve"> </t>
        </is>
      </c>
      <c r="F17" s="6" t="n">
        <v>128000</v>
      </c>
      <c r="G17" s="4" t="inlineStr">
        <is>
          <t xml:space="preserve"> </t>
        </is>
      </c>
    </row>
    <row r="18">
      <c r="A18" s="4" t="inlineStr">
        <is>
          <t>QuantityToBeSoldOnAccountOfBusinessAcquisition | m³</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row>
    <row r="19">
      <c r="A19" s="4" t="inlineStr">
        <is>
          <t>Proportion Of Rights Of The Production</t>
        </is>
      </c>
      <c r="B19" s="4" t="inlineStr">
        <is>
          <t xml:space="preserve"> </t>
        </is>
      </c>
      <c r="C19" s="4" t="inlineStr">
        <is>
          <t xml:space="preserve"> </t>
        </is>
      </c>
      <c r="D19" s="5" t="n">
        <v>100</v>
      </c>
      <c r="E19" s="4" t="inlineStr">
        <is>
          <t xml:space="preserve"> </t>
        </is>
      </c>
      <c r="F19" s="5" t="n">
        <v>100</v>
      </c>
      <c r="G19" s="4" t="inlineStr">
        <is>
          <t xml:space="preserve"> </t>
        </is>
      </c>
    </row>
    <row r="20">
      <c r="A20" s="4" t="inlineStr">
        <is>
          <t>YPF, Pampa Energa S.A. and Pan American Sur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rporate and Compan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joint venture</t>
        </is>
      </c>
      <c r="B22" s="9" t="n">
        <v>0.1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de and other non-current receivables</t>
        </is>
      </c>
      <c r="B23" s="4" t="inlineStr">
        <is>
          <t xml:space="preserve"> </t>
        </is>
      </c>
      <c r="C23" s="6" t="n">
        <v>4741</v>
      </c>
      <c r="D23" s="4" t="inlineStr">
        <is>
          <t xml:space="preserve"> </t>
        </is>
      </c>
      <c r="E23" s="4" t="inlineStr">
        <is>
          <t xml:space="preserve"> </t>
        </is>
      </c>
      <c r="F23" s="4" t="inlineStr">
        <is>
          <t xml:space="preserve"> </t>
        </is>
      </c>
      <c r="G23" s="4" t="inlineStr">
        <is>
          <t xml:space="preserve"> </t>
        </is>
      </c>
    </row>
    <row r="24">
      <c r="A24" s="4" t="inlineStr">
        <is>
          <t>Vaca Muerta Centro Pipel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rporate and Compan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acityOfCrudeOilForTransportation | m³</t>
        </is>
      </c>
      <c r="B26" s="4" t="inlineStr">
        <is>
          <t xml:space="preserve"> </t>
        </is>
      </c>
      <c r="C26" s="4" t="inlineStr">
        <is>
          <t xml:space="preserve"> </t>
        </is>
      </c>
      <c r="D26" s="4" t="inlineStr">
        <is>
          <t xml:space="preserve"> </t>
        </is>
      </c>
      <c r="E26" s="5" t="n">
        <v>4500</v>
      </c>
      <c r="F26" s="4" t="inlineStr">
        <is>
          <t xml:space="preserve"> </t>
        </is>
      </c>
      <c r="G26" s="4" t="inlineStr">
        <is>
          <t xml:space="preserve"> </t>
        </is>
      </c>
    </row>
    <row r="27">
      <c r="A27" s="4" t="inlineStr">
        <is>
          <t>IncreaseInCapacityOfCrudeOilForTransportation | m³</t>
        </is>
      </c>
      <c r="B27" s="4" t="inlineStr">
        <is>
          <t xml:space="preserve"> </t>
        </is>
      </c>
      <c r="C27" s="4" t="inlineStr">
        <is>
          <t xml:space="preserve"> </t>
        </is>
      </c>
      <c r="D27" s="4" t="inlineStr">
        <is>
          <t xml:space="preserve"> </t>
        </is>
      </c>
      <c r="E27" s="5" t="n">
        <v>6800</v>
      </c>
      <c r="F27" s="4" t="inlineStr">
        <is>
          <t xml:space="preserve"> </t>
        </is>
      </c>
      <c r="G27" s="4" t="inlineStr">
        <is>
          <t xml:space="preserve"> </t>
        </is>
      </c>
    </row>
    <row r="28">
      <c r="A28" s="4" t="inlineStr">
        <is>
          <t>YPF, Pampa Energa S.A. and Pan American Sur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rporate and Company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acityOfCrudeOilForTransportation | $ / bbl</t>
        </is>
      </c>
      <c r="B30" s="5" t="n">
        <v>5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InCapacityOfCrudeOilForTransportation | $ / bbl</t>
        </is>
      </c>
      <c r="B31" s="5" t="n">
        <v>7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uquen Basin Argentina [Member] | Medanito25 de Mayo and Jagel de los Macho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rporate and Company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ncessions for Exploitation</t>
        </is>
      </c>
      <c r="B34" s="4" t="inlineStr">
        <is>
          <t xml:space="preserve"> </t>
        </is>
      </c>
      <c r="C34" s="10" t="n">
        <v>1</v>
      </c>
      <c r="D34" s="4" t="inlineStr">
        <is>
          <t xml:space="preserve"> </t>
        </is>
      </c>
      <c r="E34" s="4" t="inlineStr">
        <is>
          <t xml:space="preserve"> </t>
        </is>
      </c>
      <c r="F34" s="4" t="inlineStr">
        <is>
          <t xml:space="preserve"> </t>
        </is>
      </c>
      <c r="G34" s="4" t="inlineStr">
        <is>
          <t xml:space="preserve"> </t>
        </is>
      </c>
    </row>
    <row r="35">
      <c r="A35" s="4" t="inlineStr">
        <is>
          <t>Neuquen Basin Argentina [Member] | Coirn Amargo Norte C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rporate and Company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oncessions for Exploitation</t>
        </is>
      </c>
      <c r="B37" s="4" t="inlineStr">
        <is>
          <t xml:space="preserve"> </t>
        </is>
      </c>
      <c r="C37" s="9" t="n">
        <v>0.8462</v>
      </c>
      <c r="D37" s="4" t="inlineStr">
        <is>
          <t xml:space="preserve"> </t>
        </is>
      </c>
      <c r="E37" s="4" t="inlineStr">
        <is>
          <t xml:space="preserve"> </t>
        </is>
      </c>
      <c r="F37" s="4" t="inlineStr">
        <is>
          <t xml:space="preserve"> </t>
        </is>
      </c>
      <c r="G37" s="4" t="inlineStr">
        <is>
          <t xml:space="preserve"> </t>
        </is>
      </c>
    </row>
    <row r="38">
      <c r="A38" s="4" t="inlineStr">
        <is>
          <t>Neuquen Basin Argentina [Member] | Bajada del Palo Oeste and Bajada del Palo Este Aguada Federal and Bandurria Nor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rporate and Company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Concessions for Exploitation</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Neuquen Basin Argentina [Member] | Aguila Mo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rporate and Compan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Concessions for Exploitation</t>
        </is>
      </c>
      <c r="B43" s="4" t="inlineStr">
        <is>
          <t xml:space="preserve"> </t>
        </is>
      </c>
      <c r="C43" s="10" t="n">
        <v>0.9</v>
      </c>
      <c r="D43" s="4" t="inlineStr">
        <is>
          <t xml:space="preserve"> </t>
        </is>
      </c>
      <c r="E43" s="4" t="inlineStr">
        <is>
          <t xml:space="preserve"> </t>
        </is>
      </c>
      <c r="F43" s="4" t="inlineStr">
        <is>
          <t xml:space="preserve"> </t>
        </is>
      </c>
      <c r="G43" s="4" t="inlineStr">
        <is>
          <t xml:space="preserve"> </t>
        </is>
      </c>
    </row>
    <row r="44">
      <c r="A44" s="4" t="inlineStr">
        <is>
          <t>Northwest Basin Argentina [Member] | Acambu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rporate and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Concessions for Exploitation</t>
        </is>
      </c>
      <c r="B46" s="4" t="inlineStr">
        <is>
          <t xml:space="preserve"> </t>
        </is>
      </c>
      <c r="C46" s="9" t="n">
        <v>0.015</v>
      </c>
      <c r="D46" s="4" t="inlineStr">
        <is>
          <t xml:space="preserve"> </t>
        </is>
      </c>
      <c r="E46" s="4" t="inlineStr">
        <is>
          <t xml:space="preserve"> </t>
        </is>
      </c>
      <c r="F46" s="4" t="inlineStr">
        <is>
          <t xml:space="preserve"> </t>
        </is>
      </c>
      <c r="G46" s="4" t="inlineStr">
        <is>
          <t xml:space="preserve"> </t>
        </is>
      </c>
    </row>
    <row r="47">
      <c r="A47" s="4" t="inlineStr">
        <is>
          <t>Mexico 50% of blocks CS-0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rporate and Compan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Concessions for Exploitation</t>
        </is>
      </c>
      <c r="B49" s="4" t="inlineStr">
        <is>
          <t xml:space="preserve"> </t>
        </is>
      </c>
      <c r="C49" s="10" t="n">
        <v>1</v>
      </c>
      <c r="D49" s="4" t="inlineStr">
        <is>
          <t xml:space="preserve"> </t>
        </is>
      </c>
      <c r="E49" s="4" t="inlineStr">
        <is>
          <t xml:space="preserve"> </t>
        </is>
      </c>
      <c r="F49" s="4" t="inlineStr">
        <is>
          <t xml:space="preserve"> </t>
        </is>
      </c>
      <c r="G49" s="4" t="inlineStr">
        <is>
          <t xml:space="preserve"> </t>
        </is>
      </c>
    </row>
    <row r="50">
      <c r="A50" s="4" t="inlineStr">
        <is>
          <t>In Argentina [Member] | Feder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rporate and Compan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Concessions for Exploitation</t>
        </is>
      </c>
      <c r="B52" s="4" t="inlineStr">
        <is>
          <t xml:space="preserve"> </t>
        </is>
      </c>
      <c r="C52" s="10" t="n">
        <v>1</v>
      </c>
      <c r="D52" s="4" t="inlineStr">
        <is>
          <t xml:space="preserve"> </t>
        </is>
      </c>
      <c r="E52" s="4" t="inlineStr">
        <is>
          <t xml:space="preserve"> </t>
        </is>
      </c>
      <c r="F52" s="4" t="inlineStr">
        <is>
          <t xml:space="preserve"> </t>
        </is>
      </c>
      <c r="G52" s="4" t="inlineStr">
        <is>
          <t xml:space="preserve"> </t>
        </is>
      </c>
    </row>
    <row r="53">
      <c r="A53" s="4" t="inlineStr">
        <is>
          <t>In Argentina [Member] | Entre Lom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rporate and Company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Concessions for Exploitation</t>
        </is>
      </c>
      <c r="B55" s="4" t="inlineStr">
        <is>
          <t xml:space="preserve"> </t>
        </is>
      </c>
      <c r="C55" s="10" t="n">
        <v>1</v>
      </c>
      <c r="D55" s="4" t="inlineStr">
        <is>
          <t xml:space="preserve"> </t>
        </is>
      </c>
      <c r="E55" s="4" t="inlineStr">
        <is>
          <t xml:space="preserve"> </t>
        </is>
      </c>
      <c r="F55" s="4" t="inlineStr">
        <is>
          <t xml:space="preserve"> </t>
        </is>
      </c>
      <c r="G55" s="4" t="inlineStr">
        <is>
          <t xml:space="preserve"> </t>
        </is>
      </c>
    </row>
    <row r="56">
      <c r="A56" s="4" t="inlineStr">
        <is>
          <t>In Argentina [Member] | Twenty Five de MayoMedanito 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rporate and Company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Concessions for Exploitation</t>
        </is>
      </c>
      <c r="B58" s="4" t="inlineStr">
        <is>
          <t xml:space="preserve"> </t>
        </is>
      </c>
      <c r="C58" s="10" t="n">
        <v>1</v>
      </c>
      <c r="D58" s="4" t="inlineStr">
        <is>
          <t xml:space="preserve"> </t>
        </is>
      </c>
      <c r="E58" s="4" t="inlineStr">
        <is>
          <t xml:space="preserve"> </t>
        </is>
      </c>
      <c r="F58" s="4" t="inlineStr">
        <is>
          <t xml:space="preserve"> </t>
        </is>
      </c>
      <c r="G58" s="4" t="inlineStr">
        <is>
          <t xml:space="preserve"> </t>
        </is>
      </c>
    </row>
    <row r="59">
      <c r="A59" s="4" t="inlineStr">
        <is>
          <t>In Argentina [Member] | Jarilla Quemad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rporate and Company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Concessions for Exploitation</t>
        </is>
      </c>
      <c r="B61" s="4" t="inlineStr">
        <is>
          <t xml:space="preserve"> </t>
        </is>
      </c>
      <c r="C61" s="10" t="n">
        <v>1</v>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asis of preparation and material accounting policies - Summary of equity interest in subsidiaries (Detail)</t>
        </is>
      </c>
      <c r="B1" s="2" t="inlineStr">
        <is>
          <t>12 Months Ended</t>
        </is>
      </c>
    </row>
    <row r="2">
      <c r="B2" s="2" t="inlineStr">
        <is>
          <t>Dec. 31, 2024</t>
        </is>
      </c>
      <c r="C2" s="2" t="inlineStr">
        <is>
          <t>Dec. 31, 2023</t>
        </is>
      </c>
      <c r="D2" s="2" t="inlineStr">
        <is>
          <t>Dec. 31, 2022</t>
        </is>
      </c>
    </row>
    <row r="3">
      <c r="A3" s="4" t="inlineStr">
        <is>
          <t>Vista Energy Holding I, S.A. de C.V. ("Vista Holding I")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by the Group</t>
        </is>
      </c>
      <c r="B5" s="10" t="n">
        <v>1</v>
      </c>
      <c r="C5" s="10" t="n">
        <v>1</v>
      </c>
      <c r="D5" s="10" t="n">
        <v>1</v>
      </c>
    </row>
    <row r="6">
      <c r="A6" s="4" t="inlineStr">
        <is>
          <t>Place of incorporation and operation</t>
        </is>
      </c>
      <c r="B6" s="4" t="inlineStr">
        <is>
          <t>Mexico</t>
        </is>
      </c>
      <c r="C6" s="4" t="inlineStr">
        <is>
          <t xml:space="preserve"> </t>
        </is>
      </c>
      <c r="D6" s="4" t="inlineStr">
        <is>
          <t xml:space="preserve"> </t>
        </is>
      </c>
    </row>
    <row r="7">
      <c r="A7" s="4" t="inlineStr">
        <is>
          <t>Main activity</t>
        </is>
      </c>
      <c r="B7" s="4" t="inlineStr">
        <is>
          <t>Holding company</t>
        </is>
      </c>
      <c r="C7" s="4" t="inlineStr">
        <is>
          <t xml:space="preserve"> </t>
        </is>
      </c>
      <c r="D7" s="4" t="inlineStr">
        <is>
          <t xml:space="preserve"> </t>
        </is>
      </c>
    </row>
    <row r="8">
      <c r="A8" s="4" t="inlineStr">
        <is>
          <t>Vista Energy Holding II, S.A. de C.V. ("Vista Holding II")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interest by the Group</t>
        </is>
      </c>
      <c r="B10" s="10" t="n">
        <v>1</v>
      </c>
      <c r="C10" s="10" t="n">
        <v>1</v>
      </c>
      <c r="D10" s="10" t="n">
        <v>1</v>
      </c>
    </row>
    <row r="11">
      <c r="A11" s="4" t="inlineStr">
        <is>
          <t>Place of incorporation and operation</t>
        </is>
      </c>
      <c r="B11" s="4" t="inlineStr">
        <is>
          <t>Mexico</t>
        </is>
      </c>
      <c r="C11" s="4" t="inlineStr">
        <is>
          <t xml:space="preserve"> </t>
        </is>
      </c>
      <c r="D11" s="4" t="inlineStr">
        <is>
          <t xml:space="preserve"> </t>
        </is>
      </c>
    </row>
    <row r="12">
      <c r="A12" s="4" t="inlineStr">
        <is>
          <t>Main activity</t>
        </is>
      </c>
      <c r="B12" s="4" t="inlineStr">
        <is>
          <t>Exploration and production</t>
        </is>
      </c>
      <c r="C12" s="4" t="inlineStr">
        <is>
          <t xml:space="preserve"> </t>
        </is>
      </c>
      <c r="D12" s="4" t="inlineStr">
        <is>
          <t xml:space="preserve"> </t>
        </is>
      </c>
    </row>
    <row r="13">
      <c r="A13" s="4" t="inlineStr">
        <is>
          <t>Vista Energy Holding III, S.A. de C.V.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roportion of ownership interest by the Group</t>
        </is>
      </c>
      <c r="B15" s="10" t="n">
        <v>1</v>
      </c>
      <c r="C15" s="10" t="n">
        <v>1</v>
      </c>
      <c r="D15" s="10" t="n">
        <v>1</v>
      </c>
    </row>
    <row r="16">
      <c r="A16" s="4" t="inlineStr">
        <is>
          <t>Place of incorporation and operation</t>
        </is>
      </c>
      <c r="B16" s="4" t="inlineStr">
        <is>
          <t>Mexico</t>
        </is>
      </c>
      <c r="C16" s="4" t="inlineStr">
        <is>
          <t xml:space="preserve"> </t>
        </is>
      </c>
      <c r="D16" s="4" t="inlineStr">
        <is>
          <t xml:space="preserve"> </t>
        </is>
      </c>
    </row>
    <row r="17">
      <c r="A17" s="4" t="inlineStr">
        <is>
          <t>Main activity</t>
        </is>
      </c>
      <c r="B17" s="4" t="inlineStr">
        <is>
          <t>Services</t>
        </is>
      </c>
      <c r="C17" s="4" t="inlineStr">
        <is>
          <t xml:space="preserve"> </t>
        </is>
      </c>
      <c r="D17" s="4" t="inlineStr">
        <is>
          <t xml:space="preserve"> </t>
        </is>
      </c>
    </row>
    <row r="18">
      <c r="A18" s="4" t="inlineStr">
        <is>
          <t>Vista Energy Holding IV, S.A. de C.V.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by the Group</t>
        </is>
      </c>
      <c r="B20" s="10" t="n">
        <v>1</v>
      </c>
      <c r="C20" s="10" t="n">
        <v>1</v>
      </c>
      <c r="D20" s="10" t="n">
        <v>1</v>
      </c>
    </row>
    <row r="21">
      <c r="A21" s="4" t="inlineStr">
        <is>
          <t>Place of incorporation and operation</t>
        </is>
      </c>
      <c r="B21" s="4" t="inlineStr">
        <is>
          <t>Mexico</t>
        </is>
      </c>
      <c r="C21" s="4" t="inlineStr">
        <is>
          <t xml:space="preserve"> </t>
        </is>
      </c>
      <c r="D21" s="4" t="inlineStr">
        <is>
          <t xml:space="preserve"> </t>
        </is>
      </c>
    </row>
    <row r="22">
      <c r="A22" s="4" t="inlineStr">
        <is>
          <t>Main activity</t>
        </is>
      </c>
      <c r="B22" s="4" t="inlineStr">
        <is>
          <t>Services</t>
        </is>
      </c>
      <c r="C22" s="4" t="inlineStr">
        <is>
          <t xml:space="preserve"> </t>
        </is>
      </c>
      <c r="D22" s="4" t="inlineStr">
        <is>
          <t xml:space="preserve"> </t>
        </is>
      </c>
    </row>
    <row r="23">
      <c r="A23" s="4" t="inlineStr">
        <is>
          <t>Vista Oil &amp; Gas Holding V B.V.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by the Group</t>
        </is>
      </c>
      <c r="B25" s="10" t="n">
        <v>1</v>
      </c>
      <c r="C25" s="10" t="n">
        <v>1</v>
      </c>
      <c r="D25" s="10" t="n">
        <v>1</v>
      </c>
    </row>
    <row r="26">
      <c r="A26" s="4" t="inlineStr">
        <is>
          <t>Place of incorporation and operation</t>
        </is>
      </c>
      <c r="B26" s="4" t="inlineStr">
        <is>
          <t>Netherland</t>
        </is>
      </c>
      <c r="C26" s="4" t="inlineStr">
        <is>
          <t xml:space="preserve"> </t>
        </is>
      </c>
      <c r="D26" s="4" t="inlineStr">
        <is>
          <t xml:space="preserve"> </t>
        </is>
      </c>
    </row>
    <row r="27">
      <c r="A27" s="4" t="inlineStr">
        <is>
          <t>Main activity</t>
        </is>
      </c>
      <c r="B27" s="4" t="inlineStr">
        <is>
          <t>Holding company</t>
        </is>
      </c>
      <c r="C27" s="4" t="inlineStr">
        <is>
          <t xml:space="preserve"> </t>
        </is>
      </c>
      <c r="D27" s="4" t="inlineStr">
        <is>
          <t xml:space="preserve"> </t>
        </is>
      </c>
    </row>
    <row r="28">
      <c r="A28" s="4" t="inlineStr">
        <is>
          <t>Vista Holding VII S.á.r.l.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Proportion of ownership interest by the Group</t>
        </is>
      </c>
      <c r="B30" s="10" t="n">
        <v>1</v>
      </c>
      <c r="C30" s="10" t="n">
        <v>1</v>
      </c>
      <c r="D30" s="10" t="n">
        <v>1</v>
      </c>
    </row>
    <row r="31">
      <c r="A31" s="4" t="inlineStr">
        <is>
          <t>Place of incorporation and operation</t>
        </is>
      </c>
      <c r="B31" s="4" t="inlineStr">
        <is>
          <t>Argentina</t>
        </is>
      </c>
      <c r="C31" s="4" t="inlineStr">
        <is>
          <t xml:space="preserve"> </t>
        </is>
      </c>
      <c r="D31" s="4" t="inlineStr">
        <is>
          <t xml:space="preserve"> </t>
        </is>
      </c>
    </row>
    <row r="32">
      <c r="A32" s="4" t="inlineStr">
        <is>
          <t>Main activity</t>
        </is>
      </c>
      <c r="B32" s="4" t="inlineStr">
        <is>
          <t>Holding company</t>
        </is>
      </c>
      <c r="C32" s="4" t="inlineStr">
        <is>
          <t xml:space="preserve"> </t>
        </is>
      </c>
      <c r="D32" s="4" t="inlineStr">
        <is>
          <t xml:space="preserve"> </t>
        </is>
      </c>
    </row>
    <row r="33">
      <c r="A33" s="4" t="inlineStr">
        <is>
          <t>Vista Argentina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by the Group</t>
        </is>
      </c>
      <c r="B35" s="10" t="n">
        <v>1</v>
      </c>
      <c r="C35" s="10" t="n">
        <v>1</v>
      </c>
      <c r="D35" s="10" t="n">
        <v>1</v>
      </c>
    </row>
    <row r="36">
      <c r="A36" s="4" t="inlineStr">
        <is>
          <t>Place of incorporation and operation</t>
        </is>
      </c>
      <c r="B36" s="4" t="inlineStr">
        <is>
          <t>Argentina</t>
        </is>
      </c>
      <c r="C36" s="4" t="inlineStr">
        <is>
          <t xml:space="preserve"> </t>
        </is>
      </c>
      <c r="D36" s="4" t="inlineStr">
        <is>
          <t xml:space="preserve"> </t>
        </is>
      </c>
    </row>
    <row r="37">
      <c r="A37" s="4" t="inlineStr">
        <is>
          <t>Main activity</t>
        </is>
      </c>
      <c r="B37" s="4" t="inlineStr">
        <is>
          <t>Exploration and production</t>
        </is>
      </c>
      <c r="C37" s="4" t="inlineStr">
        <is>
          <t xml:space="preserve"> </t>
        </is>
      </c>
      <c r="D37" s="4" t="inlineStr">
        <is>
          <t xml:space="preserve"> </t>
        </is>
      </c>
    </row>
    <row r="38">
      <c r="A38" s="4" t="inlineStr">
        <is>
          <t>Aleph Midstream S.A. ("Aleph")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Proportion of ownership interest by the Group</t>
        </is>
      </c>
      <c r="B40" s="10" t="n">
        <v>1</v>
      </c>
      <c r="C40" s="10" t="n">
        <v>1</v>
      </c>
      <c r="D40" s="10" t="n">
        <v>1</v>
      </c>
    </row>
    <row r="41">
      <c r="A41" s="4" t="inlineStr">
        <is>
          <t>Place of incorporation and operation</t>
        </is>
      </c>
      <c r="B41" s="4" t="inlineStr">
        <is>
          <t>Argentina</t>
        </is>
      </c>
      <c r="C41" s="4" t="inlineStr">
        <is>
          <t xml:space="preserve"> </t>
        </is>
      </c>
      <c r="D41" s="4" t="inlineStr">
        <is>
          <t xml:space="preserve"> </t>
        </is>
      </c>
    </row>
    <row r="42">
      <c r="A42" s="4" t="inlineStr">
        <is>
          <t>Main activity</t>
        </is>
      </c>
      <c r="B42" s="4" t="inlineStr">
        <is>
          <t>Services</t>
        </is>
      </c>
      <c r="C42" s="4" t="inlineStr">
        <is>
          <t xml:space="preserve"> </t>
        </is>
      </c>
      <c r="D42" s="4" t="inlineStr">
        <is>
          <t xml:space="preserve"> </t>
        </is>
      </c>
    </row>
    <row r="43">
      <c r="A43" s="4" t="inlineStr">
        <is>
          <t>Aluvional S.A. ("Aluvional")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roportion of ownership interest by the Group</t>
        </is>
      </c>
      <c r="B45" s="10" t="n">
        <v>1</v>
      </c>
      <c r="C45" s="10" t="n">
        <v>1</v>
      </c>
      <c r="D45" s="10" t="n">
        <v>1</v>
      </c>
    </row>
    <row r="46">
      <c r="A46" s="4" t="inlineStr">
        <is>
          <t>Place of incorporation and operation</t>
        </is>
      </c>
      <c r="B46" s="4" t="inlineStr">
        <is>
          <t>Argentina</t>
        </is>
      </c>
      <c r="C46" s="4" t="inlineStr">
        <is>
          <t xml:space="preserve"> </t>
        </is>
      </c>
      <c r="D46" s="4" t="inlineStr">
        <is>
          <t xml:space="preserve"> </t>
        </is>
      </c>
    </row>
    <row r="47">
      <c r="A47" s="4" t="inlineStr">
        <is>
          <t>Main activity</t>
        </is>
      </c>
      <c r="B47" s="4" t="inlineStr">
        <is>
          <t>Mining and industry</t>
        </is>
      </c>
      <c r="C47" s="4" t="inlineStr">
        <is>
          <t xml:space="preserve"> </t>
        </is>
      </c>
      <c r="D47" s="4" t="inlineStr">
        <is>
          <t xml:space="preserve"> </t>
        </is>
      </c>
    </row>
    <row r="48">
      <c r="A48" s="4" t="inlineStr">
        <is>
          <t>AFBN S.R.L. ("AFBN")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by the Group</t>
        </is>
      </c>
      <c r="B50" s="10" t="n">
        <v>1</v>
      </c>
      <c r="C50" s="10" t="n">
        <v>1</v>
      </c>
      <c r="D50" s="10" t="n">
        <v>1</v>
      </c>
    </row>
    <row r="51">
      <c r="A51" s="4" t="inlineStr">
        <is>
          <t>Place of incorporation and operation</t>
        </is>
      </c>
      <c r="B51" s="4" t="inlineStr">
        <is>
          <t>Argentina</t>
        </is>
      </c>
      <c r="C51" s="4" t="inlineStr">
        <is>
          <t xml:space="preserve"> </t>
        </is>
      </c>
      <c r="D51" s="4" t="inlineStr">
        <is>
          <t xml:space="preserve"> </t>
        </is>
      </c>
    </row>
    <row r="52">
      <c r="A52" s="4" t="inlineStr">
        <is>
          <t>Main activity</t>
        </is>
      </c>
      <c r="B52" s="4" t="inlineStr">
        <is>
          <t>Exploration and production</t>
        </is>
      </c>
      <c r="C52" s="4" t="inlineStr">
        <is>
          <t xml:space="preserve"> </t>
        </is>
      </c>
      <c r="D52" s="4" t="inlineStr">
        <is>
          <t xml:space="preserve"> </t>
        </is>
      </c>
    </row>
    <row r="53">
      <c r="A53" s="4" t="inlineStr">
        <is>
          <t>VX Ventures Asociación en Participación [Member]</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Proportion of ownership interest by the Group</t>
        </is>
      </c>
      <c r="B55" s="10" t="n">
        <v>1</v>
      </c>
      <c r="C55" s="10" t="n">
        <v>1</v>
      </c>
      <c r="D55" s="10" t="n">
        <v>1</v>
      </c>
    </row>
    <row r="56">
      <c r="A56" s="4" t="inlineStr">
        <is>
          <t>Place of incorporation and operation</t>
        </is>
      </c>
      <c r="B56" s="4" t="inlineStr">
        <is>
          <t>Mexico</t>
        </is>
      </c>
      <c r="C56" s="4" t="inlineStr">
        <is>
          <t xml:space="preserve"> </t>
        </is>
      </c>
      <c r="D56" s="4" t="inlineStr">
        <is>
          <t xml:space="preserve"> </t>
        </is>
      </c>
    </row>
    <row r="57">
      <c r="A57" s="4" t="inlineStr">
        <is>
          <t>Main activity</t>
        </is>
      </c>
      <c r="B57" s="4" t="inlineStr">
        <is>
          <t>Holding company</t>
        </is>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ummary of useful lives of property plant and equipment (Detail)</t>
        </is>
      </c>
      <c r="B1" s="2" t="inlineStr">
        <is>
          <t>12 Months Ended</t>
        </is>
      </c>
    </row>
    <row r="2">
      <c r="B2" s="2" t="inlineStr">
        <is>
          <t>Dec. 31, 2024</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f the assets</t>
        </is>
      </c>
      <c r="B5" s="4" t="inlineStr">
        <is>
          <t>50 years</t>
        </is>
      </c>
    </row>
    <row r="6">
      <c r="A6" s="4" t="inlineStr">
        <is>
          <t>Machinery and installation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f the assets</t>
        </is>
      </c>
      <c r="B8" s="4" t="inlineStr">
        <is>
          <t>10 years</t>
        </is>
      </c>
    </row>
    <row r="9">
      <c r="A9" s="4" t="inlineStr">
        <is>
          <t>Equipment and furnitur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the assets</t>
        </is>
      </c>
      <c r="B11" s="4" t="inlineStr">
        <is>
          <t>10 years</t>
        </is>
      </c>
    </row>
    <row r="12">
      <c r="A12" s="4" t="inlineStr">
        <is>
          <t>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the assets</t>
        </is>
      </c>
      <c r="B14" s="4" t="inlineStr">
        <is>
          <t>5 years</t>
        </is>
      </c>
    </row>
    <row r="15">
      <c r="A15" s="4" t="inlineStr">
        <is>
          <t>Comput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the assets</t>
        </is>
      </c>
      <c r="B1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22" customWidth="1" min="12" max="12"/>
    <col width="22" customWidth="1" min="13" max="13"/>
    <col width="22" customWidth="1" min="14" max="14"/>
    <col width="14" customWidth="1" min="15" max="15"/>
    <col width="14" customWidth="1" min="16" max="16"/>
    <col width="14" customWidth="1" min="17" max="17"/>
    <col width="14" customWidth="1" min="18" max="18"/>
    <col width="14" customWidth="1" min="19" max="19"/>
  </cols>
  <sheetData>
    <row r="1">
      <c r="A1" s="1" t="inlineStr">
        <is>
          <t>Basis of preparation and material accounting policies - Additional information (Detail)</t>
        </is>
      </c>
      <c r="C1" s="2" t="inlineStr">
        <is>
          <t>3 Months Ended</t>
        </is>
      </c>
      <c r="F1" s="2" t="inlineStr">
        <is>
          <t>4 Months Ended</t>
        </is>
      </c>
      <c r="H1" s="2" t="inlineStr">
        <is>
          <t>5 Months Ended</t>
        </is>
      </c>
      <c r="J1" s="2" t="inlineStr">
        <is>
          <t>7 Months Ended</t>
        </is>
      </c>
      <c r="L1" s="2" t="inlineStr">
        <is>
          <t>12 Months Ended</t>
        </is>
      </c>
    </row>
    <row r="2">
      <c r="B2" s="2" t="inlineStr">
        <is>
          <t>Apr. 19, 2023 USD ($) m³</t>
        </is>
      </c>
      <c r="C2" s="2" t="inlineStr">
        <is>
          <t>Dec. 31, 2025 m³</t>
        </is>
      </c>
      <c r="D2" s="2" t="inlineStr">
        <is>
          <t>Dec. 31, 2024 USD ($) m³</t>
        </is>
      </c>
      <c r="E2" s="2" t="inlineStr">
        <is>
          <t>Sep. 30, 2023 m³</t>
        </is>
      </c>
      <c r="F2" s="2" t="inlineStr">
        <is>
          <t>Apr. 30, 2025 m³</t>
        </is>
      </c>
      <c r="G2" s="2" t="inlineStr">
        <is>
          <t>Apr. 30, 2022 m³</t>
        </is>
      </c>
      <c r="H2" s="2" t="inlineStr">
        <is>
          <t>Sep. 30, 2025 m³</t>
        </is>
      </c>
      <c r="I2" s="2" t="inlineStr">
        <is>
          <t>Sep. 30, 2024 m³</t>
        </is>
      </c>
      <c r="J2" s="2" t="inlineStr">
        <is>
          <t>Apr. 30, 2024 m³</t>
        </is>
      </c>
      <c r="K2" s="2" t="inlineStr">
        <is>
          <t>Apr. 30, 2023 m³</t>
        </is>
      </c>
      <c r="L2" s="2" t="inlineStr">
        <is>
          <t>Dec. 31, 2024 USD ($)</t>
        </is>
      </c>
      <c r="M2" s="2" t="inlineStr">
        <is>
          <t>Dec. 31, 2023 USD ($)</t>
        </is>
      </c>
      <c r="N2" s="2" t="inlineStr">
        <is>
          <t>Dec. 31, 2022 USD ($)</t>
        </is>
      </c>
      <c r="O2" s="2" t="inlineStr">
        <is>
          <t>Dec. 31, 2020</t>
        </is>
      </c>
      <c r="P2" s="2" t="inlineStr">
        <is>
          <t>Dec. 31, 2019</t>
        </is>
      </c>
      <c r="Q2" s="2" t="inlineStr">
        <is>
          <t>Nov. 20, 2023</t>
        </is>
      </c>
      <c r="R2" s="2" t="inlineStr">
        <is>
          <t>Oct. 23, 2023</t>
        </is>
      </c>
      <c r="S2" s="2" t="inlineStr">
        <is>
          <t>Oct. 03, 2023</t>
        </is>
      </c>
    </row>
    <row r="3">
      <c r="A3" s="3" t="inlineStr">
        <is>
          <t>Basis of Prepar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centage of legal reserve to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vailing Income tax rates in Argentina and Mexi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3</v>
      </c>
      <c r="M5" s="10" t="n">
        <v>0.3</v>
      </c>
      <c r="N5" s="10" t="n">
        <v>0.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ther receivables From Gas IV plan</t>
        </is>
      </c>
      <c r="B6" s="4" t="inlineStr">
        <is>
          <t xml:space="preserve"> </t>
        </is>
      </c>
      <c r="C6" s="4" t="inlineStr">
        <is>
          <t xml:space="preserve"> </t>
        </is>
      </c>
      <c r="D6" s="6" t="n">
        <v>300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7000</v>
      </c>
      <c r="M6" s="6" t="n">
        <v>124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port dut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0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losses from exportS incre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201000</v>
      </c>
      <c r="M8" s="5" t="n">
        <v>81232000</v>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verage price</t>
        </is>
      </c>
      <c r="B9" s="6" t="n">
        <v>3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crease decrease proved developed and undeveloped reserves, sales of minerals in place | m³</t>
        </is>
      </c>
      <c r="B10" s="11" t="n">
        <v>1.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vestments accounted for using equity method</t>
        </is>
      </c>
      <c r="B11" s="4" t="inlineStr">
        <is>
          <t xml:space="preserve"> </t>
        </is>
      </c>
      <c r="C11" s="4" t="inlineStr">
        <is>
          <t xml:space="preserve"> </t>
        </is>
      </c>
      <c r="D11" s="5" t="n">
        <v>1190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906000</v>
      </c>
      <c r="M11" s="5" t="n">
        <v>8619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iological assets</t>
        </is>
      </c>
      <c r="B12" s="4" t="inlineStr">
        <is>
          <t xml:space="preserve"> </t>
        </is>
      </c>
      <c r="C12" s="4" t="inlineStr">
        <is>
          <t xml:space="preserve"> </t>
        </is>
      </c>
      <c r="D12" s="5" t="n">
        <v>1002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27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oyalities Payables</t>
        </is>
      </c>
      <c r="B13" s="4" t="inlineStr">
        <is>
          <t xml:space="preserve"> </t>
        </is>
      </c>
      <c r="C13" s="4" t="inlineStr">
        <is>
          <t xml:space="preserve"> </t>
        </is>
      </c>
      <c r="D13" s="11"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1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ditional Royalities Payables</t>
        </is>
      </c>
      <c r="B14" s="4" t="inlineStr">
        <is>
          <t xml:space="preserve"> </t>
        </is>
      </c>
      <c r="C14" s="4" t="inlineStr">
        <is>
          <t xml:space="preserve"> </t>
        </is>
      </c>
      <c r="D14" s="11" t="n">
        <v>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venues from contract with customers and Royalties and oth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asis of Preparation and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port Du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384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as IV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asis of Preparation and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i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839000</v>
      </c>
      <c r="M20" s="5" t="n">
        <v>5189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receivables From Gas IV plan</t>
        </is>
      </c>
      <c r="B21" s="4" t="inlineStr">
        <is>
          <t xml:space="preserve"> </t>
        </is>
      </c>
      <c r="C21" s="4" t="inlineStr">
        <is>
          <t xml:space="preserve"> </t>
        </is>
      </c>
      <c r="D21" s="6" t="n">
        <v>300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7000</v>
      </c>
      <c r="M21" s="6" t="n">
        <v>124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pply of gas | m³</t>
        </is>
      </c>
      <c r="B22" s="4" t="inlineStr">
        <is>
          <t xml:space="preserve"> </t>
        </is>
      </c>
      <c r="C22" s="11" t="n">
        <v>0.17</v>
      </c>
      <c r="D22" s="11" t="n">
        <v>0.43</v>
      </c>
      <c r="E22" s="11" t="n">
        <v>0.02</v>
      </c>
      <c r="F22" s="11" t="n">
        <v>0.17</v>
      </c>
      <c r="G22" s="11" t="n">
        <v>0.15</v>
      </c>
      <c r="H22" s="11" t="n">
        <v>0.15</v>
      </c>
      <c r="I22" s="11" t="n">
        <v>0.17</v>
      </c>
      <c r="J22" s="11" t="n">
        <v>0.43</v>
      </c>
      <c r="K22" s="11" t="n">
        <v>0.4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rgent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Basis of Preparation and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vailing Income tax rates in Argentina and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35</v>
      </c>
      <c r="M25" s="10" t="n">
        <v>0.35</v>
      </c>
      <c r="N25" s="4" t="inlineStr">
        <is>
          <t xml:space="preserve"> </t>
        </is>
      </c>
      <c r="O25" s="9" t="n">
        <v>0.0329</v>
      </c>
      <c r="P25" s="9" t="n">
        <v>0.0086</v>
      </c>
      <c r="Q25" s="4" t="inlineStr">
        <is>
          <t xml:space="preserve"> </t>
        </is>
      </c>
      <c r="R25" s="4" t="inlineStr">
        <is>
          <t xml:space="preserve"> </t>
        </is>
      </c>
      <c r="S25" s="4" t="inlineStr">
        <is>
          <t xml:space="preserve"> </t>
        </is>
      </c>
    </row>
    <row r="26">
      <c r="A26" s="4" t="inlineStr">
        <is>
          <t>Mexi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asis of Preparation and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vailing Income tax rates in Argentina and 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3</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olution No. 808/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asis of Preparation and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funds may be received as securities on expor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0" t="n">
        <v>0.25</v>
      </c>
    </row>
    <row r="32">
      <c r="A32" s="4" t="inlineStr">
        <is>
          <t>Decree No. 549/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asis of Preparation and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centage of funds may be received as securities on expor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0" t="n">
        <v>0.3</v>
      </c>
      <c r="S34" s="4" t="inlineStr">
        <is>
          <t xml:space="preserve"> </t>
        </is>
      </c>
    </row>
    <row r="35">
      <c r="A35" s="4" t="inlineStr">
        <is>
          <t>Decree No. 597/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asis of Preparation and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centage of funds may be received as securities on expor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5</v>
      </c>
      <c r="R37" s="4" t="inlineStr">
        <is>
          <t xml:space="preserve"> </t>
        </is>
      </c>
      <c r="S37" s="4" t="inlineStr">
        <is>
          <t xml:space="preserve"> </t>
        </is>
      </c>
    </row>
    <row r="38">
      <c r="A38" s="4" t="inlineStr">
        <is>
          <t>Decree No. 28/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Basis of Preparation and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funds may be received as securities on expor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Basis of Preparation and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centage of profit allocated to legal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royalties percentage</t>
        </is>
      </c>
      <c r="B44" s="4" t="inlineStr">
        <is>
          <t xml:space="preserve"> </t>
        </is>
      </c>
      <c r="C44" s="4" t="inlineStr">
        <is>
          <t xml:space="preserve"> </t>
        </is>
      </c>
      <c r="D44" s="10" t="n">
        <v>0.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asis of Preparation and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oyalities Payables</t>
        </is>
      </c>
      <c r="B47" s="4" t="inlineStr">
        <is>
          <t xml:space="preserve"> </t>
        </is>
      </c>
      <c r="C47" s="4" t="inlineStr">
        <is>
          <t xml:space="preserve"> </t>
        </is>
      </c>
      <c r="D47" s="12" t="n">
        <v>0.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1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mergeCells count="6">
    <mergeCell ref="C1:E1"/>
    <mergeCell ref="L1:P1"/>
    <mergeCell ref="H1:I1"/>
    <mergeCell ref="J1:K1"/>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17" customWidth="1" min="6" max="6"/>
    <col width="22" customWidth="1" min="7" max="7"/>
    <col width="22" customWidth="1" min="8" max="8"/>
    <col width="22" customWidth="1" min="9" max="9"/>
    <col width="22" customWidth="1" min="10" max="10"/>
  </cols>
  <sheetData>
    <row r="1">
      <c r="A1" s="1" t="inlineStr">
        <is>
          <t>Significant accounting judgements estimates and assumptions - Additional information (Detail) $ in Thousands, m³ in Millions, MMBbls in Millions</t>
        </is>
      </c>
      <c r="B1" s="2" t="inlineStr">
        <is>
          <t>12 Months Ended</t>
        </is>
      </c>
      <c r="E1" s="2" t="inlineStr">
        <is>
          <t>48 Months Ended</t>
        </is>
      </c>
      <c r="F1" s="2" t="inlineStr">
        <is>
          <t>50 Months Ended</t>
        </is>
      </c>
    </row>
    <row r="2">
      <c r="B2" s="2" t="inlineStr">
        <is>
          <t>Dec. 31, 2024 USD ($)</t>
        </is>
      </c>
      <c r="C2" s="2" t="inlineStr">
        <is>
          <t>Dec. 31, 2023 USD ($)</t>
        </is>
      </c>
      <c r="D2" s="2" t="inlineStr">
        <is>
          <t>Dec. 31, 2022 USD ($)</t>
        </is>
      </c>
      <c r="E2" s="2" t="inlineStr">
        <is>
          <t>Feb. 28, 2027 Kilocalories MMBbls</t>
        </is>
      </c>
      <c r="F2" s="2" t="inlineStr">
        <is>
          <t>Feb. 28, 2027 m³</t>
        </is>
      </c>
      <c r="G2" s="2" t="inlineStr">
        <is>
          <t>Mar. 31, 2025 USD ($)</t>
        </is>
      </c>
      <c r="H2" s="2" t="inlineStr">
        <is>
          <t>Mar. 31, 2024 USD ($)</t>
        </is>
      </c>
      <c r="I2" s="2" t="inlineStr">
        <is>
          <t>Feb. 23, 2023 USD ($)</t>
        </is>
      </c>
      <c r="J2" s="2" t="inlineStr">
        <is>
          <t>Feb. 15, 2023 US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22576</v>
      </c>
      <c r="C4" s="6" t="n">
        <v>225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rate</t>
        </is>
      </c>
      <c r="B5" s="10" t="n">
        <v>0.3</v>
      </c>
      <c r="C5" s="10" t="n">
        <v>0.3</v>
      </c>
      <c r="D5" s="10" t="n">
        <v>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retirement obligations</t>
        </is>
      </c>
      <c r="B6" s="6" t="n">
        <v>32438</v>
      </c>
      <c r="C6" s="6" t="n">
        <v>152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related to the transfer of conventional assets</t>
        </is>
      </c>
      <c r="B7" s="5" t="n">
        <v>0</v>
      </c>
      <c r="C7" s="5" t="n">
        <v>89659</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non-cash costs related to the transfer of conventional assets</t>
        </is>
      </c>
      <c r="B8" s="5" t="n">
        <v>33570</v>
      </c>
      <c r="C8" s="5" t="n">
        <v>275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t>
        </is>
      </c>
      <c r="B9" s="5" t="n">
        <v>10734</v>
      </c>
      <c r="C9" s="5" t="n">
        <v>10000</v>
      </c>
      <c r="D9" s="4" t="inlineStr">
        <is>
          <t xml:space="preserve"> </t>
        </is>
      </c>
      <c r="E9" s="4" t="inlineStr">
        <is>
          <t xml:space="preserve"> </t>
        </is>
      </c>
      <c r="F9" s="4" t="inlineStr">
        <is>
          <t xml:space="preserve"> </t>
        </is>
      </c>
      <c r="G9" s="6" t="n">
        <v>5734</v>
      </c>
      <c r="H9" s="6" t="n">
        <v>10734</v>
      </c>
      <c r="I9" s="6" t="n">
        <v>26468</v>
      </c>
      <c r="J9" s="6" t="n">
        <v>10000</v>
      </c>
    </row>
    <row r="10">
      <c r="A10" s="4" t="inlineStr">
        <is>
          <t>Receivable related to the transfer of conventional assets</t>
        </is>
      </c>
      <c r="B10" s="4" t="inlineStr">
        <is>
          <t xml:space="preserve"> </t>
        </is>
      </c>
      <c r="C10" s="5" t="n">
        <v>2057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s (losses) on disposals of property, plant and equipment</t>
        </is>
      </c>
      <c r="B11" s="4" t="inlineStr">
        <is>
          <t xml:space="preserve"> </t>
        </is>
      </c>
      <c r="C11" s="6" t="n">
        <v>1205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ortion of ownership interest in joint operation</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olume Of Natural Gas Receivable | Kilocalories</t>
        </is>
      </c>
      <c r="B13" s="4" t="inlineStr">
        <is>
          <t xml:space="preserve"> </t>
        </is>
      </c>
      <c r="C13" s="4" t="inlineStr">
        <is>
          <t xml:space="preserve"> </t>
        </is>
      </c>
      <c r="D13" s="4" t="inlineStr">
        <is>
          <t xml:space="preserve"> </t>
        </is>
      </c>
      <c r="E13" s="5" t="n">
        <v>9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lume Of Oil Reserve Receivable</t>
        </is>
      </c>
      <c r="B14" s="4" t="inlineStr">
        <is>
          <t xml:space="preserve"> </t>
        </is>
      </c>
      <c r="C14" s="4" t="inlineStr">
        <is>
          <t xml:space="preserve"> </t>
        </is>
      </c>
      <c r="D14" s="4" t="inlineStr">
        <is>
          <t xml:space="preserve"> </t>
        </is>
      </c>
      <c r="E14" s="5" t="n">
        <v>4</v>
      </c>
      <c r="F14" s="5" t="n">
        <v>300</v>
      </c>
      <c r="G14" s="4" t="inlineStr">
        <is>
          <t xml:space="preserve"> </t>
        </is>
      </c>
      <c r="H14" s="4" t="inlineStr">
        <is>
          <t xml:space="preserve"> </t>
        </is>
      </c>
      <c r="I14" s="4" t="inlineStr">
        <is>
          <t xml:space="preserve"> </t>
        </is>
      </c>
      <c r="J14" s="4" t="inlineStr">
        <is>
          <t xml:space="preserve"> </t>
        </is>
      </c>
    </row>
    <row r="15">
      <c r="A15" s="4" t="inlineStr">
        <is>
          <t>Goodwil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s (losses) on disposals of other non-current assets</t>
        </is>
      </c>
      <c r="B17" s="4" t="inlineStr">
        <is>
          <t xml:space="preserve"> </t>
        </is>
      </c>
      <c r="C17" s="6" t="n">
        <v>55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6" t="n">
        <v>22576</v>
      </c>
      <c r="C20" s="5" t="n">
        <v>225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gent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rate</t>
        </is>
      </c>
      <c r="B23" s="10"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loss</t>
        </is>
      </c>
      <c r="B24" s="4" t="inlineStr">
        <is>
          <t xml:space="preserve"> </t>
        </is>
      </c>
      <c r="C24" s="5" t="n">
        <v>16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gentina [Member] | Non Operating Conventional Oil Concessions and G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loss</t>
        </is>
      </c>
      <c r="B27" s="4" t="inlineStr">
        <is>
          <t xml:space="preserve"> </t>
        </is>
      </c>
      <c r="C27" s="5" t="n">
        <v>16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xi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information for cash-generating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rate</t>
        </is>
      </c>
      <c r="B30" s="10"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loss</t>
        </is>
      </c>
      <c r="B31" s="6" t="n">
        <v>4207</v>
      </c>
      <c r="C31" s="5" t="n">
        <v>229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xico [member] | Conventional Oil and Gas Operating Concess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information for cash-generating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 loss</t>
        </is>
      </c>
      <c r="B34" s="6" t="n">
        <v>4207</v>
      </c>
      <c r="C34" s="6" t="n">
        <v>229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s>
  <sheetData>
    <row r="1">
      <c r="A1" s="1" t="inlineStr">
        <is>
          <t>Significant accounting judgements estimates and assumptions - Schedule of assumptions used In sensitivity analysis for CGU's (Detail)</t>
        </is>
      </c>
      <c r="C1" s="2" t="inlineStr">
        <is>
          <t>Dec. 31, 2024 MMBTU bbl</t>
        </is>
      </c>
      <c r="D1" s="2" t="inlineStr">
        <is>
          <t>Dec. 31, 2023 MMBTU bbl</t>
        </is>
      </c>
      <c r="E1" s="2" t="inlineStr">
        <is>
          <t>Dec. 31, 2022 MMBTU bbl</t>
        </is>
      </c>
    </row>
    <row r="2">
      <c r="A2" s="4" t="inlineStr">
        <is>
          <t>Mexico [Member]</t>
        </is>
      </c>
      <c r="C2" s="4" t="inlineStr">
        <is>
          <t xml:space="preserve"> </t>
        </is>
      </c>
      <c r="D2" s="4" t="inlineStr">
        <is>
          <t xml:space="preserve"> </t>
        </is>
      </c>
      <c r="E2" s="4" t="inlineStr">
        <is>
          <t xml:space="preserve"> </t>
        </is>
      </c>
    </row>
    <row r="3">
      <c r="A3" s="3" t="inlineStr">
        <is>
          <t>Disclosure of information for cash-generating units [line items]</t>
        </is>
      </c>
      <c r="C3" s="4" t="inlineStr">
        <is>
          <t xml:space="preserve"> </t>
        </is>
      </c>
      <c r="D3" s="4" t="inlineStr">
        <is>
          <t xml:space="preserve"> </t>
        </is>
      </c>
      <c r="E3" s="4" t="inlineStr">
        <is>
          <t xml:space="preserve"> </t>
        </is>
      </c>
    </row>
    <row r="4">
      <c r="A4" s="4" t="inlineStr">
        <is>
          <t>Discount rates (post-tax)</t>
        </is>
      </c>
      <c r="C4" s="9" t="n">
        <v>0.074</v>
      </c>
      <c r="D4" s="10" t="n">
        <v>0.06</v>
      </c>
      <c r="E4" s="9" t="n">
        <v>0.079</v>
      </c>
    </row>
    <row r="5">
      <c r="A5" s="4" t="inlineStr">
        <is>
          <t>Discount rates (before taxes)</t>
        </is>
      </c>
      <c r="C5" s="13" t="n">
        <v>8.300000000000001</v>
      </c>
      <c r="D5" s="13" t="n">
        <v>8.199999999999999</v>
      </c>
      <c r="E5" s="13" t="n">
        <v>11.6</v>
      </c>
    </row>
    <row r="6">
      <c r="A6" s="4" t="inlineStr">
        <is>
          <t>Natural gas - local prices (USD/MMBTU) | MMBTU</t>
        </is>
      </c>
      <c r="C6" s="5" t="n">
        <v>4</v>
      </c>
      <c r="D6" s="13" t="n">
        <v>3.3</v>
      </c>
      <c r="E6" s="5" t="n">
        <v>3</v>
      </c>
    </row>
    <row r="7">
      <c r="A7" s="4" t="inlineStr">
        <is>
          <t>LPG - local prices (USD/tn)</t>
        </is>
      </c>
      <c r="C7" s="5" t="n">
        <v>0</v>
      </c>
      <c r="D7" s="5" t="n">
        <v>0</v>
      </c>
      <c r="E7" s="5" t="n">
        <v>0</v>
      </c>
    </row>
    <row r="8">
      <c r="A8" s="4" t="inlineStr">
        <is>
          <t>Argentina [Member]</t>
        </is>
      </c>
      <c r="C8" s="4" t="inlineStr">
        <is>
          <t xml:space="preserve"> </t>
        </is>
      </c>
      <c r="D8" s="4" t="inlineStr">
        <is>
          <t xml:space="preserve"> </t>
        </is>
      </c>
      <c r="E8" s="4" t="inlineStr">
        <is>
          <t xml:space="preserve"> </t>
        </is>
      </c>
    </row>
    <row r="9">
      <c r="A9" s="3" t="inlineStr">
        <is>
          <t>Disclosure of information for cash-generating units [line items]</t>
        </is>
      </c>
      <c r="C9" s="4" t="inlineStr">
        <is>
          <t xml:space="preserve"> </t>
        </is>
      </c>
      <c r="D9" s="4" t="inlineStr">
        <is>
          <t xml:space="preserve"> </t>
        </is>
      </c>
      <c r="E9" s="4" t="inlineStr">
        <is>
          <t xml:space="preserve"> </t>
        </is>
      </c>
    </row>
    <row r="10">
      <c r="A10" s="4" t="inlineStr">
        <is>
          <t>Discount rates (post-tax)</t>
        </is>
      </c>
      <c r="C10" s="9" t="n">
        <v>0.099</v>
      </c>
      <c r="D10" s="9" t="n">
        <v>0.129</v>
      </c>
      <c r="E10" s="9" t="n">
        <v>0.119</v>
      </c>
    </row>
    <row r="11">
      <c r="A11" s="4" t="inlineStr">
        <is>
          <t>Discount rates (before taxes)</t>
        </is>
      </c>
      <c r="C11" s="13" t="n">
        <v>18.2</v>
      </c>
      <c r="D11" s="13" t="n">
        <v>21.9</v>
      </c>
      <c r="E11" s="13" t="n">
        <v>18.7</v>
      </c>
    </row>
    <row r="12">
      <c r="A12" s="4" t="inlineStr">
        <is>
          <t>Natural gas - local prices (USD/MMBTU) | MMBTU</t>
        </is>
      </c>
      <c r="C12" s="5" t="n">
        <v>3</v>
      </c>
      <c r="D12" s="13" t="n">
        <v>2.8</v>
      </c>
      <c r="E12" s="13" t="n">
        <v>3.9</v>
      </c>
    </row>
    <row r="13">
      <c r="A13" s="4" t="inlineStr">
        <is>
          <t>LPG - local prices (USD/tn)</t>
        </is>
      </c>
      <c r="C13" s="13" t="n">
        <v>301.8</v>
      </c>
      <c r="D13" s="13" t="n">
        <v>296.3</v>
      </c>
      <c r="E13" s="13" t="n">
        <v>250.4</v>
      </c>
    </row>
    <row r="14">
      <c r="A14" s="4" t="inlineStr">
        <is>
          <t>Year 2023 [Member] | Mexico [Member]</t>
        </is>
      </c>
      <c r="C14" s="4" t="inlineStr">
        <is>
          <t xml:space="preserve"> </t>
        </is>
      </c>
      <c r="D14" s="4" t="inlineStr">
        <is>
          <t xml:space="preserve"> </t>
        </is>
      </c>
      <c r="E14" s="4" t="inlineStr">
        <is>
          <t xml:space="preserve"> </t>
        </is>
      </c>
    </row>
    <row r="15">
      <c r="A15" s="3" t="inlineStr">
        <is>
          <t>Disclosure of information for cash-generating units [line items]</t>
        </is>
      </c>
      <c r="C15" s="4" t="inlineStr">
        <is>
          <t xml:space="preserve"> </t>
        </is>
      </c>
      <c r="D15" s="4" t="inlineStr">
        <is>
          <t xml:space="preserve"> </t>
        </is>
      </c>
      <c r="E15" s="4" t="inlineStr">
        <is>
          <t xml:space="preserve"> </t>
        </is>
      </c>
    </row>
    <row r="16">
      <c r="A16" s="4" t="inlineStr">
        <is>
          <t>Crude oil-Brent (USD/bbl.)</t>
        </is>
      </c>
      <c r="B16" s="4" t="inlineStr">
        <is>
          <t>[1]</t>
        </is>
      </c>
      <c r="C16" s="5" t="n">
        <v>0</v>
      </c>
      <c r="D16" s="5" t="n">
        <v>0</v>
      </c>
      <c r="E16" s="13" t="n">
        <v>72.2</v>
      </c>
    </row>
    <row r="17">
      <c r="A17" s="4" t="inlineStr">
        <is>
          <t>Year 2023 [Member] | Argentina [Member]</t>
        </is>
      </c>
      <c r="C17" s="4" t="inlineStr">
        <is>
          <t xml:space="preserve"> </t>
        </is>
      </c>
      <c r="D17" s="4" t="inlineStr">
        <is>
          <t xml:space="preserve"> </t>
        </is>
      </c>
      <c r="E17" s="4" t="inlineStr">
        <is>
          <t xml:space="preserve"> </t>
        </is>
      </c>
    </row>
    <row r="18">
      <c r="A18" s="3" t="inlineStr">
        <is>
          <t>Disclosure of information for cash-generating units [line items]</t>
        </is>
      </c>
      <c r="C18" s="4" t="inlineStr">
        <is>
          <t xml:space="preserve"> </t>
        </is>
      </c>
      <c r="D18" s="4" t="inlineStr">
        <is>
          <t xml:space="preserve"> </t>
        </is>
      </c>
      <c r="E18" s="4" t="inlineStr">
        <is>
          <t xml:space="preserve"> </t>
        </is>
      </c>
    </row>
    <row r="19">
      <c r="A19" s="4" t="inlineStr">
        <is>
          <t>Crude oil-Brent (USD/bbl.)</t>
        </is>
      </c>
      <c r="B19" s="4" t="inlineStr">
        <is>
          <t>[1]</t>
        </is>
      </c>
      <c r="C19" s="5" t="n">
        <v>0</v>
      </c>
      <c r="D19" s="5" t="n">
        <v>0</v>
      </c>
      <c r="E19" s="13" t="n">
        <v>80.3</v>
      </c>
    </row>
    <row r="20">
      <c r="A20" s="4" t="inlineStr">
        <is>
          <t>Year 2024 [Member] | Mexico [Member]</t>
        </is>
      </c>
      <c r="C20" s="4" t="inlineStr">
        <is>
          <t xml:space="preserve"> </t>
        </is>
      </c>
      <c r="D20" s="4" t="inlineStr">
        <is>
          <t xml:space="preserve"> </t>
        </is>
      </c>
      <c r="E20" s="4" t="inlineStr">
        <is>
          <t xml:space="preserve"> </t>
        </is>
      </c>
    </row>
    <row r="21">
      <c r="A21" s="3" t="inlineStr">
        <is>
          <t>Disclosure of information for cash-generating units [line items]</t>
        </is>
      </c>
      <c r="C21" s="4" t="inlineStr">
        <is>
          <t xml:space="preserve"> </t>
        </is>
      </c>
      <c r="D21" s="4" t="inlineStr">
        <is>
          <t xml:space="preserve"> </t>
        </is>
      </c>
      <c r="E21" s="4" t="inlineStr">
        <is>
          <t xml:space="preserve"> </t>
        </is>
      </c>
    </row>
    <row r="22">
      <c r="A22" s="4" t="inlineStr">
        <is>
          <t>Crude oil-Brent (USD/bbl.)</t>
        </is>
      </c>
      <c r="B22" s="4" t="inlineStr">
        <is>
          <t>[1]</t>
        </is>
      </c>
      <c r="C22" s="5" t="n">
        <v>0</v>
      </c>
      <c r="D22" s="13" t="n">
        <v>73.40000000000001</v>
      </c>
      <c r="E22" s="13" t="n">
        <v>88.3</v>
      </c>
    </row>
    <row r="23">
      <c r="A23" s="4" t="inlineStr">
        <is>
          <t>Year 2024 [Member] | Argentina [Member]</t>
        </is>
      </c>
      <c r="C23" s="4" t="inlineStr">
        <is>
          <t xml:space="preserve"> </t>
        </is>
      </c>
      <c r="D23" s="4" t="inlineStr">
        <is>
          <t xml:space="preserve"> </t>
        </is>
      </c>
      <c r="E23" s="4" t="inlineStr">
        <is>
          <t xml:space="preserve"> </t>
        </is>
      </c>
    </row>
    <row r="24">
      <c r="A24" s="3" t="inlineStr">
        <is>
          <t>Disclosure of information for cash-generating units [line items]</t>
        </is>
      </c>
      <c r="C24" s="4" t="inlineStr">
        <is>
          <t xml:space="preserve"> </t>
        </is>
      </c>
      <c r="D24" s="4" t="inlineStr">
        <is>
          <t xml:space="preserve"> </t>
        </is>
      </c>
      <c r="E24" s="4" t="inlineStr">
        <is>
          <t xml:space="preserve"> </t>
        </is>
      </c>
    </row>
    <row r="25">
      <c r="A25" s="4" t="inlineStr">
        <is>
          <t>Crude oil-Brent (USD/bbl.)</t>
        </is>
      </c>
      <c r="B25" s="4" t="inlineStr">
        <is>
          <t>[1]</t>
        </is>
      </c>
      <c r="C25" s="5" t="n">
        <v>0</v>
      </c>
      <c r="D25" s="13" t="n">
        <v>82.40000000000001</v>
      </c>
      <c r="E25" s="13" t="n">
        <v>92.8</v>
      </c>
    </row>
    <row r="26">
      <c r="A26" s="4" t="inlineStr">
        <is>
          <t>Year 2025 [Member] | Mexico [Member]</t>
        </is>
      </c>
      <c r="C26" s="4" t="inlineStr">
        <is>
          <t xml:space="preserve"> </t>
        </is>
      </c>
      <c r="D26" s="4" t="inlineStr">
        <is>
          <t xml:space="preserve"> </t>
        </is>
      </c>
      <c r="E26" s="4" t="inlineStr">
        <is>
          <t xml:space="preserve"> </t>
        </is>
      </c>
    </row>
    <row r="27">
      <c r="A27" s="3" t="inlineStr">
        <is>
          <t>Disclosure of information for cash-generating units [line items]</t>
        </is>
      </c>
      <c r="C27" s="4" t="inlineStr">
        <is>
          <t xml:space="preserve"> </t>
        </is>
      </c>
      <c r="D27" s="4" t="inlineStr">
        <is>
          <t xml:space="preserve"> </t>
        </is>
      </c>
      <c r="E27" s="4" t="inlineStr">
        <is>
          <t xml:space="preserve"> </t>
        </is>
      </c>
    </row>
    <row r="28">
      <c r="A28" s="4" t="inlineStr">
        <is>
          <t>Crude oil-Brent (USD/bbl.)</t>
        </is>
      </c>
      <c r="B28" s="4" t="inlineStr">
        <is>
          <t>[1]</t>
        </is>
      </c>
      <c r="C28" s="13" t="n">
        <v>60.7</v>
      </c>
      <c r="D28" s="13" t="n">
        <v>70.90000000000001</v>
      </c>
      <c r="E28" s="13" t="n">
        <v>79.90000000000001</v>
      </c>
    </row>
    <row r="29">
      <c r="A29" s="4" t="inlineStr">
        <is>
          <t>Year 2025 [Member] | Argentina [Member]</t>
        </is>
      </c>
      <c r="C29" s="4" t="inlineStr">
        <is>
          <t xml:space="preserve"> </t>
        </is>
      </c>
      <c r="D29" s="4" t="inlineStr">
        <is>
          <t xml:space="preserve"> </t>
        </is>
      </c>
      <c r="E29" s="4" t="inlineStr">
        <is>
          <t xml:space="preserve"> </t>
        </is>
      </c>
    </row>
    <row r="30">
      <c r="A30" s="3" t="inlineStr">
        <is>
          <t>Disclosure of information for cash-generating units [line items]</t>
        </is>
      </c>
      <c r="C30" s="4" t="inlineStr">
        <is>
          <t xml:space="preserve"> </t>
        </is>
      </c>
      <c r="D30" s="4" t="inlineStr">
        <is>
          <t xml:space="preserve"> </t>
        </is>
      </c>
      <c r="E30" s="4" t="inlineStr">
        <is>
          <t xml:space="preserve"> </t>
        </is>
      </c>
    </row>
    <row r="31">
      <c r="A31" s="4" t="inlineStr">
        <is>
          <t>Crude oil-Brent (USD/bbl.)</t>
        </is>
      </c>
      <c r="B31" s="4" t="inlineStr">
        <is>
          <t>[1]</t>
        </is>
      </c>
      <c r="C31" s="13" t="n">
        <v>73.3</v>
      </c>
      <c r="D31" s="5" t="n">
        <v>79</v>
      </c>
      <c r="E31" s="5" t="n">
        <v>84</v>
      </c>
    </row>
    <row r="32">
      <c r="A32" s="4" t="inlineStr">
        <is>
          <t>Year 2026 [Member] | Mexico [Member]</t>
        </is>
      </c>
      <c r="C32" s="4" t="inlineStr">
        <is>
          <t xml:space="preserve"> </t>
        </is>
      </c>
      <c r="D32" s="4" t="inlineStr">
        <is>
          <t xml:space="preserve"> </t>
        </is>
      </c>
      <c r="E32" s="4" t="inlineStr">
        <is>
          <t xml:space="preserve"> </t>
        </is>
      </c>
    </row>
    <row r="33">
      <c r="A33" s="3" t="inlineStr">
        <is>
          <t>Disclosure of information for cash-generating units [line items]</t>
        </is>
      </c>
      <c r="C33" s="4" t="inlineStr">
        <is>
          <t xml:space="preserve"> </t>
        </is>
      </c>
      <c r="D33" s="4" t="inlineStr">
        <is>
          <t xml:space="preserve"> </t>
        </is>
      </c>
      <c r="E33" s="4" t="inlineStr">
        <is>
          <t xml:space="preserve"> </t>
        </is>
      </c>
    </row>
    <row r="34">
      <c r="A34" s="4" t="inlineStr">
        <is>
          <t>Crude oil-Brent (USD/bbl.)</t>
        </is>
      </c>
      <c r="B34" s="4" t="inlineStr">
        <is>
          <t>[1]</t>
        </is>
      </c>
      <c r="C34" s="13" t="n">
        <v>61.6</v>
      </c>
      <c r="D34" s="13" t="n">
        <v>64.5</v>
      </c>
      <c r="E34" s="13" t="n">
        <v>78.3</v>
      </c>
    </row>
    <row r="35">
      <c r="A35" s="4" t="inlineStr">
        <is>
          <t>Year 2026 [Member] | Argentina [Member]</t>
        </is>
      </c>
      <c r="C35" s="4" t="inlineStr">
        <is>
          <t xml:space="preserve"> </t>
        </is>
      </c>
      <c r="D35" s="4" t="inlineStr">
        <is>
          <t xml:space="preserve"> </t>
        </is>
      </c>
      <c r="E35" s="4" t="inlineStr">
        <is>
          <t xml:space="preserve"> </t>
        </is>
      </c>
    </row>
    <row r="36">
      <c r="A36" s="3" t="inlineStr">
        <is>
          <t>Disclosure of information for cash-generating units [line items]</t>
        </is>
      </c>
      <c r="C36" s="4" t="inlineStr">
        <is>
          <t xml:space="preserve"> </t>
        </is>
      </c>
      <c r="D36" s="4" t="inlineStr">
        <is>
          <t xml:space="preserve"> </t>
        </is>
      </c>
      <c r="E36" s="4" t="inlineStr">
        <is>
          <t xml:space="preserve"> </t>
        </is>
      </c>
    </row>
    <row r="37">
      <c r="A37" s="4" t="inlineStr">
        <is>
          <t>Crude oil-Brent (USD/bbl.)</t>
        </is>
      </c>
      <c r="B37" s="4" t="inlineStr">
        <is>
          <t>[1]</t>
        </is>
      </c>
      <c r="C37" s="13" t="n">
        <v>70.7</v>
      </c>
      <c r="D37" s="13" t="n">
        <v>72.59999999999999</v>
      </c>
      <c r="E37" s="13" t="n">
        <v>79.3</v>
      </c>
    </row>
    <row r="38">
      <c r="A38" s="4" t="inlineStr">
        <is>
          <t>Year 2027 [Member] | Mexico [Member]</t>
        </is>
      </c>
      <c r="C38" s="4" t="inlineStr">
        <is>
          <t xml:space="preserve"> </t>
        </is>
      </c>
      <c r="D38" s="4" t="inlineStr">
        <is>
          <t xml:space="preserve"> </t>
        </is>
      </c>
      <c r="E38" s="4" t="inlineStr">
        <is>
          <t xml:space="preserve"> </t>
        </is>
      </c>
    </row>
    <row r="39">
      <c r="A39" s="3" t="inlineStr">
        <is>
          <t>Disclosure of information for cash-generating units [line items]</t>
        </is>
      </c>
      <c r="C39" s="4" t="inlineStr">
        <is>
          <t xml:space="preserve"> </t>
        </is>
      </c>
      <c r="D39" s="4" t="inlineStr">
        <is>
          <t xml:space="preserve"> </t>
        </is>
      </c>
      <c r="E39" s="4" t="inlineStr">
        <is>
          <t xml:space="preserve"> </t>
        </is>
      </c>
    </row>
    <row r="40">
      <c r="A40" s="4" t="inlineStr">
        <is>
          <t>Crude oil-Brent (USD/bbl.)</t>
        </is>
      </c>
      <c r="B40" s="4" t="inlineStr">
        <is>
          <t>[1]</t>
        </is>
      </c>
      <c r="C40" s="13" t="n">
        <v>62.9</v>
      </c>
      <c r="D40" s="13" t="n">
        <v>61.3</v>
      </c>
      <c r="E40" s="13" t="n">
        <v>78.3</v>
      </c>
    </row>
    <row r="41">
      <c r="A41" s="4" t="inlineStr">
        <is>
          <t>Year 2027 [Member] | Argentina [Member]</t>
        </is>
      </c>
      <c r="C41" s="4" t="inlineStr">
        <is>
          <t xml:space="preserve"> </t>
        </is>
      </c>
      <c r="D41" s="4" t="inlineStr">
        <is>
          <t xml:space="preserve"> </t>
        </is>
      </c>
      <c r="E41" s="4" t="inlineStr">
        <is>
          <t xml:space="preserve"> </t>
        </is>
      </c>
    </row>
    <row r="42">
      <c r="A42" s="3" t="inlineStr">
        <is>
          <t>Disclosure of information for cash-generating units [line items]</t>
        </is>
      </c>
      <c r="C42" s="4" t="inlineStr">
        <is>
          <t xml:space="preserve"> </t>
        </is>
      </c>
      <c r="D42" s="4" t="inlineStr">
        <is>
          <t xml:space="preserve"> </t>
        </is>
      </c>
      <c r="E42" s="4" t="inlineStr">
        <is>
          <t xml:space="preserve"> </t>
        </is>
      </c>
    </row>
    <row r="43">
      <c r="A43" s="4" t="inlineStr">
        <is>
          <t>Crude oil-Brent (USD/bbl.)</t>
        </is>
      </c>
      <c r="B43" s="4" t="inlineStr">
        <is>
          <t>[1]</t>
        </is>
      </c>
      <c r="C43" s="13" t="n">
        <v>67.3</v>
      </c>
      <c r="D43" s="13" t="n">
        <v>66.40000000000001</v>
      </c>
      <c r="E43" s="13" t="n">
        <v>79.3</v>
      </c>
    </row>
    <row r="44">
      <c r="A44" s="4" t="inlineStr">
        <is>
          <t>Year 2028 [Member] | Mexico [Member]</t>
        </is>
      </c>
      <c r="C44" s="4" t="inlineStr">
        <is>
          <t xml:space="preserve"> </t>
        </is>
      </c>
      <c r="D44" s="4" t="inlineStr">
        <is>
          <t xml:space="preserve"> </t>
        </is>
      </c>
      <c r="E44" s="4" t="inlineStr">
        <is>
          <t xml:space="preserve"> </t>
        </is>
      </c>
    </row>
    <row r="45">
      <c r="A45" s="3" t="inlineStr">
        <is>
          <t>Disclosure of information for cash-generating units [line items]</t>
        </is>
      </c>
      <c r="C45" s="4" t="inlineStr">
        <is>
          <t xml:space="preserve"> </t>
        </is>
      </c>
      <c r="D45" s="4" t="inlineStr">
        <is>
          <t xml:space="preserve"> </t>
        </is>
      </c>
      <c r="E45" s="4" t="inlineStr">
        <is>
          <t xml:space="preserve"> </t>
        </is>
      </c>
    </row>
    <row r="46">
      <c r="A46" s="4" t="inlineStr">
        <is>
          <t>Crude oil-Brent (USD/bbl.)</t>
        </is>
      </c>
      <c r="B46" s="4" t="inlineStr">
        <is>
          <t>[1]</t>
        </is>
      </c>
      <c r="C46" s="13" t="n">
        <v>61.4</v>
      </c>
      <c r="D46" s="13" t="n">
        <v>61.3</v>
      </c>
      <c r="E46" s="13" t="n">
        <v>78.3</v>
      </c>
    </row>
    <row r="47">
      <c r="A47" s="4" t="inlineStr">
        <is>
          <t>Year 2028 [Member] | Argentina [Member]</t>
        </is>
      </c>
      <c r="C47" s="4" t="inlineStr">
        <is>
          <t xml:space="preserve"> </t>
        </is>
      </c>
      <c r="D47" s="4" t="inlineStr">
        <is>
          <t xml:space="preserve"> </t>
        </is>
      </c>
      <c r="E47" s="4" t="inlineStr">
        <is>
          <t xml:space="preserve"> </t>
        </is>
      </c>
    </row>
    <row r="48">
      <c r="A48" s="3" t="inlineStr">
        <is>
          <t>Disclosure of information for cash-generating units [line items]</t>
        </is>
      </c>
      <c r="C48" s="4" t="inlineStr">
        <is>
          <t xml:space="preserve"> </t>
        </is>
      </c>
      <c r="D48" s="4" t="inlineStr">
        <is>
          <t xml:space="preserve"> </t>
        </is>
      </c>
      <c r="E48" s="4" t="inlineStr">
        <is>
          <t xml:space="preserve"> </t>
        </is>
      </c>
    </row>
    <row r="49">
      <c r="A49" s="4" t="inlineStr">
        <is>
          <t>Crude oil-Brent (USD/bbl.)</t>
        </is>
      </c>
      <c r="B49" s="4" t="inlineStr">
        <is>
          <t>[1]</t>
        </is>
      </c>
      <c r="C49" s="13" t="n">
        <v>67.40000000000001</v>
      </c>
      <c r="D49" s="13" t="n">
        <v>66.40000000000001</v>
      </c>
      <c r="E49" s="13" t="n">
        <v>79.3</v>
      </c>
    </row>
    <row r="50"/>
    <row r="51">
      <c r="A51" s="4" t="inlineStr">
        <is>
          <t>[1]The prices correspond to Brent and Maya, for Argentina and Mexico, respectively.</t>
        </is>
      </c>
    </row>
  </sheetData>
  <mergeCells count="3">
    <mergeCell ref="A50:D50"/>
    <mergeCell ref="A1:B1"/>
    <mergeCell ref="A51:D5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ignificant accounting judgements estimates and assumptions - Schedule of sensitivity analysis for CGU's with respect to change in assumptions (Detail) - USD ($) $ in Thousands</t>
        </is>
      </c>
      <c r="B1" s="2" t="inlineStr">
        <is>
          <t>Dec. 31, 2024</t>
        </is>
      </c>
      <c r="C1" s="2" t="inlineStr">
        <is>
          <t>Dec. 31, 2023</t>
        </is>
      </c>
      <c r="E1" s="2" t="inlineStr">
        <is>
          <t>Dec. 31, 2022</t>
        </is>
      </c>
    </row>
    <row r="2">
      <c r="A2" s="4" t="inlineStr">
        <is>
          <t>Discount rate [Member] | Argentina [Member]</t>
        </is>
      </c>
      <c r="B2" s="4" t="inlineStr">
        <is>
          <t xml:space="preserve"> </t>
        </is>
      </c>
      <c r="C2" s="4" t="inlineStr">
        <is>
          <t xml:space="preserve"> </t>
        </is>
      </c>
      <c r="E2" s="4" t="inlineStr">
        <is>
          <t xml:space="preserve"> </t>
        </is>
      </c>
    </row>
    <row r="3">
      <c r="A3" s="3" t="inlineStr">
        <is>
          <t>Disclosure of information for cash-generating units [line items]</t>
        </is>
      </c>
      <c r="B3" s="4" t="inlineStr">
        <is>
          <t xml:space="preserve"> </t>
        </is>
      </c>
      <c r="C3" s="4" t="inlineStr">
        <is>
          <t xml:space="preserve"> </t>
        </is>
      </c>
      <c r="E3" s="4" t="inlineStr">
        <is>
          <t xml:space="preserve"> </t>
        </is>
      </c>
    </row>
    <row r="4">
      <c r="A4" s="4" t="inlineStr">
        <is>
          <t>Increase In Value Of CGU</t>
        </is>
      </c>
      <c r="B4" s="6" t="n">
        <v>0</v>
      </c>
      <c r="C4" s="6" t="n">
        <v>136</v>
      </c>
      <c r="D4" s="4" t="inlineStr">
        <is>
          <t>[1]</t>
        </is>
      </c>
      <c r="E4" s="6" t="n">
        <v>0</v>
      </c>
      <c r="F4" s="4" t="inlineStr">
        <is>
          <t>[2]</t>
        </is>
      </c>
    </row>
    <row r="5">
      <c r="A5" s="4" t="inlineStr">
        <is>
          <t>Discount rate [Member] | Mexico [Member]</t>
        </is>
      </c>
      <c r="B5" s="4" t="inlineStr">
        <is>
          <t xml:space="preserve"> </t>
        </is>
      </c>
      <c r="C5" s="4" t="inlineStr">
        <is>
          <t xml:space="preserve"> </t>
        </is>
      </c>
      <c r="E5" s="4" t="inlineStr">
        <is>
          <t xml:space="preserve"> </t>
        </is>
      </c>
    </row>
    <row r="6">
      <c r="A6" s="3" t="inlineStr">
        <is>
          <t>Disclosure of information for cash-generating units [line items]</t>
        </is>
      </c>
      <c r="B6" s="4" t="inlineStr">
        <is>
          <t xml:space="preserve"> </t>
        </is>
      </c>
      <c r="C6" s="4" t="inlineStr">
        <is>
          <t xml:space="preserve"> </t>
        </is>
      </c>
      <c r="E6" s="4" t="inlineStr">
        <is>
          <t xml:space="preserve"> </t>
        </is>
      </c>
    </row>
    <row r="7">
      <c r="A7" s="4" t="inlineStr">
        <is>
          <t>Percentage Increase Decrease In Assumptions Used In Value In Use</t>
        </is>
      </c>
      <c r="B7" s="10" t="n">
        <v>0.1</v>
      </c>
      <c r="C7" s="10" t="n">
        <v>0.1</v>
      </c>
      <c r="E7" s="10" t="n">
        <v>0.1</v>
      </c>
    </row>
    <row r="8">
      <c r="A8" s="4" t="inlineStr">
        <is>
          <t>Increase In Value Of CGU</t>
        </is>
      </c>
      <c r="B8" s="6" t="n">
        <v>3138</v>
      </c>
      <c r="C8" s="6" t="n">
        <v>2559</v>
      </c>
      <c r="E8" s="6" t="n">
        <v>0</v>
      </c>
    </row>
    <row r="9">
      <c r="A9" s="4" t="inlineStr">
        <is>
          <t>Expected prices of crude oil, natural gas and LPG [Member] | Argentina [Member]</t>
        </is>
      </c>
      <c r="B9" s="4" t="inlineStr">
        <is>
          <t xml:space="preserve"> </t>
        </is>
      </c>
      <c r="C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E10" s="4" t="inlineStr">
        <is>
          <t xml:space="preserve"> </t>
        </is>
      </c>
    </row>
    <row r="11">
      <c r="A11" s="4" t="inlineStr">
        <is>
          <t>Decrease In Value Of CGU</t>
        </is>
      </c>
      <c r="B11" s="6" t="n">
        <v>0</v>
      </c>
      <c r="C11" s="6" t="n">
        <v>349</v>
      </c>
      <c r="D11" s="4" t="inlineStr">
        <is>
          <t>[1]</t>
        </is>
      </c>
      <c r="E11" s="6" t="n">
        <v>41816</v>
      </c>
      <c r="F11" s="4" t="inlineStr">
        <is>
          <t>[2]</t>
        </is>
      </c>
    </row>
    <row r="12">
      <c r="A12" s="4" t="inlineStr">
        <is>
          <t>Expected prices of crude oil, natural gas and LPG [Member] | Mexico [Member]</t>
        </is>
      </c>
      <c r="B12" s="4" t="inlineStr">
        <is>
          <t xml:space="preserve"> </t>
        </is>
      </c>
      <c r="C12" s="4" t="inlineStr">
        <is>
          <t xml:space="preserve"> </t>
        </is>
      </c>
      <c r="E12" s="4" t="inlineStr">
        <is>
          <t xml:space="preserve"> </t>
        </is>
      </c>
    </row>
    <row r="13">
      <c r="A13" s="3" t="inlineStr">
        <is>
          <t>Disclosure of information for cash-generating units [line items]</t>
        </is>
      </c>
      <c r="B13" s="4" t="inlineStr">
        <is>
          <t xml:space="preserve"> </t>
        </is>
      </c>
      <c r="C13" s="4" t="inlineStr">
        <is>
          <t xml:space="preserve"> </t>
        </is>
      </c>
      <c r="E13" s="4" t="inlineStr">
        <is>
          <t xml:space="preserve"> </t>
        </is>
      </c>
    </row>
    <row r="14">
      <c r="A14" s="4" t="inlineStr">
        <is>
          <t>Percentage Increase Decrease In Assumptions Used In Value In Use</t>
        </is>
      </c>
      <c r="B14" s="10" t="n">
        <v>0.1</v>
      </c>
      <c r="C14" s="10" t="n">
        <v>0.1</v>
      </c>
      <c r="E14" s="10" t="n">
        <v>0.1</v>
      </c>
    </row>
    <row r="15">
      <c r="A15" s="4" t="inlineStr">
        <is>
          <t>Decrease In Value Of CGU</t>
        </is>
      </c>
      <c r="B15" s="6" t="n">
        <v>14012</v>
      </c>
      <c r="C15" s="6" t="n">
        <v>13402</v>
      </c>
      <c r="E15" s="6" t="n">
        <v>0</v>
      </c>
    </row>
    <row r="16"/>
    <row r="17">
      <c r="A17" s="4" t="inlineStr">
        <is>
          <t>[1]Related to the non-operating concessions of conventional oil and gas CGU.[2]Related to the operated concessions of conventional oil and gas CGU.</t>
        </is>
      </c>
    </row>
  </sheetData>
  <mergeCells count="4">
    <mergeCell ref="C1:D1"/>
    <mergeCell ref="A16:F16"/>
    <mergeCell ref="E1:F1"/>
    <mergeCell ref="A17:F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and liabilities by geographical area (Detail)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Total non-current assets</t>
        </is>
      </c>
      <c r="B3" s="6" t="n">
        <v>3180101</v>
      </c>
      <c r="C3" s="6" t="n">
        <v>2172099</v>
      </c>
    </row>
    <row r="4">
      <c r="A4" s="4" t="inlineStr">
        <is>
          <t>Argentina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t>
        </is>
      </c>
      <c r="B6" s="5" t="n">
        <v>3128742</v>
      </c>
      <c r="C6" s="5" t="n">
        <v>2122735</v>
      </c>
    </row>
    <row r="7">
      <c r="A7" s="4" t="inlineStr">
        <is>
          <t>Mexico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t>
        </is>
      </c>
      <c r="B9" s="6" t="n">
        <v>51359</v>
      </c>
      <c r="C9" s="6" t="n">
        <v>49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risk management framework includes regular assessments and updates to our cybersecurity policies, aligning them closely with industry best practices and emerging threats. We emphasize a proactive approach, integrating cybersecurity considerations into our strategic planning and operational processes. This ensures that potential risks are identified and mitigated before they can impact our operations. Additionally, our strategy is structured according to the categories of the NIST Cybersecurity Framework, providing a solid and standardized foundation for our cybersecurity practices. Govern
• Cybersecurity processes are overseen by our Cybersecurity team, which reports to the Innovation and Technology Manager, who in turn reports to the CTO. The leader of our Cybersecurity team has over 12 years of experience in the field across various industries.
• The Cybersecurity team provides quarterly reports to the Cybersecurity Internal Committee, which oversees and sponsors the cybersecurity strategy. This committee has received fundamental cybersecurity training from a top-tier
• As part of our management process, the committee receives quarterly reports on the following key performance indicators:
• NIST Maturity Score;
• Number of critical incidents that occurred during the period;
• Distribution of cybersecurity monitoring alerts within the period;
• Number of critical risk scenarios identified with a level 1 post-mitigation rating (highest impact and probability of occurrence);
• Percentage of employees who completed mandatory cybersecurity training; and
• Average results of controlled phishing exercises.
• The Company’s cybersecurity and information security strategy is based on comprehensive risk assessment, mitigation, and resilience readiness. This is achieved through a threat intelligence-driven approach, application controls, and reinforced ransomware defense mechanisms. The framework follows several international standards, including NIST Special Publication 800-53
• We have implemented a Cybersecurity Policy and Standards, which serve as a comprehensive framework for our cybersecurity rules, technical standards, and procedures. This document is aligned with our corporate operating management system and establishes guidelines for developing, implementing, and enhancing procedures to protect information from unauthorized access and misuse, ensure the availability of critical systems, and maintain data protection and integrity. This policy is the cornerstone of our information security management system and an integral part of our cybersecurity governance framework. Identify
• We maintain a comprehensive process for assessing, identifying, and managing material risks from cybersecurity threats, including risks related to business operations disruption, financial reporting systems, intellectual property theft, fraud, extortion, harm to employees or customers, violation of privacy laws, litigation and legal risks, and reputational risks.
• Risk assessments are conducted on an ongoing basis. The likelihood and impact of each risk are determined using a qualitative risk assessment methodology. Risks are identified from various sources, including vulnerability scans and penetration tests. We monitor our infrastructure and applications to detect evolving cyber threats and possible intrusions. The assessment results are reported quarterly to Company management through our cybersecurity risk matrix in accordance with the established cybersecurity governance model.
• Third-party risk management is integral to our approach, involving rigorous due diligence and continuous monitoring of our vendors and partners to ensure alignment with our cybersecurity standards. Protect
• This function is built on advanced security technologies and is managed by a team of experts with significant experience in cybersecurity best practices.
• The Company employs comprehensive policies, software, training programs, and hardware solutions to safeguard and monitor its environment. These measures include multifactor authentication for all critical systems, firewalls, intrusion detection and prevention systems, and vulnerability and identity management systems.
• Our platform incorporates a suite of technologies, including encryption, antivirus, multi-factor authentication, firewalls, and patch management. These technologies are designed to protect and maintain the integrity of systems and computers across our organization.
• Our Cybersecurity team regularly tests security controls through penetration testing, vulnerability scanning, and attack simulation activities.
• The Cybersecurity team conducts annual information security awareness training for all employees, performs internal phishing tests, provides targeted training for employees who click on phishing attempts, mandates security training for new hires, and publishes cybersecurity newsletters to address emerging or urgent security threats. Detect and Respond
• We have a Cybersecurity Incident Response Plan that outlines the procedures for handling cybersecurity incidents based on their severity and ensures cross-functional coordination. Additionally, we have established a Cybersecurity Detection and Response team to provide real-time enterprise visibility into cyber incidents.
• Our business strategy, operational results, and financial condition have not been significantly impacted by cybersecurity threats or past incidents. However, we cannot guarantee that they will remain unaffected by such risks or future significant incidents. Over the past four fiscal years, we have not experienced any significant information security breaches, and expenses incurred from minor breaches have been insignificant. This includes penalties and settlements, of which there have been none. Recover
• The Company conducts cybersecurity tabletop and crisis management exercises facilitated by an independent third party to simulate breach and other information security scenarios. The facilitator poses questions to participants and provides insights into typical responses from other companies in similar situations. These exercises help assess and enhance response strategies, improving practices, procedures, and technologies.</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framework includes regular assessments and updates to our cybersecurity policies, aligning them closely with industry best practices and emerging threats. We emphasize a proactive approach, integrating cybersecurity considerations into our strategic planning and operational processes. This ensures that potential risks are identified and mitigated before they can impact our operations. Additionally, our strategy is structured according to the categories of the NIST Cybersecurity Framework, providing a solid and standardized foundation for our cybersecurity practices.</t>
        </is>
      </c>
    </row>
    <row r="7">
      <c r="A7" s="4" t="inlineStr">
        <is>
          <t>Cybersecurity Risk Board Committee or Subcommittee Responsible for Oversight [Text Block]</t>
        </is>
      </c>
      <c r="B7" s="4" t="inlineStr">
        <is>
          <t>Cybersecurity processes are overseen by our Cybersecurity team, which reports to the Innovation and Technology Manager, who in turn reports to the CTO.</t>
        </is>
      </c>
    </row>
    <row r="8">
      <c r="A8" s="4" t="inlineStr">
        <is>
          <t>Cybersecurity Risk Process for Informing Board Committee or Subcommittee Responsible for Oversight [Text Block]</t>
        </is>
      </c>
      <c r="B8" s="4" t="inlineStr">
        <is>
          <t>The Cybersecurity team provides quarterly reports to the Cybersecurity Internal Committee, which oversees and sponsors the cybersecurity strategy. This committee has received fundamental cybersecurity training from a top-tier</t>
        </is>
      </c>
    </row>
    <row r="9">
      <c r="A9" s="4" t="inlineStr">
        <is>
          <t>Cybersecurity Risk Role of Management [Text Block]</t>
        </is>
      </c>
      <c r="B9" s="4" t="inlineStr">
        <is>
          <t>Govern
• Cybersecurity processes are overseen by our Cybersecurity team, which reports to the Innovation and Technology Manager, who in turn reports to the CTO. The leader of our Cybersecurity team has over 12 years of experience in the field across various industries.
• The Cybersecurity team provides quarterly reports to the Cybersecurity Internal Committee, which oversees and sponsors the cybersecurity strategy. This committee has received fundamental cybersecurity training from a top-tier
• As part of our management process, the committee receives quarterly reports on the following key performance indicators:
• NIST Maturity Score;
• Number of critical incidents that occurred during the period;
• Distribution of cybersecurity monitoring alerts within the period;
• Number of critical risk scenarios identified with a level 1 post-mitigation rating (highest impact and probability of occurrence);
• Percentage of employees who completed mandatory cybersecurity training; and
• Average results of controlled phishing exercises.
• The Company’s cybersecurity and information security strategy is based on comprehensive risk assessment, mitigation, and resilience readiness. This is achieved through a threat intelligence-driven approach, application controls, and reinforced ransomware defense mechanisms. The framework follows several international standards, including NIST Special Publication 800-53
• We have implemented a Cybersecurity Policy and Standards, which serve as a comprehensive framework for our cybersecurity rules, technical standards, and procedures. This document is aligned with our corporate operating management system and establishes guidelines for developing, implementing, and enhancing procedures to protect information from unauthorized access and misuse, ensure the availability of critical systems, and maintain data protection and integrity. This policy is the cornerstone of our information security management system and an integral part of our cybersecurity governance framework. Identify
• We maintain a comprehensive process for assessing, identifying, and managing material risks from cybersecurity threats, including risks related to business operations disruption, financial reporting systems, intellectual property theft, fraud, extortion, harm to employees or customers, violation of privacy laws, litigation and legal risks, and reputational risks.
• Risk assessments are conducted on an ongoing basis. The likelihood and impact of each risk are determined using a qualitative risk assessment methodology. Risks are identified from various sources, including vulnerability scans and penetration tests. We monitor our infrastructure and applications to detect evolving cyber threats and possible intrusions. The assessment results are reported quarterly to Company management through our cybersecurity risk matrix in accordance with the established cybersecurity governance model.
• Third-party risk management is integral to our approach, involving rigorous due diligence and continuous monitoring of our vendors and partners to ensure alignment with our cybersecurity standards. Protect
• This function is built on advanced security technologies and is managed by a team of experts with significant experience in cybersecurity best practices.
• The Company employs comprehensive policies, software, training programs, and hardware solutions to safeguard and monitor its environment. These measures include multifactor authentication for all critical systems, firewalls, intrusion detection and prevention systems, and vulnerability and identity management systems.
• Our platform incorporates a suite of technologies, including encryption, antivirus, multi-factor authentication, firewalls, and patch management. These technologies are designed to protect and maintain the integrity of systems and computers across our organization.
• Our Cybersecurity team regularly tests security controls through penetration testing, vulnerability scanning, and attack simulation activities.
• The Cybersecurity team conducts annual information security awareness training for all employees, performs internal phishing tests, provides targeted training for employees who click on phishing attempts, mandates security training for new hires, and publishes cybersecurity newsletters to address emerging or urgent security threats. Detect and Respond
• We have a Cybersecurity Incident Response Plan that outlines the procedures for handling cybersecurity incidents based on their severity and ensures cross-functional coordination. Additionally, we have established a Cybersecurity Detection and Response team to provide real-time enterprise visibility into cyber incidents.
• Our business strategy, operational results, and financial condition have not been significantly impacted by cybersecurity threats or past incidents. However, we cannot guarantee that they will remain unaffected by such risks or future significant incidents. Over the past four fiscal years, we have not experienced any significant information security breaches, and expenses incurred from minor breaches have been insignificant. This includes penalties and settlements, of which there have been none. Recover
• The Company conducts cybersecurity tabletop and crisis management exercises facilitated by an independent third party to simulate breach and other information security scenarios. The facilitator poses questions to participants and provides insights into typical responses from other companies in similar situations. These exercises help assess and enhance response strategies, improving practices, procedures, and technologie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TO, who chairs the committee, provides quarterly updates to the Corporate Practices Committee of the Board of Directors.</t>
        </is>
      </c>
    </row>
    <row r="12">
      <c r="A12" s="4" t="inlineStr">
        <is>
          <t>Cybersecurity Risk Management Expertise of Management Responsible [Text Block]</t>
        </is>
      </c>
      <c r="B12" s="4" t="inlineStr">
        <is>
          <t>The leader of our Cybersecurity team has over 12 years of experience in the field across various industrie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4</t>
        </is>
      </c>
      <c r="C2" s="2" t="inlineStr">
        <is>
          <t>Dec. 31, 2023</t>
        </is>
      </c>
      <c r="D2" s="2" t="inlineStr">
        <is>
          <t>Dec. 31, 2022</t>
        </is>
      </c>
    </row>
    <row r="3">
      <c r="A3" s="4" t="inlineStr">
        <is>
          <t>Argentina [member]</t>
        </is>
      </c>
      <c r="B3" s="4" t="inlineStr">
        <is>
          <t xml:space="preserve"> </t>
        </is>
      </c>
      <c r="C3" s="4" t="inlineStr">
        <is>
          <t xml:space="preserve"> </t>
        </is>
      </c>
      <c r="D3" s="4" t="inlineStr">
        <is>
          <t xml:space="preserve"> </t>
        </is>
      </c>
    </row>
    <row r="4">
      <c r="A4" s="3" t="inlineStr">
        <is>
          <t>Disclosure of geographical areas [line items]</t>
        </is>
      </c>
      <c r="B4" s="4" t="inlineStr">
        <is>
          <t xml:space="preserve"> </t>
        </is>
      </c>
      <c r="C4" s="4" t="inlineStr">
        <is>
          <t xml:space="preserve"> </t>
        </is>
      </c>
      <c r="D4" s="4" t="inlineStr">
        <is>
          <t xml:space="preserve"> </t>
        </is>
      </c>
    </row>
    <row r="5">
      <c r="A5" s="4" t="inlineStr">
        <is>
          <t>Revenue percentage</t>
        </is>
      </c>
      <c r="B5" s="10" t="n">
        <v>0.99</v>
      </c>
      <c r="C5" s="10" t="n">
        <v>0.99</v>
      </c>
      <c r="D5" s="4" t="inlineStr">
        <is>
          <t xml:space="preserve"> </t>
        </is>
      </c>
    </row>
    <row r="6">
      <c r="A6" s="4" t="inlineStr">
        <is>
          <t>Mexico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percentage</t>
        </is>
      </c>
      <c r="B8" s="4" t="inlineStr">
        <is>
          <t xml:space="preserve"> </t>
        </is>
      </c>
      <c r="C8" s="4" t="inlineStr">
        <is>
          <t xml:space="preserve"> </t>
        </is>
      </c>
      <c r="D8" s="10" t="n">
        <v>0.0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from contract with customers (Detail) - USD ($) $ in Thousands</t>
        </is>
      </c>
      <c r="B1" s="2" t="inlineStr">
        <is>
          <t>12 Months Ended</t>
        </is>
      </c>
    </row>
    <row r="2">
      <c r="B2" s="2" t="inlineStr">
        <is>
          <t>Dec. 31, 2024</t>
        </is>
      </c>
      <c r="C2" s="2" t="inlineStr">
        <is>
          <t>Dec. 31, 2023</t>
        </is>
      </c>
      <c r="D2" s="2" t="inlineStr">
        <is>
          <t>Dec. 31, 2022</t>
        </is>
      </c>
    </row>
    <row r="3">
      <c r="A3" s="3" t="inlineStr">
        <is>
          <t>Disclosure Of Revenue From Contracts With Customers [Line Items]</t>
        </is>
      </c>
      <c r="B3" s="4" t="inlineStr">
        <is>
          <t xml:space="preserve"> </t>
        </is>
      </c>
      <c r="C3" s="4" t="inlineStr">
        <is>
          <t xml:space="preserve"> </t>
        </is>
      </c>
      <c r="D3" s="4" t="inlineStr">
        <is>
          <t xml:space="preserve"> </t>
        </is>
      </c>
    </row>
    <row r="4">
      <c r="A4" s="4" t="inlineStr">
        <is>
          <t>Revenue from contract with customers</t>
        </is>
      </c>
      <c r="B4" s="6" t="n">
        <v>1647768</v>
      </c>
      <c r="C4" s="6" t="n">
        <v>1168774</v>
      </c>
      <c r="D4" s="6" t="n">
        <v>1187660</v>
      </c>
    </row>
    <row r="5">
      <c r="A5" s="4" t="inlineStr">
        <is>
          <t>Recognized at a point in time [member]</t>
        </is>
      </c>
      <c r="B5" s="4" t="inlineStr">
        <is>
          <t xml:space="preserve"> </t>
        </is>
      </c>
      <c r="C5" s="4" t="inlineStr">
        <is>
          <t xml:space="preserve"> </t>
        </is>
      </c>
      <c r="D5" s="4" t="inlineStr">
        <is>
          <t xml:space="preserve"> </t>
        </is>
      </c>
    </row>
    <row r="6">
      <c r="A6" s="3" t="inlineStr">
        <is>
          <t>Disclosure Of Revenue From Contracts With Customers [Line Items]</t>
        </is>
      </c>
      <c r="B6" s="4" t="inlineStr">
        <is>
          <t xml:space="preserve"> </t>
        </is>
      </c>
      <c r="C6" s="4" t="inlineStr">
        <is>
          <t xml:space="preserve"> </t>
        </is>
      </c>
      <c r="D6" s="4" t="inlineStr">
        <is>
          <t xml:space="preserve"> </t>
        </is>
      </c>
    </row>
    <row r="7">
      <c r="A7" s="4" t="inlineStr">
        <is>
          <t>Revenue from contract with customers</t>
        </is>
      </c>
      <c r="B7" s="5" t="n">
        <v>1647768</v>
      </c>
      <c r="C7" s="5" t="n">
        <v>1168774</v>
      </c>
      <c r="D7" s="5" t="n">
        <v>1187660</v>
      </c>
    </row>
    <row r="8">
      <c r="A8" s="4" t="inlineStr">
        <is>
          <t>Sales of goods [Member]</t>
        </is>
      </c>
      <c r="B8" s="4" t="inlineStr">
        <is>
          <t xml:space="preserve"> </t>
        </is>
      </c>
      <c r="C8" s="4" t="inlineStr">
        <is>
          <t xml:space="preserve"> </t>
        </is>
      </c>
      <c r="D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row>
    <row r="10">
      <c r="A10" s="4" t="inlineStr">
        <is>
          <t>Revenue from contract with customers</t>
        </is>
      </c>
      <c r="B10" s="6" t="n">
        <v>1647768</v>
      </c>
      <c r="C10" s="6" t="n">
        <v>1168774</v>
      </c>
      <c r="D10" s="6" t="n">
        <v>118766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through different channels (Detail)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 from Crude oil sales</t>
        </is>
      </c>
      <c r="B4" s="6" t="n">
        <v>1573069</v>
      </c>
      <c r="C4" s="6" t="n">
        <v>1097316</v>
      </c>
      <c r="D4" s="6" t="n">
        <v>1113411</v>
      </c>
    </row>
    <row r="5">
      <c r="A5" s="4" t="inlineStr">
        <is>
          <t>Revenues from Natural gas sales</t>
        </is>
      </c>
      <c r="B5" s="5" t="n">
        <v>71756</v>
      </c>
      <c r="C5" s="5" t="n">
        <v>67290</v>
      </c>
      <c r="D5" s="5" t="n">
        <v>68663</v>
      </c>
    </row>
    <row r="6">
      <c r="A6" s="4" t="inlineStr">
        <is>
          <t>Revenues from LPG sales</t>
        </is>
      </c>
      <c r="B6" s="5" t="n">
        <v>2943</v>
      </c>
      <c r="C6" s="5" t="n">
        <v>4168</v>
      </c>
      <c r="D6" s="5" t="n">
        <v>5586</v>
      </c>
    </row>
    <row r="7">
      <c r="A7" s="4" t="inlineStr">
        <is>
          <t>Total revenue from contracts with customers</t>
        </is>
      </c>
      <c r="B7" s="5" t="n">
        <v>1647768</v>
      </c>
      <c r="C7" s="5" t="n">
        <v>1168774</v>
      </c>
      <c r="D7" s="5" t="n">
        <v>1187660</v>
      </c>
    </row>
    <row r="8">
      <c r="A8" s="4" t="inlineStr">
        <is>
          <t>Other Sales Channel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 from contracts with customers</t>
        </is>
      </c>
      <c r="B10" s="5" t="n">
        <v>1647768</v>
      </c>
      <c r="C10" s="5" t="n">
        <v>1168774</v>
      </c>
      <c r="D10" s="5" t="n">
        <v>1187660</v>
      </c>
    </row>
    <row r="11">
      <c r="A11" s="4" t="inlineStr">
        <is>
          <t>Exports of crude oil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 from contracts with customers</t>
        </is>
      </c>
      <c r="B13" s="5" t="n">
        <v>807526</v>
      </c>
      <c r="C13" s="5" t="n">
        <v>642155</v>
      </c>
      <c r="D13" s="5" t="n">
        <v>604977</v>
      </c>
    </row>
    <row r="14">
      <c r="A14" s="4" t="inlineStr">
        <is>
          <t>Local crude oil for refineri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 from contracts with customers</t>
        </is>
      </c>
      <c r="B16" s="5" t="n">
        <v>765543</v>
      </c>
      <c r="C16" s="5" t="n">
        <v>455161</v>
      </c>
      <c r="D16" s="5" t="n">
        <v>508434</v>
      </c>
    </row>
    <row r="17">
      <c r="A17" s="4" t="inlineStr">
        <is>
          <t>Exports of natural ga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 from contracts with customers</t>
        </is>
      </c>
      <c r="B19" s="5" t="n">
        <v>19858</v>
      </c>
      <c r="C19" s="5" t="n">
        <v>20359</v>
      </c>
      <c r="D19" s="5" t="n">
        <v>13531</v>
      </c>
    </row>
    <row r="20">
      <c r="A20" s="4" t="inlineStr">
        <is>
          <t>Local natural gas for industri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 from contracts with customers</t>
        </is>
      </c>
      <c r="B22" s="5" t="n">
        <v>51898</v>
      </c>
      <c r="C22" s="5" t="n">
        <v>46931</v>
      </c>
      <c r="D22" s="5" t="n">
        <v>55132</v>
      </c>
    </row>
    <row r="23">
      <c r="A23" s="4" t="inlineStr">
        <is>
          <t>LPG sale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 from contracts with customers</t>
        </is>
      </c>
      <c r="B25" s="6" t="n">
        <v>2943</v>
      </c>
      <c r="C25" s="6" t="n">
        <v>4168</v>
      </c>
      <c r="D25" s="6" t="n">
        <v>558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operating expenses (Detail) - USD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Fees and compensation for services</t>
        </is>
      </c>
      <c r="B4" s="6" t="n">
        <v>62006</v>
      </c>
      <c r="C4" s="6" t="n">
        <v>48729</v>
      </c>
      <c r="D4" s="6" t="n">
        <v>66155</v>
      </c>
    </row>
    <row r="5">
      <c r="A5" s="4" t="inlineStr">
        <is>
          <t>Salaries and payroll taxes</t>
        </is>
      </c>
      <c r="B5" s="5" t="n">
        <v>27310</v>
      </c>
      <c r="C5" s="5" t="n">
        <v>21072</v>
      </c>
      <c r="D5" s="5" t="n">
        <v>22344</v>
      </c>
    </row>
    <row r="6">
      <c r="A6" s="4" t="inlineStr">
        <is>
          <t>Employee benefits</t>
        </is>
      </c>
      <c r="B6" s="5" t="n">
        <v>9333</v>
      </c>
      <c r="C6" s="5" t="n">
        <v>5926</v>
      </c>
      <c r="D6" s="5" t="n">
        <v>6481</v>
      </c>
    </row>
    <row r="7">
      <c r="A7" s="4" t="inlineStr">
        <is>
          <t>Transport</t>
        </is>
      </c>
      <c r="B7" s="5" t="n">
        <v>4221</v>
      </c>
      <c r="C7" s="5" t="n">
        <v>5214</v>
      </c>
      <c r="D7" s="5" t="n">
        <v>5963</v>
      </c>
    </row>
    <row r="8">
      <c r="A8" s="4" t="inlineStr">
        <is>
          <t>Consumption of materials and spare parts</t>
        </is>
      </c>
      <c r="B8" s="5" t="n">
        <v>4377</v>
      </c>
      <c r="C8" s="5" t="n">
        <v>4933</v>
      </c>
      <c r="D8" s="5" t="n">
        <v>16824</v>
      </c>
    </row>
    <row r="9">
      <c r="A9" s="4" t="inlineStr">
        <is>
          <t>Easements and fees</t>
        </is>
      </c>
      <c r="B9" s="5" t="n">
        <v>3288</v>
      </c>
      <c r="C9" s="5" t="n">
        <v>4547</v>
      </c>
      <c r="D9" s="5" t="n">
        <v>11427</v>
      </c>
    </row>
    <row r="10">
      <c r="A10" s="4" t="inlineStr">
        <is>
          <t>Other</t>
        </is>
      </c>
      <c r="B10" s="5" t="n">
        <v>5991</v>
      </c>
      <c r="C10" s="5" t="n">
        <v>4264</v>
      </c>
      <c r="D10" s="5" t="n">
        <v>4191</v>
      </c>
    </row>
    <row r="11">
      <c r="A11" s="4" t="inlineStr">
        <is>
          <t>Total operating costs</t>
        </is>
      </c>
      <c r="B11" s="6" t="n">
        <v>116526</v>
      </c>
      <c r="C11" s="6" t="n">
        <v>94685</v>
      </c>
      <c r="D11" s="6" t="n">
        <v>13338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crude oil fluctuation (Detail)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rude oil stock at beginning of the year (Note 19)</t>
        </is>
      </c>
      <c r="B4" s="6" t="n">
        <v>2664</v>
      </c>
      <c r="C4" s="4" t="inlineStr">
        <is>
          <t xml:space="preserve"> </t>
        </is>
      </c>
      <c r="D4" s="4" t="inlineStr">
        <is>
          <t xml:space="preserve"> </t>
        </is>
      </c>
    </row>
    <row r="5">
      <c r="A5" s="4" t="inlineStr">
        <is>
          <t>Less: Crude oil stock at end of the year (Note 19)</t>
        </is>
      </c>
      <c r="B5" s="5" t="n">
        <v>-4384</v>
      </c>
      <c r="C5" s="6" t="n">
        <v>-2664</v>
      </c>
      <c r="D5" s="4" t="inlineStr">
        <is>
          <t xml:space="preserve"> </t>
        </is>
      </c>
    </row>
    <row r="6">
      <c r="A6" s="4" t="inlineStr">
        <is>
          <t>Crude oil stock fluctuation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rude oil stock at beginning of the year (Note 19)</t>
        </is>
      </c>
      <c r="B8" s="5" t="n">
        <v>2664</v>
      </c>
      <c r="C8" s="5" t="n">
        <v>4722</v>
      </c>
      <c r="D8" s="6" t="n">
        <v>5222</v>
      </c>
    </row>
    <row r="9">
      <c r="A9" s="4" t="inlineStr">
        <is>
          <t>Less: Crude oil stock at end of the year (Note 19)</t>
        </is>
      </c>
      <c r="B9" s="5" t="n">
        <v>-4384</v>
      </c>
      <c r="C9" s="5" t="n">
        <v>-2664</v>
      </c>
      <c r="D9" s="5" t="n">
        <v>-4722</v>
      </c>
    </row>
    <row r="10">
      <c r="A10" s="4" t="inlineStr">
        <is>
          <t>Total crude oil stock fluctuation</t>
        </is>
      </c>
      <c r="B10" s="6" t="n">
        <v>-1720</v>
      </c>
      <c r="C10" s="6" t="n">
        <v>2058</v>
      </c>
      <c r="D10" s="6" t="n">
        <v>50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royalties and others (Detail) - USD ($) $ in Thousands</t>
        </is>
      </c>
      <c r="B1" s="2" t="inlineStr">
        <is>
          <t>12 Months Ended</t>
        </is>
      </c>
    </row>
    <row r="2">
      <c r="B2" s="2" t="inlineStr">
        <is>
          <t>Dec. 31, 2024</t>
        </is>
      </c>
      <c r="C2" s="2" t="inlineStr">
        <is>
          <t>Dec. 31, 2023</t>
        </is>
      </c>
      <c r="D2" s="2" t="inlineStr">
        <is>
          <t>Dec. 31, 2022</t>
        </is>
      </c>
    </row>
    <row r="3">
      <c r="A3" s="3" t="inlineStr">
        <is>
          <t>Disclosure Detailed Information About Royalties And Other Expenses [Abstract]</t>
        </is>
      </c>
      <c r="B3" s="4" t="inlineStr">
        <is>
          <t xml:space="preserve"> </t>
        </is>
      </c>
      <c r="C3" s="4" t="inlineStr">
        <is>
          <t xml:space="preserve"> </t>
        </is>
      </c>
      <c r="D3" s="4" t="inlineStr">
        <is>
          <t xml:space="preserve"> </t>
        </is>
      </c>
    </row>
    <row r="4">
      <c r="A4" s="4" t="inlineStr">
        <is>
          <t>Royalties</t>
        </is>
      </c>
      <c r="B4" s="6" t="n">
        <v>184441</v>
      </c>
      <c r="C4" s="6" t="n">
        <v>128723</v>
      </c>
      <c r="D4" s="6" t="n">
        <v>144837</v>
      </c>
    </row>
    <row r="5">
      <c r="A5" s="4" t="inlineStr">
        <is>
          <t>Export duties</t>
        </is>
      </c>
      <c r="B5" s="5" t="n">
        <v>59509</v>
      </c>
      <c r="C5" s="5" t="n">
        <v>48090</v>
      </c>
      <c r="D5" s="5" t="n">
        <v>43840</v>
      </c>
    </row>
    <row r="6">
      <c r="A6" s="4" t="inlineStr">
        <is>
          <t>Total royalties and others</t>
        </is>
      </c>
      <c r="B6" s="6" t="n">
        <v>243950</v>
      </c>
      <c r="C6" s="6" t="n">
        <v>176813</v>
      </c>
      <c r="D6" s="6" t="n">
        <v>18867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chedule of selling expenses (Detail) - USD ($) $ in Thousands</t>
        </is>
      </c>
      <c r="B1" s="2" t="inlineStr">
        <is>
          <t>12 Months Ended</t>
        </is>
      </c>
    </row>
    <row r="2">
      <c r="B2" s="2" t="inlineStr">
        <is>
          <t>Dec. 31, 2024</t>
        </is>
      </c>
      <c r="C2" s="2" t="inlineStr">
        <is>
          <t>Dec. 31, 2023</t>
        </is>
      </c>
      <c r="D2" s="2" t="inlineStr">
        <is>
          <t>Dec. 31, 2022</t>
        </is>
      </c>
    </row>
    <row r="3">
      <c r="A3" s="3" t="inlineStr">
        <is>
          <t>Disclosure of selling expenses [Abstract]</t>
        </is>
      </c>
      <c r="B3" s="4" t="inlineStr">
        <is>
          <t xml:space="preserve"> </t>
        </is>
      </c>
      <c r="C3" s="4" t="inlineStr">
        <is>
          <t xml:space="preserve"> </t>
        </is>
      </c>
      <c r="D3" s="4" t="inlineStr">
        <is>
          <t xml:space="preserve"> </t>
        </is>
      </c>
    </row>
    <row r="4">
      <c r="A4" s="4" t="inlineStr">
        <is>
          <t>Transport</t>
        </is>
      </c>
      <c r="B4" s="6" t="n">
        <v>88257</v>
      </c>
      <c r="C4" s="6" t="n">
        <v>33006</v>
      </c>
      <c r="D4" s="6" t="n">
        <v>28686</v>
      </c>
    </row>
    <row r="5">
      <c r="A5" s="4" t="inlineStr">
        <is>
          <t>Taxes, rates and contributions</t>
        </is>
      </c>
      <c r="B5" s="5" t="n">
        <v>24960</v>
      </c>
      <c r="C5" s="5" t="n">
        <v>14908</v>
      </c>
      <c r="D5" s="5" t="n">
        <v>16522</v>
      </c>
    </row>
    <row r="6">
      <c r="A6" s="4" t="inlineStr">
        <is>
          <t>Fees and compensation for services</t>
        </is>
      </c>
      <c r="B6" s="5" t="n">
        <v>15481</v>
      </c>
      <c r="C6" s="5" t="n">
        <v>10490</v>
      </c>
      <c r="D6" s="5" t="n">
        <v>5137</v>
      </c>
    </row>
    <row r="7">
      <c r="A7" s="4" t="inlineStr">
        <is>
          <t>Tax on bank account transactions</t>
        </is>
      </c>
      <c r="B7" s="5" t="n">
        <v>11636</v>
      </c>
      <c r="C7" s="5" t="n">
        <v>10388</v>
      </c>
      <c r="D7" s="5" t="n">
        <v>9595</v>
      </c>
    </row>
    <row r="8">
      <c r="A8" s="4" t="inlineStr">
        <is>
          <t>(Reversal of) allowance for expected credit losses (Note 17)</t>
        </is>
      </c>
      <c r="B8" s="5" t="n">
        <v>0</v>
      </c>
      <c r="C8" s="5" t="n">
        <v>0</v>
      </c>
      <c r="D8" s="5" t="n">
        <v>-36</v>
      </c>
    </row>
    <row r="9">
      <c r="A9" s="4" t="inlineStr">
        <is>
          <t>Total selling expenses</t>
        </is>
      </c>
      <c r="B9" s="6" t="n">
        <v>140334</v>
      </c>
      <c r="C9" s="6" t="n">
        <v>68792</v>
      </c>
      <c r="D9" s="6" t="n">
        <v>5990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 Schedule of general and administrative expenses (Detail) - USD ($) $ in Thousands</t>
        </is>
      </c>
      <c r="C1" s="2" t="inlineStr">
        <is>
          <t>12 Months Ended</t>
        </is>
      </c>
    </row>
    <row r="2">
      <c r="C2" s="2" t="inlineStr">
        <is>
          <t>Dec. 31, 2024</t>
        </is>
      </c>
      <c r="D2" s="2" t="inlineStr">
        <is>
          <t>Dec. 31, 2023</t>
        </is>
      </c>
      <c r="E2" s="2" t="inlineStr">
        <is>
          <t>Dec. 31, 2022</t>
        </is>
      </c>
    </row>
    <row r="3">
      <c r="A3" s="3" t="inlineStr">
        <is>
          <t>Disclosure of General and Administrative Expenses [Abstract]</t>
        </is>
      </c>
      <c r="C3" s="4" t="inlineStr">
        <is>
          <t xml:space="preserve"> </t>
        </is>
      </c>
      <c r="D3" s="4" t="inlineStr">
        <is>
          <t xml:space="preserve"> </t>
        </is>
      </c>
      <c r="E3" s="4" t="inlineStr">
        <is>
          <t xml:space="preserve"> </t>
        </is>
      </c>
    </row>
    <row r="4">
      <c r="A4" s="4" t="inlineStr">
        <is>
          <t>Salaries and payroll taxes</t>
        </is>
      </c>
      <c r="C4" s="6" t="n">
        <v>37587</v>
      </c>
      <c r="D4" s="6" t="n">
        <v>23300</v>
      </c>
      <c r="E4" s="6" t="n">
        <v>27178</v>
      </c>
    </row>
    <row r="5">
      <c r="A5" s="4" t="inlineStr">
        <is>
          <t>Share-based payments (Note 31)</t>
        </is>
      </c>
      <c r="C5" s="5" t="n">
        <v>34923</v>
      </c>
      <c r="D5" s="5" t="n">
        <v>23133</v>
      </c>
      <c r="E5" s="5" t="n">
        <v>16576</v>
      </c>
    </row>
    <row r="6">
      <c r="A6" s="4" t="inlineStr">
        <is>
          <t>Fees and compensation for services</t>
        </is>
      </c>
      <c r="C6" s="5" t="n">
        <v>13377</v>
      </c>
      <c r="D6" s="5" t="n">
        <v>11764</v>
      </c>
      <c r="E6" s="5" t="n">
        <v>9848</v>
      </c>
    </row>
    <row r="7">
      <c r="A7" s="4" t="inlineStr">
        <is>
          <t>Employee benefits</t>
        </is>
      </c>
      <c r="C7" s="5" t="n">
        <v>6020</v>
      </c>
      <c r="D7" s="5" t="n">
        <v>4678</v>
      </c>
      <c r="E7" s="5" t="n">
        <v>3360</v>
      </c>
    </row>
    <row r="8">
      <c r="A8" s="4" t="inlineStr">
        <is>
          <t>Institutional promotion and advertising</t>
        </is>
      </c>
      <c r="C8" s="5" t="n">
        <v>2324</v>
      </c>
      <c r="D8" s="5" t="n">
        <v>2174</v>
      </c>
      <c r="E8" s="5" t="n">
        <v>2066</v>
      </c>
    </row>
    <row r="9">
      <c r="A9" s="4" t="inlineStr">
        <is>
          <t>Taxes, rates and contributions</t>
        </is>
      </c>
      <c r="B9" s="4" t="inlineStr">
        <is>
          <t>[1]</t>
        </is>
      </c>
      <c r="C9" s="5" t="n">
        <v>9687</v>
      </c>
      <c r="D9" s="5" t="n">
        <v>1884</v>
      </c>
      <c r="E9" s="5" t="n">
        <v>1859</v>
      </c>
    </row>
    <row r="10">
      <c r="A10" s="4" t="inlineStr">
        <is>
          <t>Others</t>
        </is>
      </c>
      <c r="C10" s="5" t="n">
        <v>5036</v>
      </c>
      <c r="D10" s="5" t="n">
        <v>3550</v>
      </c>
      <c r="E10" s="5" t="n">
        <v>2939</v>
      </c>
    </row>
    <row r="11">
      <c r="A11" s="4" t="inlineStr">
        <is>
          <t>Total general and administrative expenses</t>
        </is>
      </c>
      <c r="C11" s="6" t="n">
        <v>108954</v>
      </c>
      <c r="D11" s="6" t="n">
        <v>70483</v>
      </c>
      <c r="E11" s="6" t="n">
        <v>63826</v>
      </c>
    </row>
    <row r="12"/>
    <row r="13">
      <c r="A13" s="4" t="inlineStr">
        <is>
          <t>[1]For the years ended December 31, 2024, 2023 and 2022, including 8,017, 1,072 and 279, respectively, related to personal assets tax.</t>
        </is>
      </c>
    </row>
  </sheetData>
  <mergeCells count="4">
    <mergeCell ref="A1:B2"/>
    <mergeCell ref="C1:E1"/>
    <mergeCell ref="A13:D13"/>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and administrative expenses - Schedule of general and administrative expenses (Parenthetical) (Detail) - USD ($) $ in Thousands</t>
        </is>
      </c>
      <c r="B1" s="2" t="inlineStr">
        <is>
          <t>Dec. 31, 2024</t>
        </is>
      </c>
      <c r="C1" s="2" t="inlineStr">
        <is>
          <t>Dec. 31, 2023</t>
        </is>
      </c>
      <c r="D1" s="2" t="inlineStr">
        <is>
          <t>Dec. 31, 2022</t>
        </is>
      </c>
    </row>
    <row r="2">
      <c r="A2" s="3" t="inlineStr">
        <is>
          <t>General and administrative expenses [Line Items]</t>
        </is>
      </c>
      <c r="B2" s="4" t="inlineStr">
        <is>
          <t xml:space="preserve"> </t>
        </is>
      </c>
      <c r="C2" s="4" t="inlineStr">
        <is>
          <t xml:space="preserve"> </t>
        </is>
      </c>
      <c r="D2" s="4" t="inlineStr">
        <is>
          <t xml:space="preserve"> </t>
        </is>
      </c>
    </row>
    <row r="3">
      <c r="A3" s="4" t="inlineStr">
        <is>
          <t>Personal Assets Tax</t>
        </is>
      </c>
      <c r="B3" s="6" t="n">
        <v>8132</v>
      </c>
      <c r="C3" s="6" t="n">
        <v>912</v>
      </c>
      <c r="D3" s="4" t="inlineStr">
        <is>
          <t xml:space="preserve"> </t>
        </is>
      </c>
    </row>
    <row r="4">
      <c r="A4" s="4" t="inlineStr">
        <is>
          <t>Other related parties [member]</t>
        </is>
      </c>
      <c r="B4" s="4" t="inlineStr">
        <is>
          <t xml:space="preserve"> </t>
        </is>
      </c>
      <c r="C4" s="4" t="inlineStr">
        <is>
          <t xml:space="preserve"> </t>
        </is>
      </c>
      <c r="D4" s="4" t="inlineStr">
        <is>
          <t xml:space="preserve"> </t>
        </is>
      </c>
    </row>
    <row r="5">
      <c r="A5" s="3" t="inlineStr">
        <is>
          <t>General and administrative expenses [Line Items]</t>
        </is>
      </c>
      <c r="B5" s="4" t="inlineStr">
        <is>
          <t xml:space="preserve"> </t>
        </is>
      </c>
      <c r="C5" s="4" t="inlineStr">
        <is>
          <t xml:space="preserve"> </t>
        </is>
      </c>
      <c r="D5" s="4" t="inlineStr">
        <is>
          <t xml:space="preserve"> </t>
        </is>
      </c>
    </row>
    <row r="6">
      <c r="A6" s="4" t="inlineStr">
        <is>
          <t>Personal Assets Tax</t>
        </is>
      </c>
      <c r="B6" s="6" t="n">
        <v>8017</v>
      </c>
      <c r="C6" s="6" t="n">
        <v>1072</v>
      </c>
      <c r="D6" s="6" t="n">
        <v>2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s - Schedule of exploration and evaluation expenses (Detail) - USD ($) $ in Thousands</t>
        </is>
      </c>
      <c r="B1" s="2" t="inlineStr">
        <is>
          <t>12 Months Ended</t>
        </is>
      </c>
    </row>
    <row r="2">
      <c r="B2" s="2" t="inlineStr">
        <is>
          <t>Dec. 31, 2024</t>
        </is>
      </c>
      <c r="C2" s="2" t="inlineStr">
        <is>
          <t>Dec. 31, 2023</t>
        </is>
      </c>
      <c r="D2" s="2" t="inlineStr">
        <is>
          <t>Dec. 31, 2022</t>
        </is>
      </c>
    </row>
    <row r="3">
      <c r="A3" s="3" t="inlineStr">
        <is>
          <t>TextBlock [Abstract]</t>
        </is>
      </c>
      <c r="B3" s="4" t="inlineStr">
        <is>
          <t xml:space="preserve"> </t>
        </is>
      </c>
      <c r="C3" s="4" t="inlineStr">
        <is>
          <t xml:space="preserve"> </t>
        </is>
      </c>
      <c r="D3" s="4" t="inlineStr">
        <is>
          <t xml:space="preserve"> </t>
        </is>
      </c>
    </row>
    <row r="4">
      <c r="A4" s="4" t="inlineStr">
        <is>
          <t>Geological and geophysical expenses</t>
        </is>
      </c>
      <c r="B4" s="6" t="n">
        <v>138</v>
      </c>
      <c r="C4" s="6" t="n">
        <v>16</v>
      </c>
      <c r="D4" s="6" t="n">
        <v>736</v>
      </c>
    </row>
    <row r="5">
      <c r="A5" s="4" t="inlineStr">
        <is>
          <t>Total exploration expenses</t>
        </is>
      </c>
      <c r="B5" s="6" t="n">
        <v>138</v>
      </c>
      <c r="C5" s="6" t="n">
        <v>16</v>
      </c>
      <c r="D5" s="6" t="n">
        <v>73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roup information</t>
        </is>
      </c>
      <c r="B1" s="2" t="inlineStr">
        <is>
          <t>12 Months Ended</t>
        </is>
      </c>
    </row>
    <row r="2">
      <c r="B2" s="2" t="inlineStr">
        <is>
          <t>Dec. 31, 2024</t>
        </is>
      </c>
    </row>
    <row r="3">
      <c r="A3" s="3" t="inlineStr">
        <is>
          <t>TextBlock [Abstract]</t>
        </is>
      </c>
      <c r="B3" s="4" t="inlineStr">
        <is>
          <t xml:space="preserve"> </t>
        </is>
      </c>
    </row>
    <row r="4">
      <c r="A4" s="4" t="inlineStr">
        <is>
          <t>Group information</t>
        </is>
      </c>
      <c r="B4" s="4" t="inlineStr">
        <is>
          <t xml:space="preserve"> Note 1. Group information  1.1 General information Vista Energy, S.A.B. de C.V. (“VISTA”, the “Company” or the “Group”), formerly known as Vista Oil &amp; Gas, S.A.B. de C.V., was organized as variable-capital stock company on March 22, 2017, under the laws of the United Mexican States (“Mexico”). The Company adopted the public corporation or “Sociedad Anónima Bursátil de Capital Variable” (“S.A.B. de C.V.”), on July 28, 2017. On April 26, 2022, Vista Oil &amp; Gas, S.A.B. de C.V. changed the Company’s corporate name to “Vista Energy S.A.B. de C.V.”. The Company made an initial public offering in the New York Stock Exchange (“NYSE”) on July 25, 2019 and started operating under ticker symbol “VIST” as from the following day. It issued additional Series A shares in the Mexican Stock Exchange (“BMV by Spanish acronym) on the same date under ticker symbol “VISTA”. The Company’s corporate purpose is:
(i) Acquiring, by any legal means, all kinds of assets, shares, interests in companies, equity interests or interests in all types of companies, either profit-making or nonprofit entities, associations, business corporations, trusts or other entities operating in the energy sector, in Mexico or in another country, or in any other industry;
(ii) Participating as a partner, shareholder or investor in all types of businesses or profit-making or nonprofit entities, associations, trusts, in Mexico or in another country, or of any other nature;
(iii) Issuing and placing shares representing its capital stock, either through public or private offerings, in domestic or foreign securities markets;
(iv) Issuing and placing warrants, either through public or private offerings, in relation to shares representing their capital stock or other types of securities, in domestic or foreign securities markets, and
(v) Issuing or placing negotiable instruments, debt instruments or other guarantees, either through public or private offerings, in domestic or foreign securities markets. As of December 31, 2024, the Company´s main activity, through its subsidiaries, is the exploration and production of Crude oil and Natural gas (“Upstream”); and is the owner of the following exploitation concessions: In Argentina In the Neuquén basin:
(i) 100% in the conventional exploitation concessions (not operated) as detailed below:
- 25 de Mayo - Medanito S.E., located in the Province of Río Negro and maturing in 2036 (Note 28.5);
- Jagüel de los Machos, located in the Province of Río Negro and maturing in 2035 (Note 28.5);
- Entre Lomas Neuquén and Entre Lomas Río Negro, maturing in 2026 and 2036, respectively (Note 28.5);
- Jarilla Quemada (in Agua Amarga area); located in the Province of Río Negro and maturing in 2040; and
- Charco del Palenque (in Agua Amarga area) located in the Province of Río Negro and maturing in 2034. These areas are operated by Petrolera Aconcagua Energía S.A. (“Aconcagua”) (Note 3.2.7).
(ii) 100% in the unconventional exploitation concessions (operated) as detailed below:
- Bajada del Palo Oeste and Bajada del Palo Este, located in the Province of Neuquen, both maturing in 2053;
- Aguada Federal and Bandurria Norte, located in the Province of Neuquen, both maturing in 2050.
(iii) 84.62% in Coirón Amargo Norte conventional exploitation concession (operated); located in the Province of Neuquen, maturing in 2036.
(iv) 90% in Águila Mora unconventional exploitation concession (operated); located in the Province of Neuquen, maturing in 2054. In the Northwest basin:
(v) 1.5% in Acambuco conventional exploitation concession (not operated), composed of two exploitation plots “San Pedrito” and “Macueca”, located in the Province of Salta, with maturing in 2036 and 2040, respectively. These areas are operated by Pan American Energy. In Mexico
(i) 100% in CS-01 Additionally, as of December 31, 2024, the Company is the owner of the following transportation concessions through its subsidiaries: In Argentina
(i) 100% in the Federal transportation concession, which extends from Borde Montuoso oilfield (in Bajada de Palo Oeste area, Province of Neuquén) to La Escondida pumping station, maturing in 2053;
(ii) 100% in the Entre Lomas Crude oil transportation concession, which extends from the oil pipeline connecting the crude treatment plant located in Charco Bayo oilfield in Entre Lomas area to its interconnection with the Crude oil trunk transportation system in La Escondida, maturing in 2036 (Note 28.5);
(iii) 100% in the 25 de Mayo-Medanito S.E. Crude oil transportation concession, which extends from the oil pipeline connecting the crude treatment plant located in 25 de Mayo-Medanito S.E. area (Río Negro) to its interconnection with the Crude oil trunk transportation system in “Medanito”, maturing in 2036 (Note 28.5). This concession is operated by Aconcagua (Note 3.2.7);
(iv) 100% in the Entre Lomas gas transportation concession, which extends from the gas pipeline connecting the gas treatment plant located in Charco Bayo oilfield in Entre Lomas Area, to its interconnection with the gas trunk transportation system in the Province of Río Negro, maturing in 2036 (Note 28.5). This concession is operated by Aconcagua (Note 3.2.7);
(v) 100% in the Jarilla Quemada gas transportation concession, which extends from the gas pipeline connecting such oilfield to the Medanito-Mainqué gas pipeline, maturing in 2048. This concession is operated by Aconcagua (Note 3.2.7); As of December 31, 2024, the main office is located in the City of Mexico, Mexico, at Pedregal 24, 4th floor, Colonia Molino del Rey, Alcaldía Miguel Hidalgo, zip code 11040. However, on March 1, 2025, it relocated to City of Mexico, Mexico, at Mapfre Tower, Paseo de la Reforma Avenue 243, 18th floor, Colonia Renacimiento, Alcaldía Cuauhtémoc, zip code 06600. 1.2 Significant transactions for the year 1.2.1 Corporate bond (“ON”) issuance under New York legislation by Vista Energy Argentina S.A.U. (“Vista Argentina”) On December 10, 2024, the Company, through its subsidiary Vista Argentina, issued ON XXVII for 600,000 and an average 10-year This ON is governed by United States and other foreign jurisdictions pursuant to Rule 144A and Regulation S under the U.S. Securities Act of 1933. It is issued under the “Programa de Notas” For further information, see Note 18.1. 1.2.2 Agreement signed with Trafigura Argentina S.A. (“Trafigura”) related to the joint investment agreements (“farmout agreements I and II ”) in Bajada del Palo Oeste area On December 16, 2024, the Company, through its subsidiary Vista Argentina agreed to the assignment of Trafigura’s interest in the aforementioned farmout agreements I and II Under the Agreement, Vista Argentina will pay 128,000 to Trafigura in 48 monthly and consecutive installments through December 2028. In addition, Vista Argentina and Trafigura signed a crude oil marketing agreement (“COMA”), which will be effective from January 1, 2025, to December 31, 2028, by virtue of which Vista will sell 10,000 m³ of Crude oil per month to Trafigura. The amount payable by Trafigura under the COMA will be offset with Vista’s obligations under the Agreement. As of December 31, 2024, the Agreement had no accounting impacts on the consolidated financial statements. 1.2.3 Agreement for “Vaca Muerta Sur” pipeline (the “Pipeline”) 1.2.3.1 Firm Transportation Service Agreement for Vaca Muerta Centro Pipeline (“VMOC” by Spanish Acronym) On December 18, 2024, the Company, through its subsidiary Vista Argentina, signed an agreement with YPF S.A. (“YPF”) to provide firm transportation services in VMOC. It was thus awarded a crude oil transportation capacity of 4,500 m 3 3 The agreement has a 15 year-term, beginning when the pipeline starts transporting hydrocarbons (“commencement date”). Pursuant to this agreement, the Company undertook to make an upfront investment equal to a portion of the capital investments required to build the VMOC, which will be recovered from the monthly service fee in equal and consecutive installments as from commencement date. As of December 31, 2024, the Company has not made any disbursements related to this agreement (Note 33). 1.2.3.2 Vaca Muerta Sur Pipeline (“VMOS” by Spanish Acronym) On December 13, 2024, the Company, through its subsidiary Vista Argentina, signed an agreement with YPF, Pampa Energía S.A. and Pan American Sur S.A. (hereinafter, the “shareholders”) to acquire a minority interest in VMOS S.A., created to carry out the Vaca Muerta Sur project aimed at building a crude oil export pipeline for Vaca Muerta Sur (the “Project.”) The expected extension of the Project is 437 km, joining Allen’s pumping station to Punta Colorada. It is also expected to have a loading and unloading port terminal with interconnected single buoy moorings and a tank and storage yard. In addition, this pipeline will transport up to 550,000 oil barrels per day (“bbl/d”), which may be increased up to 700,000 bbl/d. Business operations are scheduled to begin during the second half of 2027. This Project will require an estimated investment of 3 billion, to be funded through shareholder contributions and third-party financing. The Company through its subsidiary Vista Argentina holds an initial minority interest of 14.1%, which may change depending on the entry of other shareholders into the Project, and has been awarded a transportation, storage and dispatch capacity in the Project of 50,000 bbl/d, under a firm transportation contract. The Company recognizes its investment in VMOS S.A. under the equity method within “Investments in associates” (Note 2.4.16). As of December 31, 2024, the Company has granted an advance for 4,741 to VMOS S.A., recognized in “Trade and other receivables” under “Balances with related parties” (Note 17 and 3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USD ($) $ in Thousands</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Gain related to the transfer of conventional assets</t>
        </is>
      </c>
      <c r="B4" s="6" t="n">
        <v>0</v>
      </c>
      <c r="C4" s="6" t="n">
        <v>89659</v>
      </c>
      <c r="D4" s="6" t="n">
        <v>0</v>
      </c>
    </row>
    <row r="5">
      <c r="A5" s="4" t="inlineStr">
        <is>
          <t>Gain from exports increase program</t>
        </is>
      </c>
      <c r="B5" s="5" t="n">
        <v>45201</v>
      </c>
      <c r="C5" s="5" t="n">
        <v>81232</v>
      </c>
      <c r="D5" s="5" t="n">
        <v>0</v>
      </c>
    </row>
    <row r="6">
      <c r="A6" s="4" t="inlineStr">
        <is>
          <t>Gain from farmout agreement</t>
        </is>
      </c>
      <c r="B6" s="5" t="n">
        <v>0</v>
      </c>
      <c r="C6" s="5" t="n">
        <v>24429</v>
      </c>
      <c r="D6" s="5" t="n">
        <v>18218</v>
      </c>
    </row>
    <row r="7">
      <c r="A7" s="4" t="inlineStr">
        <is>
          <t>Other services income</t>
        </is>
      </c>
      <c r="B7" s="5" t="n">
        <v>8926</v>
      </c>
      <c r="C7" s="5" t="n">
        <v>8492</v>
      </c>
      <c r="D7" s="5" t="n">
        <v>8480</v>
      </c>
    </row>
    <row r="8">
      <c r="A8" s="4" t="inlineStr">
        <is>
          <t>Total other operating income</t>
        </is>
      </c>
      <c r="B8" s="6" t="n">
        <v>54127</v>
      </c>
      <c r="C8" s="6" t="n">
        <v>203812</v>
      </c>
      <c r="D8" s="6" t="n">
        <v>2669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Parenthetical) (Detail)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Gain loss related to export increase program</t>
        </is>
      </c>
      <c r="B4" s="6" t="n">
        <v>43911</v>
      </c>
      <c r="C4" s="6" t="n">
        <v>86173</v>
      </c>
      <c r="D4" s="4" t="inlineStr">
        <is>
          <t xml:space="preserve"> </t>
        </is>
      </c>
    </row>
    <row r="5">
      <c r="A5" s="4" t="inlineStr">
        <is>
          <t>Payments received from farmout agreement</t>
        </is>
      </c>
      <c r="B5" s="4" t="inlineStr">
        <is>
          <t xml:space="preserve"> </t>
        </is>
      </c>
      <c r="C5" s="5" t="n">
        <v>26650</v>
      </c>
      <c r="D5" s="6" t="n">
        <v>20000</v>
      </c>
    </row>
    <row r="6">
      <c r="A6" s="4" t="inlineStr">
        <is>
          <t>Oil and gas asse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isposals, property, plant and equipment</t>
        </is>
      </c>
      <c r="B8" s="4" t="inlineStr">
        <is>
          <t xml:space="preserve"> </t>
        </is>
      </c>
      <c r="C8" s="5" t="n">
        <v>2051</v>
      </c>
      <c r="D8" s="5" t="n">
        <v>1654</v>
      </c>
    </row>
    <row r="9">
      <c r="A9" s="4" t="inlineStr">
        <is>
          <t>Farmout agreement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Disposals, intangible assets and goodwill</t>
        </is>
      </c>
      <c r="B11" s="4" t="inlineStr">
        <is>
          <t xml:space="preserve"> </t>
        </is>
      </c>
      <c r="C11" s="6" t="n">
        <v>170</v>
      </c>
      <c r="D11" s="6" t="n">
        <v>12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USD ($) $ in Thousands</t>
        </is>
      </c>
      <c r="B1" s="2" t="inlineStr">
        <is>
          <t>12 Months Ended</t>
        </is>
      </c>
    </row>
    <row r="2">
      <c r="B2" s="2" t="inlineStr">
        <is>
          <t>Dec. 31, 2024</t>
        </is>
      </c>
      <c r="C2" s="2" t="inlineStr">
        <is>
          <t>Dec. 31, 2023</t>
        </is>
      </c>
      <c r="D2" s="2" t="inlineStr">
        <is>
          <t>Dec. 31, 2022</t>
        </is>
      </c>
    </row>
    <row r="3">
      <c r="A3" s="3" t="inlineStr">
        <is>
          <t>Other Operating Expenses [Abstract]</t>
        </is>
      </c>
      <c r="B3" s="4" t="inlineStr">
        <is>
          <t xml:space="preserve"> </t>
        </is>
      </c>
      <c r="C3" s="4" t="inlineStr">
        <is>
          <t xml:space="preserve"> </t>
        </is>
      </c>
      <c r="D3" s="4" t="inlineStr">
        <is>
          <t xml:space="preserve"> </t>
        </is>
      </c>
    </row>
    <row r="4">
      <c r="A4" s="4" t="inlineStr">
        <is>
          <t>(Provision for) environmental remediation</t>
        </is>
      </c>
      <c r="B4" s="6" t="n">
        <v>-359</v>
      </c>
      <c r="C4" s="6" t="n">
        <v>-485</v>
      </c>
      <c r="D4" s="6" t="n">
        <v>-2133</v>
      </c>
    </row>
    <row r="5">
      <c r="A5" s="4" t="inlineStr">
        <is>
          <t>Restructuring and reorganization expenses</t>
        </is>
      </c>
      <c r="B5" s="5" t="n">
        <v>0</v>
      </c>
      <c r="C5" s="5" t="n">
        <v>-276</v>
      </c>
      <c r="D5" s="5" t="n">
        <v>-531</v>
      </c>
    </row>
    <row r="6">
      <c r="A6" s="4" t="inlineStr">
        <is>
          <t>Reversal of (provision for) materials and spare parts obsolescence</t>
        </is>
      </c>
      <c r="B6" s="5" t="n">
        <v>-214</v>
      </c>
      <c r="C6" s="5" t="n">
        <v>1132</v>
      </c>
      <c r="D6" s="5" t="n">
        <v>-278</v>
      </c>
    </row>
    <row r="7">
      <c r="A7" s="4" t="inlineStr">
        <is>
          <t>(Provision for) contingencies</t>
        </is>
      </c>
      <c r="B7" s="5" t="n">
        <v>-688</v>
      </c>
      <c r="C7" s="5" t="n">
        <v>-69</v>
      </c>
      <c r="D7" s="5" t="n">
        <v>-379</v>
      </c>
    </row>
    <row r="8">
      <c r="A8" s="4" t="inlineStr">
        <is>
          <t>Total other operating expenses</t>
        </is>
      </c>
      <c r="B8" s="6" t="n">
        <v>-1261</v>
      </c>
      <c r="C8" s="6" t="n">
        <v>302</v>
      </c>
      <c r="D8" s="6" t="n">
        <v>-332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income (Detail) - USD ($) $ in Thousands</t>
        </is>
      </c>
      <c r="B1" s="2" t="inlineStr">
        <is>
          <t>12 Months Ended</t>
        </is>
      </c>
    </row>
    <row r="2">
      <c r="B2" s="2" t="inlineStr">
        <is>
          <t>Dec. 31, 2024</t>
        </is>
      </c>
      <c r="C2" s="2" t="inlineStr">
        <is>
          <t>Dec. 31, 2023</t>
        </is>
      </c>
      <c r="D2" s="2" t="inlineStr">
        <is>
          <t>Dec. 31, 2022</t>
        </is>
      </c>
    </row>
    <row r="3">
      <c r="A3" s="3" t="inlineStr">
        <is>
          <t>Disclosure Of Interest Income [Abstract]</t>
        </is>
      </c>
      <c r="B3" s="4" t="inlineStr">
        <is>
          <t xml:space="preserve"> </t>
        </is>
      </c>
      <c r="C3" s="4" t="inlineStr">
        <is>
          <t xml:space="preserve"> </t>
        </is>
      </c>
      <c r="D3" s="4" t="inlineStr">
        <is>
          <t xml:space="preserve"> </t>
        </is>
      </c>
    </row>
    <row r="4">
      <c r="A4" s="4" t="inlineStr">
        <is>
          <t>Financial interest</t>
        </is>
      </c>
      <c r="B4" s="6" t="n">
        <v>4535</v>
      </c>
      <c r="C4" s="6" t="n">
        <v>1235</v>
      </c>
      <c r="D4" s="6" t="n">
        <v>809</v>
      </c>
    </row>
    <row r="5">
      <c r="A5" s="4" t="inlineStr">
        <is>
          <t>Total interest income</t>
        </is>
      </c>
      <c r="B5" s="6" t="n">
        <v>4535</v>
      </c>
      <c r="C5" s="6" t="n">
        <v>1235</v>
      </c>
      <c r="D5" s="6" t="n">
        <v>80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expense (Detail) - USD ($) $ in Thousands</t>
        </is>
      </c>
      <c r="B1" s="2" t="inlineStr">
        <is>
          <t>12 Months Ended</t>
        </is>
      </c>
    </row>
    <row r="2">
      <c r="B2" s="2" t="inlineStr">
        <is>
          <t>Dec. 31, 2024</t>
        </is>
      </c>
      <c r="C2" s="2" t="inlineStr">
        <is>
          <t>Dec. 31, 2023</t>
        </is>
      </c>
      <c r="D2" s="2" t="inlineStr">
        <is>
          <t>Dec. 31, 2022</t>
        </is>
      </c>
    </row>
    <row r="3">
      <c r="A3" s="3" t="inlineStr">
        <is>
          <t>Interest costs [abstract]</t>
        </is>
      </c>
      <c r="B3" s="4" t="inlineStr">
        <is>
          <t xml:space="preserve"> </t>
        </is>
      </c>
      <c r="C3" s="4" t="inlineStr">
        <is>
          <t xml:space="preserve"> </t>
        </is>
      </c>
      <c r="D3" s="4" t="inlineStr">
        <is>
          <t xml:space="preserve"> </t>
        </is>
      </c>
    </row>
    <row r="4">
      <c r="A4" s="4" t="inlineStr">
        <is>
          <t>Borrowings interest (Note 18.2)</t>
        </is>
      </c>
      <c r="B4" s="6" t="n">
        <v>-62499</v>
      </c>
      <c r="C4" s="6" t="n">
        <v>-21879</v>
      </c>
      <c r="D4" s="6" t="n">
        <v>-28886</v>
      </c>
    </row>
    <row r="5">
      <c r="A5" s="4" t="inlineStr">
        <is>
          <t>Total interest expense</t>
        </is>
      </c>
      <c r="B5" s="6" t="n">
        <v>-62499</v>
      </c>
      <c r="C5" s="6" t="n">
        <v>-21879</v>
      </c>
      <c r="D5" s="6" t="n">
        <v>-2888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other financial results (Detail) - USD ($) $ in Thousands</t>
        </is>
      </c>
      <c r="B1" s="2" t="inlineStr">
        <is>
          <t>12 Months Ended</t>
        </is>
      </c>
    </row>
    <row r="2">
      <c r="B2" s="2" t="inlineStr">
        <is>
          <t>Dec. 31, 2024</t>
        </is>
      </c>
      <c r="C2" s="2" t="inlineStr">
        <is>
          <t>Dec. 31, 2023</t>
        </is>
      </c>
      <c r="D2" s="2" t="inlineStr">
        <is>
          <t>Dec. 31, 2022</t>
        </is>
      </c>
    </row>
    <row r="3">
      <c r="A3" s="3" t="inlineStr">
        <is>
          <t>Other Financial Results [Abstract]</t>
        </is>
      </c>
      <c r="B3" s="4" t="inlineStr">
        <is>
          <t xml:space="preserve"> </t>
        </is>
      </c>
      <c r="C3" s="4" t="inlineStr">
        <is>
          <t xml:space="preserve"> </t>
        </is>
      </c>
      <c r="D3" s="4" t="inlineStr">
        <is>
          <t xml:space="preserve"> </t>
        </is>
      </c>
    </row>
    <row r="4">
      <c r="A4" s="4" t="inlineStr">
        <is>
          <t>Amortized cost</t>
        </is>
      </c>
      <c r="B4" s="6" t="n">
        <v>-1649</v>
      </c>
      <c r="C4" s="6" t="n">
        <v>-1810</v>
      </c>
      <c r="D4" s="6" t="n">
        <v>-2365</v>
      </c>
    </row>
    <row r="5">
      <c r="A5" s="4" t="inlineStr">
        <is>
          <t>Changes in the fair value of Warrants</t>
        </is>
      </c>
      <c r="B5" s="5" t="n">
        <v>0</v>
      </c>
      <c r="C5" s="5" t="n">
        <v>0</v>
      </c>
      <c r="D5" s="5" t="n">
        <v>-30350</v>
      </c>
    </row>
    <row r="6">
      <c r="A6" s="4" t="inlineStr">
        <is>
          <t>Net changes in foreign exchange rate</t>
        </is>
      </c>
      <c r="B6" s="5" t="n">
        <v>-453</v>
      </c>
      <c r="C6" s="5" t="n">
        <v>18458</v>
      </c>
      <c r="D6" s="5" t="n">
        <v>33263</v>
      </c>
    </row>
    <row r="7">
      <c r="A7" s="4" t="inlineStr">
        <is>
          <t>Discount of assets and liabilities at present value</t>
        </is>
      </c>
      <c r="B7" s="5" t="n">
        <v>933</v>
      </c>
      <c r="C7" s="5" t="n">
        <v>2137</v>
      </c>
      <c r="D7" s="5" t="n">
        <v>-2561</v>
      </c>
    </row>
    <row r="8">
      <c r="A8" s="4" t="inlineStr">
        <is>
          <t>Changes in the fair value of financial assets</t>
        </is>
      </c>
      <c r="B8" s="5" t="n">
        <v>14120</v>
      </c>
      <c r="C8" s="5" t="n">
        <v>19437</v>
      </c>
      <c r="D8" s="5" t="n">
        <v>-17599</v>
      </c>
    </row>
    <row r="9">
      <c r="A9" s="4" t="inlineStr">
        <is>
          <t>Interest expense on lease liabilities</t>
        </is>
      </c>
      <c r="B9" s="5" t="n">
        <v>-3093</v>
      </c>
      <c r="C9" s="5" t="n">
        <v>-2894</v>
      </c>
      <c r="D9" s="5" t="n">
        <v>-1925</v>
      </c>
    </row>
    <row r="10">
      <c r="A10" s="4" t="inlineStr">
        <is>
          <t>Discount for well plugging and abandonment</t>
        </is>
      </c>
      <c r="B10" s="5" t="n">
        <v>-1312</v>
      </c>
      <c r="C10" s="5" t="n">
        <v>-2387</v>
      </c>
      <c r="D10" s="5" t="n">
        <v>-2444</v>
      </c>
    </row>
    <row r="11">
      <c r="A11" s="4" t="inlineStr">
        <is>
          <t>Remeasurement in borrowings</t>
        </is>
      </c>
      <c r="B11" s="5" t="n">
        <v>0</v>
      </c>
      <c r="C11" s="5" t="n">
        <v>-72044</v>
      </c>
      <c r="D11" s="5" t="n">
        <v>-52817</v>
      </c>
    </row>
    <row r="12">
      <c r="A12" s="4" t="inlineStr">
        <is>
          <t>Others</t>
        </is>
      </c>
      <c r="B12" s="5" t="n">
        <v>14855</v>
      </c>
      <c r="C12" s="5" t="n">
        <v>-26381</v>
      </c>
      <c r="D12" s="5" t="n">
        <v>9242</v>
      </c>
    </row>
    <row r="13">
      <c r="A13" s="4" t="inlineStr">
        <is>
          <t>Total other financial results</t>
        </is>
      </c>
      <c r="B13" s="6" t="n">
        <v>23401</v>
      </c>
      <c r="C13" s="6" t="n">
        <v>-65484</v>
      </c>
      <c r="D13" s="6" t="n">
        <v>-6755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other financial results (Parenthetical) (Detail) - USD ($) $ in Thousands</t>
        </is>
      </c>
      <c r="B1" s="2" t="inlineStr">
        <is>
          <t>12 Months Ended</t>
        </is>
      </c>
    </row>
    <row r="2">
      <c r="B2" s="2" t="inlineStr">
        <is>
          <t>Dec. 31, 2024</t>
        </is>
      </c>
      <c r="C2" s="2" t="inlineStr">
        <is>
          <t>Dec. 31, 2023</t>
        </is>
      </c>
      <c r="D2" s="2" t="inlineStr">
        <is>
          <t>Dec. 31, 2022</t>
        </is>
      </c>
    </row>
    <row r="3">
      <c r="A3" s="3" t="inlineStr">
        <is>
          <t>Other Financial Results [Abstract]</t>
        </is>
      </c>
      <c r="B3" s="4" t="inlineStr">
        <is>
          <t xml:space="preserve"> </t>
        </is>
      </c>
      <c r="C3" s="4" t="inlineStr">
        <is>
          <t xml:space="preserve"> </t>
        </is>
      </c>
      <c r="D3" s="4" t="inlineStr">
        <is>
          <t xml:space="preserve"> </t>
        </is>
      </c>
    </row>
    <row r="4">
      <c r="A4" s="4" t="inlineStr">
        <is>
          <t>Loss for negotiable obligations</t>
        </is>
      </c>
      <c r="B4" s="6" t="n">
        <v>6175</v>
      </c>
      <c r="C4" s="6" t="n">
        <v>819</v>
      </c>
      <c r="D4" s="6" t="n">
        <v>251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for the year, net</t>
        </is>
      </c>
      <c r="B4" s="6" t="n">
        <v>477521</v>
      </c>
      <c r="C4" s="6" t="n">
        <v>396955</v>
      </c>
      <c r="D4" s="6" t="n">
        <v>269535</v>
      </c>
    </row>
    <row r="5">
      <c r="A5" s="4" t="inlineStr">
        <is>
          <t>Weighted average number of ordinary shares</t>
        </is>
      </c>
      <c r="B5" s="5" t="n">
        <v>95906449</v>
      </c>
      <c r="C5" s="5" t="n">
        <v>93679904</v>
      </c>
      <c r="D5" s="5" t="n">
        <v>87862531</v>
      </c>
    </row>
    <row r="6">
      <c r="A6" s="4" t="inlineStr">
        <is>
          <t>Basic earnings per share</t>
        </is>
      </c>
      <c r="B6" s="7" t="n">
        <v>4.979</v>
      </c>
      <c r="C6" s="7" t="n">
        <v>4.237</v>
      </c>
      <c r="D6" s="7" t="n">
        <v>3.068</v>
      </c>
    </row>
    <row r="7">
      <c r="A7" s="4" t="inlineStr">
        <is>
          <t>Profit for the year, net</t>
        </is>
      </c>
      <c r="B7" s="6" t="n">
        <v>477521</v>
      </c>
      <c r="C7" s="6" t="n">
        <v>396955</v>
      </c>
      <c r="D7" s="6" t="n">
        <v>269535</v>
      </c>
    </row>
    <row r="8">
      <c r="A8" s="4" t="inlineStr">
        <is>
          <t>Weighted average number of ordinary shares</t>
        </is>
      </c>
      <c r="B8" s="5" t="n">
        <v>103077629</v>
      </c>
      <c r="C8" s="5" t="n">
        <v>99232919</v>
      </c>
      <c r="D8" s="5" t="n">
        <v>97830538</v>
      </c>
    </row>
    <row r="9">
      <c r="A9" s="4" t="inlineStr">
        <is>
          <t>Diluted earnings per share</t>
        </is>
      </c>
      <c r="B9" s="7" t="n">
        <v>4.633</v>
      </c>
      <c r="C9" s="6" t="n">
        <v>4</v>
      </c>
      <c r="D9" s="7" t="n">
        <v>2.75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Schedule of basic and diluted earnings per share (Parenthetical) (Detail) - shares</t>
        </is>
      </c>
      <c r="B1" s="2" t="inlineStr">
        <is>
          <t>Dec. 31, 2024</t>
        </is>
      </c>
      <c r="C1" s="2" t="inlineStr">
        <is>
          <t>Dec. 31, 2023</t>
        </is>
      </c>
      <c r="D1" s="2" t="inlineStr">
        <is>
          <t>Dec. 31, 2022</t>
        </is>
      </c>
      <c r="E1" s="2" t="inlineStr">
        <is>
          <t>Oct. 04, 2022</t>
        </is>
      </c>
      <c r="F1" s="2" t="inlineStr">
        <is>
          <t>Dec. 31, 2021</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utstanding</t>
        </is>
      </c>
      <c r="B3" s="5" t="n">
        <v>95285453</v>
      </c>
      <c r="C3" s="5" t="n">
        <v>95355432</v>
      </c>
      <c r="D3" s="5" t="n">
        <v>88406480</v>
      </c>
      <c r="E3" s="5" t="n">
        <v>3215483</v>
      </c>
      <c r="F3" s="5" t="n">
        <v>88629879</v>
      </c>
    </row>
    <row r="4">
      <c r="A4" s="4" t="inlineStr">
        <is>
          <t>Number of shares outstanding maximum</t>
        </is>
      </c>
      <c r="B4" s="5" t="n">
        <v>98781028</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Dilutive effect of share options on weighted average number of ordinary shares</t>
        </is>
      </c>
      <c r="B4" s="5" t="n">
        <v>103077629</v>
      </c>
      <c r="C4" s="4" t="inlineStr">
        <is>
          <t xml:space="preserve"> </t>
        </is>
      </c>
      <c r="D4" s="4" t="inlineStr">
        <is>
          <t xml:space="preserve"> </t>
        </is>
      </c>
    </row>
    <row r="5">
      <c r="A5" s="4" t="inlineStr">
        <is>
          <t>Series A Common Shares Under LTIP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shares</t>
        </is>
      </c>
      <c r="B7" s="5" t="n">
        <v>1840530</v>
      </c>
      <c r="C7" s="5" t="n">
        <v>3705757</v>
      </c>
      <c r="D7" s="5" t="n">
        <v>48544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15:51Z</dcterms:created>
  <dcterms:modified xmlns:dcterms="http://purl.org/dc/terms/" xmlns:xsi="http://www.w3.org/2001/XMLSchema-instance" xsi:type="dcterms:W3CDTF">2025-04-09T20:15:56Z</dcterms:modified>
</cp:coreProperties>
</file>